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Basis of Present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Variable Interest Entities" sheetId="14" state="visible" r:id="rId14"/>
    <sheet xmlns:r="http://schemas.openxmlformats.org/officeDocument/2006/relationships" name="Fair Value" sheetId="15" state="visible" r:id="rId15"/>
    <sheet xmlns:r="http://schemas.openxmlformats.org/officeDocument/2006/relationships" name="Reinsurance" sheetId="16" state="visible" r:id="rId16"/>
    <sheet xmlns:r="http://schemas.openxmlformats.org/officeDocument/2006/relationships" name="Deferred Acquisition Costs, Def" sheetId="17" state="visible" r:id="rId17"/>
    <sheet xmlns:r="http://schemas.openxmlformats.org/officeDocument/2006/relationships" name="Closed Block"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tatutory Requirements"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chedule I Summary of Investmen"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Note" sheetId="30" state="visible" r:id="rId30"/>
    <sheet xmlns:r="http://schemas.openxmlformats.org/officeDocument/2006/relationships" name="Schedule V - Valuation and Qual" sheetId="31" state="visible" r:id="rId31"/>
    <sheet xmlns:r="http://schemas.openxmlformats.org/officeDocument/2006/relationships" name="Business, Basis of Presentati_2"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Organization, Consolidation and" sheetId="35" state="visible" r:id="rId35"/>
    <sheet xmlns:r="http://schemas.openxmlformats.org/officeDocument/2006/relationships" name="Fair Value (Tables)" sheetId="36" state="visible" r:id="rId36"/>
    <sheet xmlns:r="http://schemas.openxmlformats.org/officeDocument/2006/relationships" name="Reinsurance (Tables)" sheetId="37" state="visible" r:id="rId37"/>
    <sheet xmlns:r="http://schemas.openxmlformats.org/officeDocument/2006/relationships" name="Deferred Acquisition Costs, D_2" sheetId="38" state="visible" r:id="rId38"/>
    <sheet xmlns:r="http://schemas.openxmlformats.org/officeDocument/2006/relationships" name="Closed Block (Tables)"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tatutory Requirements (Tables)" sheetId="44" state="visible" r:id="rId44"/>
    <sheet xmlns:r="http://schemas.openxmlformats.org/officeDocument/2006/relationships" name="Related Parties (Tables)"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Business, Basis of Presentati_3" sheetId="48" state="visible" r:id="rId48"/>
    <sheet xmlns:r="http://schemas.openxmlformats.org/officeDocument/2006/relationships" name="Investments - Schedule of AFS S" sheetId="49" state="visible" r:id="rId49"/>
    <sheet xmlns:r="http://schemas.openxmlformats.org/officeDocument/2006/relationships" name="Investments - Maturities of AFS" sheetId="50" state="visible" r:id="rId50"/>
    <sheet xmlns:r="http://schemas.openxmlformats.org/officeDocument/2006/relationships" name="Investments - Unrealized Losses" sheetId="51" state="visible" r:id="rId51"/>
    <sheet xmlns:r="http://schemas.openxmlformats.org/officeDocument/2006/relationships" name="Investments - Net Investment In" sheetId="52" state="visible" r:id="rId52"/>
    <sheet xmlns:r="http://schemas.openxmlformats.org/officeDocument/2006/relationships" name="Investments - Investment Relate" sheetId="53" state="visible" r:id="rId53"/>
    <sheet xmlns:r="http://schemas.openxmlformats.org/officeDocument/2006/relationships" name="Investments - PCD Securities (D" sheetId="54" state="visible" r:id="rId54"/>
    <sheet xmlns:r="http://schemas.openxmlformats.org/officeDocument/2006/relationships" name="Investments - Repurchase Agreem" sheetId="55" state="visible" r:id="rId55"/>
    <sheet xmlns:r="http://schemas.openxmlformats.org/officeDocument/2006/relationships" name="Investments - Mortgage Loans, N" sheetId="56" state="visible" r:id="rId56"/>
    <sheet xmlns:r="http://schemas.openxmlformats.org/officeDocument/2006/relationships" name="Investments - Mortgage Loans,_2" sheetId="57" state="visible" r:id="rId57"/>
    <sheet xmlns:r="http://schemas.openxmlformats.org/officeDocument/2006/relationships" name="Investments - Residential Mortg" sheetId="58" state="visible" r:id="rId58"/>
    <sheet xmlns:r="http://schemas.openxmlformats.org/officeDocument/2006/relationships" name="Investments - Loan Valuation Al" sheetId="59" state="visible" r:id="rId59"/>
    <sheet xmlns:r="http://schemas.openxmlformats.org/officeDocument/2006/relationships" name="Investments - Mortgage Loans,_3" sheetId="60" state="visible" r:id="rId60"/>
    <sheet xmlns:r="http://schemas.openxmlformats.org/officeDocument/2006/relationships" name="Investments - Nonaccrual Status" sheetId="61" state="visible" r:id="rId61"/>
    <sheet xmlns:r="http://schemas.openxmlformats.org/officeDocument/2006/relationships" name="Investments - Mortgage Loans, L" sheetId="62" state="visible" r:id="rId62"/>
    <sheet xmlns:r="http://schemas.openxmlformats.org/officeDocument/2006/relationships" name="Investments - Mortgage Loans, D" sheetId="63" state="visible" r:id="rId63"/>
    <sheet xmlns:r="http://schemas.openxmlformats.org/officeDocument/2006/relationships" name="Investments - Investment Funds " sheetId="64" state="visible" r:id="rId64"/>
    <sheet xmlns:r="http://schemas.openxmlformats.org/officeDocument/2006/relationships" name="Investments - Equity Method Inv" sheetId="65" state="visible" r:id="rId65"/>
    <sheet xmlns:r="http://schemas.openxmlformats.org/officeDocument/2006/relationships" name="Investments - Equity Method I_2" sheetId="66" state="visible" r:id="rId66"/>
    <sheet xmlns:r="http://schemas.openxmlformats.org/officeDocument/2006/relationships" name="Investments - Summary of Maximu" sheetId="67" state="visible" r:id="rId67"/>
    <sheet xmlns:r="http://schemas.openxmlformats.org/officeDocument/2006/relationships" name="Derivative Instruments - Summar" sheetId="68" state="visible" r:id="rId68"/>
    <sheet xmlns:r="http://schemas.openxmlformats.org/officeDocument/2006/relationships" name="Derivative Instruments - Narrat" sheetId="69" state="visible" r:id="rId69"/>
    <sheet xmlns:r="http://schemas.openxmlformats.org/officeDocument/2006/relationships" name="Derivative Instruments - Cumula" sheetId="70" state="visible" r:id="rId70"/>
    <sheet xmlns:r="http://schemas.openxmlformats.org/officeDocument/2006/relationships" name="Derivative Instruments - Gains " sheetId="71" state="visible" r:id="rId71"/>
    <sheet xmlns:r="http://schemas.openxmlformats.org/officeDocument/2006/relationships" name="Derivative Instruments - Gain_2" sheetId="72" state="visible" r:id="rId72"/>
    <sheet xmlns:r="http://schemas.openxmlformats.org/officeDocument/2006/relationships" name="Derivative Instruments - Fair V" sheetId="73" state="visible" r:id="rId73"/>
    <sheet xmlns:r="http://schemas.openxmlformats.org/officeDocument/2006/relationships" name="Derivative Instruments - Summ_2" sheetId="74" state="visible" r:id="rId74"/>
    <sheet xmlns:r="http://schemas.openxmlformats.org/officeDocument/2006/relationships" name="Derivative Instruments - Cash F" sheetId="75" state="visible" r:id="rId75"/>
    <sheet xmlns:r="http://schemas.openxmlformats.org/officeDocument/2006/relationships" name="Variable Interest Entities (Det" sheetId="76" state="visible" r:id="rId76"/>
    <sheet xmlns:r="http://schemas.openxmlformats.org/officeDocument/2006/relationships" name="Fair Value - Assets and Liabili" sheetId="77" state="visible" r:id="rId77"/>
    <sheet xmlns:r="http://schemas.openxmlformats.org/officeDocument/2006/relationships" name="Fair Value - Fair Value Option " sheetId="78" state="visible" r:id="rId78"/>
    <sheet xmlns:r="http://schemas.openxmlformats.org/officeDocument/2006/relationships" name="Fair Value - Reconciliation of " sheetId="79" state="visible" r:id="rId79"/>
    <sheet xmlns:r="http://schemas.openxmlformats.org/officeDocument/2006/relationships" name="Fair Value - Gross Components o" sheetId="80" state="visible" r:id="rId80"/>
    <sheet xmlns:r="http://schemas.openxmlformats.org/officeDocument/2006/relationships" name="Fair Value - Summary of Unobser" sheetId="81" state="visible" r:id="rId81"/>
    <sheet xmlns:r="http://schemas.openxmlformats.org/officeDocument/2006/relationships" name="Fair Value - Equity Securities " sheetId="82" state="visible" r:id="rId82"/>
    <sheet xmlns:r="http://schemas.openxmlformats.org/officeDocument/2006/relationships" name="Fair Value - Financial Instrume" sheetId="83" state="visible" r:id="rId83"/>
    <sheet xmlns:r="http://schemas.openxmlformats.org/officeDocument/2006/relationships" name="Fair Value - Narrative (Details" sheetId="84" state="visible" r:id="rId84"/>
    <sheet xmlns:r="http://schemas.openxmlformats.org/officeDocument/2006/relationships" name="Reinsurance Reinsurance - Premi" sheetId="85" state="visible" r:id="rId85"/>
    <sheet xmlns:r="http://schemas.openxmlformats.org/officeDocument/2006/relationships" name="Reinsurance - Narrative (Detail" sheetId="86" state="visible" r:id="rId86"/>
    <sheet xmlns:r="http://schemas.openxmlformats.org/officeDocument/2006/relationships" name="Reinsurance Reinsurance - Trans" sheetId="87" state="visible" r:id="rId87"/>
    <sheet xmlns:r="http://schemas.openxmlformats.org/officeDocument/2006/relationships" name="Reinsurance - Ceded Credit Risk" sheetId="88" state="visible" r:id="rId88"/>
    <sheet xmlns:r="http://schemas.openxmlformats.org/officeDocument/2006/relationships" name="Deferred Acquisition Costs, D_3" sheetId="89" state="visible" r:id="rId89"/>
    <sheet xmlns:r="http://schemas.openxmlformats.org/officeDocument/2006/relationships" name="Deferred Acquisition Costs, D_4" sheetId="90" state="visible" r:id="rId90"/>
    <sheet xmlns:r="http://schemas.openxmlformats.org/officeDocument/2006/relationships" name="Closed Block - Schedule of Clos" sheetId="91" state="visible" r:id="rId91"/>
    <sheet xmlns:r="http://schemas.openxmlformats.org/officeDocument/2006/relationships" name="Closed Block - Results of Opera" sheetId="92" state="visible" r:id="rId92"/>
    <sheet xmlns:r="http://schemas.openxmlformats.org/officeDocument/2006/relationships" name="Debt - Credit Facility (Details" sheetId="93" state="visible" r:id="rId93"/>
    <sheet xmlns:r="http://schemas.openxmlformats.org/officeDocument/2006/relationships" name="Debt - Senior Note Issuance (De" sheetId="94" state="visible" r:id="rId94"/>
    <sheet xmlns:r="http://schemas.openxmlformats.org/officeDocument/2006/relationships" name="Equity - Schedule of Stock by C" sheetId="95" state="visible" r:id="rId95"/>
    <sheet xmlns:r="http://schemas.openxmlformats.org/officeDocument/2006/relationships" name="Equity - Narrative (Details)" sheetId="96" state="visible" r:id="rId96"/>
    <sheet xmlns:r="http://schemas.openxmlformats.org/officeDocument/2006/relationships" name="Equity - AOCI (Details)" sheetId="97" state="visible" r:id="rId97"/>
    <sheet xmlns:r="http://schemas.openxmlformats.org/officeDocument/2006/relationships" name="Equity - Schedule of Preferred " sheetId="98" state="visible" r:id="rId98"/>
    <sheet xmlns:r="http://schemas.openxmlformats.org/officeDocument/2006/relationships" name="Equity - Preferred Stock Divide" sheetId="99" state="visible" r:id="rId99"/>
    <sheet xmlns:r="http://schemas.openxmlformats.org/officeDocument/2006/relationships" name="Earnings Per Share - Schedule o" sheetId="100" state="visible" r:id="rId100"/>
    <sheet xmlns:r="http://schemas.openxmlformats.org/officeDocument/2006/relationships" name="Earnings Per Share - Shares Exc" sheetId="101" state="visible" r:id="rId101"/>
    <sheet xmlns:r="http://schemas.openxmlformats.org/officeDocument/2006/relationships" name="Income Taxes - Components of In" sheetId="102" state="visible" r:id="rId102"/>
    <sheet xmlns:r="http://schemas.openxmlformats.org/officeDocument/2006/relationships" name="Income Taxes - Schedule of Inco" sheetId="103" state="visible" r:id="rId103"/>
    <sheet xmlns:r="http://schemas.openxmlformats.org/officeDocument/2006/relationships" name="Income Taxes - Schedule of Effe" sheetId="104" state="visible" r:id="rId104"/>
    <sheet xmlns:r="http://schemas.openxmlformats.org/officeDocument/2006/relationships" name="Income Taxes - Schedule of In_2" sheetId="105" state="visible" r:id="rId105"/>
    <sheet xmlns:r="http://schemas.openxmlformats.org/officeDocument/2006/relationships" name="Income Taxes - Schedule of Defe" sheetId="106" state="visible" r:id="rId106"/>
    <sheet xmlns:r="http://schemas.openxmlformats.org/officeDocument/2006/relationships" name="Income Taxes - Summary of Valua" sheetId="107" state="visible" r:id="rId107"/>
    <sheet xmlns:r="http://schemas.openxmlformats.org/officeDocument/2006/relationships" name="Income Taxes - Schedule of Gros" sheetId="108" state="visible" r:id="rId108"/>
    <sheet xmlns:r="http://schemas.openxmlformats.org/officeDocument/2006/relationships" name="Income Taxes - Narrative (Detai" sheetId="109" state="visible" r:id="rId109"/>
    <sheet xmlns:r="http://schemas.openxmlformats.org/officeDocument/2006/relationships" name="Statutory Requirements - Statut" sheetId="110" state="visible" r:id="rId110"/>
    <sheet xmlns:r="http://schemas.openxmlformats.org/officeDocument/2006/relationships" name="Statutory Requirements - Narrat" sheetId="111" state="visible" r:id="rId111"/>
    <sheet xmlns:r="http://schemas.openxmlformats.org/officeDocument/2006/relationships" name="Statutory Requirements - Stat_2" sheetId="112" state="visible" r:id="rId112"/>
    <sheet xmlns:r="http://schemas.openxmlformats.org/officeDocument/2006/relationships" name="Statutory Requirements - Stat_3" sheetId="113" state="visible" r:id="rId113"/>
    <sheet xmlns:r="http://schemas.openxmlformats.org/officeDocument/2006/relationships" name="Statutory Requirements - Stat_4" sheetId="114" state="visible" r:id="rId114"/>
    <sheet xmlns:r="http://schemas.openxmlformats.org/officeDocument/2006/relationships" name="Related Parties - Summary of Su" sheetId="115" state="visible" r:id="rId115"/>
    <sheet xmlns:r="http://schemas.openxmlformats.org/officeDocument/2006/relationships" name="Related Parties - Narrative (De" sheetId="116" state="visible" r:id="rId116"/>
    <sheet xmlns:r="http://schemas.openxmlformats.org/officeDocument/2006/relationships" name="Related Parties - Summary of As" sheetId="117" state="visible" r:id="rId117"/>
    <sheet xmlns:r="http://schemas.openxmlformats.org/officeDocument/2006/relationships" name="Related Parties - Other Related"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Segment Information - Reconcili" sheetId="121" state="visible" r:id="rId121"/>
    <sheet xmlns:r="http://schemas.openxmlformats.org/officeDocument/2006/relationships" name="Segment Information - Reconci_2" sheetId="122" state="visible" r:id="rId122"/>
    <sheet xmlns:r="http://schemas.openxmlformats.org/officeDocument/2006/relationships" name="Segment Information - Reconci_3" sheetId="123" state="visible" r:id="rId123"/>
    <sheet xmlns:r="http://schemas.openxmlformats.org/officeDocument/2006/relationships" name="Segment Information - Reconci_4" sheetId="124" state="visible" r:id="rId124"/>
    <sheet xmlns:r="http://schemas.openxmlformats.org/officeDocument/2006/relationships" name="Segment Information - Assets by" sheetId="125" state="visible" r:id="rId125"/>
    <sheet xmlns:r="http://schemas.openxmlformats.org/officeDocument/2006/relationships" name="Segment Information - Narrative" sheetId="126" state="visible" r:id="rId126"/>
    <sheet xmlns:r="http://schemas.openxmlformats.org/officeDocument/2006/relationships" name="Segment Information - Premiums " sheetId="127" state="visible" r:id="rId127"/>
    <sheet xmlns:r="http://schemas.openxmlformats.org/officeDocument/2006/relationships" name="Segment Information - Premium_2" sheetId="128" state="visible" r:id="rId128"/>
    <sheet xmlns:r="http://schemas.openxmlformats.org/officeDocument/2006/relationships" name="Schedule I Summary of Investm_2" sheetId="129" state="visible" r:id="rId129"/>
    <sheet xmlns:r="http://schemas.openxmlformats.org/officeDocument/2006/relationships" name="Schedule II - Condensed Finan_2" sheetId="130" state="visible" r:id="rId130"/>
    <sheet xmlns:r="http://schemas.openxmlformats.org/officeDocument/2006/relationships" name="Schedule II - Condensed Finan_3" sheetId="131" state="visible" r:id="rId131"/>
    <sheet xmlns:r="http://schemas.openxmlformats.org/officeDocument/2006/relationships" name="Schedule II - Condensed Finan_4" sheetId="132" state="visible" r:id="rId132"/>
    <sheet xmlns:r="http://schemas.openxmlformats.org/officeDocument/2006/relationships" name="Schedule II - Condensed Finan_5" sheetId="133" state="visible" r:id="rId133"/>
    <sheet xmlns:r="http://schemas.openxmlformats.org/officeDocument/2006/relationships" name="Schedule III - Supplementary _2" sheetId="134" state="visible" r:id="rId134"/>
    <sheet xmlns:r="http://schemas.openxmlformats.org/officeDocument/2006/relationships" name="Schedule IV - Reinsurance (Deta" sheetId="135" state="visible" r:id="rId135"/>
    <sheet xmlns:r="http://schemas.openxmlformats.org/officeDocument/2006/relationships" name="Schedule V - Valuation and Qu_2"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Entity Incorporation, State or Country Code</t>
        </is>
      </c>
      <c r="B4" s="4" t="inlineStr">
        <is>
          <t>D0</t>
        </is>
      </c>
    </row>
    <row r="5">
      <c r="A5" s="4" t="inlineStr">
        <is>
          <t>Entity Registrant Name</t>
        </is>
      </c>
      <c r="B5" s="4" t="inlineStr">
        <is>
          <t>ATHENE HOLDING LTD</t>
        </is>
      </c>
    </row>
    <row r="6">
      <c r="A6" s="4" t="inlineStr">
        <is>
          <t>Entity Address, Address Line One</t>
        </is>
      </c>
      <c r="B6" s="4" t="inlineStr">
        <is>
          <t>Second Floor, Washington House</t>
        </is>
      </c>
    </row>
    <row r="7">
      <c r="A7" s="4" t="inlineStr">
        <is>
          <t>Entity Address, City or Town</t>
        </is>
      </c>
      <c r="B7" s="4" t="inlineStr">
        <is>
          <t>Hamilton</t>
        </is>
      </c>
    </row>
    <row r="8">
      <c r="A8" s="4" t="inlineStr">
        <is>
          <t>Entity Address, Postal Zip Code</t>
        </is>
      </c>
      <c r="B8" s="4" t="inlineStr">
        <is>
          <t>HM 11</t>
        </is>
      </c>
    </row>
    <row r="9">
      <c r="A9" s="4" t="inlineStr">
        <is>
          <t>Entity Address, Country</t>
        </is>
      </c>
      <c r="B9" s="4" t="inlineStr">
        <is>
          <t>BM</t>
        </is>
      </c>
    </row>
    <row r="10">
      <c r="A10" s="4" t="inlineStr">
        <is>
          <t>City Area Code</t>
        </is>
      </c>
      <c r="B10" s="4" t="inlineStr">
        <is>
          <t>441</t>
        </is>
      </c>
    </row>
    <row r="11">
      <c r="A11" s="4" t="inlineStr">
        <is>
          <t>Local Phone Number</t>
        </is>
      </c>
      <c r="B11" s="4" t="inlineStr">
        <is>
          <t>279-8400</t>
        </is>
      </c>
    </row>
    <row r="12">
      <c r="A12" s="4" t="inlineStr">
        <is>
          <t>Entity Interactive Data Current</t>
        </is>
      </c>
      <c r="B12" s="4" t="inlineStr">
        <is>
          <t>Yes</t>
        </is>
      </c>
    </row>
    <row r="13">
      <c r="A13" s="4" t="inlineStr">
        <is>
          <t>Entity Central Index Key</t>
        </is>
      </c>
      <c r="B13" s="4" t="inlineStr">
        <is>
          <t>0001527469</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Document Type</t>
        </is>
      </c>
      <c r="B17" s="4" t="inlineStr">
        <is>
          <t>10-K</t>
        </is>
      </c>
    </row>
    <row r="18">
      <c r="A18" s="4" t="inlineStr">
        <is>
          <t>Document Annual Report</t>
        </is>
      </c>
      <c r="B18" s="4" t="inlineStr">
        <is>
          <t>true</t>
        </is>
      </c>
    </row>
    <row r="19">
      <c r="A19" s="4" t="inlineStr">
        <is>
          <t>Document Period End Date</t>
        </is>
      </c>
      <c r="B19" s="4" t="inlineStr">
        <is>
          <t>Dec. 31,
		2021</t>
        </is>
      </c>
    </row>
    <row r="20">
      <c r="A20" s="4" t="inlineStr">
        <is>
          <t>Document Transition Report</t>
        </is>
      </c>
      <c r="B20" s="4" t="inlineStr">
        <is>
          <t>false</t>
        </is>
      </c>
    </row>
    <row r="21">
      <c r="A21" s="4" t="inlineStr">
        <is>
          <t>Entity File Number</t>
        </is>
      </c>
      <c r="B21" s="4" t="inlineStr">
        <is>
          <t>001-37963</t>
        </is>
      </c>
    </row>
    <row r="22">
      <c r="A22" s="4" t="inlineStr">
        <is>
          <t>Document Fiscal Year Focus</t>
        </is>
      </c>
      <c r="B22" s="4" t="inlineStr">
        <is>
          <t>2021</t>
        </is>
      </c>
    </row>
    <row r="23">
      <c r="A23" s="4" t="inlineStr">
        <is>
          <t>Document Fiscal Period Focus</t>
        </is>
      </c>
      <c r="B23" s="4" t="inlineStr">
        <is>
          <t>FY</t>
        </is>
      </c>
    </row>
    <row r="24">
      <c r="A24" s="4" t="inlineStr">
        <is>
          <t>Current Fiscal Year End Date</t>
        </is>
      </c>
      <c r="B24" s="4" t="inlineStr">
        <is>
          <t>--12-31</t>
        </is>
      </c>
    </row>
    <row r="25">
      <c r="A25" s="4" t="inlineStr">
        <is>
          <t>Amendment Flag</t>
        </is>
      </c>
      <c r="B25" s="4" t="inlineStr">
        <is>
          <t>false</t>
        </is>
      </c>
    </row>
    <row r="26">
      <c r="A26" s="4" t="inlineStr">
        <is>
          <t>Entity Shell Company</t>
        </is>
      </c>
      <c r="B26" s="4" t="inlineStr">
        <is>
          <t>false</t>
        </is>
      </c>
    </row>
    <row r="27">
      <c r="A27" s="4" t="inlineStr">
        <is>
          <t>Entity Public Float</t>
        </is>
      </c>
      <c r="D27" s="5" t="n">
        <v>9</v>
      </c>
    </row>
    <row r="28">
      <c r="A28" s="4" t="inlineStr">
        <is>
          <t>Entity Well-known Seasoned Issuer</t>
        </is>
      </c>
      <c r="B28" s="4" t="inlineStr">
        <is>
          <t>Yes</t>
        </is>
      </c>
    </row>
    <row r="29">
      <c r="A29" s="4" t="inlineStr">
        <is>
          <t>Entity Voluntary Filers</t>
        </is>
      </c>
      <c r="B29" s="4" t="inlineStr">
        <is>
          <t>No</t>
        </is>
      </c>
    </row>
    <row r="30">
      <c r="A30" s="4" t="inlineStr">
        <is>
          <t>Entity Current Reporting Status</t>
        </is>
      </c>
      <c r="B30" s="4" t="inlineStr">
        <is>
          <t>Yes</t>
        </is>
      </c>
    </row>
    <row r="31">
      <c r="A31" s="4" t="inlineStr">
        <is>
          <t>Entity Common Stock, Shares Outstanding</t>
        </is>
      </c>
      <c r="C31" s="6" t="n">
        <v>205316918</v>
      </c>
    </row>
    <row r="32">
      <c r="A32" s="4" t="inlineStr">
        <is>
          <t>Entity Tax Identification Number</t>
        </is>
      </c>
      <c r="B32" s="4" t="inlineStr">
        <is>
          <t>98-0630022</t>
        </is>
      </c>
    </row>
    <row r="33">
      <c r="A33" s="4" t="inlineStr">
        <is>
          <t>ICFR Auditor Attestation Flag</t>
        </is>
      </c>
      <c r="B33" s="4" t="inlineStr">
        <is>
          <t>true</t>
        </is>
      </c>
    </row>
    <row r="34">
      <c r="A34" s="4" t="inlineStr">
        <is>
          <t>Entity Address, Address Line Two</t>
        </is>
      </c>
      <c r="B34" s="4" t="inlineStr">
        <is>
          <t>16 Church Street</t>
        </is>
      </c>
    </row>
    <row r="35">
      <c r="A35" s="4" t="inlineStr">
        <is>
          <t>Auditor Name</t>
        </is>
      </c>
      <c r="B35" s="4" t="inlineStr">
        <is>
          <t>PricewaterhouseCoopers LLP</t>
        </is>
      </c>
    </row>
    <row r="36">
      <c r="A36" s="4" t="inlineStr">
        <is>
          <t>Auditor Firm ID</t>
        </is>
      </c>
      <c r="B36" s="4" t="inlineStr">
        <is>
          <t>238</t>
        </is>
      </c>
    </row>
    <row r="37">
      <c r="A37" s="4" t="inlineStr">
        <is>
          <t>Auditor Location</t>
        </is>
      </c>
      <c r="B37" s="4" t="inlineStr">
        <is>
          <t>Des Moines, Iowa</t>
        </is>
      </c>
    </row>
    <row r="38">
      <c r="A38" s="4" t="inlineStr">
        <is>
          <t>Series A Preferred Stock [Member]</t>
        </is>
      </c>
    </row>
    <row r="39">
      <c r="A39" s="3" t="inlineStr">
        <is>
          <t>Document Information [Line Items]</t>
        </is>
      </c>
    </row>
    <row r="40">
      <c r="A40" s="4" t="inlineStr">
        <is>
          <t>Title of 12(b) Security</t>
        </is>
      </c>
      <c r="B40" s="4" t="inlineStr">
        <is>
          <t>6.35% Fixed-to-Floating Rate Perpetual Non-Cumulative Preference Share, Series A</t>
        </is>
      </c>
    </row>
    <row r="41">
      <c r="A41" s="4" t="inlineStr">
        <is>
          <t>Trading Symbol</t>
        </is>
      </c>
      <c r="B41" s="4" t="inlineStr">
        <is>
          <t>ATHPrA</t>
        </is>
      </c>
    </row>
    <row r="42">
      <c r="A42" s="4" t="inlineStr">
        <is>
          <t>Security Exchange Name</t>
        </is>
      </c>
      <c r="B42" s="4" t="inlineStr">
        <is>
          <t>NYSE</t>
        </is>
      </c>
    </row>
    <row r="43">
      <c r="A43" s="4" t="inlineStr">
        <is>
          <t>Series B Preferred Stock [Member]</t>
        </is>
      </c>
    </row>
    <row r="44">
      <c r="A44" s="3" t="inlineStr">
        <is>
          <t>Document Information [Line Items]</t>
        </is>
      </c>
    </row>
    <row r="45">
      <c r="A45" s="4" t="inlineStr">
        <is>
          <t>Title of 12(b) Security</t>
        </is>
      </c>
      <c r="B45" s="4" t="inlineStr">
        <is>
          <t>5.625% Fixed-Rate Perpetual Non-Cumulative Preference Share, Series B</t>
        </is>
      </c>
    </row>
    <row r="46">
      <c r="A46" s="4" t="inlineStr">
        <is>
          <t>Trading Symbol</t>
        </is>
      </c>
      <c r="B46" s="4" t="inlineStr">
        <is>
          <t>ATHPrB</t>
        </is>
      </c>
    </row>
    <row r="47">
      <c r="A47" s="4" t="inlineStr">
        <is>
          <t>Security Exchange Name</t>
        </is>
      </c>
      <c r="B47" s="4" t="inlineStr">
        <is>
          <t>NYSE</t>
        </is>
      </c>
    </row>
    <row r="48">
      <c r="A48" s="4" t="inlineStr">
        <is>
          <t>Series C Preferred Stock [Member]</t>
        </is>
      </c>
    </row>
    <row r="49">
      <c r="A49" s="3" t="inlineStr">
        <is>
          <t>Document Information [Line Items]</t>
        </is>
      </c>
    </row>
    <row r="50">
      <c r="A50" s="4" t="inlineStr">
        <is>
          <t>Title of 12(b) Security</t>
        </is>
      </c>
      <c r="B50" s="4" t="inlineStr">
        <is>
          <t>6.375% Fixed-Rate Reset Perpetual Non-Cumulative Preference Share, Series C</t>
        </is>
      </c>
    </row>
    <row r="51">
      <c r="A51" s="4" t="inlineStr">
        <is>
          <t>Trading Symbol</t>
        </is>
      </c>
      <c r="B51" s="4" t="inlineStr">
        <is>
          <t>ATHPrC</t>
        </is>
      </c>
    </row>
    <row r="52">
      <c r="A52" s="4" t="inlineStr">
        <is>
          <t>Security Exchange Name</t>
        </is>
      </c>
      <c r="B52" s="4" t="inlineStr">
        <is>
          <t>NYSE</t>
        </is>
      </c>
    </row>
    <row r="53">
      <c r="A53" s="4" t="inlineStr">
        <is>
          <t>Series D Preferred Stock</t>
        </is>
      </c>
    </row>
    <row r="54">
      <c r="A54" s="3" t="inlineStr">
        <is>
          <t>Document Information [Line Items]</t>
        </is>
      </c>
    </row>
    <row r="55">
      <c r="A55" s="4" t="inlineStr">
        <is>
          <t>Title of 12(b) Security</t>
        </is>
      </c>
      <c r="B55" s="4" t="inlineStr">
        <is>
          <t>4.875% Fixed-Rate Perpetual Non-Cumulative Preference Share, Series D</t>
        </is>
      </c>
    </row>
    <row r="56">
      <c r="A56" s="4" t="inlineStr">
        <is>
          <t>Trading Symbol</t>
        </is>
      </c>
      <c r="B56" s="4" t="inlineStr">
        <is>
          <t>ATHPrD</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4" t="inlineStr">
        <is>
          <t>Net investments (income) loss</t>
        </is>
      </c>
      <c r="B3" s="5" t="n">
        <v>-1493</v>
      </c>
      <c r="C3" s="5" t="n">
        <v>-395</v>
      </c>
      <c r="D3" s="5" t="n">
        <v>-167</v>
      </c>
    </row>
    <row r="4">
      <c r="A4" s="4" t="inlineStr">
        <is>
          <t>Net recognized (gains) losses on investments and derivatives</t>
        </is>
      </c>
      <c r="B4" s="6" t="n">
        <v>-3632</v>
      </c>
      <c r="C4" s="6" t="n">
        <v>-687</v>
      </c>
      <c r="D4" s="6" t="n">
        <v>-2484</v>
      </c>
    </row>
    <row r="5">
      <c r="A5" s="4" t="inlineStr">
        <is>
          <t>Increase (Decrease) in Accrued Investment Income Receivable</t>
        </is>
      </c>
      <c r="B5" s="6" t="n">
        <v>-63</v>
      </c>
      <c r="C5" s="6" t="n">
        <v>-130</v>
      </c>
      <c r="D5" s="6" t="n">
        <v>-128</v>
      </c>
    </row>
    <row r="6">
      <c r="A6" s="4" t="inlineStr">
        <is>
          <t>Interest sensitive contract liabilities</t>
        </is>
      </c>
      <c r="B6" s="6" t="n">
        <v>3357</v>
      </c>
      <c r="C6" s="6" t="n">
        <v>3347</v>
      </c>
      <c r="D6" s="6" t="n">
        <v>4003</v>
      </c>
    </row>
    <row r="7">
      <c r="A7" s="4" t="inlineStr">
        <is>
          <t>Increase (Decrease) in Insurance Liabilities</t>
        </is>
      </c>
      <c r="B7" s="6" t="n">
        <v>8742</v>
      </c>
      <c r="C7" s="6" t="n">
        <v>3246</v>
      </c>
      <c r="D7" s="6" t="n">
        <v>1171</v>
      </c>
    </row>
    <row r="8">
      <c r="A8" s="4" t="inlineStr">
        <is>
          <t>Increase (Decrease) in Funds Held under Reinsurance Agreements</t>
        </is>
      </c>
      <c r="B8" s="6" t="n">
        <v>-646</v>
      </c>
      <c r="C8" s="6" t="n">
        <v>-2241</v>
      </c>
      <c r="D8" s="6" t="n">
        <v>-2582</v>
      </c>
    </row>
    <row r="9">
      <c r="A9" s="3" t="inlineStr">
        <is>
          <t>Proceeds from Sale, Maturity and Collection of Investments [Abstract]</t>
        </is>
      </c>
    </row>
    <row r="10">
      <c r="A10" s="4" t="inlineStr">
        <is>
          <t>Proceeds from Sale and Maturity of Debt Securities, Available-for-sale</t>
        </is>
      </c>
      <c r="B10" s="6" t="n">
        <v>28620</v>
      </c>
      <c r="C10" s="6" t="n">
        <v>11384</v>
      </c>
      <c r="D10" s="6" t="n">
        <v>12762</v>
      </c>
    </row>
    <row r="11">
      <c r="A11" s="4" t="inlineStr">
        <is>
          <t>Trading securities</t>
        </is>
      </c>
      <c r="B11" s="6" t="n">
        <v>201</v>
      </c>
      <c r="C11" s="6" t="n">
        <v>170</v>
      </c>
      <c r="D11" s="6" t="n">
        <v>309</v>
      </c>
    </row>
    <row r="12">
      <c r="A12" s="4" t="inlineStr">
        <is>
          <t>Proceeds from sale of equity securities</t>
        </is>
      </c>
      <c r="B12" s="6" t="n">
        <v>209</v>
      </c>
      <c r="C12" s="6" t="n">
        <v>820</v>
      </c>
      <c r="D12" s="6" t="n">
        <v>305</v>
      </c>
    </row>
    <row r="13">
      <c r="A13" s="4" t="inlineStr">
        <is>
          <t>Proceeds from Sale and Collection of Mortgage Notes Receivable</t>
        </is>
      </c>
      <c r="B13" s="6" t="n">
        <v>2900</v>
      </c>
      <c r="C13" s="6" t="n">
        <v>2162</v>
      </c>
      <c r="D13" s="6" t="n">
        <v>2070</v>
      </c>
    </row>
    <row r="14">
      <c r="A14" s="4" t="inlineStr">
        <is>
          <t>Investment funds</t>
        </is>
      </c>
      <c r="B14" s="6" t="n">
        <v>1823</v>
      </c>
      <c r="C14" s="6" t="n">
        <v>788</v>
      </c>
      <c r="D14" s="6" t="n">
        <v>429</v>
      </c>
    </row>
    <row r="15">
      <c r="A15" s="4" t="inlineStr">
        <is>
          <t>Proceeds from Derivative Instrument, Investing Activities</t>
        </is>
      </c>
      <c r="B15" s="6" t="n">
        <v>5185</v>
      </c>
      <c r="C15" s="6" t="n">
        <v>2505</v>
      </c>
      <c r="D15" s="6" t="n">
        <v>1503</v>
      </c>
    </row>
    <row r="16">
      <c r="A16" s="4" t="inlineStr">
        <is>
          <t>Short-term investments</t>
        </is>
      </c>
      <c r="B16" s="6" t="n">
        <v>3125</v>
      </c>
      <c r="C16" s="6" t="n">
        <v>883</v>
      </c>
      <c r="D16" s="6" t="n">
        <v>398</v>
      </c>
    </row>
    <row r="17">
      <c r="A17" s="3" t="inlineStr">
        <is>
          <t>Payments to Acquire Investments [Abstract]</t>
        </is>
      </c>
    </row>
    <row r="18">
      <c r="A18" s="4" t="inlineStr">
        <is>
          <t>Payments to Acquire Debt Securities, Available-for-sale</t>
        </is>
      </c>
      <c r="B18" s="6" t="n">
        <v>-47181</v>
      </c>
      <c r="C18" s="6" t="n">
        <v>-23404</v>
      </c>
      <c r="D18" s="6" t="n">
        <v>-17237</v>
      </c>
    </row>
    <row r="19">
      <c r="A19" s="4" t="inlineStr">
        <is>
          <t>Payments to Acquire Mortgage Notes Receivable</t>
        </is>
      </c>
      <c r="B19" s="6" t="n">
        <v>-11131</v>
      </c>
      <c r="C19" s="6" t="n">
        <v>-4091</v>
      </c>
      <c r="D19" s="6" t="n">
        <v>-6391</v>
      </c>
    </row>
    <row r="20">
      <c r="A20" s="4" t="inlineStr">
        <is>
          <t>Trading securities</t>
        </is>
      </c>
      <c r="B20" s="6" t="n">
        <v>-489</v>
      </c>
      <c r="C20" s="6" t="n">
        <v>-341</v>
      </c>
      <c r="D20" s="6" t="n">
        <v>-495</v>
      </c>
    </row>
    <row r="21">
      <c r="A21" s="4" t="inlineStr">
        <is>
          <t>Payments to acquire equity securities</t>
        </is>
      </c>
      <c r="B21" s="6" t="n">
        <v>-931</v>
      </c>
      <c r="C21" s="6" t="n">
        <v>-1362</v>
      </c>
      <c r="D21" s="6" t="n">
        <v>-451</v>
      </c>
    </row>
    <row r="22">
      <c r="A22" s="4" t="inlineStr">
        <is>
          <t>Investment funds</t>
        </is>
      </c>
      <c r="B22" s="6" t="n">
        <v>-3807</v>
      </c>
      <c r="C22" s="6" t="n">
        <v>-1536</v>
      </c>
      <c r="D22" s="6" t="n">
        <v>-1012</v>
      </c>
    </row>
    <row r="23">
      <c r="A23" s="4" t="inlineStr">
        <is>
          <t>Payments for Derivative Instrument, Investing Activities</t>
        </is>
      </c>
      <c r="B23" s="6" t="n">
        <v>-3636</v>
      </c>
      <c r="C23" s="6" t="n">
        <v>-1879</v>
      </c>
      <c r="D23" s="6" t="n">
        <v>-1299</v>
      </c>
    </row>
    <row r="24">
      <c r="A24" s="4" t="inlineStr">
        <is>
          <t>Short-term investments</t>
        </is>
      </c>
      <c r="B24" s="6" t="n">
        <v>-3045</v>
      </c>
      <c r="C24" s="6" t="n">
        <v>-617</v>
      </c>
      <c r="D24" s="6" t="n">
        <v>-802</v>
      </c>
    </row>
    <row r="25">
      <c r="A25" s="4" t="inlineStr">
        <is>
          <t>Proceeds from Annuities and Investment Certificates</t>
        </is>
      </c>
      <c r="B25" s="6" t="n">
        <v>21447</v>
      </c>
      <c r="C25" s="6" t="n">
        <v>18836</v>
      </c>
      <c r="D25" s="6" t="n">
        <v>11569</v>
      </c>
    </row>
    <row r="26">
      <c r="A26" s="4" t="inlineStr">
        <is>
          <t>Repayments of Annuities and Investment Certificates</t>
        </is>
      </c>
      <c r="B26" s="6" t="n">
        <v>-7042</v>
      </c>
      <c r="C26" s="6" t="n">
        <v>-7067</v>
      </c>
      <c r="D26" s="6" t="n">
        <v>-6548</v>
      </c>
    </row>
    <row r="27">
      <c r="A27" s="4" t="inlineStr">
        <is>
          <t>Reinsurance Agreements, Deposits on Investment Policies and Contracts</t>
        </is>
      </c>
      <c r="B27" s="6" t="n">
        <v>2103</v>
      </c>
      <c r="C27" s="6" t="n">
        <v>30172</v>
      </c>
      <c r="D27" s="6" t="n">
        <v>782</v>
      </c>
    </row>
    <row r="28">
      <c r="A28" s="4" t="inlineStr">
        <is>
          <t>Reinsurance Agreements, Withdrawals on Investment Policies and Contracts</t>
        </is>
      </c>
      <c r="B28" s="6" t="n">
        <v>8098</v>
      </c>
      <c r="C28" s="6" t="n">
        <v>5010</v>
      </c>
      <c r="D28" s="6" t="n">
        <v>3393</v>
      </c>
    </row>
    <row r="29">
      <c r="A29" s="4" t="inlineStr">
        <is>
          <t>Related Party</t>
        </is>
      </c>
    </row>
    <row r="30">
      <c r="A30" s="4" t="inlineStr">
        <is>
          <t>Net investments (income) loss</t>
        </is>
      </c>
      <c r="B30" s="6" t="n">
        <v>-1380</v>
      </c>
      <c r="C30" s="6" t="n">
        <v>-363</v>
      </c>
      <c r="D30" s="6" t="n">
        <v>-171</v>
      </c>
    </row>
    <row r="31">
      <c r="A31" s="4" t="inlineStr">
        <is>
          <t>Net recognized (gains) losses on investments and derivatives</t>
        </is>
      </c>
      <c r="B31" s="6" t="n">
        <v>-180</v>
      </c>
      <c r="C31" s="6" t="n">
        <v>-27</v>
      </c>
      <c r="D31" s="6" t="n">
        <v>-16</v>
      </c>
    </row>
    <row r="32">
      <c r="A32" s="4" t="inlineStr">
        <is>
          <t>Increase (Decrease) in Accrued Investment Income Receivable</t>
        </is>
      </c>
      <c r="B32" s="6" t="n">
        <v>-16</v>
      </c>
      <c r="C32" s="6" t="n">
        <v>-13</v>
      </c>
      <c r="D32" s="6" t="n">
        <v>-2</v>
      </c>
    </row>
    <row r="33">
      <c r="A33" s="4" t="inlineStr">
        <is>
          <t>Interest sensitive contract liabilities</t>
        </is>
      </c>
      <c r="B33" s="6" t="n">
        <v>398</v>
      </c>
      <c r="C33" s="6" t="n">
        <v>276</v>
      </c>
      <c r="D33" s="6" t="n">
        <v>471</v>
      </c>
    </row>
    <row r="34">
      <c r="A34" s="4" t="inlineStr">
        <is>
          <t>Increase (Decrease) in Insurance Liabilities</t>
        </is>
      </c>
      <c r="B34" s="6" t="n">
        <v>246</v>
      </c>
      <c r="C34" s="6" t="n">
        <v>291</v>
      </c>
      <c r="D34" s="6" t="n">
        <v>295</v>
      </c>
    </row>
    <row r="35">
      <c r="A35" s="4" t="inlineStr">
        <is>
          <t>Increase (Decrease) in Funds Held under Reinsurance Agreements</t>
        </is>
      </c>
      <c r="B35" s="6" t="n">
        <v>-419</v>
      </c>
      <c r="C35" s="6" t="n">
        <v>-902</v>
      </c>
      <c r="D35" s="6" t="n">
        <v>-1317</v>
      </c>
    </row>
    <row r="36">
      <c r="A36" s="3" t="inlineStr">
        <is>
          <t>Proceeds from Sale, Maturity and Collection of Investments [Abstract]</t>
        </is>
      </c>
    </row>
    <row r="37">
      <c r="A37" s="4" t="inlineStr">
        <is>
          <t>Proceeds from Sale and Maturity of Debt Securities, Available-for-sale</t>
        </is>
      </c>
      <c r="B37" s="6" t="n">
        <v>2040</v>
      </c>
      <c r="C37" s="6" t="n">
        <v>282</v>
      </c>
      <c r="D37" s="6" t="n">
        <v>252</v>
      </c>
    </row>
    <row r="38">
      <c r="A38" s="4" t="inlineStr">
        <is>
          <t>Trading securities</t>
        </is>
      </c>
      <c r="B38" s="6" t="n">
        <v>76</v>
      </c>
      <c r="C38" s="6" t="n">
        <v>31</v>
      </c>
      <c r="D38" s="6" t="n">
        <v>74</v>
      </c>
    </row>
    <row r="39">
      <c r="A39" s="4" t="inlineStr">
        <is>
          <t>Proceeds from sale of equity securities</t>
        </is>
      </c>
      <c r="B39" s="6" t="n">
        <v>12</v>
      </c>
      <c r="C39" s="6" t="n">
        <v>5</v>
      </c>
      <c r="D39" s="6" t="n">
        <v>123</v>
      </c>
    </row>
    <row r="40">
      <c r="A40" s="4" t="inlineStr">
        <is>
          <t>Proceeds from Sale and Collection of Mortgage Notes Receivable</t>
        </is>
      </c>
      <c r="B40" s="6" t="n">
        <v>16</v>
      </c>
      <c r="C40" s="6" t="n">
        <v>12</v>
      </c>
      <c r="D40" s="6" t="n">
        <v>4</v>
      </c>
    </row>
    <row r="41">
      <c r="A41" s="4" t="inlineStr">
        <is>
          <t>Investment funds</t>
        </is>
      </c>
      <c r="B41" s="6" t="n">
        <v>1433</v>
      </c>
      <c r="C41" s="6" t="n">
        <v>691</v>
      </c>
      <c r="D41" s="6" t="n">
        <v>296</v>
      </c>
    </row>
    <row r="42">
      <c r="A42" s="4" t="inlineStr">
        <is>
          <t>Proceeds from Derivative Instrument, Investing Activities</t>
        </is>
      </c>
      <c r="B42" s="6" t="n">
        <v>330</v>
      </c>
      <c r="C42" s="6" t="n">
        <v>0</v>
      </c>
      <c r="D42" s="6" t="n">
        <v>0</v>
      </c>
    </row>
    <row r="43">
      <c r="A43" s="4" t="inlineStr">
        <is>
          <t>Short-term investments</t>
        </is>
      </c>
      <c r="B43" s="6" t="n">
        <v>2732</v>
      </c>
      <c r="C43" s="6" t="n">
        <v>28</v>
      </c>
      <c r="D43" s="6" t="n">
        <v>0</v>
      </c>
    </row>
    <row r="44">
      <c r="A44" s="3" t="inlineStr">
        <is>
          <t>Payments to Acquire Investments [Abstract]</t>
        </is>
      </c>
    </row>
    <row r="45">
      <c r="A45" s="4" t="inlineStr">
        <is>
          <t>Payments to Acquire Debt Securities, Available-for-sale</t>
        </is>
      </c>
      <c r="B45" s="6" t="n">
        <v>-6057</v>
      </c>
      <c r="C45" s="6" t="n">
        <v>-3127</v>
      </c>
      <c r="D45" s="6" t="n">
        <v>-2897</v>
      </c>
    </row>
    <row r="46">
      <c r="A46" s="4" t="inlineStr">
        <is>
          <t>Payments to Acquire Mortgage Notes Receivable</t>
        </is>
      </c>
      <c r="B46" s="6" t="n">
        <v>-918</v>
      </c>
      <c r="C46" s="6" t="n">
        <v>-61</v>
      </c>
      <c r="D46" s="6" t="n">
        <v>-366</v>
      </c>
    </row>
    <row r="47">
      <c r="A47" s="4" t="inlineStr">
        <is>
          <t>Trading securities</t>
        </is>
      </c>
      <c r="B47" s="6" t="n">
        <v>-267</v>
      </c>
      <c r="C47" s="6" t="n">
        <v>-278</v>
      </c>
      <c r="D47" s="6" t="n">
        <v>-6</v>
      </c>
    </row>
    <row r="48">
      <c r="A48" s="4" t="inlineStr">
        <is>
          <t>Payments to acquire equity securities</t>
        </is>
      </c>
      <c r="B48" s="6" t="n">
        <v>-216</v>
      </c>
      <c r="C48" s="6" t="n">
        <v>-19</v>
      </c>
      <c r="D48" s="6" t="n">
        <v>-262</v>
      </c>
    </row>
    <row r="49">
      <c r="A49" s="4" t="inlineStr">
        <is>
          <t>Investment funds</t>
        </is>
      </c>
      <c r="B49" s="6" t="n">
        <v>-3140</v>
      </c>
      <c r="C49" s="6" t="n">
        <v>-1372</v>
      </c>
      <c r="D49" s="6" t="n">
        <v>-838</v>
      </c>
    </row>
    <row r="50">
      <c r="A50" s="4" t="inlineStr">
        <is>
          <t>Payments for Derivative Instrument, Investing Activities</t>
        </is>
      </c>
      <c r="B50" s="6" t="n">
        <v>-75</v>
      </c>
      <c r="C50" s="6" t="n">
        <v>0</v>
      </c>
      <c r="D50" s="6" t="n">
        <v>-100</v>
      </c>
    </row>
    <row r="51">
      <c r="A51" s="4" t="inlineStr">
        <is>
          <t>Short-term investments</t>
        </is>
      </c>
      <c r="B51" s="6" t="n">
        <v>-2734</v>
      </c>
      <c r="C51" s="6" t="n">
        <v>-28</v>
      </c>
      <c r="D51" s="6" t="n">
        <v>0</v>
      </c>
    </row>
    <row r="52">
      <c r="A52" s="4" t="inlineStr">
        <is>
          <t>Transfer from Investments</t>
        </is>
      </c>
      <c r="B52" s="6" t="n">
        <v>139</v>
      </c>
      <c r="C52" s="6" t="n">
        <v>0</v>
      </c>
      <c r="D52" s="6" t="n">
        <v>0</v>
      </c>
    </row>
    <row r="53">
      <c r="A53" s="4" t="inlineStr">
        <is>
          <t>Proceeds from Annuities and Investment Certificates</t>
        </is>
      </c>
      <c r="B53" s="6" t="n">
        <v>82</v>
      </c>
      <c r="C53" s="6" t="n">
        <v>86</v>
      </c>
      <c r="D53" s="6" t="n">
        <v>146</v>
      </c>
    </row>
    <row r="54">
      <c r="A54" s="4" t="inlineStr">
        <is>
          <t>Repayments of Annuities and Investment Certificates</t>
        </is>
      </c>
      <c r="B54" s="6" t="n">
        <v>-420</v>
      </c>
      <c r="C54" s="6" t="n">
        <v>-382</v>
      </c>
      <c r="D54" s="6" t="n">
        <v>-455</v>
      </c>
    </row>
    <row r="55">
      <c r="A55" s="4" t="inlineStr">
        <is>
          <t>Reinsurance Agreements, Deposits on Investment Policies and Contracts</t>
        </is>
      </c>
      <c r="B55" s="6" t="n">
        <v>330</v>
      </c>
      <c r="C55" s="6" t="n">
        <v>344</v>
      </c>
      <c r="D55" s="6" t="n">
        <v>217</v>
      </c>
    </row>
    <row r="56">
      <c r="A56" s="4" t="inlineStr">
        <is>
          <t>Reinsurance Agreements, Withdrawals on Investment Policies and Contracts</t>
        </is>
      </c>
      <c r="B56" s="5" t="n">
        <v>1532</v>
      </c>
      <c r="C56" s="5" t="n">
        <v>1435</v>
      </c>
      <c r="D56" s="5" t="n">
        <v>175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P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Net income available to Athene Holding Ltd. common shareholders – basic and diluted</t>
        </is>
      </c>
      <c r="B4" s="5" t="n">
        <v>3718</v>
      </c>
      <c r="C4" s="5" t="n">
        <v>1446</v>
      </c>
      <c r="D4" s="5" t="n">
        <v>2136</v>
      </c>
    </row>
    <row r="5">
      <c r="A5" s="4" t="inlineStr">
        <is>
          <t>Class A</t>
        </is>
      </c>
    </row>
    <row r="6">
      <c r="A6" s="3" t="inlineStr">
        <is>
          <t>Earnings Per Share, Diluted, by Common Class, Including Two Class Method [Line Items]</t>
        </is>
      </c>
    </row>
    <row r="7">
      <c r="A7" s="4" t="inlineStr">
        <is>
          <t>Net income available to Athene Holding Ltd. common shareholders – basic and diluted</t>
        </is>
      </c>
      <c r="B7" s="6" t="n">
        <v>3718</v>
      </c>
      <c r="C7" s="6" t="n">
        <v>1573</v>
      </c>
      <c r="D7" s="6" t="n">
        <v>1760</v>
      </c>
    </row>
    <row r="8">
      <c r="A8" s="4" t="inlineStr">
        <is>
          <t>Net income available to AHL shareholders – diluted</t>
        </is>
      </c>
      <c r="B8" s="5" t="n">
        <v>3718</v>
      </c>
      <c r="C8" s="5" t="n">
        <v>1573</v>
      </c>
      <c r="D8" s="5" t="n">
        <v>1760</v>
      </c>
    </row>
    <row r="9">
      <c r="A9" s="4" t="inlineStr">
        <is>
          <t>Basic weighted average shares outstanding (in shares)</t>
        </is>
      </c>
      <c r="B9" s="9" t="n">
        <v>191.6</v>
      </c>
      <c r="C9" s="9" t="n">
        <v>184.9</v>
      </c>
      <c r="D9" s="9" t="n">
        <v>153.9</v>
      </c>
    </row>
    <row r="10">
      <c r="A10" s="4" t="inlineStr">
        <is>
          <t>Dilutive effect of stock compensation plans (in shares)</t>
        </is>
      </c>
      <c r="B10" s="9" t="n">
        <v>7.1</v>
      </c>
      <c r="C10" s="9" t="n">
        <v>3.7</v>
      </c>
      <c r="D10" s="9" t="n">
        <v>0.4</v>
      </c>
    </row>
    <row r="11">
      <c r="A11" s="4" t="inlineStr">
        <is>
          <t>Diluted weighted average shares outstanding (in shares)</t>
        </is>
      </c>
      <c r="B11" s="9" t="n">
        <v>198.7</v>
      </c>
      <c r="C11" s="9" t="n">
        <v>188.6</v>
      </c>
      <c r="D11" s="9" t="n">
        <v>154.3</v>
      </c>
    </row>
    <row r="12">
      <c r="A12" s="3" t="inlineStr">
        <is>
          <t>Earnings per share</t>
        </is>
      </c>
    </row>
    <row r="13">
      <c r="A13" s="4" t="inlineStr">
        <is>
          <t>Basic (in USD per share)</t>
        </is>
      </c>
      <c r="B13" s="8" t="n">
        <v>19.4</v>
      </c>
      <c r="C13" s="8" t="n">
        <v>8.51</v>
      </c>
      <c r="D13" s="8" t="n">
        <v>11.44</v>
      </c>
    </row>
    <row r="14">
      <c r="A14" s="4" t="inlineStr">
        <is>
          <t>Diluted (in USD per share)</t>
        </is>
      </c>
      <c r="B14" s="8" t="n">
        <v>18.71</v>
      </c>
      <c r="C14" s="8" t="n">
        <v>8.34</v>
      </c>
      <c r="D14" s="8" t="n">
        <v>11.41</v>
      </c>
    </row>
    <row r="15">
      <c r="A15" s="4" t="inlineStr">
        <is>
          <t>Class B</t>
        </is>
      </c>
    </row>
    <row r="16">
      <c r="A16" s="3" t="inlineStr">
        <is>
          <t>Earnings Per Share, Diluted, by Common Class, Including Two Class Method [Line Items]</t>
        </is>
      </c>
    </row>
    <row r="17">
      <c r="A17" s="4" t="inlineStr">
        <is>
          <t>Net income available to Athene Holding Ltd. common shareholders – basic and diluted</t>
        </is>
      </c>
      <c r="C17" s="5" t="n">
        <v>-98</v>
      </c>
      <c r="D17" s="5" t="n">
        <v>291</v>
      </c>
    </row>
    <row r="18">
      <c r="A18" s="4" t="inlineStr">
        <is>
          <t>Net income available to AHL shareholders – diluted</t>
        </is>
      </c>
      <c r="C18" s="5" t="n">
        <v>-98</v>
      </c>
      <c r="D18" s="5" t="n">
        <v>291</v>
      </c>
    </row>
    <row r="19">
      <c r="A19" s="4" t="inlineStr">
        <is>
          <t>Basic weighted average shares outstanding (in shares)</t>
        </is>
      </c>
      <c r="C19" s="9" t="n">
        <v>25.4</v>
      </c>
      <c r="D19" s="9" t="n">
        <v>25.4</v>
      </c>
    </row>
    <row r="20">
      <c r="A20" s="4" t="inlineStr">
        <is>
          <t>Dilutive effect of stock compensation plans (in shares)</t>
        </is>
      </c>
      <c r="C20" s="6" t="n">
        <v>0</v>
      </c>
      <c r="D20" s="6" t="n">
        <v>0</v>
      </c>
    </row>
    <row r="21">
      <c r="A21" s="4" t="inlineStr">
        <is>
          <t>Diluted weighted average shares outstanding (in shares)</t>
        </is>
      </c>
      <c r="C21" s="9" t="n">
        <v>25.4</v>
      </c>
      <c r="D21" s="9" t="n">
        <v>25.4</v>
      </c>
    </row>
    <row r="22">
      <c r="A22" s="3" t="inlineStr">
        <is>
          <t>Earnings per share</t>
        </is>
      </c>
    </row>
    <row r="23">
      <c r="A23" s="4" t="inlineStr">
        <is>
          <t>Basic (in USD per share)</t>
        </is>
      </c>
      <c r="C23" s="8" t="n">
        <v>-3.87</v>
      </c>
      <c r="D23" s="8" t="n">
        <v>11.44</v>
      </c>
    </row>
    <row r="24">
      <c r="A24" s="4" t="inlineStr">
        <is>
          <t>Diluted (in USD per share)</t>
        </is>
      </c>
      <c r="C24" s="8" t="n">
        <v>-3.87</v>
      </c>
      <c r="D24" s="8" t="n">
        <v>11.44</v>
      </c>
    </row>
    <row r="25">
      <c r="A25" s="4" t="inlineStr">
        <is>
          <t>Class M-1</t>
        </is>
      </c>
    </row>
    <row r="26">
      <c r="A26" s="3" t="inlineStr">
        <is>
          <t>Earnings Per Share, Diluted, by Common Class, Including Two Class Method [Line Items]</t>
        </is>
      </c>
    </row>
    <row r="27">
      <c r="A27" s="4" t="inlineStr">
        <is>
          <t>Net income available to Athene Holding Ltd. common shareholders – basic and diluted</t>
        </is>
      </c>
      <c r="C27" s="5" t="n">
        <v>-13</v>
      </c>
      <c r="D27" s="5" t="n">
        <v>38</v>
      </c>
    </row>
    <row r="28">
      <c r="A28" s="4" t="inlineStr">
        <is>
          <t>Net income available to AHL shareholders – diluted</t>
        </is>
      </c>
      <c r="C28" s="5" t="n">
        <v>-13</v>
      </c>
      <c r="D28" s="5" t="n">
        <v>38</v>
      </c>
    </row>
    <row r="29">
      <c r="A29" s="4" t="inlineStr">
        <is>
          <t>Basic weighted average shares outstanding (in shares)</t>
        </is>
      </c>
      <c r="C29" s="9" t="n">
        <v>3.3</v>
      </c>
      <c r="D29" s="9" t="n">
        <v>3.3</v>
      </c>
    </row>
    <row r="30">
      <c r="A30" s="4" t="inlineStr">
        <is>
          <t>Dilutive effect of stock compensation plans (in shares)</t>
        </is>
      </c>
      <c r="C30" s="6" t="n">
        <v>0</v>
      </c>
      <c r="D30" s="6" t="n">
        <v>0</v>
      </c>
    </row>
    <row r="31">
      <c r="A31" s="4" t="inlineStr">
        <is>
          <t>Diluted weighted average shares outstanding (in shares)</t>
        </is>
      </c>
      <c r="C31" s="9" t="n">
        <v>3.3</v>
      </c>
      <c r="D31" s="9" t="n">
        <v>3.3</v>
      </c>
    </row>
    <row r="32">
      <c r="A32" s="3" t="inlineStr">
        <is>
          <t>Earnings per share</t>
        </is>
      </c>
    </row>
    <row r="33">
      <c r="A33" s="4" t="inlineStr">
        <is>
          <t>Basic (in USD per share)</t>
        </is>
      </c>
      <c r="C33" s="8" t="n">
        <v>-3.87</v>
      </c>
      <c r="D33" s="8" t="n">
        <v>11.44</v>
      </c>
    </row>
    <row r="34">
      <c r="A34" s="4" t="inlineStr">
        <is>
          <t>Diluted (in USD per share)</t>
        </is>
      </c>
      <c r="C34" s="8" t="n">
        <v>-3.87</v>
      </c>
      <c r="D34" s="8" t="n">
        <v>11.44</v>
      </c>
    </row>
    <row r="35">
      <c r="A35" s="4" t="inlineStr">
        <is>
          <t>Class M-2</t>
        </is>
      </c>
    </row>
    <row r="36">
      <c r="A36" s="3" t="inlineStr">
        <is>
          <t>Earnings Per Share, Diluted, by Common Class, Including Two Class Method [Line Items]</t>
        </is>
      </c>
    </row>
    <row r="37">
      <c r="A37" s="4" t="inlineStr">
        <is>
          <t>Net income available to Athene Holding Ltd. common shareholders – basic and diluted</t>
        </is>
      </c>
      <c r="C37" s="5" t="n">
        <v>-3</v>
      </c>
      <c r="D37" s="5" t="n">
        <v>10</v>
      </c>
    </row>
    <row r="38">
      <c r="A38" s="4" t="inlineStr">
        <is>
          <t>Net income available to AHL shareholders – diluted</t>
        </is>
      </c>
      <c r="C38" s="5" t="n">
        <v>-3</v>
      </c>
      <c r="D38" s="5" t="n">
        <v>10</v>
      </c>
    </row>
    <row r="39">
      <c r="A39" s="4" t="inlineStr">
        <is>
          <t>Basic weighted average shares outstanding (in shares)</t>
        </is>
      </c>
      <c r="C39" s="9" t="n">
        <v>0.8</v>
      </c>
      <c r="D39" s="9" t="n">
        <v>0.8</v>
      </c>
    </row>
    <row r="40">
      <c r="A40" s="4" t="inlineStr">
        <is>
          <t>Dilutive effect of stock compensation plans (in shares)</t>
        </is>
      </c>
      <c r="C40" s="6" t="n">
        <v>0</v>
      </c>
      <c r="D40" s="6" t="n">
        <v>0</v>
      </c>
    </row>
    <row r="41">
      <c r="A41" s="4" t="inlineStr">
        <is>
          <t>Diluted weighted average shares outstanding (in shares)</t>
        </is>
      </c>
      <c r="C41" s="9" t="n">
        <v>0.8</v>
      </c>
      <c r="D41" s="9" t="n">
        <v>0.8</v>
      </c>
    </row>
    <row r="42">
      <c r="A42" s="3" t="inlineStr">
        <is>
          <t>Earnings per share</t>
        </is>
      </c>
    </row>
    <row r="43">
      <c r="A43" s="4" t="inlineStr">
        <is>
          <t>Basic (in USD per share)</t>
        </is>
      </c>
      <c r="C43" s="8" t="n">
        <v>-3.87</v>
      </c>
      <c r="D43" s="8" t="n">
        <v>11.44</v>
      </c>
    </row>
    <row r="44">
      <c r="A44" s="4" t="inlineStr">
        <is>
          <t>Diluted (in USD per share)</t>
        </is>
      </c>
      <c r="C44" s="8" t="n">
        <v>-3.87</v>
      </c>
      <c r="D44" s="8" t="n">
        <v>11.44</v>
      </c>
    </row>
    <row r="45">
      <c r="A45" s="4" t="inlineStr">
        <is>
          <t>Class M-3</t>
        </is>
      </c>
    </row>
    <row r="46">
      <c r="A46" s="3" t="inlineStr">
        <is>
          <t>Earnings Per Share, Diluted, by Common Class, Including Two Class Method [Line Items]</t>
        </is>
      </c>
    </row>
    <row r="47">
      <c r="A47" s="4" t="inlineStr">
        <is>
          <t>Net income available to Athene Holding Ltd. common shareholders – basic and diluted</t>
        </is>
      </c>
      <c r="C47" s="5" t="n">
        <v>-4</v>
      </c>
      <c r="D47" s="5" t="n">
        <v>11</v>
      </c>
    </row>
    <row r="48">
      <c r="A48" s="4" t="inlineStr">
        <is>
          <t>Net income available to AHL shareholders – diluted</t>
        </is>
      </c>
      <c r="C48" s="5" t="n">
        <v>-4</v>
      </c>
      <c r="D48" s="5" t="n">
        <v>11</v>
      </c>
    </row>
    <row r="49">
      <c r="A49" s="4" t="inlineStr">
        <is>
          <t>Basic weighted average shares outstanding (in shares)</t>
        </is>
      </c>
      <c r="C49" s="6" t="n">
        <v>1</v>
      </c>
      <c r="D49" s="6" t="n">
        <v>1</v>
      </c>
    </row>
    <row r="50">
      <c r="A50" s="4" t="inlineStr">
        <is>
          <t>Dilutive effect of stock compensation plans (in shares)</t>
        </is>
      </c>
      <c r="C50" s="6" t="n">
        <v>0</v>
      </c>
      <c r="D50" s="6" t="n">
        <v>0</v>
      </c>
    </row>
    <row r="51">
      <c r="A51" s="4" t="inlineStr">
        <is>
          <t>Diluted weighted average shares outstanding (in shares)</t>
        </is>
      </c>
      <c r="C51" s="6" t="n">
        <v>1</v>
      </c>
      <c r="D51" s="6" t="n">
        <v>1</v>
      </c>
    </row>
    <row r="52">
      <c r="A52" s="3" t="inlineStr">
        <is>
          <t>Earnings per share</t>
        </is>
      </c>
    </row>
    <row r="53">
      <c r="A53" s="4" t="inlineStr">
        <is>
          <t>Basic (in USD per share)</t>
        </is>
      </c>
      <c r="C53" s="8" t="n">
        <v>-3.87</v>
      </c>
      <c r="D53" s="8" t="n">
        <v>11.44</v>
      </c>
    </row>
    <row r="54">
      <c r="A54" s="4" t="inlineStr">
        <is>
          <t>Diluted (in USD per share)</t>
        </is>
      </c>
      <c r="C54" s="8" t="n">
        <v>-3.87</v>
      </c>
      <c r="D54" s="8" t="n">
        <v>11.44</v>
      </c>
    </row>
    <row r="55">
      <c r="A55" s="4" t="inlineStr">
        <is>
          <t>Class M-4</t>
        </is>
      </c>
    </row>
    <row r="56">
      <c r="A56" s="3" t="inlineStr">
        <is>
          <t>Earnings Per Share, Diluted, by Common Class, Including Two Class Method [Line Items]</t>
        </is>
      </c>
    </row>
    <row r="57">
      <c r="A57" s="4" t="inlineStr">
        <is>
          <t>Net income available to Athene Holding Ltd. common shareholders – basic and diluted</t>
        </is>
      </c>
      <c r="C57" s="5" t="n">
        <v>-9</v>
      </c>
      <c r="D57" s="5" t="n">
        <v>26</v>
      </c>
    </row>
    <row r="58">
      <c r="A58" s="4" t="inlineStr">
        <is>
          <t>Net income available to AHL shareholders – diluted</t>
        </is>
      </c>
      <c r="C58" s="5" t="n">
        <v>-9</v>
      </c>
      <c r="D58" s="5" t="n">
        <v>26</v>
      </c>
    </row>
    <row r="59">
      <c r="A59" s="4" t="inlineStr">
        <is>
          <t>Basic weighted average shares outstanding (in shares)</t>
        </is>
      </c>
      <c r="C59" s="9" t="n">
        <v>2.4</v>
      </c>
      <c r="D59" s="9" t="n">
        <v>2.2</v>
      </c>
    </row>
    <row r="60">
      <c r="A60" s="4" t="inlineStr">
        <is>
          <t>Dilutive effect of stock compensation plans (in shares)</t>
        </is>
      </c>
      <c r="C60" s="6" t="n">
        <v>0</v>
      </c>
      <c r="D60" s="9" t="n">
        <v>0.3</v>
      </c>
    </row>
    <row r="61">
      <c r="A61" s="4" t="inlineStr">
        <is>
          <t>Diluted weighted average shares outstanding (in shares)</t>
        </is>
      </c>
      <c r="C61" s="9" t="n">
        <v>2.4</v>
      </c>
      <c r="D61" s="9" t="n">
        <v>2.5</v>
      </c>
    </row>
    <row r="62">
      <c r="A62" s="3" t="inlineStr">
        <is>
          <t>Earnings per share</t>
        </is>
      </c>
    </row>
    <row r="63">
      <c r="A63" s="4" t="inlineStr">
        <is>
          <t>Basic (in USD per share)</t>
        </is>
      </c>
      <c r="C63" s="8" t="n">
        <v>-3.87</v>
      </c>
      <c r="D63" s="8" t="n">
        <v>11.44</v>
      </c>
    </row>
    <row r="64">
      <c r="A64" s="4" t="inlineStr">
        <is>
          <t>Diluted (in USD per share)</t>
        </is>
      </c>
      <c r="C64" s="8" t="n">
        <v>-3.87</v>
      </c>
      <c r="D64" s="8" t="n">
        <v>9.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Excluded from Dilutive Calculation (Details) - shares shares in Millions</t>
        </is>
      </c>
      <c r="B1" s="2" t="inlineStr">
        <is>
          <t>12 Months Ended</t>
        </is>
      </c>
    </row>
    <row r="2">
      <c r="B2" s="2" t="inlineStr">
        <is>
          <t>Dec. 31, 2021</t>
        </is>
      </c>
      <c r="C2" s="2" t="inlineStr">
        <is>
          <t>Dec. 31, 2020</t>
        </is>
      </c>
      <c r="D2" s="2" t="inlineStr">
        <is>
          <t>Dec. 31, 2019</t>
        </is>
      </c>
    </row>
    <row r="3">
      <c r="A3" s="4" t="inlineStr">
        <is>
          <t>Class A</t>
        </is>
      </c>
    </row>
    <row r="4">
      <c r="A4" s="3" t="inlineStr">
        <is>
          <t>Antidilutive Securities Excluded from Computation of Earnings Per Share [Line Items]</t>
        </is>
      </c>
    </row>
    <row r="5">
      <c r="A5" s="4" t="inlineStr">
        <is>
          <t>Antidilutive shares (in shares)</t>
        </is>
      </c>
      <c r="B5" s="9" t="n">
        <v>0.8</v>
      </c>
      <c r="C5" s="9" t="n">
        <v>1.8</v>
      </c>
      <c r="D5" s="9" t="n">
        <v>3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 (Benefit)</t>
        </is>
      </c>
      <c r="B4" s="5" t="n">
        <v>410</v>
      </c>
      <c r="C4" s="5" t="n">
        <v>107</v>
      </c>
      <c r="D4" s="5" t="n">
        <v>53</v>
      </c>
    </row>
    <row r="5">
      <c r="A5" s="4" t="inlineStr">
        <is>
          <t>Deferred income tax expense (benefit)</t>
        </is>
      </c>
      <c r="B5" s="6" t="n">
        <v>-24</v>
      </c>
      <c r="C5" s="6" t="n">
        <v>178</v>
      </c>
      <c r="D5" s="6" t="n">
        <v>64</v>
      </c>
    </row>
    <row r="6">
      <c r="A6" s="4" t="inlineStr">
        <is>
          <t>Income tax expense (benefit)</t>
        </is>
      </c>
      <c r="B6" s="5" t="n">
        <v>386</v>
      </c>
      <c r="C6" s="5" t="n">
        <v>285</v>
      </c>
      <c r="D6" s="5" t="n">
        <v>1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1</t>
        </is>
      </c>
      <c r="C2" s="2" t="inlineStr">
        <is>
          <t>Dec. 31, 2020</t>
        </is>
      </c>
      <c r="D2" s="2" t="inlineStr">
        <is>
          <t>Dec. 31, 2019</t>
        </is>
      </c>
    </row>
    <row r="3">
      <c r="A3" s="3" t="inlineStr">
        <is>
          <t>Income Tax Holiday [Line Items]</t>
        </is>
      </c>
    </row>
    <row r="4">
      <c r="A4" s="4" t="inlineStr">
        <is>
          <t>Income before income taxes</t>
        </is>
      </c>
      <c r="B4" s="5" t="n">
        <v>4186</v>
      </c>
      <c r="C4" s="5" t="n">
        <v>2206</v>
      </c>
      <c r="D4" s="5" t="n">
        <v>2302</v>
      </c>
    </row>
    <row r="5">
      <c r="A5" s="4" t="inlineStr">
        <is>
          <t>Domestic Tax Authority [Member] | Office of the Tax Commissioner, Bermuda [Member]</t>
        </is>
      </c>
    </row>
    <row r="6">
      <c r="A6" s="3" t="inlineStr">
        <is>
          <t>Income Tax Holiday [Line Items]</t>
        </is>
      </c>
    </row>
    <row r="7">
      <c r="A7" s="4" t="inlineStr">
        <is>
          <t>Income before income taxes</t>
        </is>
      </c>
      <c r="B7" s="6" t="n">
        <v>2780</v>
      </c>
      <c r="C7" s="6" t="n">
        <v>903</v>
      </c>
      <c r="D7" s="6" t="n">
        <v>1895</v>
      </c>
    </row>
    <row r="8">
      <c r="A8" s="4" t="inlineStr">
        <is>
          <t>Foreign Tax Authority [Member] | Internal Revenue Service (IRS)</t>
        </is>
      </c>
    </row>
    <row r="9">
      <c r="A9" s="3" t="inlineStr">
        <is>
          <t>Income Tax Holiday [Line Items]</t>
        </is>
      </c>
    </row>
    <row r="10">
      <c r="A10" s="4" t="inlineStr">
        <is>
          <t>Income before income taxes</t>
        </is>
      </c>
      <c r="B10" s="6" t="n">
        <v>1559</v>
      </c>
      <c r="C10" s="6" t="n">
        <v>1083</v>
      </c>
      <c r="D10" s="6" t="n">
        <v>528</v>
      </c>
    </row>
    <row r="11">
      <c r="A11" s="4" t="inlineStr">
        <is>
          <t>Foreign Tax Authority [Member] | Her Majesty's Revenue and Customs (HMRC) [Member]</t>
        </is>
      </c>
    </row>
    <row r="12">
      <c r="A12" s="3" t="inlineStr">
        <is>
          <t>Income Tax Holiday [Line Items]</t>
        </is>
      </c>
    </row>
    <row r="13">
      <c r="A13" s="4" t="inlineStr">
        <is>
          <t>Income before income taxes</t>
        </is>
      </c>
      <c r="B13" s="5" t="n">
        <v>-153</v>
      </c>
      <c r="C13" s="5" t="n">
        <v>220</v>
      </c>
      <c r="D13" s="5" t="n">
        <v>-1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ffective Income Tax Rate Reconciliation at Federal Statutory Income Tax Rate, Amount</t>
        </is>
      </c>
      <c r="B4" s="5" t="n">
        <v>299</v>
      </c>
      <c r="C4" s="5" t="n">
        <v>268</v>
      </c>
      <c r="D4" s="5" t="n">
        <v>88</v>
      </c>
    </row>
    <row r="5">
      <c r="A5" s="3" t="inlineStr">
        <is>
          <t>Increase (decrease) in income taxes resulting from:</t>
        </is>
      </c>
    </row>
    <row r="6">
      <c r="A6" s="4" t="inlineStr">
        <is>
          <t>Effective Income Tax Rate Reconciliation, Change in Deferred Tax Assets Valuation Allowance, Amount</t>
        </is>
      </c>
      <c r="B6" s="6" t="n">
        <v>-2</v>
      </c>
      <c r="C6" s="6" t="n">
        <v>8</v>
      </c>
      <c r="D6" s="6" t="n">
        <v>16</v>
      </c>
    </row>
    <row r="7">
      <c r="A7" s="4" t="inlineStr">
        <is>
          <t>Effective Income Tax Rate Reconciliation, Nondeductible Expense, Amount</t>
        </is>
      </c>
      <c r="B7" s="6" t="n">
        <v>19</v>
      </c>
      <c r="C7" s="6" t="n">
        <v>5</v>
      </c>
      <c r="D7" s="6" t="n">
        <v>17</v>
      </c>
    </row>
    <row r="8">
      <c r="A8" s="4" t="inlineStr">
        <is>
          <t>Effective Income Tax Rate Reconciliation, Prior Year Income Taxes, Amount</t>
        </is>
      </c>
      <c r="B8" s="6" t="n">
        <v>4</v>
      </c>
      <c r="C8" s="6" t="n">
        <v>-4</v>
      </c>
      <c r="D8" s="6" t="n">
        <v>2</v>
      </c>
    </row>
    <row r="9">
      <c r="A9" s="4" t="inlineStr">
        <is>
          <t>Effective Income Tax Rate Reconciliation, Tax Exempt Income, Amount</t>
        </is>
      </c>
      <c r="B9" s="6" t="n">
        <v>52</v>
      </c>
      <c r="C9" s="6" t="n">
        <v>-6</v>
      </c>
      <c r="D9" s="6" t="n">
        <v>-6</v>
      </c>
    </row>
    <row r="10">
      <c r="A10" s="4" t="inlineStr">
        <is>
          <t>Effective Income Tax Rate Reconciliation, Nondeductible Expense, Share-based Payment Arrangement, Amount</t>
        </is>
      </c>
      <c r="B10" s="6" t="n">
        <v>2</v>
      </c>
      <c r="C10" s="6" t="n">
        <v>0</v>
      </c>
      <c r="D10" s="6" t="n">
        <v>2</v>
      </c>
    </row>
    <row r="11">
      <c r="A11" s="4" t="inlineStr">
        <is>
          <t>Effective Income Tax Rate Reconciliation, State and Local Income Taxes, Amount</t>
        </is>
      </c>
      <c r="B11" s="6" t="n">
        <v>12</v>
      </c>
      <c r="C11" s="6" t="n">
        <v>14</v>
      </c>
      <c r="D11" s="6" t="n">
        <v>-2</v>
      </c>
    </row>
    <row r="12">
      <c r="A12" s="4" t="inlineStr">
        <is>
          <t>Income tax expense (benefit)</t>
        </is>
      </c>
      <c r="B12" s="5" t="n">
        <v>386</v>
      </c>
      <c r="C12" s="5" t="n">
        <v>285</v>
      </c>
      <c r="D12" s="5" t="n">
        <v>117</v>
      </c>
    </row>
    <row r="13">
      <c r="A13" s="4" t="inlineStr">
        <is>
          <t>Effective Tax Rate</t>
        </is>
      </c>
      <c r="B13" s="4" t="inlineStr">
        <is>
          <t>9.00%</t>
        </is>
      </c>
      <c r="C13" s="4" t="inlineStr">
        <is>
          <t>13.00%</t>
        </is>
      </c>
      <c r="D13" s="4" t="inlineStr">
        <is>
          <t>5.00%</t>
        </is>
      </c>
    </row>
    <row r="14">
      <c r="A14" s="4" t="inlineStr">
        <is>
          <t>Out-of-period Adjustment</t>
        </is>
      </c>
    </row>
    <row r="15">
      <c r="A15" s="3" t="inlineStr">
        <is>
          <t>Increase (decrease) in income taxes resulting from:</t>
        </is>
      </c>
    </row>
    <row r="16">
      <c r="A16" s="4" t="inlineStr">
        <is>
          <t>Income tax expense (benefit)</t>
        </is>
      </c>
      <c r="B16" s="5" t="n">
        <v>-63</v>
      </c>
    </row>
    <row r="17">
      <c r="A17" s="4" t="inlineStr">
        <is>
          <t>Domestic Tax Authority [Member] | Office of the Tax Commissioner, Bermuda [Member]</t>
        </is>
      </c>
    </row>
    <row r="18">
      <c r="A18" s="3" t="inlineStr">
        <is>
          <t>Effective Income Tax Rate Reconciliation, Percent [Abstract]</t>
        </is>
      </c>
    </row>
    <row r="19">
      <c r="A19" s="4" t="inlineStr">
        <is>
          <t>Effective Income Tax Rate Reconciliation, at Federal Statutory Income Tax Rate, Percent</t>
        </is>
      </c>
      <c r="B19" s="4" t="inlineStr">
        <is>
          <t>0.00%</t>
        </is>
      </c>
      <c r="C19" s="4" t="inlineStr">
        <is>
          <t>0.00%</t>
        </is>
      </c>
      <c r="D19" s="4" t="inlineStr">
        <is>
          <t>0.00%</t>
        </is>
      </c>
    </row>
    <row r="20">
      <c r="A20" s="4" t="inlineStr">
        <is>
          <t>Foreign Tax Authority [Member] | Internal Revenue Service (IRS)</t>
        </is>
      </c>
    </row>
    <row r="21">
      <c r="A21" s="3" t="inlineStr">
        <is>
          <t>Effective Income Tax Rate Reconciliation, Percent [Abstract]</t>
        </is>
      </c>
    </row>
    <row r="22">
      <c r="A22" s="4" t="inlineStr">
        <is>
          <t>Effective Income Tax Rate Reconciliation, at Federal Statutory Income Tax Rate, Percent</t>
        </is>
      </c>
      <c r="B22" s="4" t="inlineStr">
        <is>
          <t>21.00%</t>
        </is>
      </c>
      <c r="C22" s="4" t="inlineStr">
        <is>
          <t>21.00%</t>
        </is>
      </c>
      <c r="D22" s="4" t="inlineStr">
        <is>
          <t>21.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t>
        </is>
      </c>
      <c r="B4" s="5" t="n">
        <v>386</v>
      </c>
      <c r="C4" s="5" t="n">
        <v>285</v>
      </c>
      <c r="D4" s="5" t="n">
        <v>117</v>
      </c>
    </row>
    <row r="5">
      <c r="A5" s="4" t="inlineStr">
        <is>
          <t>Income tax expense (benefit) related to other comprehensive income (loss)</t>
        </is>
      </c>
      <c r="B5" s="6" t="n">
        <v>-371</v>
      </c>
      <c r="C5" s="6" t="n">
        <v>413</v>
      </c>
      <c r="D5" s="6" t="n">
        <v>698</v>
      </c>
    </row>
    <row r="6">
      <c r="A6" s="4" t="inlineStr">
        <is>
          <t>Income Tax Expense (Benefit), Intraperiod Tax Allocation</t>
        </is>
      </c>
      <c r="B6" s="5" t="n">
        <v>15</v>
      </c>
      <c r="C6" s="5" t="n">
        <v>698</v>
      </c>
      <c r="D6" s="5" t="n">
        <v>8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 Gross</t>
        </is>
      </c>
    </row>
    <row r="3">
      <c r="A3" s="4" t="inlineStr">
        <is>
          <t>Deferred Tax Assets, Tax Deferred Expense, Reserves and Accruals, Policyholder Liabilities</t>
        </is>
      </c>
      <c r="B3" s="5" t="n">
        <v>2169</v>
      </c>
      <c r="C3" s="5" t="n">
        <v>1723</v>
      </c>
    </row>
    <row r="4">
      <c r="A4" s="4" t="inlineStr">
        <is>
          <t>Deferred Tax Assets, Operating Loss Carryforwards</t>
        </is>
      </c>
      <c r="B4" s="6" t="n">
        <v>60</v>
      </c>
      <c r="C4" s="6" t="n">
        <v>86</v>
      </c>
    </row>
    <row r="5">
      <c r="A5" s="4" t="inlineStr">
        <is>
          <t>Deferred Tax Assets, Tax Deferred Expense, Compensation and Benefits, Employee Compensation</t>
        </is>
      </c>
      <c r="B5" s="6" t="n">
        <v>22</v>
      </c>
      <c r="C5" s="6" t="n">
        <v>20</v>
      </c>
    </row>
    <row r="6">
      <c r="A6" s="4" t="inlineStr">
        <is>
          <t>Deferred Tax Assets, Other</t>
        </is>
      </c>
      <c r="B6" s="6" t="n">
        <v>39</v>
      </c>
      <c r="C6" s="6" t="n">
        <v>36</v>
      </c>
    </row>
    <row r="7">
      <c r="A7" s="4" t="inlineStr">
        <is>
          <t>Deferred Tax Assets, Gross</t>
        </is>
      </c>
      <c r="B7" s="6" t="n">
        <v>2290</v>
      </c>
      <c r="C7" s="6" t="n">
        <v>1865</v>
      </c>
    </row>
    <row r="8">
      <c r="A8" s="4" t="inlineStr">
        <is>
          <t>Deferred Tax Assets, Valuation Allowance</t>
        </is>
      </c>
      <c r="B8" s="6" t="n">
        <v>-66</v>
      </c>
      <c r="C8" s="6" t="n">
        <v>-74</v>
      </c>
    </row>
    <row r="9">
      <c r="A9" s="4" t="inlineStr">
        <is>
          <t>Deferred Tax Assets, Net of Valuation Allowance</t>
        </is>
      </c>
      <c r="B9" s="6" t="n">
        <v>2224</v>
      </c>
      <c r="C9" s="6" t="n">
        <v>1791</v>
      </c>
    </row>
    <row r="10">
      <c r="A10" s="3" t="inlineStr">
        <is>
          <t>Deferred Tax Liabilities, Gross [Abstract]</t>
        </is>
      </c>
    </row>
    <row r="11">
      <c r="A11" s="4" t="inlineStr">
        <is>
          <t>Deferred Tax Liabilities, Investments</t>
        </is>
      </c>
      <c r="B11" s="6" t="n">
        <v>974</v>
      </c>
      <c r="C11" s="6" t="n">
        <v>998</v>
      </c>
    </row>
    <row r="12">
      <c r="A12" s="4" t="inlineStr">
        <is>
          <t>Deferred Tax Liabilities, Other Comprehensive Income</t>
        </is>
      </c>
      <c r="B12" s="6" t="n">
        <v>626</v>
      </c>
      <c r="C12" s="6" t="n">
        <v>997</v>
      </c>
    </row>
    <row r="13">
      <c r="A13" s="4" t="inlineStr">
        <is>
          <t>Deferred Tax Liabilities, Deferred Expense, Deferred Policy Acquisition Cost</t>
        </is>
      </c>
      <c r="B13" s="6" t="n">
        <v>1026</v>
      </c>
      <c r="C13" s="6" t="n">
        <v>767</v>
      </c>
    </row>
    <row r="14">
      <c r="A14" s="4" t="inlineStr">
        <is>
          <t>Deferred Tax Liabilities, Other</t>
        </is>
      </c>
      <c r="B14" s="6" t="n">
        <v>174</v>
      </c>
      <c r="C14" s="6" t="n">
        <v>1</v>
      </c>
    </row>
    <row r="15">
      <c r="A15" s="4" t="inlineStr">
        <is>
          <t>Deferred Tax Liabilities, Gross</t>
        </is>
      </c>
      <c r="B15" s="6" t="n">
        <v>2800</v>
      </c>
      <c r="C15" s="6" t="n">
        <v>2763</v>
      </c>
    </row>
    <row r="16">
      <c r="A16" s="4" t="inlineStr">
        <is>
          <t>Deferred Tax Liabilities, Net</t>
        </is>
      </c>
      <c r="B16" s="5" t="n">
        <v>-576</v>
      </c>
      <c r="C16" s="5" t="n">
        <v>-9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Millions</t>
        </is>
      </c>
      <c r="B1" s="2" t="inlineStr">
        <is>
          <t>Dec. 31, 2021</t>
        </is>
      </c>
      <c r="C1" s="2" t="inlineStr">
        <is>
          <t>Dec. 31, 2020</t>
        </is>
      </c>
    </row>
    <row r="2">
      <c r="A2" s="3" t="inlineStr">
        <is>
          <t>Valuation Allowance [Line Items]</t>
        </is>
      </c>
    </row>
    <row r="3">
      <c r="A3" s="4" t="inlineStr">
        <is>
          <t>Deferred Tax Assets, Valuation Allowance</t>
        </is>
      </c>
      <c r="B3" s="5" t="n">
        <v>66</v>
      </c>
      <c r="C3" s="5" t="n">
        <v>74</v>
      </c>
    </row>
    <row r="4">
      <c r="A4" s="4" t="inlineStr">
        <is>
          <t>United States Federal and State Net Operating Losses [Member]</t>
        </is>
      </c>
    </row>
    <row r="5">
      <c r="A5" s="3" t="inlineStr">
        <is>
          <t>Valuation Allowance [Line Items]</t>
        </is>
      </c>
    </row>
    <row r="6">
      <c r="A6" s="4" t="inlineStr">
        <is>
          <t>Deferred Tax Assets, Valuation Allowance</t>
        </is>
      </c>
      <c r="B6" s="6" t="n">
        <v>30</v>
      </c>
      <c r="C6" s="6" t="n">
        <v>50</v>
      </c>
    </row>
    <row r="7">
      <c r="A7" s="4" t="inlineStr">
        <is>
          <t>German Other Deferred Tax Assets [Member]</t>
        </is>
      </c>
    </row>
    <row r="8">
      <c r="A8" s="3" t="inlineStr">
        <is>
          <t>Valuation Allowance [Line Items]</t>
        </is>
      </c>
    </row>
    <row r="9">
      <c r="A9" s="4" t="inlineStr">
        <is>
          <t>Deferred Tax Assets, Valuation Allowance</t>
        </is>
      </c>
      <c r="B9" s="5" t="n">
        <v>36</v>
      </c>
      <c r="C9" s="5" t="n">
        <v>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Current and Deferred Tax Assets and Liabilities (Details) - USD ($) $ in Millions</t>
        </is>
      </c>
      <c r="B1" s="2" t="inlineStr">
        <is>
          <t>Dec. 31, 2021</t>
        </is>
      </c>
      <c r="C1" s="2" t="inlineStr">
        <is>
          <t>Dec. 31, 2020</t>
        </is>
      </c>
    </row>
    <row r="2">
      <c r="A2" s="3" t="inlineStr">
        <is>
          <t>Income Tax Assets and Liabilities [Line Items]</t>
        </is>
      </c>
    </row>
    <row r="3">
      <c r="A3" s="4" t="inlineStr">
        <is>
          <t>Income Taxes Receivable</t>
        </is>
      </c>
      <c r="C3" s="5" t="n">
        <v>55</v>
      </c>
    </row>
    <row r="4">
      <c r="A4" s="4" t="inlineStr">
        <is>
          <t>Deferred Tax Liabilities, Net</t>
        </is>
      </c>
      <c r="B4" s="5" t="n">
        <v>-576</v>
      </c>
      <c r="C4" s="6" t="n">
        <v>-972</v>
      </c>
    </row>
    <row r="5">
      <c r="A5" s="4" t="inlineStr">
        <is>
          <t>Taxes Payable</t>
        </is>
      </c>
      <c r="B5" s="6" t="n">
        <v>-167</v>
      </c>
    </row>
    <row r="6">
      <c r="A6" s="4" t="inlineStr">
        <is>
          <t>Other Assets [Member]</t>
        </is>
      </c>
    </row>
    <row r="7">
      <c r="A7" s="3" t="inlineStr">
        <is>
          <t>Income Tax Assets and Liabilities [Line Items]</t>
        </is>
      </c>
    </row>
    <row r="8">
      <c r="A8" s="4" t="inlineStr">
        <is>
          <t>Income Taxes Receivable</t>
        </is>
      </c>
      <c r="B8" s="6" t="n">
        <v>2</v>
      </c>
      <c r="C8" s="6" t="n">
        <v>55</v>
      </c>
    </row>
    <row r="9">
      <c r="A9" s="4" t="inlineStr">
        <is>
          <t>Deferred Tax Assets, Net</t>
        </is>
      </c>
      <c r="B9" s="6" t="n">
        <v>0</v>
      </c>
      <c r="C9" s="6" t="n">
        <v>0</v>
      </c>
    </row>
    <row r="10">
      <c r="A10" s="4" t="inlineStr">
        <is>
          <t>Other Liabilities [Member]</t>
        </is>
      </c>
    </row>
    <row r="11">
      <c r="A11" s="3" t="inlineStr">
        <is>
          <t>Income Tax Assets and Liabilities [Line Items]</t>
        </is>
      </c>
    </row>
    <row r="12">
      <c r="A12" s="4" t="inlineStr">
        <is>
          <t>Deferred Tax Liabilities, Net</t>
        </is>
      </c>
      <c r="B12" s="6" t="n">
        <v>-576</v>
      </c>
      <c r="C12" s="6" t="n">
        <v>-972</v>
      </c>
    </row>
    <row r="13">
      <c r="A13" s="4" t="inlineStr">
        <is>
          <t>Taxes Payable</t>
        </is>
      </c>
      <c r="B13" s="5" t="n">
        <v>-169</v>
      </c>
      <c r="C1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Deferred Tax Assets, Operating Loss Carryforwards</t>
        </is>
      </c>
      <c r="B4" s="5" t="n">
        <v>421</v>
      </c>
    </row>
    <row r="5">
      <c r="A5" s="4" t="inlineStr">
        <is>
          <t>Effective Tax Rate</t>
        </is>
      </c>
      <c r="B5" s="4" t="inlineStr">
        <is>
          <t>9.00%</t>
        </is>
      </c>
      <c r="C5" s="4" t="inlineStr">
        <is>
          <t>13.00%</t>
        </is>
      </c>
      <c r="D5" s="4" t="inlineStr">
        <is>
          <t>5.00%</t>
        </is>
      </c>
    </row>
    <row r="6">
      <c r="A6" s="4" t="inlineStr">
        <is>
          <t>Income Tax Expense (Benefit)</t>
        </is>
      </c>
      <c r="B6" s="5" t="n">
        <v>386</v>
      </c>
      <c r="C6" s="5" t="n">
        <v>285</v>
      </c>
      <c r="D6" s="5" t="n">
        <v>117</v>
      </c>
    </row>
    <row r="7">
      <c r="A7" s="4" t="inlineStr">
        <is>
          <t>Out-of-period Adjustment</t>
        </is>
      </c>
    </row>
    <row r="8">
      <c r="A8" s="3" t="inlineStr">
        <is>
          <t>Valuation Allowance [Line Items]</t>
        </is>
      </c>
    </row>
    <row r="9">
      <c r="A9" s="4" t="inlineStr">
        <is>
          <t>Income Tax Expense (Benefit)</t>
        </is>
      </c>
      <c r="B9" s="5" t="n">
        <v>-63</v>
      </c>
    </row>
    <row r="10">
      <c r="A10" s="4" t="inlineStr">
        <is>
          <t>Office of the Tax Commissioner, Bermuda [Member] | Domestic Tax Authority [Member]</t>
        </is>
      </c>
    </row>
    <row r="11">
      <c r="A11" s="3" t="inlineStr">
        <is>
          <t>Valuation Allowance [Line Items]</t>
        </is>
      </c>
    </row>
    <row r="12">
      <c r="A12" s="4" t="inlineStr">
        <is>
          <t>Effective Income Tax Rate Reconciliation, at Federal Statutory Income Tax Rate, Percent</t>
        </is>
      </c>
      <c r="B12" s="4" t="inlineStr">
        <is>
          <t>0.00%</t>
        </is>
      </c>
      <c r="C12" s="4" t="inlineStr">
        <is>
          <t>0.00%</t>
        </is>
      </c>
      <c r="D12" s="4" t="inlineStr">
        <is>
          <t>0.00%</t>
        </is>
      </c>
    </row>
    <row r="13">
      <c r="A13" s="4" t="inlineStr">
        <is>
          <t>Internal Revenue Service (IRS) | Foreign Tax Authority [Member]</t>
        </is>
      </c>
    </row>
    <row r="14">
      <c r="A14" s="3" t="inlineStr">
        <is>
          <t>Valuation Allowance [Line Items]</t>
        </is>
      </c>
    </row>
    <row r="15">
      <c r="A15" s="4" t="inlineStr">
        <is>
          <t>Effective Income Tax Rate Reconciliation, at Federal Statutory Income Tax Rate, Percent</t>
        </is>
      </c>
      <c r="B15" s="4" t="inlineStr">
        <is>
          <t>21.00%</t>
        </is>
      </c>
      <c r="C15" s="4" t="inlineStr">
        <is>
          <t>21.00%</t>
        </is>
      </c>
      <c r="D15" s="4" t="inlineStr">
        <is>
          <t>21.00%</t>
        </is>
      </c>
    </row>
    <row r="16">
      <c r="A16" s="4" t="inlineStr">
        <is>
          <t>Her Majesty's Revenue and Customs (HMRC) [Member] | Foreign Tax Authority [Member]</t>
        </is>
      </c>
    </row>
    <row r="17">
      <c r="A17" s="3" t="inlineStr">
        <is>
          <t>Valuation Allowance [Line Items]</t>
        </is>
      </c>
    </row>
    <row r="18">
      <c r="A18" s="4" t="inlineStr">
        <is>
          <t>Effective Income Tax Rate Reconciliation, at Federal Statutory Income Tax Rate, Percent</t>
        </is>
      </c>
      <c r="B18" s="4" t="inlineStr">
        <is>
          <t>19.00%</t>
        </is>
      </c>
      <c r="C18" s="4" t="inlineStr">
        <is>
          <t>19.00%</t>
        </is>
      </c>
      <c r="D18" s="4" t="inlineStr">
        <is>
          <t>19.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12 Months Ended</t>
        </is>
      </c>
    </row>
    <row r="2">
      <c r="B2" s="2" t="inlineStr">
        <is>
          <t>Dec. 31, 2021</t>
        </is>
      </c>
    </row>
    <row r="3">
      <c r="A3" s="3" t="inlineStr">
        <is>
          <t>Accounting Policies [Abstract]</t>
        </is>
      </c>
    </row>
    <row r="4">
      <c r="A4" s="4" t="inlineStr">
        <is>
          <t>Business, Basis of Presentation, and Significant Accounting Policies</t>
        </is>
      </c>
      <c r="B4" s="4" t="inlineStr">
        <is>
          <t>1. Business, Basis of Presentation and Significant Accounting Policies Athene Holding Ltd. (AHL), a Bermuda exempted company, together with its subsidiaries (collectively, Athene, we, our, us, or the Company), is a leading financial services company specializing in retirement services that issues, reinsures and acquires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nd Athene Life Re International Ltd. (ALReI); and • Athene USA Corporation, an Iowa corporation (together with its subsidiaries, AUSA). Consolidation and Basis of Presentation —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deferred acquisition costs (DAC), deferred sales inducements (DSI) and value of business acquired (VOBA); • future policy benefit reserves; and • valuation allowances on deferred tax assets. Additional details around these principal estimates and assumptions are discussed in the significant accounting policies that follow and the related footnote disclosures. Merger —On March 8, 2021, we entered into an Agreement and Plan of Merger (Merger Agreement), by and among the Company, Apollo Global Management, Inc., a Delaware corporation (AGM, and together with its subsidiaries other than us or our subsidiaries, Apollo), Tango Holdings, Inc., a Delaware corporation and a direct wholly owned subsidiary of AGM (HoldCo), Blue Merger Sub, Ltd., a Bermuda exempted company and a direct wholly owned subsidiary of HoldCo (AHL Merger Sub), and Green Merger Sub, Inc., a Delaware corporation and a direct wholly owned subsidiary of HoldCo (AGM Merger Sub). The Company and AGM agreed, subject to the terms and conditions of the Merger Agreement, to effect an all-stock merger transaction to combine our respective businesses by: (1) AGM merging with AGM Merger Sub, with AGM surviving such merger as a direct wholly owned subsidiary of HoldCo (AGM Merger), (2) the Company merging with AHL Merger Sub, with the Company surviving such merger as a direct wholly owned subsidiary of HoldCo (AHL Merger and, together with the AGM Merger, Mergers), and (3) as of the effective time of the Mergers, changing the name of HoldCo to be Apollo Global Management, Inc. On January 1, 2022, the Mergers were completed. The total preliminary purchase price for the transaction was approximately $12.2 billion, subject to completion of the purchase accounting analysis. The preliminary purchase price was calculated based on AGM’s December 31, 2021 closing share price multiplied by the AGM common shares issued in the exchange, as well as the fair value of stock-based compensation awards acquired, fair value of warrants converted to AGM common shares and other equity consideration. At the closing of the Mergers, we became a direct wholly owned subsidiary of AGM. Each issued and outstanding AHL Class A common share (other than AHL Class A common shares held by AHL Merger Sub, the Apollo Operating Group (AOG) or the respective direct or indirect wholly owned subsidiaries of Athene or the AOG) was converted automatically into 1.149 shares of AGM common shares and any cash paid in lieu of fractional AGM common shares. In connection with the Mergers, AGM issued to AHL Class A common shareholders 158.2 million AGM common shares in exchange for 137.6 million AHL Class A common shares that were issued and outstanding as of the acquisition date, exclusive of the 54.6 million shares previously held by AGM immediately before the acquisition date. Summary of Significant Accounting Policies Investments 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net of allowances for expected credit losses, tax and adjustments to DAC, DSI, VOBA and future policy benefits, if applicabl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with readily determinable fair values are carried at fair value with subsequent changes in fair value recognized in net income. We have elected to account for certain equity securities without readily determinable fair values that do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and re-performing mortgage loans having experienced a more-than-insignificant deterioration in credit quality since their origination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mortgage loans, the initial allowance is determined using the methodology described in the Credit Losses – Assets Held at Amortized Cost and Off-Balance Sheet Credit Exposures section.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ssets Held at Amortized Cost and Off-Balance Sheet Credit Exposures and Credit Losses – Available-for-Sale Securities sections below. Purchased Credit Impaired (PCI) Investments – Prior to January 1, 2020, certain securities purchased with deterioration in credit quality since their issuance were accounted for as PCI investments. The difference between the undiscounted expected future cash flows of the PCI investment and the recorded investment represented the initial accretable yield, which was accreted into investment income, net of related expenses, over its remaining life on a level-yield basis. The difference between the contractually required payments on the PCI investment and the undiscounted expected future cash flows represented the non-accretable difference at acquisition. Over time, based on actual payments received and changes in estimates of undiscounted expected future cash flows, the accretable yield and the non-accretable difference could change. PCI investments are presented on the consolidated financial statements consistent with AFS securities or mortgage loans depending on the underlying investment. Quarterly, we evaluated the undiscounted expected future cash flows associated with PCI investments based on updates to key assumptions. Mortgage Loans – Mortgage loans are primarily stated at unpaid principal balance, adjusted for any unamortized premium or discount, and net of allowances for expected credit loss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5 – Fair Value for the respective investment type. Other Investments – Other investments includes, but is not limited to, term loans collateralized by mortgages on residential and commercial real estate. Mortgage collateralized term loans are stated at unpaid principal balance, adjusted for any unamortized premium or discount, and net of allowances for expected credit losses. Interest income is accrued on the principal amount of the loan based on its contractual interest rate. We record amortization of premiums and discounts using the effective interest method and contractual cash flows on the underlying loan. We accrue interest on loans until it is probable we will not receive interest or the loan is 90 days past due. Interest income, amortization of premiums and discounts, and prepayment and other fees are reported in net investment income on the consolidated statements of income.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The associated borrowing cost is included in policy and other operating expenses on the consolidated statements of income.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Credit Losses – Assets Held at Amortized Cost and Off-Balance Sheet Credit Exposures – We establish an allowance for expected credit losses at the time of purchase for assets held at amortized cost, which primarily includes our residential and commercial mortgage loan portfolios, but also includes certain other loans and reinsurance assets. The allowance for expected credit losses represents the portion of the asset's amortized cost basis that we do not expect to collect due to credit losses over the asset's contractual life, considering past events, current conditions, and reasonable and supportable forecasts of future economic conditions or macroeconomic forecasts. We use a quantitative probability of default and loss given default methodology to develop our estimate of expected credit loss. We develop the estimate on a collective basis factoring in the risk characteristics of the assets in the portfolio. If an asset does not share similar risk characteristics with other assets, the asset is individually assessed. Allowance estimates are highly dependent on expectations of future economic conditions and macroeconomic forecasts, which involve significant judgment and subjectivity. We use quantitative modeling to develop the allowance for expected credit losses. Key inputs into the model include data pertaining to the characteristics of the assets, historical losses and current market conditions. Additionally, the model incorporates management’s expectations around future economic conditions and macroeconomic forecasts over a reasonable and supportable forecast period, after which the model reverts to historical averages. These inputs, the reasonable and supportable forecast period, and reversion to historical average technique are subject to a formal governance and review process by management. Additionally, management considers qualitative adjustments to the model output to the extent that any relevant information regarding the collectability of the asset is available and not already considered in the quantitative model. If we determine that a financial asset has become collateral dependent, which we determine to be the point at which foreclosure is probable, the allowance is measured as the difference between amortized cost and the fair value of the collateral, less any expected costs to sell. The initial allowance for invested assets held at amortized cost other than for PCD investments, and subsequent changes in the allowance including PCD investments, are recorded through a charge to credit loss expense within investment related gains (losses) on the consolidated statements of income. Credit loss expense for reinsurance assets held at amortized cost is recorded through policy and other operating expenses on the consolidated statements of income. We limit accrued interest income on loans to 90 days of interest. Once a loan becomes 90 days past due, the loan is put on non-accrual status and any accrued interest is written off. Once a loan is on non-accrual status, we first apply any payments received to the principal of the loan, and once the principal is repaid, we include amounts received in net investment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given our policy to write off such balances in a timely manner. Any write-off of accrued interest is recorded through a reversal of net investment income on the consolidated statements of income.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credit loss expense within investment related gains (losses) on the consolidated statements of income. We also have certain off-balance sheet credit exposures for which we establish a liability for expected credit losses. These exposures primarily relate to commitments to fund commercial or residential mortgage loans that are not unconditionally cancellable. The methodology for estimating the liability for these credit exposures is consistent with that described above, with the additional consideration pertaining to the probability of funding. At the time the commitment expires or is funded, the liability is reversed and an allowance for expected credit losses is established, as applicable. The liability for off-balance sheet credit exposures is included in other liabilities on the consolidated balance sheets. The establishment of the initial liability and all subsequent changes are recorded through credit loss expense within investment related gains (losses) on the consolidated statements of income. Credit Losses – Available-for-Sale Securities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credit loss expense within investment related gains (losses) on the consolidated statements of income. All changes in the allowance for expected credit losses are recorded through credit loss expense within investment related gains (losses) on the consolidated statements of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credit loss expense within investment related gains (losses) on the consolidated statements of income. Derivative Instruments —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when the cash flows of the hedged item affect earnings. For a fair value hedge, changes in the fair value of the hedging derivative and changes in the fair value of the hedged item related to the designated risk being hedged are reported on the consolidated statements of income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stock market indices. The equity market option is an embedded derivative. The benefit reserve is equal to the sum of the fair value of the embedded derivative and the host (or guaranteed) component of the contracts. The fair value of the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projections of minimum guaranteed contract values include the same assumptions for policyholder behavior as were used to project policy contract values. The embedded derivative cash flows are discounted using a rate that reflects our own credit rating. The host contract is established at contract inception as the initial account value less the initial fair value of the embedded derivative and accreted over the policy’s life. The host contract accretion 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Statutory EBS and BSCR (Details) - Bermuda - USD ($)</t>
        </is>
      </c>
      <c r="B1" s="2" t="inlineStr">
        <is>
          <t>Dec. 31, 2021</t>
        </is>
      </c>
      <c r="C1" s="2" t="inlineStr">
        <is>
          <t>Dec. 31, 2020</t>
        </is>
      </c>
    </row>
    <row r="2">
      <c r="A2" s="4" t="inlineStr">
        <is>
          <t>ALRe</t>
        </is>
      </c>
    </row>
    <row r="3">
      <c r="A3" s="3" t="inlineStr">
        <is>
          <t>Statutory Accounting Practices [Line Items]</t>
        </is>
      </c>
    </row>
    <row r="4">
      <c r="A4" s="4" t="inlineStr">
        <is>
          <t>EBS Capital and Surplus</t>
        </is>
      </c>
      <c r="B4" s="5" t="n">
        <v>14630000000</v>
      </c>
      <c r="C4" s="5" t="n">
        <v>17168000000</v>
      </c>
    </row>
    <row r="5">
      <c r="A5" s="4" t="inlineStr">
        <is>
          <t>BSCR ratio</t>
        </is>
      </c>
      <c r="B5" s="4" t="inlineStr">
        <is>
          <t>209.00%</t>
        </is>
      </c>
      <c r="C5" s="4" t="inlineStr">
        <is>
          <t>254.00%</t>
        </is>
      </c>
    </row>
    <row r="6">
      <c r="A6" s="4" t="inlineStr">
        <is>
          <t>Statutory Accounting Practices, Minimum Solvency Margin Required</t>
        </is>
      </c>
      <c r="B6" s="5" t="n">
        <v>8000000</v>
      </c>
    </row>
    <row r="7">
      <c r="A7" s="4" t="inlineStr">
        <is>
          <t>Statutory Accounting Practices, Minimum Solvency Margin, Percentage of Assets Threshold</t>
        </is>
      </c>
      <c r="B7" s="4" t="inlineStr">
        <is>
          <t>2.00%</t>
        </is>
      </c>
    </row>
    <row r="8">
      <c r="A8" s="4" t="inlineStr">
        <is>
          <t>Statutory Accounting Practices, Minimum Solvency Margin, Assets Threshold</t>
        </is>
      </c>
      <c r="B8" s="5" t="n">
        <v>500000000</v>
      </c>
    </row>
    <row r="9">
      <c r="A9" s="4" t="inlineStr">
        <is>
          <t>Statutory Accounting Practices, Minimum Solvency Margin, Percentage of Assets In Excess of Threshold</t>
        </is>
      </c>
      <c r="B9" s="4" t="inlineStr">
        <is>
          <t>1.50%</t>
        </is>
      </c>
    </row>
    <row r="10">
      <c r="A10" s="4" t="inlineStr">
        <is>
          <t>AARe</t>
        </is>
      </c>
    </row>
    <row r="11">
      <c r="A11" s="3" t="inlineStr">
        <is>
          <t>Statutory Accounting Practices [Line Items]</t>
        </is>
      </c>
    </row>
    <row r="12">
      <c r="A12" s="4" t="inlineStr">
        <is>
          <t>EBS Capital and Surplus</t>
        </is>
      </c>
      <c r="B12" s="5" t="n">
        <v>6632000000</v>
      </c>
      <c r="C12" s="5" t="n">
        <v>2441000000</v>
      </c>
    </row>
    <row r="13">
      <c r="A13" s="4" t="inlineStr">
        <is>
          <t>BSCR ratio</t>
        </is>
      </c>
      <c r="B13" s="4" t="inlineStr">
        <is>
          <t>2460.00%</t>
        </is>
      </c>
      <c r="C13" s="4" t="inlineStr">
        <is>
          <t>967.00%</t>
        </is>
      </c>
    </row>
    <row r="14">
      <c r="A14" s="4" t="inlineStr">
        <is>
          <t>Statutory Accounting Practices, Minimum Solvency Margin Required</t>
        </is>
      </c>
      <c r="B14" s="5" t="n">
        <v>8000000</v>
      </c>
    </row>
    <row r="15">
      <c r="A15" s="4" t="inlineStr">
        <is>
          <t>Statutory Accounting Practices, Minimum Solvency Margin, Percentage of Assets Threshold</t>
        </is>
      </c>
      <c r="B15" s="4" t="inlineStr">
        <is>
          <t>2.00%</t>
        </is>
      </c>
    </row>
    <row r="16">
      <c r="A16" s="4" t="inlineStr">
        <is>
          <t>Statutory Accounting Practices, Minimum Solvency Margin, Assets Threshold</t>
        </is>
      </c>
      <c r="B16" s="5" t="n">
        <v>500000000</v>
      </c>
    </row>
    <row r="17">
      <c r="A17" s="4" t="inlineStr">
        <is>
          <t>Statutory Accounting Practices, Minimum Solvency Margin, Percentage of Assets In Excess of Threshold</t>
        </is>
      </c>
      <c r="B17" s="4" t="inlineStr">
        <is>
          <t>1.50%</t>
        </is>
      </c>
    </row>
    <row r="18">
      <c r="A18" s="4" t="inlineStr">
        <is>
          <t>ACRA</t>
        </is>
      </c>
    </row>
    <row r="19">
      <c r="A19" s="3" t="inlineStr">
        <is>
          <t>Statutory Accounting Practices [Line Items]</t>
        </is>
      </c>
    </row>
    <row r="20">
      <c r="A20" s="4" t="inlineStr">
        <is>
          <t>EBS Capital and Surplus</t>
        </is>
      </c>
      <c r="B20" s="5" t="n">
        <v>3872000000</v>
      </c>
      <c r="C20" s="5" t="n">
        <v>2945000000</v>
      </c>
    </row>
    <row r="21">
      <c r="A21" s="4" t="inlineStr">
        <is>
          <t>BSCR ratio</t>
        </is>
      </c>
      <c r="B21" s="4" t="inlineStr">
        <is>
          <t>183.00%</t>
        </is>
      </c>
      <c r="C21" s="4" t="inlineStr">
        <is>
          <t>236.00%</t>
        </is>
      </c>
    </row>
    <row r="22">
      <c r="A22" s="4" t="inlineStr">
        <is>
          <t>Statutory Accounting Practices, Minimum Solvency Margin, Assets Threshold</t>
        </is>
      </c>
      <c r="B22" s="5" t="n">
        <v>500000</v>
      </c>
    </row>
    <row r="23">
      <c r="A23" s="4" t="inlineStr">
        <is>
          <t>Statutory Accounting Practices, Minimum Solvency Margin, Percentage of Assets In Excess of Threshold</t>
        </is>
      </c>
      <c r="B23" s="4" t="inlineStr">
        <is>
          <t>1.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Narrative (Details) - USD ($)</t>
        </is>
      </c>
      <c r="B1" s="2" t="inlineStr">
        <is>
          <t>12 Months Ended</t>
        </is>
      </c>
    </row>
    <row r="2">
      <c r="B2" s="2" t="inlineStr">
        <is>
          <t>Dec. 31, 2021</t>
        </is>
      </c>
      <c r="C2" s="2" t="inlineStr">
        <is>
          <t>Dec. 31, 2020</t>
        </is>
      </c>
    </row>
    <row r="3">
      <c r="A3" s="4" t="inlineStr">
        <is>
          <t>ALRe | Bermuda</t>
        </is>
      </c>
    </row>
    <row r="4">
      <c r="A4" s="3" t="inlineStr">
        <is>
          <t>Statutory Accounting Practices [Line Items]</t>
        </is>
      </c>
    </row>
    <row r="5">
      <c r="A5" s="4" t="inlineStr">
        <is>
          <t>Statutory Accounting Practices, Minimum Solvency Margin Required</t>
        </is>
      </c>
      <c r="B5" s="5" t="n">
        <v>8000000</v>
      </c>
    </row>
    <row r="6">
      <c r="A6" s="4" t="inlineStr">
        <is>
          <t>Statutory Accounting Practices, Minimum Solvency Margin, Percentage of Assets Threshold</t>
        </is>
      </c>
      <c r="B6" s="4" t="inlineStr">
        <is>
          <t>2.00%</t>
        </is>
      </c>
    </row>
    <row r="7">
      <c r="A7" s="4" t="inlineStr">
        <is>
          <t>Statutory Accounting Practices, Minimum Solvency Margin, Assets Threshold</t>
        </is>
      </c>
      <c r="B7" s="5" t="n">
        <v>500000000</v>
      </c>
    </row>
    <row r="8">
      <c r="A8" s="4" t="inlineStr">
        <is>
          <t>Statutory Accounting Practices, Minimum Solvency Margin, Percentage of Assets In Excess of Threshold</t>
        </is>
      </c>
      <c r="B8" s="4" t="inlineStr">
        <is>
          <t>1.50%</t>
        </is>
      </c>
    </row>
    <row r="9">
      <c r="A9" s="4" t="inlineStr">
        <is>
          <t>Statutory Accounting Practices, Permitted Practice, Increase (Decrease) To Capital And Surplus</t>
        </is>
      </c>
      <c r="B9" s="5" t="n">
        <v>3963000000</v>
      </c>
    </row>
    <row r="10">
      <c r="A10" s="4" t="inlineStr">
        <is>
          <t>Statutory Accounting Practices, Permitted Practice, Increase (Decrease) To Statutory Net Income</t>
        </is>
      </c>
      <c r="B10" s="6" t="n">
        <v>-635000000</v>
      </c>
    </row>
    <row r="11">
      <c r="A11" s="4" t="inlineStr">
        <is>
          <t>Statutory Accounting Practices, Statutory Amount Available for Dividend Payments without Regulatory Approval</t>
        </is>
      </c>
      <c r="B11" s="6" t="n">
        <v>7122000000</v>
      </c>
      <c r="C11" s="5" t="n">
        <v>9971000000</v>
      </c>
    </row>
    <row r="12">
      <c r="A12" s="4" t="inlineStr">
        <is>
          <t>Statutory Accounting Practices, Statutory Capital and Surplus, Balance</t>
        </is>
      </c>
      <c r="B12" s="6" t="n">
        <v>11823000000</v>
      </c>
      <c r="C12" s="6" t="n">
        <v>13518000000</v>
      </c>
    </row>
    <row r="13">
      <c r="A13" s="4" t="inlineStr">
        <is>
          <t>EBS Capital and Surplus</t>
        </is>
      </c>
      <c r="B13" s="5" t="n">
        <v>14630000000</v>
      </c>
      <c r="C13" s="5" t="n">
        <v>17168000000</v>
      </c>
    </row>
    <row r="14">
      <c r="A14" s="4" t="inlineStr">
        <is>
          <t>BSCR ratio</t>
        </is>
      </c>
      <c r="B14" s="4" t="inlineStr">
        <is>
          <t>209.00%</t>
        </is>
      </c>
      <c r="C14" s="4" t="inlineStr">
        <is>
          <t>254.00%</t>
        </is>
      </c>
    </row>
    <row r="15">
      <c r="A15" s="4" t="inlineStr">
        <is>
          <t>AARe | Bermuda</t>
        </is>
      </c>
    </row>
    <row r="16">
      <c r="A16" s="3" t="inlineStr">
        <is>
          <t>Statutory Accounting Practices [Line Items]</t>
        </is>
      </c>
    </row>
    <row r="17">
      <c r="A17" s="4" t="inlineStr">
        <is>
          <t>Statutory Accounting Practices, Minimum Solvency Margin Required</t>
        </is>
      </c>
      <c r="B17" s="5" t="n">
        <v>8000000</v>
      </c>
    </row>
    <row r="18">
      <c r="A18" s="4" t="inlineStr">
        <is>
          <t>Statutory Accounting Practices, Minimum Solvency Margin, Percentage of Assets Threshold</t>
        </is>
      </c>
      <c r="B18" s="4" t="inlineStr">
        <is>
          <t>2.00%</t>
        </is>
      </c>
    </row>
    <row r="19">
      <c r="A19" s="4" t="inlineStr">
        <is>
          <t>Statutory Accounting Practices, Minimum Solvency Margin, Assets Threshold</t>
        </is>
      </c>
      <c r="B19" s="5" t="n">
        <v>500000000</v>
      </c>
    </row>
    <row r="20">
      <c r="A20" s="4" t="inlineStr">
        <is>
          <t>Statutory Accounting Practices, Minimum Solvency Margin, Percentage of Assets In Excess of Threshold</t>
        </is>
      </c>
      <c r="B20" s="4" t="inlineStr">
        <is>
          <t>1.50%</t>
        </is>
      </c>
    </row>
    <row r="21">
      <c r="A21" s="4" t="inlineStr">
        <is>
          <t>Statutory Accounting Practices, Permitted Practice, Increase (Decrease) To Capital And Surplus</t>
        </is>
      </c>
      <c r="B21" s="5" t="n">
        <v>-4979000000</v>
      </c>
    </row>
    <row r="22">
      <c r="A22" s="4" t="inlineStr">
        <is>
          <t>Statutory Accounting Practices, Permitted Practice, Increase (Decrease) To Statutory Net Income</t>
        </is>
      </c>
      <c r="B22" s="6" t="n">
        <v>2678000000</v>
      </c>
    </row>
    <row r="23">
      <c r="A23" s="4" t="inlineStr">
        <is>
          <t>Statutory Accounting Practices, Statutory Amount Available for Dividend Payments without Regulatory Approval</t>
        </is>
      </c>
      <c r="B23" s="6" t="n">
        <v>165000000</v>
      </c>
      <c r="C23" s="5" t="n">
        <v>1096000000</v>
      </c>
    </row>
    <row r="24">
      <c r="A24" s="4" t="inlineStr">
        <is>
          <t>Statutory Accounting Practices, Statutory Capital and Surplus, Balance</t>
        </is>
      </c>
      <c r="B24" s="6" t="n">
        <v>2649000000</v>
      </c>
      <c r="C24" s="6" t="n">
        <v>2457000000</v>
      </c>
    </row>
    <row r="25">
      <c r="A25" s="4" t="inlineStr">
        <is>
          <t>EBS Capital and Surplus</t>
        </is>
      </c>
      <c r="B25" s="5" t="n">
        <v>6632000000</v>
      </c>
      <c r="C25" s="5" t="n">
        <v>2441000000</v>
      </c>
    </row>
    <row r="26">
      <c r="A26" s="4" t="inlineStr">
        <is>
          <t>BSCR ratio</t>
        </is>
      </c>
      <c r="B26" s="4" t="inlineStr">
        <is>
          <t>2460.00%</t>
        </is>
      </c>
      <c r="C26" s="4" t="inlineStr">
        <is>
          <t>967.00%</t>
        </is>
      </c>
    </row>
    <row r="27">
      <c r="A27" s="4" t="inlineStr">
        <is>
          <t>AADE | Delaware</t>
        </is>
      </c>
    </row>
    <row r="28">
      <c r="A28" s="3" t="inlineStr">
        <is>
          <t>Statutory Accounting Practices [Line Items]</t>
        </is>
      </c>
    </row>
    <row r="29">
      <c r="A29" s="4" t="inlineStr">
        <is>
          <t>Statutory Accounting Practices, Statutory Amount Available for Dividend Payments without Regulatory Approval</t>
        </is>
      </c>
      <c r="B29" s="5" t="n">
        <v>0</v>
      </c>
      <c r="C29" s="5" t="n">
        <v>170000000</v>
      </c>
    </row>
    <row r="30">
      <c r="A30" s="4" t="inlineStr">
        <is>
          <t>Statutory Accounting Practices, Statutory Capital and Surplus, Balance</t>
        </is>
      </c>
      <c r="B30" s="6" t="n">
        <v>1605000000</v>
      </c>
      <c r="C30" s="6" t="n">
        <v>1700000000</v>
      </c>
    </row>
    <row r="31">
      <c r="A31" s="4" t="inlineStr">
        <is>
          <t>AAIA | Iowa</t>
        </is>
      </c>
    </row>
    <row r="32">
      <c r="A32" s="3" t="inlineStr">
        <is>
          <t>Statutory Accounting Practices [Line Items]</t>
        </is>
      </c>
    </row>
    <row r="33">
      <c r="A33" s="4" t="inlineStr">
        <is>
          <t>Statutory Accounting Practices, Permitted Practice, Amount</t>
        </is>
      </c>
      <c r="B33" s="6" t="n">
        <v>-91000000</v>
      </c>
      <c r="C33" s="6" t="n">
        <v>-84000000</v>
      </c>
    </row>
    <row r="34">
      <c r="A34" s="4" t="inlineStr">
        <is>
          <t>Statutory Accounting Practices, Statutory Capital and Surplus, Balance</t>
        </is>
      </c>
      <c r="B34" s="6" t="n">
        <v>1279000000</v>
      </c>
      <c r="C34" s="6" t="n">
        <v>1312000000</v>
      </c>
    </row>
    <row r="35">
      <c r="A35" s="4" t="inlineStr">
        <is>
          <t>ACRA | Bermuda</t>
        </is>
      </c>
    </row>
    <row r="36">
      <c r="A36" s="3" t="inlineStr">
        <is>
          <t>Statutory Accounting Practices [Line Items]</t>
        </is>
      </c>
    </row>
    <row r="37">
      <c r="A37" s="4" t="inlineStr">
        <is>
          <t>Statutory Accounting Practices, Minimum Solvency Margin, Assets Threshold</t>
        </is>
      </c>
      <c r="B37" s="5" t="n">
        <v>500000</v>
      </c>
    </row>
    <row r="38">
      <c r="A38" s="4" t="inlineStr">
        <is>
          <t>Statutory Accounting Practices, Minimum Solvency Margin, Percentage of Assets In Excess of Threshold</t>
        </is>
      </c>
      <c r="B38" s="4" t="inlineStr">
        <is>
          <t>1.50%</t>
        </is>
      </c>
    </row>
    <row r="39">
      <c r="A39" s="4" t="inlineStr">
        <is>
          <t>Statutory Accounting Practices, Permitted Practice, Increase (Decrease) To Capital And Surplus</t>
        </is>
      </c>
      <c r="B39" s="5" t="n">
        <v>980000000</v>
      </c>
    </row>
    <row r="40">
      <c r="A40" s="4" t="inlineStr">
        <is>
          <t>Statutory Accounting Practices, Permitted Practice, Increase (Decrease) To Statutory Net Income</t>
        </is>
      </c>
      <c r="B40" s="6" t="n">
        <v>599000000</v>
      </c>
    </row>
    <row r="41">
      <c r="A41" s="4" t="inlineStr">
        <is>
          <t>Statutory Accounting Practices, Statutory Amount Available for Dividend Payments without Regulatory Approval</t>
        </is>
      </c>
      <c r="B41" s="6" t="n">
        <v>1759000000</v>
      </c>
      <c r="C41" s="6" t="n">
        <v>1592000000</v>
      </c>
    </row>
    <row r="42">
      <c r="A42" s="4" t="inlineStr">
        <is>
          <t>Statutory Accounting Practices, Statutory Capital and Surplus, Balance</t>
        </is>
      </c>
      <c r="B42" s="6" t="n">
        <v>4187000000</v>
      </c>
      <c r="C42" s="6" t="n">
        <v>2718000000</v>
      </c>
    </row>
    <row r="43">
      <c r="A43" s="4" t="inlineStr">
        <is>
          <t>EBS Capital and Surplus</t>
        </is>
      </c>
      <c r="B43" s="5" t="n">
        <v>3872000000</v>
      </c>
      <c r="C43" s="5" t="n">
        <v>2945000000</v>
      </c>
    </row>
    <row r="44">
      <c r="A44" s="4" t="inlineStr">
        <is>
          <t>BSCR ratio</t>
        </is>
      </c>
      <c r="B44" s="4" t="inlineStr">
        <is>
          <t>183.00%</t>
        </is>
      </c>
      <c r="C44" s="4" t="inlineStr">
        <is>
          <t>236.00%</t>
        </is>
      </c>
    </row>
    <row r="45">
      <c r="A45" s="4" t="inlineStr">
        <is>
          <t>Line of Credit [Member] | Athene Re USA IV | Vermont</t>
        </is>
      </c>
    </row>
    <row r="46">
      <c r="A46" s="3" t="inlineStr">
        <is>
          <t>Statutory Accounting Practices [Line Items]</t>
        </is>
      </c>
    </row>
    <row r="47">
      <c r="A47" s="4" t="inlineStr">
        <is>
          <t>Statutory Accounting Practices, Permitted Practice, Amount</t>
        </is>
      </c>
      <c r="B47" s="5" t="n">
        <v>117000000</v>
      </c>
      <c r="C47" s="5" t="n">
        <v>1340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atutory Requirements - Statutory Permitted Practices (Details) - Bermuda $ in Millions</t>
        </is>
      </c>
      <c r="B1" s="2" t="inlineStr">
        <is>
          <t>12 Months Ended</t>
        </is>
      </c>
    </row>
    <row r="2">
      <c r="B2" s="2" t="inlineStr">
        <is>
          <t>Dec. 31, 2021USD ($)</t>
        </is>
      </c>
    </row>
    <row r="3">
      <c r="A3" s="4" t="inlineStr">
        <is>
          <t>ALRe</t>
        </is>
      </c>
    </row>
    <row r="4">
      <c r="A4" s="3" t="inlineStr">
        <is>
          <t>Statutory Accounting Practices [Line Items]</t>
        </is>
      </c>
    </row>
    <row r="5">
      <c r="A5" s="4" t="inlineStr">
        <is>
          <t>Statutory Accounting Practices, Permitted Practice, Increase (Decrease) To Capital And Surplus</t>
        </is>
      </c>
      <c r="B5" s="5" t="n">
        <v>3963</v>
      </c>
    </row>
    <row r="6">
      <c r="A6" s="4" t="inlineStr">
        <is>
          <t>Statutory Accounting Practices, Permitted Practice, Increase (Decrease) To Statutory Net Income</t>
        </is>
      </c>
      <c r="B6" s="6" t="n">
        <v>-635</v>
      </c>
    </row>
    <row r="7">
      <c r="A7" s="4" t="inlineStr">
        <is>
          <t>AARe</t>
        </is>
      </c>
    </row>
    <row r="8">
      <c r="A8" s="3" t="inlineStr">
        <is>
          <t>Statutory Accounting Practices [Line Items]</t>
        </is>
      </c>
    </row>
    <row r="9">
      <c r="A9" s="4" t="inlineStr">
        <is>
          <t>Statutory Accounting Practices, Permitted Practice, Increase (Decrease) To Capital And Surplus</t>
        </is>
      </c>
      <c r="B9" s="6" t="n">
        <v>-4979</v>
      </c>
    </row>
    <row r="10">
      <c r="A10" s="4" t="inlineStr">
        <is>
          <t>Statutory Accounting Practices, Permitted Practice, Increase (Decrease) To Statutory Net Income</t>
        </is>
      </c>
      <c r="B10" s="6" t="n">
        <v>2678</v>
      </c>
    </row>
    <row r="11">
      <c r="A11" s="4" t="inlineStr">
        <is>
          <t>ACRA</t>
        </is>
      </c>
    </row>
    <row r="12">
      <c r="A12" s="3" t="inlineStr">
        <is>
          <t>Statutory Accounting Practices [Line Items]</t>
        </is>
      </c>
    </row>
    <row r="13">
      <c r="A13" s="4" t="inlineStr">
        <is>
          <t>Statutory Accounting Practices, Permitted Practice, Increase (Decrease) To Capital And Surplus</t>
        </is>
      </c>
      <c r="B13" s="6" t="n">
        <v>980</v>
      </c>
    </row>
    <row r="14">
      <c r="A14" s="4" t="inlineStr">
        <is>
          <t>Statutory Accounting Practices, Permitted Practice, Increase (Decrease) To Statutory Net Income</t>
        </is>
      </c>
      <c r="B14" s="5" t="n">
        <v>59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Maximum Dividends (Details) - Bermuda - USD ($) $ in Millions</t>
        </is>
      </c>
      <c r="B1" s="2" t="inlineStr">
        <is>
          <t>Dec. 31, 2021</t>
        </is>
      </c>
      <c r="C1" s="2" t="inlineStr">
        <is>
          <t>Dec. 31, 2020</t>
        </is>
      </c>
    </row>
    <row r="2">
      <c r="A2" s="4" t="inlineStr">
        <is>
          <t>AARe</t>
        </is>
      </c>
    </row>
    <row r="3">
      <c r="A3" s="3" t="inlineStr">
        <is>
          <t>Statutory Accounting Practices [Line Items]</t>
        </is>
      </c>
    </row>
    <row r="4">
      <c r="A4" s="4" t="inlineStr">
        <is>
          <t>Statutory Accounting Practices, Statutory Amount Available for Dividend Payments without Regulatory Approval</t>
        </is>
      </c>
      <c r="B4" s="5" t="n">
        <v>165</v>
      </c>
      <c r="C4" s="5" t="n">
        <v>1096</v>
      </c>
    </row>
    <row r="5">
      <c r="A5" s="4" t="inlineStr">
        <is>
          <t>ACRA</t>
        </is>
      </c>
    </row>
    <row r="6">
      <c r="A6" s="3" t="inlineStr">
        <is>
          <t>Statutory Accounting Practices [Line Items]</t>
        </is>
      </c>
    </row>
    <row r="7">
      <c r="A7" s="4" t="inlineStr">
        <is>
          <t>Statutory Accounting Practices, Statutory Amount Available for Dividend Payments without Regulatory Approval</t>
        </is>
      </c>
      <c r="B7" s="5" t="n">
        <v>1759</v>
      </c>
      <c r="C7" s="5" t="n">
        <v>15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Capital and Surplus and Net Income (Loss) (Details) - USD ($) $ in Millions</t>
        </is>
      </c>
      <c r="B1" s="2" t="inlineStr">
        <is>
          <t>12 Months Ended</t>
        </is>
      </c>
    </row>
    <row r="2">
      <c r="B2" s="2" t="inlineStr">
        <is>
          <t>Dec. 31, 2021</t>
        </is>
      </c>
      <c r="C2" s="2" t="inlineStr">
        <is>
          <t>Dec. 31, 2020</t>
        </is>
      </c>
      <c r="D2" s="2" t="inlineStr">
        <is>
          <t>Dec. 31, 2019</t>
        </is>
      </c>
    </row>
    <row r="3">
      <c r="A3" s="4" t="inlineStr">
        <is>
          <t>ALRe | Bermuda</t>
        </is>
      </c>
    </row>
    <row r="4">
      <c r="A4" s="3" t="inlineStr">
        <is>
          <t>Statutory Accounting Practices [Line Items]</t>
        </is>
      </c>
    </row>
    <row r="5">
      <c r="A5" s="4" t="inlineStr">
        <is>
          <t>Statutory Accounting Practices, Statutory Capital and Surplus, Balance</t>
        </is>
      </c>
      <c r="B5" s="5" t="n">
        <v>11823</v>
      </c>
      <c r="C5" s="5" t="n">
        <v>13518</v>
      </c>
    </row>
    <row r="6">
      <c r="A6" s="4" t="inlineStr">
        <is>
          <t>Statutory Accounting Practices, Statutory Net Income Amount</t>
        </is>
      </c>
      <c r="B6" s="6" t="n">
        <v>3278</v>
      </c>
      <c r="C6" s="6" t="n">
        <v>1544</v>
      </c>
      <c r="D6" s="5" t="n">
        <v>1247</v>
      </c>
    </row>
    <row r="7">
      <c r="A7" s="4" t="inlineStr">
        <is>
          <t>AARe | Bermuda</t>
        </is>
      </c>
    </row>
    <row r="8">
      <c r="A8" s="3" t="inlineStr">
        <is>
          <t>Statutory Accounting Practices [Line Items]</t>
        </is>
      </c>
    </row>
    <row r="9">
      <c r="A9" s="4" t="inlineStr">
        <is>
          <t>Statutory Accounting Practices, Statutory Capital and Surplus, Balance</t>
        </is>
      </c>
      <c r="B9" s="6" t="n">
        <v>2649</v>
      </c>
      <c r="C9" s="6" t="n">
        <v>2457</v>
      </c>
    </row>
    <row r="10">
      <c r="A10" s="4" t="inlineStr">
        <is>
          <t>Statutory Accounting Practices, Statutory Net Income Amount</t>
        </is>
      </c>
      <c r="B10" s="6" t="n">
        <v>-3703</v>
      </c>
      <c r="C10" s="6" t="n">
        <v>92</v>
      </c>
      <c r="D10" s="6" t="n">
        <v>248</v>
      </c>
    </row>
    <row r="11">
      <c r="A11" s="4" t="inlineStr">
        <is>
          <t>ACRA | Bermuda</t>
        </is>
      </c>
    </row>
    <row r="12">
      <c r="A12" s="3" t="inlineStr">
        <is>
          <t>Statutory Accounting Practices [Line Items]</t>
        </is>
      </c>
    </row>
    <row r="13">
      <c r="A13" s="4" t="inlineStr">
        <is>
          <t>Statutory Accounting Practices, Statutory Capital and Surplus, Balance</t>
        </is>
      </c>
      <c r="B13" s="6" t="n">
        <v>4187</v>
      </c>
      <c r="C13" s="6" t="n">
        <v>2718</v>
      </c>
    </row>
    <row r="14">
      <c r="A14" s="4" t="inlineStr">
        <is>
          <t>Statutory Accounting Practices, Statutory Net Income Amount</t>
        </is>
      </c>
      <c r="B14" s="6" t="n">
        <v>293</v>
      </c>
      <c r="C14" s="6" t="n">
        <v>1522</v>
      </c>
      <c r="D14" s="6" t="n">
        <v>265</v>
      </c>
    </row>
    <row r="15">
      <c r="A15" s="4" t="inlineStr">
        <is>
          <t>AADE | Delaware</t>
        </is>
      </c>
    </row>
    <row r="16">
      <c r="A16" s="3" t="inlineStr">
        <is>
          <t>Statutory Accounting Practices [Line Items]</t>
        </is>
      </c>
    </row>
    <row r="17">
      <c r="A17" s="4" t="inlineStr">
        <is>
          <t>Statutory Accounting Practices, Statutory Capital and Surplus, Balance</t>
        </is>
      </c>
      <c r="B17" s="6" t="n">
        <v>1605</v>
      </c>
      <c r="C17" s="6" t="n">
        <v>1700</v>
      </c>
    </row>
    <row r="18">
      <c r="A18" s="4" t="inlineStr">
        <is>
          <t>Statutory Accounting Practices, Statutory Net Income Amount</t>
        </is>
      </c>
      <c r="B18" s="6" t="n">
        <v>-70</v>
      </c>
      <c r="C18" s="6" t="n">
        <v>54</v>
      </c>
      <c r="D18" s="6" t="n">
        <v>-86</v>
      </c>
    </row>
    <row r="19">
      <c r="A19" s="4" t="inlineStr">
        <is>
          <t>AANY | New York</t>
        </is>
      </c>
    </row>
    <row r="20">
      <c r="A20" s="3" t="inlineStr">
        <is>
          <t>Statutory Accounting Practices [Line Items]</t>
        </is>
      </c>
    </row>
    <row r="21">
      <c r="A21" s="4" t="inlineStr">
        <is>
          <t>Statutory Accounting Practices, Statutory Capital and Surplus, Balance</t>
        </is>
      </c>
      <c r="B21" s="6" t="n">
        <v>304</v>
      </c>
      <c r="C21" s="6" t="n">
        <v>320</v>
      </c>
    </row>
    <row r="22">
      <c r="A22" s="4" t="inlineStr">
        <is>
          <t>Statutory Accounting Practices, Statutory Net Income Amount</t>
        </is>
      </c>
      <c r="B22" s="6" t="n">
        <v>-8</v>
      </c>
      <c r="C22" s="6" t="n">
        <v>-25</v>
      </c>
      <c r="D22" s="6" t="n">
        <v>33</v>
      </c>
    </row>
    <row r="23">
      <c r="A23" s="4" t="inlineStr">
        <is>
          <t>AAIA | Iowa</t>
        </is>
      </c>
    </row>
    <row r="24">
      <c r="A24" s="3" t="inlineStr">
        <is>
          <t>Statutory Accounting Practices [Line Items]</t>
        </is>
      </c>
    </row>
    <row r="25">
      <c r="A25" s="4" t="inlineStr">
        <is>
          <t>Statutory Accounting Practices, Statutory Capital and Surplus, Balance</t>
        </is>
      </c>
      <c r="B25" s="6" t="n">
        <v>1279</v>
      </c>
      <c r="C25" s="6" t="n">
        <v>1312</v>
      </c>
    </row>
    <row r="26">
      <c r="A26" s="4" t="inlineStr">
        <is>
          <t>Statutory Accounting Practices, Statutory Net Income Amount</t>
        </is>
      </c>
      <c r="B26" s="5" t="n">
        <v>-182</v>
      </c>
      <c r="C26" s="5" t="n">
        <v>-8</v>
      </c>
      <c r="D26" s="5" t="n">
        <v>2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Sub-allocation assets (Details) - USD ($) $ in Millions</t>
        </is>
      </c>
      <c r="B1" s="2" t="inlineStr">
        <is>
          <t>Dec. 31, 2021</t>
        </is>
      </c>
      <c r="C1" s="2" t="inlineStr">
        <is>
          <t>Dec. 31, 2020</t>
        </is>
      </c>
    </row>
    <row r="2">
      <c r="A2" s="4" t="inlineStr">
        <is>
          <t>Management Fees Associated with Investment Funds [Member] | Related Party</t>
        </is>
      </c>
    </row>
    <row r="3">
      <c r="A3" s="3" t="inlineStr">
        <is>
          <t>Related Party Transaction [Line Items]</t>
        </is>
      </c>
    </row>
    <row r="4">
      <c r="A4" s="4" t="inlineStr">
        <is>
          <t>Due to related parties</t>
        </is>
      </c>
      <c r="B4" s="5" t="n">
        <v>59</v>
      </c>
      <c r="C4" s="5" t="n">
        <v>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Funds withheld liability</t>
        </is>
      </c>
      <c r="B4" s="5" t="n">
        <v>439</v>
      </c>
      <c r="C4" s="5" t="n">
        <v>452</v>
      </c>
    </row>
    <row r="5">
      <c r="A5" s="4" t="inlineStr">
        <is>
          <t>Payments to Acquire Investment Funds</t>
        </is>
      </c>
      <c r="B5" s="6" t="n">
        <v>3807</v>
      </c>
      <c r="C5" s="6" t="n">
        <v>1536</v>
      </c>
      <c r="D5" s="5" t="n">
        <v>1012</v>
      </c>
    </row>
    <row r="6">
      <c r="A6" s="4" t="inlineStr">
        <is>
          <t>Fair Value</t>
        </is>
      </c>
      <c r="B6" s="6" t="n">
        <v>110561</v>
      </c>
      <c r="C6" s="6" t="n">
        <v>89373</v>
      </c>
    </row>
    <row r="7">
      <c r="A7" s="4" t="inlineStr">
        <is>
          <t>Investment funds</t>
        </is>
      </c>
      <c r="B7" s="6" t="n">
        <v>9866</v>
      </c>
      <c r="C7" s="6" t="n">
        <v>6087</v>
      </c>
    </row>
    <row r="8">
      <c r="A8" s="4" t="inlineStr">
        <is>
          <t>Related Party</t>
        </is>
      </c>
    </row>
    <row r="9">
      <c r="A9" s="3" t="inlineStr">
        <is>
          <t>Related Party Transaction [Line Items]</t>
        </is>
      </c>
    </row>
    <row r="10">
      <c r="A10" s="4" t="inlineStr">
        <is>
          <t>Payments to Acquire Investment Funds</t>
        </is>
      </c>
      <c r="B10" s="6" t="n">
        <v>3140</v>
      </c>
      <c r="C10" s="6" t="n">
        <v>1372</v>
      </c>
      <c r="D10" s="6" t="n">
        <v>838</v>
      </c>
    </row>
    <row r="11">
      <c r="A11" s="4" t="inlineStr">
        <is>
          <t>Other investments</t>
        </is>
      </c>
      <c r="B11" s="6" t="n">
        <v>222</v>
      </c>
      <c r="C11" s="6" t="n">
        <v>469</v>
      </c>
    </row>
    <row r="12">
      <c r="A12" s="4" t="inlineStr">
        <is>
          <t>Fair Value</t>
        </is>
      </c>
      <c r="B12" s="6" t="n">
        <v>10402</v>
      </c>
      <c r="C12" s="6" t="n">
        <v>6520</v>
      </c>
    </row>
    <row r="13">
      <c r="A13" s="4" t="inlineStr">
        <is>
          <t>Investment funds</t>
        </is>
      </c>
      <c r="B13" s="6" t="n">
        <v>8459</v>
      </c>
      <c r="C13" s="6" t="n">
        <v>5284</v>
      </c>
    </row>
    <row r="14">
      <c r="A14" s="4" t="inlineStr">
        <is>
          <t>ABS | Related Party</t>
        </is>
      </c>
    </row>
    <row r="15">
      <c r="A15" s="3" t="inlineStr">
        <is>
          <t>Related Party Transaction [Line Items]</t>
        </is>
      </c>
    </row>
    <row r="16">
      <c r="A16" s="4" t="inlineStr">
        <is>
          <t>Fair Value</t>
        </is>
      </c>
      <c r="B16" s="6" t="n">
        <v>6994</v>
      </c>
      <c r="C16" s="6" t="n">
        <v>4785</v>
      </c>
    </row>
    <row r="17">
      <c r="A17" s="4" t="inlineStr">
        <is>
          <t>Investments [Member]</t>
        </is>
      </c>
    </row>
    <row r="18">
      <c r="A18" s="3" t="inlineStr">
        <is>
          <t>Related Party Transaction [Line Items]</t>
        </is>
      </c>
    </row>
    <row r="19">
      <c r="A19" s="4" t="inlineStr">
        <is>
          <t>Other Commitment</t>
        </is>
      </c>
      <c r="B19" s="6" t="n">
        <v>14771</v>
      </c>
      <c r="C19" s="6" t="n">
        <v>7472</v>
      </c>
    </row>
    <row r="20">
      <c r="A20" s="4" t="inlineStr">
        <is>
          <t>Private Equity Funds [Member] | Related Party</t>
        </is>
      </c>
    </row>
    <row r="21">
      <c r="A21" s="3" t="inlineStr">
        <is>
          <t>Related Party Transaction [Line Items]</t>
        </is>
      </c>
    </row>
    <row r="22">
      <c r="A22" s="4" t="inlineStr">
        <is>
          <t>Investment funds</t>
        </is>
      </c>
      <c r="B22" s="6" t="n">
        <v>751</v>
      </c>
      <c r="C22" s="6" t="n">
        <v>473</v>
      </c>
    </row>
    <row r="23">
      <c r="A23" s="4" t="inlineStr">
        <is>
          <t>Differentiated Investments [Member] | Related Party</t>
        </is>
      </c>
    </row>
    <row r="24">
      <c r="A24" s="3" t="inlineStr">
        <is>
          <t>Related Party Transaction [Line Items]</t>
        </is>
      </c>
    </row>
    <row r="25">
      <c r="A25" s="4" t="inlineStr">
        <is>
          <t>Investment funds</t>
        </is>
      </c>
      <c r="B25" s="6" t="n">
        <v>2562</v>
      </c>
      <c r="C25" s="6" t="n">
        <v>1889</v>
      </c>
    </row>
    <row r="26">
      <c r="A26" s="4" t="inlineStr">
        <is>
          <t>Management Fees Associated with Investment Funds [Member] | Related Party</t>
        </is>
      </c>
    </row>
    <row r="27">
      <c r="A27" s="3" t="inlineStr">
        <is>
          <t>Related Party Transaction [Line Items]</t>
        </is>
      </c>
    </row>
    <row r="28">
      <c r="A28" s="4" t="inlineStr">
        <is>
          <t>Management fees</t>
        </is>
      </c>
      <c r="B28" s="6" t="n">
        <v>592</v>
      </c>
      <c r="C28" s="6" t="n">
        <v>490</v>
      </c>
      <c r="D28" s="6" t="n">
        <v>426</v>
      </c>
    </row>
    <row r="29">
      <c r="A29" s="4" t="inlineStr">
        <is>
          <t>MidCap | Related Party</t>
        </is>
      </c>
    </row>
    <row r="30">
      <c r="A30" s="3" t="inlineStr">
        <is>
          <t>Related Party Transaction [Line Items]</t>
        </is>
      </c>
    </row>
    <row r="31">
      <c r="A31" s="4" t="inlineStr">
        <is>
          <t>Fair Value</t>
        </is>
      </c>
      <c r="B31" s="6" t="n">
        <v>158</v>
      </c>
      <c r="C31" s="6" t="n">
        <v>0</v>
      </c>
    </row>
    <row r="32">
      <c r="A32" s="4" t="inlineStr">
        <is>
          <t>AmeriHome [Member] | ABS | Related Party</t>
        </is>
      </c>
    </row>
    <row r="33">
      <c r="A33" s="3" t="inlineStr">
        <is>
          <t>Related Party Transaction [Line Items]</t>
        </is>
      </c>
    </row>
    <row r="34">
      <c r="A34" s="4" t="inlineStr">
        <is>
          <t>Fair Value</t>
        </is>
      </c>
      <c r="C34" s="6" t="n">
        <v>360</v>
      </c>
    </row>
    <row r="35">
      <c r="A35" s="4" t="inlineStr">
        <is>
          <t>Apollo | Other Fund [Member] | Related Party</t>
        </is>
      </c>
    </row>
    <row r="36">
      <c r="A36" s="3" t="inlineStr">
        <is>
          <t>Related Party Transaction [Line Items]</t>
        </is>
      </c>
    </row>
    <row r="37">
      <c r="A37" s="4" t="inlineStr">
        <is>
          <t>Investment funds</t>
        </is>
      </c>
      <c r="B37" s="5" t="n">
        <v>2112</v>
      </c>
      <c r="C37" s="6" t="n">
        <v>1324</v>
      </c>
    </row>
    <row r="38">
      <c r="A38" s="4" t="inlineStr">
        <is>
          <t>Apollo | Sub-allocated assets [Member] | Related Party</t>
        </is>
      </c>
    </row>
    <row r="39">
      <c r="A39" s="3" t="inlineStr">
        <is>
          <t>Related Party Transaction [Line Items]</t>
        </is>
      </c>
    </row>
    <row r="40">
      <c r="A40" s="4" t="inlineStr">
        <is>
          <t>Base Management Fee</t>
        </is>
      </c>
      <c r="B40" s="4" t="inlineStr">
        <is>
          <t>0.225%</t>
        </is>
      </c>
    </row>
    <row r="41">
      <c r="A41" s="4" t="inlineStr">
        <is>
          <t>Backbook Value</t>
        </is>
      </c>
      <c r="D41" s="6" t="n">
        <v>103400</v>
      </c>
    </row>
    <row r="42">
      <c r="A42" s="4" t="inlineStr">
        <is>
          <t>Incremental Fee</t>
        </is>
      </c>
      <c r="B42" s="4" t="inlineStr">
        <is>
          <t>0.15%</t>
        </is>
      </c>
    </row>
    <row r="43">
      <c r="A43" s="4" t="inlineStr">
        <is>
          <t>Athora Holding Ltd. [Member] | Investments [Member] | Related Party</t>
        </is>
      </c>
    </row>
    <row r="44">
      <c r="A44" s="3" t="inlineStr">
        <is>
          <t>Related Party Transaction [Line Items]</t>
        </is>
      </c>
    </row>
    <row r="45">
      <c r="A45" s="4" t="inlineStr">
        <is>
          <t>Other Commitment</t>
        </is>
      </c>
      <c r="B45" s="5" t="n">
        <v>512</v>
      </c>
    </row>
    <row r="46">
      <c r="A46" s="4" t="inlineStr">
        <is>
          <t>Athora Holding Ltd. [Member] | Differentiated Investments [Member] | Related Party</t>
        </is>
      </c>
    </row>
    <row r="47">
      <c r="A47" s="3" t="inlineStr">
        <is>
          <t>Related Party Transaction [Line Items]</t>
        </is>
      </c>
    </row>
    <row r="48">
      <c r="A48" s="4" t="inlineStr">
        <is>
          <t>Investment funds</t>
        </is>
      </c>
      <c r="B48" s="6" t="n">
        <v>743</v>
      </c>
      <c r="C48" s="6" t="n">
        <v>709</v>
      </c>
    </row>
    <row r="49">
      <c r="A49" s="4" t="inlineStr">
        <is>
          <t>Venerable Holdings, Inc. | Differentiated Investments [Member] | Related Party</t>
        </is>
      </c>
    </row>
    <row r="50">
      <c r="A50" s="3" t="inlineStr">
        <is>
          <t>Related Party Transaction [Line Items]</t>
        </is>
      </c>
    </row>
    <row r="51">
      <c r="A51" s="4" t="inlineStr">
        <is>
          <t>Investment funds</t>
        </is>
      </c>
      <c r="B51" s="6" t="n">
        <v>219</v>
      </c>
      <c r="C51" s="6" t="n">
        <v>123</v>
      </c>
    </row>
    <row r="52">
      <c r="A52" s="4" t="inlineStr">
        <is>
          <t>AmeriHome [Member] | Differentiated Investments [Member] | Related Party</t>
        </is>
      </c>
    </row>
    <row r="53">
      <c r="A53" s="3" t="inlineStr">
        <is>
          <t>Related Party Transaction [Line Items]</t>
        </is>
      </c>
    </row>
    <row r="54">
      <c r="A54" s="4" t="inlineStr">
        <is>
          <t>Investment funds</t>
        </is>
      </c>
      <c r="B54" s="6" t="n">
        <v>26</v>
      </c>
      <c r="C54" s="6" t="n">
        <v>444</v>
      </c>
    </row>
    <row r="55">
      <c r="A55" s="4" t="inlineStr">
        <is>
          <t>AmeriHome [Member] | Purchase of Residential Mortgage Loans Under Agreement | Related Party</t>
        </is>
      </c>
    </row>
    <row r="56">
      <c r="A56" s="3" t="inlineStr">
        <is>
          <t>Related Party Transaction [Line Items]</t>
        </is>
      </c>
    </row>
    <row r="57">
      <c r="A57" s="4" t="inlineStr">
        <is>
          <t>Related Party Transaction, Purchases from Related Party</t>
        </is>
      </c>
      <c r="B57" s="5" t="n">
        <v>0</v>
      </c>
      <c r="C57" s="5" t="n">
        <v>169</v>
      </c>
      <c r="D57" s="5" t="n">
        <v>411</v>
      </c>
    </row>
    <row r="58">
      <c r="A58" s="4" t="inlineStr">
        <is>
          <t>Maximum | Apollo | Sub-allocated assets [Member] | Related Party</t>
        </is>
      </c>
    </row>
    <row r="59">
      <c r="A59" s="3" t="inlineStr">
        <is>
          <t>Related Party Transaction [Line Items]</t>
        </is>
      </c>
    </row>
    <row r="60">
      <c r="A60" s="4" t="inlineStr">
        <is>
          <t>Sub-allocation fee percentage</t>
        </is>
      </c>
      <c r="B60" s="4" t="inlineStr">
        <is>
          <t>0.70%</t>
        </is>
      </c>
    </row>
    <row r="61">
      <c r="A61" s="4" t="inlineStr">
        <is>
          <t>Minimum | Apollo | Sub-allocated assets [Member] | Related Party</t>
        </is>
      </c>
    </row>
    <row r="62">
      <c r="A62" s="3" t="inlineStr">
        <is>
          <t>Related Party Transaction [Line Items]</t>
        </is>
      </c>
    </row>
    <row r="63">
      <c r="A63" s="4" t="inlineStr">
        <is>
          <t>Sub-allocation fee percentage</t>
        </is>
      </c>
      <c r="B63" s="4" t="inlineStr">
        <is>
          <t>0.065%</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Assets Sub-Advised by Affiliates (Details) - USD ($) $ in Millions</t>
        </is>
      </c>
      <c r="B1" s="2" t="inlineStr">
        <is>
          <t>Dec. 31, 2021</t>
        </is>
      </c>
      <c r="C1" s="2" t="inlineStr">
        <is>
          <t>Dec. 31, 2020</t>
        </is>
      </c>
    </row>
    <row r="2">
      <c r="A2" s="3" t="inlineStr">
        <is>
          <t>Related Party Transaction [Line Items]</t>
        </is>
      </c>
    </row>
    <row r="3">
      <c r="A3" s="4" t="inlineStr">
        <is>
          <t>Fair Value</t>
        </is>
      </c>
      <c r="B3" s="5" t="n">
        <v>110561</v>
      </c>
      <c r="C3" s="5" t="n">
        <v>89373</v>
      </c>
    </row>
    <row r="4">
      <c r="A4" s="4" t="inlineStr">
        <is>
          <t>Mortgage loans</t>
        </is>
      </c>
      <c r="B4" s="6" t="n">
        <v>24148</v>
      </c>
      <c r="C4" s="6" t="n">
        <v>15938</v>
      </c>
    </row>
    <row r="5">
      <c r="A5" s="4" t="inlineStr">
        <is>
          <t>Investment funds</t>
        </is>
      </c>
      <c r="B5" s="6" t="n">
        <v>9866</v>
      </c>
      <c r="C5" s="6" t="n">
        <v>6087</v>
      </c>
    </row>
    <row r="6">
      <c r="A6" s="4" t="inlineStr">
        <is>
          <t>Assets, Total</t>
        </is>
      </c>
      <c r="B6" s="5" t="n">
        <v>235149</v>
      </c>
      <c r="C6" s="5" t="n">
        <v>20277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Other Related Party Transactions (Details) - USD ($) $ in Millions</t>
        </is>
      </c>
      <c r="B1" s="2" t="inlineStr">
        <is>
          <t>Feb. 16, 2021</t>
        </is>
      </c>
      <c r="C1" s="2" t="inlineStr">
        <is>
          <t>Sep. 30, 2021</t>
        </is>
      </c>
      <c r="D1" s="2" t="inlineStr">
        <is>
          <t>Dec. 31, 2021</t>
        </is>
      </c>
      <c r="E1" s="2" t="inlineStr">
        <is>
          <t>Dec. 31, 2020</t>
        </is>
      </c>
      <c r="F1" s="2" t="inlineStr">
        <is>
          <t>Dec. 31, 2019</t>
        </is>
      </c>
      <c r="G1" s="2" t="inlineStr">
        <is>
          <t>Feb. 28, 2020</t>
        </is>
      </c>
    </row>
    <row r="2">
      <c r="A2" s="3" t="inlineStr">
        <is>
          <t>Related Party Transaction [Line Items]</t>
        </is>
      </c>
    </row>
    <row r="3">
      <c r="A3" s="4" t="inlineStr">
        <is>
          <t>Other changes in equity of noncontrolling interests</t>
        </is>
      </c>
      <c r="D3" s="5" t="n">
        <v>758</v>
      </c>
      <c r="E3" s="5" t="n">
        <v>240</v>
      </c>
      <c r="F3" s="5" t="n">
        <v>575</v>
      </c>
    </row>
    <row r="4">
      <c r="A4" s="4" t="inlineStr">
        <is>
          <t>Investment funds</t>
        </is>
      </c>
      <c r="D4" s="6" t="n">
        <v>9866</v>
      </c>
      <c r="E4" s="6" t="n">
        <v>6087</v>
      </c>
    </row>
    <row r="5">
      <c r="A5" s="4" t="inlineStr">
        <is>
          <t>Proceeds from Issuance of Common Stock</t>
        </is>
      </c>
      <c r="D5" s="6" t="n">
        <v>11</v>
      </c>
      <c r="E5" s="6" t="n">
        <v>351</v>
      </c>
      <c r="F5" s="6" t="n">
        <v>0</v>
      </c>
    </row>
    <row r="6">
      <c r="A6" s="4" t="inlineStr">
        <is>
          <t>Liabilities assumed</t>
        </is>
      </c>
      <c r="D6" s="6" t="n">
        <v>212968</v>
      </c>
      <c r="E6" s="6" t="n">
        <v>182631</v>
      </c>
    </row>
    <row r="7">
      <c r="A7" s="4" t="inlineStr">
        <is>
          <t>Funds withheld liability</t>
        </is>
      </c>
      <c r="D7" s="6" t="n">
        <v>439</v>
      </c>
      <c r="E7" s="6" t="n">
        <v>452</v>
      </c>
    </row>
    <row r="8">
      <c r="A8" s="4" t="inlineStr">
        <is>
          <t>Noncontrolling Interest, Decrease from Distributions to Noncontrolling Interest Holders</t>
        </is>
      </c>
      <c r="E8" s="6" t="n">
        <v>-46</v>
      </c>
    </row>
    <row r="9">
      <c r="A9" s="4" t="inlineStr">
        <is>
          <t>Fair Value</t>
        </is>
      </c>
      <c r="D9" s="6" t="n">
        <v>110561</v>
      </c>
      <c r="E9" s="6" t="n">
        <v>89373</v>
      </c>
    </row>
    <row r="10">
      <c r="A10" s="4" t="inlineStr">
        <is>
          <t>Proceeds from Investment Funds</t>
        </is>
      </c>
      <c r="D10" s="6" t="n">
        <v>1823</v>
      </c>
      <c r="E10" s="6" t="n">
        <v>788</v>
      </c>
      <c r="F10" s="6" t="n">
        <v>429</v>
      </c>
    </row>
    <row r="11">
      <c r="A11" s="4" t="inlineStr">
        <is>
          <t>Interest Sensitive Contract Liabilities</t>
        </is>
      </c>
      <c r="D11" s="6" t="n">
        <v>156325</v>
      </c>
      <c r="E11" s="6" t="n">
        <v>144566</v>
      </c>
    </row>
    <row r="12">
      <c r="A12" s="4" t="inlineStr">
        <is>
          <t>Related Party</t>
        </is>
      </c>
    </row>
    <row r="13">
      <c r="A13" s="3" t="inlineStr">
        <is>
          <t>Related Party Transaction [Line Items]</t>
        </is>
      </c>
    </row>
    <row r="14">
      <c r="A14" s="4" t="inlineStr">
        <is>
          <t>Investment funds</t>
        </is>
      </c>
      <c r="D14" s="6" t="n">
        <v>8459</v>
      </c>
      <c r="E14" s="6" t="n">
        <v>5284</v>
      </c>
    </row>
    <row r="15">
      <c r="A15" s="4" t="inlineStr">
        <is>
          <t>Trading securities</t>
        </is>
      </c>
      <c r="D15" s="6" t="n">
        <v>1781</v>
      </c>
      <c r="E15" s="6" t="n">
        <v>1529</v>
      </c>
    </row>
    <row r="16">
      <c r="A16" s="4" t="inlineStr">
        <is>
          <t>Other investments</t>
        </is>
      </c>
      <c r="D16" s="6" t="n">
        <v>222</v>
      </c>
      <c r="E16" s="6" t="n">
        <v>469</v>
      </c>
    </row>
    <row r="17">
      <c r="A17" s="4" t="inlineStr">
        <is>
          <t>Fair Value</t>
        </is>
      </c>
      <c r="D17" s="6" t="n">
        <v>10402</v>
      </c>
      <c r="E17" s="6" t="n">
        <v>6520</v>
      </c>
    </row>
    <row r="18">
      <c r="A18" s="4" t="inlineStr">
        <is>
          <t>Proceeds from Investment Funds</t>
        </is>
      </c>
      <c r="D18" s="6" t="n">
        <v>1433</v>
      </c>
      <c r="E18" s="6" t="n">
        <v>691</v>
      </c>
      <c r="F18" s="6" t="n">
        <v>296</v>
      </c>
    </row>
    <row r="19">
      <c r="A19" s="4" t="inlineStr">
        <is>
          <t>Equity Securities, FV-NI</t>
        </is>
      </c>
      <c r="D19" s="6" t="n">
        <v>284</v>
      </c>
      <c r="E19" s="6" t="n">
        <v>72</v>
      </c>
    </row>
    <row r="20">
      <c r="A20" s="4" t="inlineStr">
        <is>
          <t>Interest Sensitive Contract Liabilities</t>
        </is>
      </c>
      <c r="D20" s="5" t="n">
        <v>12948</v>
      </c>
      <c r="E20" s="6" t="n">
        <v>14150</v>
      </c>
    </row>
    <row r="21">
      <c r="A21" s="4" t="inlineStr">
        <is>
          <t>ACRA</t>
        </is>
      </c>
    </row>
    <row r="22">
      <c r="A22" s="3" t="inlineStr">
        <is>
          <t>Related Party Transaction [Line Items]</t>
        </is>
      </c>
    </row>
    <row r="23">
      <c r="A23" s="4" t="inlineStr">
        <is>
          <t>Noncontrolling Interest, Ownership Percentage by Noncontrolling Owners</t>
        </is>
      </c>
      <c r="D23" s="4" t="inlineStr">
        <is>
          <t>63.45%</t>
        </is>
      </c>
    </row>
    <row r="24">
      <c r="A24" s="4" t="inlineStr">
        <is>
          <t>Noncontrolling Interest, Ownership Percentage by Parent</t>
        </is>
      </c>
      <c r="D24" s="4" t="inlineStr">
        <is>
          <t>36.55%</t>
        </is>
      </c>
    </row>
    <row r="25">
      <c r="A25" s="4" t="inlineStr">
        <is>
          <t>MidCap | Related Party</t>
        </is>
      </c>
    </row>
    <row r="26">
      <c r="A26" s="3" t="inlineStr">
        <is>
          <t>Related Party Transaction [Line Items]</t>
        </is>
      </c>
    </row>
    <row r="27">
      <c r="A27" s="4" t="inlineStr">
        <is>
          <t>Fair Value</t>
        </is>
      </c>
      <c r="D27" s="5" t="n">
        <v>158</v>
      </c>
      <c r="E27" s="6" t="n">
        <v>0</v>
      </c>
    </row>
    <row r="28">
      <c r="A28" s="4" t="inlineStr">
        <is>
          <t>MidCap Affiliates | Related Party</t>
        </is>
      </c>
    </row>
    <row r="29">
      <c r="A29" s="3" t="inlineStr">
        <is>
          <t>Related Party Transaction [Line Items]</t>
        </is>
      </c>
    </row>
    <row r="30">
      <c r="A30" s="4" t="inlineStr">
        <is>
          <t>Fair Value</t>
        </is>
      </c>
      <c r="D30" s="6" t="n">
        <v>897</v>
      </c>
      <c r="E30" s="6" t="n">
        <v>630</v>
      </c>
    </row>
    <row r="31">
      <c r="A31" s="4" t="inlineStr">
        <is>
          <t>Apollo Athene Strategic Partnership Advisors, LLC [Member] | Related Party</t>
        </is>
      </c>
    </row>
    <row r="32">
      <c r="A32" s="3" t="inlineStr">
        <is>
          <t>Related Party Transaction [Line Items]</t>
        </is>
      </c>
    </row>
    <row r="33">
      <c r="A33" s="4" t="inlineStr">
        <is>
          <t>Investment funds</t>
        </is>
      </c>
      <c r="D33" s="6" t="n">
        <v>415</v>
      </c>
      <c r="E33" s="6" t="n">
        <v>214</v>
      </c>
    </row>
    <row r="34">
      <c r="A34" s="4" t="inlineStr">
        <is>
          <t>Strategic Partnership Capacity</t>
        </is>
      </c>
      <c r="D34" s="5" t="n">
        <v>2875</v>
      </c>
    </row>
    <row r="35">
      <c r="A35" s="4" t="inlineStr">
        <is>
          <t>Venerable Holdings, Inc. | Related Party</t>
        </is>
      </c>
    </row>
    <row r="36">
      <c r="A36" s="3" t="inlineStr">
        <is>
          <t>Related Party Transaction [Line Items]</t>
        </is>
      </c>
    </row>
    <row r="37">
      <c r="A37" s="4" t="inlineStr">
        <is>
          <t>Interest rate</t>
        </is>
      </c>
      <c r="D37" s="4" t="inlineStr">
        <is>
          <t>6.257%</t>
        </is>
      </c>
    </row>
    <row r="38">
      <c r="A38" s="4" t="inlineStr">
        <is>
          <t>AmeriHome [Member] | Purchase of Residential Mortgage Loans Under Agreement | Related Party</t>
        </is>
      </c>
    </row>
    <row r="39">
      <c r="A39" s="3" t="inlineStr">
        <is>
          <t>Related Party Transaction [Line Items]</t>
        </is>
      </c>
    </row>
    <row r="40">
      <c r="A40" s="4" t="inlineStr">
        <is>
          <t>Related party purchases</t>
        </is>
      </c>
      <c r="D40" s="5" t="n">
        <v>0</v>
      </c>
      <c r="E40" s="6" t="n">
        <v>169</v>
      </c>
      <c r="F40" s="6" t="n">
        <v>411</v>
      </c>
    </row>
    <row r="41">
      <c r="A41" s="4" t="inlineStr">
        <is>
          <t>MidCap | Related Party</t>
        </is>
      </c>
    </row>
    <row r="42">
      <c r="A42" s="3" t="inlineStr">
        <is>
          <t>Related Party Transaction [Line Items]</t>
        </is>
      </c>
    </row>
    <row r="43">
      <c r="A43" s="4" t="inlineStr">
        <is>
          <t>Other investments</t>
        </is>
      </c>
      <c r="D43" s="6" t="n">
        <v>0</v>
      </c>
      <c r="E43" s="6" t="n">
        <v>328</v>
      </c>
    </row>
    <row r="44">
      <c r="A44" s="4" t="inlineStr">
        <is>
          <t>Investments</t>
        </is>
      </c>
      <c r="D44" s="6" t="n">
        <v>800</v>
      </c>
      <c r="E44" s="6" t="n">
        <v>939</v>
      </c>
    </row>
    <row r="45">
      <c r="A45" s="4" t="inlineStr">
        <is>
          <t>Proceeds from Sale and Maturity of Other Investments</t>
        </is>
      </c>
      <c r="C45" s="5" t="n">
        <v>330</v>
      </c>
    </row>
    <row r="46">
      <c r="A46" s="4" t="inlineStr">
        <is>
          <t>Interest and Other Income</t>
        </is>
      </c>
      <c r="D46" s="6" t="n">
        <v>19</v>
      </c>
    </row>
    <row r="47">
      <c r="A47" s="4" t="inlineStr">
        <is>
          <t>Apollo Operating Group | Related Party</t>
        </is>
      </c>
    </row>
    <row r="48">
      <c r="A48" s="3" t="inlineStr">
        <is>
          <t>Related Party Transaction [Line Items]</t>
        </is>
      </c>
    </row>
    <row r="49">
      <c r="A49" s="4" t="inlineStr">
        <is>
          <t>Investment Owned, Balance, Shares</t>
        </is>
      </c>
      <c r="G49" s="6" t="n">
        <v>29154519</v>
      </c>
    </row>
    <row r="50">
      <c r="A50" s="4" t="inlineStr">
        <is>
          <t>Investment Owned, at Fair Value</t>
        </is>
      </c>
      <c r="G50" s="5" t="n">
        <v>1100</v>
      </c>
    </row>
    <row r="51">
      <c r="A51" s="4" t="inlineStr">
        <is>
          <t>AA Infrastructure | Related Party</t>
        </is>
      </c>
    </row>
    <row r="52">
      <c r="A52" s="3" t="inlineStr">
        <is>
          <t>Related Party Transaction [Line Items]</t>
        </is>
      </c>
    </row>
    <row r="53">
      <c r="A53" s="4" t="inlineStr">
        <is>
          <t>Equity securities</t>
        </is>
      </c>
      <c r="D53" s="6" t="n">
        <v>113</v>
      </c>
      <c r="E53" s="6" t="n">
        <v>72</v>
      </c>
    </row>
    <row r="54">
      <c r="A54" s="4" t="inlineStr">
        <is>
          <t>Trading securities</t>
        </is>
      </c>
      <c r="D54" s="6" t="n">
        <v>586</v>
      </c>
      <c r="E54" s="6" t="n">
        <v>420</v>
      </c>
    </row>
    <row r="55">
      <c r="A55" s="4" t="inlineStr">
        <is>
          <t>Athora Holding Ltd. [Member] | Related Party</t>
        </is>
      </c>
    </row>
    <row r="56">
      <c r="A56" s="3" t="inlineStr">
        <is>
          <t>Related Party Transaction [Line Items]</t>
        </is>
      </c>
    </row>
    <row r="57">
      <c r="A57" s="4" t="inlineStr">
        <is>
          <t>Investments</t>
        </is>
      </c>
      <c r="D57" s="6" t="n">
        <v>914</v>
      </c>
      <c r="E57" s="6" t="n">
        <v>709</v>
      </c>
    </row>
    <row r="58">
      <c r="A58" s="4" t="inlineStr">
        <is>
          <t>Equity Securities, FV-NI</t>
        </is>
      </c>
      <c r="D58" s="6" t="n">
        <v>171</v>
      </c>
      <c r="E58" s="6" t="n">
        <v>0</v>
      </c>
    </row>
    <row r="59">
      <c r="A59" s="4" t="inlineStr">
        <is>
          <t>PK AirFinance [Member] | Related Party</t>
        </is>
      </c>
    </row>
    <row r="60">
      <c r="A60" s="3" t="inlineStr">
        <is>
          <t>Related Party Transaction [Line Items]</t>
        </is>
      </c>
    </row>
    <row r="61">
      <c r="A61" s="4" t="inlineStr">
        <is>
          <t>Debt Securities</t>
        </is>
      </c>
      <c r="D61" s="6" t="n">
        <v>1401</v>
      </c>
      <c r="E61" s="6" t="n">
        <v>1373</v>
      </c>
    </row>
    <row r="62">
      <c r="A62" s="4" t="inlineStr">
        <is>
          <t>Athene Freedom Holdings, LP | Related Party</t>
        </is>
      </c>
    </row>
    <row r="63">
      <c r="A63" s="3" t="inlineStr">
        <is>
          <t>Related Party Transaction [Line Items]</t>
        </is>
      </c>
    </row>
    <row r="64">
      <c r="A64" s="4" t="inlineStr">
        <is>
          <t>Investments</t>
        </is>
      </c>
      <c r="D64" s="6" t="n">
        <v>3119</v>
      </c>
    </row>
    <row r="65">
      <c r="A65" s="4" t="inlineStr">
        <is>
          <t>Fair Value</t>
        </is>
      </c>
      <c r="D65" s="5" t="n">
        <v>2419</v>
      </c>
    </row>
    <row r="66">
      <c r="A66" s="4" t="inlineStr">
        <is>
          <t>Reinsurance agreement</t>
        </is>
      </c>
    </row>
    <row r="67">
      <c r="A67" s="3" t="inlineStr">
        <is>
          <t>Related Party Transaction [Line Items]</t>
        </is>
      </c>
    </row>
    <row r="68">
      <c r="A68" s="4" t="inlineStr">
        <is>
          <t>Liabilities assumed</t>
        </is>
      </c>
      <c r="E68" s="6" t="n">
        <v>27439</v>
      </c>
      <c r="F68" s="6" t="n">
        <v>791</v>
      </c>
    </row>
    <row r="69">
      <c r="A69" s="4" t="inlineStr">
        <is>
          <t>Interest Sensitive Contract Liabilities</t>
        </is>
      </c>
      <c r="E69" s="5" t="n">
        <v>1366</v>
      </c>
      <c r="F69" s="6" t="n">
        <v>0</v>
      </c>
    </row>
    <row r="70">
      <c r="A70" s="4" t="inlineStr">
        <is>
          <t>Class A</t>
        </is>
      </c>
    </row>
    <row r="71">
      <c r="A71" s="3" t="inlineStr">
        <is>
          <t>Related Party Transaction [Line Items]</t>
        </is>
      </c>
    </row>
    <row r="72">
      <c r="A72" s="4" t="inlineStr">
        <is>
          <t>Common stock issued (in shares)</t>
        </is>
      </c>
      <c r="D72" s="6" t="n">
        <v>192200000</v>
      </c>
      <c r="E72" s="6" t="n">
        <v>191500000</v>
      </c>
    </row>
    <row r="73">
      <c r="A73" s="4" t="inlineStr">
        <is>
          <t>Class A | Apollo Operating Group | Related Party</t>
        </is>
      </c>
    </row>
    <row r="74">
      <c r="A74" s="3" t="inlineStr">
        <is>
          <t>Related Party Transaction [Line Items]</t>
        </is>
      </c>
    </row>
    <row r="75">
      <c r="A75" s="4" t="inlineStr">
        <is>
          <t>Proceeds from Issuance of Common Stock</t>
        </is>
      </c>
      <c r="E75" s="5" t="n">
        <v>350</v>
      </c>
    </row>
    <row r="76">
      <c r="A76" s="4" t="inlineStr">
        <is>
          <t>Common stock issued (in shares)</t>
        </is>
      </c>
      <c r="G76" s="6" t="n">
        <v>7575758</v>
      </c>
    </row>
    <row r="77">
      <c r="A77" s="4" t="inlineStr">
        <is>
          <t>Exchange of stock [Member] | Class A | Apollo Operating Group | Related Party</t>
        </is>
      </c>
    </row>
    <row r="78">
      <c r="A78" s="3" t="inlineStr">
        <is>
          <t>Related Party Transaction [Line Items]</t>
        </is>
      </c>
    </row>
    <row r="79">
      <c r="A79" s="4" t="inlineStr">
        <is>
          <t>Common stock issued (in shares)</t>
        </is>
      </c>
      <c r="G79" s="6" t="n">
        <v>27959184</v>
      </c>
    </row>
    <row r="80">
      <c r="A80" s="4" t="inlineStr">
        <is>
          <t>Dividend Paid [Member] | AA Infrastructure | Related Party</t>
        </is>
      </c>
    </row>
    <row r="81">
      <c r="A81" s="3" t="inlineStr">
        <is>
          <t>Related Party Transaction [Line Items]</t>
        </is>
      </c>
    </row>
    <row r="82">
      <c r="A82" s="4" t="inlineStr">
        <is>
          <t>Dividends</t>
        </is>
      </c>
      <c r="F82" s="6" t="n">
        <v>267</v>
      </c>
    </row>
    <row r="83">
      <c r="A83" s="4" t="inlineStr">
        <is>
          <t>Investments [Member]</t>
        </is>
      </c>
    </row>
    <row r="84">
      <c r="A84" s="3" t="inlineStr">
        <is>
          <t>Related Party Transaction [Line Items]</t>
        </is>
      </c>
    </row>
    <row r="85">
      <c r="A85" s="4" t="inlineStr">
        <is>
          <t>Other Commitment</t>
        </is>
      </c>
      <c r="D85" s="5" t="n">
        <v>14771</v>
      </c>
      <c r="E85" s="6" t="n">
        <v>7472</v>
      </c>
    </row>
    <row r="86">
      <c r="A86" s="4" t="inlineStr">
        <is>
          <t>Investments [Member] | AA Infrastructure | Related Party</t>
        </is>
      </c>
    </row>
    <row r="87">
      <c r="A87" s="3" t="inlineStr">
        <is>
          <t>Related Party Transaction [Line Items]</t>
        </is>
      </c>
    </row>
    <row r="88">
      <c r="A88" s="4" t="inlineStr">
        <is>
          <t>Other Commitment</t>
        </is>
      </c>
      <c r="D88" s="6" t="n">
        <v>0</v>
      </c>
    </row>
    <row r="89">
      <c r="A89" s="4" t="inlineStr">
        <is>
          <t>Investments [Member] | Athora Holding Ltd. [Member] | Related Party</t>
        </is>
      </c>
    </row>
    <row r="90">
      <c r="A90" s="3" t="inlineStr">
        <is>
          <t>Related Party Transaction [Line Items]</t>
        </is>
      </c>
    </row>
    <row r="91">
      <c r="A91" s="4" t="inlineStr">
        <is>
          <t>Other Commitment</t>
        </is>
      </c>
      <c r="D91" s="6" t="n">
        <v>512</v>
      </c>
    </row>
    <row r="92">
      <c r="A92" s="4" t="inlineStr">
        <is>
          <t>Investments [Member] | PK AirFinance [Member] | Related Party</t>
        </is>
      </c>
    </row>
    <row r="93">
      <c r="A93" s="3" t="inlineStr">
        <is>
          <t>Related Party Transaction [Line Items]</t>
        </is>
      </c>
    </row>
    <row r="94">
      <c r="A94" s="4" t="inlineStr">
        <is>
          <t>Other Commitment</t>
        </is>
      </c>
      <c r="D94" s="6" t="n">
        <v>1224</v>
      </c>
    </row>
    <row r="95">
      <c r="A95" s="4" t="inlineStr">
        <is>
          <t>Private Equity Funds [Member] | Related Party</t>
        </is>
      </c>
    </row>
    <row r="96">
      <c r="A96" s="3" t="inlineStr">
        <is>
          <t>Related Party Transaction [Line Items]</t>
        </is>
      </c>
    </row>
    <row r="97">
      <c r="A97" s="4" t="inlineStr">
        <is>
          <t>Investment funds</t>
        </is>
      </c>
      <c r="D97" s="6" t="n">
        <v>751</v>
      </c>
      <c r="E97" s="6" t="n">
        <v>473</v>
      </c>
    </row>
    <row r="98">
      <c r="A98" s="4" t="inlineStr">
        <is>
          <t>Credit Funds [Member] | Related Party</t>
        </is>
      </c>
    </row>
    <row r="99">
      <c r="A99" s="3" t="inlineStr">
        <is>
          <t>Related Party Transaction [Line Items]</t>
        </is>
      </c>
    </row>
    <row r="100">
      <c r="A100" s="4" t="inlineStr">
        <is>
          <t>Investment funds</t>
        </is>
      </c>
      <c r="D100" s="6" t="n">
        <v>1198</v>
      </c>
      <c r="E100" s="6" t="n">
        <v>375</v>
      </c>
    </row>
    <row r="101">
      <c r="A101" s="4" t="inlineStr">
        <is>
          <t>Redeemable preferred stock | MidCap | Related Party</t>
        </is>
      </c>
    </row>
    <row r="102">
      <c r="A102" s="3" t="inlineStr">
        <is>
          <t>Related Party Transaction [Line Items]</t>
        </is>
      </c>
    </row>
    <row r="103">
      <c r="A103" s="4" t="inlineStr">
        <is>
          <t>Trading securities</t>
        </is>
      </c>
      <c r="D103" s="6" t="n">
        <v>7</v>
      </c>
      <c r="E103" s="6" t="n">
        <v>77</v>
      </c>
    </row>
    <row r="104">
      <c r="A104" s="4" t="inlineStr">
        <is>
          <t>Debt Securities [Member] | Venerable Holdings, Inc. | Related Party</t>
        </is>
      </c>
    </row>
    <row r="105">
      <c r="A105" s="3" t="inlineStr">
        <is>
          <t>Related Party Transaction [Line Items]</t>
        </is>
      </c>
    </row>
    <row r="106">
      <c r="A106" s="4" t="inlineStr">
        <is>
          <t>Other investments</t>
        </is>
      </c>
      <c r="D106" s="6" t="n">
        <v>222</v>
      </c>
      <c r="E106" s="6" t="n">
        <v>145</v>
      </c>
    </row>
    <row r="107">
      <c r="A107" s="4" t="inlineStr">
        <is>
          <t>Differentiated Investments [Member] | Related Party</t>
        </is>
      </c>
    </row>
    <row r="108">
      <c r="A108" s="3" t="inlineStr">
        <is>
          <t>Related Party Transaction [Line Items]</t>
        </is>
      </c>
    </row>
    <row r="109">
      <c r="A109" s="4" t="inlineStr">
        <is>
          <t>Investment funds</t>
        </is>
      </c>
      <c r="D109" s="6" t="n">
        <v>2562</v>
      </c>
      <c r="E109" s="6" t="n">
        <v>1889</v>
      </c>
    </row>
    <row r="110">
      <c r="A110" s="4" t="inlineStr">
        <is>
          <t>Differentiated Investments [Member] | Venerable Holdings, Inc. | Related Party</t>
        </is>
      </c>
    </row>
    <row r="111">
      <c r="A111" s="3" t="inlineStr">
        <is>
          <t>Related Party Transaction [Line Items]</t>
        </is>
      </c>
    </row>
    <row r="112">
      <c r="A112" s="4" t="inlineStr">
        <is>
          <t>Investment funds</t>
        </is>
      </c>
      <c r="D112" s="6" t="n">
        <v>219</v>
      </c>
      <c r="E112" s="6" t="n">
        <v>123</v>
      </c>
    </row>
    <row r="113">
      <c r="A113" s="4" t="inlineStr">
        <is>
          <t>Proceeds from Investment Funds</t>
        </is>
      </c>
      <c r="D113" s="6" t="n">
        <v>124</v>
      </c>
    </row>
    <row r="114">
      <c r="A114" s="4" t="inlineStr">
        <is>
          <t>Deferred Revenue</t>
        </is>
      </c>
      <c r="D114" s="6" t="n">
        <v>25</v>
      </c>
    </row>
    <row r="115">
      <c r="A115" s="4" t="inlineStr">
        <is>
          <t>Differentiated Investments [Member] | AmeriHome [Member] | Related Party</t>
        </is>
      </c>
    </row>
    <row r="116">
      <c r="A116" s="3" t="inlineStr">
        <is>
          <t>Related Party Transaction [Line Items]</t>
        </is>
      </c>
    </row>
    <row r="117">
      <c r="A117" s="4" t="inlineStr">
        <is>
          <t>Investment funds</t>
        </is>
      </c>
      <c r="D117" s="6" t="n">
        <v>26</v>
      </c>
      <c r="E117" s="6" t="n">
        <v>444</v>
      </c>
    </row>
    <row r="118">
      <c r="A118" s="4" t="inlineStr">
        <is>
          <t>Gain on Sale of Investments</t>
        </is>
      </c>
      <c r="B118" s="5" t="n">
        <v>182</v>
      </c>
    </row>
    <row r="119">
      <c r="A119" s="4" t="inlineStr">
        <is>
          <t>Differentiated Investments [Member] | Athora Holding Ltd. [Member] | Related Party</t>
        </is>
      </c>
    </row>
    <row r="120">
      <c r="A120" s="3" t="inlineStr">
        <is>
          <t>Related Party Transaction [Line Items]</t>
        </is>
      </c>
    </row>
    <row r="121">
      <c r="A121" s="4" t="inlineStr">
        <is>
          <t>Investment funds</t>
        </is>
      </c>
      <c r="D121" s="6" t="n">
        <v>743</v>
      </c>
      <c r="E121" s="6" t="n">
        <v>709</v>
      </c>
    </row>
    <row r="122">
      <c r="A122" s="4" t="inlineStr">
        <is>
          <t>Differentiated Investments [Member] | Athene Freedom Holdings, LP | Related Party</t>
        </is>
      </c>
    </row>
    <row r="123">
      <c r="A123" s="3" t="inlineStr">
        <is>
          <t>Related Party Transaction [Line Items]</t>
        </is>
      </c>
    </row>
    <row r="124">
      <c r="A124" s="4" t="inlineStr">
        <is>
          <t>Investment funds</t>
        </is>
      </c>
      <c r="D124" s="6" t="n">
        <v>700</v>
      </c>
      <c r="E124" s="6" t="n">
        <v>0</v>
      </c>
    </row>
    <row r="125">
      <c r="A125" s="4" t="inlineStr">
        <is>
          <t>ABS | Related Party</t>
        </is>
      </c>
    </row>
    <row r="126">
      <c r="A126" s="3" t="inlineStr">
        <is>
          <t>Related Party Transaction [Line Items]</t>
        </is>
      </c>
    </row>
    <row r="127">
      <c r="A127" s="4" t="inlineStr">
        <is>
          <t>Fair Value</t>
        </is>
      </c>
      <c r="D127" s="6" t="n">
        <v>6994</v>
      </c>
      <c r="E127" s="6" t="n">
        <v>4785</v>
      </c>
    </row>
    <row r="128">
      <c r="A128" s="4" t="inlineStr">
        <is>
          <t>ABS | MidCap | Related Party</t>
        </is>
      </c>
    </row>
    <row r="129">
      <c r="A129" s="3" t="inlineStr">
        <is>
          <t>Related Party Transaction [Line Items]</t>
        </is>
      </c>
    </row>
    <row r="130">
      <c r="A130" s="4" t="inlineStr">
        <is>
          <t>Trading securities</t>
        </is>
      </c>
      <c r="D130" s="6" t="n">
        <v>635</v>
      </c>
      <c r="E130" s="6" t="n">
        <v>534</v>
      </c>
    </row>
    <row r="131">
      <c r="A131" s="4" t="inlineStr">
        <is>
          <t>ABS | AmeriHome [Member] | Related Party</t>
        </is>
      </c>
    </row>
    <row r="132">
      <c r="A132" s="3" t="inlineStr">
        <is>
          <t>Related Party Transaction [Line Items]</t>
        </is>
      </c>
    </row>
    <row r="133">
      <c r="A133" s="4" t="inlineStr">
        <is>
          <t>Fair Value</t>
        </is>
      </c>
      <c r="E133" s="6" t="n">
        <v>360</v>
      </c>
    </row>
    <row r="134">
      <c r="A134" s="4" t="inlineStr">
        <is>
          <t>Additional paid-in capital</t>
        </is>
      </c>
    </row>
    <row r="135">
      <c r="A135" s="3" t="inlineStr">
        <is>
          <t>Related Party Transaction [Line Items]</t>
        </is>
      </c>
    </row>
    <row r="136">
      <c r="A136" s="4" t="inlineStr">
        <is>
          <t>Other changes in equity of noncontrolling interests</t>
        </is>
      </c>
      <c r="D136" s="6" t="n">
        <v>0</v>
      </c>
      <c r="F136" s="6" t="n">
        <v>-145</v>
      </c>
    </row>
    <row r="137">
      <c r="A137" s="4" t="inlineStr">
        <is>
          <t>Accumulated other comprehensive income (loss)</t>
        </is>
      </c>
    </row>
    <row r="138">
      <c r="A138" s="3" t="inlineStr">
        <is>
          <t>Related Party Transaction [Line Items]</t>
        </is>
      </c>
    </row>
    <row r="139">
      <c r="A139" s="4" t="inlineStr">
        <is>
          <t>Other changes in equity of noncontrolling interests</t>
        </is>
      </c>
      <c r="D139" s="6" t="n">
        <v>0</v>
      </c>
      <c r="F139" s="6" t="n">
        <v>-34</v>
      </c>
    </row>
    <row r="140">
      <c r="A140" s="4" t="inlineStr">
        <is>
          <t>Noncontrolling interests</t>
        </is>
      </c>
    </row>
    <row r="141">
      <c r="A141" s="3" t="inlineStr">
        <is>
          <t>Related Party Transaction [Line Items]</t>
        </is>
      </c>
    </row>
    <row r="142">
      <c r="A142" s="4" t="inlineStr">
        <is>
          <t>Other changes in equity of noncontrolling interests</t>
        </is>
      </c>
      <c r="D142" s="6" t="n">
        <v>758</v>
      </c>
      <c r="E142" s="6" t="n">
        <v>240</v>
      </c>
      <c r="F142" s="5" t="n">
        <v>754</v>
      </c>
    </row>
    <row r="143">
      <c r="A143" s="4" t="inlineStr">
        <is>
          <t>Noncontrolling Interest, Decrease from Distributions to Noncontrolling Interest Holders</t>
        </is>
      </c>
      <c r="D143" s="6" t="n">
        <v>0</v>
      </c>
      <c r="E143" s="6" t="n">
        <v>-46</v>
      </c>
    </row>
    <row r="144">
      <c r="A144" s="4" t="inlineStr">
        <is>
          <t>Funding Agreements | Athora Holding Ltd. [Member] | Related Party</t>
        </is>
      </c>
    </row>
    <row r="145">
      <c r="A145" s="3" t="inlineStr">
        <is>
          <t>Related Party Transaction [Line Items]</t>
        </is>
      </c>
    </row>
    <row r="146">
      <c r="A146" s="4" t="inlineStr">
        <is>
          <t>Interest Sensitive Contract Liabilities</t>
        </is>
      </c>
      <c r="D146" s="5" t="n">
        <v>63</v>
      </c>
      <c r="E146" s="5" t="n">
        <v>1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Dec. 31, 2021</t>
        </is>
      </c>
      <c r="C1" s="2" t="inlineStr">
        <is>
          <t>Dec. 31, 2020</t>
        </is>
      </c>
    </row>
    <row r="2">
      <c r="A2" s="3" t="inlineStr">
        <is>
          <t>Financial Instruments Owned and Pledged as Collateral [Line Items]</t>
        </is>
      </c>
    </row>
    <row r="3">
      <c r="A3" s="4" t="inlineStr">
        <is>
          <t>Debt Securities, Available-for-sale, Restricted</t>
        </is>
      </c>
      <c r="B3" s="5" t="n">
        <v>9111</v>
      </c>
      <c r="C3" s="5" t="n">
        <v>9884</v>
      </c>
    </row>
    <row r="4">
      <c r="A4" s="4" t="inlineStr">
        <is>
          <t>Debt Securities, Trading, Restricted</t>
        </is>
      </c>
      <c r="B4" s="6" t="n">
        <v>75</v>
      </c>
      <c r="C4" s="6" t="n">
        <v>60</v>
      </c>
    </row>
    <row r="5">
      <c r="A5" s="4" t="inlineStr">
        <is>
          <t>Equity Securities, FV-NI, Restricted</t>
        </is>
      </c>
      <c r="B5" s="6" t="n">
        <v>30</v>
      </c>
      <c r="C5" s="6" t="n">
        <v>26</v>
      </c>
    </row>
    <row r="6">
      <c r="A6" s="4" t="inlineStr">
        <is>
          <t>Investment funds</t>
        </is>
      </c>
      <c r="B6" s="6" t="n">
        <v>174</v>
      </c>
      <c r="C6" s="6" t="n">
        <v>68</v>
      </c>
    </row>
    <row r="7">
      <c r="A7" s="4" t="inlineStr">
        <is>
          <t>Derivative assets pledged as collateral</t>
        </is>
      </c>
      <c r="B7" s="6" t="n">
        <v>96</v>
      </c>
      <c r="C7" s="6" t="n">
        <v>107</v>
      </c>
    </row>
    <row r="8">
      <c r="A8" s="4" t="inlineStr">
        <is>
          <t>Mortgage loans</t>
        </is>
      </c>
      <c r="B8" s="6" t="n">
        <v>5033</v>
      </c>
      <c r="C8" s="6" t="n">
        <v>5028</v>
      </c>
    </row>
    <row r="9">
      <c r="A9" s="4" t="inlineStr">
        <is>
          <t>Short-term investments</t>
        </is>
      </c>
      <c r="B9" s="6" t="n">
        <v>0</v>
      </c>
      <c r="C9" s="6" t="n">
        <v>52</v>
      </c>
    </row>
    <row r="10">
      <c r="A10" s="4" t="inlineStr">
        <is>
          <t>Other Investments Pledged as Collateral</t>
        </is>
      </c>
      <c r="B10" s="6" t="n">
        <v>130</v>
      </c>
      <c r="C10" s="6" t="n">
        <v>105</v>
      </c>
    </row>
    <row r="11">
      <c r="A11" s="4" t="inlineStr">
        <is>
          <t>Restricted Cash and Cash Equivalents</t>
        </is>
      </c>
      <c r="B11" s="6" t="n">
        <v>796</v>
      </c>
      <c r="C11" s="6" t="n">
        <v>738</v>
      </c>
    </row>
    <row r="12">
      <c r="A12" s="4" t="inlineStr">
        <is>
          <t>Total restricted assets</t>
        </is>
      </c>
      <c r="B12" s="5" t="n">
        <v>15445</v>
      </c>
      <c r="C12" s="5" t="n">
        <v>160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2. Investments AFS Securities — The following table represents the amortized cost, allowance for credit losses, gross unrealized gains and losses and fair value of our AFS investments by asset type: December 31, 2021 (In millions) Amortized Cost Allowance for Credit Losses Gross Unrealized Gains Gross Unrealized Losses Fair Value AFS securities US government and agencies $ 231 $ — $ 2 $ (10) $ 223 US state, municipal and political subdivisions 1,081 — 134 (2) 1,213 Foreign governments 1,110 — 35 (17) 1,128 Corporate 62,817 — 4,060 (651) 66,226 CLO 13,793 — 44 (185) 13,652 ABS 8,890 (17) 151 (35) 8,989 CMBS 2,764 (3) 56 (59) 2,758 RMBS 5,772 (103) 326 (25) 5,970 Total AFS securities 96,458 (123) 4,808 (984) 100,159 AFS securities – related party Corporate 842 — 19 (2) 859 CLO 2,573 — 5 (29) 2,549 ABS 6,986 — 61 (53) 6,994 Total AFS securities – related party 10,401 — 85 (84) 10,402 Total AFS securities including related party $ 106,859 $ (123) $ 4,893 $ (1,068) $ 110,561 December 31, 2020 (In millions) Amortized Cost Allowance for Credit Losses Gross Unrealized Gains Gross Unrealized Losses Fair Value AFS securities US government and agencies $ 349 $ — $ 3 $ (1) $ 351 US state, municipal and political subdivisions 864 — 169 — 1,033 Foreign governments 330 — 38 — 368 Corporate 51,934 (6) 6,368 (116) 58,180 CLO 9,631 (1) 145 (206) 9,569 ABS 4,259 (6) 140 (123) 4,270 CMBS 2,165 (10) 85 (71) 2,169 RMBS 6,568 (80) 447 (22) 6,913 Total AFS securities 76,100 (103) 7,395 (539) 82,853 AFS securities – related party Corporate 213 — 2 — 215 CLO 1,511 (1) 23 (13) 1,520 ABS 4,720 — 95 (30) 4,785 Total AFS securities – related party 6,444 (1) 120 (43) 6,520 Total AFS securities including related party $ 82,544 $ (104) $ 7,515 $ (582) $ 89,373 The amortized cost and fair value of AFS securities, including related party, are shown by contractual maturity below: December 31, 2021 (In millions) Amortized Cost Fair Value AFS securities Due in one year or less $ 958 $ 968 Due after one year through five years 9,374 9,622 Due after five years through ten years 17,411 17,858 Due after ten years 37,496 40,342 CLO, ABS, CMBS and RMBS 31,219 31,369 Total AFS securities 96,458 100,159 AFS securities – related party Due after one year through five years 23 24 Due after five years through ten years 673 687 Due after ten years 146 148 CLO and ABS 9,559 9,543 Total AFS securities – related party 10,401 10,402 Total AFS securities including related party $ 106,859 $ 110,561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for which an allowance for credit losses has not been recorded, aggregated by asset type and length of time the fair value has remained below amortized cost: December 31, 2021 Less than 12 months 12 months or more Total (In millions) Fair Value Gross Fair Value Gross Fair Value Gross AFS securities US government and agencies $ 164 $ (8) $ 22 $ (2) $ 186 $ (10) US state, municipal and political subdivisions 122 (2) 1 — 123 (2) Foreign governments 387 (17) 1 — 388 (17) Corporate 18,995 (523) 863 (59) 19,858 (582) CLO 7,685 (124) 1,537 (35) 9,222 (159) ABS 4,038 (16) 165 (12) 4,203 (28) CMBS 880 (29) 177 (22) 1,057 (51) RMBS 437 (9) 274 (5) 711 (14) Total AFS securities 32,708 (728) 3,040 (135) 35,748 (863) AFS securities – related party Corporate 313 (2) — — 313 (2) CLO 1,245 (20) 163 (3) 1,408 (23) ABS 3,801 (52) 13 (1) 3,814 (53) Total AFS securities – related party 5,359 (74) 176 (4) 5,535 (78) Total AFS securities including related party $ 38,067 $ (802) $ 3,216 $ (139) $ 41,283 $ (941) December 31, 2020 Less than 12 months 12 months or more Total (In millions) Fair Value Gross Fair Value Gross Unrealized Losses Fair Value Gross Unrealized Losses AFS securities US government and agencies $ 31 $ (1) $ — $ — $ 31 $ (1) US state, municipal and political subdivisions 9 — 6 — 15 — Foreign governments 2 — — — 2 — Corporate 2,218 (66) 248 (24) 2,466 (90) CLO 1,649 (33) 3,179 (167) 4,828 (200) ABS 1,169 (73) 84 (18) 1,253 (91) CMBS 710 (37) 48 (13) 758 (50) RMBS 548 (11) 37 (2) 585 (13) Total AFS securities 6,336 (221) 3,602 (224) 9,938 (445) AFS securities – related party CLO 336 (3) 232 (10) 568 (13) ABS 1,012 (30) — — 1,012 (30) Total AFS securities – related party 1,348 (33) 232 (10) 1,580 (43) Total AFS securities including related party $ 7,684 $ (254) $ 3,834 $ (234) $ 11,518 $ (488) The following summarizes the number of AFS securities that were in an unrealized loss position, including related party, for which an allowance for credit losses has not been recorded: December 31, 2021 Unrealized loss position Unrealized loss position 12 months or more AFS securities 4,104 435 AFS securities – related party 78 9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by asset type: Year ended December 31, 2021 Additions Reductions (In millions) Beginning balance Initial credit losses Initial credit losses on PCD securities Securities sold during the period Additions (reductions) to previously impaired securities Ending Balance AFS securities Corporate $ 6 $ 3 $ — $ (7) $ (2) $ — CLO 1 7 — (1) (7) — ABS 6 5 — (2) 8 17 CMBS 10 4 — — (11) 3 RMBS 80 2 25 (20) 16 103 Total AFS securities 103 21 25 (30) 4 123 AFS securities – related party, CLO 1 5 — (1) (5) — Total AFS securities including related party $ 104 $ 26 $ 25 $ (31) $ (1) $ 123 Year ended December 31, 2020 Additions Reductions (In millions) Beginning balance Initial credit losses Initial credit losses on PCD securities Securities sold during the period Additions (reductions) to previously impaired securities Ending Balance AFS securities Corporate $ — $ 44 $ — $ (14) $ (24) $ 6 CLO — 1 — — — 1 ABS — 7 — — (1) 6 CMBS — 24 — (1) (13) 10 RMBS 17 51 66 (17) (37) 80 Total AFS securities 17 127 66 (32) (75) 103 AFS securities – related party, CLO — 2 — (1) — 1 Total AFS securities including related party $ 17 $ 129 $ 66 $ (33) $ (75) $ 104 Net Investment Income —Net investment income by asset class consists of the following: Years ended December 31, (In millions) 2021 2020 2019 AFS securities $ 3,668 $ 3,225 $ 3,088 Trading securities 260 192 189 Equity securities 19 14 16 Mortgage loans 875 742 670 Investment funds 1,912 721 382 Funds withheld at interest 781 269 527 Other 271 226 159 Investment revenue 7,786 5,389 5,031 Investment expenses (609) (504) (435) Net investment income $ 7,177 $ 4,885 $ 4,596 Investment Related Gains (Losses) —Investment related gains (losses) by asset class consists of the following: Years ended December 31, (In millions) 2021 2020 2019 AFS securities Gross realized gains on investment activity $ 936 $ 602 $ 178 Gross realized losses on investment activity (633) (415) (56) Net realized investment gains on AFS securities 303 187 122 Net recognized investment gains (losses) on trading securities (70) 33 151 Net recognized investment gains (losses) on equity securities 237 (218) 25 Derivative gains 3,525 3,430 4,443 Provision for credit losses (5) (69) — Other gains (losses) 198 (54) (22) Investment related gains (losses) $ 4,188 $ 3,309 $ 4,719 Proceeds from sales of AFS securities were $11,092 million, $7,911 million and $6,886 million for the years ended December 31, 2021, 2020 and 2019, respectively. The following table summarizes the change in unrealized gains (losses) on trading and equity securities, including related party and consolidated VIEs, we held as of the respective year end: Years ended December 31, (In millions) 2021 2020 2019 Trading securities $ (78) $ 130 $ 193 Trading securities – related party 56 (37) (18) Equity securities 213 (9) 19 Equity securities – related party 9 — (18) Purchased Financial Assets with Credit Deterioration —The following table summarizes our PCD investment purchases with the following amounts at the time of purchase: Year ended December 31, 2021 (In millions) Fixed maturity securities Mortgage loans Purchase price $ 35 $ 335 Allowance for credit losses at acquisition 25 6 Discount (premiums) attributable to other factors (3) (26) Par value $ 57 $ 315 Repurchase Agreements —The following table summarizes the maturities of our repurchase agreements: December 31, 2021 Remaining Contractual Maturity (In millions) Overnight and continuous Less than 30 days 30–90 days 91 days to 1 year Greater than 1 year Total Payables for repurchase agreements 1 $ — $ 2,512 $ — $ — $ 598 $ 3,110 1 Included in payables for collateral on derivatives and securities to repurchase on the consolidated balance sheets. December 31, 2020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solidated balance sheets. The following table summarizes the securities pledged as collateral for repurchase agreements: December 31, 2021 2020 (In millions) Amortized cost Fair value Amortized cost Fair value AFS securities – Corporate $ 2,923 $ 3,208 $ 559 $ 644 Mortgage Loans, including related party —Mortgage loans, net of allowances, consists of the following: December 31, (In millions) 2021 2020 Commercial mortgage loans $ 16,565 $ 11,383 Commercial mortgage loans under development 499 232 Total commercial mortgage loans 17,064 11,615 Allowance for credit losses on commercial mortgage loans (167) (167) Commercial mortgage loans, net of allowances 16,897 11,448 Residential mortgage loans 7,321 4,569 Allowance for credit losses on residential mortgage loans (70) (79) Residential mortgage loans, net of allowances 7,251 4,490 Mortgage loans, net of allowances $ 24,148 $ 15,938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allowances, by property type and geographic region, is as follows: December 31, 2021 2020 (In millions, except for percentages) Net carrying value Percentage of total Net carrying value Percentage of total Property type Office building $ 4,870 28.8 % $ 3,589 31.4 % Retail 2,022 12.0 % 2,083 18.2 % Apartment 4,626 27.4 % 2,441 21.3 % Hotels 1,727 10.2 % 1,294 11.3 % Industrial 2,336 13.8 % 1,362 11.9 % Other commercial 1,316 7.8 % 679 5.9 % Total commercial mortgage loans $ 16,897 100.0 % $ 11,448 100.0 % US region East North Central $ 1,697 10.0 % $ 1,209 10.5 % East South Central 470 2.8 % 402 3.5 % Middle Atlantic 3,637 21.5 % 3,069 26.8 % Mountain 460 2.7 % 487 4.2 % New England 453 2.7 % 350 3.1 % Pacific 3,994 23.6 % 2,746 24.0 % South Atlantic 2,817 16.7 % 1,773 15.5 % West North Central 271 1.6 % 145 1.3 % West South Central 997 5.9 % 640 5.6 % Total US region 14,796 87.5 % 10,821 94.5 % International region United Kingdom 1,279 7.6 % — — % Other International 1 822 4.9 % 627 5.5 % Total International region 2,101 12.5 % 627 5.5 % Total commercial mortgage loans $ 16,897 100.0 % $ 11,44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December 31, 2021 2020 US states California 28.4 % 24.8 % Florida 11.4 % 13.3 % New York 4.8 % 6.2 % New Jersey 5.1 % 4.0 % Other 1 38.5 % 37.1 % Total US residential mortgage loan percentage 88.2 % 85.4 % International Ireland 6.4 % 12.9 % Other 2 5.4 % 1.7 % Total International residential mortgage loan percentage 11.8 % 14.6 % Total residential mortgage loan percentage 100.0 % 100.0 % 1 Represents all other states, with each individual state comprising less than 5% of the portfolio. 2 Represents all other countries, with each individual country comprising less than 5% of the portfolio. Loan Valuation Allowance — The allowances for our mortgage loan portfolio and other loans are summarized as follows: Year ended December 31, 2021 (In millions) Commercial mortgage Residential mortgage Other investments Total Beginning balance $ 167 $ 79 $ 7 $ 253 Provision (reversal) for expected credit losses — (14) (7) (21) Initial credit losses on PCD loans — 6 — 6 Loans charged-off — (1) — (1) Ending balance $ 167 $ 70 $ — $ 237 Year ended December 31, 2020 (In millions) Commercial mortgage Residential mortgage Other investments Total Beginning balance $ 10 $ 1 $ — $ 11 Adoption of accounting standard 167 43 11 221 Provision (reversal) for expected credit losses (10) 29 (4) 15 Initial credit losses on PCD loans — 7 — 7 Loans charged-off — (1) — (1) Ending balance $ 167 $ 79 $ 7 $ 253 Commercial mortgage loans – Our allowance model for commercial mortgage loans is based on the characteristics of the loans in our portfolio, historical economic data and loss information, and current and forecasted economic conditions. Key loan characteristics affecting the estimate include, among others: time to maturity, delinquency status, loan-to-value ratios, debt service coverage ratios, etc. Key macroeconomic variables include unemployment rates, London Inter-bank Offered Rate (LIBOR), commercial real estate price index, and market liquidity score.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December 31, 2021, our reasonable and supportable forecast period was one year, after which we revert to the 20-year or greater historical average over one year. Residential mortgage loans – Our allowance model for residential mortgage loans is based on the characteristics of the loans in our portfolio, historical economic data and loss information, and current and forecasted economic conditions. Key loan characteristics affecting the estimate include, among others: time to maturity, delinquency status, original credit scores and loan-to-value ratios. Key macroeconomic variables include unemployment rates and the housing price index.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December 31, 2021, our reasonable and supportable forecast period was one year, after which we revert to the 30-year or greater historical average over a period of up to one year and then continue at those averages through the contractual life of the loan. Other investments – The allowance model for the loans included in other investments and related party other investments derives an estimate based on historical loss data available for similarly rated unsecured corporate debt obligations, while also incorporating management’s expectations around prepayment. See Note 14 – Related Parties for further information on the related party loans. Credit Quality Indicators Residential mortgage loans – The underwriting process for our residential mortgage loans includes an evaluation of relevant credit information including past loan performance, credit scores, loan-to-value and other relevant information. Subsequent to purchase or origination, we closely monitor economic conditions and loan performance to manage and evaluate our exposure to credit risk in our residential mortgage loan portfolio. The primary credit quality indicator monitored for residential mortgage loans is loan performance. Nonperforming residential mortgage loans are 90 days or more past due and/or are in non-accrual status. The following represents our residential loan portfolio by origination year and performance status: December 31, 2021 (In millions) 2021 2020 2019 2018 2017 Prior Total Current (less than 30 days past due) $ 2,398 $ 319 $ 37 $ 383 $ 54 $ 2,568 $ 5,759 30 to 59 days past due 100 37 3 3 6 223 372 60 to 89 days past due 36 16 3 2 7 136 200 90 days or more past due 1 27 133 82 87 141 520 990 Total residential mortgages $ 2,561 $ 505 $ 125 $ 475 $ 208 $ 3,447 $ 7,321 1 Includes $856 million of residential mortgage loans that are guaranteed by US government-sponsored agencies. December 31, 2020 1 (In millions) 2020 2019 2018 2017 2016 Prior Total Current (less than 30 days past due) $ 274 $ 68 $ 845 $ 72 $ 7 $ 2,993 $ 4,259 30 to 59 days past due 28 1 3 — — 121 153 60 to 89 days past due 2 — 1 — — 47 50 90 days or more past due — 8 5 — — 94 107 Total residential mortgages $ 304 $ 77 $ 854 $ 72 $ 7 $ 3,255 $ 4,569 1 Previously reported amounts have been revised to correct a misstatement, which was not material, in the classification of residential mortgage loans by origination year. As of December 31, 2021 and 2020, we had $856 million and $0 million, respectively, of residential mortgage loans that were 90 days or more past due and are accruing interest. The following represents our residential loan portfolio in non-accrual status: December 31, (In millions) 2021 2020 Beginning amortized cost of residential mortgage loans in non-accrual status $ 107 $ 67 Ending amortized cost of residential mortgage loans in non-accrual status 134 107 Amortized cost of residential mortgage loans in non-accrual status without a related allowance for credit losses 76 13 During the years ended December 31, 2021 and 2020, we recognized $8 million and $5 million, respectively, of interest income on residential mortgage loans in non-accrual status. Commercial mortgage loans – The following represents our commercial mortgage loan portfolio by origination year and loan performance status: December 31, 2021 (In millions) 2021 2020 2019 2018 2017 Prior Total Current (less than 30 days past due) $ 6,003 $ 1,852 $ 4,129 $ 2,731 $ 952 $ 1,255 $ 16,922 30 to 59 days past due 52 — — — 90 — 142 Total commercial mortgages $ 6,055 $ 1,852 $ 4,129 $ 2,731 $ 1,042 $ 1,255 $ 17,064 December 31, 2020 (In millions) 2020 2019 2018 2017 2016 Prior Total Current (less than 30 days past due) $ 1,913 $ 4,400 $ 2,617 $ 987 $ 130 $ 1,452 $ 11,499 30 to 59 days past due — 20 45 25 — 5 95 90 days or more past due — — — — — 21 21 Total commercial mortgages $ 1,913 $ 4,420 $ 2,662 $ 1,012 $ 130 $ 1,478 $ 11,615 The following represents our commercial mortgage loan portfolio in non-accrual status: December 31, (In millions) 2021 2020 Beginning amortized cost of commercial mortgage loans in non-accrual status $ 38 $ — Ending amortized cost of commercial mortgage loans in non-accrual status 62 38 Amortized cost of commercial mortgage loans in non-accrual status without a related allowance for credit losses — — During the years ended December 31, 2021 and 2020, no interest income was recognized on commercial mortgage loans in non-accrual status.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value of the underlying collateral. Loan-to-value information is updated annually as part of the re-underwriting process supporting the National Association of Insurance Commissioners (NAIC) risk-based capital rating criteria. The following represents the loan-to-value ratio of the commercial mortgage loan portfolio, excluding those under development, by origination year: December 31, 2021 (In millions) 2021 2020 2019 2018 2017 Prior Total Less than 50% $ 491 $ 211 $ 633 $ 293 $ 166 $ 957 $ 2,751 50% to 59% 2,127 566 1,275 629 381 191 5,169 60% to 69% 1,748 544 1,786 1,326 369 71 5,844 70% to 79% 1,442 417 360 420 101 — 2,740 80% to 99% — — — — 25 — 25 100% or greater — — — — — 36 36 Commercial mortgage loans $ 5,808 $ 1,738 $ 4,054 $ 2,668 $ 1,042 $ 1,255 $ 16,565 December 31, 2020 (In millions) 2020 2019 2018 2017 2016 Prior Total Less than 50% $ 431 $ 600 $ 201 $ 152 $ 44 $ 1,153 $ 2,581 50% to 59% 315 1,320 765 300 40 147 2,887 60% to 69% 583 1,988 1,222 440 46 106 4,385 70% to 79% 478 485 375 95 — 13 1,446 80% to 99% — — — 25 — 21 46 100% or greater — — — — — 38 38 Commercial mortgage loans $ 1,807 $ 4,393 $ 2,563 $ 1,012 $ 130 $ 1,478 $ 11,383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December 31, 2021 (In millions) 2021 2020 2019 2018 2017 Prior Total Greater than 1.20x $ 4,370 $ 1,123 $ 2,216 $ 2,163 $ 860 $ 1,095 $ 11,827 1.00x – 1.20x 1,018 496 1,429 66 — 82 3,091 Less than 1.00x 420 119 409 439 182 78 1,647 Commercial mortgage loans $ 5,808 $ 1,738 $ 4,054 $ 2,668 $ 1,042 $ 1,255 $ 16,565 December 31, 2020 (In millions) 2020 2019 2018 2017 2016 Prior Total Greater than 1.20x $ 1,274 $ 2,964 $ 2,440 $ 846 $ 129 $ 1,369 $ 9,022 1.00x – 1.20x 533 1,122 36 70 1 101 1,863 Less than 1.00x — 307 87 96 — 8 498 Commercial mortgage loans $ 1,807 $ 4,393 $ 2,563 $ 1,012 $ 130 $ 1,478 $ 11,383 Investment Funds —Our investment fund portfolio consists of funds that employ various strategies and include investments in real estate, real assets, credit , equity and natural resources. Investment funds can meet the definition of VIEs, which are discussed further in Note 4 – Variable Interest Entities . Our investment funds do not specify timing of distributions on the funds’ underlying assets. The following summarizes our investment funds, including related party: December 31, 2021 2020 (In millions, except for percentages) Carrying value Percent of total Carrying value Percent of total Investment funds Real estate $ 856 60.8 % $ 348 43.3 % Credit funds 86 6.1 % 107 13.3 % Private equity 343 24.4 % 267 33.3 % Real assets 122 8.7 % 81 10.1 % Total investment funds 1,407 100.0 % 803 100.0 % Investment funds – related parties Differentiated investments Athora Holding Ltd. (Athora) 1 743 8.8 % 709 13.4 % Athene Freedom Holdings LP 1 700 8.3 % — — % Catalina Holdings Ltd. (Catalina) 441 5.2 % 334 6.3 % Venerable Holdings, Inc. (Venerable) 1 219 2.6 % 123 2.3 % A-A Mortgage Opportunities, L.P. (A-A Mortgage) 1 26 0.3 % 444 8.4 % Other 433 5.1 % 279 5.3 % Total differentiated investments 2,562 30.3 % 1,889 35.7 % Real estate 1,507 17.8 % 828 15.7 % Credit funds 1,198 14.1 % 375 7.1 % Private equity 751 8.9 % 473 8.9 % Natural resources 172 2.0 % 113 2.1 % Real assets 157 1.9 % 172 3.3 % Public equities — — % 110 2.1 % Investment in Apollo 1 2,112 25.0 % 1,324 25.1 % Total investment funds – related parties 8,459 100.0 % 5,284 100.0 % Total investment funds including related party $ 9,866 $ 6,087 1 Our Venerable investment is in its parent company, VA Capital Company LLC (VA Capital). See further discussion on this investment and our investments in Apollo, Athora, A-A Mortgage and Athene Freedom Holdings LP in Note 14 – Related Parties. Summarized Ownership of Investment Funds —The following is the aggregated summarized financial information of equity method investees, including those for which we elected the fair value option and would otherwise be accounted for as an equity method investment, and may be presented on a lag due to the availability of financial information from the investee: December 31, (In millions) 2021 2020 Assets $ 142,045 $ 130,807 Liabilities 108,525 109,654 Equity 33,520 21,153 Years ended December 31, (In millions) 2021 2020 2019 Net income $ 6,335 $ 2,196 $ 817 The following table presents the carrying value by ownership percentage of equity method investment funds, including related party investment funds: December 31, (In millions) 2021 2020 Ownership Percentage 100% $ 649 $ 717 50% – 99% 2,111 678 3% – 49% 2,668 2,412 Equity method investment funds $ 5,428 $ 3,807 The following table presents the carrying value by ownership percentage of investment funds held at fair value, either due to election of the fair value option or requirement, including related party investment funds: December 31, (In millions) 2021 2020 Ownership Percentage 100% $ 229 $ — 50% – 99% 201 28 3% – 49% 3,697 2,109 Less than 3% 311 143 Fair value investment funds $ 4,438 $ 2,280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December 31, 2021 2020 (In millions) Carrying Value Maximum Loss Exposure Carrying Value Maximum Loss Exposure Investment funds $ 1,407 $ 2,225 $ 803 $ 1,265 Investment in related parties – investment funds 8,459 12,136 5,284 7,989 Investment in fixed maturity securities 31,769 31,622 23,325 23,027 Investment in related parties – fixed maturity securities 11,324 12,681 7,834 8,126 Investment in related parties – equity securities 284 284 72 72 Total non-consolidated investments $ 53,243 $ 58,948 $ 37,318 $ 40,4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Other Commitments [Line Items]</t>
        </is>
      </c>
    </row>
    <row r="4">
      <c r="A4" s="4" t="inlineStr">
        <is>
          <t>Letters of Credit Outstanding, Amount</t>
        </is>
      </c>
      <c r="B4" s="5" t="n">
        <v>1375</v>
      </c>
    </row>
    <row r="5">
      <c r="A5" s="4" t="inlineStr">
        <is>
          <t>Advances from FHLB</t>
        </is>
      </c>
      <c r="B5" s="6" t="n">
        <v>2751</v>
      </c>
      <c r="C5" s="5" t="n">
        <v>2002</v>
      </c>
    </row>
    <row r="6">
      <c r="A6" s="4" t="inlineStr">
        <is>
          <t>Interest Sensitive Contract Liabilities</t>
        </is>
      </c>
      <c r="B6" s="6" t="n">
        <v>156325</v>
      </c>
      <c r="C6" s="6" t="n">
        <v>144566</v>
      </c>
    </row>
    <row r="7">
      <c r="A7" s="4" t="inlineStr">
        <is>
          <t>Gain (Loss) Related to Litigation Settlement</t>
        </is>
      </c>
      <c r="B7" s="6" t="n">
        <v>53</v>
      </c>
    </row>
    <row r="8">
      <c r="A8" s="4" t="inlineStr">
        <is>
          <t>Other Liabilities [Member]</t>
        </is>
      </c>
    </row>
    <row r="9">
      <c r="A9" s="3" t="inlineStr">
        <is>
          <t>Other Commitments [Line Items]</t>
        </is>
      </c>
    </row>
    <row r="10">
      <c r="A10" s="4" t="inlineStr">
        <is>
          <t>Gain (Loss) Related to Litigation Settlement</t>
        </is>
      </c>
      <c r="B10" s="6" t="n">
        <v>47</v>
      </c>
    </row>
    <row r="11">
      <c r="A11" s="4" t="inlineStr">
        <is>
          <t>Funding Agreement Backed Repurchase Agreements [Member]</t>
        </is>
      </c>
    </row>
    <row r="12">
      <c r="A12" s="3" t="inlineStr">
        <is>
          <t>Other Commitments [Line Items]</t>
        </is>
      </c>
    </row>
    <row r="13">
      <c r="A13" s="4" t="inlineStr">
        <is>
          <t>Interest Sensitive Contract Liabilities</t>
        </is>
      </c>
      <c r="B13" s="6" t="n">
        <v>1000</v>
      </c>
      <c r="C13" s="6" t="n">
        <v>1000</v>
      </c>
    </row>
    <row r="14">
      <c r="A14" s="4" t="inlineStr">
        <is>
          <t>Athene Global Funding | Funding Agreements</t>
        </is>
      </c>
    </row>
    <row r="15">
      <c r="A15" s="3" t="inlineStr">
        <is>
          <t>Other Commitments [Line Items]</t>
        </is>
      </c>
    </row>
    <row r="16">
      <c r="A16" s="4" t="inlineStr">
        <is>
          <t>Maximum borrowing capacity</t>
        </is>
      </c>
      <c r="B16" s="6" t="n">
        <v>5183</v>
      </c>
    </row>
    <row r="17">
      <c r="A17" s="4" t="inlineStr">
        <is>
          <t>Interest Sensitive Contract Liabilities</t>
        </is>
      </c>
      <c r="B17" s="5" t="n">
        <v>19728</v>
      </c>
      <c r="C17" s="5" t="n">
        <v>882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djusted Operating Revenues to Consolid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26320</v>
      </c>
      <c r="C4" s="5" t="n">
        <v>14764</v>
      </c>
      <c r="D4" s="5" t="n">
        <v>16258</v>
      </c>
    </row>
    <row r="5">
      <c r="A5" s="4" t="inlineStr">
        <is>
          <t>Change in fair values of derivatives and embedded derivatives – index annuities, net of offsets</t>
        </is>
      </c>
      <c r="B5" s="6" t="n">
        <v>3525</v>
      </c>
      <c r="C5" s="6" t="n">
        <v>3430</v>
      </c>
      <c r="D5" s="6" t="n">
        <v>4443</v>
      </c>
    </row>
    <row r="6">
      <c r="A6" s="4" t="inlineStr">
        <is>
          <t>Investment gains (losses), net of offsets</t>
        </is>
      </c>
      <c r="B6" s="6" t="n">
        <v>4188</v>
      </c>
      <c r="C6" s="6" t="n">
        <v>3309</v>
      </c>
      <c r="D6" s="6" t="n">
        <v>4719</v>
      </c>
    </row>
    <row r="7">
      <c r="A7" s="4" t="inlineStr">
        <is>
          <t>Operating Segments | Retirement Services</t>
        </is>
      </c>
    </row>
    <row r="8">
      <c r="A8" s="3" t="inlineStr">
        <is>
          <t>Segment Reporting Information [Line Items]</t>
        </is>
      </c>
    </row>
    <row r="9">
      <c r="A9" s="4" t="inlineStr">
        <is>
          <t>Total revenues</t>
        </is>
      </c>
      <c r="B9" s="6" t="n">
        <v>14903</v>
      </c>
      <c r="C9" s="6" t="n">
        <v>10681</v>
      </c>
      <c r="D9" s="6" t="n">
        <v>11460</v>
      </c>
    </row>
    <row r="10">
      <c r="A10" s="4" t="inlineStr">
        <is>
          <t>Operating Segments | Corporate and Other</t>
        </is>
      </c>
    </row>
    <row r="11">
      <c r="A11" s="3" t="inlineStr">
        <is>
          <t>Segment Reporting Information [Line Items]</t>
        </is>
      </c>
    </row>
    <row r="12">
      <c r="A12" s="4" t="inlineStr">
        <is>
          <t>Total revenues</t>
        </is>
      </c>
      <c r="B12" s="6" t="n">
        <v>1152</v>
      </c>
      <c r="C12" s="6" t="n">
        <v>266</v>
      </c>
      <c r="D12" s="6" t="n">
        <v>117</v>
      </c>
    </row>
    <row r="13">
      <c r="A13" s="4" t="inlineStr">
        <is>
          <t>Non-operating adjustments</t>
        </is>
      </c>
    </row>
    <row r="14">
      <c r="A14" s="3" t="inlineStr">
        <is>
          <t>Segment Reporting Information [Line Items]</t>
        </is>
      </c>
    </row>
    <row r="15">
      <c r="A15" s="4" t="inlineStr">
        <is>
          <t>Change in fair values of derivatives and embedded derivatives – index annuities, net of offsets</t>
        </is>
      </c>
      <c r="B15" s="6" t="n">
        <v>2507</v>
      </c>
      <c r="C15" s="6" t="n">
        <v>868</v>
      </c>
      <c r="D15" s="6" t="n">
        <v>2346</v>
      </c>
    </row>
    <row r="16">
      <c r="A16" s="4" t="inlineStr">
        <is>
          <t>Investment gains (losses), net of offsets</t>
        </is>
      </c>
      <c r="B16" s="6" t="n">
        <v>-6</v>
      </c>
      <c r="C16" s="6" t="n">
        <v>720</v>
      </c>
      <c r="D16" s="6" t="n">
        <v>1685</v>
      </c>
    </row>
    <row r="17">
      <c r="A17" s="4" t="inlineStr">
        <is>
          <t>Noncontrolling interests, VIE expenses and other adjustments to revenues</t>
        </is>
      </c>
      <c r="B17" s="5" t="n">
        <v>7764</v>
      </c>
      <c r="C17" s="5" t="n">
        <v>2229</v>
      </c>
      <c r="D17" s="5" t="n">
        <v>65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djusted Operating Income to Consolidation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Income tax expense – non-operating</t>
        </is>
      </c>
      <c r="B4" s="5" t="n">
        <v>-386</v>
      </c>
      <c r="C4" s="5" t="n">
        <v>-285</v>
      </c>
      <c r="D4" s="5" t="n">
        <v>-117</v>
      </c>
    </row>
    <row r="5">
      <c r="A5" s="4" t="inlineStr">
        <is>
          <t>Net income available to Athene Holding Ltd. common shareholders – basic and diluted</t>
        </is>
      </c>
      <c r="B5" s="6" t="n">
        <v>3718</v>
      </c>
      <c r="C5" s="6" t="n">
        <v>1446</v>
      </c>
      <c r="D5" s="6" t="n">
        <v>2136</v>
      </c>
    </row>
    <row r="6">
      <c r="A6" s="4" t="inlineStr">
        <is>
          <t>Operating Segments | Retirement Services</t>
        </is>
      </c>
    </row>
    <row r="7">
      <c r="A7" s="3" t="inlineStr">
        <is>
          <t>Segment Reporting, Reconciling Item for Operating Profit (Loss) from Segment to Consolidated [Line Items]</t>
        </is>
      </c>
    </row>
    <row r="8">
      <c r="A8" s="4" t="inlineStr">
        <is>
          <t>Income tax expense – non-operating</t>
        </is>
      </c>
      <c r="B8" s="6" t="n">
        <v>-89</v>
      </c>
      <c r="C8" s="6" t="n">
        <v>-164</v>
      </c>
      <c r="D8" s="6" t="n">
        <v>-117</v>
      </c>
    </row>
    <row r="9">
      <c r="A9" s="4" t="inlineStr">
        <is>
          <t>Net income available to Athene Holding Ltd. common shareholders – basic and diluted</t>
        </is>
      </c>
      <c r="B9" s="6" t="n">
        <v>2423</v>
      </c>
      <c r="C9" s="6" t="n">
        <v>1266</v>
      </c>
      <c r="D9" s="6" t="n">
        <v>1322</v>
      </c>
    </row>
    <row r="10">
      <c r="A10" s="4" t="inlineStr">
        <is>
          <t>Operating Segments | Corporate and Other</t>
        </is>
      </c>
    </row>
    <row r="11">
      <c r="A11" s="3" t="inlineStr">
        <is>
          <t>Segment Reporting, Reconciling Item for Operating Profit (Loss) from Segment to Consolidated [Line Items]</t>
        </is>
      </c>
    </row>
    <row r="12">
      <c r="A12" s="4" t="inlineStr">
        <is>
          <t>Income tax expense – non-operating</t>
        </is>
      </c>
      <c r="B12" s="6" t="n">
        <v>-182</v>
      </c>
      <c r="C12" s="6" t="n">
        <v>-60</v>
      </c>
      <c r="D12" s="6" t="n">
        <v>0</v>
      </c>
    </row>
    <row r="13">
      <c r="A13" s="4" t="inlineStr">
        <is>
          <t>Net income available to Athene Holding Ltd. common shareholders – basic and diluted</t>
        </is>
      </c>
      <c r="B13" s="6" t="n">
        <v>643</v>
      </c>
      <c r="C13" s="6" t="n">
        <v>-24</v>
      </c>
      <c r="D13" s="6" t="n">
        <v>-33</v>
      </c>
    </row>
    <row r="14">
      <c r="A14" s="4" t="inlineStr">
        <is>
          <t>Non-operating adjustments</t>
        </is>
      </c>
    </row>
    <row r="15">
      <c r="A15" s="3" t="inlineStr">
        <is>
          <t>Segment Reporting, Reconciling Item for Operating Profit (Loss) from Segment to Consolidated [Line Items]</t>
        </is>
      </c>
    </row>
    <row r="16">
      <c r="A16" s="4" t="inlineStr">
        <is>
          <t>Investment gains (losses), net of offsets</t>
        </is>
      </c>
      <c r="B16" s="6" t="n">
        <v>160</v>
      </c>
      <c r="C16" s="6" t="n">
        <v>508</v>
      </c>
      <c r="D16" s="6" t="n">
        <v>994</v>
      </c>
    </row>
    <row r="17">
      <c r="A17" s="4" t="inlineStr">
        <is>
          <t>Loss on Derivative Instruments, Net of Expenses, Pretax</t>
        </is>
      </c>
      <c r="B17" s="6" t="n">
        <v>692</v>
      </c>
      <c r="C17" s="6" t="n">
        <v>-235</v>
      </c>
      <c r="D17" s="6" t="n">
        <v>-65</v>
      </c>
    </row>
    <row r="18">
      <c r="A18" s="4" t="inlineStr">
        <is>
          <t>Integration, restructuring and other non-operating expenses</t>
        </is>
      </c>
      <c r="B18" s="6" t="n">
        <v>-124</v>
      </c>
      <c r="C18" s="6" t="n">
        <v>-10</v>
      </c>
      <c r="D18" s="6" t="n">
        <v>-70</v>
      </c>
    </row>
    <row r="19">
      <c r="A19" s="4" t="inlineStr">
        <is>
          <t>Stock-based compensation, excluding LTIP</t>
        </is>
      </c>
      <c r="B19" s="6" t="n">
        <v>-2</v>
      </c>
      <c r="C19" s="6" t="n">
        <v>-11</v>
      </c>
      <c r="D19" s="6" t="n">
        <v>-12</v>
      </c>
    </row>
    <row r="20">
      <c r="A20" s="4" t="inlineStr">
        <is>
          <t>Income tax expense – non-operating</t>
        </is>
      </c>
      <c r="B20" s="5" t="n">
        <v>-74</v>
      </c>
      <c r="C20" s="5" t="n">
        <v>-48</v>
      </c>
      <c r="D20"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Net Investment Incom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vestment income</t>
        </is>
      </c>
      <c r="B4" s="5" t="n">
        <v>7177</v>
      </c>
      <c r="C4" s="5" t="n">
        <v>4885</v>
      </c>
      <c r="D4" s="5" t="n">
        <v>4596</v>
      </c>
    </row>
    <row r="5">
      <c r="A5" s="4" t="inlineStr">
        <is>
          <t>Operating Segments | Retirement Services</t>
        </is>
      </c>
    </row>
    <row r="6">
      <c r="A6" s="3" t="inlineStr">
        <is>
          <t>Segment Reporting Information [Line Items]</t>
        </is>
      </c>
    </row>
    <row r="7">
      <c r="A7" s="4" t="inlineStr">
        <is>
          <t>Net investment income</t>
        </is>
      </c>
      <c r="B7" s="6" t="n">
        <v>6791</v>
      </c>
      <c r="C7" s="6" t="n">
        <v>5287</v>
      </c>
      <c r="D7" s="6" t="n">
        <v>5062</v>
      </c>
    </row>
    <row r="8">
      <c r="A8" s="4" t="inlineStr">
        <is>
          <t>Operating Segments | Corporate and Other</t>
        </is>
      </c>
    </row>
    <row r="9">
      <c r="A9" s="3" t="inlineStr">
        <is>
          <t>Segment Reporting Information [Line Items]</t>
        </is>
      </c>
    </row>
    <row r="10">
      <c r="A10" s="4" t="inlineStr">
        <is>
          <t>Net investment income</t>
        </is>
      </c>
      <c r="B10" s="6" t="n">
        <v>288</v>
      </c>
      <c r="C10" s="6" t="n">
        <v>41</v>
      </c>
      <c r="D10" s="6" t="n">
        <v>117</v>
      </c>
    </row>
    <row r="11">
      <c r="A11" s="4" t="inlineStr">
        <is>
          <t>Non-operating adjustments</t>
        </is>
      </c>
    </row>
    <row r="12">
      <c r="A12" s="3" t="inlineStr">
        <is>
          <t>Segment Reporting Information [Line Items]</t>
        </is>
      </c>
    </row>
    <row r="13">
      <c r="A13" s="4" t="inlineStr">
        <is>
          <t>Reinsurance Embedded Derivative Gain (Loss)</t>
        </is>
      </c>
      <c r="B13" s="6" t="n">
        <v>-1451</v>
      </c>
      <c r="C13" s="6" t="n">
        <v>-1408</v>
      </c>
      <c r="D13" s="6" t="n">
        <v>-680</v>
      </c>
    </row>
    <row r="14">
      <c r="A14" s="4" t="inlineStr">
        <is>
          <t>Alternative Income Gain (Loss)</t>
        </is>
      </c>
      <c r="B14" s="6" t="n">
        <v>-144</v>
      </c>
      <c r="C14" s="6" t="n">
        <v>102</v>
      </c>
      <c r="D14" s="6" t="n">
        <v>-1</v>
      </c>
    </row>
    <row r="15">
      <c r="A15" s="4" t="inlineStr">
        <is>
          <t>Noncontrolling interests</t>
        </is>
      </c>
      <c r="B15" s="6" t="n">
        <v>943</v>
      </c>
      <c r="C15" s="6" t="n">
        <v>559</v>
      </c>
      <c r="D15" s="6" t="n">
        <v>61</v>
      </c>
    </row>
    <row r="16">
      <c r="A16" s="4" t="inlineStr">
        <is>
          <t>Apollo investment (gain) loss</t>
        </is>
      </c>
      <c r="B16" s="6" t="n">
        <v>864</v>
      </c>
      <c r="C16" s="6" t="n">
        <v>225</v>
      </c>
      <c r="D16" s="6" t="n">
        <v>0</v>
      </c>
    </row>
    <row r="17">
      <c r="A17" s="4" t="inlineStr">
        <is>
          <t>Other Adjustment to Net Investment Income</t>
        </is>
      </c>
      <c r="B17" s="5" t="n">
        <v>-114</v>
      </c>
      <c r="C17" s="5" t="n">
        <v>79</v>
      </c>
      <c r="D17" s="5" t="n">
        <v>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Income Tax Expense (Details) - USD ($) $ in Million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Income tax expense</t>
        </is>
      </c>
      <c r="B4" s="5" t="n">
        <v>386</v>
      </c>
      <c r="C4" s="5" t="n">
        <v>285</v>
      </c>
      <c r="D4" s="5" t="n">
        <v>117</v>
      </c>
    </row>
    <row r="5">
      <c r="A5" s="4" t="inlineStr">
        <is>
          <t>Non-operating adjustments</t>
        </is>
      </c>
    </row>
    <row r="6">
      <c r="A6" s="3" t="inlineStr">
        <is>
          <t>Segment Reporting, Other Significant Reconciling Item [Line Items]</t>
        </is>
      </c>
    </row>
    <row r="7">
      <c r="A7" s="4" t="inlineStr">
        <is>
          <t>Income tax expense</t>
        </is>
      </c>
      <c r="B7" s="6" t="n">
        <v>74</v>
      </c>
      <c r="C7" s="6" t="n">
        <v>48</v>
      </c>
      <c r="D7" s="6" t="n">
        <v>0</v>
      </c>
    </row>
    <row r="8">
      <c r="A8" s="4" t="inlineStr">
        <is>
          <t>Noncontrolling interest tax expense</t>
        </is>
      </c>
      <c r="B8" s="6" t="n">
        <v>41</v>
      </c>
      <c r="C8" s="6" t="n">
        <v>13</v>
      </c>
      <c r="D8" s="6" t="n">
        <v>0</v>
      </c>
    </row>
    <row r="9">
      <c r="A9" s="4" t="inlineStr">
        <is>
          <t>Retirement Services | Operating Segments</t>
        </is>
      </c>
    </row>
    <row r="10">
      <c r="A10" s="3" t="inlineStr">
        <is>
          <t>Segment Reporting, Other Significant Reconciling Item [Line Items]</t>
        </is>
      </c>
    </row>
    <row r="11">
      <c r="A11" s="4" t="inlineStr">
        <is>
          <t>Income tax expense</t>
        </is>
      </c>
      <c r="B11" s="6" t="n">
        <v>89</v>
      </c>
      <c r="C11" s="6" t="n">
        <v>164</v>
      </c>
      <c r="D11" s="6" t="n">
        <v>117</v>
      </c>
    </row>
    <row r="12">
      <c r="A12" s="4" t="inlineStr">
        <is>
          <t>Corporate and Other | Operating Segments</t>
        </is>
      </c>
    </row>
    <row r="13">
      <c r="A13" s="3" t="inlineStr">
        <is>
          <t>Segment Reporting, Other Significant Reconciling Item [Line Items]</t>
        </is>
      </c>
    </row>
    <row r="14">
      <c r="A14" s="4" t="inlineStr">
        <is>
          <t>Income tax expense</t>
        </is>
      </c>
      <c r="B14" s="5" t="n">
        <v>182</v>
      </c>
      <c r="C14" s="5" t="n">
        <v>60</v>
      </c>
      <c r="D14"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Dec. 31, 2021</t>
        </is>
      </c>
      <c r="C1" s="2" t="inlineStr">
        <is>
          <t>Dec. 31, 2020</t>
        </is>
      </c>
    </row>
    <row r="2">
      <c r="A2" s="3" t="inlineStr">
        <is>
          <t>Revenues from External Customers and Long-Lived Assets [Line Items]</t>
        </is>
      </c>
    </row>
    <row r="3">
      <c r="A3" s="4" t="inlineStr">
        <is>
          <t>Total assets</t>
        </is>
      </c>
      <c r="B3" s="5" t="n">
        <v>235149</v>
      </c>
      <c r="C3" s="5" t="n">
        <v>202771</v>
      </c>
    </row>
    <row r="4">
      <c r="A4" s="4" t="inlineStr">
        <is>
          <t>Retirement Services</t>
        </is>
      </c>
    </row>
    <row r="5">
      <c r="A5" s="3" t="inlineStr">
        <is>
          <t>Revenues from External Customers and Long-Lived Assets [Line Items]</t>
        </is>
      </c>
    </row>
    <row r="6">
      <c r="A6" s="4" t="inlineStr">
        <is>
          <t>Total assets</t>
        </is>
      </c>
      <c r="B6" s="6" t="n">
        <v>228835</v>
      </c>
      <c r="C6" s="6" t="n">
        <v>197295</v>
      </c>
    </row>
    <row r="7">
      <c r="A7" s="4" t="inlineStr">
        <is>
          <t>Corporate and Other</t>
        </is>
      </c>
    </row>
    <row r="8">
      <c r="A8" s="3" t="inlineStr">
        <is>
          <t>Revenues from External Customers and Long-Lived Assets [Line Items]</t>
        </is>
      </c>
    </row>
    <row r="9">
      <c r="A9" s="4" t="inlineStr">
        <is>
          <t>Total assets</t>
        </is>
      </c>
      <c r="B9" s="5" t="n">
        <v>6314</v>
      </c>
      <c r="C9" s="5" t="n">
        <v>547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emiums and Deposits by Produc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nnuity Deposit Revenue, Gross</t>
        </is>
      </c>
      <c r="B4" s="5" t="n">
        <v>23466</v>
      </c>
      <c r="C4" s="5" t="n">
        <v>48916</v>
      </c>
      <c r="D4" s="5" t="n">
        <v>12125</v>
      </c>
    </row>
    <row r="5">
      <c r="A5" s="4" t="inlineStr">
        <is>
          <t>Premiums</t>
        </is>
      </c>
      <c r="B5" s="6" t="n">
        <v>14262</v>
      </c>
      <c r="C5" s="6" t="n">
        <v>5963</v>
      </c>
      <c r="D5" s="6" t="n">
        <v>6382</v>
      </c>
    </row>
    <row r="6">
      <c r="A6" s="4" t="inlineStr">
        <is>
          <t>Premiums and Annuity Deposits</t>
        </is>
      </c>
      <c r="B6" s="6" t="n">
        <v>37728</v>
      </c>
      <c r="C6" s="6" t="n">
        <v>54879</v>
      </c>
      <c r="D6" s="6" t="n">
        <v>18507</v>
      </c>
    </row>
    <row r="7">
      <c r="A7" s="4" t="inlineStr">
        <is>
          <t>Fixed Indexed Annuity [Member]</t>
        </is>
      </c>
    </row>
    <row r="8">
      <c r="A8" s="3" t="inlineStr">
        <is>
          <t>Segment Reporting Information [Line Items]</t>
        </is>
      </c>
    </row>
    <row r="9">
      <c r="A9" s="4" t="inlineStr">
        <is>
          <t>Annuity Deposit Revenue, Gross</t>
        </is>
      </c>
      <c r="B9" s="6" t="n">
        <v>8408</v>
      </c>
      <c r="C9" s="6" t="n">
        <v>20257</v>
      </c>
      <c r="D9" s="6" t="n">
        <v>7304</v>
      </c>
    </row>
    <row r="10">
      <c r="A10" s="4" t="inlineStr">
        <is>
          <t>Fixed Rate Annuity [Member]</t>
        </is>
      </c>
    </row>
    <row r="11">
      <c r="A11" s="3" t="inlineStr">
        <is>
          <t>Segment Reporting Information [Line Items]</t>
        </is>
      </c>
    </row>
    <row r="12">
      <c r="A12" s="4" t="inlineStr">
        <is>
          <t>Annuity Deposit Revenue, Gross</t>
        </is>
      </c>
      <c r="B12" s="6" t="n">
        <v>2662</v>
      </c>
      <c r="C12" s="6" t="n">
        <v>20433</v>
      </c>
      <c r="D12" s="6" t="n">
        <v>3192</v>
      </c>
    </row>
    <row r="13">
      <c r="A13" s="4" t="inlineStr">
        <is>
          <t>Payouts Without Life Contingency [Member]</t>
        </is>
      </c>
    </row>
    <row r="14">
      <c r="A14" s="3" t="inlineStr">
        <is>
          <t>Segment Reporting Information [Line Items]</t>
        </is>
      </c>
    </row>
    <row r="15">
      <c r="A15" s="4" t="inlineStr">
        <is>
          <t>Annuity Deposit Revenue, Gross</t>
        </is>
      </c>
      <c r="B15" s="6" t="n">
        <v>542</v>
      </c>
      <c r="C15" s="6" t="n">
        <v>545</v>
      </c>
      <c r="D15" s="6" t="n">
        <v>341</v>
      </c>
    </row>
    <row r="16">
      <c r="A16" s="4" t="inlineStr">
        <is>
          <t>Funding Agreements</t>
        </is>
      </c>
    </row>
    <row r="17">
      <c r="A17" s="3" t="inlineStr">
        <is>
          <t>Segment Reporting Information [Line Items]</t>
        </is>
      </c>
    </row>
    <row r="18">
      <c r="A18" s="4" t="inlineStr">
        <is>
          <t>Annuity Deposit Revenue, Gross</t>
        </is>
      </c>
      <c r="B18" s="6" t="n">
        <v>11852</v>
      </c>
      <c r="C18" s="6" t="n">
        <v>7679</v>
      </c>
      <c r="D18" s="6" t="n">
        <v>1301</v>
      </c>
    </row>
    <row r="19">
      <c r="A19" s="4" t="inlineStr">
        <is>
          <t>Life Insurance Product Line</t>
        </is>
      </c>
    </row>
    <row r="20">
      <c r="A20" s="3" t="inlineStr">
        <is>
          <t>Segment Reporting Information [Line Items]</t>
        </is>
      </c>
    </row>
    <row r="21">
      <c r="A21" s="4" t="inlineStr">
        <is>
          <t>Annuity Deposit Revenue, Gross</t>
        </is>
      </c>
      <c r="B21" s="6" t="n">
        <v>2</v>
      </c>
      <c r="C21" s="6" t="n">
        <v>2</v>
      </c>
      <c r="D21" s="6" t="n">
        <v>-13</v>
      </c>
    </row>
    <row r="22">
      <c r="A22" s="4" t="inlineStr">
        <is>
          <t>Premiums</t>
        </is>
      </c>
      <c r="B22" s="6" t="n">
        <v>45</v>
      </c>
      <c r="C22" s="6" t="n">
        <v>52</v>
      </c>
      <c r="D22" s="6" t="n">
        <v>50</v>
      </c>
    </row>
    <row r="23">
      <c r="A23" s="4" t="inlineStr">
        <is>
          <t>Payouts With Life Contingency [Member]</t>
        </is>
      </c>
    </row>
    <row r="24">
      <c r="A24" s="3" t="inlineStr">
        <is>
          <t>Segment Reporting Information [Line Items]</t>
        </is>
      </c>
    </row>
    <row r="25">
      <c r="A25" s="4" t="inlineStr">
        <is>
          <t>Premiums</t>
        </is>
      </c>
      <c r="B25" s="5" t="n">
        <v>14217</v>
      </c>
      <c r="C25" s="5" t="n">
        <v>5911</v>
      </c>
      <c r="D25" s="5" t="n">
        <v>63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emiums and Deposits by Geographic Loc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miums and Annuity Deposits</t>
        </is>
      </c>
      <c r="B4" s="5" t="n">
        <v>37728</v>
      </c>
      <c r="C4" s="5" t="n">
        <v>54879</v>
      </c>
      <c r="D4" s="5" t="n">
        <v>18507</v>
      </c>
    </row>
    <row r="5">
      <c r="A5" s="4" t="inlineStr">
        <is>
          <t>Total US region</t>
        </is>
      </c>
    </row>
    <row r="6">
      <c r="A6" s="3" t="inlineStr">
        <is>
          <t>Segment Reporting Information [Line Items]</t>
        </is>
      </c>
    </row>
    <row r="7">
      <c r="A7" s="4" t="inlineStr">
        <is>
          <t>Premiums and Annuity Deposits</t>
        </is>
      </c>
      <c r="B7" s="6" t="n">
        <v>25380</v>
      </c>
      <c r="C7" s="6" t="n">
        <v>19187</v>
      </c>
      <c r="D7" s="6" t="n">
        <v>16614</v>
      </c>
    </row>
    <row r="8">
      <c r="A8" s="4" t="inlineStr">
        <is>
          <t>Bermuda</t>
        </is>
      </c>
    </row>
    <row r="9">
      <c r="A9" s="3" t="inlineStr">
        <is>
          <t>Segment Reporting Information [Line Items]</t>
        </is>
      </c>
    </row>
    <row r="10">
      <c r="A10" s="4" t="inlineStr">
        <is>
          <t>Premiums and Annuity Deposits</t>
        </is>
      </c>
      <c r="B10" s="5" t="n">
        <v>12348</v>
      </c>
      <c r="C10" s="5" t="n">
        <v>35692</v>
      </c>
      <c r="D10" s="5" t="n">
        <v>189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Related Parties (Details) $ in Millions</t>
        </is>
      </c>
      <c r="B1" s="2" t="inlineStr">
        <is>
          <t>Dec. 31, 2021USD ($)</t>
        </is>
      </c>
    </row>
    <row r="2">
      <c r="A2" s="3" t="inlineStr">
        <is>
          <t>SEC Schedule, 12-15, Insurance Companies, Summary of Investments, Other than Investments in Related Parties [Line Items]</t>
        </is>
      </c>
    </row>
    <row r="3">
      <c r="A3" s="4" t="inlineStr">
        <is>
          <t>Cost or Amortized Cost</t>
        </is>
      </c>
      <c r="B3" s="5" t="n">
        <v>173362</v>
      </c>
    </row>
    <row r="4">
      <c r="A4" s="4" t="inlineStr">
        <is>
          <t>Amount Shown on Consolidated Balance Sheet</t>
        </is>
      </c>
      <c r="B4" s="6" t="n">
        <v>177567</v>
      </c>
    </row>
    <row r="5">
      <c r="A5" s="4" t="inlineStr">
        <is>
          <t>Trading securities</t>
        </is>
      </c>
    </row>
    <row r="6">
      <c r="A6" s="3" t="inlineStr">
        <is>
          <t>SEC Schedule, 12-15, Insurance Companies, Summary of Investments, Other than Investments in Related Parties [Line Items]</t>
        </is>
      </c>
    </row>
    <row r="7">
      <c r="A7" s="4" t="inlineStr">
        <is>
          <t>Cost or Amortized Cost</t>
        </is>
      </c>
      <c r="B7" s="6" t="n">
        <v>1824</v>
      </c>
    </row>
    <row r="8">
      <c r="A8" s="4" t="inlineStr">
        <is>
          <t>Fair Value</t>
        </is>
      </c>
      <c r="B8" s="6" t="n">
        <v>2056</v>
      </c>
    </row>
    <row r="9">
      <c r="A9" s="4" t="inlineStr">
        <is>
          <t>Amount Shown on Consolidated Balance Sheet</t>
        </is>
      </c>
      <c r="B9" s="6" t="n">
        <v>2056</v>
      </c>
    </row>
    <row r="10">
      <c r="A10" s="4" t="inlineStr">
        <is>
          <t>Fixed Maturities</t>
        </is>
      </c>
    </row>
    <row r="11">
      <c r="A11" s="3" t="inlineStr">
        <is>
          <t>SEC Schedule, 12-15, Insurance Companies, Summary of Investments, Other than Investments in Related Parties [Line Items]</t>
        </is>
      </c>
    </row>
    <row r="12">
      <c r="A12" s="4" t="inlineStr">
        <is>
          <t>Cost or Amortized Cost</t>
        </is>
      </c>
      <c r="B12" s="6" t="n">
        <v>98282</v>
      </c>
    </row>
    <row r="13">
      <c r="A13" s="4" t="inlineStr">
        <is>
          <t>Fair Value</t>
        </is>
      </c>
      <c r="B13" s="6" t="n">
        <v>102215</v>
      </c>
    </row>
    <row r="14">
      <c r="A14" s="4" t="inlineStr">
        <is>
          <t>Amount Shown on Consolidated Balance Sheet</t>
        </is>
      </c>
      <c r="B14" s="6" t="n">
        <v>102215</v>
      </c>
    </row>
    <row r="15">
      <c r="A15" s="4" t="inlineStr">
        <is>
          <t>Equity securities</t>
        </is>
      </c>
    </row>
    <row r="16">
      <c r="A16" s="3" t="inlineStr">
        <is>
          <t>SEC Schedule, 12-15, Insurance Companies, Summary of Investments, Other than Investments in Related Parties [Line Items]</t>
        </is>
      </c>
    </row>
    <row r="17">
      <c r="A17" s="4" t="inlineStr">
        <is>
          <t>Cost or Amortized Cost</t>
        </is>
      </c>
      <c r="B17" s="6" t="n">
        <v>955</v>
      </c>
    </row>
    <row r="18">
      <c r="A18" s="4" t="inlineStr">
        <is>
          <t>Fair Value</t>
        </is>
      </c>
      <c r="B18" s="6" t="n">
        <v>1170</v>
      </c>
    </row>
    <row r="19">
      <c r="A19" s="4" t="inlineStr">
        <is>
          <t>Amount Shown on Consolidated Balance Sheet</t>
        </is>
      </c>
      <c r="B19" s="6" t="n">
        <v>1170</v>
      </c>
    </row>
    <row r="20">
      <c r="A20" s="4" t="inlineStr">
        <is>
          <t>Mortgage loans, net of allowances</t>
        </is>
      </c>
    </row>
    <row r="21">
      <c r="A21" s="3" t="inlineStr">
        <is>
          <t>SEC Schedule, 12-15, Insurance Companies, Summary of Investments, Other than Investments in Related Parties [Line Items]</t>
        </is>
      </c>
    </row>
    <row r="22">
      <c r="A22" s="4" t="inlineStr">
        <is>
          <t>Cost or Amortized Cost</t>
        </is>
      </c>
      <c r="B22" s="6" t="n">
        <v>22555</v>
      </c>
    </row>
    <row r="23">
      <c r="A23" s="4" t="inlineStr">
        <is>
          <t>Amount Shown on Consolidated Balance Sheet</t>
        </is>
      </c>
      <c r="B23" s="6" t="n">
        <v>22557</v>
      </c>
    </row>
    <row r="24">
      <c r="A24" s="4" t="inlineStr">
        <is>
          <t>Investment funds</t>
        </is>
      </c>
    </row>
    <row r="25">
      <c r="A25" s="3" t="inlineStr">
        <is>
          <t>SEC Schedule, 12-15, Insurance Companies, Summary of Investments, Other than Investments in Related Parties [Line Items]</t>
        </is>
      </c>
    </row>
    <row r="26">
      <c r="A26" s="4" t="inlineStr">
        <is>
          <t>Cost or Amortized Cost</t>
        </is>
      </c>
      <c r="B26" s="6" t="n">
        <v>1392</v>
      </c>
    </row>
    <row r="27">
      <c r="A27" s="4" t="inlineStr">
        <is>
          <t>Amount Shown on Consolidated Balance Sheet</t>
        </is>
      </c>
      <c r="B27" s="6" t="n">
        <v>1407</v>
      </c>
    </row>
    <row r="28">
      <c r="A28" s="4" t="inlineStr">
        <is>
          <t>Policy loans</t>
        </is>
      </c>
    </row>
    <row r="29">
      <c r="A29" s="3" t="inlineStr">
        <is>
          <t>SEC Schedule, 12-15, Insurance Companies, Summary of Investments, Other than Investments in Related Parties [Line Items]</t>
        </is>
      </c>
    </row>
    <row r="30">
      <c r="A30" s="4" t="inlineStr">
        <is>
          <t>Cost or Amortized Cost</t>
        </is>
      </c>
      <c r="B30" s="6" t="n">
        <v>312</v>
      </c>
    </row>
    <row r="31">
      <c r="A31" s="4" t="inlineStr">
        <is>
          <t>Amount Shown on Consolidated Balance Sheet</t>
        </is>
      </c>
      <c r="B31" s="6" t="n">
        <v>312</v>
      </c>
    </row>
    <row r="32">
      <c r="A32" s="4" t="inlineStr">
        <is>
          <t>Funds withheld at interest</t>
        </is>
      </c>
    </row>
    <row r="33">
      <c r="A33" s="3" t="inlineStr">
        <is>
          <t>SEC Schedule, 12-15, Insurance Companies, Summary of Investments, Other than Investments in Related Parties [Line Items]</t>
        </is>
      </c>
    </row>
    <row r="34">
      <c r="A34" s="4" t="inlineStr">
        <is>
          <t>Cost or Amortized Cost</t>
        </is>
      </c>
      <c r="B34" s="6" t="n">
        <v>43907</v>
      </c>
    </row>
    <row r="35">
      <c r="A35" s="4" t="inlineStr">
        <is>
          <t>Amount Shown on Consolidated Balance Sheet</t>
        </is>
      </c>
      <c r="B35" s="6" t="n">
        <v>43907</v>
      </c>
    </row>
    <row r="36">
      <c r="A36" s="4" t="inlineStr">
        <is>
          <t>Derivative</t>
        </is>
      </c>
    </row>
    <row r="37">
      <c r="A37" s="3" t="inlineStr">
        <is>
          <t>SEC Schedule, 12-15, Insurance Companies, Summary of Investments, Other than Investments in Related Parties [Line Items]</t>
        </is>
      </c>
    </row>
    <row r="38">
      <c r="A38" s="4" t="inlineStr">
        <is>
          <t>Cost or Amortized Cost</t>
        </is>
      </c>
      <c r="B38" s="6" t="n">
        <v>4377</v>
      </c>
    </row>
    <row r="39">
      <c r="A39" s="4" t="inlineStr">
        <is>
          <t>Amount Shown on Consolidated Balance Sheet</t>
        </is>
      </c>
      <c r="B39" s="6" t="n">
        <v>4387</v>
      </c>
    </row>
    <row r="40">
      <c r="A40" s="4" t="inlineStr">
        <is>
          <t>Short-term Investments</t>
        </is>
      </c>
    </row>
    <row r="41">
      <c r="A41" s="3" t="inlineStr">
        <is>
          <t>SEC Schedule, 12-15, Insurance Companies, Summary of Investments, Other than Investments in Related Parties [Line Items]</t>
        </is>
      </c>
    </row>
    <row r="42">
      <c r="A42" s="4" t="inlineStr">
        <is>
          <t>Cost or Amortized Cost</t>
        </is>
      </c>
      <c r="B42" s="6" t="n">
        <v>139</v>
      </c>
    </row>
    <row r="43">
      <c r="A43" s="4" t="inlineStr">
        <is>
          <t>Amount Shown on Consolidated Balance Sheet</t>
        </is>
      </c>
      <c r="B43" s="6" t="n">
        <v>139</v>
      </c>
    </row>
    <row r="44">
      <c r="A44" s="4" t="inlineStr">
        <is>
          <t>Other investments</t>
        </is>
      </c>
    </row>
    <row r="45">
      <c r="A45" s="3" t="inlineStr">
        <is>
          <t>SEC Schedule, 12-15, Insurance Companies, Summary of Investments, Other than Investments in Related Parties [Line Items]</t>
        </is>
      </c>
    </row>
    <row r="46">
      <c r="A46" s="4" t="inlineStr">
        <is>
          <t>Cost or Amortized Cost</t>
        </is>
      </c>
      <c r="B46" s="6" t="n">
        <v>1443</v>
      </c>
    </row>
    <row r="47">
      <c r="A47" s="4" t="inlineStr">
        <is>
          <t>Amount Shown on Consolidated Balance Sheet</t>
        </is>
      </c>
      <c r="B47" s="6" t="n">
        <v>1473</v>
      </c>
    </row>
    <row r="48">
      <c r="A48" s="4" t="inlineStr">
        <is>
          <t>US government and agencies | AFS securities – Foreign currency forwards</t>
        </is>
      </c>
    </row>
    <row r="49">
      <c r="A49" s="3" t="inlineStr">
        <is>
          <t>SEC Schedule, 12-15, Insurance Companies, Summary of Investments, Other than Investments in Related Parties [Line Items]</t>
        </is>
      </c>
    </row>
    <row r="50">
      <c r="A50" s="4" t="inlineStr">
        <is>
          <t>Cost or Amortized Cost</t>
        </is>
      </c>
      <c r="B50" s="6" t="n">
        <v>231</v>
      </c>
    </row>
    <row r="51">
      <c r="A51" s="4" t="inlineStr">
        <is>
          <t>Fair Value</t>
        </is>
      </c>
      <c r="B51" s="6" t="n">
        <v>223</v>
      </c>
    </row>
    <row r="52">
      <c r="A52" s="4" t="inlineStr">
        <is>
          <t>Amount Shown on Consolidated Balance Sheet</t>
        </is>
      </c>
      <c r="B52" s="6" t="n">
        <v>223</v>
      </c>
    </row>
    <row r="53">
      <c r="A53" s="4" t="inlineStr">
        <is>
          <t>US state, municipal and political subdivisions | AFS securities – Foreign currency forwards</t>
        </is>
      </c>
    </row>
    <row r="54">
      <c r="A54" s="3" t="inlineStr">
        <is>
          <t>SEC Schedule, 12-15, Insurance Companies, Summary of Investments, Other than Investments in Related Parties [Line Items]</t>
        </is>
      </c>
    </row>
    <row r="55">
      <c r="A55" s="4" t="inlineStr">
        <is>
          <t>Cost or Amortized Cost</t>
        </is>
      </c>
      <c r="B55" s="6" t="n">
        <v>1081</v>
      </c>
    </row>
    <row r="56">
      <c r="A56" s="4" t="inlineStr">
        <is>
          <t>Fair Value</t>
        </is>
      </c>
      <c r="B56" s="6" t="n">
        <v>1213</v>
      </c>
    </row>
    <row r="57">
      <c r="A57" s="4" t="inlineStr">
        <is>
          <t>Amount Shown on Consolidated Balance Sheet</t>
        </is>
      </c>
      <c r="B57" s="6" t="n">
        <v>1213</v>
      </c>
    </row>
    <row r="58">
      <c r="A58" s="4" t="inlineStr">
        <is>
          <t>Foreign governments | AFS securities – Foreign currency forwards</t>
        </is>
      </c>
    </row>
    <row r="59">
      <c r="A59" s="3" t="inlineStr">
        <is>
          <t>SEC Schedule, 12-15, Insurance Companies, Summary of Investments, Other than Investments in Related Parties [Line Items]</t>
        </is>
      </c>
    </row>
    <row r="60">
      <c r="A60" s="4" t="inlineStr">
        <is>
          <t>Cost or Amortized Cost</t>
        </is>
      </c>
      <c r="B60" s="6" t="n">
        <v>1110</v>
      </c>
    </row>
    <row r="61">
      <c r="A61" s="4" t="inlineStr">
        <is>
          <t>Fair Value</t>
        </is>
      </c>
      <c r="B61" s="6" t="n">
        <v>1128</v>
      </c>
    </row>
    <row r="62">
      <c r="A62" s="4" t="inlineStr">
        <is>
          <t>Amount Shown on Consolidated Balance Sheet</t>
        </is>
      </c>
      <c r="B62" s="6" t="n">
        <v>1128</v>
      </c>
    </row>
    <row r="63">
      <c r="A63" s="4" t="inlineStr">
        <is>
          <t>Public utilities | AFS securities – Foreign currency forwards</t>
        </is>
      </c>
    </row>
    <row r="64">
      <c r="A64" s="3" t="inlineStr">
        <is>
          <t>SEC Schedule, 12-15, Insurance Companies, Summary of Investments, Other than Investments in Related Parties [Line Items]</t>
        </is>
      </c>
    </row>
    <row r="65">
      <c r="A65" s="4" t="inlineStr">
        <is>
          <t>Cost or Amortized Cost</t>
        </is>
      </c>
      <c r="B65" s="6" t="n">
        <v>6680</v>
      </c>
    </row>
    <row r="66">
      <c r="A66" s="4" t="inlineStr">
        <is>
          <t>Fair Value</t>
        </is>
      </c>
      <c r="B66" s="6" t="n">
        <v>7180</v>
      </c>
    </row>
    <row r="67">
      <c r="A67" s="4" t="inlineStr">
        <is>
          <t>Amount Shown on Consolidated Balance Sheet</t>
        </is>
      </c>
      <c r="B67" s="6" t="n">
        <v>7180</v>
      </c>
    </row>
    <row r="68">
      <c r="A68" s="4" t="inlineStr">
        <is>
          <t>Redeemable preferred stock | AFS securities – Foreign currency forwards</t>
        </is>
      </c>
    </row>
    <row r="69">
      <c r="A69" s="3" t="inlineStr">
        <is>
          <t>SEC Schedule, 12-15, Insurance Companies, Summary of Investments, Other than Investments in Related Parties [Line Items]</t>
        </is>
      </c>
    </row>
    <row r="70">
      <c r="A70" s="4" t="inlineStr">
        <is>
          <t>Cost or Amortized Cost</t>
        </is>
      </c>
      <c r="B70" s="6" t="n">
        <v>325</v>
      </c>
    </row>
    <row r="71">
      <c r="A71" s="4" t="inlineStr">
        <is>
          <t>Fair Value</t>
        </is>
      </c>
      <c r="B71" s="6" t="n">
        <v>335</v>
      </c>
    </row>
    <row r="72">
      <c r="A72" s="4" t="inlineStr">
        <is>
          <t>Amount Shown on Consolidated Balance Sheet</t>
        </is>
      </c>
      <c r="B72" s="6" t="n">
        <v>335</v>
      </c>
    </row>
    <row r="73">
      <c r="A73" s="4" t="inlineStr">
        <is>
          <t>Other corporate | AFS securities – Foreign currency forwards</t>
        </is>
      </c>
    </row>
    <row r="74">
      <c r="A74" s="3" t="inlineStr">
        <is>
          <t>SEC Schedule, 12-15, Insurance Companies, Summary of Investments, Other than Investments in Related Parties [Line Items]</t>
        </is>
      </c>
    </row>
    <row r="75">
      <c r="A75" s="4" t="inlineStr">
        <is>
          <t>Cost or Amortized Cost</t>
        </is>
      </c>
      <c r="B75" s="6" t="n">
        <v>55812</v>
      </c>
    </row>
    <row r="76">
      <c r="A76" s="4" t="inlineStr">
        <is>
          <t>Fair Value</t>
        </is>
      </c>
      <c r="B76" s="6" t="n">
        <v>58711</v>
      </c>
    </row>
    <row r="77">
      <c r="A77" s="4" t="inlineStr">
        <is>
          <t>Amount Shown on Consolidated Balance Sheet</t>
        </is>
      </c>
      <c r="B77" s="6" t="n">
        <v>58711</v>
      </c>
    </row>
    <row r="78">
      <c r="A78" s="4" t="inlineStr">
        <is>
          <t>CLO | AFS securities – Foreign currency forwards</t>
        </is>
      </c>
    </row>
    <row r="79">
      <c r="A79" s="3" t="inlineStr">
        <is>
          <t>SEC Schedule, 12-15, Insurance Companies, Summary of Investments, Other than Investments in Related Parties [Line Items]</t>
        </is>
      </c>
    </row>
    <row r="80">
      <c r="A80" s="4" t="inlineStr">
        <is>
          <t>Cost or Amortized Cost</t>
        </is>
      </c>
      <c r="B80" s="6" t="n">
        <v>13793</v>
      </c>
    </row>
    <row r="81">
      <c r="A81" s="4" t="inlineStr">
        <is>
          <t>Fair Value</t>
        </is>
      </c>
      <c r="B81" s="6" t="n">
        <v>13652</v>
      </c>
    </row>
    <row r="82">
      <c r="A82" s="4" t="inlineStr">
        <is>
          <t>Amount Shown on Consolidated Balance Sheet</t>
        </is>
      </c>
      <c r="B82" s="6" t="n">
        <v>13652</v>
      </c>
    </row>
    <row r="83">
      <c r="A83" s="4" t="inlineStr">
        <is>
          <t>ABS | AFS securities – Foreign currency forwards</t>
        </is>
      </c>
    </row>
    <row r="84">
      <c r="A84" s="3" t="inlineStr">
        <is>
          <t>SEC Schedule, 12-15, Insurance Companies, Summary of Investments, Other than Investments in Related Parties [Line Items]</t>
        </is>
      </c>
    </row>
    <row r="85">
      <c r="A85" s="4" t="inlineStr">
        <is>
          <t>Cost or Amortized Cost</t>
        </is>
      </c>
      <c r="B85" s="6" t="n">
        <v>8890</v>
      </c>
    </row>
    <row r="86">
      <c r="A86" s="4" t="inlineStr">
        <is>
          <t>Fair Value</t>
        </is>
      </c>
      <c r="B86" s="6" t="n">
        <v>8989</v>
      </c>
    </row>
    <row r="87">
      <c r="A87" s="4" t="inlineStr">
        <is>
          <t>Amount Shown on Consolidated Balance Sheet</t>
        </is>
      </c>
      <c r="B87" s="6" t="n">
        <v>8989</v>
      </c>
    </row>
    <row r="88">
      <c r="A88" s="4" t="inlineStr">
        <is>
          <t>CMBS | AFS securities – Foreign currency forwards</t>
        </is>
      </c>
    </row>
    <row r="89">
      <c r="A89" s="3" t="inlineStr">
        <is>
          <t>SEC Schedule, 12-15, Insurance Companies, Summary of Investments, Other than Investments in Related Parties [Line Items]</t>
        </is>
      </c>
    </row>
    <row r="90">
      <c r="A90" s="4" t="inlineStr">
        <is>
          <t>Cost or Amortized Cost</t>
        </is>
      </c>
      <c r="B90" s="6" t="n">
        <v>2764</v>
      </c>
    </row>
    <row r="91">
      <c r="A91" s="4" t="inlineStr">
        <is>
          <t>Fair Value</t>
        </is>
      </c>
      <c r="B91" s="6" t="n">
        <v>2758</v>
      </c>
    </row>
    <row r="92">
      <c r="A92" s="4" t="inlineStr">
        <is>
          <t>Amount Shown on Consolidated Balance Sheet</t>
        </is>
      </c>
      <c r="B92" s="6" t="n">
        <v>2758</v>
      </c>
    </row>
    <row r="93">
      <c r="A93" s="4" t="inlineStr">
        <is>
          <t>RMBS | AFS securities – Foreign currency forwards</t>
        </is>
      </c>
    </row>
    <row r="94">
      <c r="A94" s="3" t="inlineStr">
        <is>
          <t>SEC Schedule, 12-15, Insurance Companies, Summary of Investments, Other than Investments in Related Parties [Line Items]</t>
        </is>
      </c>
    </row>
    <row r="95">
      <c r="A95" s="4" t="inlineStr">
        <is>
          <t>Cost or Amortized Cost</t>
        </is>
      </c>
      <c r="B95" s="6" t="n">
        <v>5772</v>
      </c>
    </row>
    <row r="96">
      <c r="A96" s="4" t="inlineStr">
        <is>
          <t>Fair Value</t>
        </is>
      </c>
      <c r="B96" s="6" t="n">
        <v>5970</v>
      </c>
    </row>
    <row r="97">
      <c r="A97" s="4" t="inlineStr">
        <is>
          <t>Amount Shown on Consolidated Balance Sheet</t>
        </is>
      </c>
      <c r="B97" s="6" t="n">
        <v>5970</v>
      </c>
    </row>
    <row r="98">
      <c r="A98" s="4" t="inlineStr">
        <is>
          <t>Industrial, miscellaneous and all other common stock | Equity securities</t>
        </is>
      </c>
    </row>
    <row r="99">
      <c r="A99" s="3" t="inlineStr">
        <is>
          <t>SEC Schedule, 12-15, Insurance Companies, Summary of Investments, Other than Investments in Related Parties [Line Items]</t>
        </is>
      </c>
    </row>
    <row r="100">
      <c r="A100" s="4" t="inlineStr">
        <is>
          <t>Cost or Amortized Cost</t>
        </is>
      </c>
      <c r="B100" s="6" t="n">
        <v>498</v>
      </c>
    </row>
    <row r="101">
      <c r="A101" s="4" t="inlineStr">
        <is>
          <t>Fair Value</t>
        </is>
      </c>
      <c r="B101" s="6" t="n">
        <v>517</v>
      </c>
    </row>
    <row r="102">
      <c r="A102" s="4" t="inlineStr">
        <is>
          <t>Amount Shown on Consolidated Balance Sheet</t>
        </is>
      </c>
      <c r="B102" s="6" t="n">
        <v>517</v>
      </c>
    </row>
    <row r="103">
      <c r="A103" s="4" t="inlineStr">
        <is>
          <t>Nonredeemable preferred stocks | Equity securities</t>
        </is>
      </c>
    </row>
    <row r="104">
      <c r="A104" s="3" t="inlineStr">
        <is>
          <t>SEC Schedule, 12-15, Insurance Companies, Summary of Investments, Other than Investments in Related Parties [Line Items]</t>
        </is>
      </c>
    </row>
    <row r="105">
      <c r="A105" s="4" t="inlineStr">
        <is>
          <t>Cost or Amortized Cost</t>
        </is>
      </c>
      <c r="B105" s="6" t="n">
        <v>277</v>
      </c>
    </row>
    <row r="106">
      <c r="A106" s="4" t="inlineStr">
        <is>
          <t>Fair Value</t>
        </is>
      </c>
      <c r="B106" s="6" t="n">
        <v>288</v>
      </c>
    </row>
    <row r="107">
      <c r="A107" s="4" t="inlineStr">
        <is>
          <t>Amount Shown on Consolidated Balance Sheet</t>
        </is>
      </c>
      <c r="B107" s="6" t="n">
        <v>288</v>
      </c>
    </row>
    <row r="108">
      <c r="A108" s="4" t="inlineStr">
        <is>
          <t>Financial Service | Equity securities</t>
        </is>
      </c>
    </row>
    <row r="109">
      <c r="A109" s="3" t="inlineStr">
        <is>
          <t>SEC Schedule, 12-15, Insurance Companies, Summary of Investments, Other than Investments in Related Parties [Line Items]</t>
        </is>
      </c>
    </row>
    <row r="110">
      <c r="A110" s="4" t="inlineStr">
        <is>
          <t>Cost or Amortized Cost</t>
        </is>
      </c>
      <c r="B110" s="6" t="n">
        <v>180</v>
      </c>
    </row>
    <row r="111">
      <c r="A111" s="4" t="inlineStr">
        <is>
          <t>Fair Value</t>
        </is>
      </c>
      <c r="B111" s="6" t="n">
        <v>365</v>
      </c>
    </row>
    <row r="112">
      <c r="A112" s="4" t="inlineStr">
        <is>
          <t>Amount Shown on Consolidated Balance Sheet</t>
        </is>
      </c>
      <c r="B112" s="5" t="n">
        <v>3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3. Derivative Instruments We use a variety of derivative instruments to manage risks, primarily equity, interest rate, credit, foreign currency and market volatility. See Note 1 – Business, Basis of Presentation and Significant Accounting Policies for a description of our accounting policies for derivatives and Note 5 – Fair Value for information about the fair value hierarchy for derivatives. The following table presents the notional amount and fair value of derivative instruments: December 31, 2021 2020 Notional Amount Fair Value Notional Amount Fair Value (In millions) Assets Liabilities Assets Liabilities Derivatives designated as hedges Foreign currency hedges Swaps 6,371 $ 281 $ 56 4,417 $ 134 $ 181 Forwards 6,395 189 2 2,038 3 9 Interest rate swaps 2,783 — 173 — — — Forwards on net investments 231 — 4 173 — 2 Interest rate swaps 500 — 1 — — — Total derivatives designated as hedges 470 236 137 192 Derivatives not designated as hedges Equity options 57,890 3,629 115 53,666 3,209 22 Futures 33 67 — 24 58 2 Total return swaps 231 10 — 97 6 — Foreign currency swaps 2,592 57 19 1,510 96 — Interest rate swaps 483 78 1 803 — 34 Credit default swaps 10 — 3 10 — 4 Foreign currency forwards 7,382 76 98 3,595 17 44 Embedded derivatives Funds withheld including related party 1,360 45 2,806 59 Interest sensitive contract liabilities — 14,907 — 12,873 Total derivatives not designated as hedges 5,277 15,188 6,192 13,038 Total derivatives $ 5,747 $ 15,424 $ 6,329 $ 13,230 Derivatives Designated as Hedges Cash Flow Hedges – We use foreign currency swaps to convert foreign currency denominated cash flows of investments or liabilities to US dollars to reduce cash flow fluctuations due to changes in currency exchange rates. These swaps will expire by March 2052. The following is a summary of the gains (losses) related to cash flow hedges: Years ended December 31, (In millions) 2021 2020 2019 Foreign currency swaps – Other comprehensive income (loss) $ 254 $ (106) $ 29 Foreign currency swaps – Investment related gains (losses) 14 — — There were no amounts deemed ineffective during the years ended December 31, 2021 , 2020 or 2019. As of December 31, 2021, no amounts are expected to be reclassified to income within the next 12 months. Fair Value Hedges – We use foreign currency forward contract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December 31, 2021 December 31, 2020 (In millions) Carrying amount of the hedged assets or liabilities 1 Cumulative amount of fair value hedging gains (losses) Carrying amount of the hedged assets or liabilities 1 Cumulative amount of fair value hedging gains (losses) AFS securities – Foreign currency forwards $ 4,224 $ (136) $ 1,932 $ 117 Mortgage loans – Foreign currency forwards 1,686 (44) — — Interest sensitive contract liabilities Foreign currency forwards — — 65 (1) Foreign currency interest rate swaps 2,773 121 — — Interest rate swaps 500 — — —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1 Investment related gains (losses) Foreign currency forwards $ 420 $ (440) $ (20) $ 21 $ 16 Foreign currency interest rate swaps (102) 99 (3) — — Interest rate swaps (1) 1 — — — Interest sensitive contract benefits Foreign currency interest rate swaps 23 (21) 2 — — Year ended December 31, 2020 Investment related gains (losses) – Foreign currency forwards (118) 116 (2) — — Interest sensitive contract benefits – Foreign currency forwards 1 (1) — — — Year ended December 31, 2019 Investment related gains (losses) – Foreign currency forwards 2 — 2 — — Foreign currency forward gains and losses excluded from the assessment of hedge effectiveness that were recognized in OCI were losses of $22 million, $0 million and $0 million for the years ended December 31, 2021, 2020 and 2019, respectively. Net Investment Hedges – We use foreign currency forwards to hedge the foreign currency exchange rate risk of our investments in subsidiaries that have a reporting currency other than the US dollar. We assess hedge effectiveness based on the changes in forward rates. During the years ended December 31, 2021, 2020 and 2019, these derivatives had gains of $1 million and $2 million and losses of $2 million, respectively. These derivatives are included in foreign currency translation and other adjustments on the consolidated statements of comprehensive income. As of December 31, 2021 and 2020, the cumulative foreign currency translation recorded in AOCI related to these net investment hedges were gains of $1 million and $0 million, respectively. There were no amounts deemed ineffective for the years ended December 31, 2021, 2020 and 2019.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modco or funds withheld basis and indexed annuity products. The following is a summary of the gains (losses) related to derivatives not designated as hedges: Years ended December 31, (In millions) 2021 2020 2019 Equity options $ 2,452 $ 819 $ 2,169 Futures 81 123 (13) Swaps 15 82 43 Foreign currency forwards 37 (127) (2) Embedded derivatives on funds withheld 572 2,651 2,246 Amounts recognized in investment related gains (losses) 3,157 3,548 4,443 Embedded derivatives in indexed annuity products 1 (1,451) (1,384) (2,526) Total net gains on derivatives not designated as hedges $ 1,706 $ 2,164 $ 1,917 1 Included in interest sensitive contract benefits on the consolidated statements of income.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1 Derivative assets $ 4,387 $ (430) $ (3,934) $ 23 $ — $ 23 Derivative liabilities (472) 430 32 (10) — (10) December 31, 2020 Derivative assets $ 3,523 $ (165) $ (3,196) $ 162 $ (46) $ 116 Derivative liabilities (298) 165 144 11 — 11 1 The gross amounts of recognized derivative assets and derivative liabilities are reported on the consolidated balance sheets. As of December 31, 2021 and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 Certain derivative instruments contain provisions for credit-related events, such as downgrades in our credit ratings or for a negative credit event of a credit default swap’s reference entity. If a credit event were to occur, we may be required to settle an outstanding liability. The following is a summary of our exposure to credit-related events: December 31, (In millions) 2021 2020 Fair value of derivative liabilities with credit related provisions $ 3 $ 4 Maximum exposure for credit default swaps 10 10 As of December 31, 2021 and 2020, no additional collateral would be required if a default or termination event were to occu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Condensed Balance Sheet (Details) - USD ($) $ / shares in Units, $ in Million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Fair Value</t>
        </is>
      </c>
      <c r="B3" s="5" t="n">
        <v>110561</v>
      </c>
      <c r="C3" s="5" t="n">
        <v>89373</v>
      </c>
    </row>
    <row r="4">
      <c r="A4" s="4" t="inlineStr">
        <is>
          <t>Debt Securities, Available-for-sale, Amortized Cost</t>
        </is>
      </c>
      <c r="B4" s="6" t="n">
        <v>106859</v>
      </c>
      <c r="C4" s="6" t="n">
        <v>82544</v>
      </c>
    </row>
    <row r="5">
      <c r="A5" s="4" t="inlineStr">
        <is>
          <t>Accumulated other comprehensive income (loss)</t>
        </is>
      </c>
      <c r="B5" s="6" t="n">
        <v>2430</v>
      </c>
      <c r="C5" s="6" t="n">
        <v>3971</v>
      </c>
      <c r="D5" s="5" t="n">
        <v>2281</v>
      </c>
      <c r="E5" s="5" t="n">
        <v>-472</v>
      </c>
    </row>
    <row r="6">
      <c r="A6" s="4" t="inlineStr">
        <is>
          <t>Cash and Cash Equivalents, at Carrying Value</t>
        </is>
      </c>
      <c r="B6" s="6" t="n">
        <v>9633</v>
      </c>
      <c r="C6" s="6" t="n">
        <v>7704</v>
      </c>
    </row>
    <row r="7">
      <c r="A7" s="4" t="inlineStr">
        <is>
          <t>Investment funds</t>
        </is>
      </c>
      <c r="B7" s="6" t="n">
        <v>9866</v>
      </c>
      <c r="C7" s="6" t="n">
        <v>6087</v>
      </c>
    </row>
    <row r="8">
      <c r="A8" s="4" t="inlineStr">
        <is>
          <t>Other Assets</t>
        </is>
      </c>
      <c r="B8" s="6" t="n">
        <v>1283</v>
      </c>
      <c r="C8" s="6" t="n">
        <v>1249</v>
      </c>
    </row>
    <row r="9">
      <c r="A9" s="4" t="inlineStr">
        <is>
          <t>Notes Receivable form Subsidiary</t>
        </is>
      </c>
      <c r="B9" s="6" t="n">
        <v>83</v>
      </c>
      <c r="C9" s="6" t="n">
        <v>1393</v>
      </c>
    </row>
    <row r="10">
      <c r="A10" s="4" t="inlineStr">
        <is>
          <t>Assets, Total</t>
        </is>
      </c>
      <c r="B10" s="6" t="n">
        <v>235149</v>
      </c>
      <c r="C10" s="6" t="n">
        <v>202771</v>
      </c>
    </row>
    <row r="11">
      <c r="A11" s="4" t="inlineStr">
        <is>
          <t>Long-term Debt</t>
        </is>
      </c>
      <c r="B11" s="6" t="n">
        <v>2964</v>
      </c>
      <c r="C11" s="6" t="n">
        <v>1976</v>
      </c>
    </row>
    <row r="12">
      <c r="A12" s="4" t="inlineStr">
        <is>
          <t>Other Liabilities</t>
        </is>
      </c>
      <c r="B12" s="6" t="n">
        <v>2997</v>
      </c>
      <c r="C12" s="6" t="n">
        <v>2040</v>
      </c>
    </row>
    <row r="13">
      <c r="A13" s="4" t="inlineStr">
        <is>
          <t>Liabilities, Total</t>
        </is>
      </c>
      <c r="B13" s="6" t="n">
        <v>212968</v>
      </c>
      <c r="C13" s="6" t="n">
        <v>182631</v>
      </c>
    </row>
    <row r="14">
      <c r="A14" s="4" t="inlineStr">
        <is>
          <t>Additional Paid in Capital</t>
        </is>
      </c>
      <c r="B14" s="6" t="n">
        <v>6667</v>
      </c>
      <c r="C14" s="6" t="n">
        <v>6613</v>
      </c>
    </row>
    <row r="15">
      <c r="A15" s="4" t="inlineStr">
        <is>
          <t>Retained Earnings (Accumulated Deficit)</t>
        </is>
      </c>
      <c r="B15" s="6" t="n">
        <v>11033</v>
      </c>
      <c r="C15" s="6" t="n">
        <v>8073</v>
      </c>
    </row>
    <row r="16">
      <c r="A16" s="4" t="inlineStr">
        <is>
          <t>Stockholders' Equity Attributable to Parent, Total</t>
        </is>
      </c>
      <c r="B16" s="6" t="n">
        <v>20130</v>
      </c>
      <c r="C16" s="6" t="n">
        <v>18657</v>
      </c>
    </row>
    <row r="17">
      <c r="A17" s="4" t="inlineStr">
        <is>
          <t>Liabilities and Equity, Total</t>
        </is>
      </c>
      <c r="B17" s="6" t="n">
        <v>235149</v>
      </c>
      <c r="C17" s="6" t="n">
        <v>202771</v>
      </c>
    </row>
    <row r="18">
      <c r="A18" s="4" t="inlineStr">
        <is>
          <t>Parent Company [Member]</t>
        </is>
      </c>
    </row>
    <row r="19">
      <c r="A19" s="3" t="inlineStr">
        <is>
          <t>Condensed Financial Statements, Captions [Line Items]</t>
        </is>
      </c>
    </row>
    <row r="20">
      <c r="A20" s="4" t="inlineStr">
        <is>
          <t>Fair Value</t>
        </is>
      </c>
      <c r="B20" s="6" t="n">
        <v>78</v>
      </c>
      <c r="C20" s="6" t="n">
        <v>52</v>
      </c>
    </row>
    <row r="21">
      <c r="A21" s="4" t="inlineStr">
        <is>
          <t>Debt Securities, Available-for-sale, Amortized Cost</t>
        </is>
      </c>
      <c r="B21" s="6" t="n">
        <v>71</v>
      </c>
      <c r="C21" s="6" t="n">
        <v>43</v>
      </c>
    </row>
    <row r="22">
      <c r="A22" s="4" t="inlineStr">
        <is>
          <t>Accumulated other comprehensive income (loss)</t>
        </is>
      </c>
      <c r="B22" s="6" t="n">
        <v>2430</v>
      </c>
      <c r="C22" s="6" t="n">
        <v>3971</v>
      </c>
    </row>
    <row r="23">
      <c r="A23" s="4" t="inlineStr">
        <is>
          <t>Cash and Cash Equivalents, at Carrying Value</t>
        </is>
      </c>
      <c r="B23" s="6" t="n">
        <v>1186</v>
      </c>
      <c r="C23" s="6" t="n">
        <v>342</v>
      </c>
      <c r="D23" s="5" t="n">
        <v>171</v>
      </c>
      <c r="E23" s="5" t="n">
        <v>112</v>
      </c>
    </row>
    <row r="24">
      <c r="A24" s="4" t="inlineStr">
        <is>
          <t>Other Assets</t>
        </is>
      </c>
      <c r="B24" s="6" t="n">
        <v>19</v>
      </c>
      <c r="C24" s="6" t="n">
        <v>43</v>
      </c>
    </row>
    <row r="25">
      <c r="A25" s="4" t="inlineStr">
        <is>
          <t>Intercompany Receivable</t>
        </is>
      </c>
      <c r="B25" s="6" t="n">
        <v>16</v>
      </c>
      <c r="C25" s="6" t="n">
        <v>21</v>
      </c>
    </row>
    <row r="26">
      <c r="A26" s="4" t="inlineStr">
        <is>
          <t>Intercompany Investments</t>
        </is>
      </c>
      <c r="B26" s="6" t="n">
        <v>21773</v>
      </c>
      <c r="C26" s="6" t="n">
        <v>18133</v>
      </c>
    </row>
    <row r="27">
      <c r="A27" s="4" t="inlineStr">
        <is>
          <t>Assets, Total</t>
        </is>
      </c>
      <c r="B27" s="6" t="n">
        <v>24069</v>
      </c>
      <c r="C27" s="6" t="n">
        <v>20693</v>
      </c>
    </row>
    <row r="28">
      <c r="A28" s="4" t="inlineStr">
        <is>
          <t>Long-term Debt</t>
        </is>
      </c>
      <c r="B28" s="6" t="n">
        <v>2964</v>
      </c>
      <c r="C28" s="6" t="n">
        <v>1976</v>
      </c>
    </row>
    <row r="29">
      <c r="A29" s="4" t="inlineStr">
        <is>
          <t>Notes Payable, Related Parties</t>
        </is>
      </c>
      <c r="B29" s="6" t="n">
        <v>158</v>
      </c>
      <c r="C29" s="6" t="n">
        <v>0</v>
      </c>
    </row>
    <row r="30">
      <c r="A30" s="4" t="inlineStr">
        <is>
          <t>Other Liabilities</t>
        </is>
      </c>
      <c r="B30" s="6" t="n">
        <v>811</v>
      </c>
      <c r="C30" s="6" t="n">
        <v>57</v>
      </c>
    </row>
    <row r="31">
      <c r="A31" s="4" t="inlineStr">
        <is>
          <t>Intercompany Payable</t>
        </is>
      </c>
      <c r="B31" s="6" t="n">
        <v>6</v>
      </c>
      <c r="C31" s="6" t="n">
        <v>3</v>
      </c>
    </row>
    <row r="32">
      <c r="A32" s="4" t="inlineStr">
        <is>
          <t>Liabilities, Total</t>
        </is>
      </c>
      <c r="B32" s="6" t="n">
        <v>3939</v>
      </c>
      <c r="C32" s="6" t="n">
        <v>2036</v>
      </c>
    </row>
    <row r="33">
      <c r="A33" s="4" t="inlineStr">
        <is>
          <t>Additional Paid in Capital</t>
        </is>
      </c>
      <c r="B33" s="6" t="n">
        <v>6667</v>
      </c>
      <c r="C33" s="6" t="n">
        <v>6613</v>
      </c>
    </row>
    <row r="34">
      <c r="A34" s="4" t="inlineStr">
        <is>
          <t>Retained Earnings (Accumulated Deficit)</t>
        </is>
      </c>
      <c r="B34" s="6" t="n">
        <v>11033</v>
      </c>
      <c r="C34" s="6" t="n">
        <v>8073</v>
      </c>
    </row>
    <row r="35">
      <c r="A35" s="4" t="inlineStr">
        <is>
          <t>Stockholders' Equity Attributable to Parent, Total</t>
        </is>
      </c>
      <c r="B35" s="6" t="n">
        <v>20130</v>
      </c>
      <c r="C35" s="6" t="n">
        <v>18657</v>
      </c>
    </row>
    <row r="36">
      <c r="A36" s="4" t="inlineStr">
        <is>
          <t>Liabilities and Equity, Total</t>
        </is>
      </c>
      <c r="B36" s="6" t="n">
        <v>24069</v>
      </c>
      <c r="C36" s="6" t="n">
        <v>20693</v>
      </c>
    </row>
    <row r="37">
      <c r="A37" s="4" t="inlineStr">
        <is>
          <t>Related Party</t>
        </is>
      </c>
    </row>
    <row r="38">
      <c r="A38" s="3" t="inlineStr">
        <is>
          <t>Condensed Financial Statements, Captions [Line Items]</t>
        </is>
      </c>
    </row>
    <row r="39">
      <c r="A39" s="4" t="inlineStr">
        <is>
          <t>Fair Value</t>
        </is>
      </c>
      <c r="B39" s="6" t="n">
        <v>10402</v>
      </c>
      <c r="C39" s="6" t="n">
        <v>6520</v>
      </c>
    </row>
    <row r="40">
      <c r="A40" s="4" t="inlineStr">
        <is>
          <t>Debt Securities, Available-for-sale, Amortized Cost</t>
        </is>
      </c>
      <c r="B40" s="6" t="n">
        <v>10401</v>
      </c>
      <c r="C40" s="6" t="n">
        <v>6444</v>
      </c>
    </row>
    <row r="41">
      <c r="A41" s="4" t="inlineStr">
        <is>
          <t>Equity Securities, FV-NI</t>
        </is>
      </c>
      <c r="B41" s="6" t="n">
        <v>284</v>
      </c>
      <c r="C41" s="6" t="n">
        <v>72</v>
      </c>
    </row>
    <row r="42">
      <c r="A42" s="4" t="inlineStr">
        <is>
          <t>Accumulated other comprehensive income (loss)</t>
        </is>
      </c>
      <c r="B42" s="6" t="n">
        <v>33</v>
      </c>
      <c r="C42" s="6" t="n">
        <v>59</v>
      </c>
    </row>
    <row r="43">
      <c r="A43" s="4" t="inlineStr">
        <is>
          <t>Investment funds</t>
        </is>
      </c>
      <c r="B43" s="6" t="n">
        <v>8459</v>
      </c>
      <c r="C43" s="6" t="n">
        <v>5284</v>
      </c>
    </row>
    <row r="44">
      <c r="A44" s="4" t="inlineStr">
        <is>
          <t>Other Liabilities</t>
        </is>
      </c>
      <c r="B44" s="5" t="n">
        <v>936</v>
      </c>
      <c r="C44" s="5" t="n">
        <v>112</v>
      </c>
    </row>
    <row r="45">
      <c r="A45" s="4" t="inlineStr">
        <is>
          <t>Series A Preferred Stock [Member]</t>
        </is>
      </c>
    </row>
    <row r="46">
      <c r="A46" s="3" t="inlineStr">
        <is>
          <t>Condensed Financial Statements, Captions [Line Items]</t>
        </is>
      </c>
    </row>
    <row r="47">
      <c r="A47" s="4" t="inlineStr">
        <is>
          <t>Preferred Stock, Par or Stated Value Per Share</t>
        </is>
      </c>
      <c r="B47" s="5" t="n">
        <v>1</v>
      </c>
      <c r="C47" s="5" t="n">
        <v>1</v>
      </c>
    </row>
    <row r="48">
      <c r="A48" s="4" t="inlineStr">
        <is>
          <t>Preferred Stock, Liquidation Preference, Value</t>
        </is>
      </c>
      <c r="B48" s="5" t="n">
        <v>863</v>
      </c>
      <c r="C48" s="5" t="n">
        <v>863</v>
      </c>
    </row>
    <row r="49">
      <c r="A49" s="4" t="inlineStr">
        <is>
          <t>Preferred Stock, Shares Authorized</t>
        </is>
      </c>
      <c r="B49" s="6" t="n">
        <v>34500</v>
      </c>
      <c r="C49" s="6" t="n">
        <v>0</v>
      </c>
    </row>
    <row r="50">
      <c r="A50" s="4" t="inlineStr">
        <is>
          <t>Preferred Stock, Shares Issued</t>
        </is>
      </c>
      <c r="B50" s="6" t="n">
        <v>34500</v>
      </c>
      <c r="C50" s="6" t="n">
        <v>0</v>
      </c>
    </row>
    <row r="51">
      <c r="A51" s="4" t="inlineStr">
        <is>
          <t>Preferred Stock, Shares Outstanding</t>
        </is>
      </c>
      <c r="B51" s="6" t="n">
        <v>34500</v>
      </c>
      <c r="C51" s="6" t="n">
        <v>0</v>
      </c>
    </row>
    <row r="52">
      <c r="A52" s="4" t="inlineStr">
        <is>
          <t>Preferred Stock, Value, Outstanding</t>
        </is>
      </c>
      <c r="B52" s="5" t="n">
        <v>0</v>
      </c>
      <c r="C52" s="5" t="n">
        <v>0</v>
      </c>
    </row>
    <row r="53">
      <c r="A53" s="4" t="inlineStr">
        <is>
          <t>Series A Preferred Stock [Member] | Parent Company [Member]</t>
        </is>
      </c>
    </row>
    <row r="54">
      <c r="A54" s="3" t="inlineStr">
        <is>
          <t>Condensed Financial Statements, Captions [Line Items]</t>
        </is>
      </c>
    </row>
    <row r="55">
      <c r="A55" s="4" t="inlineStr">
        <is>
          <t>Preferred Stock, Value, Outstanding</t>
        </is>
      </c>
      <c r="B55" s="5" t="n">
        <v>0</v>
      </c>
      <c r="C55" s="5" t="n">
        <v>0</v>
      </c>
    </row>
    <row r="56">
      <c r="A56" s="4" t="inlineStr">
        <is>
          <t>Series B Preferred Stock [Member]</t>
        </is>
      </c>
    </row>
    <row r="57">
      <c r="A57" s="3" t="inlineStr">
        <is>
          <t>Condensed Financial Statements, Captions [Line Items]</t>
        </is>
      </c>
    </row>
    <row r="58">
      <c r="A58" s="4" t="inlineStr">
        <is>
          <t>Preferred Stock, Par or Stated Value Per Share</t>
        </is>
      </c>
      <c r="B58" s="5" t="n">
        <v>1</v>
      </c>
      <c r="C58" s="5" t="n">
        <v>1</v>
      </c>
    </row>
    <row r="59">
      <c r="A59" s="4" t="inlineStr">
        <is>
          <t>Preferred Stock, Liquidation Preference, Value</t>
        </is>
      </c>
      <c r="B59" s="5" t="n">
        <v>345</v>
      </c>
      <c r="C59" s="5" t="n">
        <v>345</v>
      </c>
    </row>
    <row r="60">
      <c r="A60" s="4" t="inlineStr">
        <is>
          <t>Preferred Stock, Shares Authorized</t>
        </is>
      </c>
      <c r="B60" s="6" t="n">
        <v>13800</v>
      </c>
      <c r="C60" s="6" t="n">
        <v>0</v>
      </c>
    </row>
    <row r="61">
      <c r="A61" s="4" t="inlineStr">
        <is>
          <t>Preferred Stock, Shares Issued</t>
        </is>
      </c>
      <c r="B61" s="6" t="n">
        <v>13800</v>
      </c>
      <c r="C61" s="6" t="n">
        <v>0</v>
      </c>
    </row>
    <row r="62">
      <c r="A62" s="4" t="inlineStr">
        <is>
          <t>Preferred Stock, Shares Outstanding</t>
        </is>
      </c>
      <c r="B62" s="6" t="n">
        <v>13800</v>
      </c>
      <c r="C62" s="6" t="n">
        <v>0</v>
      </c>
    </row>
    <row r="63">
      <c r="A63" s="4" t="inlineStr">
        <is>
          <t>Preferred Stock, Value, Outstanding</t>
        </is>
      </c>
      <c r="B63" s="5" t="n">
        <v>0</v>
      </c>
      <c r="C63" s="5" t="n">
        <v>0</v>
      </c>
    </row>
    <row r="64">
      <c r="A64" s="4" t="inlineStr">
        <is>
          <t>Series B Preferred Stock [Member] | Parent Company [Member]</t>
        </is>
      </c>
    </row>
    <row r="65">
      <c r="A65" s="3" t="inlineStr">
        <is>
          <t>Condensed Financial Statements, Captions [Line Items]</t>
        </is>
      </c>
    </row>
    <row r="66">
      <c r="A66" s="4" t="inlineStr">
        <is>
          <t>Preferred Stock, Value, Outstanding</t>
        </is>
      </c>
      <c r="B66" s="5" t="n">
        <v>0</v>
      </c>
      <c r="C66" s="5" t="n">
        <v>0</v>
      </c>
    </row>
    <row r="67">
      <c r="A67" s="4" t="inlineStr">
        <is>
          <t>Class A</t>
        </is>
      </c>
    </row>
    <row r="68">
      <c r="A68" s="3" t="inlineStr">
        <is>
          <t>Condensed Financial Statements, Captions [Line Items]</t>
        </is>
      </c>
    </row>
    <row r="69">
      <c r="A69" s="4" t="inlineStr">
        <is>
          <t>Common stock issued (in shares)</t>
        </is>
      </c>
      <c r="B69" s="6" t="n">
        <v>192200000</v>
      </c>
      <c r="C69" s="6" t="n">
        <v>191500000</v>
      </c>
    </row>
    <row r="70">
      <c r="A70" s="4" t="inlineStr">
        <is>
          <t>Common stock, par value (in USD per share)</t>
        </is>
      </c>
      <c r="B70" s="7" t="n">
        <v>0.001</v>
      </c>
      <c r="C70" s="7" t="n">
        <v>0.001</v>
      </c>
    </row>
    <row r="71">
      <c r="A71" s="4" t="inlineStr">
        <is>
          <t>Common stock outstanding (in shares)</t>
        </is>
      </c>
      <c r="B71" s="6" t="n">
        <v>192200000</v>
      </c>
      <c r="C71" s="6" t="n">
        <v>191500000</v>
      </c>
      <c r="D71" s="6" t="n">
        <v>143200000</v>
      </c>
      <c r="E71" s="6" t="n">
        <v>162400000</v>
      </c>
    </row>
    <row r="72">
      <c r="A72" s="4" t="inlineStr">
        <is>
          <t>Common stock authorized (in shares)</t>
        </is>
      </c>
      <c r="B72" s="6" t="n">
        <v>425000000</v>
      </c>
      <c r="C72" s="6" t="n">
        <v>425000000</v>
      </c>
    </row>
    <row r="73">
      <c r="A73" s="4" t="inlineStr">
        <is>
          <t>Common Stock, Value, Issued</t>
        </is>
      </c>
      <c r="B73" s="5" t="n">
        <v>0</v>
      </c>
      <c r="C73" s="5" t="n">
        <v>0</v>
      </c>
    </row>
    <row r="74">
      <c r="A74" s="4" t="inlineStr">
        <is>
          <t>Class A | Parent Company [Member]</t>
        </is>
      </c>
    </row>
    <row r="75">
      <c r="A75" s="3" t="inlineStr">
        <is>
          <t>Condensed Financial Statements, Captions [Line Items]</t>
        </is>
      </c>
    </row>
    <row r="76">
      <c r="A76" s="4" t="inlineStr">
        <is>
          <t>Common Stock, Value, Issued</t>
        </is>
      </c>
      <c r="B76" s="5" t="n">
        <v>0</v>
      </c>
      <c r="C76" s="5" t="n">
        <v>0</v>
      </c>
    </row>
    <row r="77">
      <c r="A77" s="4" t="inlineStr">
        <is>
          <t>Class B</t>
        </is>
      </c>
    </row>
    <row r="78">
      <c r="A78" s="3" t="inlineStr">
        <is>
          <t>Condensed Financial Statements, Captions [Line Items]</t>
        </is>
      </c>
    </row>
    <row r="79">
      <c r="A79" s="4" t="inlineStr">
        <is>
          <t>Common stock outstanding (in shares)</t>
        </is>
      </c>
      <c r="B79" s="6" t="n">
        <v>0</v>
      </c>
      <c r="C79" s="6" t="n">
        <v>0</v>
      </c>
      <c r="D79" s="6" t="n">
        <v>25400000</v>
      </c>
      <c r="E79" s="6" t="n">
        <v>25400000</v>
      </c>
    </row>
    <row r="80">
      <c r="A80" s="4" t="inlineStr">
        <is>
          <t>Class M-1</t>
        </is>
      </c>
    </row>
    <row r="81">
      <c r="A81" s="3" t="inlineStr">
        <is>
          <t>Condensed Financial Statements, Captions [Line Items]</t>
        </is>
      </c>
    </row>
    <row r="82">
      <c r="A82" s="4" t="inlineStr">
        <is>
          <t>Common stock outstanding (in shares)</t>
        </is>
      </c>
      <c r="B82" s="6" t="n">
        <v>0</v>
      </c>
      <c r="C82" s="6" t="n">
        <v>0</v>
      </c>
      <c r="D82" s="6" t="n">
        <v>3300000</v>
      </c>
      <c r="E82" s="6" t="n">
        <v>3400000</v>
      </c>
    </row>
    <row r="83">
      <c r="A83" s="4" t="inlineStr">
        <is>
          <t>Class M-2</t>
        </is>
      </c>
    </row>
    <row r="84">
      <c r="A84" s="3" t="inlineStr">
        <is>
          <t>Condensed Financial Statements, Captions [Line Items]</t>
        </is>
      </c>
    </row>
    <row r="85">
      <c r="A85" s="4" t="inlineStr">
        <is>
          <t>Common stock outstanding (in shares)</t>
        </is>
      </c>
      <c r="B85" s="6" t="n">
        <v>0</v>
      </c>
      <c r="C85" s="6" t="n">
        <v>0</v>
      </c>
      <c r="D85" s="6" t="n">
        <v>800000</v>
      </c>
      <c r="E85" s="6" t="n">
        <v>800000</v>
      </c>
    </row>
    <row r="86">
      <c r="A86" s="4" t="inlineStr">
        <is>
          <t>Class M-3</t>
        </is>
      </c>
    </row>
    <row r="87">
      <c r="A87" s="3" t="inlineStr">
        <is>
          <t>Condensed Financial Statements, Captions [Line Items]</t>
        </is>
      </c>
    </row>
    <row r="88">
      <c r="A88" s="4" t="inlineStr">
        <is>
          <t>Common stock outstanding (in shares)</t>
        </is>
      </c>
      <c r="B88" s="6" t="n">
        <v>0</v>
      </c>
      <c r="C88" s="6" t="n">
        <v>0</v>
      </c>
      <c r="D88" s="6" t="n">
        <v>1000000</v>
      </c>
      <c r="E88" s="6" t="n">
        <v>1000000</v>
      </c>
    </row>
    <row r="89">
      <c r="A89" s="4" t="inlineStr">
        <is>
          <t>Class M-4</t>
        </is>
      </c>
    </row>
    <row r="90">
      <c r="A90" s="3" t="inlineStr">
        <is>
          <t>Condensed Financial Statements, Captions [Line Items]</t>
        </is>
      </c>
    </row>
    <row r="91">
      <c r="A91" s="4" t="inlineStr">
        <is>
          <t>Common stock outstanding (in shares)</t>
        </is>
      </c>
      <c r="B91" s="6" t="n">
        <v>0</v>
      </c>
      <c r="C91" s="6" t="n">
        <v>0</v>
      </c>
      <c r="D91" s="6" t="n">
        <v>4000000</v>
      </c>
      <c r="E91" s="6" t="n">
        <v>4100000</v>
      </c>
    </row>
    <row r="92">
      <c r="A92" s="4" t="inlineStr">
        <is>
          <t>Series C Preferred Stock [Member]</t>
        </is>
      </c>
    </row>
    <row r="93">
      <c r="A93" s="3" t="inlineStr">
        <is>
          <t>Condensed Financial Statements, Captions [Line Items]</t>
        </is>
      </c>
    </row>
    <row r="94">
      <c r="A94" s="4" t="inlineStr">
        <is>
          <t>Preferred Stock, Par or Stated Value Per Share</t>
        </is>
      </c>
      <c r="B94" s="5" t="n">
        <v>1</v>
      </c>
      <c r="C94" s="5" t="n">
        <v>1</v>
      </c>
    </row>
    <row r="95">
      <c r="A95" s="4" t="inlineStr">
        <is>
          <t>Preferred Stock, Liquidation Preference, Value</t>
        </is>
      </c>
      <c r="B95" s="5" t="n">
        <v>600</v>
      </c>
      <c r="C95" s="5" t="n">
        <v>600</v>
      </c>
    </row>
    <row r="96">
      <c r="A96" s="4" t="inlineStr">
        <is>
          <t>Preferred Stock, Shares Authorized</t>
        </is>
      </c>
      <c r="B96" s="6" t="n">
        <v>24000</v>
      </c>
      <c r="C96" s="6" t="n">
        <v>0</v>
      </c>
    </row>
    <row r="97">
      <c r="A97" s="4" t="inlineStr">
        <is>
          <t>Preferred Stock, Shares Issued</t>
        </is>
      </c>
      <c r="B97" s="6" t="n">
        <v>24000</v>
      </c>
      <c r="C97" s="6" t="n">
        <v>0</v>
      </c>
    </row>
    <row r="98">
      <c r="A98" s="4" t="inlineStr">
        <is>
          <t>Preferred Stock, Shares Outstanding</t>
        </is>
      </c>
      <c r="B98" s="6" t="n">
        <v>24000</v>
      </c>
      <c r="C98" s="6" t="n">
        <v>0</v>
      </c>
    </row>
    <row r="99">
      <c r="A99" s="4" t="inlineStr">
        <is>
          <t>Preferred Stock, Value, Outstanding</t>
        </is>
      </c>
      <c r="B99" s="5" t="n">
        <v>0</v>
      </c>
      <c r="C99" s="5" t="n">
        <v>0</v>
      </c>
    </row>
    <row r="100">
      <c r="A100" s="4" t="inlineStr">
        <is>
          <t>Series C Preferred Stock [Member] | Parent Company [Member]</t>
        </is>
      </c>
    </row>
    <row r="101">
      <c r="A101" s="3" t="inlineStr">
        <is>
          <t>Condensed Financial Statements, Captions [Line Items]</t>
        </is>
      </c>
    </row>
    <row r="102">
      <c r="A102" s="4" t="inlineStr">
        <is>
          <t>Preferred Stock, Value, Outstanding</t>
        </is>
      </c>
      <c r="B102" s="5" t="n">
        <v>0</v>
      </c>
      <c r="C102" s="5" t="n">
        <v>0</v>
      </c>
    </row>
    <row r="103">
      <c r="A103" s="4" t="inlineStr">
        <is>
          <t>Series D Preferred Stock</t>
        </is>
      </c>
    </row>
    <row r="104">
      <c r="A104" s="3" t="inlineStr">
        <is>
          <t>Condensed Financial Statements, Captions [Line Items]</t>
        </is>
      </c>
    </row>
    <row r="105">
      <c r="A105" s="4" t="inlineStr">
        <is>
          <t>Preferred Stock, Par or Stated Value Per Share</t>
        </is>
      </c>
      <c r="B105" s="5" t="n">
        <v>1</v>
      </c>
      <c r="C105" s="5" t="n">
        <v>1</v>
      </c>
    </row>
    <row r="106">
      <c r="A106" s="4" t="inlineStr">
        <is>
          <t>Preferred Stock, Liquidation Preference, Value</t>
        </is>
      </c>
      <c r="B106" s="5" t="n">
        <v>575</v>
      </c>
      <c r="C106" s="5" t="n">
        <v>575</v>
      </c>
    </row>
    <row r="107">
      <c r="A107" s="4" t="inlineStr">
        <is>
          <t>Preferred Stock, Shares Authorized</t>
        </is>
      </c>
      <c r="B107" s="6" t="n">
        <v>23000</v>
      </c>
      <c r="C107" s="6" t="n">
        <v>0</v>
      </c>
    </row>
    <row r="108">
      <c r="A108" s="4" t="inlineStr">
        <is>
          <t>Preferred Stock, Shares Issued</t>
        </is>
      </c>
      <c r="B108" s="6" t="n">
        <v>23000</v>
      </c>
      <c r="C108" s="6" t="n">
        <v>0</v>
      </c>
    </row>
    <row r="109">
      <c r="A109" s="4" t="inlineStr">
        <is>
          <t>Preferred Stock, Shares Outstanding</t>
        </is>
      </c>
      <c r="B109" s="6" t="n">
        <v>23000</v>
      </c>
      <c r="C109" s="6" t="n">
        <v>0</v>
      </c>
    </row>
    <row r="110">
      <c r="A110" s="4" t="inlineStr">
        <is>
          <t>Preferred Stock, Value, Outstanding</t>
        </is>
      </c>
      <c r="B110" s="5" t="n">
        <v>0</v>
      </c>
      <c r="C110" s="5" t="n">
        <v>0</v>
      </c>
    </row>
    <row r="111">
      <c r="A111" s="4" t="inlineStr">
        <is>
          <t>Series D Preferred Stock | Parent Company [Member]</t>
        </is>
      </c>
    </row>
    <row r="112">
      <c r="A112" s="3" t="inlineStr">
        <is>
          <t>Condensed Financial Statements, Captions [Line Items]</t>
        </is>
      </c>
    </row>
    <row r="113">
      <c r="A113" s="4" t="inlineStr">
        <is>
          <t>Preferred Stock, Value, Outstanding</t>
        </is>
      </c>
      <c r="B113" s="6" t="n">
        <v>0</v>
      </c>
      <c r="C113" s="6" t="n">
        <v>0</v>
      </c>
    </row>
    <row r="114">
      <c r="A114" s="4" t="inlineStr">
        <is>
          <t>Related Party | Parent Company [Member]</t>
        </is>
      </c>
    </row>
    <row r="115">
      <c r="A115" s="3" t="inlineStr">
        <is>
          <t>Condensed Financial Statements, Captions [Line Items]</t>
        </is>
      </c>
    </row>
    <row r="116">
      <c r="A116" s="4" t="inlineStr">
        <is>
          <t>Equity Securities, FV-NI</t>
        </is>
      </c>
      <c r="B116" s="6" t="n">
        <v>171</v>
      </c>
      <c r="C116" s="6" t="n">
        <v>0</v>
      </c>
    </row>
    <row r="117">
      <c r="A117" s="4" t="inlineStr">
        <is>
          <t>Investment funds</t>
        </is>
      </c>
      <c r="B117" s="6" t="n">
        <v>743</v>
      </c>
      <c r="C117" s="6" t="n">
        <v>709</v>
      </c>
    </row>
    <row r="118">
      <c r="A118" s="4" t="inlineStr">
        <is>
          <t>Other Liabilities</t>
        </is>
      </c>
      <c r="B118" s="5" t="n">
        <v>754</v>
      </c>
      <c r="C118"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Income Statement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vestment income</t>
        </is>
      </c>
      <c r="B4" s="5" t="n">
        <v>7177</v>
      </c>
      <c r="C4" s="5" t="n">
        <v>4885</v>
      </c>
      <c r="D4" s="5" t="n">
        <v>4596</v>
      </c>
    </row>
    <row r="5">
      <c r="A5" s="4" t="inlineStr">
        <is>
          <t>Gain (Loss) on Investments</t>
        </is>
      </c>
      <c r="B5" s="6" t="n">
        <v>4188</v>
      </c>
      <c r="C5" s="6" t="n">
        <v>3309</v>
      </c>
      <c r="D5" s="6" t="n">
        <v>4719</v>
      </c>
    </row>
    <row r="6">
      <c r="A6" s="4" t="inlineStr">
        <is>
          <t>Other Income</t>
        </is>
      </c>
      <c r="B6" s="6" t="n">
        <v>72</v>
      </c>
      <c r="C6" s="6" t="n">
        <v>36</v>
      </c>
      <c r="D6" s="6" t="n">
        <v>37</v>
      </c>
    </row>
    <row r="7">
      <c r="A7" s="4" t="inlineStr">
        <is>
          <t>Revenues, Total</t>
        </is>
      </c>
      <c r="B7" s="6" t="n">
        <v>26320</v>
      </c>
      <c r="C7" s="6" t="n">
        <v>14764</v>
      </c>
      <c r="D7" s="6" t="n">
        <v>16258</v>
      </c>
    </row>
    <row r="8">
      <c r="A8" s="4" t="inlineStr">
        <is>
          <t>Policy and other operating expenses</t>
        </is>
      </c>
      <c r="B8" s="6" t="n">
        <v>1101</v>
      </c>
      <c r="C8" s="6" t="n">
        <v>855</v>
      </c>
      <c r="D8" s="6" t="n">
        <v>744</v>
      </c>
    </row>
    <row r="9">
      <c r="A9" s="4" t="inlineStr">
        <is>
          <t>Total benefits and expenses</t>
        </is>
      </c>
      <c r="B9" s="6" t="n">
        <v>22134</v>
      </c>
      <c r="C9" s="6" t="n">
        <v>12558</v>
      </c>
      <c r="D9" s="6" t="n">
        <v>13956</v>
      </c>
    </row>
    <row r="10">
      <c r="A10" s="4" t="inlineStr">
        <is>
          <t>Income tax expense</t>
        </is>
      </c>
      <c r="B10" s="6" t="n">
        <v>386</v>
      </c>
      <c r="C10" s="6" t="n">
        <v>285</v>
      </c>
      <c r="D10" s="6" t="n">
        <v>117</v>
      </c>
    </row>
    <row r="11">
      <c r="A11" s="4" t="inlineStr">
        <is>
          <t>Net Income (Loss) Attributable to Parent</t>
        </is>
      </c>
      <c r="B11" s="6" t="n">
        <v>3859</v>
      </c>
      <c r="C11" s="6" t="n">
        <v>1541</v>
      </c>
      <c r="D11" s="6" t="n">
        <v>2172</v>
      </c>
    </row>
    <row r="12">
      <c r="A12" s="4" t="inlineStr">
        <is>
          <t>Less: Preferred stock dividends</t>
        </is>
      </c>
      <c r="B12" s="6" t="n">
        <v>141</v>
      </c>
      <c r="C12" s="6" t="n">
        <v>95</v>
      </c>
      <c r="D12" s="6" t="n">
        <v>36</v>
      </c>
    </row>
    <row r="13">
      <c r="A13" s="4" t="inlineStr">
        <is>
          <t>Net income available to Athene Holding Ltd. common shareholders – basic and diluted</t>
        </is>
      </c>
      <c r="B13" s="6" t="n">
        <v>3718</v>
      </c>
      <c r="C13" s="6" t="n">
        <v>1446</v>
      </c>
      <c r="D13" s="6" t="n">
        <v>2136</v>
      </c>
    </row>
    <row r="14">
      <c r="A14" s="4" t="inlineStr">
        <is>
          <t>Comprehensive income (loss) available to Athene Holding Ltd. shareholders</t>
        </is>
      </c>
      <c r="B14" s="6" t="n">
        <v>2318</v>
      </c>
      <c r="C14" s="6" t="n">
        <v>3237</v>
      </c>
      <c r="D14" s="6" t="n">
        <v>4959</v>
      </c>
    </row>
    <row r="15">
      <c r="A15" s="4" t="inlineStr">
        <is>
          <t>Parent Company [Member]</t>
        </is>
      </c>
    </row>
    <row r="16">
      <c r="A16" s="3" t="inlineStr">
        <is>
          <t>Condensed Financial Statements, Captions [Line Items]</t>
        </is>
      </c>
    </row>
    <row r="17">
      <c r="A17" s="4" t="inlineStr">
        <is>
          <t>Net investment income</t>
        </is>
      </c>
      <c r="B17" s="6" t="n">
        <v>39</v>
      </c>
      <c r="C17" s="6" t="n">
        <v>147</v>
      </c>
      <c r="D17" s="6" t="n">
        <v>15</v>
      </c>
    </row>
    <row r="18">
      <c r="A18" s="4" t="inlineStr">
        <is>
          <t>Gain (Loss) on Investments</t>
        </is>
      </c>
      <c r="B18" s="6" t="n">
        <v>58</v>
      </c>
      <c r="C18" s="6" t="n">
        <v>-50</v>
      </c>
      <c r="D18" s="6" t="n">
        <v>6</v>
      </c>
    </row>
    <row r="19">
      <c r="A19" s="4" t="inlineStr">
        <is>
          <t>Other Income</t>
        </is>
      </c>
      <c r="B19" s="6" t="n">
        <v>7</v>
      </c>
      <c r="C19" s="6" t="n">
        <v>0</v>
      </c>
      <c r="D19" s="6" t="n">
        <v>0</v>
      </c>
    </row>
    <row r="20">
      <c r="A20" s="4" t="inlineStr">
        <is>
          <t>Revenues, Total</t>
        </is>
      </c>
      <c r="B20" s="6" t="n">
        <v>104</v>
      </c>
      <c r="C20" s="6" t="n">
        <v>97</v>
      </c>
      <c r="D20" s="6" t="n">
        <v>21</v>
      </c>
    </row>
    <row r="21">
      <c r="A21" s="4" t="inlineStr">
        <is>
          <t>Policy and other operating expenses</t>
        </is>
      </c>
      <c r="B21" s="6" t="n">
        <v>261</v>
      </c>
      <c r="C21" s="6" t="n">
        <v>151</v>
      </c>
      <c r="D21" s="6" t="n">
        <v>142</v>
      </c>
    </row>
    <row r="22">
      <c r="A22" s="4" t="inlineStr">
        <is>
          <t>Total benefits and expenses</t>
        </is>
      </c>
      <c r="B22" s="6" t="n">
        <v>261</v>
      </c>
      <c r="C22" s="6" t="n">
        <v>151</v>
      </c>
      <c r="D22" s="6" t="n">
        <v>142</v>
      </c>
    </row>
    <row r="23">
      <c r="A23" s="4" t="inlineStr">
        <is>
          <t>Income (Loss) from Continuing Operations before Income Taxes, Equity Earnings in Subsidiaries</t>
        </is>
      </c>
      <c r="B23" s="6" t="n">
        <v>-157</v>
      </c>
      <c r="C23" s="6" t="n">
        <v>-54</v>
      </c>
      <c r="D23" s="6" t="n">
        <v>-121</v>
      </c>
    </row>
    <row r="24">
      <c r="A24" s="4" t="inlineStr">
        <is>
          <t>Income tax expense</t>
        </is>
      </c>
      <c r="B24" s="6" t="n">
        <v>-2</v>
      </c>
      <c r="C24" s="6" t="n">
        <v>-2</v>
      </c>
      <c r="D24" s="6" t="n">
        <v>0</v>
      </c>
    </row>
    <row r="25">
      <c r="A25" s="4" t="inlineStr">
        <is>
          <t>Income (Loss) from Subsidiaries, Net of Tax</t>
        </is>
      </c>
      <c r="B25" s="6" t="n">
        <v>4014</v>
      </c>
      <c r="C25" s="6" t="n">
        <v>1593</v>
      </c>
      <c r="D25" s="6" t="n">
        <v>2293</v>
      </c>
    </row>
    <row r="26">
      <c r="A26" s="4" t="inlineStr">
        <is>
          <t>Net Income (Loss) Attributable to Parent</t>
        </is>
      </c>
      <c r="B26" s="6" t="n">
        <v>3859</v>
      </c>
      <c r="C26" s="6" t="n">
        <v>1541</v>
      </c>
      <c r="D26" s="6" t="n">
        <v>2172</v>
      </c>
    </row>
    <row r="27">
      <c r="A27" s="4" t="inlineStr">
        <is>
          <t>Less: Preferred stock dividends</t>
        </is>
      </c>
      <c r="B27" s="6" t="n">
        <v>141</v>
      </c>
      <c r="C27" s="6" t="n">
        <v>95</v>
      </c>
      <c r="D27" s="6" t="n">
        <v>36</v>
      </c>
    </row>
    <row r="28">
      <c r="A28" s="4" t="inlineStr">
        <is>
          <t>Net income available to Athene Holding Ltd. common shareholders – basic and diluted</t>
        </is>
      </c>
      <c r="B28" s="6" t="n">
        <v>3718</v>
      </c>
      <c r="C28" s="6" t="n">
        <v>1446</v>
      </c>
      <c r="D28" s="6" t="n">
        <v>2136</v>
      </c>
    </row>
    <row r="29">
      <c r="A29" s="4" t="inlineStr">
        <is>
          <t>Other Comprehensive Income (Loss), Net of Tax, Portion Attributable to Parent</t>
        </is>
      </c>
      <c r="B29" s="6" t="n">
        <v>-1541</v>
      </c>
      <c r="C29" s="6" t="n">
        <v>1696</v>
      </c>
      <c r="D29" s="6" t="n">
        <v>2787</v>
      </c>
    </row>
    <row r="30">
      <c r="A30" s="4" t="inlineStr">
        <is>
          <t>Comprehensive income (loss) available to Athene Holding Ltd. shareholders</t>
        </is>
      </c>
      <c r="B30" s="6" t="n">
        <v>2318</v>
      </c>
      <c r="C30" s="6" t="n">
        <v>3237</v>
      </c>
      <c r="D30" s="6" t="n">
        <v>4959</v>
      </c>
    </row>
    <row r="31">
      <c r="A31" s="4" t="inlineStr">
        <is>
          <t>Parent Company [Member] | Related Party</t>
        </is>
      </c>
    </row>
    <row r="32">
      <c r="A32" s="3" t="inlineStr">
        <is>
          <t>Condensed Financial Statements, Captions [Line Items]</t>
        </is>
      </c>
    </row>
    <row r="33">
      <c r="A33" s="4" t="inlineStr">
        <is>
          <t>Net investment income</t>
        </is>
      </c>
      <c r="B33" s="6" t="n">
        <v>44</v>
      </c>
      <c r="C33" s="6" t="n">
        <v>146</v>
      </c>
      <c r="D33" s="6" t="n">
        <v>8</v>
      </c>
    </row>
    <row r="34">
      <c r="A34" s="4" t="inlineStr">
        <is>
          <t>Gain (Loss) on Investments</t>
        </is>
      </c>
      <c r="B34" s="6" t="n">
        <v>0</v>
      </c>
      <c r="C34" s="6" t="n">
        <v>0</v>
      </c>
      <c r="D34" s="6" t="n">
        <v>1</v>
      </c>
    </row>
    <row r="35">
      <c r="A35" s="4" t="inlineStr">
        <is>
          <t>Policy and other operating expenses</t>
        </is>
      </c>
      <c r="B35" s="5" t="n">
        <v>13</v>
      </c>
      <c r="C35" s="5" t="n">
        <v>13</v>
      </c>
      <c r="D35" s="5" t="n">
        <v>1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 Condensed Cash Flow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Statements, Captions [Line Items]</t>
        </is>
      </c>
    </row>
    <row r="4">
      <c r="A4" s="4" t="inlineStr">
        <is>
          <t>Net Investment Income</t>
        </is>
      </c>
      <c r="B4" s="5" t="n">
        <v>10292</v>
      </c>
      <c r="C4" s="5" t="n">
        <v>4154</v>
      </c>
      <c r="D4" s="5" t="n">
        <v>2656</v>
      </c>
    </row>
    <row r="5">
      <c r="A5" s="4" t="inlineStr">
        <is>
          <t>Proceeds from Sale and Maturity of Debt Securities, Available-for-sale</t>
        </is>
      </c>
      <c r="B5" s="6" t="n">
        <v>28620</v>
      </c>
      <c r="C5" s="6" t="n">
        <v>11384</v>
      </c>
      <c r="D5" s="6" t="n">
        <v>12762</v>
      </c>
    </row>
    <row r="6">
      <c r="A6" s="4" t="inlineStr">
        <is>
          <t>Proceeds from Investment Funds</t>
        </is>
      </c>
      <c r="B6" s="6" t="n">
        <v>1823</v>
      </c>
      <c r="C6" s="6" t="n">
        <v>788</v>
      </c>
      <c r="D6" s="6" t="n">
        <v>429</v>
      </c>
    </row>
    <row r="7">
      <c r="A7" s="4" t="inlineStr">
        <is>
          <t>Short-term investments</t>
        </is>
      </c>
      <c r="B7" s="6" t="n">
        <v>3125</v>
      </c>
      <c r="C7" s="6" t="n">
        <v>883</v>
      </c>
      <c r="D7" s="6" t="n">
        <v>398</v>
      </c>
    </row>
    <row r="8">
      <c r="A8" s="4" t="inlineStr">
        <is>
          <t>Available-for-sale securities</t>
        </is>
      </c>
      <c r="B8" s="6" t="n">
        <v>-47181</v>
      </c>
      <c r="C8" s="6" t="n">
        <v>-23404</v>
      </c>
      <c r="D8" s="6" t="n">
        <v>-17237</v>
      </c>
    </row>
    <row r="9">
      <c r="A9" s="4" t="inlineStr">
        <is>
          <t>Payments to Acquire Equity Securities, FV-NI</t>
        </is>
      </c>
      <c r="B9" s="6" t="n">
        <v>931</v>
      </c>
      <c r="C9" s="6" t="n">
        <v>1362</v>
      </c>
      <c r="D9" s="6" t="n">
        <v>451</v>
      </c>
    </row>
    <row r="10">
      <c r="A10" s="4" t="inlineStr">
        <is>
          <t>Payments to Acquire Investment Funds</t>
        </is>
      </c>
      <c r="B10" s="6" t="n">
        <v>-3807</v>
      </c>
      <c r="C10" s="6" t="n">
        <v>-1536</v>
      </c>
      <c r="D10" s="6" t="n">
        <v>-1012</v>
      </c>
    </row>
    <row r="11">
      <c r="A11" s="4" t="inlineStr">
        <is>
          <t>Payments to Acquire Short-term Investments</t>
        </is>
      </c>
      <c r="B11" s="6" t="n">
        <v>3045</v>
      </c>
      <c r="C11" s="6" t="n">
        <v>617</v>
      </c>
      <c r="D11" s="6" t="n">
        <v>802</v>
      </c>
    </row>
    <row r="12">
      <c r="A12" s="4" t="inlineStr">
        <is>
          <t>Payments for (Proceeds from) Other Investing Activities</t>
        </is>
      </c>
      <c r="B12" s="6" t="n">
        <v>225</v>
      </c>
      <c r="C12" s="6" t="n">
        <v>-299</v>
      </c>
      <c r="D12" s="6" t="n">
        <v>-45</v>
      </c>
    </row>
    <row r="13">
      <c r="A13" s="4" t="inlineStr">
        <is>
          <t>Net cash provided by (used in) investing activities</t>
        </is>
      </c>
      <c r="B13" s="6" t="n">
        <v>-27932</v>
      </c>
      <c r="C13" s="6" t="n">
        <v>-14817</v>
      </c>
      <c r="D13" s="6" t="n">
        <v>-9956</v>
      </c>
    </row>
    <row r="14">
      <c r="A14" s="4" t="inlineStr">
        <is>
          <t>Proceeds from Issuance of Long-term Debt</t>
        </is>
      </c>
      <c r="B14" s="6" t="n">
        <v>997</v>
      </c>
      <c r="C14" s="6" t="n">
        <v>992</v>
      </c>
      <c r="D14" s="6" t="n">
        <v>0</v>
      </c>
    </row>
    <row r="15">
      <c r="A15" s="4" t="inlineStr">
        <is>
          <t>Repayments of Notes Payable</t>
        </is>
      </c>
      <c r="B15" s="6" t="n">
        <v>0</v>
      </c>
      <c r="C15" s="6" t="n">
        <v>-75</v>
      </c>
      <c r="D15" s="6" t="n">
        <v>0</v>
      </c>
    </row>
    <row r="16">
      <c r="A16" s="4" t="inlineStr">
        <is>
          <t>Proceeds from Issuance of Preferred Stock and Preference Stock</t>
        </is>
      </c>
      <c r="B16" s="6" t="n">
        <v>0</v>
      </c>
      <c r="C16" s="6" t="n">
        <v>1140</v>
      </c>
      <c r="D16" s="6" t="n">
        <v>1172</v>
      </c>
    </row>
    <row r="17">
      <c r="A17" s="4" t="inlineStr">
        <is>
          <t>Payments of Ordinary Dividends, Preferred Stock and Preference Stock</t>
        </is>
      </c>
      <c r="B17" s="6" t="n">
        <v>-141</v>
      </c>
      <c r="C17" s="6" t="n">
        <v>-95</v>
      </c>
      <c r="D17" s="6" t="n">
        <v>-36</v>
      </c>
    </row>
    <row r="18">
      <c r="A18" s="4" t="inlineStr">
        <is>
          <t>Payments for (Proceeds from) Derivative Instrument, Financing Activities</t>
        </is>
      </c>
      <c r="B18" s="6" t="n">
        <v>3243</v>
      </c>
      <c r="C18" s="6" t="n">
        <v>546</v>
      </c>
      <c r="D18" s="6" t="n">
        <v>2286</v>
      </c>
    </row>
    <row r="19">
      <c r="A19" s="4" t="inlineStr">
        <is>
          <t>Payments for Repurchase of Common Stock</t>
        </is>
      </c>
      <c r="B19" s="6" t="n">
        <v>8</v>
      </c>
      <c r="C19" s="6" t="n">
        <v>428</v>
      </c>
      <c r="D19" s="6" t="n">
        <v>832</v>
      </c>
    </row>
    <row r="20">
      <c r="A20" s="4" t="inlineStr">
        <is>
          <t>Proceeds from (Payments for) Other Financing Activities</t>
        </is>
      </c>
      <c r="B20" s="6" t="n">
        <v>373</v>
      </c>
      <c r="C20" s="6" t="n">
        <v>122</v>
      </c>
      <c r="D20" s="6" t="n">
        <v>-80</v>
      </c>
    </row>
    <row r="21">
      <c r="A21" s="4" t="inlineStr">
        <is>
          <t>Net cash provided by financing activities</t>
        </is>
      </c>
      <c r="B21" s="6" t="n">
        <v>19629</v>
      </c>
      <c r="C21" s="6" t="n">
        <v>14489</v>
      </c>
      <c r="D21" s="6" t="n">
        <v>8537</v>
      </c>
    </row>
    <row r="22">
      <c r="A22" s="4" t="inlineStr">
        <is>
          <t>Cash and Cash Equivalents, at Carrying Value</t>
        </is>
      </c>
      <c r="B22" s="6" t="n">
        <v>9633</v>
      </c>
      <c r="C22" s="6" t="n">
        <v>7704</v>
      </c>
    </row>
    <row r="23">
      <c r="A23" s="4" t="inlineStr">
        <is>
          <t>Cash paid for interest</t>
        </is>
      </c>
      <c r="B23" s="6" t="n">
        <v>125</v>
      </c>
      <c r="C23" s="6" t="n">
        <v>99</v>
      </c>
      <c r="D23" s="6" t="n">
        <v>49</v>
      </c>
    </row>
    <row r="24">
      <c r="A24" s="4" t="inlineStr">
        <is>
          <t>Proceeds from Issuance of Common Stock</t>
        </is>
      </c>
      <c r="B24" s="6" t="n">
        <v>11</v>
      </c>
      <c r="C24" s="6" t="n">
        <v>351</v>
      </c>
      <c r="D24" s="6" t="n">
        <v>0</v>
      </c>
    </row>
    <row r="25">
      <c r="A25" s="4" t="inlineStr">
        <is>
          <t>Parent Company [Member]</t>
        </is>
      </c>
    </row>
    <row r="26">
      <c r="A26" s="3" t="inlineStr">
        <is>
          <t>Condensed Financial Statements, Captions [Line Items]</t>
        </is>
      </c>
    </row>
    <row r="27">
      <c r="A27" s="4" t="inlineStr">
        <is>
          <t>Net Investment Income</t>
        </is>
      </c>
      <c r="B27" s="6" t="n">
        <v>203</v>
      </c>
      <c r="C27" s="6" t="n">
        <v>-145</v>
      </c>
      <c r="D27" s="6" t="n">
        <v>-106</v>
      </c>
    </row>
    <row r="28">
      <c r="A28" s="4" t="inlineStr">
        <is>
          <t>Payments to Acquire Additional Interest in Subsidiaries</t>
        </is>
      </c>
      <c r="B28" s="6" t="n">
        <v>-330</v>
      </c>
      <c r="C28" s="6" t="n">
        <v>-920</v>
      </c>
      <c r="D28" s="6" t="n">
        <v>-70</v>
      </c>
    </row>
    <row r="29">
      <c r="A29" s="4" t="inlineStr">
        <is>
          <t>Intercompany Receipts on Loans to Subsidiary</t>
        </is>
      </c>
      <c r="B29" s="6" t="n">
        <v>348</v>
      </c>
      <c r="C29" s="6" t="n">
        <v>50</v>
      </c>
      <c r="D29" s="6" t="n">
        <v>0</v>
      </c>
    </row>
    <row r="30">
      <c r="A30" s="4" t="inlineStr">
        <is>
          <t>Intercompany Payments to Fund Loans to Subsidiary</t>
        </is>
      </c>
      <c r="B30" s="6" t="n">
        <v>-244</v>
      </c>
      <c r="C30" s="6" t="n">
        <v>-237</v>
      </c>
      <c r="D30" s="6" t="n">
        <v>0</v>
      </c>
    </row>
    <row r="31">
      <c r="A31" s="4" t="inlineStr">
        <is>
          <t>Proceeds from Sale and Maturity of Debt Securities, Available-for-sale</t>
        </is>
      </c>
      <c r="B31" s="6" t="n">
        <v>2</v>
      </c>
      <c r="C31" s="6" t="n">
        <v>17</v>
      </c>
      <c r="D31" s="6" t="n">
        <v>4</v>
      </c>
    </row>
    <row r="32">
      <c r="A32" s="4" t="inlineStr">
        <is>
          <t>Available-for-sale securities</t>
        </is>
      </c>
      <c r="B32" s="6" t="n">
        <v>-30</v>
      </c>
      <c r="C32" s="6" t="n">
        <v>-3</v>
      </c>
      <c r="D32" s="6" t="n">
        <v>-16</v>
      </c>
    </row>
    <row r="33">
      <c r="A33" s="4" t="inlineStr">
        <is>
          <t>Payments to Acquire Equity Securities, FV-NI</t>
        </is>
      </c>
      <c r="B33" s="6" t="n">
        <v>170</v>
      </c>
      <c r="C33" s="6" t="n">
        <v>0</v>
      </c>
      <c r="D33" s="6" t="n">
        <v>0</v>
      </c>
    </row>
    <row r="34">
      <c r="A34" s="4" t="inlineStr">
        <is>
          <t>Transfer to Investments</t>
        </is>
      </c>
      <c r="B34" s="6" t="n">
        <v>0</v>
      </c>
      <c r="C34" s="6" t="n">
        <v>1206</v>
      </c>
      <c r="D34" s="6" t="n">
        <v>0</v>
      </c>
    </row>
    <row r="35">
      <c r="A35" s="4" t="inlineStr">
        <is>
          <t>Investment interests received in exchange for extinguishment of loan from subsidiary</t>
        </is>
      </c>
      <c r="B35" s="6" t="n">
        <v>1206</v>
      </c>
      <c r="C35" s="6" t="n">
        <v>0</v>
      </c>
      <c r="D35" s="6" t="n">
        <v>0</v>
      </c>
    </row>
    <row r="36">
      <c r="A36" s="4" t="inlineStr">
        <is>
          <t>Payments for (Proceeds from) Other Investing Activities</t>
        </is>
      </c>
      <c r="B36" s="6" t="n">
        <v>66</v>
      </c>
      <c r="C36" s="6" t="n">
        <v>-51</v>
      </c>
      <c r="D36" s="6" t="n">
        <v>27</v>
      </c>
    </row>
    <row r="37">
      <c r="A37" s="4" t="inlineStr">
        <is>
          <t>Net cash provided by (used in) investing activities</t>
        </is>
      </c>
      <c r="B37" s="6" t="n">
        <v>-364</v>
      </c>
      <c r="C37" s="6" t="n">
        <v>-1599</v>
      </c>
      <c r="D37" s="6" t="n">
        <v>-74</v>
      </c>
    </row>
    <row r="38">
      <c r="A38" s="4" t="inlineStr">
        <is>
          <t>Proceeds from Issuance of Long-term Debt</t>
        </is>
      </c>
      <c r="B38" s="6" t="n">
        <v>997</v>
      </c>
      <c r="C38" s="6" t="n">
        <v>992</v>
      </c>
      <c r="D38" s="6" t="n">
        <v>0</v>
      </c>
    </row>
    <row r="39">
      <c r="A39" s="4" t="inlineStr">
        <is>
          <t>Repayments of Notes Payable</t>
        </is>
      </c>
      <c r="B39" s="6" t="n">
        <v>-80</v>
      </c>
      <c r="C39" s="6" t="n">
        <v>-778</v>
      </c>
      <c r="D39" s="6" t="n">
        <v>-174</v>
      </c>
    </row>
    <row r="40">
      <c r="A40" s="4" t="inlineStr">
        <is>
          <t>Proceeds from Related Party Debt</t>
        </is>
      </c>
      <c r="B40" s="6" t="n">
        <v>238</v>
      </c>
      <c r="C40" s="6" t="n">
        <v>740</v>
      </c>
      <c r="D40" s="6" t="n">
        <v>108</v>
      </c>
    </row>
    <row r="41">
      <c r="A41" s="4" t="inlineStr">
        <is>
          <t>Proceeds from Issuance of Preferred Stock and Preference Stock</t>
        </is>
      </c>
      <c r="B41" s="6" t="n">
        <v>0</v>
      </c>
      <c r="C41" s="6" t="n">
        <v>1140</v>
      </c>
      <c r="D41" s="6" t="n">
        <v>1172</v>
      </c>
    </row>
    <row r="42">
      <c r="A42" s="4" t="inlineStr">
        <is>
          <t>Payments of Ordinary Dividends, Preferred Stock and Preference Stock</t>
        </is>
      </c>
      <c r="B42" s="6" t="n">
        <v>-141</v>
      </c>
      <c r="C42" s="6" t="n">
        <v>-95</v>
      </c>
      <c r="D42" s="6" t="n">
        <v>-36</v>
      </c>
    </row>
    <row r="43">
      <c r="A43" s="4" t="inlineStr">
        <is>
          <t>Payments for Repurchase of Common Stock</t>
        </is>
      </c>
      <c r="B43" s="6" t="n">
        <v>8</v>
      </c>
      <c r="C43" s="6" t="n">
        <v>428</v>
      </c>
      <c r="D43" s="6" t="n">
        <v>832</v>
      </c>
    </row>
    <row r="44">
      <c r="A44" s="4" t="inlineStr">
        <is>
          <t>Proceeds from (Payments for) Other Financing Activities</t>
        </is>
      </c>
      <c r="B44" s="6" t="n">
        <v>-12</v>
      </c>
      <c r="C44" s="6" t="n">
        <v>-7</v>
      </c>
      <c r="D44" s="6" t="n">
        <v>1</v>
      </c>
    </row>
    <row r="45">
      <c r="A45" s="4" t="inlineStr">
        <is>
          <t>Net cash provided by financing activities</t>
        </is>
      </c>
      <c r="B45" s="6" t="n">
        <v>1005</v>
      </c>
      <c r="C45" s="6" t="n">
        <v>1915</v>
      </c>
      <c r="D45" s="6" t="n">
        <v>239</v>
      </c>
    </row>
    <row r="46">
      <c r="A46" s="4" t="inlineStr">
        <is>
          <t>Net increase (decrease) in cash and cash equivalents</t>
        </is>
      </c>
      <c r="B46" s="6" t="n">
        <v>844</v>
      </c>
      <c r="C46" s="6" t="n">
        <v>171</v>
      </c>
      <c r="D46" s="6" t="n">
        <v>59</v>
      </c>
    </row>
    <row r="47">
      <c r="A47" s="4" t="inlineStr">
        <is>
          <t>Cash and Cash Equivalents, at Carrying Value</t>
        </is>
      </c>
      <c r="B47" s="6" t="n">
        <v>1186</v>
      </c>
      <c r="C47" s="6" t="n">
        <v>342</v>
      </c>
      <c r="D47" s="6" t="n">
        <v>171</v>
      </c>
      <c r="E47" s="5" t="n">
        <v>112</v>
      </c>
    </row>
    <row r="48">
      <c r="A48" s="4" t="inlineStr">
        <is>
          <t>Cash paid for interest</t>
        </is>
      </c>
      <c r="B48" s="6" t="n">
        <v>98</v>
      </c>
      <c r="C48" s="6" t="n">
        <v>61</v>
      </c>
      <c r="D48" s="6" t="n">
        <v>46</v>
      </c>
    </row>
    <row r="49">
      <c r="A49" s="4" t="inlineStr">
        <is>
          <t>Proceeds from Issuance of Common Stock</t>
        </is>
      </c>
      <c r="B49" s="6" t="n">
        <v>11</v>
      </c>
      <c r="C49" s="6" t="n">
        <v>351</v>
      </c>
      <c r="D49" s="6" t="n">
        <v>0</v>
      </c>
    </row>
    <row r="50">
      <c r="A50" s="4" t="inlineStr">
        <is>
          <t>Parent Company [Member] | Related Party</t>
        </is>
      </c>
    </row>
    <row r="51">
      <c r="A51" s="3" t="inlineStr">
        <is>
          <t>Condensed Financial Statements, Captions [Line Items]</t>
        </is>
      </c>
    </row>
    <row r="52">
      <c r="A52" s="4" t="inlineStr">
        <is>
          <t>Proceeds from Investment Funds</t>
        </is>
      </c>
      <c r="B52" s="6" t="n">
        <v>0</v>
      </c>
      <c r="C52" s="6" t="n">
        <v>0</v>
      </c>
      <c r="D52" s="6" t="n">
        <v>1</v>
      </c>
    </row>
    <row r="53">
      <c r="A53" s="4" t="inlineStr">
        <is>
          <t>Payments to Acquire Investment Funds</t>
        </is>
      </c>
      <c r="B53" s="5" t="n">
        <v>-6</v>
      </c>
      <c r="C53" s="5" t="n">
        <v>-455</v>
      </c>
      <c r="D53" s="5" t="n">
        <v>-2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Footnotes of Parent (Details) - Parent Company [Member]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Contribution of Property</t>
        </is>
      </c>
      <c r="B4" s="5" t="n">
        <v>330</v>
      </c>
      <c r="C4" s="5" t="n">
        <v>920</v>
      </c>
      <c r="D4" s="5" t="n">
        <v>70</v>
      </c>
    </row>
    <row r="5">
      <c r="A5" s="4" t="inlineStr">
        <is>
          <t>SEC Schedule, 12-04, Cash Dividends Paid to Registrant, Subsidiaries and Equity Method Investees</t>
        </is>
      </c>
      <c r="B5" s="6" t="n">
        <v>1048</v>
      </c>
      <c r="C5" s="6" t="n">
        <v>0</v>
      </c>
      <c r="D5" s="5" t="n">
        <v>3</v>
      </c>
    </row>
    <row r="6">
      <c r="A6" s="4" t="inlineStr">
        <is>
          <t>ALRe</t>
        </is>
      </c>
    </row>
    <row r="7">
      <c r="A7" s="3" t="inlineStr">
        <is>
          <t>Condensed Financial Statements, Captions [Line Items]</t>
        </is>
      </c>
    </row>
    <row r="8">
      <c r="A8" s="4" t="inlineStr">
        <is>
          <t>Maximum borrowing capacity</t>
        </is>
      </c>
      <c r="B8" s="5" t="n">
        <v>2000</v>
      </c>
    </row>
    <row r="9">
      <c r="A9" s="4" t="inlineStr">
        <is>
          <t>Line of Credit Facility, Interest Rate at Period End</t>
        </is>
      </c>
      <c r="B9" s="4" t="inlineStr">
        <is>
          <t>2.29%</t>
        </is>
      </c>
    </row>
    <row r="10">
      <c r="A10" s="4" t="inlineStr">
        <is>
          <t>Long-term Line of Credit</t>
        </is>
      </c>
      <c r="B10" s="5" t="n">
        <v>158</v>
      </c>
      <c r="C10" s="6" t="n">
        <v>0</v>
      </c>
    </row>
    <row r="11">
      <c r="A11" s="4" t="inlineStr">
        <is>
          <t>Notes Receivable, Related Parties</t>
        </is>
      </c>
      <c r="C11" s="6" t="n">
        <v>1206</v>
      </c>
    </row>
    <row r="12">
      <c r="A12" s="4" t="inlineStr">
        <is>
          <t>ALRe | Revolving Credit Facility</t>
        </is>
      </c>
    </row>
    <row r="13">
      <c r="A13" s="3" t="inlineStr">
        <is>
          <t>Condensed Financial Statements, Captions [Line Items]</t>
        </is>
      </c>
    </row>
    <row r="14">
      <c r="A14" s="4" t="inlineStr">
        <is>
          <t>Intercompany Note Receivable</t>
        </is>
      </c>
      <c r="B14" s="5" t="n">
        <v>0</v>
      </c>
      <c r="C14" s="6" t="n">
        <v>0</v>
      </c>
    </row>
    <row r="15">
      <c r="A15" s="4" t="inlineStr">
        <is>
          <t>Intercompany Note Receivable Interest Rate</t>
        </is>
      </c>
      <c r="B15" s="4" t="inlineStr">
        <is>
          <t>2.29%</t>
        </is>
      </c>
    </row>
    <row r="16">
      <c r="A16" s="4" t="inlineStr">
        <is>
          <t>Revolving note receivable, borrowing capacity</t>
        </is>
      </c>
      <c r="B16" s="5" t="n">
        <v>2000</v>
      </c>
    </row>
    <row r="17">
      <c r="A17" s="4" t="inlineStr">
        <is>
          <t>Athene USA Corporation [Member] | Revolving Credit Facility</t>
        </is>
      </c>
    </row>
    <row r="18">
      <c r="A18" s="3" t="inlineStr">
        <is>
          <t>Condensed Financial Statements, Captions [Line Items]</t>
        </is>
      </c>
    </row>
    <row r="19">
      <c r="A19" s="4" t="inlineStr">
        <is>
          <t>Intercompany Note Receivable</t>
        </is>
      </c>
      <c r="B19" s="6" t="n">
        <v>83</v>
      </c>
      <c r="C19" s="6" t="n">
        <v>187</v>
      </c>
    </row>
    <row r="20">
      <c r="A20" s="4" t="inlineStr">
        <is>
          <t>Revolving note receivable, borrowing capacity</t>
        </is>
      </c>
      <c r="B20" s="6" t="n">
        <v>250</v>
      </c>
    </row>
    <row r="21">
      <c r="A21" s="4" t="inlineStr">
        <is>
          <t>Athene Life Re International Ltd. [Member] | Revolving Credit Facility</t>
        </is>
      </c>
    </row>
    <row r="22">
      <c r="A22" s="3" t="inlineStr">
        <is>
          <t>Condensed Financial Statements, Captions [Line Items]</t>
        </is>
      </c>
    </row>
    <row r="23">
      <c r="A23" s="4" t="inlineStr">
        <is>
          <t>Intercompany Note Receivable</t>
        </is>
      </c>
      <c r="B23" s="6" t="n">
        <v>0</v>
      </c>
      <c r="C23" s="5" t="n">
        <v>0</v>
      </c>
    </row>
    <row r="24">
      <c r="A24" s="4" t="inlineStr">
        <is>
          <t>Revolving note receivable, borrowing capacity</t>
        </is>
      </c>
      <c r="B24" s="5" t="n">
        <v>1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Policy Acquisition Costs, Deferred Sales Inducements, and Present Value of Future Profits</t>
        </is>
      </c>
      <c r="B4" s="5" t="n">
        <v>5362</v>
      </c>
      <c r="C4" s="5" t="n">
        <v>4906</v>
      </c>
      <c r="D4" s="5" t="n">
        <v>5008</v>
      </c>
    </row>
    <row r="5">
      <c r="A5" s="4" t="inlineStr">
        <is>
          <t>SEC Schedule, 12-16, Insurance Companies, Supplementary Insurance Information, Liability for Future Policy Benefit, Loss, Claim and Loss Expense</t>
        </is>
      </c>
      <c r="B5" s="6" t="n">
        <v>198813</v>
      </c>
      <c r="C5" s="6" t="n">
        <v>173824</v>
      </c>
      <c r="D5" s="6" t="n">
        <v>126075</v>
      </c>
    </row>
    <row r="6">
      <c r="A6" s="4" t="inlineStr">
        <is>
          <t>SEC Schedule, 12-16, Insurance Companies, Supplementary Insurance Information, Other Policy Claim and Benefit Payable</t>
        </is>
      </c>
      <c r="B6" s="6" t="n">
        <v>138</v>
      </c>
      <c r="C6" s="6" t="n">
        <v>130</v>
      </c>
      <c r="D6" s="6" t="n">
        <v>138</v>
      </c>
    </row>
    <row r="7">
      <c r="A7" s="4" t="inlineStr">
        <is>
          <t>SEC Schedule, 12-16, Insurance Companies, Supplementary Insurance Information, Premium Revenue</t>
        </is>
      </c>
      <c r="B7" s="6" t="n">
        <v>14262</v>
      </c>
      <c r="C7" s="6" t="n">
        <v>5963</v>
      </c>
      <c r="D7" s="6" t="n">
        <v>6382</v>
      </c>
    </row>
    <row r="8">
      <c r="A8" s="4" t="inlineStr">
        <is>
          <t>SEC Schedule, 12-16, Insurance Companies, Supplementary Insurance Information, Net Investment Income</t>
        </is>
      </c>
      <c r="B8" s="6" t="n">
        <v>7177</v>
      </c>
      <c r="C8" s="6" t="n">
        <v>4885</v>
      </c>
      <c r="D8" s="6" t="n">
        <v>4596</v>
      </c>
    </row>
    <row r="9">
      <c r="A9" s="4" t="inlineStr">
        <is>
          <t>SEC Schedule, 12-16, Insurance Companies, Supplementary Insurance Information, Benefit, Claim, Loss and Settlement Expenses</t>
        </is>
      </c>
      <c r="B9" s="6" t="n">
        <v>20401</v>
      </c>
      <c r="C9" s="6" t="n">
        <v>11182</v>
      </c>
      <c r="D9" s="6" t="n">
        <v>12254</v>
      </c>
    </row>
    <row r="10">
      <c r="A10" s="4" t="inlineStr">
        <is>
          <t>Supplementary Insurance Information, Amortization of Deferred Policy Acquisition Costs and Value of Business Acquired</t>
        </is>
      </c>
      <c r="B10" s="6" t="n">
        <v>632</v>
      </c>
      <c r="C10" s="6" t="n">
        <v>521</v>
      </c>
      <c r="D10" s="6" t="n">
        <v>958</v>
      </c>
    </row>
    <row r="11">
      <c r="A11" s="4" t="inlineStr">
        <is>
          <t>SEC Schedule, 12-16, Insurance Companies, Supplementary Insurance Information, Other Operating Expense</t>
        </is>
      </c>
      <c r="B11" s="6" t="n">
        <v>1101</v>
      </c>
      <c r="C11" s="6" t="n">
        <v>855</v>
      </c>
      <c r="D11" s="6" t="n">
        <v>744</v>
      </c>
    </row>
    <row r="12">
      <c r="A12" s="4" t="inlineStr">
        <is>
          <t>Retirement Services</t>
        </is>
      </c>
    </row>
    <row r="13">
      <c r="A13" s="3" t="inlineStr">
        <is>
          <t>SEC Schedule, 12-16, Insurance Companies, Supplementary Insurance Information [Line Items]</t>
        </is>
      </c>
    </row>
    <row r="14">
      <c r="A14" s="4" t="inlineStr">
        <is>
          <t>Deferred Policy Acquisition Costs, Deferred Sales Inducements, and Present Value of Future Profits</t>
        </is>
      </c>
      <c r="B14" s="6" t="n">
        <v>5362</v>
      </c>
      <c r="C14" s="6" t="n">
        <v>4906</v>
      </c>
      <c r="D14" s="6" t="n">
        <v>5008</v>
      </c>
    </row>
    <row r="15">
      <c r="A15" s="4" t="inlineStr">
        <is>
          <t>SEC Schedule, 12-16, Insurance Companies, Supplementary Insurance Information, Liability for Future Policy Benefit, Loss, Claim and Loss Expense</t>
        </is>
      </c>
      <c r="B15" s="6" t="n">
        <v>198813</v>
      </c>
      <c r="C15" s="6" t="n">
        <v>173824</v>
      </c>
      <c r="D15" s="6" t="n">
        <v>126075</v>
      </c>
    </row>
    <row r="16">
      <c r="A16" s="4" t="inlineStr">
        <is>
          <t>SEC Schedule, 12-16, Insurance Companies, Supplementary Insurance Information, Other Policy Claim and Benefit Payable</t>
        </is>
      </c>
      <c r="B16" s="6" t="n">
        <v>138</v>
      </c>
      <c r="C16" s="6" t="n">
        <v>130</v>
      </c>
      <c r="D16" s="6" t="n">
        <v>138</v>
      </c>
    </row>
    <row r="17">
      <c r="A17" s="4" t="inlineStr">
        <is>
          <t>SEC Schedule, 12-16, Insurance Companies, Supplementary Insurance Information, Premium Revenue</t>
        </is>
      </c>
      <c r="B17" s="6" t="n">
        <v>14262</v>
      </c>
      <c r="C17" s="6" t="n">
        <v>5963</v>
      </c>
      <c r="D17" s="6" t="n">
        <v>6382</v>
      </c>
    </row>
    <row r="18">
      <c r="A18" s="4" t="inlineStr">
        <is>
          <t>SEC Schedule, 12-16, Insurance Companies, Supplementary Insurance Information, Net Investment Income</t>
        </is>
      </c>
      <c r="B18" s="6" t="n">
        <v>6025</v>
      </c>
      <c r="C18" s="6" t="n">
        <v>4619</v>
      </c>
      <c r="D18" s="6" t="n">
        <v>4479</v>
      </c>
    </row>
    <row r="19">
      <c r="A19" s="4" t="inlineStr">
        <is>
          <t>SEC Schedule, 12-16, Insurance Companies, Supplementary Insurance Information, Benefit, Claim, Loss and Settlement Expenses</t>
        </is>
      </c>
      <c r="B19" s="6" t="n">
        <v>20401</v>
      </c>
      <c r="C19" s="6" t="n">
        <v>11182</v>
      </c>
      <c r="D19" s="6" t="n">
        <v>12254</v>
      </c>
    </row>
    <row r="20">
      <c r="A20" s="4" t="inlineStr">
        <is>
          <t>Supplementary Insurance Information, Amortization of Deferred Policy Acquisition Costs and Value of Business Acquired</t>
        </is>
      </c>
      <c r="B20" s="6" t="n">
        <v>632</v>
      </c>
      <c r="C20" s="6" t="n">
        <v>521</v>
      </c>
      <c r="D20" s="6" t="n">
        <v>958</v>
      </c>
    </row>
    <row r="21">
      <c r="A21" s="4" t="inlineStr">
        <is>
          <t>SEC Schedule, 12-16, Insurance Companies, Supplementary Insurance Information, Other Operating Expense</t>
        </is>
      </c>
      <c r="B21" s="6" t="n">
        <v>841</v>
      </c>
      <c r="C21" s="6" t="n">
        <v>705</v>
      </c>
      <c r="D21" s="6" t="n">
        <v>599</v>
      </c>
    </row>
    <row r="22">
      <c r="A22" s="4" t="inlineStr">
        <is>
          <t>Corporate and Other</t>
        </is>
      </c>
    </row>
    <row r="23">
      <c r="A23" s="3" t="inlineStr">
        <is>
          <t>SEC Schedule, 12-16, Insurance Companies, Supplementary Insurance Information [Line Items]</t>
        </is>
      </c>
    </row>
    <row r="24">
      <c r="A24" s="4" t="inlineStr">
        <is>
          <t>Deferred Policy Acquisition Costs, Deferred Sales Inducements, and Present Value of Future Profits</t>
        </is>
      </c>
      <c r="B24" s="6" t="n">
        <v>0</v>
      </c>
      <c r="C24" s="6" t="n">
        <v>0</v>
      </c>
      <c r="D24" s="6" t="n">
        <v>0</v>
      </c>
    </row>
    <row r="25">
      <c r="A25" s="4" t="inlineStr">
        <is>
          <t>SEC Schedule, 12-16, Insurance Companies, Supplementary Insurance Information, Liability for Future Policy Benefit, Loss, Claim and Loss Expense</t>
        </is>
      </c>
      <c r="B25" s="6" t="n">
        <v>0</v>
      </c>
      <c r="C25" s="6" t="n">
        <v>0</v>
      </c>
      <c r="D25" s="6" t="n">
        <v>0</v>
      </c>
    </row>
    <row r="26">
      <c r="A26" s="4" t="inlineStr">
        <is>
          <t>SEC Schedule, 12-16, Insurance Companies, Supplementary Insurance Information, Other Policy Claim and Benefit Payable</t>
        </is>
      </c>
      <c r="B26" s="6" t="n">
        <v>0</v>
      </c>
      <c r="C26" s="6" t="n">
        <v>0</v>
      </c>
      <c r="D26" s="6" t="n">
        <v>0</v>
      </c>
    </row>
    <row r="27">
      <c r="A27" s="4" t="inlineStr">
        <is>
          <t>SEC Schedule, 12-16, Insurance Companies, Supplementary Insurance Information, Premium Revenue</t>
        </is>
      </c>
      <c r="B27" s="6" t="n">
        <v>0</v>
      </c>
      <c r="C27" s="6" t="n">
        <v>0</v>
      </c>
      <c r="D27" s="6" t="n">
        <v>0</v>
      </c>
    </row>
    <row r="28">
      <c r="A28" s="4" t="inlineStr">
        <is>
          <t>SEC Schedule, 12-16, Insurance Companies, Supplementary Insurance Information, Net Investment Income</t>
        </is>
      </c>
      <c r="B28" s="6" t="n">
        <v>1152</v>
      </c>
      <c r="C28" s="6" t="n">
        <v>266</v>
      </c>
      <c r="D28" s="6" t="n">
        <v>117</v>
      </c>
    </row>
    <row r="29">
      <c r="A29" s="4" t="inlineStr">
        <is>
          <t>SEC Schedule, 12-16, Insurance Companies, Supplementary Insurance Information, Benefit, Claim, Loss and Settlement Expenses</t>
        </is>
      </c>
      <c r="B29" s="6" t="n">
        <v>0</v>
      </c>
      <c r="C29" s="6" t="n">
        <v>0</v>
      </c>
      <c r="D29" s="6" t="n">
        <v>0</v>
      </c>
    </row>
    <row r="30">
      <c r="A30" s="4" t="inlineStr">
        <is>
          <t>Supplementary Insurance Information, Amortization of Deferred Policy Acquisition Costs and Value of Business Acquired</t>
        </is>
      </c>
      <c r="B30" s="6" t="n">
        <v>0</v>
      </c>
      <c r="C30" s="6" t="n">
        <v>0</v>
      </c>
      <c r="D30" s="6" t="n">
        <v>0</v>
      </c>
    </row>
    <row r="31">
      <c r="A31" s="4" t="inlineStr">
        <is>
          <t>SEC Schedule, 12-16, Insurance Companies, Supplementary Insurance Information, Other Operating Expense</t>
        </is>
      </c>
      <c r="B31" s="5" t="n">
        <v>260</v>
      </c>
      <c r="C31" s="5" t="n">
        <v>150</v>
      </c>
      <c r="D31" s="5" t="n">
        <v>1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Abstract]</t>
        </is>
      </c>
    </row>
    <row r="4">
      <c r="A4" s="4" t="inlineStr">
        <is>
          <t>SEC Schedule, 12-17, Insurance Companies, Reinsurance, Life Insurance in Force, Gross</t>
        </is>
      </c>
      <c r="B4" s="5" t="n">
        <v>26858</v>
      </c>
      <c r="C4" s="5" t="n">
        <v>29527</v>
      </c>
      <c r="D4" s="5" t="n">
        <v>33221</v>
      </c>
    </row>
    <row r="5">
      <c r="A5" s="4" t="inlineStr">
        <is>
          <t>SEC Schedule, 12-17, Insurance Companies, Reinsurance, Life Insurance in Force, Ceded</t>
        </is>
      </c>
      <c r="B5" s="6" t="n">
        <v>30949</v>
      </c>
      <c r="C5" s="6" t="n">
        <v>35088</v>
      </c>
      <c r="D5" s="6" t="n">
        <v>39145</v>
      </c>
    </row>
    <row r="6">
      <c r="A6" s="4" t="inlineStr">
        <is>
          <t>SEC Schedule, 12-17, Insurance Companies, Reinsurance, Life Insurance in Force, Assumed</t>
        </is>
      </c>
      <c r="B6" s="6" t="n">
        <v>5518</v>
      </c>
      <c r="C6" s="6" t="n">
        <v>6863</v>
      </c>
      <c r="D6" s="6" t="n">
        <v>7317</v>
      </c>
    </row>
    <row r="7">
      <c r="A7" s="4" t="inlineStr">
        <is>
          <t>SEC Schedule, 12-17, Insurance Companies, Reinsurance, Life Insurance in Force, Net</t>
        </is>
      </c>
      <c r="B7" s="5" t="n">
        <v>1427</v>
      </c>
      <c r="C7" s="5" t="n">
        <v>1302</v>
      </c>
      <c r="D7" s="5" t="n">
        <v>1393</v>
      </c>
    </row>
    <row r="8">
      <c r="A8" s="4" t="inlineStr">
        <is>
          <t>SEC Schedule, 12-17, Insurance Companies, Reinsurance, Life Insurance in Force, Percentage Assumed to Net</t>
        </is>
      </c>
      <c r="B8" s="4" t="inlineStr">
        <is>
          <t>386.70%</t>
        </is>
      </c>
      <c r="C8" s="4" t="inlineStr">
        <is>
          <t>527.10%</t>
        </is>
      </c>
      <c r="D8" s="4" t="inlineStr">
        <is>
          <t>525.30%</t>
        </is>
      </c>
    </row>
    <row r="9">
      <c r="A9" s="4" t="inlineStr">
        <is>
          <t>Direct</t>
        </is>
      </c>
      <c r="B9" s="5" t="n">
        <v>13989</v>
      </c>
      <c r="C9" s="5" t="n">
        <v>5691</v>
      </c>
      <c r="D9" s="5" t="n">
        <v>5449</v>
      </c>
    </row>
    <row r="10">
      <c r="A10" s="4" t="inlineStr">
        <is>
          <t>Ceded Premiums Earned</t>
        </is>
      </c>
      <c r="B10" s="6" t="n">
        <v>115</v>
      </c>
      <c r="C10" s="6" t="n">
        <v>141</v>
      </c>
      <c r="D10" s="6" t="n">
        <v>159</v>
      </c>
    </row>
    <row r="11">
      <c r="A11" s="4" t="inlineStr">
        <is>
          <t>Reinsurance assumed</t>
        </is>
      </c>
      <c r="B11" s="6" t="n">
        <v>388</v>
      </c>
      <c r="C11" s="6" t="n">
        <v>413</v>
      </c>
      <c r="D11" s="6" t="n">
        <v>1092</v>
      </c>
    </row>
    <row r="12">
      <c r="A12" s="4" t="inlineStr">
        <is>
          <t>Premiums</t>
        </is>
      </c>
      <c r="B12" s="5" t="n">
        <v>14262</v>
      </c>
      <c r="C12" s="5" t="n">
        <v>5963</v>
      </c>
      <c r="D12" s="5" t="n">
        <v>6382</v>
      </c>
    </row>
    <row r="13">
      <c r="A13" s="4" t="inlineStr">
        <is>
          <t>SEC Schedule, 12-17, Insurance Companies, Reinsurance, Premium, Percentage Assumed to Net</t>
        </is>
      </c>
      <c r="B13" s="4" t="inlineStr">
        <is>
          <t>2.70%</t>
        </is>
      </c>
      <c r="C13" s="4" t="inlineStr">
        <is>
          <t>6.90%</t>
        </is>
      </c>
      <c r="D13" s="4" t="inlineStr">
        <is>
          <t>17.1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Valuation and Qualifying Accounts (Details) - SEC Schedule, 12-09, Valuation Allowance, Deferred Tax Asset [Member]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09, Valuation and Qualifying Accounts Disclosure [Line Items]</t>
        </is>
      </c>
    </row>
    <row r="4">
      <c r="A4" s="4" t="inlineStr">
        <is>
          <t>SEC Schedule, 12-09, Valuation Allowances and Reserves, Amount</t>
        </is>
      </c>
      <c r="B4" s="5" t="n">
        <v>66</v>
      </c>
      <c r="C4" s="5" t="n">
        <v>74</v>
      </c>
      <c r="D4" s="5" t="n">
        <v>63</v>
      </c>
      <c r="E4" s="5" t="n">
        <v>52</v>
      </c>
    </row>
    <row r="5">
      <c r="A5" s="4" t="inlineStr">
        <is>
          <t>SEC Schedule, 12-09, Valuation Allowances and Reserves, Additions, Charge to Cost and Expense</t>
        </is>
      </c>
      <c r="B5" s="6" t="n">
        <v>12</v>
      </c>
      <c r="C5" s="6" t="n">
        <v>11</v>
      </c>
      <c r="D5" s="6" t="n">
        <v>31</v>
      </c>
    </row>
    <row r="6">
      <c r="A6" s="4" t="inlineStr">
        <is>
          <t>SEC Schedule, 12-09, Valuation Allowances and Reserves, Business Acquired</t>
        </is>
      </c>
      <c r="B6" s="6" t="n">
        <v>0</v>
      </c>
      <c r="C6" s="6" t="n">
        <v>0</v>
      </c>
      <c r="D6" s="6" t="n">
        <v>0</v>
      </c>
    </row>
    <row r="7">
      <c r="A7" s="4" t="inlineStr">
        <is>
          <t>SEC Schedule, 12-09, Valuation Allowances and Reserves, Deduction</t>
        </is>
      </c>
      <c r="B7" s="5" t="n">
        <v>-20</v>
      </c>
      <c r="C7" s="5" t="n">
        <v>0</v>
      </c>
      <c r="D7" s="5" t="n">
        <v>-2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4. Variable Interest Entities As of December 31, 2021, we consolidate the following primary VIEs: • Hamlet Securitization Trust 2020-CRE1 (Hamlet) • A-A Debt Euro Investment Fund (Lux) SCSP and A-A Euro Investment Fund (Lux) SCSP (collectively, A-A Euro) • AOP Finance Partners, LP (AOP) • NNN AGP Opportunities Fund, L.P., NNN AGP Opportunities Fund II, L.P., and NNN AGP Opportunities Fund III, L.P. (collectively, NNN AGP Opportunities) • A-A SPN-9 (ASREII - ACRASP), L.P. and A-A SPN-9 (ASREII - ALRESP), L.P. (collectively, A-A SPN-9) • A-A Offshore 2021-1 (Java), L.P. (Java) The following summarizes the investments of these consolidated VIEs: December 31, (In millions) 2021 2020 Mortgage loans Hamlet $ 1,793 $ 1,880 A-A Euro 231 — Other 16 — Investment funds AOP 747 — NNN AGP Opportunities 264 — A-A SPN-9 194 — Java 35 — A-A Euro 57 — Hamlet was formed to securitize a portion of our commercial mortgage loan portfolio as CMBS securities held by AHL subsidiaries and third-party cedant portfolios. Securitization of these commercial mortgage loans allows retention of the full economics of these assets while being able to pledge these assets as collateral to the Federal Home Loan Bank (FHLB) under the funding agreement program. As substantially all of the activities and economics of Hamlet are conducted on our behalf, we are the primary beneficiary. Additionally, as Hamlet is in the form of a trust, the commercial mortgage loan assets are included in the pledged assets and funds in trust table in Note 15 – Commitments and Contingencies . A-A Euro are investment funds formed to purchase investments in European real estate. We are both the general partner and a limited partner in the entities and receive a significant portion of their economic benefits and losses. As the general partner, we hired an Apollo affiliate as the related party investment manager who receives management fees and service fees, as applicable. As we control these entities and receive a significant portion of the economic benefits and losses, we are deemed to be the primary beneficiary of the VIE. AOP is an investment fund formed to participate in a platform that originates loans. We are a limited partner in this entity and receive a significant portion of its economic benefits and losses, other than management fees and carried interest, as applicable, paid to the general partner, which is an Apollo affiliate and related party. We do not have any direct voting rights as a limited partner, but we do have a unilateral ability to dissolve the entity; therefore, we are deemed to be the primary beneficiary of the VIE. NNN AGP Opportunities are investment funds formed to purchase US-based net lease properties. We are both the general partner and a limited partner of the funds. As the general partner, we hired an Apollo affiliate as the related party investment manager who receives management fees and service fees, as applicable. As we control these entities and receive a significant portion of the economic benefits and losses, we are deemed to be the primary beneficiary of the VIEs. A-A SPN-9 is comprised of limited partnership entities that invest in an underlying investment fund. We are a limited partner in these entities and receive a significant portion of the economic benefits and losses, other than management fees and carried interest, as applicable, paid to the general partner in each entity, which are Apollo affiliates and related parties. We do not have any direct voting rights as a limited partner at the A-A SPN-9 level, but we do have an ability to dissolve the underlying investment that results in dissolution of the entities. Therefore, as we have a unilateral ability to ultimately dissolve the entities and also receive a significant portion of the economics of each of the entities, we are deemed to be the primary beneficiary of the VIEs. Java is an investment fund. We are both the general partner and the only limited partner in this investment fund and receive all of the economic benefits and losses. As the general partner, we hired an Apollo affiliate as the related party investment manager who receives management fees and service fees, as applicable. We hold both the power, as a general partner, and significant economics, as a limited partner, satisfying the primary beneficiary criteria. No arrangement exists requiring us to provide additional funding in excess of our committed capital investment, liquidity, or the funding of losses or an increase to our loss exposure in excess of our investment in any of the consolidated VIEs. We consolidated the following VIEs during the year ended December 31, 2019: • AAA Investments (Co-Invest VI), L.P. (CoInvest VI); • AAA Investments (Co-Invest VII), L.P. (CoInvest VII); • AAA Investments (Other), L.P. (CoInvest Other); • ALR Aircraft Investment Ireland Limited (ALR) and • Entities included under our agreement to purchase funds managed by Apollo entities (Strategic Partnership). See Note 14 – Related Parties for further discussion on the Strategic Partnership. We were the only limited partner or holder of profit participating notes in these investment funds and received all of the economic benefits and losses, other than management fees and carried interest, as applicable, paid to the general partner in each entity, or a related entity, which are related parties. We did not have any voting rights as limited partner and, as the limited partner or holder of profit participating notes, did not solely satisfy the power criteria to direct the activities that significantly impact the economics of the VIE. However, the criteria for the primary beneficiary were satisfied by our related party group and, because substantially all of the activities were conducted on our behalf, we consolidated the investment funds. CoInvest VI, CoInvest VII and CoInvest Other were formed to make investments, including co-investments alongside private equity funds sponsored by Apollo. Investments held by CoInvest VI, CoInvest VII and CoInvest Other were related party investments because Apollo affiliates exercised significant influence over the management or operations of the investees. We received our interests in CoInvest VI, CoInvest VII and CoInvest Other as part of a contribution agreement in 2012 with AAA Guarantor – Athene, L.P. and its subsidiary, Apollo Life Re Ltd., in order to provide a capital base to support future acquisitions. During 2020, as a result of the AGM share transaction discussed further in Note 14 – Related Parties , we reassessed the consolidation conclusions for the following VIEs, which are managed by Apollo affiliates: • CoInvest VI; • CoInvest VII; • CoInvest Other; and • Entities included under the Strategic Partnership. Following the AGM share transaction, we determined that we are no longer the primary beneficiary of CoInvest VI, CoInvest VII, CoInvest Other and the Strategic Partnership, as a result of Apollo receiving significant economics of these entities through their increased economic ownership in us. We did not recognize a gain or loss upon deconsolidation of these previously consolidated VIEs, as the deconsolidated VIEs accounted for their assets and liabilities at fair value. The investments remaining from the deconsolidated VIEs are included at NAV in related party investment funds on the consolidated balance sheets. ALR was formed to invest in a joint venture that provides airplane lease financing to a major commercial airline. During 2020, we received final payment on the profit participating notes and no longer consolidate AL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December 31, 2021 (In millions) Total NAV Level 1 Level 2 Level 3 Assets AFS securities US government and agencies $ 223 $ — $ 214 $ 9 $ — US state, municipal and political subdivisions 1,213 — — 1,213 — Foreign governments 1,128 — — 1,126 2 Corporate 66,226 — — 64,887 1,339 CLO 13,652 — — 13,638 14 ABS 8,989 — — 5,370 3,619 CMBS 2,758 — — 2,715 43 RMBS 5,970 — — 5,970 — Total AFS securities 100,159 — 214 94,928 5,017 Trading securities US government and agencies 6 — 3 3 — US state, municipal and political subdivisions 101 — — 101 — Foreign governments 19 — — 19 — Corporate 1,530 — — 1,530 — CLO 11 — — 6 5 ABS 141 — — 96 45 CMBS 94 — — 94 — RMBS 154 — — 135 19 Total trading securities 2,056 — 3 1,984 69 Equity securities 1,170 — 86 655 429 Mortgage loans 17 — — — 17 Investment funds 412 165 — — 247 Funds withheld at interest – embedded derivative 782 — — — 782 Derivative assets 4,387 — 67 4,320 — Short-term investments 139 — 49 61 29 Other investments 130 — — 130 — Cash and cash equivalents 9,633 — 9,633 — — Restricted cash 796 — 796 — — Investments in related parties AFS securities Corporate 859 — — 189 670 CLO 2,549 — — 2,347 202 ABS 6,994 — — 549 6,445 Total AFS securities – related party 10,402 — — 3,085 7,317 Trading securities CLO 52 — — 10 42 ABS 1,729 — — — 1,729 Total trading securities – related party 1,781 — — 10 1,771 Equity securities 284 — — — 284 Investment funds 4,026 103 — — 3,923 Funds withheld at interest – embedded derivative 578 — — — 578 Reinsurance recoverable 1,991 — — — 1,991 Total assets measured at fair value $ 138,743 $ 268 $ 10,848 $ 105,173 $ 22,454 (Continued) December 31, 2021 (In millions) Total NAV Level 1 Level 2 Level 3 Liabilities Interest sensitive contract liabilities Embedded derivative $ 14,907 $ — $ — $ — $ 14,907 Universal life benefits 1,235 — — — 1,235 Future policy benefits AmerUs Closed Block 1,520 — — — 1,520 ILICO Closed Block and life benefits 742 — — — 742 Derivative liabilities 472 — — 469 3 Funds withheld liability – embedded derivative 45 — — 45 — Total liabilities measured at fair value $ 18,921 $ — $ — $ 514 $ 18,407 (Concluded) December 31, 2020 (In millions) Total NAV Level 1 Level 2 Level 3 Assets AFS securities US government and agencies $ 351 $ — $ 332 $ 19 $ — US state, municipal and political subdivisions 1,033 — — 999 34 Foreign governments 368 — — 366 2 Corporate 58,180 — — 57,402 778 CLO 9,569 — — 9,361 208 ABS 4,270 — — 3,470 800 CMBS 2,169 — — 2,126 43 RMBS 6,913 — — 6,913 — Total AFS securities 82,853 — 332 80,656 1,865 Trading securities US government and agencies 6 — 3 3 — US state, municipal and political subdivisions 106 — — 106 — Corporate 1,577 — — 1,577 — CLO 4 — — — 4 ABS 128 — — 93 35 CMBS 52 — — 52 — RMBS 220 — — 173 47 Total trading securities 2,093 — 3 2,004 86 Equity securities 330 — 57 262 11 Mortgage loans 19 — — — 19 Investment funds 161 144 — — 17 Funds withheld at interest – embedded derivative 1,944 — — — 1,944 Derivative assets 3,523 — 58 3,465 — Short-term investments 222 — 146 74 2 Other investments 105 — — 105 — Cash and cash equivalents 7,704 — 7,704 — — Restricted cash 738 — 738 — — (Continued) December 31, 2020 (In millions) Total NAV Level 1 Level 2 Level 3 Investments in related parties AFS securities Corporate 215 — — 20 195 CLO 1,520 — — 1,520 — ABS 4,785 — — 676 4,109 Total AFS securities – related party 6,520 — — 2,216 4,304 Trading securities CLO 54 — — 4 50 ABS 1,475 — — — 1,475 Total trading securities – related party 1,529 — — 4 1,525 Equity securities 72 — — — 72 Investment funds 2,119 86 — — 2,033 Funds withheld at interest – embedded derivative 862 — — — 862 Reinsurance recoverable 2,100 — — — 2,100 Total assets measured at fair value $ 112,894 $ 230 $ 9,038 $ 88,786 $ 14,840 Liabilities Interest sensitive contract liabilities Embedded derivative $ 12,873 $ — $ — $ — $ 12,873 Universal life benefits 1,308 — — — 1,308 Future policy benefits AmerUs Closed Block 1,600 — — — 1,600 ILICO Closed Block and life benefits 776 — — — 776 Derivative liabilities 298 — 2 292 4 Funds withheld liability – embedded derivative 59 — — 59 — Total liabilities measured at fair value $ 16,914 $ — $ 2 $ 351 $ 16,561 (Concluded)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discount rates,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Years ended December 31, (In millions) 2021 2020 2019 Trading securities $ (70) $ 33 $ 151 Investment funds 826 295 (3) Future policy benefits 80 (54) (103) Total gains (losses) $ 836 $ 274 $ 45 Gains and losses on trading securities are recorded in investment related gains (losses) on the consolidated statements of income. For fair valu e option mortgage loans, we record interest income in net investment income and subsequent changes in fair value in investment related gains (losses) on the consolidated statements of income. Gains and losses related to investment funds, including related party investment funds, are recorded in net investment income on the consolidated statements of income. We record the change in fair value of future policy benefits to future policy and other policy benefits on the consolidated statements of income. The following summarizes information for fair value option mortgage loans: December 31, (In millions) 2021 2020 Unpaid principal balance $ 15 $ 17 Mark to fair value 2 2 Fair value $ 17 $ 19 There were no fair value option mortgage loans 90 days or more past due as of December 31, 2021 and 2020. Level 3 Financial Instruments — The following are reconciliations for Level 3 assets and liabilities measured at fair value on a recurring basis. All transfers in and out of Level 3 are based on changes in the availability of pricing sources, as described in the valuation methods above.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6 27 428 100 1,339 — 27 CLO 208 — 1 (37) (158) 14 — 1 ABS 800 (17) 45 2,958 (167) 3,619 — 45 CMBS 43 2 6 (11) 3 43 — 6 Trading securities CLO 4 — — 1 — 5 — — ABS 35 (1) — — 11 45 (1) — RMBS 47 (10) — — (18) 19 (4) — Equity securities 11 16 — 402 — 429 16 — Mortgage loans 19 — — (2) — 17 — — Investment funds 17 (27) — 148 109 247 (27) — Funds withheld at interest – embedded derivative 1,944 (1,162) — — — 782 — — Short-term investments 2 — — 27 — 29 — — Investments in related parties AFS securities Corporate 195 2 7 661 (195) 670 — 7 CLO — — — 202 — 202 — — ABS 4,109 (6) (44) 2,386 — 6,445 — (44) Trading securities CLO 50 (7) — 9 (10) 42 — — ABS 1,475 27 — 227 — 1,729 40 — Equity securities 72 8 — 204 — 284 8 — Investment funds 2,033 853 — 1,037 — 3,923 853 — Funds withheld at interest – embedded derivative 862 (284) — — — 578 — — Reinsurance recoverable 2,100 (109) — — — 1,991 — — Total Level 3 assets $ 14,840 $ (709) $ 42 $ 8,640 $ (359) $ 22,454 $ 885 $ 42 Liabilities Interest sensitive contract liabilities Embedded derivative $ (12,873) $ (1,451) $ — $ (583) $ — $ (14,907) $ — $ — Universal life benefits (1,308) 73 — — — (1,235) — — Future policy benefits AmerUs Closed Block (1,600) 80 — — — (1,520) — — ILICO Closed Block and life benefits (776) 34 — — — (742) — — Derivative liabilities (4) 1 — — — (3) — — Total Level 3 liabilities $ (16,561) $ (1,263) $ — $ (583) $ — $ (18,407) $ — $ — 1 Related to instruments held at end of period. Year ended December 31, 2020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40 $ — $ — $ (6) $ — $ 34 $ — $ — Foreign governments — — — 2 — 2 — — Corporate 725 10 5 10 28 778 — 5 CLO 121 — — 109 (22) 208 — — ABS 1,374 20 (48) (282) (264) 800 — (47) CMBS 46 (4) (5) (5) 11 43 — (4) Trading securities CLO 6 (2) — — — 4 — — ABS 16 — — 19 — 35 — — RMBS 52 (9) — — 4 47 2 — Equity securities 3 3 — 5 — 11 3 — Mortgage loans 27 — — (8) — 19 — — Investment funds 22 (5) — — — 17 (5) — Funds withheld at interest – embedded derivative 801 1,143 — — — 1,944 — — Short-term investments 41 — — (39) — 2 — — Investments in related parties AFS securities Corporate — — — 195 — 195 — — ABS 2,324 24 37 1,889 (165) 4,109 — 37 Trading securities CLO 38 (13) — 14 11 50 (9) — ABS 711 (13) — 777 — 1,475 (14) — Equity securities 64 1 — 12 (5) 72 1 — Investment funds 132 298 — 1,603 — 2,033 122 — Funds withheld at interest – embedded derivative 594 268 — — — 862 — — Reinsurance recoverable 1,821 279 — — — 2,100 — — Total Level 3 assets $ 8,958 $ 2,000 $ (11) $ 4,295 $ (402) $ 14,840 $ 100 $ (9) Liabilities Interest sensitive contract liabilities Embedded derivative $ (10,942) $ (1,384) $ — $ (547) $ — $ (12,873) $ — $ — Universal life benefits (1,050) (258) — — — (1,308) — — Future policy benefits AmerUs Closed Block (1,546) (54) — — — (1,600) — — ILICO Closed Block and life benefits (755) (21) — — — (776) — — Derivative liabilities (3) (1) — — — (4) (1) — Total Level 3 liabilities $ (14,296) $ (1,718) $ — $ (547) $ — $ (16,561) $ (1) $ — 1 Related to instruments held at end of period. The following represents the gross components of purchases, issuances, sales and settlements, net, and net transfers in (out) shown above: Year ended December 31, 2021 (In millions) Purchases Issuances Sales Settlements Net purchases, issuances, sales and settlements Transfers in Transfers out Net transfers in (out) Assets AFS securities US state, municipal and political subdivisions $ — $ — $ — $ — $ — $ — $ (34) $ (34) Foreign governments 1 — — (1) — — — — Corporate 636 — (96) (112) 428 228 (128) 100 CLO — — — (37) (37) — (158) (158) ABS 4,455 — (1,001) (496) 2,958 160 (327) (167) CMBS — — (10) (1) (11) 43 (40) 3 Trading securities CLO 5 — (4) — 1 — — — ABS — — — — — 11 — 11 RMBS — — — — — 4 (22) (18) Equity securities 402 — — — 402 — — — Mortgage loans — — — (2) (2) — — — Investment funds 285 — (137) — 148 109 — 109 Short-term investments 30 — (3) — 27 — — — Investments in related parties AFS securities Corporate 661 — — — 661 — (195) (195) CLO 202 — — — 202 — — — ABS 3,679 — (212) (1,081) 2,386 — — — Trading securities CLO 18 — (2) (7) 9 — (10) (10) ABS 404 — (115) (62) 227 — — — Equity securities 213 — — (9) 204 — — — Investment funds 1,037 — — — 1,037 — — — Total Level 3 assets $ 12,028 $ — $ (1,580) $ (1,808) $ 8,640 $ 555 $ (914) $ (359) Liabilities Interest sensitive contract liabilities – embedded derivative $ — $ (1,474) $ — $ 891 $ (583) $ — $ — $ — Total Level 3 liabilities $ — $ (1,474) $ — $ 891 $ (583) $ — $ — $ — Year ended December 31, 2020 (In millions) Purchases Issuances Sales Settlements Net purchases, issuances, sales and settlements Transfers in Transfers out Net transfers in (out) Assets AFS securities US state, municipal and political subdivisions $ — $ — $ (5) $ (1) $ (6) $ — $ — $ — Foreign governments 2 — — — 2 — — — Corporate 177 — — (167) 10 69 (41) 28 CLO 145 — (8) (28) 109 — (22) (22) ABS 128 — — (410) (282) 7 (271) (264) CMBS — — (4) (1) (5) 11 — 11 Trading securities ABS 35 — (16) — 19 — — — RMBS — — — — — 5 (1) 4 Equity securities 11 — — (6) 5 — — — Mortgage loans — — — (8) (8) — — — Short-term investments 3 — (7) (35) (39) — — — Investments in related parties AFS securities Corporate 195 — — — 195 — — — ABS 2,156 — (5) (262) 1,889 — (165) (165) Trading securities CLO 27 — (13) — 14 15 (4) 11 ABS 802 — (11) (14) 777 — — — Equity securities 18 — (1) (5) 12 — (5) (5) Investment funds 1,678 — (75) — 1,603 — — — Total Level 3 assets $ 5,377 $ — $ (145) $ (937) $ 4,295 $ 107 $ (509) $ (402) Liabilities Interest sensitive contract liabilities – embedded derivative $ — $ (1,188) $ — $ 641 $ (547) $ — $ — $ — Total Level 3 liabilities $ — $ (1,188) $ — $ 641 $ (547) $ — $ — $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discounted cash flow models are used to calculate the fair value.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AFS and trading securities and the embedded derivatives of fixed indexed annuities: December 31, 2021 (In millions, except for percentages) Fair value Valuation technique Unobservable inputs Minimum Maximum Weighted average Impact of an increase in the input on fair value AFS and trading securities $ 10,167 Discounted cash flow Discount rate 1.4 % 19.4 % 5.2 % 1 Decrease Interest sensitive contract liabilities – fixed indexed annuities embedded derivatives $ 14,907 Option budget method Nonperformance risk 0.1 % 1.0 % 0.6 % 2 Decrease Option budget 0.4 % 3.4 % 1.9 % 3 Increase Surrender rate 5.9 % 10.7 % 8.0 % 4 Decrease December 31, 2020 (In millions, except for percentages) Fair value Valuation technique Unobservable inputs Minimum Maximum Weighted average Impact of an increase in the input on fair value AFS and trading securities $ 5,858 Discounted cash flow Discount rate 1.7 % 35.0 % 4.6 % 1 Decrease Interest sensitive contract liabilities – fixed indexed annuities embedded derivatives $ 12,873 Option budget method Nonperformance risk 0.0 % 1.1 % 0.5 % 2 Decrease Option budget 0.6 % 3.5 % 1.9 % 3 Increase Surrender rate 5.3 % 9.5 % 7.1 % 4 Decrease 1 The discount rate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Financial Instruments Without Readily Determinable Fair Values —We had elected the measurement alternative for certain equity securities that did not have a readily determinable fair value. The equity securities were held at cost less impairment. As of December 31, 2021, these equity securities no longer qualified for the measurement alternative and are measured at fair value. As of December 31, 2020, the carrying amount of the equity securities was $202 million, with a cumulative impairment of $231 million. Fair Value of Financial Instruments Not Carried at Fair Value — The following represents our financial instruments not carried at fair value on the consolidated balance sheets: December 31, 2021 (In millions) Carrying Value Fair Value NAV Level 1 Level 2 Level 3 Financial assets Mortgage loans $ 22,540 $ 23,059 $ — $ — $ — $ 23,059 Investment funds 995 995 995 — — — Policy loans 312 312 — — 312 — Funds withheld at interest 43,125 43,125 — — — 43,125 Other investments 1,343 1,343 — — — 1,343 Investments in related parties Mortgage loans 1,591 1,600 — — — 1,600 Investment funds 4,433 4,433 4,433 — — — Funds withheld at interest 11,629 11,629 — — — 11,629 Other investments 222 223 — — — 223 Total financial assets not carried at fair value $ 86,190 $ 86,719 $ 5,428 $ — $ 312 $ 80,979 Financial liabilities Interest sensitive contract liabilities $ 105,293 $ 108,621 $ — $ — $ — $ 108,621 Long-term debt 2,964 3,295 — — 3,295 — Securities to repurchase 3,110 3,110 — — 3,110 — Funds withheld liability 394 394 — — 394 — Total financial liabilities not carried at fair value $ 111,761 $ 115,420 $ — $ — $ 6,799 $ 108,621 December 31, 2020 (In millions) Carrying Value Fair Value NAV Level 1 Level 2 Level 3 Financial assets Mortgage loans $ 15,245 $ 15,811 $ — $ — $ — $ 15,811 Investment funds 642 642 642 — — — Policy loans 369 369 — — 369 — Funds withheld at interest 46,668 46,668 — — — 46,668 Other investments 467 471 — — — 471 Investments in related parties Mortgage loans 674 694 — — — 694 Investment funds 3,165 3,165 3,165 — — — Funds withheld at interest 12,168 12,168 — — — 12,168 Other investments 469 499 — — — 499 Total financial assets not carried at fair value $ 79,867 $ 80,487 $ 3,807 $ — $ 369 $ 76,311 Financial liabilities Interest sensitive contract liabilities $ 94,685 $ 98,945 $ — $ — $ — $ 98,945 Long-term debt 1,976 2,259 — — 2,259 — Securities to repurchase 598 598 — — 598 — Funds withheld liability 393 393 — — 393 — Total financial liabilities not carried at fair value $ 97,652 $ 102,195 $ — $ — $ 3,250 $ 98,945 We estimate the fair value for financial instruments not carried at fair value using the same methods and assumptions as those we carry at fair value. The financial instruments presented above are reported at carrying value on the consolidated balance sheets; however, in the case of policy loans, funds withheld at interest and liability, short-term investments, short-term debt and securities to repurchase, the carrying amount approximates fair value. Other investments – The fair value of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 Long-term debt – We obtain the fair value of long-term debt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6. Reinsurance The following summarizes the effect of reinsurance on premiums and future policy and other policy benefits on the consolidated statements of income: Years ended December 31, (In millions) 2021 2020 2019 Premiums Direct $ 13,989 $ 5,691 $ 5,449 Reinsurance assumed 388 413 1,092 Reinsurance ceded (115) (141) (159) Total premiums $ 14,262 $ 5,963 $ 6,382 Future policy and other policy benefits Direct $ 15,482 $ 7,016 $ 6,697 Reinsurance assumed 503 522 1,223 Reinsurance ceded (251) (351) (333) Total future policy and other policy benefits $ 15,734 $ 7,187 $ 7,587 Reinsurance typically provides for recapture rights on the part of the ceding company for certain events of default. Additionally, some agreements require us to place assets in trust accounts for the benefit of the ceding entity. The required minimum assets are equal to or greater than statutory reserves, as defined by the agreement, and were $6,380 million and $6,538 million as of December 31, 2021 and 2020 ,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Reinsurance transactions We have entered into various coinsurance and modco agreements to reinsure blocks of fixed deferred and fixed indexed and pension group annuities. The following summarizes those agreements at inception: Years ended December 31, (In millions) 2020 2019 Liabilities assumed $ 27,439 $ 791 Less: Assets received 28,805 818 Net cost of reinsurance $ (1,366) $ (27) Unearned revenue reserve 1 $ (1,366) $ — Deferred profit liability 2 — (27) Net cost of reinsurance $ (1,366) $ (27) 1 Included within interest sensitive contract liabilities on the consolidated balance sheets. 2 Included within future policy benefits on the consolidated balance sheets. Unearned revenue reserve balances are amortized over the life of the reinsurance agreements on a basis consistent with our DAC amortization policy. The deferred profit liability balance is amortized over the life of the reinsurance agreement on a constant relationship to the benefit reserves. Effective July 1, 2020, we restructured our reinsurance agreement with Mass Mutual Life Insurance Company (MassMutual). MassMutual recaptured the existing coinsurance agreement and we immediately entered into a new funds withheld coinsurance agreement with our ALRe subsidiary. As a result, we recorded a $5,021 million increase in funds withheld at interest and a corresponding decrease in assets, primarily consisting of investments and cash. Global Atlantic – We have a 100% coinsurance and assumption agreement with Global Atlantic. The agreement ceded all existing open block life insurance business issued by Athene Annuity and Life Company (AAIA), with the exception of enhanced guarantee universal life insurance products. We also entered into a 100%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s of December 31, 2021 and 2020 , Global Atlantic maintained a series of trust and custody accounts under the terms of these agreements with assets equal to or greater than a required aggregate statutory balance of $2,854 million and $3,022 million, respectively. Protective Life Insurance Company (Protective) – We reinsured substantially all of the existing life and health business of Athene Annuity &amp; Life Assurance Company (AADE) to Protective under a coinsurance agreement in 2011. As of December 31, 2021 and 2020 , Protective maintained a trust for our benefit with assets having a fair value of $1,624 million and $1,722 million, respectively. Reinsurance Recoverables —The following summarizes our reinsurance recoverable from the following: December 31, (In millions) 2021 2020 Global Atlantic $ 2,916 $ 3,108 Protective 1,515 1,558 Other 1 163 182 Reinsurance recoverable $ 4,594 $ 4,848 1 Represents all other reinsurers, with no single reinsurer having a carrying value in excess of 5% of total recover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12 Months Ended</t>
        </is>
      </c>
    </row>
    <row r="2">
      <c r="B2" s="2" t="inlineStr">
        <is>
          <t>Dec. 31, 2021</t>
        </is>
      </c>
    </row>
    <row r="3">
      <c r="A3" s="3" t="inlineStr">
        <is>
          <t>Insurance [Abstract]</t>
        </is>
      </c>
    </row>
    <row r="4">
      <c r="A4" s="4" t="inlineStr">
        <is>
          <t>Deferred Acquisition Costs, Deferred Sales Inducements, and Value of Business Acquired</t>
        </is>
      </c>
      <c r="B4" s="4" t="inlineStr">
        <is>
          <t xml:space="preserve">7. Deferred Acquisition Costs, Deferred Sales Inducements and Value of Business Acquired The following represents a rollforward of DAC, DSI and VOBA: (In millions) DAC DSI VOBA Total Balance at December 31, 2018 $ 3,921 $ 799 $ 1,187 $ 5,907 Additions 645 226 — 871 Unlocking (117) (9) (24) (150) Amortization (749) (65) (68) (882) Impact of unrealized investment (gains) losses (426) (131) (181) (738) Balance at December 31, 2019 3,274 820 914 5,008 Adoption of accounting standard 12 5 5 22 Additions 633 178 — 811 Unlocking (36) (13) (11) (60) Amortization (414) (53) (60) (527) Impact of unrealized investment (gains) losses (233) (80) (35) (348) Balance at December 31, 2020 3,236 857 813 4,906 Additions 698 265 — 963 Unlocking (18) (16) 24 (10) Amortization (483) (182) (155) (820) Impact of unrealized investment (gains) losses 182 54 87 323 Balance at December 31, 2021 $ 3,615 $ 978 $ 769 $ 5,362 The expected amortization of VOBA for the next five years is as follows: (In millions) Expected Amortization 2022 $ 59 2023 62 2024 64 2025 62 2026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losed Block</t>
        </is>
      </c>
      <c r="B1" s="2" t="inlineStr">
        <is>
          <t>12 Months Ended</t>
        </is>
      </c>
    </row>
    <row r="2">
      <c r="B2" s="2" t="inlineStr">
        <is>
          <t>Dec. 31, 2021</t>
        </is>
      </c>
    </row>
    <row r="3">
      <c r="A3" s="3" t="inlineStr">
        <is>
          <t>Insurance [Abstract]</t>
        </is>
      </c>
    </row>
    <row r="4">
      <c r="A4" s="4" t="inlineStr">
        <is>
          <t>Closed Block</t>
        </is>
      </c>
      <c r="B4" s="4" t="inlineStr">
        <is>
          <t xml:space="preserve">8. Closed Block We pay guaranteed benefits under all policies included in the Closed Blocks. In the event the performance of the Closed Blocks’ assets is insufficient to maintain dividend scales and interest credits, we may reduce the policyholder dividend scales. In the event dividends have been reduced to zero and the Closed Blocks’ assets remain insufficient to fund the Closed Blocks’ guaranteed benefits, we would use assets supporting open block policies or surplus to meet the contractual benefits of the Closed Blocks’ policyholders. The ILICO Closed Block has been ceded to Global Atlantic. Therefore, Global Atlantic would be required to provide funding for any asset insufficiency related to the ILICO Closed Block. Additionally, the AmerUs Closed Block has a letter of credit and tail risk reinsurance agreement in place that limits our exposure to potential asset insufficiency.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release of required capital and future after tax earnings on required capital supporting the AmerUs Closed Block, discounted at a rate which represents a market participant’s required rate of return, less the initial required capital. At each reporting period, we record the fair value of the AmerUs Closed Block by adjusting the change in liabilities, exclusive of the cost of capital, to equal the change in assets. We do not record additional policyholder dividend obligations, as there are no future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December 31, (In millions) 2021 2020 Liabilities Future policy benefits $ 1,520 $ 1,600 Other policy claims and benefits 16 15 Dividends payable to policyholders 75 84 Total liabilities 1,611 1,699 Assets Trading securities 1,321 1,431 Mortgage loans, net of allowances 17 19 Policy loans 108 124 Total investments 1,446 1,574 Cash and cash equivalents 63 35 Accrued investment income 46 44 Reinsurance recoverable 14 16 Other assets 10 2 Total assets 1,579 1,671 Maximum future earnings to be recognized from AmerUs Closed Block $ 32 $ 28 The following represents the contribution from AmerUs Closed Block. Years ended December 31, (In millions) 2021 2020 2019 Revenues Premiums $ 42 $ 48 $ 54 Net investment income 68 71 74 Investment related gains (losses) (61) 99 147 Total revenues 49 218 275 Benefits and Expenses Future policy and other policy benefits 24 177 234 Dividends to policyholders 27 38 36 Total benefits and expenses 51 215 270 Contribution (to) from AmerUs Closed Block before income taxes (2) 3 5 Income tax expense (benefit) 2 1 (1) Contribution (to) from AmerUs Closed Block, net of income taxes $ (4) $ 2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Credit Facility —We have a revolving credit agreement with Citibank, N.A. as administrative agent, which matures on December 3, 2024, subject to up to two one-year extensions (Credit Facility). The borrowing capacity under the Credit Facility is $1.25 billion, with potential increases up to $1.75 billion. In connection with the Credit Facility, AHL and AUSA guaranteed all of the obligations of AHL, ALRe, Athene Annuity Re Ltd. (AARe) and AUSA under this facility, and ALRe and AARe guaranteed certain of the obligations of AHL, ALRe, AARe and AUSA under this facility. The Credit Facility contains various standard covenants with which we must comply, including the following: 1. Consolidated debt to capitalization ratio of not greater than 35%; 2. Minimum consolidated net worth of no less than $7.3 billion; and 3. Restrictions on our ability to incur debt and liens, in each case with certain exceptions. As of December 31, 2021 and 2020, we had no amounts outstanding under the Credit Facility and were in compliance with all covenants under the facility. Interest accrues on outstanding borrowings at either the Eurodollar Rate (as defined in the Credit Facility) plus a margin or a base rate plus a margin, with the applicable margin varying based on AHL’s Debt Rating (as defined in the Credit Facility). The Credit Facility has a commitment fee that is determined by reference to AHL’s Debt Rating, and ranges from 0.10% to 0.30% of the undrawn commitment. As of December 31, 2021 and 2020, the commitment fee was 0.15% of the undrawn commitment. Senior Notes —The following is a summary of our senior notes as of December 31, 2021: 2028 Notes 2030 Notes 2031 Notes 2051 Notes 2052 Notes Issue date January 12, 2018 April 3, 2020 October 8, 2020 May 25, 2021 December 13, 2021 Principal balance (in millions) $ 1,000 $ 500 $ 500 $ 500 $ 500 Outstanding balance (in millions) $ 994 $ 495 $ 490 $ 491 $ 494 Interest rate 4.125 % 6.150 % 3.500 % 3.950 % 3.450 % Maturity date January 12, 2028 April 3, 2030 January 15, 2031 May 25, 2051 May 15, 2052 The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Interest expense on long-term debt was $105 million, $69 million and $42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Des Moines, Iow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Common Stock</t>
        </is>
      </c>
      <c r="B4" s="4" t="inlineStr">
        <is>
          <t>10. Equity Preferred Stock— We have four series of preferred stock: 6.35% Fixed-to-Floating Rate Perpetual Non-Cumulative Preference Shares, Series A (Series A); 5.625% Fixed-Rate Perpetual Non-Cumulative Preference Shares, Series B (Series B); 6.375% Fixed-Rate Reset Perpetual Non-Cumulative Preference Shares, Series C (Series C); and 4.875% Fixed-Rate Perpetual Non-Cumulative Preference Shares, Series D (Series D) as summarized below: Series A Series B Series C Series D Issue date June 10, 2019 September 19, 2019 June 11, 2020 December 18, 2020 Authorized, issued and outstanding 34,500 13,800 24,000 23,000 Liquidation preference per share $ 25,000 $ 25,000 $ 25,000 $ 25,000 The following summarizes dividends declared and paid per preferred stock share by series: Years ended December 31, (Per share) 2021 2020 2019 Series A $ 1,587.50 $ 1,587.51 $ 881.95 Series B 1,406.25 1,406.25 394.53 Series C 1,593.75 880.99 — Series D 1,259.38 — — The following summarizes dividends declared and paid in the aggregate on the preferred stock by series: Years ended December 31, (In millions) 2021 2020 2019 Series A $ 55 $ 55 $ 31 Series B 19 19 5 Series C 38 21 — Series D 29 — — Total dividends declared and paid $ 141 $ 95 $ 36 Preferred stock dividends are payable on a non-cumulative basis only when, as and if declared, quarterly in arrears on the 30 th day of March, June, September and December of each year. Preferred stock ranks senior to our common stock with respect to dividends, to the extent declared, and in liquidation, to the extent of the liquidation preference. Common Stock— Prior to the closing of our merger with AGM, o ur bye-laws placed certain restrictions on Class A shares such that a holder of Class A shares, except for shareholders permitted by our board of directors, which include members of the Apollo Group, as defined in our bye-laws, could not control greater than 9.9% of the total outstanding vote and if a holder of Class A shares were to control greater than 9.9%, then such holder’s voting power is automatically reduced to 9.9% and the other holders of Class A shares would vote the remainder on a prorated basis. During the first quarter of 2020, shareholders approved amendments to our bye-laws which eliminated our multi-class share structure at the closing of the share transaction with AGM. See Note 14 – Related Parties for further information on this transaction. Class B shares outstanding were converted to Class A shares on a one-to-one basis. Class M shares outstanding were converted to Class A shares representing 5% of the Class M value and warrants representing 95% of the Class M value. The warrants were issued with substantially the same terms, including the same economic terms, as the Class M shares. As of December 31, 2021, we had 8.1 million warrants outstanding with a weighted average conversion price of $18.40. Upon closing of our merger with AGM, the outstanding warrants were converted to AGM common stock. Prior to the share transaction with AGM in the first quarter of 2020, we had six classes of common stock: Class A, Class B, Class M-1, Class M-2, Class M-3 and Class M-4. The Class M-1, Class M-2, Class M-3 and Class M-4 shares were collectively referred to as Class M shares. Class A shares collectively represented 55% of the total voting power of the Company. Class B shares collectively represented the remaining 45% of the total voting power of the Company, and were beneficially owned by shareholders who were members of the Apollo Group, as defined in our bye-laws. Class B shares were convertible to Class A shares on a one-to-one basis at any time upon notice to us. Class M shares were restricted, non-voting shares previously issued under equity incentive plans. Class M shares functioned similar to options in that they were exchangeable into Class A shares upon payment of a conversion price and satisfaction of other conditions, including vesting conditions. Share Repurchase Authorizations Our board of directors previously approved authorizations of $1,567 million for the repurchase of our Class A shares under our repurchase program; however, the program was terminated following the closing of our merger with AGM. The following summarizes the activity on our share repurchase authorizations: Years ended December 31, (In millions) 2021 2020 2019 Beginning balance $ 221 $ 640 $ 150 Authorizations — — 1,317 Repurchases — (419) (827) Ending balance $ 221 $ 221 $ 640 As of December 31, 2021, we had $406,810 aggregate par value of authorized but undesignated shares (equivalent to 406.8 million shares if designated as Class A common shares). Dividends Declared Our board of directors declared common stock cash dividends of $750 million on December 31, 2021, payable to holders of the Company’s Class A shares with a record date and payment date following the completion of our merger with AGM. The dividend payable was included in related party other liabilities on the consolidated balance sheets as of December 31, 2021. The dividend was paid on January 4, 2022. The table below shows the changes in each class of shares issued and outstanding: Years ended December 31, (In millions) 2021 2020 2019 Class A Beginning balance 191.5 143.2 162.4 Issued shares 0.9 36.0 0.7 Forfeited shares (0.2) (0.1) (0.1) Repurchased shares — (13.3) (19.8) Converted from Class B shares — 25.4 — Converted from Class M — 0.3 — Ending balance 192.2 191.5 143.2 Class B Beginning balance — 25.4 25.4 Converted to Class A shares — (25.4) — Ending balance — — 25.4 Class M-1 Beginning balance — 3.3 3.4 Converted to Class A shares — (0.2) (0.1) Converted to warrants — (3.1) — Ending balance — — 3.3 Class M-2 Beginning balance — 0.8 0.8 Converted to Class A shares — 0.0 — Converted to warrants — (0.8) — Ending balance — — 0.8 Class M-3 Beginning balance — 1.0 1.0 Converted to Class A shares — 0.0 — Converted to warrants — (1.0) — Ending balance — — 1.0 Class M-4 Beginning balance — 4.0 4.1 Converted to Class A shares — (0.1) (0.1) Converted to warrants — (3.6) — Repurchased shares — (0.3) — Ending balance — — 4.0 Acc umulated Other Comprehensive Income (Loss)— The following provides the details and changes in AOCI: (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loss) Balance at December 31, 2018 $ (628) $ — $ 121 $ 39 $ (4) $ (472) Other comprehensive income (loss) before reclassifications 4,929 — (1,322) 29 1 3,637 Less: Reclassification adjustments for gains (losses) realized in net income 1 225 — (56) — — 169 Less: Income tax expense (benefit) 958 — (266) 6 — 698 Less: Other comprehensive income attributable to NCI, net of subsidiary issuance of equity interests and tax 16 — — 1 — 17 Balance at December 31, 2019 3,102 — (879) 61 (3) 2,281 Adoption of accounting standards 4 (4) (6) — — (6) Other comprehensive income (loss) before reclassifications 3,312 (61) (634) (106) 18 2,529 Less: Reclassification adjustments for gains (losses) realized in net income 1 353 — (94) — — 259 Less: Income tax expense (benefit) 566 (12) (115) (26) — 413 Less: Other comprehensive income attributable to NCI 147 — — 7 7 161 Balance at December 31, 2020 5,352 (53) (1,310) (26) 8 3,971 Other comprehensive income (loss) before reclassifications (2,988) 52 605 246 (10) (2,095) Less: Reclassification adjustments for gains (losses) realized in net income 1 (65) — 17 14 — (34) Less: Income tax expense (benefit) (558) 10 123 54 — (371) Less: Other comprehensive income (loss) attributable to NCI (154) — — 6 (1) (149) Balance at December 31, 2021 $ 3,141 $ (11) $ (845) $ 146 $ (1) $ 2,430 1 Recognized in investment related gains (losses) on the consolidated statements of income. 2 Previously reported amounts for the year ending December 31, 2020 have been revised to correct a misstatement, which was not material, in the classification of balances and changes attributable to AFS securities with and without credit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1. Earnings Per Share The following represents our basic and diluted EPS calculations: Year ended December 31, 2021 (In millions, except per share data) Class A Net income available to Athene Holding Ltd. common shareholders – basic and diluted $ 3,718 Basic weighted average shares outstanding 191.6 Dilutive effect of stock compensation plans and warrants 7.1 Diluted weighted average shares outstanding 198.7 Earnings per share Basic $ 19.40 Diluted $ 18.71 Year ended December 31, 2020 (In millions, except per share data) Class A Class B Class M-1 Class M-2 Class M-3 Class M-4 Net income (loss) available to Athene Holding Ltd. common shareholders – basic and diluted $ 1,573 $ (98) $ (13) $ (3) $ (4) $ (9) Basic weighted average shares outstanding 184.9 25.4 3.3 0.8 1.0 2.4 Dilutive effect of stock compensation plans and warrants 3.7 — — — — — Diluted weighted average shares outstanding 188.6 25.4 3.3 0.8 1.0 2.4 Earnings (loss) per share Basic $ 8.51 $ (3.87) $ (3.87) $ (3.87) $ (3.87) $ (3.87) Diluted $ 8.34 $ (3.87) $ (3.87) $ (3.87) $ (3.87) $ (3.87) Year ended December 31, 2019 (In millions, except per share data) Class A Class B Class M-1 Class M-2 Class M-3 Class M-4 Net income available to Athene Holding Ltd. common shareholders – basic and diluted $ 1,760 $ 291 $ 38 $ 10 $ 11 $ 26 Basic weighted average shares outstanding 153.9 25.4 3.3 0.8 1.0 2.2 Dilutive effect of stock compensation plans 0.4 — — — — 0.3 Diluted weighted average shares outstanding 154.3 25.4 3.3 0.8 1.0 2.5 Earnings per share Basic $ 11.44 $ 11.44 $ 11.44 $ 11.44 $ 11.44 $ 11.44 Diluted $ 11.41 $ 11.44 $ 11.44 $ 11.44 $ 11.44 $ 9.94 For the periods in which we had multiple classes of stock participating in earnings, we used the two-class method for allocating net income available to Athene Holding Ltd. common shareholders to each class of our common stock. During the first quarter of 2020, as a result of the closing of the share transaction discussed further in Note 14 – Related Parties , we converted outstanding Class B shares to Class A shares and Class M shares were converted to Class A shares and warrants. As a result, the EPS calculation for the year ended December 31, 2020 allocated all net income for the second, third and fourth quarters to Class A shares and, for the first quarter of 2020, used only the weighted average shares for the first quarter to allocate first quarter net loss to Class B and Class M shares. However, for Class B and Class M shares, the weighted average shares outstanding represented only that period of time that the shares were outstanding. The warrants issued as part of the conversion of the Class M shares are included within the dilutive effect of stock compensation plans and warrants above if dilutive. Dilutive shares are calculated using the treasury stock method. For Class A shares, this method takes into account shares that can be settled into Class A shares, net of a conversion price. As of December 31, 2021, 2020 and 2019, the diluted EPS calculations for Class A shares excluded 0.8 million, 1.8 million and 31.9 million shar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Income tax expense consists of the following: Years ended December 31, (In millions) 2021 2020 2019 Current $ 410 $ 107 $ 53 Deferred (24) 178 64 Income tax expense $ 386 $ 285 $ 117 Income tax expense was calculated based on the following income (loss) before income taxes by jurisdiction: Years ended December 31, (In millions) 2021 2020 2019 Bermuda $ 2,780 $ 903 $ 1,895 US 1,559 1,083 528 United Kingdom (153) 220 (121) Income before income taxes $ 4,186 $ 2,206 $ 2,302 The expected tax provision computed on pre-tax income at the weighted average tax rate has been calculated as the sum of the pre-tax income in each jurisdiction multiplied by that jurisdiction’s applicable statutory tax rate. Statutory tax rates of 0%, 21% and 19% have been used for Bermuda, the US and the United Kingdom (UK), respectively, for the years ended December 31, 2021, 2020 and 2019. A reconciliation of the difference between the expected tax provision at the weighted average tax rate and income tax expense is as follows: Years ended December 31, (In millions, except for percentages) 2021 2020 2019 Expected tax provision computed on pre-tax income at weighted average income tax rate $ 299 $ 268 $ 88 Increase in income taxes resulting from: Deferred tax valuation allowance (2) 8 16 Non-deductible expenses 19 5 17 Prior year true-up 4 (4) 2 Corporate owned life insurance 52 (6) (6) Stock compensation expense 2 — 2 State taxes and other 12 14 (2) Income tax expense $ 386 $ 285 $ 117 Effective tax rate 9 % 13 % 5 % During the third quarter of 2021, we recorded an out-of-period adjustment that affected the consolidated statements of income. The adjustment related to the correction of errors in jurisdictional income, which resulted in the misstatement of income tax expense. The adjustment understated income tax expense for the year ended December 31, 2021 by $63 million. We evaluated the out-of-period adjustment and determined it was not material to the consolidated financial statements for the year ended December 31, 2021, or any other previously reported period. Total income taxes were as follows: Years ended December 31, (In millions) 2021 2020 2019 Income tax expense $ 386 $ 285 $ 117 Income tax expense (benefit) from OCI (371) 413 698 Total income tax expense $ 15 $ 698 $ 815 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21 2020 Current income tax recoverable $ 2 $ 55 Current income tax payable 169 — Net current income tax recoverable (payable) $ (167) $ 55 Deferred tax assets $ — $ — Deferred tax liabilities 576 972 Net deferred tax liabilities $ (576) $ (972) Deferred income tax assets and liabilities consisted of the following: December 31, (In millions) 2021 2020 Deferred tax assets Insurance liabilities $ 2,169 $ 1,723 Net operating and capital loss carryforwards 60 86 Employee benefits 22 20 Other 39 36 Total deferred tax assets 2,290 1,865 Valuation allowance (66) (74) Deferred tax assets, net of valuation allowance 2,224 1,791 Deferred tax liabilities Investments, including derivatives 974 998 Net unrealized gains on AFS 626 997 DAC, DSI and VOBA 1,026 767 Other 174 1 Total deferred tax liabilities 2,800 2,763 Net deferred tax liabilities $ (576) $ (972) As of December 31, 2021, we have gross deferred tax assets associated with US federal and state net operating losses of $421 million, which will begin to expire in 2022. The valuation allowance consists of the following: December 31, (In millions) 2021 2020 US federal and state net operating losses and other deferred tax assets $ 30 $ 50 UK net operating losses and other deferred tax assets 36 24 Total valuation allowance $ 66 $ 74 AHL and its Bermuda subsidiaries file protective US income tax returns and its US subsidiaries file income tax returns with the US federal government and various US state governments. AADE is not subject to US federal and state examinations by tax authorities for years prior to 2013, while Athene Annuity &amp; Life Assurance Company of New York (AANY) is not subject to examinations for years prior to 2015. The Internal Revenue Service is currently auditing the 2013 consolidated tax return filed by AUSA, is conducting a limited scope audit of the 2015 consolidated tax return filed by AADE, and is auditing the 2017 consolidated tax return filed by AADE. No material adverse proposed adjustments have been issued with respect to any examination . Under current Bermuda law, we are not required to pay any taxes in Bermuda on either income or capital gains. We have received an undertaking from the Bermuda Minister of Finance that, in the event of any such taxes being imposed, we will be exempted from taxation until the year 2035. We expect that earnings from AHL’s US subsidiaries will not be subject to US dividend withholding tax under the benefits provided by the income tax treaty between the US and the UK. Any dividends remitted from ALRe are not subject to withholding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t>
        </is>
      </c>
      <c r="B1" s="2" t="inlineStr">
        <is>
          <t>12 Months Ended</t>
        </is>
      </c>
    </row>
    <row r="2">
      <c r="B2" s="2" t="inlineStr">
        <is>
          <t>Dec. 31, 2021</t>
        </is>
      </c>
    </row>
    <row r="3">
      <c r="A3" s="3" t="inlineStr">
        <is>
          <t>Insurance [Abstract]</t>
        </is>
      </c>
    </row>
    <row r="4">
      <c r="A4" s="4" t="inlineStr">
        <is>
          <t>Insurance Disclosure [Text Block]</t>
        </is>
      </c>
      <c r="B4" s="4" t="inlineStr">
        <is>
          <t xml:space="preserve">13. Statutory Requirements Our insurance and reinsurance subsidiaries are subject to insurance laws and regulations in the jurisdictions in which they operate including Bermuda and the US.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GAAP financial statements vary by jurisdiction. Bermuda statutory requirements —ALRe, AARe and Athene Co-Invest Reinsurance Affiliate 1A Ltd. (ACRA 1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Under the Bermuda Insurance Act, long-term insurers are required to maintain minimum statutory capital and surplus to meet the minimum margin of solvency (MMS) and minimum economic statutory capital and surplus (EBS capital and surplus) to meet the Enhanced Capital Requirement (ECR). For our Class C reinsurer, ACRA 1A, MMS is equal to the greater of $500,000, 1.5% of the total statutory assets or 25% of ECR. For our Class E reinsurers, ALRe and AARe, MMS is equal to the greater of $8 million, 2% of the first $500 million of statutory assets plus 1.5% of statutory assets above $500 million or 25% of ECR. For each class, the ECR is calculated based on a risk-based capital model where risk factor charges are applied to the EBS. The ECR is floored at the MMS. As of December 31, 2021, our Bermuda subsidiaries were in excess of the minimum levels required. For our Bermuda reinsurance subsidiaries, the ECR is the binding regulatory constraint. The following represents the EBS capital and surplus and BSCR ratios: EBS capital &amp; surplus BSCR ratio December 31, December 31, (In millions) 2021 2020 2021 2020 ALRe $ 14,630 $ 17,168 209 % 254 % AARe 6,632 2,441 2,460 % 967 % ACRA 1A 3,872 2,945 183 % 236 % Under the EBS framework, statutory financial statements are generally equivalent to GAAP financial statements, with the exception of permitted practices granted by the BMA. Our Bermuda subsidiaries have permission in the statutory financial statements to use amortized cost instead of fair value as the basis for certain investments. Additionally, our Bermuda subsidiaries use US statutory reserving principles for the calculation of insurance reserves instead of GAAP, subject to the reserves being proved adequate based on cash flow testing. The following represents the effect of the permitted practices to the statutory financial statements: December 31, 2021 (In millions) ALRe AARe 1 ACRA 1A Decrease to capital and surplus due to permitted practices $ 3,963 $ (4,979) $ 980 Decrease to statutory net income due to permitted practices (635) 2,678 599 1 AARe has permission to use amortized cost instead of fair value as the basis for certain investments but does not produce GAAP financial statements. The effect of the permitted practices to the AARe statutory financial statements reflects the impact of the difference between amortized cost and fair value for certain investments. Under the Bermuda Insurance Act, our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our Bermuda subsidiaries would be permitted to remit to its parent without the need for prior approval: December 31, (In millions) 2021 2020 ALRe $ 7,122 $ 9,971 AARe 165 1,096 ACRA 1A 1,759 1,592 US statutory requirements —Our regulated US subsidiaries and the corresponding insurance regulatory authorities are as follows: Subsidiary Regulatory Authority AADE Delaware Department of Insurance AAIA Iowa Insurance Division AANY New York Department of Financial Services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rior year’s policyholders’ surplus. Based on these restrictions, the maximum dividend AADE could pay to AUSA absent regulatory approval was $0 million and $170 million as of December 31, 2021 and 2020, respectively. Any dividends from AHL’s other US statutory entities in excess of the amounts allowed for AADE would not be able to be remitted to AUSA without regulatory approval from the Delaware Department of Insurance. As of December 31, 2021, our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primarily the S&amp;P 500.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decreased by $91 million and $84 million as of December 31, 2021 and 2020,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21 and 2020, Athene Re USA IV included as admitted assets $117 million and $134 million, respectively, related to the outstanding letters of credit.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December 31, Years ended December 31, (In millions) 2021 2020 2021 2020 2019 ALRe $ 11,823 $ 13,518 $ 3,278 $ 1,544 $ 1,247 AARe 2,649 2,457 (3,703) 92 248 ACRA 1A 4,187 2,718 293 1,522 265 AADE 1,605 1,700 (70) 54 (86) AAIA 1,279 1,312 (182) (8) 241 AANY 304 320 (8) (25)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4. Related Parties Apollo Fee structure – Substantially all of our investments are managed by Apollo. Apollo provides us a full suite of services that includes: direct investment management; asset sourcing and allocation; mergers and acquisition sourcing, execution and asset diligence; and strategic support and advice. Apollo also provides certain operational support services for our investment portfolio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liquidity risk and complexity risk, rather than assuming solely credit risk. Our partnership has enabled us to take advantage of investment opportunities that would likely not otherwise have been available to us. Under our fee agreement with Apollo, we pay Apollo a base management fee of (1) 0.225% per year of the lesser of (A) the aggregate market value of substantially all of the assets in substantially all of the investment accounts of or relating to us (collectively, the Accounts) as of December 31, 2018 of $103.4 billion (Backbook Value) and (B) the aggregate market value of substantially all of the assets in the Accounts at the end of the respective month, plus (2) 0.15% per year of the amount, if any, by which the aggregate market value of substantially all of the assets in the Accounts at the end of the respective month exceeds the Backbook Value, subject to certain adjustments. Additionally, we pay a sub-allocation fee based on specified asset class tiers ranging from 0.065% to 0.70% of the market value, with the higher percentages in this range for asset classes that are designed to have more alpha generating abilities. For the years ended December 31, 2021, 2020 and 2019, we incurred management fees, inclusive of the base and sub-allocation fees, of $592 million, $490 million and $426 million, respectively. Management fees are included within net investment income on the consolidated statements of income. As of December 31, 2021 and 2020, management fees payable were $59 million and $41 million, respectively, and are included in other liabilities on the consolidated balance sheets. Such amounts include fees incurred attributable to ACRA including 100% of the noncontrolling interest in ACRA. In addition to the assets on our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cited above. Investment management agreement (IMA) termination – Our bye-laws currently provide that, with respect to IMAs covering assets backing reserves and surplus in ACRA, whether from internal reinsurance, third-party reinsurance, or inorganic transactions, among us or any of our subsidiaries, on the one hand, and ISG, on the other hand, we will not terminate any such IMA with Apollo other than at specified termination dates and with relevant board approvals of independent directors and written notice. Governance – We have a management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Prior to our merger with AGM on January 1, 2022, a significant voting interest in the Company was held by shareholders who are members of the Apollo Group. James Belardi, our Chief Executive Officer, also serves as a member of the board of directors and an executive officer of AGM, and, as Chief Executive Officer of ISG, receives compensation from ISG for services he provides. Mr. Belardi also owns a 5% profit interest in ISG and in connection with such interest receives a specified percentage of other fee streams earned by Apollo from us, including sub-allocation fees. Additionally, six of the six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thene Freedom Holdings LP – We have a limited partnership investment in Athene Freedom Holdings LP, for which an Apollo affiliate is the general partner. Athene Freedom Holdings LP indirectly invests in both Wheels, Inc. (Wheels) and Donlen, LLC (Donlen). Additionally, we own ABS and corporate debt securities issued by Wheels and Donlen, which are held as related party AFS securities on the consolidated balance sheets. The following summarizes these investments in Wheels/Donlen: (In millions) December 31, 2021 AFS securities $ 2,419 Investment fund 700 Total investment in Wheels/Donlen $ 3,119 A-A Mortgage – We have an equity method investment of $26 million and $444 million as of December 31, 2021 and 2020, respectively, in A-A Mortgage, which previously held an investment in AmeriHome. In 2021, Apollo and Athene sold AmeriHome to a subsidiary of Western Alliance Bancorporation and we recognized $182 million of revenue from the premium of the platform sale, net of carry and transaction expenses. We have a loan purchase agreement with AmeriHome, which survived the sale. The agreement allows us to purchase residential mortgage loans which AmeriHome has purchased from correspondent sellers and pooled for sale in the secondary market. AmeriHome retains the servicing rights to the sold loans. We purchased $0 million, $169 million and $411 million of residential mortgage loans under this agreement during the years ended December 31, 2021, 2020 and 2019, respectively. Additionally, as of December 31, 2020, we held $360 million of investments issued by AmeriHome or AmeriHome affiliates as related party AFS securities on the consolidated balance sheets. MidCap – We have multiple investments in MidCap including profit participating notes, senior unsecured notes and redeemable preferred stock, which are included in related party AFS or trading securities on the consolidated balance sheets. We also had advanced amounts to MidCap under a subordinated debt facility, which was included in related party other investments on the consolidated balance sheets. During the second quarter of 2021, the principal balance of the MidCap subordinated debt facility of $330 million was repaid and we received $19 million as a result of the early repayment. The following summarizes these investments in MidCap: December 31, (In millions) 2021 2020 Profit participating notes $ 635 $ 534 Senior unsecured notes 158 — Redeemable preferred stock 7 77 Subordinated debt facility — 328 Total investment in MidCap $ 800 $ 939 Additionally, we hold ABS and CLO securities issued by MidCap affiliates of $897 million and $630 million as of December 31, 2021 and 2020, respectively, which are included in related party AFS securities on the consolidated balance sheets. Athora – We have a cooperation agreement with Athora, pursuant to which, among other things, (1) for a period of 30 days from the receipt of notice of a cession, we have the right of first refusal to reinsure (a) up to 50% of the liabilities ceded from Athora’s reinsurance subsidiaries to Athora Life Re Ltd. and (b)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December 31, 2021, we have not exercised our right of first refusal to reinsure liabilities ceded to Athora’s insurance or reinsurance subsidiaries. The following table summarizes our investments in Athora: December 31, (In millions) 2021 2020 Investment fund $ 743 $ 709 Non-redeemable preferred equity securities 171 — Total investment in Athora $ 914 $ 709 Additionally, as of December 31, 2021 and 2020, we had $63 million and $122 million, respectively, of funding agreements outstanding to Athora . We also have commitments to make additional investments in Athora of $512 million as of December 31, 2021. Venerable – We have coinsurance and modco agreements with Venerable Insurance and Annuity Company (VIAC). VIAC is a related party due to our minority equity investment in its holding company’s parent, VA Capital, which was $219 million and $123 million as of December 31, 2021 and 2020, respectively. The minority equity investment in VA Capital is included in related party investment funds on the consolidated balance sheets and accounted for as an equity method investment. VA Capital is owned by a consortium of investors, led by affiliates of AGM, Crestview Partners III Management , LLC (Crestview) and Reverence Capital Partners L.P. (Reverence), and is the parent of Venerable, which is the parent of VIAC. On June 1, 2021, Apollo Hybrid Value Fund, L.P., AA Direct, L.P. and certain entities affiliated with Athora, collectively through an acquisition vehicle, AP Violet, L.P. (AP Violet), along with Crestview and Reverence agreed to acquire a portion of the minority equity investment in VA Capital from us and Apollo. As a result, during the year ended December 31, 2021, we sold portions of our equity investment for $124 million, of which $25 million was deferred consideration, to Crestview, Reverence and AP Violet. We also have term loans receivable from Venerable due in 2033, which are included in related party other investments on the consolidated balance sheets. The loans are held at the principal balance less allowances and were $222 million and $145 million as of December 31, 2021 and 2020,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Strategic Partnership – We have an agreement pursuant to which we may invest up to $2.875 billion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December 31, 2021 and 2020, we had $415 million and $214 million, respectively, of investments under the Strategic Partnership and these investments are typically included in related party investment funds on the consolidated balance sheets. PK AirFinance – We have an investment in PK AirFinance (PK), an aviation lending business with a portfolio of loans (Aviation Loans). The Aviation Loans are generally fully secured by aircraft leases and aircraft. Apollo owns the PK loan origination platform, including personnel and systems and, pursuant to certain agreements entered into between us, Apollo, and certain entities managed by Apollo, the Aviation Loans are securitized by an SPV for which Apollo acts as ABS manager (ABS-SPV). The ABS-SPV issues tranches of senior notes and subordinated notes, which are secured by the Aviation Loans. As of December 31, 2021 and 2020, our investment in securitizations of loans originated by PK was $1,401 million and $1,373 million, respectively, and are included in related party AFS or trading securities on the consolidated balance sheets. We also have commitments to make additional investment in securitizations of loans originated by PK of $1,224 million as of December 31, 2021. Apollo/Athene Dedicated Investment Program (ADIP) – Our subsidiary, Athene Co-Invest Reinsurance Affiliate Holding Ltd. (together with its subsidiaries, ACRA) is partially owned by ADIP, which is managed by AGM. ALRe currently holds 36.55% of the economic interests in ACRA, with ADIP holding the remaining 63.45%. During the years ended December 31, 2021 and 2020, ACRA received capital contributions of $758 million and $240 million, respectively, from ADIP and paid dividends of $0 million and $46 million, respectively, to ADIP. Apollo Share Exchange and Related Transactions – On February 28, 2020, we closed a strategic transaction with AGM and certain affiliates of AGM which collectively comprise the AOG, pursuant to which we sold 27,959,184 newly issued Class A common shares to the AOG for an investment in Apollo of 29,154,519 newly issued AOG units valued at $1.1 billion and we sold 7,575,758 newly issued Class A common shares to the AOG for $350 million. As of December 31, 2021 and 2020, the investment in Apollo was $2,112 million and $1,324 million, respectively. Subsequent to our merger with AGM, our investment in Apollo was distributed to AGM. AA Infrastructure Fund 1 LLC (AA Infrastructure) – We have an investment in preferred shares of AA Infrastructure, which is a fund managed by ISG. As of December 31, 2021 and 2020, we held $113 million and $72 million, respectively, of preferred shares, which are included in related party equity securities on the consolidated balance sheets. In the fourth quarter of 2019, AA Infrastructure issued $267 million of ABS securities as a return of capital on the preferred shares. As of December 31, 2021 and 2020, we held AA Infrastructure ABS securities of $586 million and $420 million, respectively, which are included in related party trading securities on the consolidated balance sheets. We also have commitments to make additional investments in AA Infrastructure of $0 million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Contingent Commitments —We had commitments to make investments, primarily capital contributions to investment funds, inclusive of related party commitments discussed previously, of $14,771 million a nd $7,472 million as of December 31, 2021 and 2020, respectively. We expect most of our current commitments will be invested over the next five years; however, these commitments could become due any time upon counterparty request. Funding Agreements —We are a member of the FHLB and, through membership, we have issued funding agreements to the FHLB in exchange for cash advances. As of December 31, 2021 and 2020, we had $2,751 million and $2,002 m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December 31, 2021 and 2020 , we had $19,728 million and $8,822 million, respectively, of board-authorized FABN funding agreements outstanding. We had $5,183 million of board-authorized FABN capacity remaining as of December 31, 2021. During the third quarter of 2020, we established a secured funding agreement backed repurchase agreement (FABR) program, in which a special-purpose, unaffiliated entity entered into repurchase agreements with a bank and the proceeds of the repurchase agreements were used by the special-purpose entity to purchase funding agreements from us. As of December 31, 2021 and 2020, we had $1,000 million of FABR funding agreements outstanding. Pledged Assets and Funds in Trust (Restricted Assets)— The total restricted assets included on the consolidated balance sheets are as follows: December 31, (In millions) 2021 2020 AFS securities $ 9,111 $ 9,884 Trading securities 75 60 Equity securities 30 26 Mortgage loans 5,033 5,028 Investment funds 174 68 Derivative assets 96 107 Short-term investments — 52 Other investments 130 105 Restricted cash 796 738 Total restricted assets $ 15,445 $ 16,068 The restricted assets are primarily related to reinsurance trusts established in accordance with coinsurance agreements and the FHLB and FABR funding agreements described above. Letters of Credit —We have undrawn letters of credit totaling $1,375 million as of December 31, 2021. These letters of credit were issued for our reinsurance program and expire between May 22, 2023 and December 10, 2023. Litigation, Claims and Assessments Corporate-owned Life Insurance (COLI) Matter – In 2000 and 2001, two insurance companies which were subsequently merged into AAIA, purchased broad based variable COLI policies from American General Life Insurance Company (American General).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our claims and directed us to either amend our complaint or transfer the matter to Delaware Superior Court. The matter has been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proceeded to discovery. The Superior Court granted defendants’ motion and dismissed without prejudice on ripeness grounds claims related to the exit and surrender protocols set forth in the policies, and dismissed defendant ZC Resource LLC. If the supplement were to have been deemed effective, the purported changes to the policies could have impaired AAIA’s ability to access the value of guarantees associated with the policies. The parties engaged in discovery as well as discussions concerning whether the matter can be resolved without further litigation and, at the request of the parties, on August 11, 2021, the court entered an Amended Scheduling Order setting the trial date for June 2023. On December 27, 2021, the parties agreed in principle to a settlement, pursuant to which we will be able to surrender the policies at any time and receive proceeds within six months. During the year ended December 31, 2021, we recorded an impairment of the COLI asset of $53 million, and an adjustment to deferred tax liabilities of $47 million, to reflect the terms of the settlement. Regulatory Matters – From 2015 to 2018, our US insurance subsidiaries experienced increased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third party administration services on such policies. AllianceOne also administers a small block of annuity policies that were on Aviva USA’s legacy policy administration systems that were also converted in connection with the acquisition of Aviva USA and have experienced some similar service and administration issues, but to a lesser degree. As a result of the difficulties experienced with respect to the administration of such policies, we have received notifications from several state regulators, including but not limited to New York State Department of Financial Services (NYSDFS), the California Department of Insurance (CDI) and the Texas Department of Insurance (TDI),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the life and annuity policies, including the administration of such blocks by AllianceOne. We entered into consent orders with several state regulators, including the NYSDFS, the CDI and the TDI, to resolve underlying matters in the respective states. All fines and costs, including those associated with remediation plans, paid in connection with the consent orders are subject to indemnification by Global Atlantic or affiliates of Global Atlantic.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While we do not expect the amount of any such fines, penalties or payments arising from these matters to be material to our financial condition, results of operations or cash flows, it is possible that such amounts could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6. Segment Information We operate our core business strategies out of one reportable segment, Retirement Services. In addition to Retirement Services, we report certain other operations in Corporate and Other. Retirement Services —Retirement Services is comprised of our U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group annuities, are included in our Retirement Services segment. Corporate and Other —Corporate and Other includes certain other operations related to our corporate activities such as corporate allocated expenses, merger and acquisition costs, debt costs, preferred stock dividends, certain integration and restructuring costs, certain stock-based compensation and intersegment eliminations. In addition, we also hold capital in excess of the level of capital we hold in Retirement Services to support our operating strategy. Financial Measures —Segment adjusted operating income available to common shareholders and net investment earnings are internal measures used by the chief operating decision maker to evaluate and assess the results of our segments. Adjusted operating revenue is a component of adjusted operating income available to common shareholders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and • Noncontrolling interests, VIE expenses and other adjustments to revenues. The table below reconciles segment adjusted operating revenues to total revenues presented on the consolidated statements of income: Years ended December 31, (In millions) 2021 2020 2019 Retirement Services $ 14,903 $ 10,681 $ 11,460 Corporate and Other 1,152 266 117 Non-operating adjustments Change in fair values of derivatives and embedded derivatives – index annuities, net of offsets 2,507 868 2,346 Investment gains (losses), net of offsets (6) 720 1,685 Noncontrolling interests, VIE expenses and other adjustments to revenues 7,764 2,229 650 Total revenues $ 26,320 $ 14,764 $ 16,258 Adjusted operating income available to common shareholders is an internal measure used to evaluate our financial performance excluding market volatility and expenses related to integration, restructuring, stock compensation and certain other expenses. Our adjusted operating income available to common shareholders equals net income available to Athene Holding Ltd. common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available to common shareholders to net income available to Athene Holding Ltd. common shareholders presented on the consolidated statements of income: Years ended December 31, (In millions) 2021 2020 2019 Retirement Services $ 2,423 $ 1,266 $ 1,322 Corporate and Other 643 (24) (33) Non-operating adjustments Investment gains (losses), net of offsets 160 508 994 Change in fair values of derivatives and embedded derivatives – index annuities, net of offsets 692 (235) (65) Integration, restructuring and other non-operating expenses (124) (10) (70) Stock-based compensation, excluding LTIP (2) (11) (12) Income tax expense – non-operating (74) (48) — Net income available to Athene Holding Ltd. common shareholders $ 3,718 $ 1,446 $ 2,136 Net investment earnings used to evaluate the performance of our segments is an internal measure that does not correspond to GAAP net investment income. Adjustments are made to GAAP net investment income to arrive at a net investment earnings measure that reflects the profitability of our core business. Accordingly, we adjust net investment income to include earnings from our consolidated VIEs and earnings on certain alternative investments (primarily CLOs) classified in investment related gains (losses) on the consolidated statements of income. Additionally, we adjust for impacts of reinsurance embedded derivatives and noncontrolling interests on net investment income. The table below reconciles segment net investment earnings to net investment income presented on the consolidated statements of income: Years ended December 31, (In millions) 2021 2020 2019 Retirement Services $ 6,791 $ 5,287 $ 5,062 Corporate and Other 288 41 117 Adjustments to net investment income Change in fair value of reinsurance assets (1,451) (1,408) (680) Alternative (gains) losses (144) 102 (1) Noncontrolling interests 943 559 61 Apollo investment gain 864 225 — Held for trading amortization and other (114) 79 37 Net investment income $ 7,177 $ 4,885 $ 4,596 Adjusted operating income available to common shareholders excludes the income tax impact of the taxable non-operating adjustments presented above. The income tax expense of non-operating income adjustments is comprised of the appropriate jurisdiction’s tax rate applied to the non-operating adjustments subject to income tax. The table below reconciles segment income taxes included in adjusted operating income to income tax expense presented on the consolidated statements of income: Years ended December 31, (In millions) 2021 2020 2019 Retirement Services $ 89 $ 164 $ 117 Corporate and Other 182 60 — Adjustments to income tax expense Noncontrolling interest tax expense 41 13 — Income tax expense – non-operating 74 48 — Income tax expense $ 386 $ 285 $ 117 The following represents total assets by segment: December 31, (In millions) 2021 2020 Retirement Services $ 228,835 $ 197,295 Corporate and Other 6,314 5,476 Total assets $ 235,149 $ 202,771 We market annuity products, primarily fixed rate and fixed indexed annuities. Deposits, which are generally not included in revenues on the consolidated statements of income, and premiums collected are as follows: Years ended December 31, (In millions) 2021 2020 2019 Fixed indexed annuities $ 8,408 $ 20,257 $ 7,304 Fixed rate annuities 2,662 20,433 3,192 Payouts without life contingencies 542 545 341 Funding agreements 11,852 7,679 1,301 Life and other deposits 2 2 (13) Total deposits 23,466 48,916 12,125 Payouts with life contingencies 14,217 5,911 6,332 Life and other premiums 45 52 50 Total premiums 14,262 5,963 6,382 Total premiums and deposits, net of ceded $ 37,728 $ 54,879 $ 18,507 Deposits and premiums by geographical location are as follows: Years ended December 31, (In millions) 2021 2020 1 2019 1 United States $ 25,380 $ 19,187 $ 16,614 Bermuda 12,348 35,692 1,893 Total premiums and deposits, net of ceded $ 37,728 $ 54,879 $ 18,507 1 Previously reported amounts have been revised to correct a misstatement, which was not material, in the classification between the United States and Bermuda geographical lo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 (Not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EC Schedule, 12-15, Insurance Companies, Summary of Investments, Other than Investments in Related Parties [Text Block]</t>
        </is>
      </c>
      <c r="B4" s="4" t="inlineStr">
        <is>
          <t xml:space="preserve">December 31, 2021 (In millions) Cost or Amortized Cost Fair Value Amount Shown on Consolidated Balance Sheet AFS securities US government and agencies $ 231 $ 223 $ 223 US state, municipal and political subdivisions 1,081 1,213 1,213 Foreign governments 1,110 1,128 1,128 Public utilities 6,680 7,180 7,180 Redeemable preferred stock 325 335 335 Other corporate 55,812 58,711 58,711 CLO 13,793 13,652 13,652 ABS 8,890 8,989 8,989 CMBS 2,764 2,758 2,758 RMBS 5,772 5,970 5,970 Trading securities 1,824 2,056 2,056 Total fixed maturity securities 98,282 102,215 102,215 Equity securities Banks, trust and insurance companies common stock 180 365 365 Industrial, miscellaneous and all other common stock 498 517 517 Nonredeemable preferred stocks 277 288 288 Total equity securities 955 1,170 1,170 Mortgage loans, net of allowances 22,555 22,557 Investment funds 1,392 1,407 Policy loans 312 312 Funds withheld at interest 43,907 43,907 Derivative assets 4,377 4,387 Short-term investments 139 139 Other investments 1,443 1,473 Total investments $ 173,362 $ 177,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 Condensed Financial Information of Parent</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Only Disclosure [Text Block]</t>
        </is>
      </c>
      <c r="B4" s="4" t="inlineStr">
        <is>
          <t>December 31, (In millions, except per share data) 2021 2020 Assets Investments Available-for-sale securities, at fair value (amortized cost: 2021 – $71 and 2020 – $43) $ 78 $ 52 Cash and cash equivalents 1,186 342 Investments in related parties Equity securities, at fair value 171 — Investment funds 743 709 Other assets 19 43 Notes receivable from subsidiaries 83 1,393 Intercompany receivable 16 21 Investments in subsidiaries 21,773 18,133 Total assets $ 24,069 $ 20,693 Liabilities and Equity Liabilities Long-term debt $ 2,964 $ 1,976 Note payable to subsidiary 158 — Other liabilities (related party: 2021 – $754 and 2020 – $0) 811 57 Intercompany payable 6 3 Total liabilities 3,939 2,036 Equity Preferred stock Series A – par value $1 per share; $863 aggregate liquidation preference; authorized, issued and outstanding: 2021 and 2020 – 0.0 shares — — Series B – par value $1 per share; $345 aggregate liquidation preference; authorized, issued and outstanding: 2021 and 2020 – 0.0 shares — — Series C – par value $1 per share; $600 aggregate liquidation preference; authorized, issued and outstanding: 2021 and 2020 – 0.0 shares — — Series D – par value $1 per share; $575 aggregate liquidation preference; authorized, issued and outstanding: 2021 and 2020 – 0.0 shares — — Common stock Class A – par value $0.001 per share; authorized: 2021 and 2020 – 425.0 shares; issued and outstanding: 2021 – 192.2 and 2020 – 191.5 shares — — Additional paid-in capital 6,667 6,613 Retained earnings 11,033 8,073 Accumulated other comprehensive income 2,430 3,971 Total Athene Holding Ltd. shareholders’ equity 20,130 18,657 Total liabilities and equity $ 24,069 $ 20,693 See accompanying notes to condensed financial information of registrant (parent company only) Years ended December 31, (In millions) 2021 2020 2019 Revenue Net investment income (related party: 2021 – $44, 2020 – $146 and 2019 – $8) $ 39 $ 147 $ 15 Investment related gains (losses) (related party: 2021 – $0, 2020 – $0 and 2019 – $1) 58 (50) 6 Other revenues 7 — — Total revenues 104 97 21 Benefits and Expenses Operating expenses (related party: 2021 – $13, 2020 – $13 and 2019 – $11) 261 151 142 Total benefits and expenses 261 151 142 Loss before income taxes and equity earnings in subsidiaries (157) (54) (121) Income tax benefit (2) (2) — Equity earnings in subsidiaries 4,014 1,593 2,293 Net income available to Athene Holding Ltd. shareholders 3,859 1,541 2,172 Less: Preferred stock dividends 141 95 36 Net income available to Athene Holding Ltd. common shareholders $ 3,718 $ 1,446 $ 2,136 Net income available to Athene Holding Ltd. shareholders $ 3,859 $ 1,541 $ 2,172 Other comprehensive income (loss) attributable to Athene Holding Ltd. shareholders (1,541) 1,696 2,787 Comprehensive income attributable to Athene Holding Ltd. shareholders $ 2,318 $ 3,237 $ 4,959 See accompanying notes to condensed financial information of registrant (parent company only) Years ended December 31, (In millions) 2021 2020 2019 Net cash provided by (used in) operating activities $ 203 $ (145) $ (106) Cash flows from investing activities Capital contributions to subsidiary (330) (920) (70) Receipts on loans to subsidiaries 348 50 — Issuances of loans to subsidiaries (244) (237) — Sales, maturities and repayments of: Available-for-sale securities 2 17 4 Investment funds – related party — — 1 Purchases of: Available-for-sale securities (30) (3) (16) Equity securities – related party (170) — — Investment funds – related party (6) (455) (20) Other investing activities, net 66 (51) 27 Net cash used in investing activities (364) (1,599) (74) Cash flows from financing activities Issuance of common stock 11 351 — Proceeds from long-term debt 997 992 — Proceeds from note payable with subsidiary 238 740 108 Repayment of note payable with subsidiary (80) (778) (174) Issuance of preferred stock, net of expenses — 1,140 1,172 Preferred stock dividends (141) (95) (36) Repurchase of common stock (8) (428) (832) Other financing activities, net (12) (7) 1 Net cash provided by financing activities 1,005 1,915 239 Net increase in cash and cash equivalents 844 171 59 Cash and cash equivalents at beginning of year 342 171 112 Cash and cash equivalents at end of year $ 1,186 $ 342 $ 171 Supplementary information Cash paid for interest $ 98 $ 61 $ 46 Non-cash transactions Issuance of loan to subsidiary in exchange for Class A common shares and capital distribution — 1,206 — Investment interests received in exchange for extinguishment of loan from subsidiary 1,206 — — See accompanying notes to condensed financial information of registrant (parent company only) 1. Basis of Presentation The accompanying condensed financial statements of Athene Holding Ltd. (AHL) should be read in conjunction with the consolidated financial statements and notes of AHL and its subsidiaries (consolidated financial statement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2. Intercompany Transactions Unsecured Revolving Notes Receivable — AHL has unsecured revolving notes receivable and an unsecured note receivable from subsidiaries Athene USA Corporation (AUSA), Athene Life Re Ltd. (ALRe) and Athene Life Re International Ltd. (ALReI). The unsecured revolving note receivable from AUSA has a borrowing capacity of $250 million and had an outstanding balance of $83 million and $187 million as of December 31, 2021 and 2020, respectively. Interest accrues at a fixed rate of 2.61% per year, and the balance is due on September 30, 2025, or earlier at AHL’s request. The unsecured revolving note receivable from ALRe has a borrowing capacity of $2,000 million and had no outstanding balance as of December 31, 2021 and 2020. Interest accrues at a fixed rate of 2.29% and has a maturity date of December 15, 2028, or earlier at AHL’s request. Additionally, AHL had an unsecured note receivable from ALRe, which was settled in December 2021. The unsecured note receivable had an outstanding balance of $1,206 million as of December 31, 2020. The unsecured revolving note receivable from ALReI has a borrowing capacity of $100 million and had no outstanding balance as of December 31, 2021 and 2020. Interest accrues at the US mid-term applicable federal rate per year and has a maturity date of December 5, 2024, or earlier at AHL’s request. Unsecured Revolving Note Payable — In addition to the unsecured revolving notes receivable described above, AHL has an unsecured revolving note payable with ALRe, which permits AHL to borrow up to $2,000 million with a fixed interest rate of 2.29% and a maturity date of December 15, 2028. As of December 31, 2021 and 2020, the revolving note payable had an outstanding balance of $158 million and $0 million, respectively. 3. Debt and Guarantees AHL has guaranteed certain of the obligations of AUSA, ALRe, and Athene Annuity Re Ltd. in connection with its revolving credit facility. Additionally, AHL has issued senior notes. See Note 9 – Debt to the consolidated financial statements for further discussion on the credit facility and senior notes. AHL has entered into capital maintenance agreements with each of its material US insurance subsidiaries, pursuant to which AHL agrees to provide capital to the subsidiary to the extent that the capital of the subsidiary falls below a specified threshold as set with the applicable subsidiary’s domestic regulator. In addition, on December 17, 2018, AHL entered into a capital maintenance agreement with its indirect subsidiary Athene London Assignment Corporation (Athene London) pursuant to which AHL agreed to contribute cash, cash equivalents, marketable securities, or other liquid assets so as to maintain capital in Athene London to ensure that it has the necessary funds to timely satisfy any obligations it has under any assumed settlement agreement. AHL does not anticipate making any capital infusions in Athene London pursuant to the capital maintenance agreement. 4. Dividends, Return of Capital and Capital Contributions During the years ended December 31, 2021, 2020 and 2019, AHL received $1,048 million, $0 million and $3 million, respectively, of dividends from subsidiaries. During the years ended December 31, 2021, 2020 and 2019, AHL contributed $330 million, $920 million and $70 million, respectively, to subsidiaries. See Note 13 – Statutory Requirements to the consolidated financial statements for additional information on subsidiary dividend restrictions. 5. Income Taxes AHL is a tax resident of the United Kingdom (UK). See Note 12 – Income Taxes to the consolidated financial statements for additional information on UK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 (Notes)</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In millions) DAC, DSI and VOBA Future policy benefits, losses, claims and loss expenses 1 Other policy claims and benefits Premiums Net investment income Benefits, claims, losses and settlement expenses 2 Amortization of DAC and VOBA Policy and other operating expenses 2021 Retirement Services $ 5,362 $ 198,813 $ 138 $ 14,262 $ 6,025 $ 20,401 $ 632 $ 841 Corporate and other — — — — 1,152 — — 260 Total $ 5,362 $ 198,813 $ 138 $ 14,262 $ 7,177 $ 20,401 $ 632 $ 1,101 2020 Retirement Services $ 4,906 $ 173,824 $ 130 $ 5,963 $ 4,619 $ 11,182 $ 521 $ 705 Corporate and other — — — — 266 — — 150 Total $ 4,906 $ 173,824 $ 130 $ 5,963 $ 4,885 $ 11,182 $ 521 $ 855 2019 Retirement Services $ 5,008 $ 126,075 $ 138 $ 6,382 $ 4,479 $ 12,254 $ 958 $ 599 Corporate and other — — — — 117 — — 145 Total $ 5,008 $ 126,075 $ 138 $ 6,382 $ 4,596 $ 12,254 $ 958 $ 744 1 Represents interest sensitive contract liabilities and future policy benefits on the consolidated balance sheets. 2 Represents interest sensitive contract benefits, amortization of deferred sales inducements, future policy and other policy benefits, and dividends to policyholders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Fair Value</t>
        </is>
      </c>
      <c r="B3" s="5" t="n">
        <v>110561</v>
      </c>
      <c r="C3" s="5" t="n">
        <v>89373</v>
      </c>
    </row>
    <row r="4">
      <c r="A4" s="4" t="inlineStr">
        <is>
          <t>Mortgage Loans on Real Estate, Commercial and Consumer, Net</t>
        </is>
      </c>
      <c r="B4" s="6" t="n">
        <v>24148</v>
      </c>
      <c r="C4" s="6" t="n">
        <v>15938</v>
      </c>
    </row>
    <row r="5">
      <c r="A5" s="4" t="inlineStr">
        <is>
          <t>Investment funds</t>
        </is>
      </c>
      <c r="B5" s="6" t="n">
        <v>9866</v>
      </c>
      <c r="C5" s="6" t="n">
        <v>6087</v>
      </c>
    </row>
    <row r="6">
      <c r="A6" s="4" t="inlineStr">
        <is>
          <t>Derivative assets</t>
        </is>
      </c>
      <c r="B6" s="6" t="n">
        <v>4387</v>
      </c>
      <c r="C6" s="6" t="n">
        <v>3523</v>
      </c>
    </row>
    <row r="7">
      <c r="A7" s="4" t="inlineStr">
        <is>
          <t>Cash and Cash Equivalents, at Carrying Value</t>
        </is>
      </c>
      <c r="B7" s="6" t="n">
        <v>9633</v>
      </c>
      <c r="C7" s="6" t="n">
        <v>7704</v>
      </c>
    </row>
    <row r="8">
      <c r="A8" s="4" t="inlineStr">
        <is>
          <t>Restricted Cash and Cash Equivalents</t>
        </is>
      </c>
      <c r="B8" s="6" t="n">
        <v>796</v>
      </c>
      <c r="C8" s="6" t="n">
        <v>738</v>
      </c>
    </row>
    <row r="9">
      <c r="A9" s="4" t="inlineStr">
        <is>
          <t>Accrued Investment Income Receivable</t>
        </is>
      </c>
      <c r="B9" s="6" t="n">
        <v>968</v>
      </c>
      <c r="C9" s="6" t="n">
        <v>905</v>
      </c>
    </row>
    <row r="10">
      <c r="A10" s="4" t="inlineStr">
        <is>
          <t>Reinsurance recoverable</t>
        </is>
      </c>
      <c r="B10" s="6" t="n">
        <v>4594</v>
      </c>
      <c r="C10" s="6" t="n">
        <v>4848</v>
      </c>
    </row>
    <row r="11">
      <c r="A11" s="4" t="inlineStr">
        <is>
          <t>Deferred Policy Acquisition Costs, Deferred Sales Inducements, and Present Value of Future Profits</t>
        </is>
      </c>
      <c r="B11" s="6" t="n">
        <v>5362</v>
      </c>
      <c r="C11" s="6" t="n">
        <v>4906</v>
      </c>
    </row>
    <row r="12">
      <c r="A12" s="4" t="inlineStr">
        <is>
          <t>Other Assets</t>
        </is>
      </c>
      <c r="B12" s="6" t="n">
        <v>1283</v>
      </c>
      <c r="C12" s="6" t="n">
        <v>1249</v>
      </c>
    </row>
    <row r="13">
      <c r="A13" s="4" t="inlineStr">
        <is>
          <t>Assets, Total</t>
        </is>
      </c>
      <c r="B13" s="6" t="n">
        <v>235149</v>
      </c>
      <c r="C13" s="6" t="n">
        <v>202771</v>
      </c>
    </row>
    <row r="14">
      <c r="A14" s="3" t="inlineStr">
        <is>
          <t>Liabilities</t>
        </is>
      </c>
    </row>
    <row r="15">
      <c r="A15" s="4" t="inlineStr">
        <is>
          <t>Interest Sensitive Contract Liabilities</t>
        </is>
      </c>
      <c r="B15" s="6" t="n">
        <v>156325</v>
      </c>
      <c r="C15" s="6" t="n">
        <v>144566</v>
      </c>
    </row>
    <row r="16">
      <c r="A16" s="4" t="inlineStr">
        <is>
          <t>Future Policy Benefits</t>
        </is>
      </c>
      <c r="B16" s="6" t="n">
        <v>42488</v>
      </c>
      <c r="C16" s="6" t="n">
        <v>29258</v>
      </c>
    </row>
    <row r="17">
      <c r="A17" s="4" t="inlineStr">
        <is>
          <t>Other Policyholder Funds</t>
        </is>
      </c>
      <c r="B17" s="6" t="n">
        <v>138</v>
      </c>
      <c r="C17" s="6" t="n">
        <v>130</v>
      </c>
    </row>
    <row r="18">
      <c r="A18" s="4" t="inlineStr">
        <is>
          <t>Policyholder Dividends Payable</t>
        </is>
      </c>
      <c r="B18" s="6" t="n">
        <v>101</v>
      </c>
      <c r="C18" s="6" t="n">
        <v>110</v>
      </c>
    </row>
    <row r="19">
      <c r="A19" s="4" t="inlineStr">
        <is>
          <t>Long-term Debt</t>
        </is>
      </c>
      <c r="B19" s="6" t="n">
        <v>2964</v>
      </c>
      <c r="C19" s="6" t="n">
        <v>1976</v>
      </c>
    </row>
    <row r="20">
      <c r="A20" s="4" t="inlineStr">
        <is>
          <t>Derivative liabilities</t>
        </is>
      </c>
      <c r="B20" s="6" t="n">
        <v>472</v>
      </c>
      <c r="C20" s="6" t="n">
        <v>298</v>
      </c>
    </row>
    <row r="21">
      <c r="A21" s="4" t="inlineStr">
        <is>
          <t>Investment-related Liabilities</t>
        </is>
      </c>
      <c r="B21" s="6" t="n">
        <v>7044</v>
      </c>
      <c r="C21" s="6" t="n">
        <v>3801</v>
      </c>
    </row>
    <row r="22">
      <c r="A22" s="4" t="inlineStr">
        <is>
          <t>Funds withheld liability</t>
        </is>
      </c>
      <c r="B22" s="6" t="n">
        <v>439</v>
      </c>
      <c r="C22" s="6" t="n">
        <v>452</v>
      </c>
    </row>
    <row r="23">
      <c r="A23" s="4" t="inlineStr">
        <is>
          <t>Other Liabilities</t>
        </is>
      </c>
      <c r="B23" s="6" t="n">
        <v>2997</v>
      </c>
      <c r="C23" s="6" t="n">
        <v>2040</v>
      </c>
    </row>
    <row r="24">
      <c r="A24" s="4" t="inlineStr">
        <is>
          <t>Liabilities, Total</t>
        </is>
      </c>
      <c r="B24" s="6" t="n">
        <v>212968</v>
      </c>
      <c r="C24" s="6" t="n">
        <v>182631</v>
      </c>
    </row>
    <row r="25">
      <c r="A25" s="4" t="inlineStr">
        <is>
          <t>Commitments and Contingencies (Note 15)</t>
        </is>
      </c>
      <c r="B25" s="4" t="inlineStr">
        <is>
          <t xml:space="preserve"> </t>
        </is>
      </c>
      <c r="C25" s="4" t="inlineStr">
        <is>
          <t xml:space="preserve"> </t>
        </is>
      </c>
    </row>
    <row r="26">
      <c r="A26" s="3" t="inlineStr">
        <is>
          <t>Equity</t>
        </is>
      </c>
    </row>
    <row r="27">
      <c r="A27" s="4" t="inlineStr">
        <is>
          <t>Additional Paid in Capital</t>
        </is>
      </c>
      <c r="B27" s="6" t="n">
        <v>6667</v>
      </c>
      <c r="C27" s="6" t="n">
        <v>6613</v>
      </c>
    </row>
    <row r="28">
      <c r="A28" s="4" t="inlineStr">
        <is>
          <t>Retained Earnings (Accumulated Deficit)</t>
        </is>
      </c>
      <c r="B28" s="6" t="n">
        <v>11033</v>
      </c>
      <c r="C28" s="6" t="n">
        <v>8073</v>
      </c>
    </row>
    <row r="29">
      <c r="A29" s="4" t="inlineStr">
        <is>
          <t>Accumulated other comprehensive income (loss)</t>
        </is>
      </c>
      <c r="B29" s="6" t="n">
        <v>2430</v>
      </c>
      <c r="C29" s="6" t="n">
        <v>3971</v>
      </c>
    </row>
    <row r="30">
      <c r="A30" s="4" t="inlineStr">
        <is>
          <t>Stockholders' Equity Attributable to Parent, Total</t>
        </is>
      </c>
      <c r="B30" s="6" t="n">
        <v>20130</v>
      </c>
      <c r="C30" s="6" t="n">
        <v>18657</v>
      </c>
    </row>
    <row r="31">
      <c r="A31" s="4" t="inlineStr">
        <is>
          <t>Stockholders' Equity Attributable to Noncontrolling Interest</t>
        </is>
      </c>
      <c r="B31" s="6" t="n">
        <v>2051</v>
      </c>
      <c r="C31" s="6" t="n">
        <v>1483</v>
      </c>
    </row>
    <row r="32">
      <c r="A32" s="4" t="inlineStr">
        <is>
          <t>Equity</t>
        </is>
      </c>
      <c r="B32" s="6" t="n">
        <v>22181</v>
      </c>
      <c r="C32" s="6" t="n">
        <v>20140</v>
      </c>
    </row>
    <row r="33">
      <c r="A33" s="4" t="inlineStr">
        <is>
          <t>Liabilities and Equity, Total</t>
        </is>
      </c>
      <c r="B33" s="6" t="n">
        <v>235149</v>
      </c>
      <c r="C33" s="6" t="n">
        <v>202771</v>
      </c>
    </row>
    <row r="34">
      <c r="A34" s="4" t="inlineStr">
        <is>
          <t>Consolidated Entity Excluding Affiliated Entity</t>
        </is>
      </c>
    </row>
    <row r="35">
      <c r="A35" s="3" t="inlineStr">
        <is>
          <t>Assets</t>
        </is>
      </c>
    </row>
    <row r="36">
      <c r="A36" s="4" t="inlineStr">
        <is>
          <t>Fair Value</t>
        </is>
      </c>
      <c r="B36" s="6" t="n">
        <v>100159</v>
      </c>
      <c r="C36" s="6" t="n">
        <v>82853</v>
      </c>
    </row>
    <row r="37">
      <c r="A37" s="4" t="inlineStr">
        <is>
          <t>Trading securities</t>
        </is>
      </c>
      <c r="B37" s="6" t="n">
        <v>2056</v>
      </c>
      <c r="C37" s="6" t="n">
        <v>2093</v>
      </c>
    </row>
    <row r="38">
      <c r="A38" s="4" t="inlineStr">
        <is>
          <t>Equity Securities, FV-NI</t>
        </is>
      </c>
      <c r="B38" s="6" t="n">
        <v>1170</v>
      </c>
    </row>
    <row r="39">
      <c r="A39" s="4" t="inlineStr">
        <is>
          <t>Equity Securities, FV-NI and without Readily Determinable Fair Value</t>
        </is>
      </c>
      <c r="C39" s="6" t="n">
        <v>532</v>
      </c>
    </row>
    <row r="40">
      <c r="A40" s="4" t="inlineStr">
        <is>
          <t>Mortgage Loans on Real Estate, Commercial and Consumer, Net</t>
        </is>
      </c>
      <c r="B40" s="6" t="n">
        <v>22557</v>
      </c>
      <c r="C40" s="6" t="n">
        <v>15264</v>
      </c>
    </row>
    <row r="41">
      <c r="A41" s="4" t="inlineStr">
        <is>
          <t>Investment funds</t>
        </is>
      </c>
      <c r="B41" s="6" t="n">
        <v>1407</v>
      </c>
      <c r="C41" s="6" t="n">
        <v>803</v>
      </c>
    </row>
    <row r="42">
      <c r="A42" s="4" t="inlineStr">
        <is>
          <t>Loans, Gross, Insurance Policy</t>
        </is>
      </c>
      <c r="B42" s="6" t="n">
        <v>312</v>
      </c>
      <c r="C42" s="6" t="n">
        <v>369</v>
      </c>
    </row>
    <row r="43">
      <c r="A43" s="4" t="inlineStr">
        <is>
          <t>Funds withheld at interest</t>
        </is>
      </c>
      <c r="B43" s="6" t="n">
        <v>43907</v>
      </c>
      <c r="C43" s="6" t="n">
        <v>48612</v>
      </c>
    </row>
    <row r="44">
      <c r="A44" s="4" t="inlineStr">
        <is>
          <t>Derivative assets</t>
        </is>
      </c>
      <c r="B44" s="6" t="n">
        <v>4387</v>
      </c>
      <c r="C44" s="6" t="n">
        <v>3523</v>
      </c>
    </row>
    <row r="45">
      <c r="A45" s="4" t="inlineStr">
        <is>
          <t>Short-term investments, at fair value</t>
        </is>
      </c>
      <c r="B45" s="6" t="n">
        <v>139</v>
      </c>
      <c r="C45" s="6" t="n">
        <v>222</v>
      </c>
    </row>
    <row r="46">
      <c r="A46" s="4" t="inlineStr">
        <is>
          <t>Other investments</t>
        </is>
      </c>
      <c r="B46" s="6" t="n">
        <v>1473</v>
      </c>
      <c r="C46" s="6" t="n">
        <v>572</v>
      </c>
    </row>
    <row r="47">
      <c r="A47" s="4" t="inlineStr">
        <is>
          <t>Investments, Total</t>
        </is>
      </c>
      <c r="B47" s="6" t="n">
        <v>177567</v>
      </c>
      <c r="C47" s="6" t="n">
        <v>154843</v>
      </c>
    </row>
    <row r="48">
      <c r="A48" s="4" t="inlineStr">
        <is>
          <t>Related Party</t>
        </is>
      </c>
    </row>
    <row r="49">
      <c r="A49" s="3" t="inlineStr">
        <is>
          <t>Assets</t>
        </is>
      </c>
    </row>
    <row r="50">
      <c r="A50" s="4" t="inlineStr">
        <is>
          <t>Fair Value</t>
        </is>
      </c>
      <c r="B50" s="6" t="n">
        <v>10402</v>
      </c>
      <c r="C50" s="6" t="n">
        <v>6520</v>
      </c>
    </row>
    <row r="51">
      <c r="A51" s="4" t="inlineStr">
        <is>
          <t>Trading securities</t>
        </is>
      </c>
      <c r="B51" s="6" t="n">
        <v>1781</v>
      </c>
      <c r="C51" s="6" t="n">
        <v>1529</v>
      </c>
    </row>
    <row r="52">
      <c r="A52" s="4" t="inlineStr">
        <is>
          <t>Equity Securities, FV-NI</t>
        </is>
      </c>
      <c r="B52" s="6" t="n">
        <v>284</v>
      </c>
      <c r="C52" s="6" t="n">
        <v>72</v>
      </c>
    </row>
    <row r="53">
      <c r="A53" s="4" t="inlineStr">
        <is>
          <t>Mortgage Loans on Real Estate, Commercial and Consumer, Net</t>
        </is>
      </c>
      <c r="B53" s="6" t="n">
        <v>1591</v>
      </c>
      <c r="C53" s="6" t="n">
        <v>674</v>
      </c>
    </row>
    <row r="54">
      <c r="A54" s="4" t="inlineStr">
        <is>
          <t>Investment funds</t>
        </is>
      </c>
      <c r="B54" s="6" t="n">
        <v>8459</v>
      </c>
      <c r="C54" s="6" t="n">
        <v>5284</v>
      </c>
    </row>
    <row r="55">
      <c r="A55" s="4" t="inlineStr">
        <is>
          <t>Funds withheld at interest</t>
        </is>
      </c>
      <c r="B55" s="6" t="n">
        <v>12207</v>
      </c>
      <c r="C55" s="6" t="n">
        <v>13030</v>
      </c>
    </row>
    <row r="56">
      <c r="A56" s="4" t="inlineStr">
        <is>
          <t>Other investments</t>
        </is>
      </c>
      <c r="B56" s="6" t="n">
        <v>222</v>
      </c>
      <c r="C56" s="6" t="n">
        <v>469</v>
      </c>
    </row>
    <row r="57">
      <c r="A57" s="4" t="inlineStr">
        <is>
          <t>Accrued Investment Income Receivable</t>
        </is>
      </c>
      <c r="B57" s="6" t="n">
        <v>54</v>
      </c>
      <c r="C57" s="6" t="n">
        <v>38</v>
      </c>
    </row>
    <row r="58">
      <c r="A58" s="3" t="inlineStr">
        <is>
          <t>Liabilities</t>
        </is>
      </c>
    </row>
    <row r="59">
      <c r="A59" s="4" t="inlineStr">
        <is>
          <t>Interest Sensitive Contract Liabilities</t>
        </is>
      </c>
      <c r="B59" s="6" t="n">
        <v>12948</v>
      </c>
      <c r="C59" s="6" t="n">
        <v>14150</v>
      </c>
    </row>
    <row r="60">
      <c r="A60" s="4" t="inlineStr">
        <is>
          <t>Future Policy Benefits</t>
        </is>
      </c>
      <c r="B60" s="6" t="n">
        <v>1853</v>
      </c>
      <c r="C60" s="6" t="n">
        <v>1610</v>
      </c>
    </row>
    <row r="61">
      <c r="A61" s="4" t="inlineStr">
        <is>
          <t>Other Liabilities</t>
        </is>
      </c>
      <c r="B61" s="6" t="n">
        <v>936</v>
      </c>
      <c r="C61" s="6" t="n">
        <v>112</v>
      </c>
    </row>
    <row r="62">
      <c r="A62" s="3" t="inlineStr">
        <is>
          <t>Equity</t>
        </is>
      </c>
    </row>
    <row r="63">
      <c r="A63" s="4" t="inlineStr">
        <is>
          <t>Accumulated other comprehensive income (loss)</t>
        </is>
      </c>
      <c r="B63" s="6" t="n">
        <v>33</v>
      </c>
      <c r="C63" s="6" t="n">
        <v>59</v>
      </c>
    </row>
    <row r="64">
      <c r="A64" s="4" t="inlineStr">
        <is>
          <t>Series A Preferred Stock [Member]</t>
        </is>
      </c>
    </row>
    <row r="65">
      <c r="A65" s="3" t="inlineStr">
        <is>
          <t>Equity</t>
        </is>
      </c>
    </row>
    <row r="66">
      <c r="A66" s="4" t="inlineStr">
        <is>
          <t>Preferred Stock, Value, Outstanding</t>
        </is>
      </c>
      <c r="B66" s="6" t="n">
        <v>0</v>
      </c>
      <c r="C66" s="6" t="n">
        <v>0</v>
      </c>
    </row>
    <row r="67">
      <c r="A67" s="4" t="inlineStr">
        <is>
          <t>Series B Preferred Stock [Member]</t>
        </is>
      </c>
    </row>
    <row r="68">
      <c r="A68" s="3" t="inlineStr">
        <is>
          <t>Equity</t>
        </is>
      </c>
    </row>
    <row r="69">
      <c r="A69" s="4" t="inlineStr">
        <is>
          <t>Preferred Stock, Value, Outstanding</t>
        </is>
      </c>
      <c r="B69" s="6" t="n">
        <v>0</v>
      </c>
      <c r="C69" s="6" t="n">
        <v>0</v>
      </c>
    </row>
    <row r="70">
      <c r="A70" s="4" t="inlineStr">
        <is>
          <t>Series C Preferred Stock [Member]</t>
        </is>
      </c>
    </row>
    <row r="71">
      <c r="A71" s="3" t="inlineStr">
        <is>
          <t>Equity</t>
        </is>
      </c>
    </row>
    <row r="72">
      <c r="A72" s="4" t="inlineStr">
        <is>
          <t>Preferred Stock, Value, Outstanding</t>
        </is>
      </c>
      <c r="B72" s="6" t="n">
        <v>0</v>
      </c>
      <c r="C72" s="6" t="n">
        <v>0</v>
      </c>
    </row>
    <row r="73">
      <c r="A73" s="4" t="inlineStr">
        <is>
          <t>Series D Preferred Stock</t>
        </is>
      </c>
    </row>
    <row r="74">
      <c r="A74" s="3" t="inlineStr">
        <is>
          <t>Equity</t>
        </is>
      </c>
    </row>
    <row r="75">
      <c r="A75" s="4" t="inlineStr">
        <is>
          <t>Preferred Stock, Value, Outstanding</t>
        </is>
      </c>
      <c r="B75" s="6" t="n">
        <v>0</v>
      </c>
      <c r="C75" s="6" t="n">
        <v>0</v>
      </c>
    </row>
    <row r="76">
      <c r="A76" s="4" t="inlineStr">
        <is>
          <t>Class A</t>
        </is>
      </c>
    </row>
    <row r="77">
      <c r="A77" s="3" t="inlineStr">
        <is>
          <t>Equity</t>
        </is>
      </c>
    </row>
    <row r="78">
      <c r="A78" s="4" t="inlineStr">
        <is>
          <t>Common Stock, Value, Issued</t>
        </is>
      </c>
      <c r="B78" s="5" t="n">
        <v>0</v>
      </c>
      <c r="C7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Notes)</t>
        </is>
      </c>
      <c r="B1" s="2" t="inlineStr">
        <is>
          <t>12 Months Ended</t>
        </is>
      </c>
    </row>
    <row r="2">
      <c r="B2" s="2" t="inlineStr">
        <is>
          <t>Dec. 31, 2021</t>
        </is>
      </c>
    </row>
    <row r="3">
      <c r="A3" s="3" t="inlineStr">
        <is>
          <t>SEC Schedule, 12-17, Insurance Companies, Reinsurance [Abstract]</t>
        </is>
      </c>
    </row>
    <row r="4">
      <c r="A4" s="4" t="inlineStr">
        <is>
          <t>Reinsurance</t>
        </is>
      </c>
      <c r="B4" s="4" t="inlineStr">
        <is>
          <t>(In millions, except for percentages) Gross amount Ceded to other companies Assumed from other companies Net amount Percentage of amount assumed to net Year ended December 31, 2021 Life insurance in force at end of year $ 26,858 $ 30,949 $ 5,518 $ 1,427 386.7 % Premiums 13,989 115 388 14,262 2.7 % Year ended December 31, 2020 Life insurance in force at end of year 29,527 35,088 6,863 1,302 527.1 % Premiums 5,691 141 413 5,963 6.9 % Year ended December 31, 2019 Life insurance in force at end of year 33,221 39,145 7,317 1,393 525.3 % Premiums 5,449 159 1,092 6,382 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In millions) Additions Description Balance at beginning of year Charged to costs and expenses Assumed through acquisitions Deductions Balance at end of year Reserves deducted from assets to which they apply Year ended December 31, 2021 Valuation allowance on deferred tax assets $ 74 $ 12 $ — $ (20) $ 66 Year ended December 31, 2020 Valuation allowance on deferred tax assets 63 11 — — 74 Year ended December 31, 2019 Valuation allowance on deferred tax assets 52 31 — (20) 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Basis of Presentation, and Significant Accounting Policies (Policies)</t>
        </is>
      </c>
      <c r="B1" s="2" t="inlineStr">
        <is>
          <t>Jan. 01, 2022</t>
        </is>
      </c>
      <c r="C1" s="2" t="inlineStr">
        <is>
          <t>Dec. 31, 2021</t>
        </is>
      </c>
    </row>
    <row r="2">
      <c r="A2" s="3" t="inlineStr">
        <is>
          <t>Accounting Policies [Abstract]</t>
        </is>
      </c>
    </row>
    <row r="3">
      <c r="A3" s="4" t="inlineStr">
        <is>
          <t>Consolidation and Basis of Presentation</t>
        </is>
      </c>
      <c r="C3" s="4" t="inlineStr">
        <is>
          <t>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deferred acquisition costs (DAC), deferred sales inducements (DSI) and value of business acquired (VOBA); • future policy benefit reserves; and • valuation allowances on deferred tax assets. Additional details around these principal estimates and assumptions are discussed in the significant accounting policies that follow and the related footnote disclosures.</t>
        </is>
      </c>
    </row>
    <row r="4">
      <c r="A4" s="4" t="inlineStr">
        <is>
          <t>Basis of Presentation</t>
        </is>
      </c>
      <c r="C4" s="4" t="inlineStr">
        <is>
          <t>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t>
        </is>
      </c>
    </row>
    <row r="5">
      <c r="A5" s="4" t="inlineStr">
        <is>
          <t>Use of Estimates</t>
        </is>
      </c>
      <c r="C5" s="4" t="inlineStr">
        <is>
          <t>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deferred acquisition costs (DAC), deferred sales inducements (DSI) and value of business acquired (VOBA); • future policy benefit reserves; and • valuation allowances on deferred tax assets. Additional details around these principal estimates and assumptions are discussed in the significant accounting policies that follow and the related footnote disclosures.</t>
        </is>
      </c>
    </row>
    <row r="6">
      <c r="A6" s="4" t="inlineStr">
        <is>
          <t>Investments</t>
        </is>
      </c>
      <c r="C6" s="4" t="inlineStr">
        <is>
          <t>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net of allowances for expected credit losses, tax and adjustments to DAC, DSI, VOBA and future policy benefits, if applicabl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with readily determinable fair values are carried at fair value with subsequent changes in fair value recognized in net income. We have elected to account for certain equity securities without readily determinable fair values that do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and re-performing mortgage loans having experienced a more-than-insignificant deterioration in credit quality since their origination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mortgage loans, the initial allowance is determined using the methodology described in the Credit Losses – Assets Held at Amortized Cost and Off-Balance Sheet Credit Exposures section.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ssets Held at Amortized Cost and Off-Balance Sheet Credit Exposures and Credit Losses – Available-for-Sale Securities sections below. Purchased Credit Impaired (PCI) Investments – Prior to January 1, 2020, certain securities purchased with deterioration in credit quality since their issuance were accounted for as PCI investments. The difference between the undiscounted expected future cash flows of the PCI investment and the recorded investment represented the initial accretable yield, which was accreted into investment income, net of related expenses, over its remaining life on a level-yield basis. The difference between the contractually required payments on the PCI investment and the undiscounted expected future cash flows represented the non-accretable difference at acquisition. Over time, based on actual payments received and changes in estimates of undiscounted expected future cash flows, the accretable yield and the non-accretable difference could change. PCI investments are presented on the consolidated financial statements consistent with AFS securities or mortgage loans depending on the underlying investment. Quarterly, we evaluated the undiscounted expected future cash flows associated with PCI investments based on updates to key assumptions. Mortgage Loans – Mortgage loans are primarily stated at unpaid principal balance, adjusted for any unamortized premium or discount, and net of allowances for expected credit loss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5 – Fair Value for the respective investment type. Other Investments – Other investments includes, but is not limited to, term loans collateralized by mortgages on residential and commercial real estate. Mortgage collateralized term loans are stated at unpaid principal balance, adjusted for any unamortized premium or discount, and net of allowances for expected credit losses. Interest income is accrued on the principal amount of the loan based on its contractual interest rate. We record amortization of premiums and discounts using the effective interest method and contractual cash flows on the underlying loan. We accrue interest on loans until it is probable we will not receive interest or the loan is 90 days past due. Interest income, amortization of premiums and discounts, and prepayment and other fees are reported in net investment income on the consolidated statements of income.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The associated borrowing cost is included in policy and other operating expenses on the consolidated statements of income.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Credit Losses – Assets Held at Amortized Cost and Off-Balance Sheet Credit Exposures – We establish an allowance for expected credit losses at the time of purchase for assets held at amortized cost, which primarily includes our residential and commercial mortgage loan portfolios, but also includes certain other loans and reinsurance assets. The allowance for expected credit losses represents the portion of the asset's amortized cost basis that we do not expect to collect due to credit losses over the asset's contractual life, considering past events, current conditions, and reasonable and supportable forecasts of future economic conditions or macroeconomic forecasts. We use a quantitative probability of default and loss given default methodology to develop our estimate of expected credit loss. We develop the estimate on a collective basis factoring in the risk characteristics of the assets in the portfolio. If an asset does not share similar risk characteristics with other assets, the asset is individually assessed. Allowance estimates are highly dependent on expectations of future economic conditions and macroeconomic forecasts, which involve significant judgment and subjectivity. We use quantitative modeling to develop the allowance for expected credit losses. Key inputs into the model include data pertaining to the characteristics of the assets, historical losses and current market conditions. Additionally, the model incorporates management’s expectations around future economic conditions and macroeconomic forecasts over a reasonable and supportable forecast period, after which the model reverts to historical averages. These inputs, the reasonable and supportable forecast period, and reversion to historical average technique are subject to a formal governance and review process by management. Additionally, management considers qualitative adjustments to the model output to the extent that any relevant information regarding the collectability of the asset is available and not already considered in the quantitative model. If we determine that a financial asset has become collateral dependent, which we determine to be the point at which foreclosure is probable, the allowance is measured as the difference between amortized cost and the fair value of the collateral, less any expected costs to sell. The initial allowance for invested assets held at amortized cost other than for PCD investments, and subsequent changes in the allowance including PCD investments, are recorded through a charge to credit loss expense within investment related gains (losses) on the consolidated statements of income. Credit loss expense for reinsurance assets held at amortized cost is recorded through policy and other operating expenses on the consolidated statements of income. We limit accrued interest income on loans to 90 days of interest. Once a loan becomes 90 days past due, the loan is put on non-accrual status and any accrued interest is written off. Once a loan is on non-accrual status, we first apply any payments received to the principal of the loan, and once the principal is repaid, we include amounts received in net investment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given our policy to write off such balances in a timely manner. Any write-off of accrued interest is recorded through a reversal of net investment income on the consolidated statements of income.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credit loss expense within investment related gains (losses) on the consolidated statements of income. We also have certain off-balance sheet credit exposures for which we establish a liability for expected credit losses. These exposures primarily relate to commitments to fund commercial or residential mortgage loans that are not unconditionally cancellable. The methodology for estimating the liability for these credit exposures is consistent with that described above, with the additional consideration pertaining to the probability of funding. At the time the commitment expires or is funded, the liability is reversed and an allowance for expected credit losses is established, as applicable. The liability for off-balance sheet credit exposures is included in other liabilities on the consolidated balance sheets. The establishment of the initial liability and all subsequent changes are recorded through credit loss expense within investment related gains (losses) on the consolidated statements of income. Credit Losses – Available-for-Sale Securities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credit loss expense within investment related gains (losses) on the consolidated statements of income. All changes in the allowance for expected credit losses are recorded through credit loss expense within investment related gains (losses) on the consolidated statements of income.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credit loss expense within investment related gains (losses) on the consolidated statements of income.</t>
        </is>
      </c>
    </row>
    <row r="7">
      <c r="A7" s="4" t="inlineStr">
        <is>
          <t>Derivative Instruments</t>
        </is>
      </c>
      <c r="C7" s="4" t="inlineStr">
        <is>
          <t>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when the cash flows of the hedged item affect earnings. For a fair value hedge, changes in the fair value of the hedging derivative and changes in the fair value of the hedged item related to the designated risk being hedged are reported on the consolidated statements of income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stock market indices. The equity market option is an embedded derivative. The benefit reserve is equal to the sum of the fair value of the embedded derivative and the host (or guaranteed) component of the contracts. The fair value of the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projections of minimum guaranteed contract values include the same assumptions for policyholder behavior as were used to project policy contract values. The embedded derivative cash flows are discounted using a rate that reflects our own credit rating.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Changes in the fair value of embedded derivatives associated with fixed indexed annuities, index-linked variable annuities and indexed universal life insurance contracts are included in interest sensitive contract benefits on the consolidated statements of income.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and funds withheld liability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is>
      </c>
    </row>
    <row r="8">
      <c r="A8" s="4" t="inlineStr">
        <is>
          <t>Variable Interest Entities</t>
        </is>
      </c>
      <c r="C8" s="4" t="inlineStr">
        <is>
          <t>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GM,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we do not consolidate because the related party, whom is the decision maker, holds a significant indirect financial interest in the investee through its ownership interest in us. We reassess the VIE and primary beneficiary determinations on an ongoing basis. For entities that we do not consolidate but can exercise significant influence over the entities’ operating and financing decisions, we record our investment under the equity method. If we do not consolidate and do not have significant influence, generally on investment funds in which we own a less than 3% interest, we elect the fair value option.</t>
        </is>
      </c>
    </row>
    <row r="9">
      <c r="A9" s="4" t="inlineStr">
        <is>
          <t>Reinsurance</t>
        </is>
      </c>
      <c r="C9" s="4" t="inlineStr">
        <is>
          <t>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us on a gross basis. Assets and liabilities assumed or ceded under coinsurance, funds withheld, or modco are presented gross on the consolidated balance sheets. For investment contracts, the change in assumed and ceded reserves are presented net in interest sensitive contract benefits on the consolidated statements of income. For insurance contracts, the change in assumed and ceded reserves and benefits are presented net in future policy and other policy benefits on the consolidated statements of income. Assumed or ceded premiums are included in premiums on the consolidated statements of income.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6 – Reinsurance for more information.</t>
        </is>
      </c>
    </row>
    <row r="10">
      <c r="A10" s="4" t="inlineStr">
        <is>
          <t>Cash and Cash Equivalents</t>
        </is>
      </c>
      <c r="C10" s="4" t="inlineStr">
        <is>
          <t>Cash and cash equivalents include deposits and short-term highly liquid investments with an original maturity of less than 90 days from the date of acquisition. Amounts included are readily convertible to known amounts of cash and are subject to an insignificant risk of change in value.</t>
        </is>
      </c>
    </row>
    <row r="11">
      <c r="A11" s="4" t="inlineStr">
        <is>
          <t>Restricted Cash</t>
        </is>
      </c>
      <c r="C11" s="4" t="inlineStr">
        <is>
          <t>Restricted cash primarily consists of cash and cash equivalents held in funds in trust as part of certain coinsurance agreements to secure statutory reserves and liabilities of the coinsured parties. Restricted cash is reported separately on the consolidated balance sheets, but is included with cash and cash equivalents when reconciling the beginning-of-period and end-of-period amounts shown on the consolidated statements of cash flows.</t>
        </is>
      </c>
    </row>
    <row r="12">
      <c r="A12" s="4" t="inlineStr">
        <is>
          <t>Investments in Related Parties</t>
        </is>
      </c>
      <c r="C12" s="4" t="inlineStr">
        <is>
          <t>Investments in related parties and associated earnings, other comprehensive income and cash flows are separately identified on the consolidated financial statements and accounted for consistently with the policies described above for each category of investment. Investments in related parties are primarily comprised of investments over which Apollo can exercise significant influence.</t>
        </is>
      </c>
    </row>
    <row r="13">
      <c r="A13" s="4" t="inlineStr">
        <is>
          <t>Deferred Acquisition Costs</t>
        </is>
      </c>
      <c r="C13" s="4" t="inlineStr">
        <is>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perform periodic tests, including at issuance, to determine if the deferred costs are recoverable. If we determine that the deferred costs are not recoverable, we record a cumulative charge to the current period.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14">
      <c r="A14" s="4" t="inlineStr">
        <is>
          <t>Deferred Sales Inducements</t>
        </is>
      </c>
      <c r="C14" s="4" t="inlineStr">
        <is>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perform periodic tests, including at issuance, to determine if the deferred costs are recoverable. If we determine that the deferred costs are not recoverable, we record a cumulative charge to the current period.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rges and expenses,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tilization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15">
      <c r="A15" s="4" t="inlineStr">
        <is>
          <t>Value of Business Acquired</t>
        </is>
      </c>
      <c r="C15" s="4" t="inlineStr">
        <is>
          <t>We establish VOBA for blocks of insurance contracts acquired through the acquisition of insurance entities. We record the fair value of the liabilities assumed in two components: reserves and VOBA. Reserves are established using our best estimate assumptions consistent with the policies described below for future policy benefits and interest sensitive contract liabilities. VOBA is the difference between the fair value of the liabilities and the reserves. VOBA can be either positive or negative. Any negative VOBA is recorded to the same financial statement line on the consolidated balance sheets as the associated reserves. Positive VOBA is recorded in deferred acquisition costs, deferred sales inducements and value of business acquired on the consolidated balance sheets. We perform periodic tests to determine if the VOBA remains recoverable. If we determine that VOBA is not recoverable, we record a cumulative charge to the current period.VOBA associated with investment contracts without significant revenue streams from sources other than investment of the policyholder funds is amortized using the effective interest method. VOBA associated with immediate annuity contracts classified as long duration contracts is amortized at a constant rate in relation to net policyholder liabilities. For universal life-type policies and investment contracts with significant revenue streams from sources other than investment of policyholder funds, VOBA is amortized in relation to the present value of estimated gross profits using methods consistent with those used to amortize DAC and DSI. Negative VOBA is amortized at a constant rate in relation to applicable net policyholder liabilities.</t>
        </is>
      </c>
    </row>
    <row r="16">
      <c r="A16" s="4" t="inlineStr">
        <is>
          <t>Interest Sensitive Contract Liabilities</t>
        </is>
      </c>
      <c r="C16" s="4" t="inlineStr">
        <is>
          <t>life-type policies and investment contracts include fixed indexed and traditional fixed annuities in the accumulation phase, funding agreements, universal life insurance, fixed indexed universal life insurance and immediate annuities without significant mortality risk (which includes pension group annuities without life contingencies). We carry liabilities for fixed annuities, universal life insurance and funding agreements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For a discussion regarding our indexed products, refer above to the embedded derivative discussion.Changes in the interest sensitive contract liabilities, excluding deposits and withdrawals, are recorded in interest sensitive contract benefits or product charges on the consolidated statements of income. Interest sensitive contract liabilities are not reduced for amounts ceded under reinsurance agreements which are reported as reinsurance recoverable on the consolidated balance sheets.</t>
        </is>
      </c>
    </row>
    <row r="17">
      <c r="A17" s="4" t="inlineStr">
        <is>
          <t>Future Policy Benefits</t>
        </is>
      </c>
      <c r="C17" s="4" t="inlineStr">
        <is>
          <t>We issue contracts classified as long-duration, which includes term and whole life, accident and health, disability, and deferred and immediate annuities with life contingencies (which includes pension group annuit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December 31, 2021, the reserve investment yield assumptions for non-participating contracts range from 2.3% to 5.4% and are specific to our expected earned rate on the asset portfolio supporting the reserves. We base other key assumptions, such as mortality and morbidity, on industry standard data adjusted to align with actual company experience, if necessary. For long-duration contracts, the assumptions are locked in at contract inception and only modified if we deem the reserves to be inadequate. We periodically review actual and anticipated experience compared to the assumptions used to establish policy benefits. If the net GAAP liability (gross reserves less DAC, DSI and VOBA) is less than the gross premium liability, impairment is deemed to have occurred, and the DAC, DSI and VOBA asset balances are reduced until the net GAAP liability is equal to the gross premium liability. If the DAC, DSI and VOBA asset balances are completely written off and the net GAAP liability is still less than the gross premium liability, then an additional liability is recorded to arrive at the gross premium liability. We issue and reinsure deferred annuity contracts which contain GLWB and GMDB riders. We establish future policy benefits for GLWB and GMDB riders by estimating the expected value of withdrawal and death benefits in excess of the projected policyholder account balances. We recognize the excess proportionally over the accumulation period based on total actual and expected assessments. The methods we use to estimate the liabilities have assumptions about policyholder behavior, which includes lapses, withdrawals and utilization of benefit riders; mortality, expected yield on investments supporting the liability; and market conditions affecting the account balance growth. Future policy benefits includes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actual and expected assessments. The methods we use to estimate the liabilities have assumptions about policyholder behavior, mortality, expected yield on investments supporting the liability, and market conditions affecting policyholder account balance growth. For the liabilities associated with GLWB and GMDB riders and no-lapse guarantees, each reporting period, we update expected excess benefits and assessments with actual excess benefits and assessments and adjust the liability balances due to the OCI effects of unrealized investment gains and losses on AFS securities. We also periodically revise the key assumptions used in the calculation of the liabilities which results in revisions to the expected excess benefits and assessments. The effects of changes in assumptions are recorded as unlocking in the period in which the changes are made.</t>
        </is>
      </c>
    </row>
    <row r="18">
      <c r="A18" s="4" t="inlineStr">
        <is>
          <t>Closed Block Business</t>
        </is>
      </c>
      <c r="C18" s="4" t="inlineStr">
        <is>
          <t>We established closed blocks of policies in connection with the reorganization of two predecessor subsidiaries from mutual companies to stock companies, collectively referred to as the Closed Blocks, and individually referred to as the AmerUs Life Insurance Company (AmerUs) closed block (AmerUs Closed Block) and the Indianapolis Life Insurance Company (ILICO) closed block (ILICO Closed Block). Insurance policies which had a dividend scale in effect as of each closed block establishment date were included in the respective closed block. The Closed Blocks were designed to give reasonable assurance to owners of insurance policies included therein that, after the reorganization, assets would be available to maintain the dividend scales and interest credits in effect prior to the reorganization, if the experience underlying such scales and crediting continued. The assets, including related revenue, allocated to the Closed Blocks will accrue solely to the benefit of the policyholders included in the Closed Blocks until they no longer exist. A policyholder dividend obligation is required to be established for earnings in the Closed Blocks that are not available to the shareholders. We have elected the fair value option for the AmerUs Closed Block and the ILICO Closed Block.</t>
        </is>
      </c>
    </row>
    <row r="19">
      <c r="A19" s="4" t="inlineStr">
        <is>
          <t>Other Policy Claims and Benefits</t>
        </is>
      </c>
      <c r="C19" s="4" t="inlineStr">
        <is>
          <t>Other policy claims and benefits include amounts payable relating to in course of settlements (ICOS) and incurred but not reported (IBNR) liabilities associated with interest sensitive contract liabilities and future policy benefits. For traditional life and universal life policies, ICOS claim liabilities are established when we are notified of the death of the policyholder but the claim has not been paid as of the reporting date. For immediate annuities and supplemental contracts, ICOS claim liabilities are established to accrue suspended benefit payments between the date of notification of death and the date of verification of death.We determine IBNR claim liabilities using studies of past experience. The time that elapses from the death or claim date to when the claim is reported to us can vary significantly by product type, but generally ranges between one to six months for life business. We estimate IBNR claims on an undiscounted basis, using actuarial estimates of historical claims expense, adjusted for current trends and conditions. These estimates are continually reviewed and the ultimate liability may vary significantly from the amount recognized.</t>
        </is>
      </c>
    </row>
    <row r="20">
      <c r="A20" s="4" t="inlineStr">
        <is>
          <t>Dividends Payable to Policyholders</t>
        </is>
      </c>
      <c r="C20" s="4" t="inlineStr">
        <is>
          <t>Participating policies entitle the policyholders to receive dividends based on actual interest, mortality, morbidity and expense experience for the year. Dividends are distributed to the policyholders through annual or terminal dividends which the board of directors of the applicable insurance subsidiary approves. As of December 31, 2021 and 2020, 10% of life policies, inclusive of ceded policies, were participating, and the related liability is recorded in dividends payable to policyholders on the consolidated balance sheets. Premiums related to participating policies represented 32%, 32% and 30% of total life insurance direct premiums and deposits for the years ended December 31, 2021, 2020 and 2019, respectively.Policyholder dividend liabilities are recorded in dividends payable to policyholders on the consolidated balance sheets and policyholder dividends are recorded in dividends to policyholders on the consolidated statements of income.</t>
        </is>
      </c>
    </row>
    <row r="21">
      <c r="A21" s="4" t="inlineStr">
        <is>
          <t>Share Repurchase</t>
        </is>
      </c>
      <c r="C21" s="4" t="inlineStr">
        <is>
          <t>When shares are repurchased, we can choose to record treasury shares or account for the repurchase as a constructive retirement. We have accounted for share repurchases as constructive retirement, whereby we reduce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solidated balance sheets.</t>
        </is>
      </c>
    </row>
    <row r="22">
      <c r="A22" s="4" t="inlineStr">
        <is>
          <t>Earnings Per Share</t>
        </is>
      </c>
      <c r="C22" s="4" t="inlineStr">
        <is>
          <t>We compute basic earnings per share (EPS) by dividing unrounded net income available to Athene Holding Ltd. shareholders by the weighted average number of common shares eligible for earnings and outstanding for the period. As a result, it may not be possible to recalculate EPS as presented in our consolidated financial statements. Diluted earnings per share includes the effect of all potentially dilutive instruments, such as common shares, options, warrants and restricted stock units (RSUs), outstanding during the period.</t>
        </is>
      </c>
    </row>
    <row r="23">
      <c r="A23" s="4" t="inlineStr">
        <is>
          <t>Foreign Currency</t>
        </is>
      </c>
      <c r="C23" s="4" t="inlineStr">
        <is>
          <t>The accounts of foreign-based subsidiaries and equity method investments are measured using their functional currency. Revenue and expenses of these subsidiaries are translated into US dollars at the average exchange rate for the period. Assets and liabilities are translated at the exchange rate as of the end of the reporting period. For the equity method investments, our proportionate share of the investee’s income is translated into US dollars at the average exchange rate for the period and our investment is translated using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 The impacts of any non-US dollar denominated AFS securities are included in AOCI along with the change in its fair value unless in a fair value hedging relationship as discussed in – Derivative Instruments above.</t>
        </is>
      </c>
    </row>
    <row r="24">
      <c r="A24" s="4" t="inlineStr">
        <is>
          <t>Recognition of Revenues and Related Expenses</t>
        </is>
      </c>
      <c r="C24" s="4" t="inlineStr">
        <is>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income.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solidated balance sheets and amortized into income in a constant relationship to the benefit reserve through future policy and other policy benefits on the consolidated statements of income. All insurance related revenue is reported net of reinsurance ceded.</t>
        </is>
      </c>
    </row>
    <row r="25">
      <c r="A25" s="4" t="inlineStr">
        <is>
          <t>Income Taxes</t>
        </is>
      </c>
      <c r="C25" s="4" t="inlineStr">
        <is>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Such temporary differences are primarily due to the tax basis of reserves, DAC, VOBA, unrealized investment gains/losses, reinsurance related differences, embedded derivatives and net operating loss carryforwards. Changes in deferred income tax assets and liabilities associated with components of OCI are recorded directly to OCI.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Changes in deferred tax assets and liabilities attributable to changes in enacted income tax rates are recorded through net income in the period of enactment. We recognize the tax benefit from an uncertain tax position only if it is more likely than not that the tax position will be sustained on examination by the relevant taxing authorities, based on the technical merits of our position. For those tax positions that meet the more-likely-than-not recognition threshold, we recognize the largest amount of tax benefit that is more than 50 percent likely to be realized upon ultimate settlement with the related tax authority. We recognize any income tax interest and penalties in income tax expense.</t>
        </is>
      </c>
    </row>
    <row r="26">
      <c r="A26" s="4" t="inlineStr">
        <is>
          <t>Reclassifications</t>
        </is>
      </c>
      <c r="C26" s="4" t="inlineStr">
        <is>
          <t>Certain reclassifications have been made to conform with current year presentation.</t>
        </is>
      </c>
    </row>
    <row r="27">
      <c r="A27" s="4" t="inlineStr">
        <is>
          <t>Adopted Accounting Pronouncements and Recently Issued Accounting Pronouncements</t>
        </is>
      </c>
      <c r="C27" s="4" t="inlineStr">
        <is>
          <t>Adopted Accounting Pronouncements Codification Improvements to Subtopic 310-20, Receivables – Nonrefundable Fees and Other Costs (ASU 2020-08)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update January 1, 2021 on a prospective basis for existing or newly purchased callable debt securities. The adoption of this update did not have a material effect on our consolidated financial statements. Clarifying the Interactions between Topic 321, Topic 323, and Topic 815 (ASU 2020-01) The amendments in this update are related to certain equity securities without a readily determinable fair value that apply the measurement alternative to measure based on cost, minus impairment, if any, adjusted for any observable price changes in orderly transactions of identical or similar investments of the same issuer. The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further clarifies that for the purpose of applying accounting for certain forward contracts or purchased options, an entity should not consider whether the underlying securities would be accounted for under the equity method or the fair value option upon settlement or exercise. We adopted this update on a prospective basis effective January 1, 2021. This update did not have a material effect on our consolidated financial statements. Income Taxes – Simplifying the Accounting for Income Taxes (ASU 2019-12)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adopted this update January 1, 2021 and applied certain aspects of the update retrospectively while other aspects were applied on a modified retrospective basis. The adoption of this update did not have a material effect on our consolidated financial statements. Recently Issued Accounting Pronounc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LWB and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are required to adopt these updates on January 1, 2023. Certain provisions of the update are required to be adopted on a fully retrospective basis, while others may be adopted on a modified retrospective basis. Early adoption is permitted. We are currently evaluating the impact of this guidance on our consolidated financial statements.</t>
        </is>
      </c>
    </row>
    <row r="28">
      <c r="A28" s="4" t="inlineStr">
        <is>
          <t>Mergers and Acquisitions Policy Text Block</t>
        </is>
      </c>
      <c r="B28" s="4" t="inlineStr">
        <is>
          <t>On March 8, 2021, we entered into an Agreement and Plan of Merger (Merger Agreement), by and among the Company, Apollo Global Management, Inc., a Delaware corporation (AGM, and together with its subsidiaries other than us or our subsidiaries, Apollo), Tango Holdings, Inc., a Delaware corporation and a direct wholly owned subsidiary of AGM (HoldCo), Blue Merger Sub, Ltd., a Bermuda exempted company and a direct wholly owned subsidiary of HoldCo (AHL Merger Sub), and Green Merger Sub, Inc., a Delaware corporation and a direct wholly owned subsidiary of HoldCo (AGM Merger Sub). The Company and AGM agreed, subject to the terms and conditions of the Merger Agreement, to effect an all-stock merger transaction to combine our respective businesses by: (1) AGM merging with AGM Merger Sub, with AGM surviving such merger as a direct wholly owned subsidiary of HoldCo (AGM Merger), (2) the Company merging with AHL Merger Sub, with the Company surviving such merger as a direct wholly owned subsidiary of HoldCo (AHL Merger and, together with the AGM Merger, Mergers), and (3) as of the effective time of the Mergers, changing the name of HoldCo to be Apollo Global Management, Inc. On January 1, 2022, the Mergers were completed. The total preliminary purchase price for the transaction was approximately $12.2 billion, subject to completion of the purchase accounting analysis. The preliminary purchase price was calculated based on AGM’s December 31, 2021 closing share price multiplied by the AGM common shares issued in the exchange, as well as the fair value of stock-based compensation awards acquired, fair value of warrants converted to AGM common shares and other equity consideration. At the closing of the Mergers, we became a direct wholly owned subsidiary of AGM. Each issued and outstanding AHL Class A common share (other than AHL Class A common shares held by AHL Merger Sub, the Apollo Operating Group (AOG) or the respective direct or indirect wholly owned subsidiaries of Athene or the AOG) was converted automatically into 1.149 shares of AGM common shares and any cash paid in lieu of fractional AGM common shares. In connection with the Mergers, AGM issued to AHL Class A common shareholders 158.2 million AGM common shares in exchange for 137.6 million AHL Class A common shares that were issued and outstanding as of the acquisition date, exclusive of the 54.6 million shares previously held by AGM immediately before the acquisition dat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Investments (Tables)</t>
        </is>
      </c>
      <c r="B1" s="2" t="inlineStr">
        <is>
          <t>12 Months Ended</t>
        </is>
      </c>
    </row>
    <row r="2">
      <c r="B2" s="2" t="inlineStr">
        <is>
          <t>Dec. 31, 2021</t>
        </is>
      </c>
      <c r="C2" s="2" t="inlineStr">
        <is>
          <t>Dec. 31, 2020</t>
        </is>
      </c>
    </row>
    <row r="3">
      <c r="A3" s="3" t="inlineStr">
        <is>
          <t>Investments, Debt and Equity Securities [Abstract]</t>
        </is>
      </c>
    </row>
    <row r="4">
      <c r="A4" s="4" t="inlineStr">
        <is>
          <t>Available-for-sale Securities by Contractual Maturity</t>
        </is>
      </c>
      <c r="B4" s="4" t="inlineStr">
        <is>
          <t xml:space="preserve">The amortized cost and fair value of AFS securities, including related party, are shown by contractual maturity below: December 31, 2021 (In millions) Amortized Cost Fair Value AFS securities Due in one year or less $ 958 $ 968 Due after one year through five years 9,374 9,622 Due after five years through ten years 17,411 17,858 Due after ten years 37,496 40,342 CLO, ABS, CMBS and RMBS 31,219 31,369 Total AFS securities 96,458 100,159 AFS securities – related party Due after one year through five years 23 24 Due after five years through ten years 673 687 Due after ten years 146 148 CLO and ABS 9,559 9,543 Total AFS securities – related party 10,401 10,402 Total AFS securities including related party $ 106,859 $ 110,561 </t>
        </is>
      </c>
    </row>
    <row r="5">
      <c r="A5" s="4" t="inlineStr">
        <is>
          <t>Schedule of Unrealized Loss on Investments</t>
        </is>
      </c>
      <c r="B5" s="4" t="inlineStr">
        <is>
          <t xml:space="preserve">The following summarizes the number of AFS securities that were in an unrealized loss position, including related party, for which an allowance for credit losses has not been recorded: December 31, 2021 Unrealized loss position Unrealized loss position 12 months or more AFS securities 4,104 435 AFS securities – related party 78 9 </t>
        </is>
      </c>
    </row>
    <row r="6">
      <c r="A6" s="4" t="inlineStr">
        <is>
          <t>Debt Securities, Available-for-sale, Allowance for Credit Loss</t>
        </is>
      </c>
      <c r="B6" s="4" t="inlineStr">
        <is>
          <t xml:space="preserve">The following table summarizes the activity in the allowance for credit losses for AFS securities by asset type: Year ended December 31, 2021 Additions Reductions (In millions) Beginning balance Initial credit losses Initial credit losses on PCD securities Securities sold during the period Additions (reductions) to previously impaired securities Ending Balance AFS securities Corporate $ 6 $ 3 $ — $ (7) $ (2) $ — CLO 1 7 — (1) (7) — ABS 6 5 — (2) 8 17 CMBS 10 4 — — (11) 3 RMBS 80 2 25 (20) 16 103 Total AFS securities 103 21 25 (30) 4 123 AFS securities – related party, CLO 1 5 — (1) (5) — Total AFS securities including related party $ 104 $ 26 $ 25 $ (31) $ (1) $ 123 Year ended December 31, 2020 Additions Reductions (In millions) Beginning balance Initial credit losses Initial credit losses on PCD securities Securities sold during the period Additions (reductions) to previously impaired securities Ending Balance AFS securities Corporate $ — $ 44 $ — $ (14) $ (24) $ 6 CLO — 1 — — — 1 ABS — 7 — — (1) 6 CMBS — 24 — (1) (13) 10 RMBS 17 51 66 (17) (37) 80 Total AFS securities 17 127 66 (32) (75) 103 AFS securities – related party, CLO — 2 — (1) — 1 Total AFS securities including related party $ 17 $ 129 $ 66 $ (33) $ (75) $ 104 </t>
        </is>
      </c>
    </row>
    <row r="7">
      <c r="A7" s="4" t="inlineStr">
        <is>
          <t>Net Investment Income</t>
        </is>
      </c>
      <c r="B7" s="4" t="inlineStr">
        <is>
          <t xml:space="preserve">Net investment income by asset class consists of the following: Years ended December 31, (In millions) 2021 2020 2019 AFS securities $ 3,668 $ 3,225 $ 3,088 Trading securities 260 192 189 Equity securities 19 14 16 Mortgage loans 875 742 670 Investment funds 1,912 721 382 Funds withheld at interest 781 269 527 Other 271 226 159 Investment revenue 7,786 5,389 5,031 Investment expenses (609) (504) (435) Net investment income $ 7,177 $ 4,885 $ 4,596 </t>
        </is>
      </c>
    </row>
    <row r="8">
      <c r="A8" s="4" t="inlineStr">
        <is>
          <t>Investment Related Gains (Losses)</t>
        </is>
      </c>
      <c r="B8" s="4" t="inlineStr">
        <is>
          <t xml:space="preserve">Investment related gains (losses) by asset class consists of the following: Years ended December 31, (In millions) 2021 2020 2019 AFS securities Gross realized gains on investment activity $ 936 $ 602 $ 178 Gross realized losses on investment activity (633) (415) (56) Net realized investment gains on AFS securities 303 187 122 Net recognized investment gains (losses) on trading securities (70) 33 151 Net recognized investment gains (losses) on equity securities 237 (218) 25 Derivative gains 3,525 3,430 4,443 Provision for credit losses (5) (69) — Other gains (losses) 198 (54) (22) Investment related gains (losses) $ 4,188 $ 3,309 $ 4,719 </t>
        </is>
      </c>
    </row>
    <row r="9">
      <c r="A9" s="4" t="inlineStr">
        <is>
          <t>Unrealized Gain (Loss) on Investments</t>
        </is>
      </c>
      <c r="B9" s="4" t="inlineStr">
        <is>
          <t>The following table summarizes the change in unrealized gains (losses) on trading and equity securities, including related party and consolidated VIEs, we held as of the respective year end: Years ended December 31, (In millions) 2021 2020 2019 Trading securities $ (78) $ 130 $ 193 Trading securities – related party 56 (37) (18) Equity securities 213 (9) 19 Equity securities – related party 9 — (18)</t>
        </is>
      </c>
    </row>
    <row r="10">
      <c r="A10" s="4" t="inlineStr">
        <is>
          <t>Certain Loans and Debt Securities Acquired in Transfer Disclosure</t>
        </is>
      </c>
      <c r="B10" s="4" t="inlineStr">
        <is>
          <t xml:space="preserve">The following table summarizes our PCD investment purchases with the following amounts at the time of purchase: Year ended December 31, 2021 (In millions) Fixed maturity securities Mortgage loans Purchase price $ 35 $ 335 Allowance for credit losses at acquisition 25 6 Discount (premiums) attributable to other factors (3) (26) Par value $ 57 $ 315 </t>
        </is>
      </c>
    </row>
    <row r="11">
      <c r="A11" s="4" t="inlineStr">
        <is>
          <t>Investments Purchased with Credit Impairment, Accretable Yield Activity</t>
        </is>
      </c>
      <c r="C11" s="4" t="inlineStr">
        <is>
          <t xml:space="preserve"> </t>
        </is>
      </c>
    </row>
    <row r="12">
      <c r="A12" s="4" t="inlineStr">
        <is>
          <t>Schedule of Repurchase Agreements</t>
        </is>
      </c>
      <c r="B12" s="4" t="inlineStr">
        <is>
          <t xml:space="preserve">Repurchase Agreements —The following table summarizes the maturities of our repurchase agreements: December 31, 2021 Remaining Contractual Maturity (In millions) Overnight and continuous Less than 30 days 30–90 days 91 days to 1 year Greater than 1 year Total Payables for repurchase agreements 1 $ — $ 2,512 $ — $ — $ 598 $ 3,110 1 Included in payables for collateral on derivatives and securities to repurchase on the consolidated balance sheets. December 31, 2020 Remaining Contractual Maturity (In millions) Overnight and continuous Less than 30 days 30–90 days 91 days to 1 year Greater than 1 year Total Payables for repurchase agreements 1 $ — $ — $ — $ — $ 598 $ 598 1 Included in payables for collateral on derivatives and securities to repurchase on the consolidated balance sheets. The following table summarizes the securities pledged as collateral for repurchase agreements: December 31, 2021 2020 (In millions) Amortized cost Fair value Amortized cost Fair value AFS securities – Corporate $ 2,923 $ 3,208 $ 559 $ 644 </t>
        </is>
      </c>
    </row>
    <row r="13">
      <c r="A13" s="4" t="inlineStr">
        <is>
          <t>Mortgage Loans, Net</t>
        </is>
      </c>
      <c r="B13" s="4" t="inlineStr">
        <is>
          <t>Mortgage loans, net of allowances, consists of the following: December 31, (In millions) 2021 2020 Commercial mortgage loans $ 16,565 $ 11,383 Commercial mortgage loans under development 499 232 Total commercial mortgage loans 17,064 11,615 Allowance for credit losses on commercial mortgage loans (167) (167) Commercial mortgage loans, net of allowances 16,897 11,448 Residential mortgage loans 7,321 4,569 Allowance for credit losses on residential mortgage loans (70) (79) Residential mortgage loans, net of allowances 7,251 4,490 Mortgage loans, net of allowances $ 24,148 $ 15,938 The distribution of commercial mortgage loans, including those under development, net of allowances, by property type and geographic region, is as follows: December 31, 2021 2020 (In millions, except for percentages) Net carrying value Percentage of total Net carrying value Percentage of total Property type Office building $ 4,870 28.8 % $ 3,589 31.4 % Retail 2,022 12.0 % 2,083 18.2 % Apartment 4,626 27.4 % 2,441 21.3 % Hotels 1,727 10.2 % 1,294 11.3 % Industrial 2,336 13.8 % 1,362 11.9 % Other commercial 1,316 7.8 % 679 5.9 % Total commercial mortgage loans $ 16,897 100.0 % $ 11,448 100.0 % US region East North Central $ 1,697 10.0 % $ 1,209 10.5 % East South Central 470 2.8 % 402 3.5 % Middle Atlantic 3,637 21.5 % 3,069 26.8 % Mountain 460 2.7 % 487 4.2 % New England 453 2.7 % 350 3.1 % Pacific 3,994 23.6 % 2,746 24.0 % South Atlantic 2,817 16.7 % 1,773 15.5 % West North Central 271 1.6 % 145 1.3 % West South Central 997 5.9 % 640 5.6 % Total US region 14,796 87.5 % 10,821 94.5 % International region United Kingdom 1,279 7.6 % — — % Other International 1 822 4.9 % 627 5.5 % Total International region 2,101 12.5 % 627 5.5 % Total commercial mortgage loans $ 16,897 100.0 % $ 11,448 100.0 % 1 Represents all other countries, with each individual country comprising less than 5% of the portfolio. Our residential mortgage loan portfolio includes first lien residential mortgage loans collateralized by properties in various geographic locations and is summarized by proportion of the portfolio in the following table: December 31, 2021 2020 US states California 28.4 % 24.8 % Florida 11.4 % 13.3 % New York 4.8 % 6.2 % New Jersey 5.1 % 4.0 % Other 1 38.5 % 37.1 % Total US residential mortgage loan percentage 88.2 % 85.4 % International Ireland 6.4 % 12.9 % Other 2 5.4 % 1.7 % Total International residential mortgage loan percentage 11.8 % 14.6 % Total residential mortgage loan percentage 100.0 % 100.0 % 1 Represents all other states, with each individual state comprising less than 5% of the portfolio. 2 Represents all other countries, with each individual country comprising less than 5% of the portfolio.</t>
        </is>
      </c>
    </row>
    <row r="14">
      <c r="A14" s="4" t="inlineStr">
        <is>
          <t>Financing Receivable, Allowance for Credit Loss</t>
        </is>
      </c>
      <c r="B14" s="4" t="inlineStr">
        <is>
          <t xml:space="preserve">The allowances for our mortgage loan portfolio and other loans are summarized as follows: Year ended December 31, 2021 (In millions) Commercial mortgage Residential mortgage Other investments Total Beginning balance $ 167 $ 79 $ 7 $ 253 Provision (reversal) for expected credit losses — (14) (7) (21) Initial credit losses on PCD loans — 6 — 6 Loans charged-off — (1) — (1) Ending balance $ 167 $ 70 $ — $ 237 Year ended December 31, 2020 (In millions) Commercial mortgage Residential mortgage Other investments Total Beginning balance $ 10 $ 1 $ — $ 11 Adoption of accounting standard 167 43 11 221 Provision (reversal) for expected credit losses (10) 29 (4) 15 Initial credit losses on PCD loans — 7 — 7 Loans charged-off — (1) — (1) Ending balance $ 167 $ 79 $ 7 $ 253 </t>
        </is>
      </c>
    </row>
    <row r="15">
      <c r="A15" s="4" t="inlineStr">
        <is>
          <t>Financing Receivable, Past Due</t>
        </is>
      </c>
      <c r="B15" s="4" t="inlineStr">
        <is>
          <t xml:space="preserve">The following represents our residential loan portfolio by origination year and performance status: December 31, 2021 (In millions) 2021 2020 2019 2018 2017 Prior Total Current (less than 30 days past due) $ 2,398 $ 319 $ 37 $ 383 $ 54 $ 2,568 $ 5,759 30 to 59 days past due 100 37 3 3 6 223 372 60 to 89 days past due 36 16 3 2 7 136 200 90 days or more past due 1 27 133 82 87 141 520 990 Total residential mortgages $ 2,561 $ 505 $ 125 $ 475 $ 208 $ 3,447 $ 7,321 1 Includes $856 million of residential mortgage loans that are guaranteed by US government-sponsored agencies. December 31, 2020 1 (In millions) 2020 2019 2018 2017 2016 Prior Total Current (less than 30 days past due) $ 274 $ 68 $ 845 $ 72 $ 7 $ 2,993 $ 4,259 30 to 59 days past due 28 1 3 — — 121 153 60 to 89 days past due 2 — 1 — — 47 50 90 days or more past due — 8 5 — — 94 107 Total residential mortgages $ 304 $ 77 $ 854 $ 72 $ 7 $ 3,255 $ 4,569 1 Previously reported amounts have been revised to correct a misstatement, which was not material, in the classification of residential mortgage loans by origination year. Commercial mortgage loans – The following represents our commercial mortgage loan portfolio by origination year and loan performance status: December 31, 2021 (In millions) 2021 2020 2019 2018 2017 Prior Total Current (less than 30 days past due) $ 6,003 $ 1,852 $ 4,129 $ 2,731 $ 952 $ 1,255 $ 16,922 30 to 59 days past due 52 — — — 90 — 142 Total commercial mortgages $ 6,055 $ 1,852 $ 4,129 $ 2,731 $ 1,042 $ 1,255 $ 17,064 December 31, 2020 (In millions) 2020 2019 2018 2017 2016 Prior Total Current (less than 30 days past due) $ 1,913 $ 4,400 $ 2,617 $ 987 $ 130 $ 1,452 $ 11,499 30 to 59 days past due — 20 45 25 — 5 95 90 days or more past due — — — — — 21 21 Total commercial mortgages $ 1,913 $ 4,420 $ 2,662 $ 1,012 $ 130 $ 1,478 $ 11,615 </t>
        </is>
      </c>
    </row>
    <row r="16">
      <c r="A16" s="4" t="inlineStr">
        <is>
          <t>Financing Receivable, Nonaccrual</t>
        </is>
      </c>
      <c r="B16" s="4" t="inlineStr">
        <is>
          <t xml:space="preserve">The following represents our residential loan portfolio in non-accrual status: December 31, (In millions) 2021 2020 Beginning amortized cost of residential mortgage loans in non-accrual status $ 107 $ 67 Ending amortized cost of residential mortgage loans in non-accrual status 134 107 Amortized cost of residential mortgage loans in non-accrual status without a related allowance for credit losses 76 13 The following represents our commercial mortgage loan portfolio in non-accrual status: December 31, (In millions) 2021 2020 Beginning amortized cost of commercial mortgage loans in non-accrual status $ 38 $ — Ending amortized cost of commercial mortgage loans in non-accrual status 62 38 Amortized cost of commercial mortgage loans in non-accrual status without a related allowance for credit losses — — </t>
        </is>
      </c>
    </row>
    <row r="17">
      <c r="A17" s="4" t="inlineStr">
        <is>
          <t>Credit Quality Indicators of the Commercial Mortgage Portfolio</t>
        </is>
      </c>
      <c r="B17" s="4" t="inlineStr">
        <is>
          <t xml:space="preserve">The following represents the loan-to-value ratio of the commercial mortgage loan portfolio, excluding those under development, by origination year: December 31, 2021 (In millions) 2021 2020 2019 2018 2017 Prior Total Less than 50% $ 491 $ 211 $ 633 $ 293 $ 166 $ 957 $ 2,751 50% to 59% 2,127 566 1,275 629 381 191 5,169 60% to 69% 1,748 544 1,786 1,326 369 71 5,844 70% to 79% 1,442 417 360 420 101 — 2,740 80% to 99% — — — — 25 — 25 100% or greater — — — — — 36 36 Commercial mortgage loans $ 5,808 $ 1,738 $ 4,054 $ 2,668 $ 1,042 $ 1,255 $ 16,565 December 31, 2020 (In millions) 2020 2019 2018 2017 2016 Prior Total Less than 50% $ 431 $ 600 $ 201 $ 152 $ 44 $ 1,153 $ 2,581 50% to 59% 315 1,320 765 300 40 147 2,887 60% to 69% 583 1,988 1,222 440 46 106 4,385 70% to 79% 478 485 375 95 — 13 1,446 80% to 99% — — — 25 — 21 46 100% or greater — — — — — 38 38 Commercial mortgage loans $ 1,807 $ 4,393 $ 2,563 $ 1,012 $ 130 $ 1,478 $ 11,383 December 31, 2021 (In millions) 2021 2020 2019 2018 2017 Prior Total Greater than 1.20x $ 4,370 $ 1,123 $ 2,216 $ 2,163 $ 860 $ 1,095 $ 11,827 1.00x – 1.20x 1,018 496 1,429 66 — 82 3,091 Less than 1.00x 420 119 409 439 182 78 1,647 Commercial mortgage loans $ 5,808 $ 1,738 $ 4,054 $ 2,668 $ 1,042 $ 1,255 $ 16,565 December 31, 2020 (In millions) 2020 2019 2018 2017 2016 Prior Total Greater than 1.20x $ 1,274 $ 2,964 $ 2,440 $ 846 $ 129 $ 1,369 $ 9,022 1.00x – 1.20x 533 1,122 36 70 1 101 1,863 Less than 1.00x — 307 87 96 — 8 498 Commercial mortgage loans $ 1,807 $ 4,393 $ 2,563 $ 1,012 $ 130 $ 1,478 $ 11,383 </t>
        </is>
      </c>
    </row>
    <row r="18">
      <c r="A18" s="4" t="inlineStr">
        <is>
          <t>Summary of Investment Funds</t>
        </is>
      </c>
      <c r="B18" s="4" t="inlineStr">
        <is>
          <t xml:space="preserve">The following summarizes our investment funds, including related party: December 31, 2021 2020 (In millions, except for percentages) Carrying value Percent of total Carrying value Percent of total Investment funds Real estate $ 856 60.8 % $ 348 43.3 % Credit funds 86 6.1 % 107 13.3 % Private equity 343 24.4 % 267 33.3 % Real assets 122 8.7 % 81 10.1 % Total investment funds 1,407 100.0 % 803 100.0 % Investment funds – related parties Differentiated investments Athora Holding Ltd. (Athora) 1 743 8.8 % 709 13.4 % Athene Freedom Holdings LP 1 700 8.3 % — — % Catalina Holdings Ltd. (Catalina) 441 5.2 % 334 6.3 % Venerable Holdings, Inc. (Venerable) 1 219 2.6 % 123 2.3 % A-A Mortgage Opportunities, L.P. (A-A Mortgage) 1 26 0.3 % 444 8.4 % Other 433 5.1 % 279 5.3 % Total differentiated investments 2,562 30.3 % 1,889 35.7 % Real estate 1,507 17.8 % 828 15.7 % Credit funds 1,198 14.1 % 375 7.1 % Private equity 751 8.9 % 473 8.9 % Natural resources 172 2.0 % 113 2.1 % Real assets 157 1.9 % 172 3.3 % Public equities — — % 110 2.1 % Investment in Apollo 1 2,112 25.0 % 1,324 25.1 % Total investment funds – related parties 8,459 100.0 % 5,284 100.0 % Total investment funds including related party $ 9,866 $ 6,087 1 Our Venerable investment is in its parent company, VA Capital Company LLC (VA Capital). See further discussion on this investment and our investments in Apollo, Athora, A-A Mortgage and Athene Freedom Holdings LP in Note 14 – Related Parties. December 31, (In millions) 2021 2020 Assets $ 142,045 $ 130,807 Liabilities 108,525 109,654 Equity 33,520 21,153 Years ended December 31, (In millions) 2021 2020 2019 Net income $ 6,335 $ 2,196 $ 817 The following table presents the carrying value by ownership percentage of equity method investment funds, including related party investment funds: December 31, (In millions) 2021 2020 Ownership Percentage 100% $ 649 $ 717 50% – 99% 2,111 678 3% – 49% 2,668 2,412 Equity method investment funds $ 5,428 $ 3,807 The following table presents the carrying value by ownership percentage of investment funds held at fair value, either due to election of the fair value option or requirement, including related party investment funds: December 31, (In millions) 2021 2020 Ownership Percentage 100% $ 229 $ — 50% – 99% 201 28 3% – 49% 3,697 2,109 Less than 3% 311 143 Fair value investment funds $ 4,438 $ 2,280 </t>
        </is>
      </c>
    </row>
    <row r="19">
      <c r="A19" s="4" t="inlineStr">
        <is>
          <t>Schedule of Variable Interest Entities</t>
        </is>
      </c>
      <c r="B19" s="4" t="inlineStr">
        <is>
          <t xml:space="preserve">The following summarizes the carrying value and maximum loss exposure of these non-consolidated investments: December 31, 2021 2020 (In millions) Carrying Value Maximum Loss Exposure Carrying Value Maximum Loss Exposure Investment funds $ 1,407 $ 2,225 $ 803 $ 1,265 Investment in related parties – investment funds 8,459 12,136 5,284 7,989 Investment in fixed maturity securities 31,769 31,622 23,325 23,027 Investment in related parties – fixed maturity securities 11,324 12,681 7,834 8,126 Investment in related parties – equity securities 284 284 72 72 Total non-consolidated investments $ 53,243 $ 58,948 $ 37,318 $ 40,479 The following summarizes the investments of these consolidated VIEs: December 31, (In millions) 2021 2020 Mortgage loans Hamlet $ 1,793 $ 1,880 A-A Euro 231 — Other 16 — Investment funds AOP 747 — NNN AGP Opportunities 264 — A-A SPN-9 194 — Java 35 — A-A Euro 57 — </t>
        </is>
      </c>
    </row>
    <row r="20">
      <c r="A20" s="4" t="inlineStr">
        <is>
          <t>Debt Securities, Available-for-sale</t>
        </is>
      </c>
      <c r="B20" s="4" t="inlineStr">
        <is>
          <t xml:space="preserve">The following table represents the amortized cost, allowance for credit losses, gross unrealized gains and losses and fair value of our AFS investments by asset type: December 31, 2021 (In millions) Amortized Cost Allowance for Credit Losses Gross Unrealized Gains Gross Unrealized Losses Fair Value AFS securities US government and agencies $ 231 $ — $ 2 $ (10) $ 223 US state, municipal and political subdivisions 1,081 — 134 (2) 1,213 Foreign governments 1,110 — 35 (17) 1,128 Corporate 62,817 — 4,060 (651) 66,226 CLO 13,793 — 44 (185) 13,652 ABS 8,890 (17) 151 (35) 8,989 CMBS 2,764 (3) 56 (59) 2,758 RMBS 5,772 (103) 326 (25) 5,970 Total AFS securities 96,458 (123) 4,808 (984) 100,159 AFS securities – related party Corporate 842 — 19 (2) 859 CLO 2,573 — 5 (29) 2,549 ABS 6,986 — 61 (53) 6,994 Total AFS securities – related party 10,401 — 85 (84) 10,402 Total AFS securities including related party $ 106,859 $ (123) $ 4,893 $ (1,068) $ 110,561 December 31, 2020 (In millions) Amortized Cost Allowance for Credit Losses Gross Unrealized Gains Gross Unrealized Losses Fair Value AFS securities US government and agencies $ 349 $ — $ 3 $ (1) $ 351 US state, municipal and political subdivisions 864 — 169 — 1,033 Foreign governments 330 — 38 — 368 Corporate 51,934 (6) 6,368 (116) 58,180 CLO 9,631 (1) 145 (206) 9,569 ABS 4,259 (6) 140 (123) 4,270 CMBS 2,165 (10) 85 (71) 2,169 RMBS 6,568 (80) 447 (22) 6,913 Total AFS securities 76,100 (103) 7,395 (539) 82,853 AFS securities – related party Corporate 213 — 2 — 215 CLO 1,511 (1) 23 (13) 1,520 ABS 4,720 — 95 (30) 4,785 Total AFS securities – related party 6,444 (1) 120 (43) 6,520 Total AFS securities including related party $ 82,544 $ (104) $ 7,515 $ (582) $ 89,373 </t>
        </is>
      </c>
    </row>
    <row r="21">
      <c r="A21" s="4" t="inlineStr">
        <is>
          <t>Debt Securities, Available-for-sale, Unrealized Loss Position, Fair Value</t>
        </is>
      </c>
      <c r="B21" s="4" t="inlineStr">
        <is>
          <t>The following summarizes the fair value and gross unrealized losses for AFS securities, including related party, for which an allowance for credit losses has not been recorded, aggregated by asset type and length of time the fair value has remained below amortized cost: December 31, 2021 Less than 12 months 12 months or more Total (In millions) Fair Value Gross Fair Value Gross Fair Value Gross AFS securities US government and agencies $ 164 $ (8) $ 22 $ (2) $ 186 $ (10) US state, municipal and political subdivisions 122 (2) 1 — 123 (2) Foreign governments 387 (17) 1 — 388 (17) Corporate 18,995 (523) 863 (59) 19,858 (582) CLO 7,685 (124) 1,537 (35) 9,222 (159) ABS 4,038 (16) 165 (12) 4,203 (28) CMBS 880 (29) 177 (22) 1,057 (51) RMBS 437 (9) 274 (5) 711 (14) Total AFS securities 32,708 (728) 3,040 (135) 35,748 (863) AFS securities – related party Corporate 313 (2) — — 313 (2) CLO 1,245 (20) 163 (3) 1,408 (23) ABS 3,801 (52) 13 (1) 3,814 (53) Total AFS securities – related party 5,359 (74) 176 (4) 5,535 (78) Total AFS securities including related party $ 38,067 $ (802) $ 3,216 $ (139) $ 41,283 $ (941) December 31, 2020 Less than 12 months 12 months or more Total (In millions) Fair Value Gross Fair Value Gross Unrealized Losses Fair Value Gross Unrealized Losses AFS securities US government and agencies $ 31 $ (1) $ — $ — $ 31 $ (1) US state, municipal and political subdivisions 9 — 6 — 15 — Foreign governments 2 — — — 2 — Corporate 2,218 (66) 248 (24) 2,466 (90) CLO 1,649 (33) 3,179 (167) 4,828 (200) ABS 1,169 (73) 84 (18) 1,253 (91) CMBS 710 (37) 48 (13) 758 (50) RMBS 548 (11) 37 (2) 585 (13) Total AFS securities 6,336 (221) 3,602 (224) 9,938 (445) AFS securities – related party CLO 336 (3) 232 (10) 568 (13) ABS 1,012 (30) — — 1,012 (30) Total AFS securities – related party 1,348 (33) 232 (10) 1,580 (43) Total AFS securities including related party $ 7,684 $ (254) $ 3,834 $ (234) $ 11,518 $ (48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Notional Amount and Fair Value of Derivative Instruments</t>
        </is>
      </c>
      <c r="B4" s="4" t="inlineStr">
        <is>
          <t xml:space="preserve">The following table presents the notional amount and fair value of derivative instruments: December 31, 2021 2020 Notional Amount Fair Value Notional Amount Fair Value (In millions) Assets Liabilities Assets Liabilities Derivatives designated as hedges Foreign currency hedges Swaps 6,371 $ 281 $ 56 4,417 $ 134 $ 181 Forwards 6,395 189 2 2,038 3 9 Interest rate swaps 2,783 — 173 — — — Forwards on net investments 231 — 4 173 — 2 Interest rate swaps 500 — 1 — — — Total derivatives designated as hedges 470 236 137 192 Derivatives not designated as hedges Equity options 57,890 3,629 115 53,666 3,209 22 Futures 33 67 — 24 58 2 Total return swaps 231 10 — 97 6 — Foreign currency swaps 2,592 57 19 1,510 96 — Interest rate swaps 483 78 1 803 — 34 Credit default swaps 10 — 3 10 — 4 Foreign currency forwards 7,382 76 98 3,595 17 44 Embedded derivatives Funds withheld including related party 1,360 45 2,806 59 Interest sensitive contract liabilities — 14,907 — 12,873 Total derivatives not designated as hedges 5,277 15,188 6,192 13,038 Total derivatives $ 5,747 $ 15,424 $ 6,329 $ 13,230 </t>
        </is>
      </c>
    </row>
    <row r="5">
      <c r="A5" s="4" t="inlineStr">
        <is>
          <t>Schedule of Fair Value Hedging Instruments, Statements of Financial Performance and Financial Position, Location</t>
        </is>
      </c>
      <c r="B5" s="4" t="inlineStr">
        <is>
          <t xml:space="preserve">December 31, 2021 December 31, 2020 (In millions) Carrying amount of the hedged assets or liabilities 1 Cumulative amount of fair value hedging gains (losses) Carrying amount of the hedged assets or liabilities 1 Cumulative amount of fair value hedging gains (losses) AFS securities – Foreign currency forwards $ 4,224 $ (136) $ 1,932 $ 117 Mortgage loans – Foreign currency forwards 1,686 (44) — — Interest sensitive contract liabilities Foreign currency forwards — — 65 (1) Foreign currency interest rate swaps 2,773 121 — — Interest rate swaps 500 — — —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1 Investment related gains (losses) Foreign currency forwards $ 420 $ (440) $ (20) $ 21 $ 16 Foreign currency interest rate swaps (102) 99 (3) — — Interest rate swaps (1) 1 — — — Interest sensitive contract benefits Foreign currency interest rate swaps 23 (21) 2 — — Year ended December 31, 2020 Investment related gains (losses) – Foreign currency forwards (118) 116 (2) — — Interest sensitive contract benefits – Foreign currency forwards 1 (1) — — — Year ended December 31, 2019 Investment related gains (losses) – Foreign currency forwards 2 — 2 — — </t>
        </is>
      </c>
    </row>
    <row r="6">
      <c r="A6" s="4" t="inlineStr">
        <is>
          <t>Gains (Losses) Related to Derivatives Not Designated as Hedges</t>
        </is>
      </c>
      <c r="B6" s="4" t="inlineStr">
        <is>
          <t>The following is a summary of the gains (losses) related to derivatives not designated as hedges: Years ended December 31, (In millions) 2021 2020 2019 Equity options $ 2,452 $ 819 $ 2,169 Futures 81 123 (13) Swaps 15 82 43 Foreign currency forwards 37 (127) (2) Embedded derivatives on funds withheld 572 2,651 2,246 Amounts recognized in investment related gains (losses) 3,157 3,548 4,443 Embedded derivatives in indexed annuity products 1 (1,451) (1,384) (2,526) Total net gains on derivatives not designated as hedges $ 1,706 $ 2,164 $ 1,917 1 Included in interest sensitive contract benefits on the consolidated statements of income.</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1 Derivative assets $ 4,387 $ (430) $ (3,934) $ 23 $ — $ 23 Derivative liabilities (472) 430 32 (10) — (10) December 31, 2020 Derivative assets $ 3,523 $ (165) $ (3,196) $ 162 $ (46) $ 116 Derivative liabilities (298) 165 144 11 — 11 1 The gross amounts of recognized derivative assets and derivative liabilities are reported on the consolidated balance sheets. As of December 31, 2021 and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 xml:space="preserve">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1 Derivative assets $ 4,387 $ (430) $ (3,934) $ 23 $ — $ 23 Derivative liabilities (472) 430 32 (10) — (10) December 31, 2020 Derivative assets $ 3,523 $ (165) $ (3,196) $ 162 $ (46) $ 116 Derivative liabilities (298) 165 144 11 — 11 1 The gross amounts of recognized derivative assets and derivative liabilities are reported on the consolidated balance sheets. As of December 31, 2021 and 2020,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 December 31, (In millions) 2021 2020 Fair value of derivative liabilities with credit related provisions $ 3 $ 4 Maximum exposure for credit default swaps 10 10 </t>
        </is>
      </c>
    </row>
    <row r="9">
      <c r="A9" s="4" t="inlineStr">
        <is>
          <t>Schedule of Cash Flow Hedges Included in Accumulated Other Comprehensive Income (Loss)</t>
        </is>
      </c>
      <c r="B9" s="4" t="inlineStr">
        <is>
          <t>The following is a summary of the gains (losses) related to cash flow hedges: Years ended December 31, (In millions) 2021 2020 2019 Foreign currency swaps – Other comprehensive income (loss) $ 254 $ (106) $ 29 Foreign currency swaps – Investment related gains (losses) 14 — — There were no amounts deemed ineffective during the years ended December 31, 2021 , 2020 or 2019. As of December 31, 2021, no amounts are expected to be reclassified to income within the next 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following summarizes the carrying value and maximum loss exposure of these non-consolidated investments: December 31, 2021 2020 (In millions) Carrying Value Maximum Loss Exposure Carrying Value Maximum Loss Exposure Investment funds $ 1,407 $ 2,225 $ 803 $ 1,265 Investment in related parties – investment funds 8,459 12,136 5,284 7,989 Investment in fixed maturity securities 31,769 31,622 23,325 23,027 Investment in related parties – fixed maturity securities 11,324 12,681 7,834 8,126 Investment in related parties – equity securities 284 284 72 72 Total non-consolidated investments $ 53,243 $ 58,948 $ 37,318 $ 40,479 The following summarizes the investments of these consolidated VIEs: December 31, (In millions) 2021 2020 Mortgage loans Hamlet $ 1,793 $ 1,880 A-A Euro 231 — Other 16 — Investment funds AOP 747 — NNN AGP Opportunities 264 — A-A SPN-9 194 — Java 35 — A-A Euro 5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The following represents the hierarchy for our assets and liabilities measured at fair value on a recurring basis: December 31, 2021 (In millions) Total NAV Level 1 Level 2 Level 3 Assets AFS securities US government and agencies $ 223 $ — $ 214 $ 9 $ — US state, municipal and political subdivisions 1,213 — — 1,213 — Foreign governments 1,128 — — 1,126 2 Corporate 66,226 — — 64,887 1,339 CLO 13,652 — — 13,638 14 ABS 8,989 — — 5,370 3,619 CMBS 2,758 — — 2,715 43 RMBS 5,970 — — 5,970 — Total AFS securities 100,159 — 214 94,928 5,017 Trading securities US government and agencies 6 — 3 3 — US state, municipal and political subdivisions 101 — — 101 — Foreign governments 19 — — 19 — Corporate 1,530 — — 1,530 — CLO 11 — — 6 5 ABS 141 — — 96 45 CMBS 94 — — 94 — RMBS 154 — — 135 19 Total trading securities 2,056 — 3 1,984 69 Equity securities 1,170 — 86 655 429 Mortgage loans 17 — — — 17 Investment funds 412 165 — — 247 Funds withheld at interest – embedded derivative 782 — — — 782 Derivative assets 4,387 — 67 4,320 — Short-term investments 139 — 49 61 29 Other investments 130 — — 130 — Cash and cash equivalents 9,633 — 9,633 — — Restricted cash 796 — 796 — — Investments in related parties AFS securities Corporate 859 — — 189 670 CLO 2,549 — — 2,347 202 ABS 6,994 — — 549 6,445 Total AFS securities – related party 10,402 — — 3,085 7,317 Trading securities CLO 52 — — 10 42 ABS 1,729 — — — 1,729 Total trading securities – related party 1,781 — — 10 1,771 Equity securities 284 — — — 284 Investment funds 4,026 103 — — 3,923 Funds withheld at interest – embedded derivative 578 — — — 578 Reinsurance recoverable 1,991 — — — 1,991 Total assets measured at fair value $ 138,743 $ 268 $ 10,848 $ 105,173 $ 22,454 (Continued) December 31, 2021 (In millions) Total NAV Level 1 Level 2 Level 3 Liabilities Interest sensitive contract liabilities Embedded derivative $ 14,907 $ — $ — $ — $ 14,907 Universal life benefits 1,235 — — — 1,235 Future policy benefits AmerUs Closed Block 1,520 — — — 1,520 ILICO Closed Block and life benefits 742 — — — 742 Derivative liabilities 472 — — 469 3 Funds withheld liability – embedded derivative 45 — — 45 — Total liabilities measured at fair value $ 18,921 $ — $ — $ 514 $ 18,407 (Concluded) December 31, 2020 (In millions) Total NAV Level 1 Level 2 Level 3 Assets AFS securities US government and agencies $ 351 $ — $ 332 $ 19 $ — US state, municipal and political subdivisions 1,033 — — 999 34 Foreign governments 368 — — 366 2 Corporate 58,180 — — 57,402 778 CLO 9,569 — — 9,361 208 ABS 4,270 — — 3,470 800 CMBS 2,169 — — 2,126 43 RMBS 6,913 — — 6,913 — Total AFS securities 82,853 — 332 80,656 1,865 Trading securities US government and agencies 6 — 3 3 — US state, municipal and political subdivisions 106 — — 106 — Corporate 1,577 — — 1,577 — CLO 4 — — — 4 ABS 128 — — 93 35 CMBS 52 — — 52 — RMBS 220 — — 173 47 Total trading securities 2,093 — 3 2,004 86 Equity securities 330 — 57 262 11 Mortgage loans 19 — — — 19 Investment funds 161 144 — — 17 Funds withheld at interest – embedded derivative 1,944 — — — 1,944 Derivative assets 3,523 — 58 3,465 — Short-term investments 222 — 146 74 2 Other investments 105 — — 105 — Cash and cash equivalents 7,704 — 7,704 — — Restricted cash 738 — 738 — — (Continued) December 31, 2020 (In millions) Total NAV Level 1 Level 2 Level 3 Investments in related parties AFS securities Corporate 215 — — 20 195 CLO 1,520 — — 1,520 — ABS 4,785 — — 676 4,109 Total AFS securities – related party 6,520 — — 2,216 4,304 Trading securities CLO 54 — — 4 50 ABS 1,475 — — — 1,475 Total trading securities – related party 1,529 — — 4 1,525 Equity securities 72 — — — 72 Investment funds 2,119 86 — — 2,033 Funds withheld at interest – embedded derivative 862 — — — 862 Reinsurance recoverable 2,100 — — — 2,100 Total assets measured at fair value $ 112,894 $ 230 $ 9,038 $ 88,786 $ 14,840 Liabilities Interest sensitive contract liabilities Embedded derivative $ 12,873 $ — $ — $ — $ 12,873 Universal life benefits 1,308 — — — 1,308 Future policy benefits AmerUs Closed Block 1,600 — — — 1,600 ILICO Closed Block and life benefits 776 — — — 776 Derivative liabilities 298 — 2 292 4 Funds withheld liability – embedded derivative 59 — — 59 — Total liabilities measured at fair value $ 16,914 $ — $ 2 $ 351 $ 16,561 (Concluded)</t>
        </is>
      </c>
    </row>
    <row r="5">
      <c r="A5" s="4" t="inlineStr">
        <is>
          <t>Summary of Fair Value Option</t>
        </is>
      </c>
      <c r="B5" s="4" t="inlineStr">
        <is>
          <t xml:space="preserve">The following represents the gains (losses) recorded for instruments for which we have elected the fair value option, including related parties: Years ended December 31, (In millions) 2021 2020 2019 Trading securities $ (70) $ 33 $ 151 Investment funds 826 295 (3) Future policy benefits 80 (54) (103) Total gains (losses) $ 836 $ 274 $ 45 The following summarizes information for fair value option mortgage loans: December 31, (In millions) 2021 2020 Unpaid principal balance $ 15 $ 17 Mark to fair value 2 2 Fair value $ 17 $ 19 </t>
        </is>
      </c>
    </row>
    <row r="6">
      <c r="A6" s="4" t="inlineStr">
        <is>
          <t>Reconciliation of Level 3 Assets Measured on a Recurring Basis</t>
        </is>
      </c>
      <c r="B6" s="4" t="inlineStr">
        <is>
          <t>The following are reconciliations for Level 3 assets and liabilities measured at fair value on a recurring basis. All transfers in and out of Level 3 are based on changes in the availability of pricing sources, as described in the valuation methods above.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6 27 428 100 1,339 — 27 CLO 208 — 1 (37) (158) 14 — 1 ABS 800 (17) 45 2,958 (167) 3,619 — 45 CMBS 43 2 6 (11) 3 43 — 6 Trading securities CLO 4 — — 1 — 5 — — ABS 35 (1) — — 11 45 (1) — RMBS 47 (10) — — (18) 19 (4) — Equity securities 11 16 — 402 — 429 16 — Mortgage loans 19 — — (2) — 17 — — Investment funds 17 (27) — 148 109 247 (27) — Funds withheld at interest – embedded derivative 1,944 (1,162) — — — 782 — — Short-term investments 2 — — 27 — 29 — — Investments in related parties AFS securities Corporate 195 2 7 661 (195) 670 — 7 CLO — — — 202 — 202 — — ABS 4,109 (6) (44) 2,386 — 6,445 — (44) Trading securities CLO 50 (7) — 9 (10) 42 — — ABS 1,475 27 — 227 — 1,729 40 — Equity securities 72 8 — 204 — 284 8 — Investment funds 2,033 853 — 1,037 — 3,923 853 — Funds withheld at interest – embedded derivative 862 (284) — — — 578 — — Reinsurance recoverable 2,100 (109) — — — 1,991 — — Total Level 3 assets $ 14,840 $ (709) $ 42 $ 8,640 $ (359) $ 22,454 $ 885 $ 42 Liabilities Interest sensitive contract liabilities Embedded derivative $ (12,873) $ (1,451) $ — $ (583) $ — $ (14,907) $ — $ — Universal life benefits (1,308) 73 — — — (1,235) — — Future policy benefits AmerUs Closed Block (1,600) 80 — — — (1,520) — — ILICO Closed Block and life benefits (776) 34 — — — (742) — — Derivative liabilities (4) 1 — — — (3) — — Total Level 3 liabilities $ (16,561) $ (1,263) $ — $ (583) $ — $ (18,407) $ — $ — 1 Related to instruments held at end of period. Year ended December 31, 2020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40 $ — $ — $ (6) $ — $ 34 $ — $ — Foreign governments — — — 2 — 2 — — Corporate 725 10 5 10 28 778 — 5 CLO 121 — — 109 (22) 208 — — ABS 1,374 20 (48) (282) (264) 800 — (47) CMBS 46 (4) (5) (5) 11 43 — (4) Trading securities CLO 6 (2) — — — 4 — — ABS 16 — — 19 — 35 — — RMBS 52 (9) — — 4 47 2 — Equity securities 3 3 — 5 — 11 3 — Mortgage loans 27 — — (8) — 19 — — Investment funds 22 (5) — — — 17 (5) — Funds withheld at interest – embedded derivative 801 1,143 — — — 1,944 — — Short-term investments 41 — — (39) — 2 — — Investments in related parties AFS securities Corporate — — — 195 — 195 — — ABS 2,324 24 37 1,889 (165) 4,109 — 37 Trading securities CLO 38 (13) — 14 11 50 (9) — ABS 711 (13) — 777 — 1,475 (14) — Equity securities 64 1 — 12 (5) 72 1 — Investment funds 132 298 — 1,603 — 2,033 122 — Funds withheld at interest – embedded derivative 594 268 — — — 862 — — Reinsurance recoverable 1,821 279 — — — 2,100 — — Total Level 3 assets $ 8,958 $ 2,000 $ (11) $ 4,295 $ (402) $ 14,840 $ 100 $ (9) Liabilities Interest sensitive contract liabilities Embedded derivative $ (10,942) $ (1,384) $ — $ (547) $ — $ (12,873) $ — $ — Universal life benefits (1,050) (258) — — — (1,308) — — Future policy benefits AmerUs Closed Block (1,546) (54) — — — (1,600) — — ILICO Closed Block and life benefits (755) (21) — — — (776) — — Derivative liabilities (3) (1) — — — (4) (1) — Total Level 3 liabilities $ (14,296) $ (1,718) $ — $ (547) $ — $ (16,561) $ (1) $ — 1 Related to instruments held at end of period.</t>
        </is>
      </c>
    </row>
    <row r="7">
      <c r="A7" s="4" t="inlineStr">
        <is>
          <t>Reconciliation of Level 3 Liabilities Measured on a Recurring Basis</t>
        </is>
      </c>
      <c r="B7" s="4" t="inlineStr">
        <is>
          <t>The following are reconciliations for Level 3 assets and liabilities measured at fair value on a recurring basis. All transfers in and out of Level 3 are based on changes in the availability of pricing sources, as described in the valuation methods above.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34 $ — $ — $ — $ (34) $ — $ — $ — Foreign governments 2 — — — — 2 — — Corporate 778 6 27 428 100 1,339 — 27 CLO 208 — 1 (37) (158) 14 — 1 ABS 800 (17) 45 2,958 (167) 3,619 — 45 CMBS 43 2 6 (11) 3 43 — 6 Trading securities CLO 4 — — 1 — 5 — — ABS 35 (1) — — 11 45 (1) — RMBS 47 (10) — — (18) 19 (4) — Equity securities 11 16 — 402 — 429 16 — Mortgage loans 19 — — (2) — 17 — — Investment funds 17 (27) — 148 109 247 (27) — Funds withheld at interest – embedded derivative 1,944 (1,162) — — — 782 — — Short-term investments 2 — — 27 — 29 — — Investments in related parties AFS securities Corporate 195 2 7 661 (195) 670 — 7 CLO — — — 202 — 202 — — ABS 4,109 (6) (44) 2,386 — 6,445 — (44) Trading securities CLO 50 (7) — 9 (10) 42 — — ABS 1,475 27 — 227 — 1,729 40 — Equity securities 72 8 — 204 — 284 8 — Investment funds 2,033 853 — 1,037 — 3,923 853 — Funds withheld at interest – embedded derivative 862 (284) — — — 578 — — Reinsurance recoverable 2,100 (109) — — — 1,991 — — Total Level 3 assets $ 14,840 $ (709) $ 42 $ 8,640 $ (359) $ 22,454 $ 885 $ 42 Liabilities Interest sensitive contract liabilities Embedded derivative $ (12,873) $ (1,451) $ — $ (583) $ — $ (14,907) $ — $ — Universal life benefits (1,308) 73 — — — (1,235) — — Future policy benefits AmerUs Closed Block (1,600) 80 — — — (1,520) — — ILICO Closed Block and life benefits (776) 34 — — — (742) — — Derivative liabilities (4) 1 — — — (3) — — Total Level 3 liabilities $ (16,561) $ (1,263) $ — $ (583) $ — $ (18,407) $ — $ — 1 Related to instruments held at end of period. Year ended December 31, 2020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40 $ — $ — $ (6) $ — $ 34 $ — $ — Foreign governments — — — 2 — 2 — — Corporate 725 10 5 10 28 778 — 5 CLO 121 — — 109 (22) 208 — — ABS 1,374 20 (48) (282) (264) 800 — (47) CMBS 46 (4) (5) (5) 11 43 — (4) Trading securities CLO 6 (2) — — — 4 — — ABS 16 — — 19 — 35 — — RMBS 52 (9) — — 4 47 2 — Equity securities 3 3 — 5 — 11 3 — Mortgage loans 27 — — (8) — 19 — — Investment funds 22 (5) — — — 17 (5) — Funds withheld at interest – embedded derivative 801 1,143 — — — 1,944 — — Short-term investments 41 — — (39) — 2 — — Investments in related parties AFS securities Corporate — — — 195 — 195 — — ABS 2,324 24 37 1,889 (165) 4,109 — 37 Trading securities CLO 38 (13) — 14 11 50 (9) — ABS 711 (13) — 777 — 1,475 (14) — Equity securities 64 1 — 12 (5) 72 1 — Investment funds 132 298 — 1,603 — 2,033 122 — Funds withheld at interest – embedded derivative 594 268 — — — 862 — — Reinsurance recoverable 1,821 279 — — — 2,100 — — Total Level 3 assets $ 8,958 $ 2,000 $ (11) $ 4,295 $ (402) $ 14,840 $ 100 $ (9) Liabilities Interest sensitive contract liabilities Embedded derivative $ (10,942) $ (1,384) $ — $ (547) $ — $ (12,873) $ — $ — Universal life benefits (1,050) (258) — — — (1,308) — — Future policy benefits AmerUs Closed Block (1,546) (54) — — — (1,600) — — ILICO Closed Block and life benefits (755) (21) — — — (776) — — Derivative liabilities (3) (1) — — — (4) (1) — Total Level 3 liabilities $ (14,296) $ (1,718) $ — $ (547) $ — $ (16,561) $ (1) $ — 1 Related to instruments held at end of period.</t>
        </is>
      </c>
    </row>
    <row r="8">
      <c r="A8" s="4" t="inlineStr">
        <is>
          <t>Gross Components of Purchases, Sales, Issuances and Settlements, net</t>
        </is>
      </c>
      <c r="B8" s="4" t="inlineStr">
        <is>
          <t xml:space="preserve">Year ended December 31, 2021 (In millions) Purchases Issuances Sales Settlements Net purchases, issuances, sales and settlements Transfers in Transfers out Net transfers in (out) Assets AFS securities US state, municipal and political subdivisions $ — $ — $ — $ — $ — $ — $ (34) $ (34) Foreign governments 1 — — (1) — — — — Corporate 636 — (96) (112) 428 228 (128) 100 CLO — — — (37) (37) — (158) (158) ABS 4,455 — (1,001) (496) 2,958 160 (327) (167) CMBS — — (10) (1) (11) 43 (40) 3 Trading securities CLO 5 — (4) — 1 — — — ABS — — — — — 11 — 11 RMBS — — — — — 4 (22) (18) Equity securities 402 — — — 402 — — — Mortgage loans — — — (2) (2) — — — Investment funds 285 — (137) — 148 109 — 109 Short-term investments 30 — (3) — 27 — — — Investments in related parties AFS securities Corporate 661 — — — 661 — (195) (195) CLO 202 — — — 202 — — — ABS 3,679 — (212) (1,081) 2,386 — — — Trading securities CLO 18 — (2) (7) 9 — (10) (10) ABS 404 — (115) (62) 227 — — — Equity securities 213 — — (9) 204 — — — Investment funds 1,037 — — — 1,037 — — — Total Level 3 assets $ 12,028 $ — $ (1,580) $ (1,808) $ 8,640 $ 555 $ (914) $ (359) Liabilities Interest sensitive contract liabilities – embedded derivative $ — $ (1,474) $ — $ 891 $ (583) $ — $ — $ — Total Level 3 liabilities $ — $ (1,474) $ — $ 891 $ (583) $ — $ — $ — </t>
        </is>
      </c>
    </row>
    <row r="9">
      <c r="A9" s="4" t="inlineStr">
        <is>
          <t>Summary of the Unobservable Inputs for the Embedded Derivative of Fixed Indexed Annuities</t>
        </is>
      </c>
      <c r="B9" s="4" t="inlineStr">
        <is>
          <t>The following summarizes the unobservable inputs for AFS and trading securities and the embedded derivatives of fixed indexed annuities: December 31, 2021 (In millions, except for percentages) Fair value Valuation technique Unobservable inputs Minimum Maximum Weighted average Impact of an increase in the input on fair value AFS and trading securities $ 10,167 Discounted cash flow Discount rate 1.4 % 19.4 % 5.2 % 1 Decrease Interest sensitive contract liabilities – fixed indexed annuities embedded derivatives $ 14,907 Option budget method Nonperformance risk 0.1 % 1.0 % 0.6 % 2 Decrease Option budget 0.4 % 3.4 % 1.9 % 3 Increase Surrender rate 5.9 % 10.7 % 8.0 % 4 Decrease December 31, 2020 (In millions, except for percentages) Fair value Valuation technique Unobservable inputs Minimum Maximum Weighted average Impact of an increase in the input on fair value AFS and trading securities $ 5,858 Discounted cash flow Discount rate 1.7 % 35.0 % 4.6 % 1 Decrease Interest sensitive contract liabilities – fixed indexed annuities embedded derivatives $ 12,873 Option budget method Nonperformance risk 0.0 % 1.1 % 0.5 % 2 Decrease Option budget 0.6 % 3.5 % 1.9 % 3 Increase Surrender rate 5.3 % 9.5 % 7.1 % 4 Decrease 1 The discount rate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t>
        </is>
      </c>
    </row>
    <row r="10">
      <c r="A10" s="4" t="inlineStr">
        <is>
          <t>Summary of Financial Instruments Not Carried at Fair Value on the Balance Sheet</t>
        </is>
      </c>
      <c r="B10" s="4" t="inlineStr">
        <is>
          <t xml:space="preserve">The following represents our financial instruments not carried at fair value on the consolidated balance sheets: December 31, 2021 (In millions) Carrying Value Fair Value NAV Level 1 Level 2 Level 3 Financial assets Mortgage loans $ 22,540 $ 23,059 $ — $ — $ — $ 23,059 Investment funds 995 995 995 — — — Policy loans 312 312 — — 312 — Funds withheld at interest 43,125 43,125 — — — 43,125 Other investments 1,343 1,343 — — — 1,343 Investments in related parties Mortgage loans 1,591 1,600 — — — 1,600 Investment funds 4,433 4,433 4,433 — — — Funds withheld at interest 11,629 11,629 — — — 11,629 Other investments 222 223 — — — 223 Total financial assets not carried at fair value $ 86,190 $ 86,719 $ 5,428 $ — $ 312 $ 80,979 Financial liabilities Interest sensitive contract liabilities $ 105,293 $ 108,621 $ — $ — $ — $ 108,621 Long-term debt 2,964 3,295 — — 3,295 — Securities to repurchase 3,110 3,110 — — 3,110 — Funds withheld liability 394 394 — — 394 — Total financial liabilities not carried at fair value $ 111,761 $ 115,420 $ — $ — $ 6,799 $ 108,621 December 31, 2020 (In millions) Carrying Value Fair Value NAV Level 1 Level 2 Level 3 Financial assets Mortgage loans $ 15,245 $ 15,811 $ — $ — $ — $ 15,811 Investment funds 642 642 642 — — — Policy loans 369 369 — — 369 — Funds withheld at interest 46,668 46,668 — — — 46,668 Other investments 467 471 — — — 471 Investments in related parties Mortgage loans 674 694 — — — 694 Investment funds 3,165 3,165 3,165 — — — Funds withheld at interest 12,168 12,168 — — — 12,168 Other investments 469 499 — — — 499 Total financial assets not carried at fair value $ 79,867 $ 80,487 $ 3,807 $ — $ 369 $ 76,311 Financial liabilities Interest sensitive contract liabilities $ 94,685 $ 98,945 $ — $ — $ — $ 98,945 Long-term debt 1,976 2,259 — — 2,259 — Securities to repurchase 598 598 — — 598 — Funds withheld liability 393 393 — — 393 — Total financial liabilities not carried at fair value $ 97,652 $ 102,195 $ — $ — $ 3,250 $ 98,945 </t>
        </is>
      </c>
    </row>
    <row r="11">
      <c r="A11" s="4" t="inlineStr">
        <is>
          <t>Equity Securities without Readily Determinable Fair Value</t>
        </is>
      </c>
      <c r="B11" s="4" t="inlineStr">
        <is>
          <t>Financial Instruments Without Readily Determinable Fair Values —We had elected the measurement alternative for certain equity securities that did not have a readily determinable fair value. The equity securities were held at cost less impairment. As of December 31, 2021, these equity securities no longer qualified for the measurement alternative and are measured at fair value. As of December 31, 2020, the carrying amount of the equity securities was $202 million, with a cumulative impairment of $23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Effects of Reinsurance</t>
        </is>
      </c>
      <c r="B4" s="4" t="inlineStr">
        <is>
          <t>The following summarizes the effect of reinsurance on premiums and future policy and other policy benefits on the consolidated statements of income: Years ended December 31, (In millions) 2021 2020 2019 Premiums Direct $ 13,989 $ 5,691 $ 5,449 Reinsurance assumed 388 413 1,092 Reinsurance ceded (115) (141) (159) Total premiums $ 14,262 $ 5,963 $ 6,382 Future policy and other policy benefits Direct $ 15,482 $ 7,016 $ 6,697 Reinsurance assumed 503 522 1,223 Reinsurance ceded (251) (351) (333) Total future policy and other policy benefits $ 15,734 $ 7,187 $ 7,587 Years ended December 31, (In millions) 2020 2019 Liabilities assumed $ 27,439 $ 791 Less: Assets received 28,805 818 Net cost of reinsurance $ (1,366) $ (27) Unearned revenue reserve 1 $ (1,366) $ — Deferred profit liability 2 — (27) Net cost of reinsurance $ (1,366) $ (27) 1 Included within interest sensitive contract liabilities on the consolidated balance sheets. 2 Included within future policy benefits on the consolidated balance sheets.</t>
        </is>
      </c>
    </row>
    <row r="5">
      <c r="A5" s="4" t="inlineStr">
        <is>
          <t>Ceded Credit Risk</t>
        </is>
      </c>
      <c r="B5" s="4" t="inlineStr">
        <is>
          <t>The following summarizes our reinsurance recoverable from the following: December 31, (In millions) 2021 2020 Global Atlantic $ 2,916 $ 3,108 Protective 1,515 1,558 Other 1 163 182 Reinsurance recoverable $ 4,594 $ 4,848 1 Represents all other reinsurers, with no single reinsurer having a carrying value in excess of 5% of total recover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12 Months Ended</t>
        </is>
      </c>
    </row>
    <row r="2">
      <c r="B2" s="2" t="inlineStr">
        <is>
          <t>Dec. 31, 2021</t>
        </is>
      </c>
    </row>
    <row r="3">
      <c r="A3" s="3" t="inlineStr">
        <is>
          <t>Insurance [Abstract]</t>
        </is>
      </c>
    </row>
    <row r="4">
      <c r="A4" s="4" t="inlineStr">
        <is>
          <t>Deferred Acquisition Costs</t>
        </is>
      </c>
      <c r="B4" s="4" t="inlineStr">
        <is>
          <t xml:space="preserve">The following represents a rollforward of DAC, DSI and VOBA: (In millions) DAC DSI VOBA Total Balance at December 31, 2018 $ 3,921 $ 799 $ 1,187 $ 5,907 Additions 645 226 — 871 Unlocking (117) (9) (24) (150) Amortization (749) (65) (68) (882) Impact of unrealized investment (gains) losses (426) (131) (181) (738) Balance at December 31, 2019 3,274 820 914 5,008 Adoption of accounting standard 12 5 5 22 Additions 633 178 — 811 Unlocking (36) (13) (11) (60) Amortization (414) (53) (60) (527) Impact of unrealized investment (gains) losses (233) (80) (35) (348) Balance at December 31, 2020 3,236 857 813 4,906 Additions 698 265 — 963 Unlocking (18) (16) 24 (10) Amortization (483) (182) (155) (820) Impact of unrealized investment (gains) losses 182 54 87 323 Balance at December 31, 2021 $ 3,615 $ 978 $ 769 $ 5,362 The expected amortization of VOBA for the next five years is as follows: (In millions) Expected Amortization 2022 $ 59 2023 62 2024 64 2025 62 2026 59 </t>
        </is>
      </c>
    </row>
    <row r="5">
      <c r="A5" s="4" t="inlineStr">
        <is>
          <t>Deferred Sales Inducements</t>
        </is>
      </c>
      <c r="B5" s="4" t="inlineStr">
        <is>
          <t xml:space="preserve">The following represents a rollforward of DAC, DSI and VOBA: (In millions) DAC DSI VOBA Total Balance at December 31, 2018 $ 3,921 $ 799 $ 1,187 $ 5,907 Additions 645 226 — 871 Unlocking (117) (9) (24) (150) Amortization (749) (65) (68) (882) Impact of unrealized investment (gains) losses (426) (131) (181) (738) Balance at December 31, 2019 3,274 820 914 5,008 Adoption of accounting standard 12 5 5 22 Additions 633 178 — 811 Unlocking (36) (13) (11) (60) Amortization (414) (53) (60) (527) Impact of unrealized investment (gains) losses (233) (80) (35) (348) Balance at December 31, 2020 3,236 857 813 4,906 Additions 698 265 — 963 Unlocking (18) (16) 24 (10) Amortization (483) (182) (155) (820) Impact of unrealized investment (gains) losses 182 54 87 323 Balance at December 31, 2021 $ 3,615 $ 978 $ 769 $ 5,362 The expected amortization of VOBA for the next five years is as follows: (In millions) Expected Amortization 2022 $ 59 2023 62 2024 64 2025 62 2026 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12 Months Ended</t>
        </is>
      </c>
    </row>
    <row r="2">
      <c r="B2" s="2" t="inlineStr">
        <is>
          <t>Dec. 31, 2021</t>
        </is>
      </c>
    </row>
    <row r="3">
      <c r="A3" s="3" t="inlineStr">
        <is>
          <t>Insurance [Abstract]</t>
        </is>
      </c>
    </row>
    <row r="4">
      <c r="A4" s="4" t="inlineStr">
        <is>
          <t>Schedule of Closed Block Assets and Liabilities</t>
        </is>
      </c>
      <c r="B4" s="4" t="inlineStr">
        <is>
          <t xml:space="preserve">Summarized financial information of the AmerUs Closed Block is presented below. December 31, (In millions) 2021 2020 Liabilities Future policy benefits $ 1,520 $ 1,600 Other policy claims and benefits 16 15 Dividends payable to policyholders 75 84 Total liabilities 1,611 1,699 Assets Trading securities 1,321 1,431 Mortgage loans, net of allowances 17 19 Policy loans 108 124 Total investments 1,446 1,574 Cash and cash equivalents 63 35 Accrued investment income 46 44 Reinsurance recoverable 14 16 Other assets 10 2 Total assets 1,579 1,671 Maximum future earnings to be recognized from AmerUs Closed Block $ 32 $ 28 </t>
        </is>
      </c>
    </row>
    <row r="5">
      <c r="A5" s="4" t="inlineStr">
        <is>
          <t>Closed Block Operations, Net Results</t>
        </is>
      </c>
      <c r="B5" s="4" t="inlineStr">
        <is>
          <t xml:space="preserve">The following represents the contribution from AmerUs Closed Block. Years ended December 31, (In millions) 2021 2020 2019 Revenues Premiums $ 42 $ 48 $ 54 Net investment income 68 71 74 Investment related gains (losses) (61) 99 147 Total revenues 49 218 275 Benefits and Expenses Future policy and other policy benefits 24 177 234 Dividends to policyholders 27 38 36 Total benefits and expenses 51 215 270 Contribution (to) from AmerUs Closed Block before income taxes (2) 3 5 Income tax expense (benefit) 2 1 (1) Contribution (to) from AmerUs Closed Block, net of income taxes $ (4) $ 2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Debt Securities, Available-for-sale, Allowance for Credit Loss</t>
        </is>
      </c>
      <c r="B2" s="5" t="n">
        <v>123</v>
      </c>
      <c r="C2" s="5" t="n">
        <v>104</v>
      </c>
    </row>
    <row r="3">
      <c r="A3" s="4" t="inlineStr">
        <is>
          <t>Debt Securities, Available-for-sale, Amortized Cost</t>
        </is>
      </c>
      <c r="B3" s="6" t="n">
        <v>106859</v>
      </c>
      <c r="C3" s="6" t="n">
        <v>82544</v>
      </c>
    </row>
    <row r="4">
      <c r="A4" s="4" t="inlineStr">
        <is>
          <t>Mortgage Loans on Real Estate, Commercial and Consumer, Net</t>
        </is>
      </c>
      <c r="B4" s="6" t="n">
        <v>24148</v>
      </c>
      <c r="C4" s="6" t="n">
        <v>15938</v>
      </c>
    </row>
    <row r="5">
      <c r="A5" s="4" t="inlineStr">
        <is>
          <t>Financing Receivable, Allowance for Credit Loss</t>
        </is>
      </c>
      <c r="B5" s="6" t="n">
        <v>237</v>
      </c>
      <c r="C5" s="6" t="n">
        <v>253</v>
      </c>
    </row>
    <row r="6">
      <c r="A6" s="4" t="inlineStr">
        <is>
          <t>Investment funds</t>
        </is>
      </c>
      <c r="B6" s="6" t="n">
        <v>9866</v>
      </c>
      <c r="C6" s="6" t="n">
        <v>6087</v>
      </c>
    </row>
    <row r="7">
      <c r="A7" s="4" t="inlineStr">
        <is>
          <t>Cash and Cash Equivalents, at Carrying Value</t>
        </is>
      </c>
      <c r="B7" s="6" t="n">
        <v>9633</v>
      </c>
      <c r="C7" s="6" t="n">
        <v>7704</v>
      </c>
    </row>
    <row r="8">
      <c r="A8" s="4" t="inlineStr">
        <is>
          <t>Accrued Investment Income Receivable</t>
        </is>
      </c>
      <c r="B8" s="6" t="n">
        <v>968</v>
      </c>
      <c r="C8" s="6" t="n">
        <v>905</v>
      </c>
    </row>
    <row r="9">
      <c r="A9" s="4" t="inlineStr">
        <is>
          <t>Reinsurance recoverable</t>
        </is>
      </c>
      <c r="B9" s="6" t="n">
        <v>4594</v>
      </c>
      <c r="C9" s="6" t="n">
        <v>4848</v>
      </c>
    </row>
    <row r="10">
      <c r="A10" s="4" t="inlineStr">
        <is>
          <t>Other Assets</t>
        </is>
      </c>
      <c r="B10" s="6" t="n">
        <v>1283</v>
      </c>
      <c r="C10" s="6" t="n">
        <v>1249</v>
      </c>
    </row>
    <row r="11">
      <c r="A11" s="4" t="inlineStr">
        <is>
          <t>Interest Sensitive Contract Liabilities</t>
        </is>
      </c>
      <c r="B11" s="6" t="n">
        <v>156325</v>
      </c>
      <c r="C11" s="6" t="n">
        <v>144566</v>
      </c>
    </row>
    <row r="12">
      <c r="A12" s="4" t="inlineStr">
        <is>
          <t>Future Policy Benefits</t>
        </is>
      </c>
      <c r="B12" s="6" t="n">
        <v>42488</v>
      </c>
      <c r="C12" s="6" t="n">
        <v>29258</v>
      </c>
    </row>
    <row r="13">
      <c r="A13" s="4" t="inlineStr">
        <is>
          <t>Other Policyholder Funds</t>
        </is>
      </c>
      <c r="B13" s="6" t="n">
        <v>138</v>
      </c>
      <c r="C13" s="6" t="n">
        <v>130</v>
      </c>
    </row>
    <row r="14">
      <c r="A14" s="4" t="inlineStr">
        <is>
          <t>Funds withheld liability</t>
        </is>
      </c>
      <c r="B14" s="6" t="n">
        <v>439</v>
      </c>
      <c r="C14" s="6" t="n">
        <v>452</v>
      </c>
    </row>
    <row r="15">
      <c r="A15" s="4" t="inlineStr">
        <is>
          <t>Other Liabilities</t>
        </is>
      </c>
      <c r="B15" s="6" t="n">
        <v>2997</v>
      </c>
      <c r="C15" s="6" t="n">
        <v>2040</v>
      </c>
    </row>
    <row r="16">
      <c r="A16" s="4" t="inlineStr">
        <is>
          <t>Accumulated other comprehensive income (loss)</t>
        </is>
      </c>
      <c r="B16" s="5" t="n">
        <v>2430</v>
      </c>
      <c r="C16" s="5" t="n">
        <v>3971</v>
      </c>
    </row>
    <row r="17">
      <c r="A17" s="4" t="inlineStr">
        <is>
          <t>Series A Preferred Stock [Member]</t>
        </is>
      </c>
    </row>
    <row r="18">
      <c r="A18" s="4" t="inlineStr">
        <is>
          <t>Preferred Stock, Shares Issued</t>
        </is>
      </c>
      <c r="B18" s="6" t="n">
        <v>34500</v>
      </c>
      <c r="C18" s="6" t="n">
        <v>0</v>
      </c>
    </row>
    <row r="19">
      <c r="A19" s="4" t="inlineStr">
        <is>
          <t>Preferred Stock, Shares Authorized</t>
        </is>
      </c>
      <c r="B19" s="6" t="n">
        <v>34500</v>
      </c>
      <c r="C19" s="6" t="n">
        <v>0</v>
      </c>
    </row>
    <row r="20">
      <c r="A20" s="4" t="inlineStr">
        <is>
          <t>Preferred Stock, Shares Outstanding</t>
        </is>
      </c>
      <c r="B20" s="6" t="n">
        <v>34500</v>
      </c>
      <c r="C20" s="6" t="n">
        <v>0</v>
      </c>
    </row>
    <row r="21">
      <c r="A21" s="4" t="inlineStr">
        <is>
          <t>Preferred Stock, Par or Stated Value Per Share</t>
        </is>
      </c>
      <c r="B21" s="5" t="n">
        <v>1</v>
      </c>
      <c r="C21" s="5" t="n">
        <v>1</v>
      </c>
    </row>
    <row r="22">
      <c r="A22" s="4" t="inlineStr">
        <is>
          <t>Preferred Stock, Liquidation Preference, Value</t>
        </is>
      </c>
      <c r="B22" s="5" t="n">
        <v>863</v>
      </c>
      <c r="C22" s="5" t="n">
        <v>863</v>
      </c>
    </row>
    <row r="23">
      <c r="A23" s="4" t="inlineStr">
        <is>
          <t>Series B Preferred Stock [Member]</t>
        </is>
      </c>
    </row>
    <row r="24">
      <c r="A24" s="4" t="inlineStr">
        <is>
          <t>Preferred Stock, Shares Issued</t>
        </is>
      </c>
      <c r="B24" s="6" t="n">
        <v>13800</v>
      </c>
      <c r="C24" s="6" t="n">
        <v>0</v>
      </c>
    </row>
    <row r="25">
      <c r="A25" s="4" t="inlineStr">
        <is>
          <t>Preferred Stock, Shares Authorized</t>
        </is>
      </c>
      <c r="B25" s="6" t="n">
        <v>13800</v>
      </c>
      <c r="C25" s="6" t="n">
        <v>0</v>
      </c>
    </row>
    <row r="26">
      <c r="A26" s="4" t="inlineStr">
        <is>
          <t>Preferred Stock, Shares Outstanding</t>
        </is>
      </c>
      <c r="B26" s="6" t="n">
        <v>13800</v>
      </c>
      <c r="C26" s="6" t="n">
        <v>0</v>
      </c>
    </row>
    <row r="27">
      <c r="A27" s="4" t="inlineStr">
        <is>
          <t>Preferred Stock, Par or Stated Value Per Share</t>
        </is>
      </c>
      <c r="B27" s="5" t="n">
        <v>1</v>
      </c>
      <c r="C27" s="5" t="n">
        <v>1</v>
      </c>
    </row>
    <row r="28">
      <c r="A28" s="4" t="inlineStr">
        <is>
          <t>Preferred Stock, Liquidation Preference, Value</t>
        </is>
      </c>
      <c r="B28" s="5" t="n">
        <v>345</v>
      </c>
      <c r="C28" s="5" t="n">
        <v>345</v>
      </c>
    </row>
    <row r="29">
      <c r="A29" s="4" t="inlineStr">
        <is>
          <t>Series C Preferred Stock [Member]</t>
        </is>
      </c>
    </row>
    <row r="30">
      <c r="A30" s="4" t="inlineStr">
        <is>
          <t>Preferred Stock, Shares Issued</t>
        </is>
      </c>
      <c r="B30" s="6" t="n">
        <v>24000</v>
      </c>
      <c r="C30" s="6" t="n">
        <v>0</v>
      </c>
    </row>
    <row r="31">
      <c r="A31" s="4" t="inlineStr">
        <is>
          <t>Preferred Stock, Shares Authorized</t>
        </is>
      </c>
      <c r="B31" s="6" t="n">
        <v>24000</v>
      </c>
      <c r="C31" s="6" t="n">
        <v>0</v>
      </c>
    </row>
    <row r="32">
      <c r="A32" s="4" t="inlineStr">
        <is>
          <t>Preferred Stock, Shares Outstanding</t>
        </is>
      </c>
      <c r="B32" s="6" t="n">
        <v>24000</v>
      </c>
      <c r="C32" s="6" t="n">
        <v>0</v>
      </c>
    </row>
    <row r="33">
      <c r="A33" s="4" t="inlineStr">
        <is>
          <t>Preferred Stock, Par or Stated Value Per Share</t>
        </is>
      </c>
      <c r="B33" s="5" t="n">
        <v>1</v>
      </c>
      <c r="C33" s="5" t="n">
        <v>1</v>
      </c>
    </row>
    <row r="34">
      <c r="A34" s="4" t="inlineStr">
        <is>
          <t>Preferred Stock, Liquidation Preference, Value</t>
        </is>
      </c>
      <c r="B34" s="5" t="n">
        <v>600</v>
      </c>
      <c r="C34" s="5" t="n">
        <v>600</v>
      </c>
    </row>
    <row r="35">
      <c r="A35" s="4" t="inlineStr">
        <is>
          <t>Series D Preferred Stock</t>
        </is>
      </c>
    </row>
    <row r="36">
      <c r="A36" s="4" t="inlineStr">
        <is>
          <t>Preferred Stock, Shares Issued</t>
        </is>
      </c>
      <c r="B36" s="6" t="n">
        <v>23000</v>
      </c>
      <c r="C36" s="6" t="n">
        <v>0</v>
      </c>
    </row>
    <row r="37">
      <c r="A37" s="4" t="inlineStr">
        <is>
          <t>Preferred Stock, Shares Authorized</t>
        </is>
      </c>
      <c r="B37" s="6" t="n">
        <v>23000</v>
      </c>
      <c r="C37" s="6" t="n">
        <v>0</v>
      </c>
    </row>
    <row r="38">
      <c r="A38" s="4" t="inlineStr">
        <is>
          <t>Preferred Stock, Shares Outstanding</t>
        </is>
      </c>
      <c r="B38" s="6" t="n">
        <v>23000</v>
      </c>
      <c r="C38" s="6" t="n">
        <v>0</v>
      </c>
    </row>
    <row r="39">
      <c r="A39" s="4" t="inlineStr">
        <is>
          <t>Preferred Stock, Par or Stated Value Per Share</t>
        </is>
      </c>
      <c r="B39" s="5" t="n">
        <v>1</v>
      </c>
      <c r="C39" s="5" t="n">
        <v>1</v>
      </c>
    </row>
    <row r="40">
      <c r="A40" s="4" t="inlineStr">
        <is>
          <t>Preferred Stock, Liquidation Preference, Value</t>
        </is>
      </c>
      <c r="B40" s="5" t="n">
        <v>575</v>
      </c>
      <c r="C40" s="5" t="n">
        <v>575</v>
      </c>
    </row>
    <row r="41">
      <c r="A41" s="4" t="inlineStr">
        <is>
          <t>Class A</t>
        </is>
      </c>
    </row>
    <row r="42">
      <c r="A42" s="4" t="inlineStr">
        <is>
          <t>Common stock outstanding (in shares)</t>
        </is>
      </c>
      <c r="B42" s="6" t="n">
        <v>192200000</v>
      </c>
      <c r="C42" s="6" t="n">
        <v>191500000</v>
      </c>
    </row>
    <row r="43">
      <c r="A43" s="4" t="inlineStr">
        <is>
          <t>Common stock issued (in shares)</t>
        </is>
      </c>
      <c r="B43" s="6" t="n">
        <v>192200000</v>
      </c>
      <c r="C43" s="6" t="n">
        <v>191500000</v>
      </c>
    </row>
    <row r="44">
      <c r="A44" s="4" t="inlineStr">
        <is>
          <t>Common stock, par value (in USD per share)</t>
        </is>
      </c>
      <c r="B44" s="7" t="n">
        <v>0.001</v>
      </c>
      <c r="C44" s="7" t="n">
        <v>0.001</v>
      </c>
    </row>
    <row r="45">
      <c r="A45" s="4" t="inlineStr">
        <is>
          <t>Common stock authorized (in shares)</t>
        </is>
      </c>
      <c r="B45" s="6" t="n">
        <v>425000000</v>
      </c>
      <c r="C45" s="6" t="n">
        <v>425000000</v>
      </c>
    </row>
    <row r="46">
      <c r="A46" s="4" t="inlineStr">
        <is>
          <t>Class B</t>
        </is>
      </c>
    </row>
    <row r="47">
      <c r="A47" s="4" t="inlineStr">
        <is>
          <t>Common stock outstanding (in shares)</t>
        </is>
      </c>
      <c r="B47" s="6" t="n">
        <v>0</v>
      </c>
      <c r="C47" s="6" t="n">
        <v>0</v>
      </c>
    </row>
    <row r="48">
      <c r="A48" s="4" t="inlineStr">
        <is>
          <t>Class M-1</t>
        </is>
      </c>
    </row>
    <row r="49">
      <c r="A49" s="4" t="inlineStr">
        <is>
          <t>Common stock outstanding (in shares)</t>
        </is>
      </c>
      <c r="B49" s="6" t="n">
        <v>0</v>
      </c>
      <c r="C49" s="6" t="n">
        <v>0</v>
      </c>
    </row>
    <row r="50">
      <c r="A50" s="4" t="inlineStr">
        <is>
          <t>Class M-2</t>
        </is>
      </c>
    </row>
    <row r="51">
      <c r="A51" s="4" t="inlineStr">
        <is>
          <t>Common stock outstanding (in shares)</t>
        </is>
      </c>
      <c r="B51" s="6" t="n">
        <v>0</v>
      </c>
      <c r="C51" s="6" t="n">
        <v>0</v>
      </c>
    </row>
    <row r="52">
      <c r="A52" s="4" t="inlineStr">
        <is>
          <t>Class M-3</t>
        </is>
      </c>
    </row>
    <row r="53">
      <c r="A53" s="4" t="inlineStr">
        <is>
          <t>Common stock outstanding (in shares)</t>
        </is>
      </c>
      <c r="B53" s="6" t="n">
        <v>0</v>
      </c>
      <c r="C53" s="6" t="n">
        <v>0</v>
      </c>
    </row>
    <row r="54">
      <c r="A54" s="4" t="inlineStr">
        <is>
          <t>Class M-4</t>
        </is>
      </c>
    </row>
    <row r="55">
      <c r="A55" s="4" t="inlineStr">
        <is>
          <t>Common stock outstanding (in shares)</t>
        </is>
      </c>
      <c r="B55" s="6" t="n">
        <v>0</v>
      </c>
      <c r="C55" s="6" t="n">
        <v>0</v>
      </c>
    </row>
    <row r="56">
      <c r="A56" s="4" t="inlineStr">
        <is>
          <t>Fair Value</t>
        </is>
      </c>
    </row>
    <row r="57">
      <c r="A57" s="4" t="inlineStr">
        <is>
          <t>Interest Sensitive Contract Liabilities</t>
        </is>
      </c>
      <c r="B57" s="5" t="n">
        <v>108621</v>
      </c>
      <c r="C57" s="5" t="n">
        <v>98945</v>
      </c>
    </row>
    <row r="58">
      <c r="A58" s="4" t="inlineStr">
        <is>
          <t>Funds withheld liability</t>
        </is>
      </c>
      <c r="B58" s="6" t="n">
        <v>394</v>
      </c>
      <c r="C58" s="6" t="n">
        <v>393</v>
      </c>
    </row>
    <row r="59">
      <c r="A59" s="4" t="inlineStr">
        <is>
          <t>Fair Value | Recurring</t>
        </is>
      </c>
    </row>
    <row r="60">
      <c r="A60" s="4" t="inlineStr">
        <is>
          <t>Reinsurance recoverable</t>
        </is>
      </c>
      <c r="B60" s="6" t="n">
        <v>1991</v>
      </c>
      <c r="C60" s="6" t="n">
        <v>2100</v>
      </c>
    </row>
    <row r="61">
      <c r="A61" s="4" t="inlineStr">
        <is>
          <t>Interest Sensitive Contract Liabilities</t>
        </is>
      </c>
      <c r="B61" s="6" t="n">
        <v>16142</v>
      </c>
      <c r="C61" s="6" t="n">
        <v>14181</v>
      </c>
    </row>
    <row r="62">
      <c r="A62" s="4" t="inlineStr">
        <is>
          <t>Future Policy Benefits</t>
        </is>
      </c>
      <c r="B62" s="6" t="n">
        <v>2262</v>
      </c>
      <c r="C62" s="6" t="n">
        <v>2376</v>
      </c>
    </row>
    <row r="63">
      <c r="A63" s="4" t="inlineStr">
        <is>
          <t>Funds withheld liability</t>
        </is>
      </c>
      <c r="B63" s="6" t="n">
        <v>45</v>
      </c>
      <c r="C63" s="6" t="n">
        <v>59</v>
      </c>
    </row>
    <row r="64">
      <c r="A64" s="4" t="inlineStr">
        <is>
          <t>Variable Interest Entities</t>
        </is>
      </c>
    </row>
    <row r="65">
      <c r="A65" s="4" t="inlineStr">
        <is>
          <t>Cash and Cash Equivalents, at Carrying Value</t>
        </is>
      </c>
      <c r="B65" s="6" t="n">
        <v>154</v>
      </c>
      <c r="C65" s="6" t="n">
        <v>0</v>
      </c>
    </row>
    <row r="66">
      <c r="A66" s="4" t="inlineStr">
        <is>
          <t>Other Assets</t>
        </is>
      </c>
      <c r="B66" s="6" t="n">
        <v>26</v>
      </c>
      <c r="C66" s="6" t="n">
        <v>1</v>
      </c>
    </row>
    <row r="67">
      <c r="A67" s="4" t="inlineStr">
        <is>
          <t>Other Liabilities</t>
        </is>
      </c>
      <c r="B67" s="6" t="n">
        <v>461</v>
      </c>
      <c r="C67" s="6" t="n">
        <v>134</v>
      </c>
    </row>
    <row r="68">
      <c r="A68" s="4" t="inlineStr">
        <is>
          <t>Consolidated Entity Excluding Affiliated Entity</t>
        </is>
      </c>
    </row>
    <row r="69">
      <c r="A69" s="4" t="inlineStr">
        <is>
          <t>Debt Securities, Available-for-sale, Allowance for Credit Loss</t>
        </is>
      </c>
      <c r="B69" s="6" t="n">
        <v>123</v>
      </c>
      <c r="C69" s="6" t="n">
        <v>103</v>
      </c>
    </row>
    <row r="70">
      <c r="A70" s="4" t="inlineStr">
        <is>
          <t>Debt Securities, Available-for-sale, Amortized Cost</t>
        </is>
      </c>
      <c r="B70" s="6" t="n">
        <v>96458</v>
      </c>
      <c r="C70" s="6" t="n">
        <v>76100</v>
      </c>
    </row>
    <row r="71">
      <c r="A71" s="4" t="inlineStr">
        <is>
          <t>Trading securities</t>
        </is>
      </c>
      <c r="B71" s="6" t="n">
        <v>2056</v>
      </c>
      <c r="C71" s="6" t="n">
        <v>2093</v>
      </c>
    </row>
    <row r="72">
      <c r="A72" s="4" t="inlineStr">
        <is>
          <t>Equity Securities, FV-NI</t>
        </is>
      </c>
      <c r="B72" s="6" t="n">
        <v>1170</v>
      </c>
    </row>
    <row r="73">
      <c r="A73" s="4" t="inlineStr">
        <is>
          <t>Mortgage Loans on Real Estate, Commercial and Consumer, Net</t>
        </is>
      </c>
      <c r="B73" s="6" t="n">
        <v>22557</v>
      </c>
      <c r="C73" s="6" t="n">
        <v>15264</v>
      </c>
    </row>
    <row r="74">
      <c r="A74" s="4" t="inlineStr">
        <is>
          <t>Financing Receivable, Allowance for Credit Loss</t>
        </is>
      </c>
      <c r="B74" s="6" t="n">
        <v>232</v>
      </c>
      <c r="C74" s="6" t="n">
        <v>232</v>
      </c>
    </row>
    <row r="75">
      <c r="A75" s="4" t="inlineStr">
        <is>
          <t>Investment funds</t>
        </is>
      </c>
      <c r="B75" s="6" t="n">
        <v>1407</v>
      </c>
      <c r="C75" s="6" t="n">
        <v>803</v>
      </c>
    </row>
    <row r="76">
      <c r="A76" s="4" t="inlineStr">
        <is>
          <t>Investment funds</t>
        </is>
      </c>
      <c r="B76" s="6" t="n">
        <v>412</v>
      </c>
      <c r="C76" s="6" t="n">
        <v>161</v>
      </c>
    </row>
    <row r="77">
      <c r="A77" s="4" t="inlineStr">
        <is>
          <t>Funds withheld at interest</t>
        </is>
      </c>
      <c r="B77" s="6" t="n">
        <v>43907</v>
      </c>
      <c r="C77" s="6" t="n">
        <v>48612</v>
      </c>
    </row>
    <row r="78">
      <c r="A78" s="4" t="inlineStr">
        <is>
          <t>Short-term investments, at fair value</t>
        </is>
      </c>
      <c r="B78" s="6" t="n">
        <v>139</v>
      </c>
      <c r="C78" s="6" t="n">
        <v>222</v>
      </c>
    </row>
    <row r="79">
      <c r="A79" s="4" t="inlineStr">
        <is>
          <t>Other investments</t>
        </is>
      </c>
      <c r="B79" s="6" t="n">
        <v>1473</v>
      </c>
      <c r="C79" s="6" t="n">
        <v>572</v>
      </c>
    </row>
    <row r="80">
      <c r="A80" s="4" t="inlineStr">
        <is>
          <t>Other Investments, Allowance for Credit Loss</t>
        </is>
      </c>
      <c r="B80" s="6" t="n">
        <v>0</v>
      </c>
      <c r="C80" s="6" t="n">
        <v>3</v>
      </c>
    </row>
    <row r="81">
      <c r="A81" s="4" t="inlineStr">
        <is>
          <t>Consolidated Entity Excluding Affiliated Entity | Fair Value</t>
        </is>
      </c>
    </row>
    <row r="82">
      <c r="A82" s="4" t="inlineStr">
        <is>
          <t>Mortgage Loans on Real Estate, Commercial and Consumer, Net</t>
        </is>
      </c>
      <c r="B82" s="6" t="n">
        <v>23059</v>
      </c>
      <c r="C82" s="6" t="n">
        <v>15811</v>
      </c>
    </row>
    <row r="83">
      <c r="A83" s="4" t="inlineStr">
        <is>
          <t>Investment funds</t>
        </is>
      </c>
      <c r="B83" s="6" t="n">
        <v>995</v>
      </c>
      <c r="C83" s="6" t="n">
        <v>642</v>
      </c>
    </row>
    <row r="84">
      <c r="A84" s="4" t="inlineStr">
        <is>
          <t>Funds withheld at interest</t>
        </is>
      </c>
      <c r="B84" s="6" t="n">
        <v>43125</v>
      </c>
      <c r="C84" s="6" t="n">
        <v>46668</v>
      </c>
    </row>
    <row r="85">
      <c r="A85" s="4" t="inlineStr">
        <is>
          <t>Other investments</t>
        </is>
      </c>
      <c r="B85" s="6" t="n">
        <v>1343</v>
      </c>
      <c r="C85" s="6" t="n">
        <v>471</v>
      </c>
    </row>
    <row r="86">
      <c r="A86" s="4" t="inlineStr">
        <is>
          <t>Consolidated Entity Excluding Affiliated Entity | Fair Value | Recurring</t>
        </is>
      </c>
    </row>
    <row r="87">
      <c r="A87" s="4" t="inlineStr">
        <is>
          <t>Equity securities</t>
        </is>
      </c>
      <c r="B87" s="6" t="n">
        <v>1170</v>
      </c>
      <c r="C87" s="6" t="n">
        <v>330</v>
      </c>
    </row>
    <row r="88">
      <c r="A88" s="4" t="inlineStr">
        <is>
          <t>Trading securities</t>
        </is>
      </c>
      <c r="B88" s="6" t="n">
        <v>2056</v>
      </c>
      <c r="C88" s="6" t="n">
        <v>2093</v>
      </c>
    </row>
    <row r="89">
      <c r="A89" s="4" t="inlineStr">
        <is>
          <t>Mortgage Loans on Real Estate, Commercial and Consumer, Net</t>
        </is>
      </c>
      <c r="B89" s="6" t="n">
        <v>17</v>
      </c>
      <c r="C89" s="6" t="n">
        <v>19</v>
      </c>
    </row>
    <row r="90">
      <c r="A90" s="4" t="inlineStr">
        <is>
          <t>Investment funds</t>
        </is>
      </c>
      <c r="B90" s="6" t="n">
        <v>412</v>
      </c>
      <c r="C90" s="6" t="n">
        <v>161</v>
      </c>
    </row>
    <row r="91">
      <c r="A91" s="4" t="inlineStr">
        <is>
          <t>Funds withheld at interest</t>
        </is>
      </c>
      <c r="B91" s="6" t="n">
        <v>782</v>
      </c>
      <c r="C91" s="6" t="n">
        <v>1944</v>
      </c>
    </row>
    <row r="92">
      <c r="A92" s="4" t="inlineStr">
        <is>
          <t>Short-term investments, at fair value</t>
        </is>
      </c>
      <c r="B92" s="6" t="n">
        <v>139</v>
      </c>
      <c r="C92" s="6" t="n">
        <v>222</v>
      </c>
    </row>
    <row r="93">
      <c r="A93" s="4" t="inlineStr">
        <is>
          <t>Other investments</t>
        </is>
      </c>
      <c r="B93" s="6" t="n">
        <v>130</v>
      </c>
      <c r="C93" s="6" t="n">
        <v>105</v>
      </c>
    </row>
    <row r="94">
      <c r="A94" s="4" t="inlineStr">
        <is>
          <t>Variable Interest Entity, Primary Beneficiary, Excluding Affiliated Entity</t>
        </is>
      </c>
    </row>
    <row r="95">
      <c r="A95" s="4" t="inlineStr">
        <is>
          <t>Mortgage Loans on Real Estate, Commercial and Consumer, Net</t>
        </is>
      </c>
      <c r="B95" s="6" t="n">
        <v>1809</v>
      </c>
      <c r="C95" s="6" t="n">
        <v>1880</v>
      </c>
    </row>
    <row r="96">
      <c r="A96" s="4" t="inlineStr">
        <is>
          <t>Investment funds</t>
        </is>
      </c>
      <c r="B96" s="6" t="n">
        <v>229</v>
      </c>
      <c r="C96" s="6" t="n">
        <v>0</v>
      </c>
    </row>
    <row r="97">
      <c r="A97" s="4" t="inlineStr">
        <is>
          <t>Variable Interest Entity, Primary Beneficiary, Affiliated Entity</t>
        </is>
      </c>
    </row>
    <row r="98">
      <c r="A98" s="4" t="inlineStr">
        <is>
          <t>Mortgage Loans on Real Estate, Commercial and Consumer, Net</t>
        </is>
      </c>
      <c r="B98" s="6" t="n">
        <v>231</v>
      </c>
      <c r="C98" s="6" t="n">
        <v>0</v>
      </c>
    </row>
    <row r="99">
      <c r="A99" s="4" t="inlineStr">
        <is>
          <t>Investment funds</t>
        </is>
      </c>
      <c r="B99" s="6" t="n">
        <v>1068</v>
      </c>
      <c r="C99" s="6" t="n">
        <v>0</v>
      </c>
    </row>
    <row r="100">
      <c r="A100" s="4" t="inlineStr">
        <is>
          <t>Related Party</t>
        </is>
      </c>
    </row>
    <row r="101">
      <c r="A101" s="4" t="inlineStr">
        <is>
          <t>Debt Securities, Available-for-sale, Allowance for Credit Loss</t>
        </is>
      </c>
      <c r="B101" s="6" t="n">
        <v>0</v>
      </c>
      <c r="C101" s="6" t="n">
        <v>1</v>
      </c>
    </row>
    <row r="102">
      <c r="A102" s="4" t="inlineStr">
        <is>
          <t>Debt Securities, Available-for-sale, Amortized Cost</t>
        </is>
      </c>
      <c r="B102" s="6" t="n">
        <v>10401</v>
      </c>
      <c r="C102" s="6" t="n">
        <v>6444</v>
      </c>
    </row>
    <row r="103">
      <c r="A103" s="4" t="inlineStr">
        <is>
          <t>Trading securities</t>
        </is>
      </c>
      <c r="B103" s="6" t="n">
        <v>1781</v>
      </c>
      <c r="C103" s="6" t="n">
        <v>1529</v>
      </c>
    </row>
    <row r="104">
      <c r="A104" s="4" t="inlineStr">
        <is>
          <t>Equity Securities, FV-NI</t>
        </is>
      </c>
      <c r="B104" s="6" t="n">
        <v>284</v>
      </c>
      <c r="C104" s="6" t="n">
        <v>72</v>
      </c>
    </row>
    <row r="105">
      <c r="A105" s="4" t="inlineStr">
        <is>
          <t>Mortgage Loans on Real Estate, Commercial and Consumer, Net</t>
        </is>
      </c>
      <c r="B105" s="6" t="n">
        <v>1591</v>
      </c>
      <c r="C105" s="6" t="n">
        <v>674</v>
      </c>
    </row>
    <row r="106">
      <c r="A106" s="4" t="inlineStr">
        <is>
          <t>Financing Receivable, Allowance for Credit Loss</t>
        </is>
      </c>
      <c r="B106" s="6" t="n">
        <v>5</v>
      </c>
      <c r="C106" s="6" t="n">
        <v>14</v>
      </c>
    </row>
    <row r="107">
      <c r="A107" s="4" t="inlineStr">
        <is>
          <t>Investment funds</t>
        </is>
      </c>
      <c r="B107" s="6" t="n">
        <v>8459</v>
      </c>
      <c r="C107" s="6" t="n">
        <v>5284</v>
      </c>
    </row>
    <row r="108">
      <c r="A108" s="4" t="inlineStr">
        <is>
          <t>Investment funds</t>
        </is>
      </c>
      <c r="B108" s="6" t="n">
        <v>4026</v>
      </c>
      <c r="C108" s="6" t="n">
        <v>2119</v>
      </c>
    </row>
    <row r="109">
      <c r="A109" s="4" t="inlineStr">
        <is>
          <t>Funds withheld at interest</t>
        </is>
      </c>
      <c r="B109" s="6" t="n">
        <v>12207</v>
      </c>
      <c r="C109" s="6" t="n">
        <v>13030</v>
      </c>
    </row>
    <row r="110">
      <c r="A110" s="4" t="inlineStr">
        <is>
          <t>Other investments</t>
        </is>
      </c>
      <c r="B110" s="6" t="n">
        <v>222</v>
      </c>
      <c r="C110" s="6" t="n">
        <v>469</v>
      </c>
    </row>
    <row r="111">
      <c r="A111" s="4" t="inlineStr">
        <is>
          <t>Other Investments, Allowance for Credit Loss</t>
        </is>
      </c>
      <c r="B111" s="6" t="n">
        <v>0</v>
      </c>
      <c r="C111" s="6" t="n">
        <v>4</v>
      </c>
    </row>
    <row r="112">
      <c r="A112" s="4" t="inlineStr">
        <is>
          <t>Accrued Investment Income Receivable</t>
        </is>
      </c>
      <c r="B112" s="6" t="n">
        <v>54</v>
      </c>
      <c r="C112" s="6" t="n">
        <v>38</v>
      </c>
    </row>
    <row r="113">
      <c r="A113" s="4" t="inlineStr">
        <is>
          <t>Interest Sensitive Contract Liabilities</t>
        </is>
      </c>
      <c r="B113" s="6" t="n">
        <v>12948</v>
      </c>
      <c r="C113" s="6" t="n">
        <v>14150</v>
      </c>
    </row>
    <row r="114">
      <c r="A114" s="4" t="inlineStr">
        <is>
          <t>Future Policy Benefits</t>
        </is>
      </c>
      <c r="B114" s="6" t="n">
        <v>1853</v>
      </c>
      <c r="C114" s="6" t="n">
        <v>1610</v>
      </c>
    </row>
    <row r="115">
      <c r="A115" s="4" t="inlineStr">
        <is>
          <t>Other Liabilities</t>
        </is>
      </c>
      <c r="B115" s="6" t="n">
        <v>936</v>
      </c>
      <c r="C115" s="6" t="n">
        <v>112</v>
      </c>
    </row>
    <row r="116">
      <c r="A116" s="4" t="inlineStr">
        <is>
          <t>Accumulated other comprehensive income (loss)</t>
        </is>
      </c>
      <c r="B116" s="6" t="n">
        <v>33</v>
      </c>
      <c r="C116" s="6" t="n">
        <v>59</v>
      </c>
    </row>
    <row r="117">
      <c r="A117" s="4" t="inlineStr">
        <is>
          <t>Related Party | Fair Value</t>
        </is>
      </c>
    </row>
    <row r="118">
      <c r="A118" s="4" t="inlineStr">
        <is>
          <t>Mortgage Loans on Real Estate, Commercial and Consumer, Net</t>
        </is>
      </c>
      <c r="B118" s="6" t="n">
        <v>1600</v>
      </c>
      <c r="C118" s="6" t="n">
        <v>694</v>
      </c>
    </row>
    <row r="119">
      <c r="A119" s="4" t="inlineStr">
        <is>
          <t>Investment funds</t>
        </is>
      </c>
      <c r="B119" s="6" t="n">
        <v>4433</v>
      </c>
      <c r="C119" s="6" t="n">
        <v>3165</v>
      </c>
    </row>
    <row r="120">
      <c r="A120" s="4" t="inlineStr">
        <is>
          <t>Funds withheld at interest</t>
        </is>
      </c>
      <c r="B120" s="6" t="n">
        <v>11629</v>
      </c>
      <c r="C120" s="6" t="n">
        <v>12168</v>
      </c>
    </row>
    <row r="121">
      <c r="A121" s="4" t="inlineStr">
        <is>
          <t>Other investments</t>
        </is>
      </c>
      <c r="B121" s="6" t="n">
        <v>223</v>
      </c>
      <c r="C121" s="6" t="n">
        <v>499</v>
      </c>
    </row>
    <row r="122">
      <c r="A122" s="4" t="inlineStr">
        <is>
          <t>Related Party | Fair Value | Recurring</t>
        </is>
      </c>
    </row>
    <row r="123">
      <c r="A123" s="4" t="inlineStr">
        <is>
          <t>Equity securities</t>
        </is>
      </c>
      <c r="B123" s="6" t="n">
        <v>284</v>
      </c>
      <c r="C123" s="6" t="n">
        <v>72</v>
      </c>
    </row>
    <row r="124">
      <c r="A124" s="4" t="inlineStr">
        <is>
          <t>Trading securities</t>
        </is>
      </c>
      <c r="B124" s="6" t="n">
        <v>1781</v>
      </c>
      <c r="C124" s="6" t="n">
        <v>1529</v>
      </c>
    </row>
    <row r="125">
      <c r="A125" s="4" t="inlineStr">
        <is>
          <t>Investment funds</t>
        </is>
      </c>
      <c r="B125" s="6" t="n">
        <v>4026</v>
      </c>
      <c r="C125" s="6" t="n">
        <v>2119</v>
      </c>
    </row>
    <row r="126">
      <c r="A126" s="4" t="inlineStr">
        <is>
          <t>Funds withheld at interest</t>
        </is>
      </c>
      <c r="B126" s="5" t="n">
        <v>578</v>
      </c>
      <c r="C126" s="5" t="n">
        <v>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is a summary of our senior notes as of December 31, 2021: 2028 Notes 2030 Notes 2031 Notes 2051 Notes 2052 Notes Issue date January 12, 2018 April 3, 2020 October 8, 2020 May 25, 2021 December 13, 2021 Principal balance (in millions) $ 1,000 $ 500 $ 500 $ 500 $ 500 Outstanding balance (in millions) $ 994 $ 495 $ 490 $ 491 $ 494 Interest rate 4.125 % 6.150 % 3.500 % 3.950 % 3.450 % Maturity date January 12, 2028 April 3, 2030 January 15, 2031 May 25, 2051 May 15, 20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by Class [Table Text Block]</t>
        </is>
      </c>
      <c r="B4" s="4" t="inlineStr">
        <is>
          <t xml:space="preserve">The following summarizes the activity on our share repurchase authorizations: Years ended December 31, (In millions) 2021 2020 2019 Beginning balance $ 221 $ 640 $ 150 Authorizations — — 1,317 Repurchases — (419) (827) Ending balance $ 221 $ 221 $ 640 The table below shows the changes in each class of shares issued and outstanding: Years ended December 31, (In millions) 2021 2020 2019 Class A Beginning balance 191.5 143.2 162.4 Issued shares 0.9 36.0 0.7 Forfeited shares (0.2) (0.1) (0.1) Repurchased shares — (13.3) (19.8) Converted from Class B shares — 25.4 — Converted from Class M — 0.3 — Ending balance 192.2 191.5 143.2 Class B Beginning balance — 25.4 25.4 Converted to Class A shares — (25.4) — Ending balance — — 25.4 Class M-1 Beginning balance — 3.3 3.4 Converted to Class A shares — (0.2) (0.1) Converted to warrants — (3.1) — Ending balance — — 3.3 Class M-2 Beginning balance — 0.8 0.8 Converted to Class A shares — 0.0 — Converted to warrants — (0.8) — Ending balance — — 0.8 Class M-3 Beginning balance — 1.0 1.0 Converted to Class A shares — 0.0 — Converted to warrants — (1.0) — Ending balance — — 1.0 Class M-4 Beginning balance — 4.0 4.1 Converted to Class A shares — (0.1) (0.1) Converted to warrants — (3.6) — Repurchased shares — (0.3) — Ending balance — — 4.0 </t>
        </is>
      </c>
    </row>
    <row r="5">
      <c r="A5" s="4" t="inlineStr">
        <is>
          <t>Accumulated Other Comprehensive Income</t>
        </is>
      </c>
      <c r="B5" s="4" t="inlineStr">
        <is>
          <t>(In millions) Unrealized investment gains (losses) on AFS securities without a credit allowance 2 Unrealized investment gains (losses) on AFS securities with a credit allowance 2 DAC, DSI, VOBA and future policy benefits adjustments on AFS securities Unrealized gains (losses) on hedging instruments Foreign currency translation and other adjustments Accumulated other comprehensive income (loss) Balance at December 31, 2018 $ (628) $ — $ 121 $ 39 $ (4) $ (472) Other comprehensive income (loss) before reclassifications 4,929 — (1,322) 29 1 3,637 Less: Reclassification adjustments for gains (losses) realized in net income 1 225 — (56) — — 169 Less: Income tax expense (benefit) 958 — (266) 6 — 698 Less: Other comprehensive income attributable to NCI, net of subsidiary issuance of equity interests and tax 16 — — 1 — 17 Balance at December 31, 2019 3,102 — (879) 61 (3) 2,281 Adoption of accounting standards 4 (4) (6) — — (6) Other comprehensive income (loss) before reclassifications 3,312 (61) (634) (106) 18 2,529 Less: Reclassification adjustments for gains (losses) realized in net income 1 353 — (94) — — 259 Less: Income tax expense (benefit) 566 (12) (115) (26) — 413 Less: Other comprehensive income attributable to NCI 147 — — 7 7 161 Balance at December 31, 2020 5,352 (53) (1,310) (26) 8 3,971 Other comprehensive income (loss) before reclassifications (2,988) 52 605 246 (10) (2,095) Less: Reclassification adjustments for gains (losses) realized in net income 1 (65) — 17 14 — (34) Less: Income tax expense (benefit) (558) 10 123 54 — (371) Less: Other comprehensive income (loss) attributable to NCI (154) — — 6 (1) (149) Balance at December 31, 2021 $ 3,141 $ (11) $ (845) $ 146 $ (1) $ 2,430 1 Recognized in investment related gains (losses) on the consolidated statements of income. 2 Previously reported amounts for the year ending December 31, 2020 have been revised to correct a misstatement, which was not material, in the classification of balances and changes attributable to AFS securities with and without credit allowances.</t>
        </is>
      </c>
    </row>
    <row r="6">
      <c r="A6" s="4" t="inlineStr">
        <is>
          <t>Dividends Declared</t>
        </is>
      </c>
      <c r="B6" s="4" t="inlineStr">
        <is>
          <t xml:space="preserve">The following summarizes dividends declared and paid per preferred stock share by series: Years ended December 31, (Per share) 2021 2020 2019 Series A $ 1,587.50 $ 1,587.51 $ 881.95 Series B 1,406.25 1,406.25 394.53 Series C 1,593.75 880.99 — Series D 1,259.38 — — The following summarizes dividends declared and paid in the aggregate on the preferred stock by series: Years ended December 31, (In millions) 2021 2020 2019 Series A $ 55 $ 55 $ 31 Series B 19 19 5 Series C 38 21 — Series D 29 — — Total dividends declared and paid $ 141 $ 95 $ 36 </t>
        </is>
      </c>
    </row>
    <row r="7">
      <c r="A7" s="4" t="inlineStr">
        <is>
          <t>Schedule of Preferred Stock</t>
        </is>
      </c>
      <c r="B7" s="4" t="inlineStr">
        <is>
          <t xml:space="preserve">We have four series of preferred stock: 6.35% Fixed-to-Floating Rate Perpetual Non-Cumulative Preference Shares, Series A (Series A); 5.625% Fixed-Rate Perpetual Non-Cumulative Preference Shares, Series B (Series B); 6.375% Fixed-Rate Reset Perpetual Non-Cumulative Preference Shares, Series C (Series C); and 4.875% Fixed-Rate Perpetual Non-Cumulative Preference Shares, Series D (Series D) as summarized below: Series A Series B Series C Series D Issue date June 10, 2019 September 19, 2019 June 11, 2020 December 18, 2020 Authorized, issued and outstanding 34,500 13,800 24,000 23,000 Liquidation preference per share $ 25,000 $ 25,000 $ 25,000 $ 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The following represents our basic and diluted EPS calculations: Year ended December 31, 2021 (In millions, except per share data) Class A Net income available to Athene Holding Ltd. common shareholders – basic and diluted $ 3,718 Basic weighted average shares outstanding 191.6 Dilutive effect of stock compensation plans and warrants 7.1 Diluted weighted average shares outstanding 198.7 Earnings per share Basic $ 19.40 Diluted $ 18.71 Year ended December 31, 2020 (In millions, except per share data) Class A Class B Class M-1 Class M-2 Class M-3 Class M-4 Net income (loss) available to Athene Holding Ltd. common shareholders – basic and diluted $ 1,573 $ (98) $ (13) $ (3) $ (4) $ (9) Basic weighted average shares outstanding 184.9 25.4 3.3 0.8 1.0 2.4 Dilutive effect of stock compensation plans and warrants 3.7 — — — — — Diluted weighted average shares outstanding 188.6 25.4 3.3 0.8 1.0 2.4 Earnings (loss) per share Basic $ 8.51 $ (3.87) $ (3.87) $ (3.87) $ (3.87) $ (3.87) Diluted $ 8.34 $ (3.87) $ (3.87) $ (3.87) $ (3.87) $ (3.87) Year ended December 31, 2019 (In millions, except per share data) Class A Class B Class M-1 Class M-2 Class M-3 Class M-4 Net income available to Athene Holding Ltd. common shareholders – basic and diluted $ 1,760 $ 291 $ 38 $ 10 $ 11 $ 26 Basic weighted average shares outstanding 153.9 25.4 3.3 0.8 1.0 2.2 Dilutive effect of stock compensation plans 0.4 — — — — 0.3 Diluted weighted average shares outstanding 154.3 25.4 3.3 0.8 1.0 2.5 Earnings per share Basic $ 11.44 $ 11.44 $ 11.44 $ 11.44 $ 11.44 $ 11.44 Diluted $ 11.41 $ 11.44 $ 11.44 $ 11.44 $ 11.44 $ 9.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 xml:space="preserve">Income tax expense consists of the following: Years ended December 31, (In millions) 2021 2020 2019 Current $ 410 $ 107 $ 53 Deferred (24) 178 64 Income tax expense $ 386 $ 285 $ 117 Total income taxes were as follows: Years ended December 31, (In millions) 2021 2020 2019 Income tax expense $ 386 $ 285 $ 117 Income tax expense (benefit) from OCI (371) 413 698 Total income tax expense $ 15 $ 698 $ 815 </t>
        </is>
      </c>
    </row>
    <row r="5">
      <c r="A5" s="4" t="inlineStr">
        <is>
          <t>Schedule of Income before Income Tax</t>
        </is>
      </c>
      <c r="B5" s="4" t="inlineStr">
        <is>
          <t xml:space="preserve">Income tax expense was calculated based on the following income (loss) before income taxes by jurisdiction: Years ended December 31, (In millions) 2021 2020 2019 Bermuda $ 2,780 $ 903 $ 1,895 US 1,559 1,083 528 United Kingdom (153) 220 (121) Income before income taxes $ 4,186 $ 2,206 $ 2,302 </t>
        </is>
      </c>
    </row>
    <row r="6">
      <c r="A6" s="4" t="inlineStr">
        <is>
          <t>Schedule of Effective Income Tax Rate Reconciliation</t>
        </is>
      </c>
      <c r="B6" s="4" t="inlineStr">
        <is>
          <t>The expected tax provision computed on pre-tax income at the weighted average tax rate has been calculated as the sum of the pre-tax income in each jurisdiction multiplied by that jurisdiction’s applicable statutory tax rate. Statutory tax rates of 0%, 21% and 19% have been used for Bermuda, the US and the United Kingdom (UK), respectively, for the years ended December 31, 2021, 2020 and 2019. A reconciliation of the difference between the expected tax provision at the weighted average tax rate and income tax expense is as follows: Years ended December 31, (In millions, except for percentages) 2021 2020 2019 Expected tax provision computed on pre-tax income at weighted average income tax rate $ 299 $ 268 $ 88 Increase in income taxes resulting from: Deferred tax valuation allowance (2) 8 16 Non-deductible expenses 19 5 17 Prior year true-up 4 (4) 2 Corporate owned life insurance 52 (6) (6) Stock compensation expense 2 — 2 State taxes and other 12 14 (2) Income tax expense $ 386 $ 285 $ 117 Effective tax rate 9 % 13 % 5 %</t>
        </is>
      </c>
    </row>
    <row r="7">
      <c r="A7" s="4" t="inlineStr">
        <is>
          <t>Schedule of Gross Current and Deferred Tax Assets and Liabilities</t>
        </is>
      </c>
      <c r="B7" s="4" t="inlineStr">
        <is>
          <t>Current and deferred income tax assets and liabilities were as follows: December 31, (In millions) 2021 2020 Current income tax recoverable $ 2 $ 55 Current income tax payable 169 — Net current income tax recoverable (payable) $ (167) $ 55 Deferred tax assets $ — $ — Deferred tax liabilities 576 972 Net deferred tax liabilities $ (576) $ (972)</t>
        </is>
      </c>
    </row>
    <row r="8">
      <c r="A8" s="4" t="inlineStr">
        <is>
          <t>Schedule of Deferred Tax Assets and Liabilities</t>
        </is>
      </c>
      <c r="B8" s="4" t="inlineStr">
        <is>
          <t>Deferred income tax assets and liabilities consisted of the following: December 31, (In millions) 2021 2020 Deferred tax assets Insurance liabilities $ 2,169 $ 1,723 Net operating and capital loss carryforwards 60 86 Employee benefits 22 20 Other 39 36 Total deferred tax assets 2,290 1,865 Valuation allowance (66) (74) Deferred tax assets, net of valuation allowance 2,224 1,791 Deferred tax liabilities Investments, including derivatives 974 998 Net unrealized gains on AFS 626 997 DAC, DSI and VOBA 1,026 767 Other 174 1 Total deferred tax liabilities 2,800 2,763 Net deferred tax liabilities $ (576) $ (972)</t>
        </is>
      </c>
    </row>
    <row r="9">
      <c r="A9" s="4" t="inlineStr">
        <is>
          <t>Summary of Valuation Allowance</t>
        </is>
      </c>
      <c r="B9" s="4" t="inlineStr">
        <is>
          <t xml:space="preserve">The valuation allowance consists of the following: December 31, (In millions) 2021 2020 US federal and state net operating losses and other deferred tax assets $ 30 $ 50 UK net operating losses and other deferred tax assets 36 24 Total valuation allowance $ 66 $ 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Requirements (Tables)</t>
        </is>
      </c>
      <c r="B1" s="2" t="inlineStr">
        <is>
          <t>12 Months Ended</t>
        </is>
      </c>
    </row>
    <row r="2">
      <c r="B2" s="2" t="inlineStr">
        <is>
          <t>Dec. 31, 2021</t>
        </is>
      </c>
    </row>
    <row r="3">
      <c r="A3" s="3" t="inlineStr">
        <is>
          <t>Statutory Accounting Practices [Line Items]</t>
        </is>
      </c>
    </row>
    <row r="4">
      <c r="A4" s="4" t="inlineStr">
        <is>
          <t>Statutory Accounting Practices Disclosure [Table Text Block]</t>
        </is>
      </c>
      <c r="B4" s="4" t="inlineStr">
        <is>
          <t xml:space="preserve">The following represents the EBS capital and surplus and BSCR ratios: EBS capital &amp; surplus BSCR ratio December 31, December 31, (In millions) 2021 2020 2021 2020 ALRe $ 14,630 $ 17,168 209 % 254 % AARe 6,632 2,441 2,460 % 967 % ACRA 1A 3,872 2,945 183 % 236 % December 31, 2021 (In millions) ALRe AARe 1 ACRA 1A Decrease to capital and surplus due to permitted practices $ 3,963 $ (4,979) $ 980 Decrease to statutory net income due to permitted practices (635) 2,678 599 1 AARe has permission to use amortized cost instead of fair value as the basis for certain investments but does not produce GAAP financial statements. The effect of the permitted practices to the AARe statutory financial statements reflects the impact of the difference between amortized cost and fair value for certain investments. December 31, (In millions) 2021 2020 ALRe $ 7,122 $ 9,971 AARe 165 1,096 ACRA 1A 1,759 1,592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December 31, Years ended December 31, (In millions) 2021 2020 2021 2020 2019 ALRe $ 11,823 $ 13,518 $ 3,278 $ 1,544 $ 1,247 AARe 2,649 2,457 (3,703) 92 248 ACRA 1A 4,187 2,718 293 1,522 265 AADE 1,605 1,700 (70) 54 (86) AAIA 1,279 1,312 (182) (8) 241 AANY 304 320 (8) (25) 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 [Line Items]</t>
        </is>
      </c>
    </row>
    <row r="4">
      <c r="A4" s="4" t="inlineStr">
        <is>
          <t>Schedule of Related Party Transactions</t>
        </is>
      </c>
      <c r="B4" s="4" t="inlineStr">
        <is>
          <t xml:space="preserve">The following summarizes these investments in Wheels/Donlen: (In millions) December 31, 2021 AFS securities $ 2,419 Investment fund 700 Total investment in Wheels/Donlen $ 3,119 The following summarizes these investments in MidCap: December 31, (In millions) 2021 2020 Profit participating notes $ 635 $ 534 Senior unsecured notes 158 — Redeemable preferred stock 7 77 Subordinated debt facility — 328 Total investment in MidCap $ 800 $ 939 The following table summarizes our investments in Athora: December 31, (In millions) 2021 2020 Investment fund $ 743 $ 709 Non-redeemable preferred equity securities 171 — Total investment in Athora $ 914 $ 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Restricted Pledged Assets and Funds in Trust</t>
        </is>
      </c>
      <c r="B4" s="4" t="inlineStr">
        <is>
          <t xml:space="preserve">The total restricted assets included on the consolidated balance sheets are as follows: December 31, (In millions) 2021 2020 AFS securities $ 9,111 $ 9,884 Trading securities 75 60 Equity securities 30 26 Mortgage loans 5,033 5,028 Investment funds 174 68 Derivative assets 96 107 Short-term investments — 52 Other investments 130 105 Restricted cash 796 738 Total restricted assets $ 15,445 $ 16,0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Segment Operating Revenues to Consolidation</t>
        </is>
      </c>
      <c r="B4" s="4" t="inlineStr">
        <is>
          <t xml:space="preserve">The table below reconciles segment adjusted operating revenues to total revenues presented on the consolidated statements of income: Years ended December 31, (In millions) 2021 2020 2019 Retirement Services $ 14,903 $ 10,681 $ 11,460 Corporate and Other 1,152 266 117 Non-operating adjustments Change in fair values of derivatives and embedded derivatives – index annuities, net of offsets 2,507 868 2,346 Investment gains (losses), net of offsets (6) 720 1,685 Noncontrolling interests, VIE expenses and other adjustments to revenues 7,764 2,229 650 Total revenues $ 26,320 $ 14,764 $ 16,258 </t>
        </is>
      </c>
    </row>
    <row r="5">
      <c r="A5" s="4" t="inlineStr">
        <is>
          <t>Reconciliation of Segment Operating Income to Consolidation</t>
        </is>
      </c>
      <c r="B5" s="4" t="inlineStr">
        <is>
          <t xml:space="preserve">The table below reconciles segment adjusted operating income available to common shareholders to net income available to Athene Holding Ltd. common shareholders presented on the consolidated statements of income: Years ended December 31, (In millions) 2021 2020 2019 Retirement Services $ 2,423 $ 1,266 $ 1,322 Corporate and Other 643 (24) (33) Non-operating adjustments Investment gains (losses), net of offsets 160 508 994 Change in fair values of derivatives and embedded derivatives – index annuities, net of offsets 692 (235) (65) Integration, restructuring and other non-operating expenses (124) (10) (70) Stock-based compensation, excluding LTIP (2) (11) (12) Income tax expense – non-operating (74) (48) — Net income available to Athene Holding Ltd. common shareholders $ 3,718 $ 1,446 $ 2,136 </t>
        </is>
      </c>
    </row>
    <row r="6">
      <c r="A6" s="4" t="inlineStr">
        <is>
          <t>Reconciliation of Segment Net Investment Income</t>
        </is>
      </c>
      <c r="B6" s="4" t="inlineStr">
        <is>
          <t xml:space="preserve">Years ended December 31, (In millions) 2021 2020 2019 Retirement Services $ 6,791 $ 5,287 $ 5,062 Corporate and Other 288 41 117 Adjustments to net investment income Change in fair value of reinsurance assets (1,451) (1,408) (680) Alternative (gains) losses (144) 102 (1) Noncontrolling interests 943 559 61 Apollo investment gain 864 225 — Held for trading amortization and other (114) 79 37 Net investment income $ 7,177 $ 4,885 $ 4,596 Years ended December 31, (In millions) 2021 2020 2019 Retirement Services $ 89 $ 164 $ 117 Corporate and Other 182 60 — Adjustments to income tax expense Noncontrolling interest tax expense 41 13 — Income tax expense – non-operating 74 48 — Income tax expense $ 386 $ 285 $ 117 </t>
        </is>
      </c>
    </row>
    <row r="7">
      <c r="A7" s="4" t="inlineStr">
        <is>
          <t>Total Assets by Segment</t>
        </is>
      </c>
      <c r="B7" s="4" t="inlineStr">
        <is>
          <t xml:space="preserve">The following represents total assets by segment: December 31, (In millions) 2021 2020 Retirement Services $ 228,835 $ 197,295 Corporate and Other 6,314 5,476 Total assets $ 235,149 $ 202,771 </t>
        </is>
      </c>
    </row>
    <row r="8">
      <c r="A8" s="4" t="inlineStr">
        <is>
          <t>Revenue from External Customers by Geographic Areas</t>
        </is>
      </c>
      <c r="B8" s="4" t="inlineStr">
        <is>
          <t>Deposits and premiums by geographical location are as follows: Years ended December 31, (In millions) 2021 2020 1 2019 1 United States $ 25,380 $ 19,187 $ 16,614 Bermuda 12,348 35,692 1,893 Total premiums and deposits, net of ceded $ 37,728 $ 54,879 $ 18,507 1 Previously reported amounts have been revised to correct a misstatement, which was not material, in the classification between the United States and Bermuda geographical locations.</t>
        </is>
      </c>
    </row>
    <row r="9">
      <c r="A9" s="4" t="inlineStr">
        <is>
          <t>Revenue from External Customers by Products and Services</t>
        </is>
      </c>
      <c r="B9" s="4" t="inlineStr">
        <is>
          <t xml:space="preserve">We market annuity products, primarily fixed rate and fixed indexed annuities. Deposits, which are generally not included in revenues on the consolidated statements of income, and premiums collected are as follows: Years ended December 31, (In millions) 2021 2020 2019 Fixed indexed annuities $ 8,408 $ 20,257 $ 7,304 Fixed rate annuities 2,662 20,433 3,192 Payouts without life contingencies 542 545 341 Funding agreements 11,852 7,679 1,301 Life and other deposits 2 2 (13) Total deposits 23,466 48,916 12,125 Payouts with life contingencies 14,217 5,911 6,332 Life and other premiums 45 52 50 Total premiums 14,262 5,963 6,382 Total premiums and deposits, net of ceded $ 37,728 $ 54,879 $ 18,5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ignificant Accounting Policies (Details) - USD ($) shares in Millions, $ in Billions</t>
        </is>
      </c>
      <c r="B1" s="2" t="inlineStr">
        <is>
          <t>Jan. 01, 2022</t>
        </is>
      </c>
      <c r="C1" s="2" t="inlineStr">
        <is>
          <t>Dec. 31, 2021</t>
        </is>
      </c>
      <c r="D1" s="2" t="inlineStr">
        <is>
          <t>Dec. 31, 2020</t>
        </is>
      </c>
      <c r="E1" s="2" t="inlineStr">
        <is>
          <t>Dec. 31, 2019</t>
        </is>
      </c>
      <c r="F1" s="2" t="inlineStr">
        <is>
          <t>Dec. 31, 2018</t>
        </is>
      </c>
    </row>
    <row r="2">
      <c r="A2" s="3" t="inlineStr">
        <is>
          <t>Significant Accounting Policies [Line Items]</t>
        </is>
      </c>
    </row>
    <row r="3">
      <c r="A3" s="4" t="inlineStr">
        <is>
          <t>Number of days interest is past due for nonaccrual status</t>
        </is>
      </c>
      <c r="C3" s="4" t="inlineStr">
        <is>
          <t>90 days</t>
        </is>
      </c>
    </row>
    <row r="4">
      <c r="A4" s="4" t="inlineStr">
        <is>
          <t>Ownership percentage at which fair value option is elected</t>
        </is>
      </c>
      <c r="C4" s="4" t="inlineStr">
        <is>
          <t>3.00%</t>
        </is>
      </c>
    </row>
    <row r="5">
      <c r="A5" s="4" t="inlineStr">
        <is>
          <t>Number of predecessors</t>
        </is>
      </c>
      <c r="C5" s="6" t="n">
        <v>2</v>
      </c>
    </row>
    <row r="6">
      <c r="A6" s="4" t="inlineStr">
        <is>
          <t>Class A</t>
        </is>
      </c>
    </row>
    <row r="7">
      <c r="A7" s="3" t="inlineStr">
        <is>
          <t>Significant Accounting Policies [Line Items]</t>
        </is>
      </c>
    </row>
    <row r="8">
      <c r="A8" s="4" t="inlineStr">
        <is>
          <t>Common stock outstanding (in shares)</t>
        </is>
      </c>
      <c r="C8" s="9" t="n">
        <v>192.2</v>
      </c>
      <c r="D8" s="9" t="n">
        <v>191.5</v>
      </c>
      <c r="E8" s="9" t="n">
        <v>143.2</v>
      </c>
      <c r="F8" s="9" t="n">
        <v>162.4</v>
      </c>
    </row>
    <row r="9">
      <c r="A9" s="4" t="inlineStr">
        <is>
          <t>Subsequent Event [Member] | Related Party | Apollo</t>
        </is>
      </c>
    </row>
    <row r="10">
      <c r="A10" s="3" t="inlineStr">
        <is>
          <t>Significant Accounting Policies [Line Items]</t>
        </is>
      </c>
    </row>
    <row r="11">
      <c r="A11" s="4" t="inlineStr">
        <is>
          <t>Business Combination, Consideration Transferred</t>
        </is>
      </c>
      <c r="B11" s="10" t="n">
        <v>12.2</v>
      </c>
    </row>
    <row r="12">
      <c r="A12" s="4" t="inlineStr">
        <is>
          <t>Common Stock, Conversion Basis, Percentage Of Share Value Converted</t>
        </is>
      </c>
      <c r="B12" s="4" t="inlineStr">
        <is>
          <t>114.90%</t>
        </is>
      </c>
    </row>
    <row r="13">
      <c r="A13" s="4" t="inlineStr">
        <is>
          <t>Subsequent Event [Member] | Related Party | Apollo | Apollo Global Management, Inc.</t>
        </is>
      </c>
    </row>
    <row r="14">
      <c r="A14" s="3" t="inlineStr">
        <is>
          <t>Significant Accounting Policies [Line Items]</t>
        </is>
      </c>
    </row>
    <row r="15">
      <c r="A15" s="4" t="inlineStr">
        <is>
          <t>Business Acquisition, Equity Interest Issued or Issuable, Number of Shares</t>
        </is>
      </c>
      <c r="B15" s="9" t="n">
        <v>158.2</v>
      </c>
    </row>
    <row r="16">
      <c r="A16" s="4" t="inlineStr">
        <is>
          <t>Subsequent Event [Member] | Related Party | Apollo | Class A</t>
        </is>
      </c>
    </row>
    <row r="17">
      <c r="A17" s="3" t="inlineStr">
        <is>
          <t>Significant Accounting Policies [Line Items]</t>
        </is>
      </c>
    </row>
    <row r="18">
      <c r="A18" s="4" t="inlineStr">
        <is>
          <t>Common stock outstanding (in shares)</t>
        </is>
      </c>
      <c r="B18" s="9" t="n">
        <v>137.6</v>
      </c>
    </row>
    <row r="19">
      <c r="A19" s="4" t="inlineStr">
        <is>
          <t>Common Stock, Shares, Outstanding and previously held</t>
        </is>
      </c>
      <c r="B19" s="9" t="n">
        <v>54.6</v>
      </c>
    </row>
    <row r="20">
      <c r="A20" s="4" t="inlineStr">
        <is>
          <t>Nonparticipating Life Insurance Policy | Minimum</t>
        </is>
      </c>
    </row>
    <row r="21">
      <c r="A21" s="3" t="inlineStr">
        <is>
          <t>Significant Accounting Policies [Line Items]</t>
        </is>
      </c>
    </row>
    <row r="22">
      <c r="A22" s="4" t="inlineStr">
        <is>
          <t>Investment yield assumption for non-participation contracts</t>
        </is>
      </c>
      <c r="C22" s="4" t="inlineStr">
        <is>
          <t>2.30%</t>
        </is>
      </c>
    </row>
    <row r="23">
      <c r="A23" s="4" t="inlineStr">
        <is>
          <t>Nonparticipating Life Insurance Policy | Maximum</t>
        </is>
      </c>
    </row>
    <row r="24">
      <c r="A24" s="3" t="inlineStr">
        <is>
          <t>Significant Accounting Policies [Line Items]</t>
        </is>
      </c>
    </row>
    <row r="25">
      <c r="A25" s="4" t="inlineStr">
        <is>
          <t>Investment yield assumption for non-participation contracts</t>
        </is>
      </c>
      <c r="C25" s="4" t="inlineStr">
        <is>
          <t>5.40%</t>
        </is>
      </c>
    </row>
    <row r="26">
      <c r="A26" s="4" t="inlineStr">
        <is>
          <t>Life Insurance Product Line</t>
        </is>
      </c>
    </row>
    <row r="27">
      <c r="A27" s="3" t="inlineStr">
        <is>
          <t>Significant Accounting Policies [Line Items]</t>
        </is>
      </c>
    </row>
    <row r="28">
      <c r="A28" s="4" t="inlineStr">
        <is>
          <t>Percent of participating policies</t>
        </is>
      </c>
      <c r="C28" s="4" t="inlineStr">
        <is>
          <t>10.00%</t>
        </is>
      </c>
      <c r="D28" s="4" t="inlineStr">
        <is>
          <t>10.00%</t>
        </is>
      </c>
    </row>
    <row r="29">
      <c r="A29" s="4" t="inlineStr">
        <is>
          <t>Premiums related to participation policies, percent</t>
        </is>
      </c>
      <c r="C29" s="4" t="inlineStr">
        <is>
          <t>32.00%</t>
        </is>
      </c>
      <c r="D29" s="4" t="inlineStr">
        <is>
          <t>32.00%</t>
        </is>
      </c>
      <c r="E29" s="4" t="inlineStr">
        <is>
          <t>3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FS Securities (Details) - USD ($) $ in Millions</t>
        </is>
      </c>
      <c r="B1" s="2" t="inlineStr">
        <is>
          <t>Dec. 31, 2021</t>
        </is>
      </c>
      <c r="C1" s="2" t="inlineStr">
        <is>
          <t>Dec. 31, 2020</t>
        </is>
      </c>
      <c r="D1" s="2" t="inlineStr">
        <is>
          <t>Jan. 01, 2020</t>
        </is>
      </c>
    </row>
    <row r="2">
      <c r="A2" s="3" t="inlineStr">
        <is>
          <t>Debt Securities, Available-for-sale [Line Items]</t>
        </is>
      </c>
    </row>
    <row r="3">
      <c r="A3" s="4" t="inlineStr">
        <is>
          <t>Amortized Cost</t>
        </is>
      </c>
      <c r="B3" s="5" t="n">
        <v>106859</v>
      </c>
      <c r="C3" s="5" t="n">
        <v>82544</v>
      </c>
    </row>
    <row r="4">
      <c r="A4" s="4" t="inlineStr">
        <is>
          <t>Allowance for Credit Losses</t>
        </is>
      </c>
      <c r="B4" s="6" t="n">
        <v>-123</v>
      </c>
      <c r="C4" s="6" t="n">
        <v>-104</v>
      </c>
      <c r="D4" s="5" t="n">
        <v>-17</v>
      </c>
    </row>
    <row r="5">
      <c r="A5" s="4" t="inlineStr">
        <is>
          <t>Gross Unrealized Gains</t>
        </is>
      </c>
      <c r="B5" s="6" t="n">
        <v>4893</v>
      </c>
      <c r="C5" s="6" t="n">
        <v>7515</v>
      </c>
    </row>
    <row r="6">
      <c r="A6" s="4" t="inlineStr">
        <is>
          <t>Gross Unrealized Losses</t>
        </is>
      </c>
      <c r="B6" s="6" t="n">
        <v>-1068</v>
      </c>
      <c r="C6" s="6" t="n">
        <v>-582</v>
      </c>
    </row>
    <row r="7">
      <c r="A7" s="4" t="inlineStr">
        <is>
          <t>Fair Value</t>
        </is>
      </c>
      <c r="B7" s="6" t="n">
        <v>110561</v>
      </c>
      <c r="C7" s="6" t="n">
        <v>89373</v>
      </c>
    </row>
    <row r="8">
      <c r="A8" s="4" t="inlineStr">
        <is>
          <t>Consolidated Entity Excluding Affiliated Entity</t>
        </is>
      </c>
    </row>
    <row r="9">
      <c r="A9" s="3" t="inlineStr">
        <is>
          <t>Debt Securities, Available-for-sale [Line Items]</t>
        </is>
      </c>
    </row>
    <row r="10">
      <c r="A10" s="4" t="inlineStr">
        <is>
          <t>Amortized Cost</t>
        </is>
      </c>
      <c r="B10" s="6" t="n">
        <v>96458</v>
      </c>
      <c r="C10" s="6" t="n">
        <v>76100</v>
      </c>
    </row>
    <row r="11">
      <c r="A11" s="4" t="inlineStr">
        <is>
          <t>Allowance for Credit Losses</t>
        </is>
      </c>
      <c r="B11" s="6" t="n">
        <v>-123</v>
      </c>
      <c r="C11" s="6" t="n">
        <v>-103</v>
      </c>
      <c r="D11" s="6" t="n">
        <v>-17</v>
      </c>
    </row>
    <row r="12">
      <c r="A12" s="4" t="inlineStr">
        <is>
          <t>Gross Unrealized Gains</t>
        </is>
      </c>
      <c r="B12" s="6" t="n">
        <v>4808</v>
      </c>
      <c r="C12" s="6" t="n">
        <v>7395</v>
      </c>
    </row>
    <row r="13">
      <c r="A13" s="4" t="inlineStr">
        <is>
          <t>Gross Unrealized Losses</t>
        </is>
      </c>
      <c r="B13" s="6" t="n">
        <v>-984</v>
      </c>
      <c r="C13" s="6" t="n">
        <v>-539</v>
      </c>
    </row>
    <row r="14">
      <c r="A14" s="4" t="inlineStr">
        <is>
          <t>Fair Value</t>
        </is>
      </c>
      <c r="B14" s="6" t="n">
        <v>100159</v>
      </c>
      <c r="C14" s="6" t="n">
        <v>82853</v>
      </c>
    </row>
    <row r="15">
      <c r="A15" s="4" t="inlineStr">
        <is>
          <t>Related Party</t>
        </is>
      </c>
    </row>
    <row r="16">
      <c r="A16" s="3" t="inlineStr">
        <is>
          <t>Debt Securities, Available-for-sale [Line Items]</t>
        </is>
      </c>
    </row>
    <row r="17">
      <c r="A17" s="4" t="inlineStr">
        <is>
          <t>Amortized Cost</t>
        </is>
      </c>
      <c r="B17" s="6" t="n">
        <v>10401</v>
      </c>
      <c r="C17" s="6" t="n">
        <v>6444</v>
      </c>
    </row>
    <row r="18">
      <c r="A18" s="4" t="inlineStr">
        <is>
          <t>Allowance for Credit Losses</t>
        </is>
      </c>
      <c r="B18" s="6" t="n">
        <v>0</v>
      </c>
      <c r="C18" s="6" t="n">
        <v>-1</v>
      </c>
    </row>
    <row r="19">
      <c r="A19" s="4" t="inlineStr">
        <is>
          <t>Gross Unrealized Gains</t>
        </is>
      </c>
      <c r="B19" s="6" t="n">
        <v>85</v>
      </c>
      <c r="C19" s="6" t="n">
        <v>120</v>
      </c>
    </row>
    <row r="20">
      <c r="A20" s="4" t="inlineStr">
        <is>
          <t>Gross Unrealized Losses</t>
        </is>
      </c>
      <c r="B20" s="6" t="n">
        <v>-84</v>
      </c>
      <c r="C20" s="6" t="n">
        <v>-43</v>
      </c>
    </row>
    <row r="21">
      <c r="A21" s="4" t="inlineStr">
        <is>
          <t>Fair Value</t>
        </is>
      </c>
      <c r="B21" s="6" t="n">
        <v>10402</v>
      </c>
      <c r="C21" s="6" t="n">
        <v>6520</v>
      </c>
    </row>
    <row r="22">
      <c r="A22" s="4" t="inlineStr">
        <is>
          <t>US government and agencies | Consolidated Entity Excluding Affiliated Entity</t>
        </is>
      </c>
    </row>
    <row r="23">
      <c r="A23" s="3" t="inlineStr">
        <is>
          <t>Debt Securities, Available-for-sale [Line Items]</t>
        </is>
      </c>
    </row>
    <row r="24">
      <c r="A24" s="4" t="inlineStr">
        <is>
          <t>Amortized Cost</t>
        </is>
      </c>
      <c r="B24" s="6" t="n">
        <v>231</v>
      </c>
      <c r="C24" s="6" t="n">
        <v>349</v>
      </c>
    </row>
    <row r="25">
      <c r="A25" s="4" t="inlineStr">
        <is>
          <t>Allowance for Credit Losses</t>
        </is>
      </c>
      <c r="B25" s="6" t="n">
        <v>0</v>
      </c>
      <c r="C25" s="6" t="n">
        <v>0</v>
      </c>
    </row>
    <row r="26">
      <c r="A26" s="4" t="inlineStr">
        <is>
          <t>Gross Unrealized Gains</t>
        </is>
      </c>
      <c r="B26" s="6" t="n">
        <v>2</v>
      </c>
      <c r="C26" s="6" t="n">
        <v>3</v>
      </c>
    </row>
    <row r="27">
      <c r="A27" s="4" t="inlineStr">
        <is>
          <t>Gross Unrealized Losses</t>
        </is>
      </c>
      <c r="B27" s="6" t="n">
        <v>-10</v>
      </c>
      <c r="C27" s="6" t="n">
        <v>-1</v>
      </c>
    </row>
    <row r="28">
      <c r="A28" s="4" t="inlineStr">
        <is>
          <t>Fair Value</t>
        </is>
      </c>
      <c r="B28" s="6" t="n">
        <v>223</v>
      </c>
      <c r="C28" s="6" t="n">
        <v>351</v>
      </c>
    </row>
    <row r="29">
      <c r="A29" s="4" t="inlineStr">
        <is>
          <t>US state, municipal and political subdivisions | Consolidated Entity Excluding Affiliated Entity</t>
        </is>
      </c>
    </row>
    <row r="30">
      <c r="A30" s="3" t="inlineStr">
        <is>
          <t>Debt Securities, Available-for-sale [Line Items]</t>
        </is>
      </c>
    </row>
    <row r="31">
      <c r="A31" s="4" t="inlineStr">
        <is>
          <t>Amortized Cost</t>
        </is>
      </c>
      <c r="B31" s="6" t="n">
        <v>1081</v>
      </c>
      <c r="C31" s="6" t="n">
        <v>864</v>
      </c>
    </row>
    <row r="32">
      <c r="A32" s="4" t="inlineStr">
        <is>
          <t>Allowance for Credit Losses</t>
        </is>
      </c>
      <c r="B32" s="6" t="n">
        <v>0</v>
      </c>
      <c r="C32" s="6" t="n">
        <v>0</v>
      </c>
    </row>
    <row r="33">
      <c r="A33" s="4" t="inlineStr">
        <is>
          <t>Gross Unrealized Gains</t>
        </is>
      </c>
      <c r="B33" s="6" t="n">
        <v>134</v>
      </c>
      <c r="C33" s="6" t="n">
        <v>169</v>
      </c>
    </row>
    <row r="34">
      <c r="A34" s="4" t="inlineStr">
        <is>
          <t>Gross Unrealized Losses</t>
        </is>
      </c>
      <c r="B34" s="6" t="n">
        <v>2</v>
      </c>
      <c r="C34" s="6" t="n">
        <v>0</v>
      </c>
    </row>
    <row r="35">
      <c r="A35" s="4" t="inlineStr">
        <is>
          <t>Fair Value</t>
        </is>
      </c>
      <c r="B35" s="6" t="n">
        <v>1213</v>
      </c>
      <c r="C35" s="6" t="n">
        <v>1033</v>
      </c>
    </row>
    <row r="36">
      <c r="A36" s="4" t="inlineStr">
        <is>
          <t>Foreign governments | Consolidated Entity Excluding Affiliated Entity</t>
        </is>
      </c>
    </row>
    <row r="37">
      <c r="A37" s="3" t="inlineStr">
        <is>
          <t>Debt Securities, Available-for-sale [Line Items]</t>
        </is>
      </c>
    </row>
    <row r="38">
      <c r="A38" s="4" t="inlineStr">
        <is>
          <t>Amortized Cost</t>
        </is>
      </c>
      <c r="B38" s="6" t="n">
        <v>1110</v>
      </c>
      <c r="C38" s="6" t="n">
        <v>330</v>
      </c>
    </row>
    <row r="39">
      <c r="A39" s="4" t="inlineStr">
        <is>
          <t>Allowance for Credit Losses</t>
        </is>
      </c>
      <c r="B39" s="6" t="n">
        <v>0</v>
      </c>
      <c r="C39" s="6" t="n">
        <v>0</v>
      </c>
    </row>
    <row r="40">
      <c r="A40" s="4" t="inlineStr">
        <is>
          <t>Gross Unrealized Gains</t>
        </is>
      </c>
      <c r="B40" s="6" t="n">
        <v>35</v>
      </c>
      <c r="C40" s="6" t="n">
        <v>38</v>
      </c>
    </row>
    <row r="41">
      <c r="A41" s="4" t="inlineStr">
        <is>
          <t>Gross Unrealized Losses</t>
        </is>
      </c>
      <c r="B41" s="6" t="n">
        <v>17</v>
      </c>
      <c r="C41" s="6" t="n">
        <v>0</v>
      </c>
    </row>
    <row r="42">
      <c r="A42" s="4" t="inlineStr">
        <is>
          <t>Fair Value</t>
        </is>
      </c>
      <c r="B42" s="6" t="n">
        <v>1128</v>
      </c>
      <c r="C42" s="6" t="n">
        <v>368</v>
      </c>
    </row>
    <row r="43">
      <c r="A43" s="4" t="inlineStr">
        <is>
          <t>Corporate | Consolidated Entity Excluding Affiliated Entity</t>
        </is>
      </c>
    </row>
    <row r="44">
      <c r="A44" s="3" t="inlineStr">
        <is>
          <t>Debt Securities, Available-for-sale [Line Items]</t>
        </is>
      </c>
    </row>
    <row r="45">
      <c r="A45" s="4" t="inlineStr">
        <is>
          <t>Amortized Cost</t>
        </is>
      </c>
      <c r="B45" s="6" t="n">
        <v>62817</v>
      </c>
      <c r="C45" s="6" t="n">
        <v>51934</v>
      </c>
    </row>
    <row r="46">
      <c r="A46" s="4" t="inlineStr">
        <is>
          <t>Allowance for Credit Losses</t>
        </is>
      </c>
      <c r="B46" s="6" t="n">
        <v>0</v>
      </c>
      <c r="C46" s="6" t="n">
        <v>-6</v>
      </c>
      <c r="D46" s="6" t="n">
        <v>0</v>
      </c>
    </row>
    <row r="47">
      <c r="A47" s="4" t="inlineStr">
        <is>
          <t>Gross Unrealized Gains</t>
        </is>
      </c>
      <c r="B47" s="6" t="n">
        <v>4060</v>
      </c>
      <c r="C47" s="6" t="n">
        <v>6368</v>
      </c>
    </row>
    <row r="48">
      <c r="A48" s="4" t="inlineStr">
        <is>
          <t>Gross Unrealized Losses</t>
        </is>
      </c>
      <c r="B48" s="6" t="n">
        <v>-651</v>
      </c>
      <c r="C48" s="6" t="n">
        <v>-116</v>
      </c>
    </row>
    <row r="49">
      <c r="A49" s="4" t="inlineStr">
        <is>
          <t>Fair Value</t>
        </is>
      </c>
      <c r="B49" s="6" t="n">
        <v>66226</v>
      </c>
      <c r="C49" s="6" t="n">
        <v>58180</v>
      </c>
    </row>
    <row r="50">
      <c r="A50" s="4" t="inlineStr">
        <is>
          <t>Corporate | Related Party</t>
        </is>
      </c>
    </row>
    <row r="51">
      <c r="A51" s="3" t="inlineStr">
        <is>
          <t>Debt Securities, Available-for-sale [Line Items]</t>
        </is>
      </c>
    </row>
    <row r="52">
      <c r="A52" s="4" t="inlineStr">
        <is>
          <t>Amortized Cost</t>
        </is>
      </c>
      <c r="B52" s="6" t="n">
        <v>842</v>
      </c>
      <c r="C52" s="6" t="n">
        <v>213</v>
      </c>
    </row>
    <row r="53">
      <c r="A53" s="4" t="inlineStr">
        <is>
          <t>Allowance for Credit Losses</t>
        </is>
      </c>
      <c r="B53" s="6" t="n">
        <v>0</v>
      </c>
      <c r="C53" s="6" t="n">
        <v>0</v>
      </c>
    </row>
    <row r="54">
      <c r="A54" s="4" t="inlineStr">
        <is>
          <t>Gross Unrealized Gains</t>
        </is>
      </c>
      <c r="B54" s="6" t="n">
        <v>19</v>
      </c>
      <c r="C54" s="6" t="n">
        <v>2</v>
      </c>
    </row>
    <row r="55">
      <c r="A55" s="4" t="inlineStr">
        <is>
          <t>Gross Unrealized Losses</t>
        </is>
      </c>
      <c r="B55" s="6" t="n">
        <v>-2</v>
      </c>
      <c r="C55" s="6" t="n">
        <v>0</v>
      </c>
    </row>
    <row r="56">
      <c r="A56" s="4" t="inlineStr">
        <is>
          <t>Fair Value</t>
        </is>
      </c>
      <c r="B56" s="6" t="n">
        <v>859</v>
      </c>
      <c r="C56" s="6" t="n">
        <v>215</v>
      </c>
    </row>
    <row r="57">
      <c r="A57" s="4" t="inlineStr">
        <is>
          <t>CLO | Consolidated Entity Excluding Affiliated Entity</t>
        </is>
      </c>
    </row>
    <row r="58">
      <c r="A58" s="3" t="inlineStr">
        <is>
          <t>Debt Securities, Available-for-sale [Line Items]</t>
        </is>
      </c>
    </row>
    <row r="59">
      <c r="A59" s="4" t="inlineStr">
        <is>
          <t>Amortized Cost</t>
        </is>
      </c>
      <c r="B59" s="6" t="n">
        <v>13793</v>
      </c>
      <c r="C59" s="6" t="n">
        <v>9631</v>
      </c>
    </row>
    <row r="60">
      <c r="A60" s="4" t="inlineStr">
        <is>
          <t>Allowance for Credit Losses</t>
        </is>
      </c>
      <c r="B60" s="6" t="n">
        <v>0</v>
      </c>
      <c r="C60" s="6" t="n">
        <v>-1</v>
      </c>
      <c r="D60" s="6" t="n">
        <v>0</v>
      </c>
    </row>
    <row r="61">
      <c r="A61" s="4" t="inlineStr">
        <is>
          <t>Gross Unrealized Gains</t>
        </is>
      </c>
      <c r="B61" s="6" t="n">
        <v>44</v>
      </c>
      <c r="C61" s="6" t="n">
        <v>145</v>
      </c>
    </row>
    <row r="62">
      <c r="A62" s="4" t="inlineStr">
        <is>
          <t>Gross Unrealized Losses</t>
        </is>
      </c>
      <c r="B62" s="6" t="n">
        <v>-185</v>
      </c>
      <c r="C62" s="6" t="n">
        <v>-206</v>
      </c>
    </row>
    <row r="63">
      <c r="A63" s="4" t="inlineStr">
        <is>
          <t>Fair Value</t>
        </is>
      </c>
      <c r="B63" s="6" t="n">
        <v>13652</v>
      </c>
      <c r="C63" s="6" t="n">
        <v>9569</v>
      </c>
    </row>
    <row r="64">
      <c r="A64" s="4" t="inlineStr">
        <is>
          <t>CLO | Related Party</t>
        </is>
      </c>
    </row>
    <row r="65">
      <c r="A65" s="3" t="inlineStr">
        <is>
          <t>Debt Securities, Available-for-sale [Line Items]</t>
        </is>
      </c>
    </row>
    <row r="66">
      <c r="A66" s="4" t="inlineStr">
        <is>
          <t>Amortized Cost</t>
        </is>
      </c>
      <c r="B66" s="6" t="n">
        <v>2573</v>
      </c>
      <c r="C66" s="6" t="n">
        <v>1511</v>
      </c>
    </row>
    <row r="67">
      <c r="A67" s="4" t="inlineStr">
        <is>
          <t>Allowance for Credit Losses</t>
        </is>
      </c>
      <c r="B67" s="6" t="n">
        <v>0</v>
      </c>
      <c r="C67" s="6" t="n">
        <v>-1</v>
      </c>
      <c r="D67" s="6" t="n">
        <v>0</v>
      </c>
    </row>
    <row r="68">
      <c r="A68" s="4" t="inlineStr">
        <is>
          <t>Gross Unrealized Gains</t>
        </is>
      </c>
      <c r="B68" s="6" t="n">
        <v>5</v>
      </c>
      <c r="C68" s="6" t="n">
        <v>23</v>
      </c>
    </row>
    <row r="69">
      <c r="A69" s="4" t="inlineStr">
        <is>
          <t>Gross Unrealized Losses</t>
        </is>
      </c>
      <c r="B69" s="6" t="n">
        <v>-29</v>
      </c>
      <c r="C69" s="6" t="n">
        <v>-13</v>
      </c>
    </row>
    <row r="70">
      <c r="A70" s="4" t="inlineStr">
        <is>
          <t>Fair Value</t>
        </is>
      </c>
      <c r="B70" s="6" t="n">
        <v>2549</v>
      </c>
      <c r="C70" s="6" t="n">
        <v>1520</v>
      </c>
    </row>
    <row r="71">
      <c r="A71" s="4" t="inlineStr">
        <is>
          <t>ABS | Consolidated Entity Excluding Affiliated Entity</t>
        </is>
      </c>
    </row>
    <row r="72">
      <c r="A72" s="3" t="inlineStr">
        <is>
          <t>Debt Securities, Available-for-sale [Line Items]</t>
        </is>
      </c>
    </row>
    <row r="73">
      <c r="A73" s="4" t="inlineStr">
        <is>
          <t>Amortized Cost</t>
        </is>
      </c>
      <c r="B73" s="6" t="n">
        <v>8890</v>
      </c>
      <c r="C73" s="6" t="n">
        <v>4259</v>
      </c>
    </row>
    <row r="74">
      <c r="A74" s="4" t="inlineStr">
        <is>
          <t>Allowance for Credit Losses</t>
        </is>
      </c>
      <c r="B74" s="6" t="n">
        <v>-17</v>
      </c>
      <c r="C74" s="6" t="n">
        <v>-6</v>
      </c>
      <c r="D74" s="6" t="n">
        <v>0</v>
      </c>
    </row>
    <row r="75">
      <c r="A75" s="4" t="inlineStr">
        <is>
          <t>Gross Unrealized Gains</t>
        </is>
      </c>
      <c r="B75" s="6" t="n">
        <v>151</v>
      </c>
      <c r="C75" s="6" t="n">
        <v>140</v>
      </c>
    </row>
    <row r="76">
      <c r="A76" s="4" t="inlineStr">
        <is>
          <t>Gross Unrealized Losses</t>
        </is>
      </c>
      <c r="B76" s="6" t="n">
        <v>-35</v>
      </c>
      <c r="C76" s="6" t="n">
        <v>-123</v>
      </c>
    </row>
    <row r="77">
      <c r="A77" s="4" t="inlineStr">
        <is>
          <t>Fair Value</t>
        </is>
      </c>
      <c r="B77" s="6" t="n">
        <v>8989</v>
      </c>
      <c r="C77" s="6" t="n">
        <v>4270</v>
      </c>
    </row>
    <row r="78">
      <c r="A78" s="4" t="inlineStr">
        <is>
          <t>ABS | Related Party</t>
        </is>
      </c>
    </row>
    <row r="79">
      <c r="A79" s="3" t="inlineStr">
        <is>
          <t>Debt Securities, Available-for-sale [Line Items]</t>
        </is>
      </c>
    </row>
    <row r="80">
      <c r="A80" s="4" t="inlineStr">
        <is>
          <t>Amortized Cost</t>
        </is>
      </c>
      <c r="B80" s="6" t="n">
        <v>6986</v>
      </c>
      <c r="C80" s="6" t="n">
        <v>4720</v>
      </c>
    </row>
    <row r="81">
      <c r="A81" s="4" t="inlineStr">
        <is>
          <t>Allowance for Credit Losses</t>
        </is>
      </c>
      <c r="B81" s="6" t="n">
        <v>0</v>
      </c>
      <c r="C81" s="6" t="n">
        <v>0</v>
      </c>
    </row>
    <row r="82">
      <c r="A82" s="4" t="inlineStr">
        <is>
          <t>Gross Unrealized Gains</t>
        </is>
      </c>
      <c r="B82" s="6" t="n">
        <v>61</v>
      </c>
      <c r="C82" s="6" t="n">
        <v>95</v>
      </c>
    </row>
    <row r="83">
      <c r="A83" s="4" t="inlineStr">
        <is>
          <t>Gross Unrealized Losses</t>
        </is>
      </c>
      <c r="B83" s="6" t="n">
        <v>-53</v>
      </c>
      <c r="C83" s="6" t="n">
        <v>-30</v>
      </c>
    </row>
    <row r="84">
      <c r="A84" s="4" t="inlineStr">
        <is>
          <t>Fair Value</t>
        </is>
      </c>
      <c r="B84" s="6" t="n">
        <v>6994</v>
      </c>
      <c r="C84" s="6" t="n">
        <v>4785</v>
      </c>
    </row>
    <row r="85">
      <c r="A85" s="4" t="inlineStr">
        <is>
          <t>CMBS | Consolidated Entity Excluding Affiliated Entity</t>
        </is>
      </c>
    </row>
    <row r="86">
      <c r="A86" s="3" t="inlineStr">
        <is>
          <t>Debt Securities, Available-for-sale [Line Items]</t>
        </is>
      </c>
    </row>
    <row r="87">
      <c r="A87" s="4" t="inlineStr">
        <is>
          <t>Amortized Cost</t>
        </is>
      </c>
      <c r="B87" s="6" t="n">
        <v>2764</v>
      </c>
      <c r="C87" s="6" t="n">
        <v>2165</v>
      </c>
    </row>
    <row r="88">
      <c r="A88" s="4" t="inlineStr">
        <is>
          <t>Allowance for Credit Losses</t>
        </is>
      </c>
      <c r="B88" s="6" t="n">
        <v>-3</v>
      </c>
      <c r="C88" s="6" t="n">
        <v>-10</v>
      </c>
      <c r="D88" s="6" t="n">
        <v>0</v>
      </c>
    </row>
    <row r="89">
      <c r="A89" s="4" t="inlineStr">
        <is>
          <t>Gross Unrealized Gains</t>
        </is>
      </c>
      <c r="B89" s="6" t="n">
        <v>56</v>
      </c>
      <c r="C89" s="6" t="n">
        <v>85</v>
      </c>
    </row>
    <row r="90">
      <c r="A90" s="4" t="inlineStr">
        <is>
          <t>Gross Unrealized Losses</t>
        </is>
      </c>
      <c r="B90" s="6" t="n">
        <v>-59</v>
      </c>
      <c r="C90" s="6" t="n">
        <v>-71</v>
      </c>
    </row>
    <row r="91">
      <c r="A91" s="4" t="inlineStr">
        <is>
          <t>Fair Value</t>
        </is>
      </c>
      <c r="B91" s="6" t="n">
        <v>2758</v>
      </c>
      <c r="C91" s="6" t="n">
        <v>2169</v>
      </c>
    </row>
    <row r="92">
      <c r="A92" s="4" t="inlineStr">
        <is>
          <t>RMBS | Consolidated Entity Excluding Affiliated Entity</t>
        </is>
      </c>
    </row>
    <row r="93">
      <c r="A93" s="3" t="inlineStr">
        <is>
          <t>Debt Securities, Available-for-sale [Line Items]</t>
        </is>
      </c>
    </row>
    <row r="94">
      <c r="A94" s="4" t="inlineStr">
        <is>
          <t>Amortized Cost</t>
        </is>
      </c>
      <c r="B94" s="6" t="n">
        <v>5772</v>
      </c>
      <c r="C94" s="6" t="n">
        <v>6568</v>
      </c>
    </row>
    <row r="95">
      <c r="A95" s="4" t="inlineStr">
        <is>
          <t>Allowance for Credit Losses</t>
        </is>
      </c>
      <c r="B95" s="6" t="n">
        <v>-103</v>
      </c>
      <c r="C95" s="6" t="n">
        <v>-80</v>
      </c>
      <c r="D95" s="5" t="n">
        <v>-17</v>
      </c>
    </row>
    <row r="96">
      <c r="A96" s="4" t="inlineStr">
        <is>
          <t>Gross Unrealized Gains</t>
        </is>
      </c>
      <c r="B96" s="6" t="n">
        <v>326</v>
      </c>
      <c r="C96" s="6" t="n">
        <v>447</v>
      </c>
    </row>
    <row r="97">
      <c r="A97" s="4" t="inlineStr">
        <is>
          <t>Gross Unrealized Losses</t>
        </is>
      </c>
      <c r="B97" s="6" t="n">
        <v>-25</v>
      </c>
      <c r="C97" s="6" t="n">
        <v>-22</v>
      </c>
    </row>
    <row r="98">
      <c r="A98" s="4" t="inlineStr">
        <is>
          <t>Fair Value</t>
        </is>
      </c>
      <c r="B98" s="5" t="n">
        <v>5970</v>
      </c>
      <c r="C98" s="5" t="n">
        <v>69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Net investment income</t>
        </is>
      </c>
      <c r="B4" s="5" t="n">
        <v>7177</v>
      </c>
      <c r="C4" s="5" t="n">
        <v>4885</v>
      </c>
      <c r="D4" s="5" t="n">
        <v>4596</v>
      </c>
    </row>
    <row r="5">
      <c r="A5" s="4" t="inlineStr">
        <is>
          <t>Other Income</t>
        </is>
      </c>
      <c r="B5" s="6" t="n">
        <v>72</v>
      </c>
      <c r="C5" s="6" t="n">
        <v>36</v>
      </c>
      <c r="D5" s="6" t="n">
        <v>37</v>
      </c>
    </row>
    <row r="6">
      <c r="A6" s="4" t="inlineStr">
        <is>
          <t>Revenues, Total</t>
        </is>
      </c>
      <c r="B6" s="6" t="n">
        <v>26320</v>
      </c>
      <c r="C6" s="6" t="n">
        <v>14764</v>
      </c>
      <c r="D6" s="6" t="n">
        <v>16258</v>
      </c>
    </row>
    <row r="7">
      <c r="A7" s="4" t="inlineStr">
        <is>
          <t>Premiums Earned, Net</t>
        </is>
      </c>
      <c r="B7" s="6" t="n">
        <v>14262</v>
      </c>
      <c r="C7" s="6" t="n">
        <v>5963</v>
      </c>
      <c r="D7" s="6" t="n">
        <v>6382</v>
      </c>
    </row>
    <row r="8">
      <c r="A8" s="4" t="inlineStr">
        <is>
          <t>Insurance Commissions and Fees</t>
        </is>
      </c>
      <c r="B8" s="6" t="n">
        <v>621</v>
      </c>
      <c r="C8" s="6" t="n">
        <v>571</v>
      </c>
      <c r="D8" s="6" t="n">
        <v>524</v>
      </c>
    </row>
    <row r="9">
      <c r="A9" s="4" t="inlineStr">
        <is>
          <t>Gain (Loss) on Investments</t>
        </is>
      </c>
      <c r="B9" s="6" t="n">
        <v>4188</v>
      </c>
      <c r="C9" s="6" t="n">
        <v>3309</v>
      </c>
      <c r="D9" s="6" t="n">
        <v>4719</v>
      </c>
    </row>
    <row r="10">
      <c r="A10" s="3" t="inlineStr">
        <is>
          <t>Benefits, Losses and Expenses [Abstract]</t>
        </is>
      </c>
    </row>
    <row r="11">
      <c r="A11" s="4" t="inlineStr">
        <is>
          <t>Interest Sensitive Contract Benefits Expense</t>
        </is>
      </c>
      <c r="B11" s="6" t="n">
        <v>4442</v>
      </c>
      <c r="C11" s="6" t="n">
        <v>3891</v>
      </c>
      <c r="D11" s="6" t="n">
        <v>4557</v>
      </c>
    </row>
    <row r="12">
      <c r="A12" s="4" t="inlineStr">
        <is>
          <t>Deferred Sales Inducement Cost, Amortization Expense</t>
        </is>
      </c>
      <c r="B12" s="6" t="n">
        <v>198</v>
      </c>
      <c r="C12" s="6" t="n">
        <v>66</v>
      </c>
      <c r="D12" s="6" t="n">
        <v>74</v>
      </c>
    </row>
    <row r="13">
      <c r="A13" s="4" t="inlineStr">
        <is>
          <t>Policyholder Benefits and Claims Incurred, Net</t>
        </is>
      </c>
      <c r="B13" s="6" t="n">
        <v>15734</v>
      </c>
      <c r="C13" s="6" t="n">
        <v>7187</v>
      </c>
      <c r="D13" s="6" t="n">
        <v>7587</v>
      </c>
    </row>
    <row r="14">
      <c r="A14" s="4" t="inlineStr">
        <is>
          <t>Deferred Policy Acquisition Costs and Present Value of Future Insurance Profits, Amortization</t>
        </is>
      </c>
      <c r="B14" s="6" t="n">
        <v>632</v>
      </c>
      <c r="C14" s="6" t="n">
        <v>521</v>
      </c>
      <c r="D14" s="6" t="n">
        <v>958</v>
      </c>
    </row>
    <row r="15">
      <c r="A15" s="4" t="inlineStr">
        <is>
          <t>Policyholder Dividends, Expense</t>
        </is>
      </c>
      <c r="B15" s="6" t="n">
        <v>27</v>
      </c>
      <c r="C15" s="6" t="n">
        <v>38</v>
      </c>
      <c r="D15" s="6" t="n">
        <v>36</v>
      </c>
    </row>
    <row r="16">
      <c r="A16" s="4" t="inlineStr">
        <is>
          <t>Other Cost and Expense, Operating</t>
        </is>
      </c>
      <c r="B16" s="6" t="n">
        <v>1101</v>
      </c>
      <c r="C16" s="6" t="n">
        <v>855</v>
      </c>
      <c r="D16" s="6" t="n">
        <v>744</v>
      </c>
    </row>
    <row r="17">
      <c r="A17" s="4" t="inlineStr">
        <is>
          <t>Benefits, Losses and Expenses, Total</t>
        </is>
      </c>
      <c r="B17" s="6" t="n">
        <v>22134</v>
      </c>
      <c r="C17" s="6" t="n">
        <v>12558</v>
      </c>
      <c r="D17" s="6" t="n">
        <v>13956</v>
      </c>
    </row>
    <row r="18">
      <c r="A18" s="4" t="inlineStr">
        <is>
          <t>Income before income taxes</t>
        </is>
      </c>
      <c r="B18" s="6" t="n">
        <v>4186</v>
      </c>
      <c r="C18" s="6" t="n">
        <v>2206</v>
      </c>
      <c r="D18" s="6" t="n">
        <v>2302</v>
      </c>
    </row>
    <row r="19">
      <c r="A19" s="4" t="inlineStr">
        <is>
          <t>Income tax expense</t>
        </is>
      </c>
      <c r="B19" s="6" t="n">
        <v>386</v>
      </c>
      <c r="C19" s="6" t="n">
        <v>285</v>
      </c>
      <c r="D19" s="6" t="n">
        <v>117</v>
      </c>
    </row>
    <row r="20">
      <c r="A20" s="4" t="inlineStr">
        <is>
          <t>Net income</t>
        </is>
      </c>
      <c r="B20" s="6" t="n">
        <v>3800</v>
      </c>
      <c r="C20" s="6" t="n">
        <v>1921</v>
      </c>
      <c r="D20" s="6" t="n">
        <v>2185</v>
      </c>
    </row>
    <row r="21">
      <c r="A21" s="4" t="inlineStr">
        <is>
          <t>Less: Net income (loss) attributable to noncontrolling interests</t>
        </is>
      </c>
      <c r="B21" s="6" t="n">
        <v>-59</v>
      </c>
      <c r="C21" s="6" t="n">
        <v>380</v>
      </c>
      <c r="D21" s="6" t="n">
        <v>13</v>
      </c>
    </row>
    <row r="22">
      <c r="A22" s="4" t="inlineStr">
        <is>
          <t>Net income available to Athene Holding Ltd. shareholders</t>
        </is>
      </c>
      <c r="B22" s="6" t="n">
        <v>3859</v>
      </c>
      <c r="C22" s="6" t="n">
        <v>1541</v>
      </c>
      <c r="D22" s="6" t="n">
        <v>2172</v>
      </c>
    </row>
    <row r="23">
      <c r="A23" s="4" t="inlineStr">
        <is>
          <t>Less: Preferred stock dividends</t>
        </is>
      </c>
      <c r="B23" s="6" t="n">
        <v>141</v>
      </c>
      <c r="C23" s="6" t="n">
        <v>95</v>
      </c>
      <c r="D23" s="6" t="n">
        <v>36</v>
      </c>
    </row>
    <row r="24">
      <c r="A24" s="4" t="inlineStr">
        <is>
          <t>Net Income (Loss) Available to Common Stockholders, Basic</t>
        </is>
      </c>
      <c r="B24" s="6" t="n">
        <v>-3718</v>
      </c>
      <c r="C24" s="6" t="n">
        <v>-1446</v>
      </c>
      <c r="D24" s="6" t="n">
        <v>-2136</v>
      </c>
    </row>
    <row r="25">
      <c r="A25" s="4" t="inlineStr">
        <is>
          <t>Related Party</t>
        </is>
      </c>
    </row>
    <row r="26">
      <c r="A26" s="3" t="inlineStr">
        <is>
          <t>Revenues [Abstract]</t>
        </is>
      </c>
    </row>
    <row r="27">
      <c r="A27" s="4" t="inlineStr">
        <is>
          <t>Premiums Earned, Net</t>
        </is>
      </c>
      <c r="B27" s="6" t="n">
        <v>298</v>
      </c>
      <c r="C27" s="6" t="n">
        <v>322</v>
      </c>
      <c r="D27" s="6" t="n">
        <v>243</v>
      </c>
    </row>
    <row r="28">
      <c r="A28" s="4" t="inlineStr">
        <is>
          <t>Insurance Commissions and Fees</t>
        </is>
      </c>
      <c r="B28" s="6" t="n">
        <v>43</v>
      </c>
      <c r="C28" s="6" t="n">
        <v>51</v>
      </c>
      <c r="D28" s="6" t="n">
        <v>54</v>
      </c>
    </row>
    <row r="29">
      <c r="A29" s="4" t="inlineStr">
        <is>
          <t>Gain (Loss) on Investments</t>
        </is>
      </c>
      <c r="B29" s="6" t="n">
        <v>252</v>
      </c>
      <c r="C29" s="6" t="n">
        <v>702</v>
      </c>
      <c r="D29" s="6" t="n">
        <v>1009</v>
      </c>
    </row>
    <row r="30">
      <c r="A30" s="3" t="inlineStr">
        <is>
          <t>Benefits, Losses and Expenses [Abstract]</t>
        </is>
      </c>
    </row>
    <row r="31">
      <c r="A31" s="4" t="inlineStr">
        <is>
          <t>Interest Sensitive Contract Benefits Expense</t>
        </is>
      </c>
      <c r="B31" s="6" t="n">
        <v>392</v>
      </c>
      <c r="C31" s="6" t="n">
        <v>295</v>
      </c>
      <c r="D31" s="6" t="n">
        <v>511</v>
      </c>
    </row>
    <row r="32">
      <c r="A32" s="4" t="inlineStr">
        <is>
          <t>Policyholder Benefits and Claims Incurred, Net</t>
        </is>
      </c>
      <c r="B32" s="6" t="n">
        <v>365</v>
      </c>
      <c r="C32" s="6" t="n">
        <v>405</v>
      </c>
      <c r="D32" s="6" t="n">
        <v>365</v>
      </c>
    </row>
    <row r="33">
      <c r="A33" s="4" t="inlineStr">
        <is>
          <t>Other Cost and Expense, Operating</t>
        </is>
      </c>
      <c r="B33" s="6" t="n">
        <v>51</v>
      </c>
      <c r="C33" s="6" t="n">
        <v>53</v>
      </c>
      <c r="D33" s="6" t="n">
        <v>45</v>
      </c>
    </row>
    <row r="34">
      <c r="A34" s="4" t="inlineStr">
        <is>
          <t>Class A</t>
        </is>
      </c>
    </row>
    <row r="35">
      <c r="A35" s="3" t="inlineStr">
        <is>
          <t>Benefits, Losses and Expenses [Abstract]</t>
        </is>
      </c>
    </row>
    <row r="36">
      <c r="A36" s="4" t="inlineStr">
        <is>
          <t>Net Income (Loss) Available to Common Stockholders, Basic</t>
        </is>
      </c>
      <c r="B36" s="5" t="n">
        <v>-3718</v>
      </c>
      <c r="C36" s="5" t="n">
        <v>-1573</v>
      </c>
      <c r="D36" s="5" t="n">
        <v>-1760</v>
      </c>
    </row>
    <row r="37">
      <c r="A37" s="3" t="inlineStr">
        <is>
          <t>Earnings (loss) per share</t>
        </is>
      </c>
    </row>
    <row r="38">
      <c r="A38" s="4" t="inlineStr">
        <is>
          <t>Basic (in USD per share)</t>
        </is>
      </c>
      <c r="B38" s="8" t="n">
        <v>19.4</v>
      </c>
      <c r="C38" s="8" t="n">
        <v>8.51</v>
      </c>
      <c r="D38" s="8" t="n">
        <v>11.44</v>
      </c>
    </row>
    <row r="39">
      <c r="A39" s="4" t="inlineStr">
        <is>
          <t>Diluted (in USD per share)</t>
        </is>
      </c>
      <c r="B39" s="8" t="n">
        <v>18.71</v>
      </c>
      <c r="C39" s="8" t="n">
        <v>8.34</v>
      </c>
      <c r="D39" s="8" t="n">
        <v>11.41</v>
      </c>
    </row>
    <row r="40">
      <c r="A40" s="4" t="inlineStr">
        <is>
          <t>Class B</t>
        </is>
      </c>
    </row>
    <row r="41">
      <c r="A41" s="3" t="inlineStr">
        <is>
          <t>Benefits, Losses and Expenses [Abstract]</t>
        </is>
      </c>
    </row>
    <row r="42">
      <c r="A42" s="4" t="inlineStr">
        <is>
          <t>Net Income (Loss) Available to Common Stockholders, Basic</t>
        </is>
      </c>
      <c r="C42" s="5" t="n">
        <v>98</v>
      </c>
      <c r="D42" s="5" t="n">
        <v>-291</v>
      </c>
    </row>
    <row r="43">
      <c r="A43" s="3" t="inlineStr">
        <is>
          <t>Earnings (loss) per share</t>
        </is>
      </c>
    </row>
    <row r="44">
      <c r="A44" s="4" t="inlineStr">
        <is>
          <t>Basic (in USD per share)</t>
        </is>
      </c>
      <c r="C44" s="8" t="n">
        <v>-3.87</v>
      </c>
      <c r="D44" s="8" t="n">
        <v>11.44</v>
      </c>
    </row>
    <row r="45">
      <c r="A45" s="4" t="inlineStr">
        <is>
          <t>Diluted (in USD per share)</t>
        </is>
      </c>
      <c r="C45" s="8" t="n">
        <v>-3.87</v>
      </c>
      <c r="D45" s="8" t="n">
        <v>11.44</v>
      </c>
    </row>
    <row r="46">
      <c r="A46" s="4" t="inlineStr">
        <is>
          <t>Class M-1</t>
        </is>
      </c>
    </row>
    <row r="47">
      <c r="A47" s="3" t="inlineStr">
        <is>
          <t>Benefits, Losses and Expenses [Abstract]</t>
        </is>
      </c>
    </row>
    <row r="48">
      <c r="A48" s="4" t="inlineStr">
        <is>
          <t>Net Income (Loss) Available to Common Stockholders, Basic</t>
        </is>
      </c>
      <c r="C48" s="5" t="n">
        <v>13</v>
      </c>
      <c r="D48" s="5" t="n">
        <v>-38</v>
      </c>
    </row>
    <row r="49">
      <c r="A49" s="3" t="inlineStr">
        <is>
          <t>Earnings (loss) per share</t>
        </is>
      </c>
    </row>
    <row r="50">
      <c r="A50" s="4" t="inlineStr">
        <is>
          <t>Basic (in USD per share)</t>
        </is>
      </c>
      <c r="C50" s="8" t="n">
        <v>-3.87</v>
      </c>
      <c r="D50" s="8" t="n">
        <v>11.44</v>
      </c>
    </row>
    <row r="51">
      <c r="A51" s="4" t="inlineStr">
        <is>
          <t>Diluted (in USD per share)</t>
        </is>
      </c>
      <c r="C51" s="8" t="n">
        <v>-3.87</v>
      </c>
      <c r="D51" s="8" t="n">
        <v>11.44</v>
      </c>
    </row>
    <row r="52">
      <c r="A52" s="4" t="inlineStr">
        <is>
          <t>Class M-2</t>
        </is>
      </c>
    </row>
    <row r="53">
      <c r="A53" s="3" t="inlineStr">
        <is>
          <t>Benefits, Losses and Expenses [Abstract]</t>
        </is>
      </c>
    </row>
    <row r="54">
      <c r="A54" s="4" t="inlineStr">
        <is>
          <t>Net Income (Loss) Available to Common Stockholders, Basic</t>
        </is>
      </c>
      <c r="C54" s="5" t="n">
        <v>3</v>
      </c>
      <c r="D54" s="5" t="n">
        <v>-10</v>
      </c>
    </row>
    <row r="55">
      <c r="A55" s="3" t="inlineStr">
        <is>
          <t>Earnings (loss) per share</t>
        </is>
      </c>
    </row>
    <row r="56">
      <c r="A56" s="4" t="inlineStr">
        <is>
          <t>Basic (in USD per share)</t>
        </is>
      </c>
      <c r="C56" s="8" t="n">
        <v>-3.87</v>
      </c>
      <c r="D56" s="8" t="n">
        <v>11.44</v>
      </c>
    </row>
    <row r="57">
      <c r="A57" s="4" t="inlineStr">
        <is>
          <t>Diluted (in USD per share)</t>
        </is>
      </c>
      <c r="C57" s="8" t="n">
        <v>-3.87</v>
      </c>
      <c r="D57" s="8" t="n">
        <v>11.44</v>
      </c>
    </row>
    <row r="58">
      <c r="A58" s="4" t="inlineStr">
        <is>
          <t>Class M-3</t>
        </is>
      </c>
    </row>
    <row r="59">
      <c r="A59" s="3" t="inlineStr">
        <is>
          <t>Benefits, Losses and Expenses [Abstract]</t>
        </is>
      </c>
    </row>
    <row r="60">
      <c r="A60" s="4" t="inlineStr">
        <is>
          <t>Net Income (Loss) Available to Common Stockholders, Basic</t>
        </is>
      </c>
      <c r="C60" s="5" t="n">
        <v>4</v>
      </c>
      <c r="D60" s="5" t="n">
        <v>-11</v>
      </c>
    </row>
    <row r="61">
      <c r="A61" s="3" t="inlineStr">
        <is>
          <t>Earnings (loss) per share</t>
        </is>
      </c>
    </row>
    <row r="62">
      <c r="A62" s="4" t="inlineStr">
        <is>
          <t>Basic (in USD per share)</t>
        </is>
      </c>
      <c r="C62" s="8" t="n">
        <v>-3.87</v>
      </c>
      <c r="D62" s="8" t="n">
        <v>11.44</v>
      </c>
    </row>
    <row r="63">
      <c r="A63" s="4" t="inlineStr">
        <is>
          <t>Diluted (in USD per share)</t>
        </is>
      </c>
      <c r="C63" s="8" t="n">
        <v>-3.87</v>
      </c>
      <c r="D63" s="8" t="n">
        <v>11.44</v>
      </c>
    </row>
    <row r="64">
      <c r="A64" s="4" t="inlineStr">
        <is>
          <t>Class M-4</t>
        </is>
      </c>
    </row>
    <row r="65">
      <c r="A65" s="3" t="inlineStr">
        <is>
          <t>Benefits, Losses and Expenses [Abstract]</t>
        </is>
      </c>
    </row>
    <row r="66">
      <c r="A66" s="4" t="inlineStr">
        <is>
          <t>Net Income (Loss) Available to Common Stockholders, Basic</t>
        </is>
      </c>
      <c r="C66" s="5" t="n">
        <v>9</v>
      </c>
      <c r="D66" s="5" t="n">
        <v>-26</v>
      </c>
    </row>
    <row r="67">
      <c r="A67" s="3" t="inlineStr">
        <is>
          <t>Earnings (loss) per share</t>
        </is>
      </c>
    </row>
    <row r="68">
      <c r="A68" s="4" t="inlineStr">
        <is>
          <t>Basic (in USD per share)</t>
        </is>
      </c>
      <c r="C68" s="8" t="n">
        <v>-3.87</v>
      </c>
      <c r="D68" s="8" t="n">
        <v>11.44</v>
      </c>
    </row>
    <row r="69">
      <c r="A69" s="4" t="inlineStr">
        <is>
          <t>Diluted (in USD per share)</t>
        </is>
      </c>
      <c r="C69" s="8" t="n">
        <v>-3.87</v>
      </c>
      <c r="D69" s="8" t="n">
        <v>9.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Dec. 31, 2021</t>
        </is>
      </c>
      <c r="C1" s="2" t="inlineStr">
        <is>
          <t>Dec. 31, 2020</t>
        </is>
      </c>
    </row>
    <row r="2">
      <c r="A2" s="3" t="inlineStr">
        <is>
          <t>Amortized Cost</t>
        </is>
      </c>
    </row>
    <row r="3">
      <c r="A3" s="4" t="inlineStr">
        <is>
          <t>Amortized Cost</t>
        </is>
      </c>
      <c r="B3" s="5" t="n">
        <v>106859</v>
      </c>
      <c r="C3" s="5" t="n">
        <v>82544</v>
      </c>
    </row>
    <row r="4">
      <c r="A4" s="3" t="inlineStr">
        <is>
          <t>Fair Value</t>
        </is>
      </c>
    </row>
    <row r="5">
      <c r="A5" s="4" t="inlineStr">
        <is>
          <t>Total AFS securities</t>
        </is>
      </c>
      <c r="B5" s="6" t="n">
        <v>110561</v>
      </c>
      <c r="C5" s="6" t="n">
        <v>89373</v>
      </c>
    </row>
    <row r="6">
      <c r="A6" s="4" t="inlineStr">
        <is>
          <t>Consolidated Entity Excluding Affiliated Entity</t>
        </is>
      </c>
    </row>
    <row r="7">
      <c r="A7" s="3" t="inlineStr">
        <is>
          <t>Amortized Cost</t>
        </is>
      </c>
    </row>
    <row r="8">
      <c r="A8" s="4" t="inlineStr">
        <is>
          <t>Due in one year or less</t>
        </is>
      </c>
      <c r="B8" s="6" t="n">
        <v>958</v>
      </c>
    </row>
    <row r="9">
      <c r="A9" s="4" t="inlineStr">
        <is>
          <t>Due after one year through five years</t>
        </is>
      </c>
      <c r="B9" s="6" t="n">
        <v>9374</v>
      </c>
    </row>
    <row r="10">
      <c r="A10" s="4" t="inlineStr">
        <is>
          <t>Due after five years through ten years</t>
        </is>
      </c>
      <c r="B10" s="6" t="n">
        <v>17411</v>
      </c>
    </row>
    <row r="11">
      <c r="A11" s="4" t="inlineStr">
        <is>
          <t>Due after ten years</t>
        </is>
      </c>
      <c r="B11" s="6" t="n">
        <v>37496</v>
      </c>
    </row>
    <row r="12">
      <c r="A12" s="4" t="inlineStr">
        <is>
          <t>CLO, ABS, CMBS and RMBS</t>
        </is>
      </c>
      <c r="B12" s="6" t="n">
        <v>31219</v>
      </c>
    </row>
    <row r="13">
      <c r="A13" s="4" t="inlineStr">
        <is>
          <t>Amortized Cost</t>
        </is>
      </c>
      <c r="B13" s="6" t="n">
        <v>96458</v>
      </c>
      <c r="C13" s="6" t="n">
        <v>76100</v>
      </c>
    </row>
    <row r="14">
      <c r="A14" s="3" t="inlineStr">
        <is>
          <t>Fair Value</t>
        </is>
      </c>
    </row>
    <row r="15">
      <c r="A15" s="4" t="inlineStr">
        <is>
          <t>Due in one year or less</t>
        </is>
      </c>
      <c r="B15" s="6" t="n">
        <v>968</v>
      </c>
    </row>
    <row r="16">
      <c r="A16" s="4" t="inlineStr">
        <is>
          <t>Due after one year through five years</t>
        </is>
      </c>
      <c r="B16" s="6" t="n">
        <v>9622</v>
      </c>
    </row>
    <row r="17">
      <c r="A17" s="4" t="inlineStr">
        <is>
          <t>Due after five years through ten years</t>
        </is>
      </c>
      <c r="B17" s="6" t="n">
        <v>17858</v>
      </c>
    </row>
    <row r="18">
      <c r="A18" s="4" t="inlineStr">
        <is>
          <t>Due after ten years</t>
        </is>
      </c>
      <c r="B18" s="6" t="n">
        <v>40342</v>
      </c>
    </row>
    <row r="19">
      <c r="A19" s="4" t="inlineStr">
        <is>
          <t>CLO, ABS, CMBS and RMBS</t>
        </is>
      </c>
      <c r="B19" s="6" t="n">
        <v>31369</v>
      </c>
    </row>
    <row r="20">
      <c r="A20" s="4" t="inlineStr">
        <is>
          <t>Total AFS securities</t>
        </is>
      </c>
      <c r="B20" s="6" t="n">
        <v>100159</v>
      </c>
      <c r="C20" s="6" t="n">
        <v>82853</v>
      </c>
    </row>
    <row r="21">
      <c r="A21" s="4" t="inlineStr">
        <is>
          <t>Related Party</t>
        </is>
      </c>
    </row>
    <row r="22">
      <c r="A22" s="3" t="inlineStr">
        <is>
          <t>Amortized Cost</t>
        </is>
      </c>
    </row>
    <row r="23">
      <c r="A23" s="4" t="inlineStr">
        <is>
          <t>Due after one year through five years</t>
        </is>
      </c>
      <c r="B23" s="6" t="n">
        <v>23</v>
      </c>
    </row>
    <row r="24">
      <c r="A24" s="4" t="inlineStr">
        <is>
          <t>Due after five years through ten years</t>
        </is>
      </c>
      <c r="B24" s="6" t="n">
        <v>673</v>
      </c>
    </row>
    <row r="25">
      <c r="A25" s="4" t="inlineStr">
        <is>
          <t>Due after ten years</t>
        </is>
      </c>
      <c r="B25" s="6" t="n">
        <v>146</v>
      </c>
    </row>
    <row r="26">
      <c r="A26" s="4" t="inlineStr">
        <is>
          <t>CLO, ABS, CMBS and RMBS</t>
        </is>
      </c>
      <c r="B26" s="6" t="n">
        <v>9559</v>
      </c>
    </row>
    <row r="27">
      <c r="A27" s="4" t="inlineStr">
        <is>
          <t>Amortized Cost</t>
        </is>
      </c>
      <c r="B27" s="6" t="n">
        <v>10401</v>
      </c>
      <c r="C27" s="6" t="n">
        <v>6444</v>
      </c>
    </row>
    <row r="28">
      <c r="A28" s="3" t="inlineStr">
        <is>
          <t>Fair Value</t>
        </is>
      </c>
    </row>
    <row r="29">
      <c r="A29" s="4" t="inlineStr">
        <is>
          <t>Due after one year through five years</t>
        </is>
      </c>
      <c r="B29" s="6" t="n">
        <v>24</v>
      </c>
    </row>
    <row r="30">
      <c r="A30" s="4" t="inlineStr">
        <is>
          <t>Due after five years through ten years</t>
        </is>
      </c>
      <c r="B30" s="6" t="n">
        <v>687</v>
      </c>
    </row>
    <row r="31">
      <c r="A31" s="4" t="inlineStr">
        <is>
          <t>Due after ten years</t>
        </is>
      </c>
      <c r="B31" s="6" t="n">
        <v>148</v>
      </c>
    </row>
    <row r="32">
      <c r="A32" s="4" t="inlineStr">
        <is>
          <t>CLO, ABS, CMBS and RMBS</t>
        </is>
      </c>
      <c r="B32" s="6" t="n">
        <v>9543</v>
      </c>
    </row>
    <row r="33">
      <c r="A33" s="4" t="inlineStr">
        <is>
          <t>Total AFS securities</t>
        </is>
      </c>
      <c r="B33" s="5" t="n">
        <v>10402</v>
      </c>
      <c r="C33" s="5" t="n">
        <v>65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Unrealized Losses on AFS Securities (Details) $ in Millions</t>
        </is>
      </c>
      <c r="B1" s="2" t="inlineStr">
        <is>
          <t>Dec. 31, 2021USD ($)security</t>
        </is>
      </c>
      <c r="C1" s="2" t="inlineStr">
        <is>
          <t>Dec. 31, 2020USD ($)</t>
        </is>
      </c>
    </row>
    <row r="2">
      <c r="A2" s="3" t="inlineStr">
        <is>
          <t>Debt Securities, Available-for-sale [Line Items]</t>
        </is>
      </c>
    </row>
    <row r="3">
      <c r="A3" s="4" t="inlineStr">
        <is>
          <t>Less than 12 months, Fair Value</t>
        </is>
      </c>
      <c r="B3" s="5" t="n">
        <v>38067</v>
      </c>
      <c r="C3" s="5" t="n">
        <v>7684</v>
      </c>
    </row>
    <row r="4">
      <c r="A4" s="4" t="inlineStr">
        <is>
          <t>Debt Securities, Available-for-sale, Continuous Unrealized Loss Position, Less than 12 Months, Accumulated Loss</t>
        </is>
      </c>
      <c r="B4" s="6" t="n">
        <v>-802</v>
      </c>
      <c r="C4" s="6" t="n">
        <v>-254</v>
      </c>
    </row>
    <row r="5">
      <c r="A5" s="4" t="inlineStr">
        <is>
          <t>12 months or more, Fair Value</t>
        </is>
      </c>
      <c r="B5" s="6" t="n">
        <v>3216</v>
      </c>
      <c r="C5" s="6" t="n">
        <v>3834</v>
      </c>
    </row>
    <row r="6">
      <c r="A6" s="4" t="inlineStr">
        <is>
          <t>12 months or more, Gross Unrealized Losses</t>
        </is>
      </c>
      <c r="B6" s="6" t="n">
        <v>-139</v>
      </c>
      <c r="C6" s="6" t="n">
        <v>-234</v>
      </c>
    </row>
    <row r="7">
      <c r="A7" s="4" t="inlineStr">
        <is>
          <t>Fair Value</t>
        </is>
      </c>
      <c r="B7" s="6" t="n">
        <v>41283</v>
      </c>
      <c r="C7" s="6" t="n">
        <v>11518</v>
      </c>
    </row>
    <row r="8">
      <c r="A8" s="4" t="inlineStr">
        <is>
          <t>Gross Unrealized Losses</t>
        </is>
      </c>
      <c r="B8" s="6" t="n">
        <v>-941</v>
      </c>
      <c r="C8" s="6" t="n">
        <v>-488</v>
      </c>
    </row>
    <row r="9">
      <c r="A9" s="4" t="inlineStr">
        <is>
          <t>Consolidated Entity Excluding Affiliated Entity</t>
        </is>
      </c>
    </row>
    <row r="10">
      <c r="A10" s="3" t="inlineStr">
        <is>
          <t>Debt Securities, Available-for-sale [Line Items]</t>
        </is>
      </c>
    </row>
    <row r="11">
      <c r="A11" s="4" t="inlineStr">
        <is>
          <t>Less than 12 months, Fair Value</t>
        </is>
      </c>
      <c r="B11" s="6" t="n">
        <v>32708</v>
      </c>
      <c r="C11" s="6" t="n">
        <v>6336</v>
      </c>
    </row>
    <row r="12">
      <c r="A12" s="4" t="inlineStr">
        <is>
          <t>Debt Securities, Available-for-sale, Continuous Unrealized Loss Position, Less than 12 Months, Accumulated Loss</t>
        </is>
      </c>
      <c r="B12" s="6" t="n">
        <v>-728</v>
      </c>
      <c r="C12" s="6" t="n">
        <v>-221</v>
      </c>
    </row>
    <row r="13">
      <c r="A13" s="4" t="inlineStr">
        <is>
          <t>12 months or more, Fair Value</t>
        </is>
      </c>
      <c r="B13" s="6" t="n">
        <v>3040</v>
      </c>
      <c r="C13" s="6" t="n">
        <v>3602</v>
      </c>
    </row>
    <row r="14">
      <c r="A14" s="4" t="inlineStr">
        <is>
          <t>12 months or more, Gross Unrealized Losses</t>
        </is>
      </c>
      <c r="B14" s="6" t="n">
        <v>-135</v>
      </c>
      <c r="C14" s="6" t="n">
        <v>-224</v>
      </c>
    </row>
    <row r="15">
      <c r="A15" s="4" t="inlineStr">
        <is>
          <t>Fair Value</t>
        </is>
      </c>
      <c r="B15" s="6" t="n">
        <v>35748</v>
      </c>
      <c r="C15" s="6" t="n">
        <v>9938</v>
      </c>
    </row>
    <row r="16">
      <c r="A16" s="4" t="inlineStr">
        <is>
          <t>Gross Unrealized Losses</t>
        </is>
      </c>
      <c r="B16" s="5" t="n">
        <v>-863</v>
      </c>
      <c r="C16" s="6" t="n">
        <v>-445</v>
      </c>
    </row>
    <row r="17">
      <c r="A17" s="4" t="inlineStr">
        <is>
          <t>Debt Securities, Available-for-sale, Unrealized Loss Position, Number of Positions | security</t>
        </is>
      </c>
      <c r="B17" s="6" t="n">
        <v>4104</v>
      </c>
    </row>
    <row r="18">
      <c r="A18" s="4" t="inlineStr">
        <is>
          <t>Debt Securities, Available-for-sale, Continuous Unrealized Loss Position, 12 Months or Longer, Number of Positions | security</t>
        </is>
      </c>
      <c r="B18" s="6" t="n">
        <v>435</v>
      </c>
    </row>
    <row r="19">
      <c r="A19" s="4" t="inlineStr">
        <is>
          <t>Related Party</t>
        </is>
      </c>
    </row>
    <row r="20">
      <c r="A20" s="3" t="inlineStr">
        <is>
          <t>Debt Securities, Available-for-sale [Line Items]</t>
        </is>
      </c>
    </row>
    <row r="21">
      <c r="A21" s="4" t="inlineStr">
        <is>
          <t>Less than 12 months, Fair Value</t>
        </is>
      </c>
      <c r="B21" s="5" t="n">
        <v>5359</v>
      </c>
      <c r="C21" s="6" t="n">
        <v>1348</v>
      </c>
    </row>
    <row r="22">
      <c r="A22" s="4" t="inlineStr">
        <is>
          <t>Debt Securities, Available-for-sale, Continuous Unrealized Loss Position, Less than 12 Months, Accumulated Loss</t>
        </is>
      </c>
      <c r="B22" s="6" t="n">
        <v>-74</v>
      </c>
      <c r="C22" s="6" t="n">
        <v>-33</v>
      </c>
    </row>
    <row r="23">
      <c r="A23" s="4" t="inlineStr">
        <is>
          <t>12 months or more, Fair Value</t>
        </is>
      </c>
      <c r="B23" s="6" t="n">
        <v>176</v>
      </c>
      <c r="C23" s="6" t="n">
        <v>232</v>
      </c>
    </row>
    <row r="24">
      <c r="A24" s="4" t="inlineStr">
        <is>
          <t>12 months or more, Gross Unrealized Losses</t>
        </is>
      </c>
      <c r="B24" s="6" t="n">
        <v>-4</v>
      </c>
      <c r="C24" s="6" t="n">
        <v>-10</v>
      </c>
    </row>
    <row r="25">
      <c r="A25" s="4" t="inlineStr">
        <is>
          <t>Fair Value</t>
        </is>
      </c>
      <c r="B25" s="6" t="n">
        <v>5535</v>
      </c>
      <c r="C25" s="6" t="n">
        <v>1580</v>
      </c>
    </row>
    <row r="26">
      <c r="A26" s="4" t="inlineStr">
        <is>
          <t>Gross Unrealized Losses</t>
        </is>
      </c>
      <c r="B26" s="5" t="n">
        <v>-78</v>
      </c>
      <c r="C26" s="6" t="n">
        <v>-43</v>
      </c>
    </row>
    <row r="27">
      <c r="A27" s="4" t="inlineStr">
        <is>
          <t>Debt Securities, Available-for-sale, Unrealized Loss Position, Number of Positions | security</t>
        </is>
      </c>
      <c r="B27" s="6" t="n">
        <v>78</v>
      </c>
    </row>
    <row r="28">
      <c r="A28" s="4" t="inlineStr">
        <is>
          <t>Debt Securities, Available-for-sale, Continuous Unrealized Loss Position, 12 Months or Longer, Number of Positions | security</t>
        </is>
      </c>
      <c r="B28" s="6" t="n">
        <v>9</v>
      </c>
    </row>
    <row r="29">
      <c r="A29" s="4" t="inlineStr">
        <is>
          <t>US government and agencies | Consolidated Entity Excluding Affiliated Entity</t>
        </is>
      </c>
    </row>
    <row r="30">
      <c r="A30" s="3" t="inlineStr">
        <is>
          <t>Debt Securities, Available-for-sale [Line Items]</t>
        </is>
      </c>
    </row>
    <row r="31">
      <c r="A31" s="4" t="inlineStr">
        <is>
          <t>Less than 12 months, Fair Value</t>
        </is>
      </c>
      <c r="B31" s="5" t="n">
        <v>164</v>
      </c>
      <c r="C31" s="6" t="n">
        <v>31</v>
      </c>
    </row>
    <row r="32">
      <c r="A32" s="4" t="inlineStr">
        <is>
          <t>Debt Securities, Available-for-sale, Continuous Unrealized Loss Position, Less than 12 Months, Accumulated Loss</t>
        </is>
      </c>
      <c r="B32" s="6" t="n">
        <v>-8</v>
      </c>
      <c r="C32" s="6" t="n">
        <v>-1</v>
      </c>
    </row>
    <row r="33">
      <c r="A33" s="4" t="inlineStr">
        <is>
          <t>12 months or more, Fair Value</t>
        </is>
      </c>
      <c r="B33" s="6" t="n">
        <v>22</v>
      </c>
      <c r="C33" s="6" t="n">
        <v>0</v>
      </c>
    </row>
    <row r="34">
      <c r="A34" s="4" t="inlineStr">
        <is>
          <t>12 months or more, Gross Unrealized Losses</t>
        </is>
      </c>
      <c r="B34" s="6" t="n">
        <v>-2</v>
      </c>
      <c r="C34" s="6" t="n">
        <v>0</v>
      </c>
    </row>
    <row r="35">
      <c r="A35" s="4" t="inlineStr">
        <is>
          <t>Fair Value</t>
        </is>
      </c>
      <c r="B35" s="6" t="n">
        <v>186</v>
      </c>
      <c r="C35" s="6" t="n">
        <v>31</v>
      </c>
    </row>
    <row r="36">
      <c r="A36" s="4" t="inlineStr">
        <is>
          <t>Gross Unrealized Losses</t>
        </is>
      </c>
      <c r="B36" s="6" t="n">
        <v>-10</v>
      </c>
      <c r="C36" s="6" t="n">
        <v>-1</v>
      </c>
    </row>
    <row r="37">
      <c r="A37" s="4" t="inlineStr">
        <is>
          <t>US state, municipal and political subdivisions | Consolidated Entity Excluding Affiliated Entity</t>
        </is>
      </c>
    </row>
    <row r="38">
      <c r="A38" s="3" t="inlineStr">
        <is>
          <t>Debt Securities, Available-for-sale [Line Items]</t>
        </is>
      </c>
    </row>
    <row r="39">
      <c r="A39" s="4" t="inlineStr">
        <is>
          <t>Less than 12 months, Fair Value</t>
        </is>
      </c>
      <c r="B39" s="6" t="n">
        <v>122</v>
      </c>
      <c r="C39" s="6" t="n">
        <v>9</v>
      </c>
    </row>
    <row r="40">
      <c r="A40" s="4" t="inlineStr">
        <is>
          <t>Debt Securities, Available-for-sale, Continuous Unrealized Loss Position, Less than 12 Months, Accumulated Loss</t>
        </is>
      </c>
      <c r="B40" s="6" t="n">
        <v>-2</v>
      </c>
      <c r="C40" s="6" t="n">
        <v>0</v>
      </c>
    </row>
    <row r="41">
      <c r="A41" s="4" t="inlineStr">
        <is>
          <t>12 months or more, Fair Value</t>
        </is>
      </c>
      <c r="B41" s="6" t="n">
        <v>1</v>
      </c>
      <c r="C41" s="6" t="n">
        <v>6</v>
      </c>
    </row>
    <row r="42">
      <c r="A42" s="4" t="inlineStr">
        <is>
          <t>12 months or more, Gross Unrealized Losses</t>
        </is>
      </c>
      <c r="B42" s="6" t="n">
        <v>0</v>
      </c>
      <c r="C42" s="6" t="n">
        <v>0</v>
      </c>
    </row>
    <row r="43">
      <c r="A43" s="4" t="inlineStr">
        <is>
          <t>Fair Value</t>
        </is>
      </c>
      <c r="B43" s="6" t="n">
        <v>123</v>
      </c>
      <c r="C43" s="6" t="n">
        <v>15</v>
      </c>
    </row>
    <row r="44">
      <c r="A44" s="4" t="inlineStr">
        <is>
          <t>Gross Unrealized Losses</t>
        </is>
      </c>
      <c r="B44" s="6" t="n">
        <v>-2</v>
      </c>
      <c r="C44" s="6" t="n">
        <v>0</v>
      </c>
    </row>
    <row r="45">
      <c r="A45" s="4" t="inlineStr">
        <is>
          <t>Foreign governments | Consolidated Entity Excluding Affiliated Entity</t>
        </is>
      </c>
    </row>
    <row r="46">
      <c r="A46" s="3" t="inlineStr">
        <is>
          <t>Debt Securities, Available-for-sale [Line Items]</t>
        </is>
      </c>
    </row>
    <row r="47">
      <c r="A47" s="4" t="inlineStr">
        <is>
          <t>Less than 12 months, Fair Value</t>
        </is>
      </c>
      <c r="B47" s="6" t="n">
        <v>387</v>
      </c>
      <c r="C47" s="6" t="n">
        <v>2</v>
      </c>
    </row>
    <row r="48">
      <c r="A48" s="4" t="inlineStr">
        <is>
          <t>Debt Securities, Available-for-sale, Continuous Unrealized Loss Position, Less than 12 Months, Accumulated Loss</t>
        </is>
      </c>
      <c r="B48" s="6" t="n">
        <v>-17</v>
      </c>
      <c r="C48" s="6" t="n">
        <v>0</v>
      </c>
    </row>
    <row r="49">
      <c r="A49" s="4" t="inlineStr">
        <is>
          <t>12 months or more, Fair Value</t>
        </is>
      </c>
      <c r="B49" s="6" t="n">
        <v>1</v>
      </c>
      <c r="C49" s="6" t="n">
        <v>0</v>
      </c>
    </row>
    <row r="50">
      <c r="A50" s="4" t="inlineStr">
        <is>
          <t>12 months or more, Gross Unrealized Losses</t>
        </is>
      </c>
      <c r="B50" s="6" t="n">
        <v>0</v>
      </c>
      <c r="C50" s="6" t="n">
        <v>0</v>
      </c>
    </row>
    <row r="51">
      <c r="A51" s="4" t="inlineStr">
        <is>
          <t>Fair Value</t>
        </is>
      </c>
      <c r="B51" s="6" t="n">
        <v>388</v>
      </c>
      <c r="C51" s="6" t="n">
        <v>2</v>
      </c>
    </row>
    <row r="52">
      <c r="A52" s="4" t="inlineStr">
        <is>
          <t>Gross Unrealized Losses</t>
        </is>
      </c>
      <c r="B52" s="6" t="n">
        <v>-17</v>
      </c>
      <c r="C52" s="6" t="n">
        <v>0</v>
      </c>
    </row>
    <row r="53">
      <c r="A53" s="4" t="inlineStr">
        <is>
          <t>Corporate | Consolidated Entity Excluding Affiliated Entity</t>
        </is>
      </c>
    </row>
    <row r="54">
      <c r="A54" s="3" t="inlineStr">
        <is>
          <t>Debt Securities, Available-for-sale [Line Items]</t>
        </is>
      </c>
    </row>
    <row r="55">
      <c r="A55" s="4" t="inlineStr">
        <is>
          <t>Less than 12 months, Fair Value</t>
        </is>
      </c>
      <c r="B55" s="6" t="n">
        <v>18995</v>
      </c>
      <c r="C55" s="6" t="n">
        <v>2218</v>
      </c>
    </row>
    <row r="56">
      <c r="A56" s="4" t="inlineStr">
        <is>
          <t>Debt Securities, Available-for-sale, Continuous Unrealized Loss Position, Less than 12 Months, Accumulated Loss</t>
        </is>
      </c>
      <c r="B56" s="6" t="n">
        <v>-523</v>
      </c>
      <c r="C56" s="6" t="n">
        <v>-66</v>
      </c>
    </row>
    <row r="57">
      <c r="A57" s="4" t="inlineStr">
        <is>
          <t>12 months or more, Fair Value</t>
        </is>
      </c>
      <c r="B57" s="6" t="n">
        <v>863</v>
      </c>
      <c r="C57" s="6" t="n">
        <v>248</v>
      </c>
    </row>
    <row r="58">
      <c r="A58" s="4" t="inlineStr">
        <is>
          <t>12 months or more, Gross Unrealized Losses</t>
        </is>
      </c>
      <c r="B58" s="6" t="n">
        <v>-59</v>
      </c>
      <c r="C58" s="6" t="n">
        <v>-24</v>
      </c>
    </row>
    <row r="59">
      <c r="A59" s="4" t="inlineStr">
        <is>
          <t>Fair Value</t>
        </is>
      </c>
      <c r="B59" s="6" t="n">
        <v>19858</v>
      </c>
      <c r="C59" s="6" t="n">
        <v>2466</v>
      </c>
    </row>
    <row r="60">
      <c r="A60" s="4" t="inlineStr">
        <is>
          <t>Gross Unrealized Losses</t>
        </is>
      </c>
      <c r="B60" s="6" t="n">
        <v>-582</v>
      </c>
      <c r="C60" s="6" t="n">
        <v>-90</v>
      </c>
    </row>
    <row r="61">
      <c r="A61" s="4" t="inlineStr">
        <is>
          <t>Corporate | Related Party</t>
        </is>
      </c>
    </row>
    <row r="62">
      <c r="A62" s="3" t="inlineStr">
        <is>
          <t>Debt Securities, Available-for-sale [Line Items]</t>
        </is>
      </c>
    </row>
    <row r="63">
      <c r="A63" s="4" t="inlineStr">
        <is>
          <t>Less than 12 months, Fair Value</t>
        </is>
      </c>
      <c r="B63" s="6" t="n">
        <v>313</v>
      </c>
    </row>
    <row r="64">
      <c r="A64" s="4" t="inlineStr">
        <is>
          <t>Debt Securities, Available-for-sale, Continuous Unrealized Loss Position, Less than 12 Months, Accumulated Loss</t>
        </is>
      </c>
      <c r="B64" s="6" t="n">
        <v>-2</v>
      </c>
    </row>
    <row r="65">
      <c r="A65" s="4" t="inlineStr">
        <is>
          <t>12 months or more, Fair Value</t>
        </is>
      </c>
      <c r="B65" s="6" t="n">
        <v>0</v>
      </c>
    </row>
    <row r="66">
      <c r="A66" s="4" t="inlineStr">
        <is>
          <t>12 months or more, Gross Unrealized Losses</t>
        </is>
      </c>
      <c r="B66" s="6" t="n">
        <v>0</v>
      </c>
    </row>
    <row r="67">
      <c r="A67" s="4" t="inlineStr">
        <is>
          <t>Fair Value</t>
        </is>
      </c>
      <c r="B67" s="6" t="n">
        <v>313</v>
      </c>
    </row>
    <row r="68">
      <c r="A68" s="4" t="inlineStr">
        <is>
          <t>Gross Unrealized Losses</t>
        </is>
      </c>
      <c r="B68" s="6" t="n">
        <v>-2</v>
      </c>
    </row>
    <row r="69">
      <c r="A69" s="4" t="inlineStr">
        <is>
          <t>CLO | Consolidated Entity Excluding Affiliated Entity</t>
        </is>
      </c>
    </row>
    <row r="70">
      <c r="A70" s="3" t="inlineStr">
        <is>
          <t>Debt Securities, Available-for-sale [Line Items]</t>
        </is>
      </c>
    </row>
    <row r="71">
      <c r="A71" s="4" t="inlineStr">
        <is>
          <t>Less than 12 months, Fair Value</t>
        </is>
      </c>
      <c r="B71" s="6" t="n">
        <v>7685</v>
      </c>
      <c r="C71" s="6" t="n">
        <v>1649</v>
      </c>
    </row>
    <row r="72">
      <c r="A72" s="4" t="inlineStr">
        <is>
          <t>Debt Securities, Available-for-sale, Continuous Unrealized Loss Position, Less than 12 Months, Accumulated Loss</t>
        </is>
      </c>
      <c r="B72" s="6" t="n">
        <v>-124</v>
      </c>
      <c r="C72" s="6" t="n">
        <v>-33</v>
      </c>
    </row>
    <row r="73">
      <c r="A73" s="4" t="inlineStr">
        <is>
          <t>12 months or more, Fair Value</t>
        </is>
      </c>
      <c r="B73" s="6" t="n">
        <v>1537</v>
      </c>
      <c r="C73" s="6" t="n">
        <v>3179</v>
      </c>
    </row>
    <row r="74">
      <c r="A74" s="4" t="inlineStr">
        <is>
          <t>12 months or more, Gross Unrealized Losses</t>
        </is>
      </c>
      <c r="B74" s="6" t="n">
        <v>-35</v>
      </c>
      <c r="C74" s="6" t="n">
        <v>-167</v>
      </c>
    </row>
    <row r="75">
      <c r="A75" s="4" t="inlineStr">
        <is>
          <t>Fair Value</t>
        </is>
      </c>
      <c r="B75" s="6" t="n">
        <v>9222</v>
      </c>
      <c r="C75" s="6" t="n">
        <v>4828</v>
      </c>
    </row>
    <row r="76">
      <c r="A76" s="4" t="inlineStr">
        <is>
          <t>Gross Unrealized Losses</t>
        </is>
      </c>
      <c r="B76" s="6" t="n">
        <v>-159</v>
      </c>
      <c r="C76" s="6" t="n">
        <v>-200</v>
      </c>
    </row>
    <row r="77">
      <c r="A77" s="4" t="inlineStr">
        <is>
          <t>CLO | Related Party</t>
        </is>
      </c>
    </row>
    <row r="78">
      <c r="A78" s="3" t="inlineStr">
        <is>
          <t>Debt Securities, Available-for-sale [Line Items]</t>
        </is>
      </c>
    </row>
    <row r="79">
      <c r="A79" s="4" t="inlineStr">
        <is>
          <t>Less than 12 months, Fair Value</t>
        </is>
      </c>
      <c r="B79" s="6" t="n">
        <v>1245</v>
      </c>
      <c r="C79" s="6" t="n">
        <v>336</v>
      </c>
    </row>
    <row r="80">
      <c r="A80" s="4" t="inlineStr">
        <is>
          <t>Debt Securities, Available-for-sale, Continuous Unrealized Loss Position, Less than 12 Months, Accumulated Loss</t>
        </is>
      </c>
      <c r="B80" s="6" t="n">
        <v>-20</v>
      </c>
      <c r="C80" s="6" t="n">
        <v>-3</v>
      </c>
    </row>
    <row r="81">
      <c r="A81" s="4" t="inlineStr">
        <is>
          <t>12 months or more, Fair Value</t>
        </is>
      </c>
      <c r="B81" s="6" t="n">
        <v>163</v>
      </c>
      <c r="C81" s="6" t="n">
        <v>232</v>
      </c>
    </row>
    <row r="82">
      <c r="A82" s="4" t="inlineStr">
        <is>
          <t>12 months or more, Gross Unrealized Losses</t>
        </is>
      </c>
      <c r="B82" s="6" t="n">
        <v>-3</v>
      </c>
      <c r="C82" s="6" t="n">
        <v>-10</v>
      </c>
    </row>
    <row r="83">
      <c r="A83" s="4" t="inlineStr">
        <is>
          <t>Fair Value</t>
        </is>
      </c>
      <c r="B83" s="6" t="n">
        <v>1408</v>
      </c>
      <c r="C83" s="6" t="n">
        <v>568</v>
      </c>
    </row>
    <row r="84">
      <c r="A84" s="4" t="inlineStr">
        <is>
          <t>Gross Unrealized Losses</t>
        </is>
      </c>
      <c r="B84" s="6" t="n">
        <v>-23</v>
      </c>
      <c r="C84" s="6" t="n">
        <v>-13</v>
      </c>
    </row>
    <row r="85">
      <c r="A85" s="4" t="inlineStr">
        <is>
          <t>ABS | Consolidated Entity Excluding Affiliated Entity</t>
        </is>
      </c>
    </row>
    <row r="86">
      <c r="A86" s="3" t="inlineStr">
        <is>
          <t>Debt Securities, Available-for-sale [Line Items]</t>
        </is>
      </c>
    </row>
    <row r="87">
      <c r="A87" s="4" t="inlineStr">
        <is>
          <t>Less than 12 months, Fair Value</t>
        </is>
      </c>
      <c r="B87" s="6" t="n">
        <v>4038</v>
      </c>
      <c r="C87" s="6" t="n">
        <v>1169</v>
      </c>
    </row>
    <row r="88">
      <c r="A88" s="4" t="inlineStr">
        <is>
          <t>Debt Securities, Available-for-sale, Continuous Unrealized Loss Position, Less than 12 Months, Accumulated Loss</t>
        </is>
      </c>
      <c r="B88" s="6" t="n">
        <v>-16</v>
      </c>
      <c r="C88" s="6" t="n">
        <v>-73</v>
      </c>
    </row>
    <row r="89">
      <c r="A89" s="4" t="inlineStr">
        <is>
          <t>12 months or more, Fair Value</t>
        </is>
      </c>
      <c r="B89" s="6" t="n">
        <v>165</v>
      </c>
      <c r="C89" s="6" t="n">
        <v>84</v>
      </c>
    </row>
    <row r="90">
      <c r="A90" s="4" t="inlineStr">
        <is>
          <t>12 months or more, Gross Unrealized Losses</t>
        </is>
      </c>
      <c r="B90" s="6" t="n">
        <v>-12</v>
      </c>
      <c r="C90" s="6" t="n">
        <v>-18</v>
      </c>
    </row>
    <row r="91">
      <c r="A91" s="4" t="inlineStr">
        <is>
          <t>Fair Value</t>
        </is>
      </c>
      <c r="B91" s="6" t="n">
        <v>4203</v>
      </c>
      <c r="C91" s="6" t="n">
        <v>1253</v>
      </c>
    </row>
    <row r="92">
      <c r="A92" s="4" t="inlineStr">
        <is>
          <t>Gross Unrealized Losses</t>
        </is>
      </c>
      <c r="B92" s="6" t="n">
        <v>-28</v>
      </c>
      <c r="C92" s="6" t="n">
        <v>-91</v>
      </c>
    </row>
    <row r="93">
      <c r="A93" s="4" t="inlineStr">
        <is>
          <t>ABS | Related Party</t>
        </is>
      </c>
    </row>
    <row r="94">
      <c r="A94" s="3" t="inlineStr">
        <is>
          <t>Debt Securities, Available-for-sale [Line Items]</t>
        </is>
      </c>
    </row>
    <row r="95">
      <c r="A95" s="4" t="inlineStr">
        <is>
          <t>Less than 12 months, Fair Value</t>
        </is>
      </c>
      <c r="B95" s="6" t="n">
        <v>3801</v>
      </c>
      <c r="C95" s="6" t="n">
        <v>1012</v>
      </c>
    </row>
    <row r="96">
      <c r="A96" s="4" t="inlineStr">
        <is>
          <t>Debt Securities, Available-for-sale, Continuous Unrealized Loss Position, Less than 12 Months, Accumulated Loss</t>
        </is>
      </c>
      <c r="B96" s="6" t="n">
        <v>-52</v>
      </c>
      <c r="C96" s="6" t="n">
        <v>-30</v>
      </c>
    </row>
    <row r="97">
      <c r="A97" s="4" t="inlineStr">
        <is>
          <t>12 months or more, Fair Value</t>
        </is>
      </c>
      <c r="B97" s="6" t="n">
        <v>13</v>
      </c>
      <c r="C97" s="6" t="n">
        <v>0</v>
      </c>
    </row>
    <row r="98">
      <c r="A98" s="4" t="inlineStr">
        <is>
          <t>12 months or more, Gross Unrealized Losses</t>
        </is>
      </c>
      <c r="B98" s="6" t="n">
        <v>-1</v>
      </c>
      <c r="C98" s="6" t="n">
        <v>0</v>
      </c>
    </row>
    <row r="99">
      <c r="A99" s="4" t="inlineStr">
        <is>
          <t>Fair Value</t>
        </is>
      </c>
      <c r="B99" s="6" t="n">
        <v>3814</v>
      </c>
      <c r="C99" s="6" t="n">
        <v>1012</v>
      </c>
    </row>
    <row r="100">
      <c r="A100" s="4" t="inlineStr">
        <is>
          <t>Gross Unrealized Losses</t>
        </is>
      </c>
      <c r="B100" s="6" t="n">
        <v>-53</v>
      </c>
      <c r="C100" s="6" t="n">
        <v>-30</v>
      </c>
    </row>
    <row r="101">
      <c r="A101" s="4" t="inlineStr">
        <is>
          <t>CMBS | Consolidated Entity Excluding Affiliated Entity</t>
        </is>
      </c>
    </row>
    <row r="102">
      <c r="A102" s="3" t="inlineStr">
        <is>
          <t>Debt Securities, Available-for-sale [Line Items]</t>
        </is>
      </c>
    </row>
    <row r="103">
      <c r="A103" s="4" t="inlineStr">
        <is>
          <t>Less than 12 months, Fair Value</t>
        </is>
      </c>
      <c r="B103" s="6" t="n">
        <v>880</v>
      </c>
      <c r="C103" s="6" t="n">
        <v>710</v>
      </c>
    </row>
    <row r="104">
      <c r="A104" s="4" t="inlineStr">
        <is>
          <t>Debt Securities, Available-for-sale, Continuous Unrealized Loss Position, Less than 12 Months, Accumulated Loss</t>
        </is>
      </c>
      <c r="B104" s="6" t="n">
        <v>-29</v>
      </c>
      <c r="C104" s="6" t="n">
        <v>-37</v>
      </c>
    </row>
    <row r="105">
      <c r="A105" s="4" t="inlineStr">
        <is>
          <t>12 months or more, Fair Value</t>
        </is>
      </c>
      <c r="B105" s="6" t="n">
        <v>177</v>
      </c>
      <c r="C105" s="6" t="n">
        <v>48</v>
      </c>
    </row>
    <row r="106">
      <c r="A106" s="4" t="inlineStr">
        <is>
          <t>12 months or more, Gross Unrealized Losses</t>
        </is>
      </c>
      <c r="B106" s="6" t="n">
        <v>-22</v>
      </c>
      <c r="C106" s="6" t="n">
        <v>-13</v>
      </c>
    </row>
    <row r="107">
      <c r="A107" s="4" t="inlineStr">
        <is>
          <t>Fair Value</t>
        </is>
      </c>
      <c r="B107" s="6" t="n">
        <v>1057</v>
      </c>
      <c r="C107" s="6" t="n">
        <v>758</v>
      </c>
    </row>
    <row r="108">
      <c r="A108" s="4" t="inlineStr">
        <is>
          <t>Gross Unrealized Losses</t>
        </is>
      </c>
      <c r="B108" s="6" t="n">
        <v>-51</v>
      </c>
      <c r="C108" s="6" t="n">
        <v>-50</v>
      </c>
    </row>
    <row r="109">
      <c r="A109" s="4" t="inlineStr">
        <is>
          <t>RMBS | Consolidated Entity Excluding Affiliated Entity</t>
        </is>
      </c>
    </row>
    <row r="110">
      <c r="A110" s="3" t="inlineStr">
        <is>
          <t>Debt Securities, Available-for-sale [Line Items]</t>
        </is>
      </c>
    </row>
    <row r="111">
      <c r="A111" s="4" t="inlineStr">
        <is>
          <t>Less than 12 months, Fair Value</t>
        </is>
      </c>
      <c r="B111" s="6" t="n">
        <v>437</v>
      </c>
      <c r="C111" s="6" t="n">
        <v>548</v>
      </c>
    </row>
    <row r="112">
      <c r="A112" s="4" t="inlineStr">
        <is>
          <t>Debt Securities, Available-for-sale, Continuous Unrealized Loss Position, Less than 12 Months, Accumulated Loss</t>
        </is>
      </c>
      <c r="B112" s="6" t="n">
        <v>-9</v>
      </c>
      <c r="C112" s="6" t="n">
        <v>-11</v>
      </c>
    </row>
    <row r="113">
      <c r="A113" s="4" t="inlineStr">
        <is>
          <t>12 months or more, Fair Value</t>
        </is>
      </c>
      <c r="B113" s="6" t="n">
        <v>274</v>
      </c>
      <c r="C113" s="6" t="n">
        <v>37</v>
      </c>
    </row>
    <row r="114">
      <c r="A114" s="4" t="inlineStr">
        <is>
          <t>12 months or more, Gross Unrealized Losses</t>
        </is>
      </c>
      <c r="B114" s="6" t="n">
        <v>-5</v>
      </c>
      <c r="C114" s="6" t="n">
        <v>-2</v>
      </c>
    </row>
    <row r="115">
      <c r="A115" s="4" t="inlineStr">
        <is>
          <t>Fair Value</t>
        </is>
      </c>
      <c r="B115" s="6" t="n">
        <v>711</v>
      </c>
      <c r="C115" s="6" t="n">
        <v>585</v>
      </c>
    </row>
    <row r="116">
      <c r="A116" s="4" t="inlineStr">
        <is>
          <t>Gross Unrealized Losses</t>
        </is>
      </c>
      <c r="B116" s="5" t="n">
        <v>-14</v>
      </c>
      <c r="C116" s="5"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vestment revenue</t>
        </is>
      </c>
      <c r="B4" s="5" t="n">
        <v>7786</v>
      </c>
      <c r="C4" s="5" t="n">
        <v>5389</v>
      </c>
      <c r="D4" s="5" t="n">
        <v>5031</v>
      </c>
    </row>
    <row r="5">
      <c r="A5" s="4" t="inlineStr">
        <is>
          <t>Investment expenses</t>
        </is>
      </c>
      <c r="B5" s="6" t="n">
        <v>-609</v>
      </c>
      <c r="C5" s="6" t="n">
        <v>-504</v>
      </c>
      <c r="D5" s="6" t="n">
        <v>-435</v>
      </c>
    </row>
    <row r="6">
      <c r="A6" s="4" t="inlineStr">
        <is>
          <t>Net investment income</t>
        </is>
      </c>
      <c r="B6" s="6" t="n">
        <v>7177</v>
      </c>
      <c r="C6" s="6" t="n">
        <v>4885</v>
      </c>
      <c r="D6" s="6" t="n">
        <v>4596</v>
      </c>
    </row>
    <row r="7">
      <c r="A7" s="4" t="inlineStr">
        <is>
          <t>Trading securities</t>
        </is>
      </c>
    </row>
    <row r="8">
      <c r="A8" s="3" t="inlineStr">
        <is>
          <t>Net Investment Income [Line Items]</t>
        </is>
      </c>
    </row>
    <row r="9">
      <c r="A9" s="4" t="inlineStr">
        <is>
          <t>Investment revenue</t>
        </is>
      </c>
      <c r="B9" s="6" t="n">
        <v>260</v>
      </c>
      <c r="C9" s="6" t="n">
        <v>192</v>
      </c>
      <c r="D9" s="6" t="n">
        <v>189</v>
      </c>
    </row>
    <row r="10">
      <c r="A10" s="4" t="inlineStr">
        <is>
          <t>Equity securities</t>
        </is>
      </c>
    </row>
    <row r="11">
      <c r="A11" s="3" t="inlineStr">
        <is>
          <t>Net Investment Income [Line Items]</t>
        </is>
      </c>
    </row>
    <row r="12">
      <c r="A12" s="4" t="inlineStr">
        <is>
          <t>Investment revenue</t>
        </is>
      </c>
      <c r="B12" s="6" t="n">
        <v>19</v>
      </c>
      <c r="C12" s="6" t="n">
        <v>14</v>
      </c>
      <c r="D12" s="6" t="n">
        <v>16</v>
      </c>
    </row>
    <row r="13">
      <c r="A13" s="4" t="inlineStr">
        <is>
          <t>Mortgage loans, net of allowances</t>
        </is>
      </c>
    </row>
    <row r="14">
      <c r="A14" s="3" t="inlineStr">
        <is>
          <t>Net Investment Income [Line Items]</t>
        </is>
      </c>
    </row>
    <row r="15">
      <c r="A15" s="4" t="inlineStr">
        <is>
          <t>Investment revenue</t>
        </is>
      </c>
      <c r="B15" s="6" t="n">
        <v>875</v>
      </c>
      <c r="C15" s="6" t="n">
        <v>742</v>
      </c>
      <c r="D15" s="6" t="n">
        <v>670</v>
      </c>
    </row>
    <row r="16">
      <c r="A16" s="4" t="inlineStr">
        <is>
          <t>Investment funds</t>
        </is>
      </c>
    </row>
    <row r="17">
      <c r="A17" s="3" t="inlineStr">
        <is>
          <t>Net Investment Income [Line Items]</t>
        </is>
      </c>
    </row>
    <row r="18">
      <c r="A18" s="4" t="inlineStr">
        <is>
          <t>Investment revenue</t>
        </is>
      </c>
      <c r="B18" s="6" t="n">
        <v>1912</v>
      </c>
      <c r="C18" s="6" t="n">
        <v>721</v>
      </c>
      <c r="D18" s="6" t="n">
        <v>382</v>
      </c>
    </row>
    <row r="19">
      <c r="A19" s="4" t="inlineStr">
        <is>
          <t>Funds withheld at interest</t>
        </is>
      </c>
    </row>
    <row r="20">
      <c r="A20" s="3" t="inlineStr">
        <is>
          <t>Net Investment Income [Line Items]</t>
        </is>
      </c>
    </row>
    <row r="21">
      <c r="A21" s="4" t="inlineStr">
        <is>
          <t>Investment revenue</t>
        </is>
      </c>
      <c r="B21" s="6" t="n">
        <v>781</v>
      </c>
      <c r="C21" s="6" t="n">
        <v>269</v>
      </c>
      <c r="D21" s="6" t="n">
        <v>527</v>
      </c>
    </row>
    <row r="22">
      <c r="A22" s="4" t="inlineStr">
        <is>
          <t>Other</t>
        </is>
      </c>
    </row>
    <row r="23">
      <c r="A23" s="3" t="inlineStr">
        <is>
          <t>Net Investment Income [Line Items]</t>
        </is>
      </c>
    </row>
    <row r="24">
      <c r="A24" s="4" t="inlineStr">
        <is>
          <t>Investment revenue</t>
        </is>
      </c>
      <c r="B24" s="6" t="n">
        <v>271</v>
      </c>
      <c r="C24" s="6" t="n">
        <v>226</v>
      </c>
      <c r="D24" s="6" t="n">
        <v>159</v>
      </c>
    </row>
    <row r="25">
      <c r="A25" s="4" t="inlineStr">
        <is>
          <t>AFS securities – Foreign currency forwards</t>
        </is>
      </c>
    </row>
    <row r="26">
      <c r="A26" s="3" t="inlineStr">
        <is>
          <t>Net Investment Income [Line Items]</t>
        </is>
      </c>
    </row>
    <row r="27">
      <c r="A27" s="4" t="inlineStr">
        <is>
          <t>Investment revenue</t>
        </is>
      </c>
      <c r="B27" s="5" t="n">
        <v>3668</v>
      </c>
      <c r="C27" s="5" t="n">
        <v>3225</v>
      </c>
      <c r="D27" s="5" t="n">
        <v>30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Related Gains (Losses) (Details) - USD ($) $ in Million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Proceeds from Sale of Debt Securities, Available-for-sale</t>
        </is>
      </c>
      <c r="B4" s="5" t="n">
        <v>11092</v>
      </c>
      <c r="C4" s="5" t="n">
        <v>7911</v>
      </c>
    </row>
    <row r="5">
      <c r="A5" s="3" t="inlineStr">
        <is>
          <t>AFS securities</t>
        </is>
      </c>
    </row>
    <row r="6">
      <c r="A6" s="4" t="inlineStr">
        <is>
          <t>Gross realized gains on investment activity</t>
        </is>
      </c>
      <c r="B6" s="6" t="n">
        <v>936</v>
      </c>
      <c r="C6" s="6" t="n">
        <v>602</v>
      </c>
      <c r="D6" s="5" t="n">
        <v>178</v>
      </c>
    </row>
    <row r="7">
      <c r="A7" s="4" t="inlineStr">
        <is>
          <t>Gross realized losses on investment activity</t>
        </is>
      </c>
      <c r="B7" s="6" t="n">
        <v>-633</v>
      </c>
      <c r="C7" s="6" t="n">
        <v>-415</v>
      </c>
      <c r="D7" s="6" t="n">
        <v>-56</v>
      </c>
    </row>
    <row r="8">
      <c r="A8" s="4" t="inlineStr">
        <is>
          <t>Net realized investment gains on AFS securities</t>
        </is>
      </c>
      <c r="B8" s="6" t="n">
        <v>303</v>
      </c>
      <c r="C8" s="6" t="n">
        <v>187</v>
      </c>
      <c r="D8" s="6" t="n">
        <v>122</v>
      </c>
    </row>
    <row r="9">
      <c r="A9" s="4" t="inlineStr">
        <is>
          <t>Net recognized investment gains (losses) on trading securities</t>
        </is>
      </c>
      <c r="B9" s="6" t="n">
        <v>-70</v>
      </c>
      <c r="C9" s="6" t="n">
        <v>33</v>
      </c>
      <c r="D9" s="6" t="n">
        <v>151</v>
      </c>
    </row>
    <row r="10">
      <c r="A10" s="4" t="inlineStr">
        <is>
          <t>Net recognized investment gains (losses) on equity securities</t>
        </is>
      </c>
      <c r="B10" s="6" t="n">
        <v>237</v>
      </c>
      <c r="C10" s="6" t="n">
        <v>-218</v>
      </c>
      <c r="D10" s="6" t="n">
        <v>25</v>
      </c>
    </row>
    <row r="11">
      <c r="A11" s="4" t="inlineStr">
        <is>
          <t>Derivative gains</t>
        </is>
      </c>
      <c r="B11" s="6" t="n">
        <v>3525</v>
      </c>
      <c r="C11" s="6" t="n">
        <v>3430</v>
      </c>
      <c r="D11" s="6" t="n">
        <v>4443</v>
      </c>
    </row>
    <row r="12">
      <c r="A12" s="4" t="inlineStr">
        <is>
          <t>Other gains (losses)</t>
        </is>
      </c>
      <c r="B12" s="6" t="n">
        <v>198</v>
      </c>
      <c r="C12" s="6" t="n">
        <v>-54</v>
      </c>
      <c r="D12" s="6" t="n">
        <v>-22</v>
      </c>
    </row>
    <row r="13">
      <c r="A13" s="4" t="inlineStr">
        <is>
          <t>Proceeds from sale of available-for-sale securities</t>
        </is>
      </c>
      <c r="D13" s="6" t="n">
        <v>6886</v>
      </c>
    </row>
    <row r="14">
      <c r="A14" s="4" t="inlineStr">
        <is>
          <t>Provision for Loan, Lease, and Other Losses</t>
        </is>
      </c>
      <c r="B14" s="6" t="n">
        <v>-5</v>
      </c>
      <c r="C14" s="6" t="n">
        <v>-69</v>
      </c>
      <c r="D14" s="6" t="n">
        <v>0</v>
      </c>
    </row>
    <row r="15">
      <c r="A15" s="4" t="inlineStr">
        <is>
          <t>Gain (Loss) on Investments</t>
        </is>
      </c>
      <c r="B15" s="6" t="n">
        <v>4188</v>
      </c>
      <c r="C15" s="6" t="n">
        <v>3309</v>
      </c>
      <c r="D15" s="6" t="n">
        <v>4719</v>
      </c>
    </row>
    <row r="16">
      <c r="A16" s="4" t="inlineStr">
        <is>
          <t>Consolidated Entity Excluding Affiliated Entity</t>
        </is>
      </c>
    </row>
    <row r="17">
      <c r="A17" s="3" t="inlineStr">
        <is>
          <t>AFS securities</t>
        </is>
      </c>
    </row>
    <row r="18">
      <c r="A18" s="4" t="inlineStr">
        <is>
          <t>Debt Securities, Trading, Unrealized Gain (Loss)</t>
        </is>
      </c>
      <c r="B18" s="6" t="n">
        <v>-78</v>
      </c>
      <c r="C18" s="6" t="n">
        <v>130</v>
      </c>
      <c r="D18" s="6" t="n">
        <v>193</v>
      </c>
    </row>
    <row r="19">
      <c r="A19" s="4" t="inlineStr">
        <is>
          <t>Equity Securities, FV-NI, Unrealized Gain (Loss)</t>
        </is>
      </c>
      <c r="B19" s="6" t="n">
        <v>213</v>
      </c>
      <c r="C19" s="6" t="n">
        <v>-9</v>
      </c>
      <c r="D19" s="6" t="n">
        <v>19</v>
      </c>
    </row>
    <row r="20">
      <c r="A20" s="4" t="inlineStr">
        <is>
          <t>Related Party</t>
        </is>
      </c>
    </row>
    <row r="21">
      <c r="A21" s="3" t="inlineStr">
        <is>
          <t>AFS securities</t>
        </is>
      </c>
    </row>
    <row r="22">
      <c r="A22" s="4" t="inlineStr">
        <is>
          <t>Debt Securities, Trading, Unrealized Gain (Loss)</t>
        </is>
      </c>
      <c r="B22" s="6" t="n">
        <v>56</v>
      </c>
      <c r="C22" s="6" t="n">
        <v>-37</v>
      </c>
      <c r="D22" s="6" t="n">
        <v>-18</v>
      </c>
    </row>
    <row r="23">
      <c r="A23" s="4" t="inlineStr">
        <is>
          <t>Equity Securities, FV-NI, Unrealized Gain (Loss)</t>
        </is>
      </c>
      <c r="B23" s="6" t="n">
        <v>9</v>
      </c>
      <c r="C23" s="6" t="n">
        <v>0</v>
      </c>
      <c r="D23" s="6" t="n">
        <v>-18</v>
      </c>
    </row>
    <row r="24">
      <c r="A24" s="4" t="inlineStr">
        <is>
          <t>Gain (Loss) on Investments</t>
        </is>
      </c>
      <c r="B24" s="5" t="n">
        <v>252</v>
      </c>
      <c r="C24" s="5" t="n">
        <v>702</v>
      </c>
      <c r="D24" s="5" t="n">
        <v>10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PCD Securities (Details) $ in Millions</t>
        </is>
      </c>
      <c r="B1" s="2" t="inlineStr">
        <is>
          <t>12 Months Ended</t>
        </is>
      </c>
    </row>
    <row r="2">
      <c r="B2" s="2" t="inlineStr">
        <is>
          <t>Dec. 31, 2021USD ($)</t>
        </is>
      </c>
    </row>
    <row r="3">
      <c r="A3" s="3" t="inlineStr">
        <is>
          <t>Purchased Financial Assets with Credit Deterioration [Line Items]</t>
        </is>
      </c>
    </row>
    <row r="4">
      <c r="A4" s="4" t="inlineStr">
        <is>
          <t>Debt Securities, Available-for-sale, Purchased with Credit Deterioration, Amount at Purchase Price</t>
        </is>
      </c>
      <c r="B4" s="5" t="n">
        <v>35</v>
      </c>
    </row>
    <row r="5">
      <c r="A5" s="4" t="inlineStr">
        <is>
          <t>Debt Securities, Available-for-sale, Purchased with Credit Deterioration, Allowance for Credit Loss at Acquisition Date</t>
        </is>
      </c>
      <c r="B5" s="6" t="n">
        <v>25</v>
      </c>
    </row>
    <row r="6">
      <c r="A6" s="4" t="inlineStr">
        <is>
          <t>Debt Securities, Available-for-sale, Purchased with Credit Deterioration, Discount (Premium)</t>
        </is>
      </c>
      <c r="B6" s="6" t="n">
        <v>-3</v>
      </c>
    </row>
    <row r="7">
      <c r="A7" s="4" t="inlineStr">
        <is>
          <t>Debt Securities, Available-for-sale, Purchased with Credit Deterioration, Amount at Par Value</t>
        </is>
      </c>
      <c r="B7" s="6" t="n">
        <v>57</v>
      </c>
    </row>
    <row r="8">
      <c r="A8" s="4" t="inlineStr">
        <is>
          <t>Mortgage loans, net of allowances</t>
        </is>
      </c>
    </row>
    <row r="9">
      <c r="A9" s="3" t="inlineStr">
        <is>
          <t>Purchased Financial Assets with Credit Deterioration [Line Items]</t>
        </is>
      </c>
    </row>
    <row r="10">
      <c r="A10" s="4" t="inlineStr">
        <is>
          <t>Financing Receivable, Purchased with Credit Deterioration, Amount at Purchase Price</t>
        </is>
      </c>
      <c r="B10" s="6" t="n">
        <v>335</v>
      </c>
    </row>
    <row r="11">
      <c r="A11" s="4" t="inlineStr">
        <is>
          <t>Financing Receivable, Purchased with Credit Deterioration, Allowance for Credit Loss at Acquisition Date</t>
        </is>
      </c>
      <c r="B11" s="6" t="n">
        <v>6</v>
      </c>
    </row>
    <row r="12">
      <c r="A12" s="4" t="inlineStr">
        <is>
          <t>Financing Receivable, Purchased with Credit Deterioration, Discount (Premium)</t>
        </is>
      </c>
      <c r="B12" s="6" t="n">
        <v>-26</v>
      </c>
    </row>
    <row r="13">
      <c r="A13" s="4" t="inlineStr">
        <is>
          <t>Financing Receivable, Purchased with Credit Deterioration, Amount at Par Value</t>
        </is>
      </c>
      <c r="B13" s="5" t="n">
        <v>3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Details) - USD ($) $ in Millions</t>
        </is>
      </c>
      <c r="B1" s="2" t="inlineStr">
        <is>
          <t>Dec. 31, 2021</t>
        </is>
      </c>
      <c r="C1" s="2" t="inlineStr">
        <is>
          <t>Dec. 31, 2020</t>
        </is>
      </c>
    </row>
    <row r="2">
      <c r="A2" s="3" t="inlineStr">
        <is>
          <t>Transfer of Certain Financial Assets Accounted for as Secured Borrowings [Line Items]</t>
        </is>
      </c>
    </row>
    <row r="3">
      <c r="A3" s="4" t="inlineStr">
        <is>
          <t>Secured Debt, Repurchase Agreements</t>
        </is>
      </c>
      <c r="B3" s="5" t="n">
        <v>3110</v>
      </c>
      <c r="C3" s="5" t="n">
        <v>598</v>
      </c>
    </row>
    <row r="4">
      <c r="A4" s="4" t="inlineStr">
        <is>
          <t>Maturity Overnight and on Demand [Member]</t>
        </is>
      </c>
    </row>
    <row r="5">
      <c r="A5" s="3" t="inlineStr">
        <is>
          <t>Transfer of Certain Financial Assets Accounted for as Secured Borrowings [Line Items]</t>
        </is>
      </c>
    </row>
    <row r="6">
      <c r="A6" s="4" t="inlineStr">
        <is>
          <t>Secured Debt, Repurchase Agreements</t>
        </is>
      </c>
      <c r="B6" s="6" t="n">
        <v>0</v>
      </c>
      <c r="C6" s="6" t="n">
        <v>0</v>
      </c>
    </row>
    <row r="7">
      <c r="A7" s="4" t="inlineStr">
        <is>
          <t>Maturity Less than 30 Days [Member]</t>
        </is>
      </c>
    </row>
    <row r="8">
      <c r="A8" s="3" t="inlineStr">
        <is>
          <t>Transfer of Certain Financial Assets Accounted for as Secured Borrowings [Line Items]</t>
        </is>
      </c>
    </row>
    <row r="9">
      <c r="A9" s="4" t="inlineStr">
        <is>
          <t>Secured Debt, Repurchase Agreements</t>
        </is>
      </c>
      <c r="B9" s="6" t="n">
        <v>2512</v>
      </c>
      <c r="C9" s="6" t="n">
        <v>0</v>
      </c>
    </row>
    <row r="10">
      <c r="A10" s="4" t="inlineStr">
        <is>
          <t>Maturity 30 to 90 Days [Member]</t>
        </is>
      </c>
    </row>
    <row r="11">
      <c r="A11" s="3" t="inlineStr">
        <is>
          <t>Transfer of Certain Financial Assets Accounted for as Secured Borrowings [Line Items]</t>
        </is>
      </c>
    </row>
    <row r="12">
      <c r="A12" s="4" t="inlineStr">
        <is>
          <t>Secured Debt, Repurchase Agreements</t>
        </is>
      </c>
      <c r="B12" s="6" t="n">
        <v>0</v>
      </c>
      <c r="C12" s="6" t="n">
        <v>0</v>
      </c>
    </row>
    <row r="13">
      <c r="A13" s="4" t="inlineStr">
        <is>
          <t>Maturity Greater than 1 Year [Member]</t>
        </is>
      </c>
    </row>
    <row r="14">
      <c r="A14" s="3" t="inlineStr">
        <is>
          <t>Transfer of Certain Financial Assets Accounted for as Secured Borrowings [Line Items]</t>
        </is>
      </c>
    </row>
    <row r="15">
      <c r="A15" s="4" t="inlineStr">
        <is>
          <t>Secured Debt, Repurchase Agreements</t>
        </is>
      </c>
      <c r="B15" s="6" t="n">
        <v>598</v>
      </c>
      <c r="C15" s="6" t="n">
        <v>598</v>
      </c>
    </row>
    <row r="16">
      <c r="A16" s="4" t="inlineStr">
        <is>
          <t>90 Days to 1 Year [Member]</t>
        </is>
      </c>
    </row>
    <row r="17">
      <c r="A17" s="3" t="inlineStr">
        <is>
          <t>Transfer of Certain Financial Assets Accounted for as Secured Borrowings [Line Items]</t>
        </is>
      </c>
    </row>
    <row r="18">
      <c r="A18" s="4" t="inlineStr">
        <is>
          <t>Secured Debt, Repurchase Agreements</t>
        </is>
      </c>
      <c r="B18" s="6" t="n">
        <v>0</v>
      </c>
      <c r="C18" s="6" t="n">
        <v>0</v>
      </c>
    </row>
    <row r="19">
      <c r="A19" s="4" t="inlineStr">
        <is>
          <t>Corporate | AFS securities – Foreign currency forwards</t>
        </is>
      </c>
    </row>
    <row r="20">
      <c r="A20" s="3" t="inlineStr">
        <is>
          <t>Transfer of Certain Financial Assets Accounted for as Secured Borrowings [Line Items]</t>
        </is>
      </c>
    </row>
    <row r="21">
      <c r="A21" s="4" t="inlineStr">
        <is>
          <t>Pledged Financial Instruments, Not Separately Reported, Securities for Repurchase Agreements, Amortized Cost</t>
        </is>
      </c>
      <c r="B21" s="6" t="n">
        <v>2923</v>
      </c>
      <c r="C21" s="6" t="n">
        <v>559</v>
      </c>
    </row>
    <row r="22">
      <c r="A22" s="4" t="inlineStr">
        <is>
          <t>Pledged Financial Instruments, Not Separately Reported, Securities for Repurchase Agreements</t>
        </is>
      </c>
      <c r="B22" s="5" t="n">
        <v>3208</v>
      </c>
      <c r="C22" s="5" t="n">
        <v>6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Dec. 31, 2021</t>
        </is>
      </c>
      <c r="C1" s="2" t="inlineStr">
        <is>
          <t>Dec. 31, 2020</t>
        </is>
      </c>
    </row>
    <row r="2">
      <c r="A2" s="3" t="inlineStr">
        <is>
          <t>Loans and Leases Receivable Disclosure [Line Items]</t>
        </is>
      </c>
    </row>
    <row r="3">
      <c r="A3" s="4" t="inlineStr">
        <is>
          <t>Mortgage Loans on Real Estate, Commercial and Consumer, Net</t>
        </is>
      </c>
      <c r="B3" s="5" t="n">
        <v>24148</v>
      </c>
      <c r="C3" s="5" t="n">
        <v>15938</v>
      </c>
    </row>
    <row r="4">
      <c r="A4" s="4" t="inlineStr">
        <is>
          <t>Commercial mortgage loans</t>
        </is>
      </c>
    </row>
    <row r="5">
      <c r="A5" s="3" t="inlineStr">
        <is>
          <t>Loans and Leases Receivable Disclosure [Line Items]</t>
        </is>
      </c>
    </row>
    <row r="6">
      <c r="A6" s="4" t="inlineStr">
        <is>
          <t>Mortgage Loans on Real Estate, Commercial and Consumer, Net</t>
        </is>
      </c>
      <c r="B6" s="6" t="n">
        <v>16897</v>
      </c>
      <c r="C6" s="6" t="n">
        <v>11448</v>
      </c>
    </row>
    <row r="7">
      <c r="A7" s="4" t="inlineStr">
        <is>
          <t>Financing Receivable, before Allowance for Credit Loss</t>
        </is>
      </c>
      <c r="B7" s="6" t="n">
        <v>17064</v>
      </c>
      <c r="C7" s="6" t="n">
        <v>11615</v>
      </c>
    </row>
    <row r="8">
      <c r="A8" s="4" t="inlineStr">
        <is>
          <t>Allowance for Loan and Lease Losses, Real Estate</t>
        </is>
      </c>
      <c r="B8" s="6" t="n">
        <v>-167</v>
      </c>
      <c r="C8" s="6" t="n">
        <v>-167</v>
      </c>
    </row>
    <row r="9">
      <c r="A9" s="4" t="inlineStr">
        <is>
          <t>Commercial mortgage loans | Commercial mortgage loans</t>
        </is>
      </c>
    </row>
    <row r="10">
      <c r="A10" s="3" t="inlineStr">
        <is>
          <t>Loans and Leases Receivable Disclosure [Line Items]</t>
        </is>
      </c>
    </row>
    <row r="11">
      <c r="A11" s="4" t="inlineStr">
        <is>
          <t>Financing Receivable, before Allowance for Credit Loss</t>
        </is>
      </c>
      <c r="B11" s="6" t="n">
        <v>16565</v>
      </c>
      <c r="C11" s="6" t="n">
        <v>11383</v>
      </c>
    </row>
    <row r="12">
      <c r="A12" s="4" t="inlineStr">
        <is>
          <t>Commercial mortgage loans | Commercial mortgage loans under development</t>
        </is>
      </c>
    </row>
    <row r="13">
      <c r="A13" s="3" t="inlineStr">
        <is>
          <t>Loans and Leases Receivable Disclosure [Line Items]</t>
        </is>
      </c>
    </row>
    <row r="14">
      <c r="A14" s="4" t="inlineStr">
        <is>
          <t>Financing Receivable, before Allowance for Credit Loss</t>
        </is>
      </c>
      <c r="B14" s="6" t="n">
        <v>499</v>
      </c>
      <c r="C14" s="6" t="n">
        <v>232</v>
      </c>
    </row>
    <row r="15">
      <c r="A15" s="4" t="inlineStr">
        <is>
          <t>Residential Mortgage [Member]</t>
        </is>
      </c>
    </row>
    <row r="16">
      <c r="A16" s="3" t="inlineStr">
        <is>
          <t>Loans and Leases Receivable Disclosure [Line Items]</t>
        </is>
      </c>
    </row>
    <row r="17">
      <c r="A17" s="4" t="inlineStr">
        <is>
          <t>Mortgage Loans on Real Estate, Commercial and Consumer, Net</t>
        </is>
      </c>
      <c r="B17" s="6" t="n">
        <v>7251</v>
      </c>
      <c r="C17" s="6" t="n">
        <v>4490</v>
      </c>
    </row>
    <row r="18">
      <c r="A18" s="4" t="inlineStr">
        <is>
          <t>Financing Receivable, before Allowance for Credit Loss</t>
        </is>
      </c>
      <c r="B18" s="6" t="n">
        <v>7321</v>
      </c>
      <c r="C18" s="6" t="n">
        <v>4569</v>
      </c>
    </row>
    <row r="19">
      <c r="A19" s="4" t="inlineStr">
        <is>
          <t>Allowance for Loan and Lease Losses, Real Estate</t>
        </is>
      </c>
      <c r="B19" s="5" t="n">
        <v>-70</v>
      </c>
      <c r="C19" s="5" t="n">
        <v>-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USD ($) $ in Millions</t>
        </is>
      </c>
      <c r="B1" s="2" t="inlineStr">
        <is>
          <t>Dec. 31, 2021</t>
        </is>
      </c>
      <c r="C1" s="2" t="inlineStr">
        <is>
          <t>Dec. 31, 2020</t>
        </is>
      </c>
    </row>
    <row r="2">
      <c r="A2" s="3" t="inlineStr">
        <is>
          <t>Loans and Leases Receivable Disclosure [Line Items]</t>
        </is>
      </c>
    </row>
    <row r="3">
      <c r="A3" s="4" t="inlineStr">
        <is>
          <t>Mortgage Loans on Real Estate, Commercial and Consumer, Net</t>
        </is>
      </c>
      <c r="B3" s="5" t="n">
        <v>24148</v>
      </c>
      <c r="C3" s="5" t="n">
        <v>15938</v>
      </c>
    </row>
    <row r="4">
      <c r="A4" s="4" t="inlineStr">
        <is>
          <t>Commercial mortgage loans</t>
        </is>
      </c>
    </row>
    <row r="5">
      <c r="A5" s="3" t="inlineStr">
        <is>
          <t>Loans and Leases Receivable Disclosure [Line Items]</t>
        </is>
      </c>
    </row>
    <row r="6">
      <c r="A6" s="4" t="inlineStr">
        <is>
          <t>Mortgage Loans on Real Estate, Commercial and Consumer, Net</t>
        </is>
      </c>
      <c r="B6" s="5" t="n">
        <v>16897</v>
      </c>
      <c r="C6" s="5" t="n">
        <v>11448</v>
      </c>
    </row>
    <row r="7">
      <c r="A7" s="4" t="inlineStr">
        <is>
          <t>Commercial mortgage loans | Property Type Concentration Risk | Mortgage Loans, Net</t>
        </is>
      </c>
    </row>
    <row r="8">
      <c r="A8" s="3" t="inlineStr">
        <is>
          <t>Loans and Leases Receivable Disclosure [Line Items]</t>
        </is>
      </c>
    </row>
    <row r="9">
      <c r="A9" s="4" t="inlineStr">
        <is>
          <t>Percentage of total</t>
        </is>
      </c>
      <c r="B9" s="4" t="inlineStr">
        <is>
          <t>100.00%</t>
        </is>
      </c>
      <c r="C9" s="4" t="inlineStr">
        <is>
          <t>100.00%</t>
        </is>
      </c>
    </row>
    <row r="10">
      <c r="A10" s="4" t="inlineStr">
        <is>
          <t>Commercial mortgage loans | Geographic Concentration Risk | Mortgage Loans, Net</t>
        </is>
      </c>
    </row>
    <row r="11">
      <c r="A11" s="3" t="inlineStr">
        <is>
          <t>Loans and Leases Receivable Disclosure [Line Items]</t>
        </is>
      </c>
    </row>
    <row r="12">
      <c r="A12" s="4" t="inlineStr">
        <is>
          <t>Percentage of total</t>
        </is>
      </c>
      <c r="B12" s="4" t="inlineStr">
        <is>
          <t>100.00%</t>
        </is>
      </c>
      <c r="C12" s="4" t="inlineStr">
        <is>
          <t>100.00%</t>
        </is>
      </c>
    </row>
    <row r="13">
      <c r="A13" s="4" t="inlineStr">
        <is>
          <t>Commercial mortgage loans | Total US region</t>
        </is>
      </c>
    </row>
    <row r="14">
      <c r="A14" s="3" t="inlineStr">
        <is>
          <t>Loans and Leases Receivable Disclosure [Line Items]</t>
        </is>
      </c>
    </row>
    <row r="15">
      <c r="A15" s="4" t="inlineStr">
        <is>
          <t>Mortgage Loans on Real Estate, Commercial and Consumer, Net</t>
        </is>
      </c>
      <c r="B15" s="5" t="n">
        <v>14796</v>
      </c>
      <c r="C15" s="5" t="n">
        <v>10821</v>
      </c>
    </row>
    <row r="16">
      <c r="A16" s="4" t="inlineStr">
        <is>
          <t>Commercial mortgage loans | Total US region | Geographic Concentration Risk | Mortgage Loans, Net</t>
        </is>
      </c>
    </row>
    <row r="17">
      <c r="A17" s="3" t="inlineStr">
        <is>
          <t>Loans and Leases Receivable Disclosure [Line Items]</t>
        </is>
      </c>
    </row>
    <row r="18">
      <c r="A18" s="4" t="inlineStr">
        <is>
          <t>Percentage of total</t>
        </is>
      </c>
      <c r="B18" s="4" t="inlineStr">
        <is>
          <t>87.50%</t>
        </is>
      </c>
      <c r="C18" s="4" t="inlineStr">
        <is>
          <t>94.50%</t>
        </is>
      </c>
    </row>
    <row r="19">
      <c r="A19" s="4" t="inlineStr">
        <is>
          <t>Commercial mortgage loans | East North Central</t>
        </is>
      </c>
    </row>
    <row r="20">
      <c r="A20" s="3" t="inlineStr">
        <is>
          <t>Loans and Leases Receivable Disclosure [Line Items]</t>
        </is>
      </c>
    </row>
    <row r="21">
      <c r="A21" s="4" t="inlineStr">
        <is>
          <t>Mortgage Loans on Real Estate, Commercial and Consumer, Net</t>
        </is>
      </c>
      <c r="B21" s="5" t="n">
        <v>1697</v>
      </c>
      <c r="C21" s="5" t="n">
        <v>1209</v>
      </c>
    </row>
    <row r="22">
      <c r="A22" s="4" t="inlineStr">
        <is>
          <t>Commercial mortgage loans | East North Central | Geographic Concentration Risk | Mortgage Loans, Net</t>
        </is>
      </c>
    </row>
    <row r="23">
      <c r="A23" s="3" t="inlineStr">
        <is>
          <t>Loans and Leases Receivable Disclosure [Line Items]</t>
        </is>
      </c>
    </row>
    <row r="24">
      <c r="A24" s="4" t="inlineStr">
        <is>
          <t>Percentage of total</t>
        </is>
      </c>
      <c r="B24" s="4" t="inlineStr">
        <is>
          <t>10.00%</t>
        </is>
      </c>
      <c r="C24" s="4" t="inlineStr">
        <is>
          <t>10.50%</t>
        </is>
      </c>
    </row>
    <row r="25">
      <c r="A25" s="4" t="inlineStr">
        <is>
          <t>Commercial mortgage loans | East South Central</t>
        </is>
      </c>
    </row>
    <row r="26">
      <c r="A26" s="3" t="inlineStr">
        <is>
          <t>Loans and Leases Receivable Disclosure [Line Items]</t>
        </is>
      </c>
    </row>
    <row r="27">
      <c r="A27" s="4" t="inlineStr">
        <is>
          <t>Mortgage Loans on Real Estate, Commercial and Consumer, Net</t>
        </is>
      </c>
      <c r="B27" s="5" t="n">
        <v>470</v>
      </c>
      <c r="C27" s="5" t="n">
        <v>402</v>
      </c>
    </row>
    <row r="28">
      <c r="A28" s="4" t="inlineStr">
        <is>
          <t>Commercial mortgage loans | East South Central | Geographic Concentration Risk | Mortgage Loans, Net</t>
        </is>
      </c>
    </row>
    <row r="29">
      <c r="A29" s="3" t="inlineStr">
        <is>
          <t>Loans and Leases Receivable Disclosure [Line Items]</t>
        </is>
      </c>
    </row>
    <row r="30">
      <c r="A30" s="4" t="inlineStr">
        <is>
          <t>Percentage of total</t>
        </is>
      </c>
      <c r="B30" s="4" t="inlineStr">
        <is>
          <t>2.80%</t>
        </is>
      </c>
      <c r="C30" s="4" t="inlineStr">
        <is>
          <t>3.50%</t>
        </is>
      </c>
    </row>
    <row r="31">
      <c r="A31" s="4" t="inlineStr">
        <is>
          <t>Commercial mortgage loans | Middle Atlantic</t>
        </is>
      </c>
    </row>
    <row r="32">
      <c r="A32" s="3" t="inlineStr">
        <is>
          <t>Loans and Leases Receivable Disclosure [Line Items]</t>
        </is>
      </c>
    </row>
    <row r="33">
      <c r="A33" s="4" t="inlineStr">
        <is>
          <t>Mortgage Loans on Real Estate, Commercial and Consumer, Net</t>
        </is>
      </c>
      <c r="B33" s="5" t="n">
        <v>3637</v>
      </c>
      <c r="C33" s="5" t="n">
        <v>3069</v>
      </c>
    </row>
    <row r="34">
      <c r="A34" s="4" t="inlineStr">
        <is>
          <t>Commercial mortgage loans | Middle Atlantic | Geographic Concentration Risk | Mortgage Loans, Net</t>
        </is>
      </c>
    </row>
    <row r="35">
      <c r="A35" s="3" t="inlineStr">
        <is>
          <t>Loans and Leases Receivable Disclosure [Line Items]</t>
        </is>
      </c>
    </row>
    <row r="36">
      <c r="A36" s="4" t="inlineStr">
        <is>
          <t>Percentage of total</t>
        </is>
      </c>
      <c r="B36" s="4" t="inlineStr">
        <is>
          <t>21.50%</t>
        </is>
      </c>
      <c r="C36" s="4" t="inlineStr">
        <is>
          <t>26.80%</t>
        </is>
      </c>
    </row>
    <row r="37">
      <c r="A37" s="4" t="inlineStr">
        <is>
          <t>Commercial mortgage loans | Mountain</t>
        </is>
      </c>
    </row>
    <row r="38">
      <c r="A38" s="3" t="inlineStr">
        <is>
          <t>Loans and Leases Receivable Disclosure [Line Items]</t>
        </is>
      </c>
    </row>
    <row r="39">
      <c r="A39" s="4" t="inlineStr">
        <is>
          <t>Mortgage Loans on Real Estate, Commercial and Consumer, Net</t>
        </is>
      </c>
      <c r="B39" s="5" t="n">
        <v>460</v>
      </c>
      <c r="C39" s="5" t="n">
        <v>487</v>
      </c>
    </row>
    <row r="40">
      <c r="A40" s="4" t="inlineStr">
        <is>
          <t>Commercial mortgage loans | Mountain | Geographic Concentration Risk | Mortgage Loans, Net</t>
        </is>
      </c>
    </row>
    <row r="41">
      <c r="A41" s="3" t="inlineStr">
        <is>
          <t>Loans and Leases Receivable Disclosure [Line Items]</t>
        </is>
      </c>
    </row>
    <row r="42">
      <c r="A42" s="4" t="inlineStr">
        <is>
          <t>Percentage of total</t>
        </is>
      </c>
      <c r="B42" s="4" t="inlineStr">
        <is>
          <t>2.70%</t>
        </is>
      </c>
      <c r="C42" s="4" t="inlineStr">
        <is>
          <t>4.20%</t>
        </is>
      </c>
    </row>
    <row r="43">
      <c r="A43" s="4" t="inlineStr">
        <is>
          <t>Commercial mortgage loans | New England</t>
        </is>
      </c>
    </row>
    <row r="44">
      <c r="A44" s="3" t="inlineStr">
        <is>
          <t>Loans and Leases Receivable Disclosure [Line Items]</t>
        </is>
      </c>
    </row>
    <row r="45">
      <c r="A45" s="4" t="inlineStr">
        <is>
          <t>Mortgage Loans on Real Estate, Commercial and Consumer, Net</t>
        </is>
      </c>
      <c r="B45" s="5" t="n">
        <v>453</v>
      </c>
      <c r="C45" s="5" t="n">
        <v>350</v>
      </c>
    </row>
    <row r="46">
      <c r="A46" s="4" t="inlineStr">
        <is>
          <t>Commercial mortgage loans | New England | Geographic Concentration Risk | Mortgage Loans, Net</t>
        </is>
      </c>
    </row>
    <row r="47">
      <c r="A47" s="3" t="inlineStr">
        <is>
          <t>Loans and Leases Receivable Disclosure [Line Items]</t>
        </is>
      </c>
    </row>
    <row r="48">
      <c r="A48" s="4" t="inlineStr">
        <is>
          <t>Percentage of total</t>
        </is>
      </c>
      <c r="B48" s="4" t="inlineStr">
        <is>
          <t>2.70%</t>
        </is>
      </c>
      <c r="C48" s="4" t="inlineStr">
        <is>
          <t>3.10%</t>
        </is>
      </c>
    </row>
    <row r="49">
      <c r="A49" s="4" t="inlineStr">
        <is>
          <t>Commercial mortgage loans | Pacific</t>
        </is>
      </c>
    </row>
    <row r="50">
      <c r="A50" s="3" t="inlineStr">
        <is>
          <t>Loans and Leases Receivable Disclosure [Line Items]</t>
        </is>
      </c>
    </row>
    <row r="51">
      <c r="A51" s="4" t="inlineStr">
        <is>
          <t>Mortgage Loans on Real Estate, Commercial and Consumer, Net</t>
        </is>
      </c>
      <c r="B51" s="5" t="n">
        <v>3994</v>
      </c>
      <c r="C51" s="5" t="n">
        <v>2746</v>
      </c>
    </row>
    <row r="52">
      <c r="A52" s="4" t="inlineStr">
        <is>
          <t>Commercial mortgage loans | Pacific | Geographic Concentration Risk | Mortgage Loans, Net</t>
        </is>
      </c>
    </row>
    <row r="53">
      <c r="A53" s="3" t="inlineStr">
        <is>
          <t>Loans and Leases Receivable Disclosure [Line Items]</t>
        </is>
      </c>
    </row>
    <row r="54">
      <c r="A54" s="4" t="inlineStr">
        <is>
          <t>Percentage of total</t>
        </is>
      </c>
      <c r="B54" s="4" t="inlineStr">
        <is>
          <t>23.60%</t>
        </is>
      </c>
      <c r="C54" s="4" t="inlineStr">
        <is>
          <t>24.00%</t>
        </is>
      </c>
    </row>
    <row r="55">
      <c r="A55" s="4" t="inlineStr">
        <is>
          <t>Commercial mortgage loans | South Atlantic</t>
        </is>
      </c>
    </row>
    <row r="56">
      <c r="A56" s="3" t="inlineStr">
        <is>
          <t>Loans and Leases Receivable Disclosure [Line Items]</t>
        </is>
      </c>
    </row>
    <row r="57">
      <c r="A57" s="4" t="inlineStr">
        <is>
          <t>Mortgage Loans on Real Estate, Commercial and Consumer, Net</t>
        </is>
      </c>
      <c r="B57" s="5" t="n">
        <v>2817</v>
      </c>
      <c r="C57" s="5" t="n">
        <v>1773</v>
      </c>
    </row>
    <row r="58">
      <c r="A58" s="4" t="inlineStr">
        <is>
          <t>Commercial mortgage loans | South Atlantic | Geographic Concentration Risk | Mortgage Loans, Net</t>
        </is>
      </c>
    </row>
    <row r="59">
      <c r="A59" s="3" t="inlineStr">
        <is>
          <t>Loans and Leases Receivable Disclosure [Line Items]</t>
        </is>
      </c>
    </row>
    <row r="60">
      <c r="A60" s="4" t="inlineStr">
        <is>
          <t>Percentage of total</t>
        </is>
      </c>
      <c r="B60" s="4" t="inlineStr">
        <is>
          <t>16.70%</t>
        </is>
      </c>
      <c r="C60" s="4" t="inlineStr">
        <is>
          <t>15.50%</t>
        </is>
      </c>
    </row>
    <row r="61">
      <c r="A61" s="4" t="inlineStr">
        <is>
          <t>Commercial mortgage loans | West North Central</t>
        </is>
      </c>
    </row>
    <row r="62">
      <c r="A62" s="3" t="inlineStr">
        <is>
          <t>Loans and Leases Receivable Disclosure [Line Items]</t>
        </is>
      </c>
    </row>
    <row r="63">
      <c r="A63" s="4" t="inlineStr">
        <is>
          <t>Mortgage Loans on Real Estate, Commercial and Consumer, Net</t>
        </is>
      </c>
      <c r="B63" s="5" t="n">
        <v>271</v>
      </c>
      <c r="C63" s="5" t="n">
        <v>145</v>
      </c>
    </row>
    <row r="64">
      <c r="A64" s="4" t="inlineStr">
        <is>
          <t>Commercial mortgage loans | West North Central | Geographic Concentration Risk | Mortgage Loans, Net</t>
        </is>
      </c>
    </row>
    <row r="65">
      <c r="A65" s="3" t="inlineStr">
        <is>
          <t>Loans and Leases Receivable Disclosure [Line Items]</t>
        </is>
      </c>
    </row>
    <row r="66">
      <c r="A66" s="4" t="inlineStr">
        <is>
          <t>Percentage of total</t>
        </is>
      </c>
      <c r="B66" s="4" t="inlineStr">
        <is>
          <t>1.60%</t>
        </is>
      </c>
      <c r="C66" s="4" t="inlineStr">
        <is>
          <t>1.30%</t>
        </is>
      </c>
    </row>
    <row r="67">
      <c r="A67" s="4" t="inlineStr">
        <is>
          <t>Commercial mortgage loans | West South Central</t>
        </is>
      </c>
    </row>
    <row r="68">
      <c r="A68" s="3" t="inlineStr">
        <is>
          <t>Loans and Leases Receivable Disclosure [Line Items]</t>
        </is>
      </c>
    </row>
    <row r="69">
      <c r="A69" s="4" t="inlineStr">
        <is>
          <t>Mortgage Loans on Real Estate, Commercial and Consumer, Net</t>
        </is>
      </c>
      <c r="B69" s="5" t="n">
        <v>997</v>
      </c>
      <c r="C69" s="5" t="n">
        <v>640</v>
      </c>
    </row>
    <row r="70">
      <c r="A70" s="4" t="inlineStr">
        <is>
          <t>Commercial mortgage loans | West South Central | Geographic Concentration Risk | Mortgage Loans, Net</t>
        </is>
      </c>
    </row>
    <row r="71">
      <c r="A71" s="3" t="inlineStr">
        <is>
          <t>Loans and Leases Receivable Disclosure [Line Items]</t>
        </is>
      </c>
    </row>
    <row r="72">
      <c r="A72" s="4" t="inlineStr">
        <is>
          <t>Percentage of total</t>
        </is>
      </c>
      <c r="B72" s="4" t="inlineStr">
        <is>
          <t>5.90%</t>
        </is>
      </c>
      <c r="C72" s="4" t="inlineStr">
        <is>
          <t>5.60%</t>
        </is>
      </c>
    </row>
    <row r="73">
      <c r="A73" s="4" t="inlineStr">
        <is>
          <t>Commercial mortgage loans | UNITED KINGDOM</t>
        </is>
      </c>
    </row>
    <row r="74">
      <c r="A74" s="3" t="inlineStr">
        <is>
          <t>Loans and Leases Receivable Disclosure [Line Items]</t>
        </is>
      </c>
    </row>
    <row r="75">
      <c r="A75" s="4" t="inlineStr">
        <is>
          <t>Mortgage Loans on Real Estate, Commercial and Consumer, Net</t>
        </is>
      </c>
      <c r="B75" s="5" t="n">
        <v>1279</v>
      </c>
      <c r="C75" s="5" t="n">
        <v>0</v>
      </c>
    </row>
    <row r="76">
      <c r="A76" s="4" t="inlineStr">
        <is>
          <t>Commercial mortgage loans | UNITED KINGDOM | Geographic Concentration Risk | Mortgage Loans, Net</t>
        </is>
      </c>
    </row>
    <row r="77">
      <c r="A77" s="3" t="inlineStr">
        <is>
          <t>Loans and Leases Receivable Disclosure [Line Items]</t>
        </is>
      </c>
    </row>
    <row r="78">
      <c r="A78" s="4" t="inlineStr">
        <is>
          <t>Percentage of total</t>
        </is>
      </c>
      <c r="B78" s="4" t="inlineStr">
        <is>
          <t>7.60%</t>
        </is>
      </c>
      <c r="C78" s="4" t="inlineStr">
        <is>
          <t>0.00%</t>
        </is>
      </c>
    </row>
    <row r="79">
      <c r="A79" s="4" t="inlineStr">
        <is>
          <t>Commercial mortgage loans | International Other</t>
        </is>
      </c>
    </row>
    <row r="80">
      <c r="A80" s="3" t="inlineStr">
        <is>
          <t>Loans and Leases Receivable Disclosure [Line Items]</t>
        </is>
      </c>
    </row>
    <row r="81">
      <c r="A81" s="4" t="inlineStr">
        <is>
          <t>Mortgage Loans on Real Estate, Commercial and Consumer, Net</t>
        </is>
      </c>
      <c r="B81" s="5" t="n">
        <v>822</v>
      </c>
      <c r="C81" s="5" t="n">
        <v>627</v>
      </c>
    </row>
    <row r="82">
      <c r="A82" s="4" t="inlineStr">
        <is>
          <t>Commercial mortgage loans | International Other | Geographic Concentration Risk | Mortgage Loans, Net</t>
        </is>
      </c>
    </row>
    <row r="83">
      <c r="A83" s="3" t="inlineStr">
        <is>
          <t>Loans and Leases Receivable Disclosure [Line Items]</t>
        </is>
      </c>
    </row>
    <row r="84">
      <c r="A84" s="4" t="inlineStr">
        <is>
          <t>Percentage of total</t>
        </is>
      </c>
      <c r="B84" s="4" t="inlineStr">
        <is>
          <t>4.90%</t>
        </is>
      </c>
      <c r="C84" s="4" t="inlineStr">
        <is>
          <t>5.50%</t>
        </is>
      </c>
    </row>
    <row r="85">
      <c r="A85" s="4" t="inlineStr">
        <is>
          <t>Commercial mortgage loans | International</t>
        </is>
      </c>
    </row>
    <row r="86">
      <c r="A86" s="3" t="inlineStr">
        <is>
          <t>Loans and Leases Receivable Disclosure [Line Items]</t>
        </is>
      </c>
    </row>
    <row r="87">
      <c r="A87" s="4" t="inlineStr">
        <is>
          <t>Mortgage Loans on Real Estate, Commercial and Consumer, Net</t>
        </is>
      </c>
      <c r="B87" s="5" t="n">
        <v>2101</v>
      </c>
      <c r="C87" s="5" t="n">
        <v>627</v>
      </c>
    </row>
    <row r="88">
      <c r="A88" s="4" t="inlineStr">
        <is>
          <t>Commercial mortgage loans | International | Geographic Concentration Risk | Mortgage Loans, Net</t>
        </is>
      </c>
    </row>
    <row r="89">
      <c r="A89" s="3" t="inlineStr">
        <is>
          <t>Loans and Leases Receivable Disclosure [Line Items]</t>
        </is>
      </c>
    </row>
    <row r="90">
      <c r="A90" s="4" t="inlineStr">
        <is>
          <t>Percentage of total</t>
        </is>
      </c>
      <c r="B90" s="4" t="inlineStr">
        <is>
          <t>12.50%</t>
        </is>
      </c>
      <c r="C90" s="4" t="inlineStr">
        <is>
          <t>5.50%</t>
        </is>
      </c>
    </row>
    <row r="91">
      <c r="A91" s="4" t="inlineStr">
        <is>
          <t>Commercial mortgage loans | Office building</t>
        </is>
      </c>
    </row>
    <row r="92">
      <c r="A92" s="3" t="inlineStr">
        <is>
          <t>Loans and Leases Receivable Disclosure [Line Items]</t>
        </is>
      </c>
    </row>
    <row r="93">
      <c r="A93" s="4" t="inlineStr">
        <is>
          <t>Mortgage Loans on Real Estate, Commercial and Consumer, Net</t>
        </is>
      </c>
      <c r="B93" s="5" t="n">
        <v>4870</v>
      </c>
      <c r="C93" s="5" t="n">
        <v>3589</v>
      </c>
    </row>
    <row r="94">
      <c r="A94" s="4" t="inlineStr">
        <is>
          <t>Commercial mortgage loans | Office building | Property Type Concentration Risk | Mortgage Loans, Net</t>
        </is>
      </c>
    </row>
    <row r="95">
      <c r="A95" s="3" t="inlineStr">
        <is>
          <t>Loans and Leases Receivable Disclosure [Line Items]</t>
        </is>
      </c>
    </row>
    <row r="96">
      <c r="A96" s="4" t="inlineStr">
        <is>
          <t>Percentage of total</t>
        </is>
      </c>
      <c r="B96" s="4" t="inlineStr">
        <is>
          <t>28.80%</t>
        </is>
      </c>
      <c r="C96" s="4" t="inlineStr">
        <is>
          <t>31.40%</t>
        </is>
      </c>
    </row>
    <row r="97">
      <c r="A97" s="4" t="inlineStr">
        <is>
          <t>Commercial mortgage loans | Retail</t>
        </is>
      </c>
    </row>
    <row r="98">
      <c r="A98" s="3" t="inlineStr">
        <is>
          <t>Loans and Leases Receivable Disclosure [Line Items]</t>
        </is>
      </c>
    </row>
    <row r="99">
      <c r="A99" s="4" t="inlineStr">
        <is>
          <t>Mortgage Loans on Real Estate, Commercial and Consumer, Net</t>
        </is>
      </c>
      <c r="B99" s="5" t="n">
        <v>2022</v>
      </c>
      <c r="C99" s="5" t="n">
        <v>2083</v>
      </c>
    </row>
    <row r="100">
      <c r="A100" s="4" t="inlineStr">
        <is>
          <t>Commercial mortgage loans | Retail | Property Type Concentration Risk | Mortgage Loans, Net</t>
        </is>
      </c>
    </row>
    <row r="101">
      <c r="A101" s="3" t="inlineStr">
        <is>
          <t>Loans and Leases Receivable Disclosure [Line Items]</t>
        </is>
      </c>
    </row>
    <row r="102">
      <c r="A102" s="4" t="inlineStr">
        <is>
          <t>Percentage of total</t>
        </is>
      </c>
      <c r="B102" s="4" t="inlineStr">
        <is>
          <t>12.00%</t>
        </is>
      </c>
      <c r="C102" s="4" t="inlineStr">
        <is>
          <t>18.20%</t>
        </is>
      </c>
    </row>
    <row r="103">
      <c r="A103" s="4" t="inlineStr">
        <is>
          <t>Commercial mortgage loans | Apartment</t>
        </is>
      </c>
    </row>
    <row r="104">
      <c r="A104" s="3" t="inlineStr">
        <is>
          <t>Loans and Leases Receivable Disclosure [Line Items]</t>
        </is>
      </c>
    </row>
    <row r="105">
      <c r="A105" s="4" t="inlineStr">
        <is>
          <t>Mortgage Loans on Real Estate, Commercial and Consumer, Net</t>
        </is>
      </c>
      <c r="B105" s="5" t="n">
        <v>4626</v>
      </c>
      <c r="C105" s="5" t="n">
        <v>2441</v>
      </c>
    </row>
    <row r="106">
      <c r="A106" s="4" t="inlineStr">
        <is>
          <t>Commercial mortgage loans | Apartment | Property Type Concentration Risk | Mortgage Loans, Net</t>
        </is>
      </c>
    </row>
    <row r="107">
      <c r="A107" s="3" t="inlineStr">
        <is>
          <t>Loans and Leases Receivable Disclosure [Line Items]</t>
        </is>
      </c>
    </row>
    <row r="108">
      <c r="A108" s="4" t="inlineStr">
        <is>
          <t>Percentage of total</t>
        </is>
      </c>
      <c r="B108" s="4" t="inlineStr">
        <is>
          <t>27.40%</t>
        </is>
      </c>
      <c r="C108" s="4" t="inlineStr">
        <is>
          <t>21.30%</t>
        </is>
      </c>
    </row>
    <row r="109">
      <c r="A109" s="4" t="inlineStr">
        <is>
          <t>Commercial mortgage loans | Hotels</t>
        </is>
      </c>
    </row>
    <row r="110">
      <c r="A110" s="3" t="inlineStr">
        <is>
          <t>Loans and Leases Receivable Disclosure [Line Items]</t>
        </is>
      </c>
    </row>
    <row r="111">
      <c r="A111" s="4" t="inlineStr">
        <is>
          <t>Mortgage Loans on Real Estate, Commercial and Consumer, Net</t>
        </is>
      </c>
      <c r="B111" s="5" t="n">
        <v>1727</v>
      </c>
      <c r="C111" s="5" t="n">
        <v>1294</v>
      </c>
    </row>
    <row r="112">
      <c r="A112" s="4" t="inlineStr">
        <is>
          <t>Commercial mortgage loans | Hotels | Property Type Concentration Risk | Mortgage Loans, Net</t>
        </is>
      </c>
    </row>
    <row r="113">
      <c r="A113" s="3" t="inlineStr">
        <is>
          <t>Loans and Leases Receivable Disclosure [Line Items]</t>
        </is>
      </c>
    </row>
    <row r="114">
      <c r="A114" s="4" t="inlineStr">
        <is>
          <t>Percentage of total</t>
        </is>
      </c>
      <c r="B114" s="4" t="inlineStr">
        <is>
          <t>10.20%</t>
        </is>
      </c>
      <c r="C114" s="4" t="inlineStr">
        <is>
          <t>11.30%</t>
        </is>
      </c>
    </row>
    <row r="115">
      <c r="A115" s="4" t="inlineStr">
        <is>
          <t>Commercial mortgage loans | Industrial</t>
        </is>
      </c>
    </row>
    <row r="116">
      <c r="A116" s="3" t="inlineStr">
        <is>
          <t>Loans and Leases Receivable Disclosure [Line Items]</t>
        </is>
      </c>
    </row>
    <row r="117">
      <c r="A117" s="4" t="inlineStr">
        <is>
          <t>Mortgage Loans on Real Estate, Commercial and Consumer, Net</t>
        </is>
      </c>
      <c r="B117" s="5" t="n">
        <v>2336</v>
      </c>
      <c r="C117" s="5" t="n">
        <v>1362</v>
      </c>
    </row>
    <row r="118">
      <c r="A118" s="4" t="inlineStr">
        <is>
          <t>Commercial mortgage loans | Industrial | Property Type Concentration Risk | Mortgage Loans, Net</t>
        </is>
      </c>
    </row>
    <row r="119">
      <c r="A119" s="3" t="inlineStr">
        <is>
          <t>Loans and Leases Receivable Disclosure [Line Items]</t>
        </is>
      </c>
    </row>
    <row r="120">
      <c r="A120" s="4" t="inlineStr">
        <is>
          <t>Percentage of total</t>
        </is>
      </c>
      <c r="B120" s="4" t="inlineStr">
        <is>
          <t>13.80%</t>
        </is>
      </c>
      <c r="C120" s="4" t="inlineStr">
        <is>
          <t>11.90%</t>
        </is>
      </c>
    </row>
    <row r="121">
      <c r="A121" s="4" t="inlineStr">
        <is>
          <t>Commercial mortgage loans | Other commercial</t>
        </is>
      </c>
    </row>
    <row r="122">
      <c r="A122" s="3" t="inlineStr">
        <is>
          <t>Loans and Leases Receivable Disclosure [Line Items]</t>
        </is>
      </c>
    </row>
    <row r="123">
      <c r="A123" s="4" t="inlineStr">
        <is>
          <t>Mortgage Loans on Real Estate, Commercial and Consumer, Net</t>
        </is>
      </c>
      <c r="B123" s="5" t="n">
        <v>1316</v>
      </c>
      <c r="C123" s="5" t="n">
        <v>679</v>
      </c>
    </row>
    <row r="124">
      <c r="A124" s="4" t="inlineStr">
        <is>
          <t>Commercial mortgage loans | Other commercial | Property Type Concentration Risk | Mortgage Loans, Net</t>
        </is>
      </c>
    </row>
    <row r="125">
      <c r="A125" s="3" t="inlineStr">
        <is>
          <t>Loans and Leases Receivable Disclosure [Line Items]</t>
        </is>
      </c>
    </row>
    <row r="126">
      <c r="A126" s="4" t="inlineStr">
        <is>
          <t>Percentage of total</t>
        </is>
      </c>
      <c r="B126" s="4" t="inlineStr">
        <is>
          <t>7.80%</t>
        </is>
      </c>
      <c r="C126" s="4" t="inlineStr">
        <is>
          <t>5.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Percentage by Geographical Location (Details) - Residential Mortgage [Member] - Geographic Concentration Risk - Mortgage Loans, Net</t>
        </is>
      </c>
      <c r="B1" s="2" t="inlineStr">
        <is>
          <t>Dec. 31, 2021</t>
        </is>
      </c>
      <c r="C1" s="2" t="inlineStr">
        <is>
          <t>Dec. 31, 2020</t>
        </is>
      </c>
    </row>
    <row r="2">
      <c r="A2" s="3" t="inlineStr">
        <is>
          <t>Accounts, Notes, Loans and Financing Receivable [Line Items]</t>
        </is>
      </c>
    </row>
    <row r="3">
      <c r="A3" s="4" t="inlineStr">
        <is>
          <t>Percentage of total</t>
        </is>
      </c>
      <c r="B3" s="4" t="inlineStr">
        <is>
          <t>100.00%</t>
        </is>
      </c>
      <c r="C3" s="4" t="inlineStr">
        <is>
          <t>100.00%</t>
        </is>
      </c>
    </row>
    <row r="4">
      <c r="A4" s="4" t="inlineStr">
        <is>
          <t>Total US region</t>
        </is>
      </c>
    </row>
    <row r="5">
      <c r="A5" s="3" t="inlineStr">
        <is>
          <t>Accounts, Notes, Loans and Financing Receivable [Line Items]</t>
        </is>
      </c>
    </row>
    <row r="6">
      <c r="A6" s="4" t="inlineStr">
        <is>
          <t>Percentage of total</t>
        </is>
      </c>
      <c r="B6" s="4" t="inlineStr">
        <is>
          <t>88.20%</t>
        </is>
      </c>
      <c r="C6" s="4" t="inlineStr">
        <is>
          <t>85.40%</t>
        </is>
      </c>
    </row>
    <row r="7">
      <c r="A7" s="4" t="inlineStr">
        <is>
          <t>California</t>
        </is>
      </c>
    </row>
    <row r="8">
      <c r="A8" s="3" t="inlineStr">
        <is>
          <t>Accounts, Notes, Loans and Financing Receivable [Line Items]</t>
        </is>
      </c>
    </row>
    <row r="9">
      <c r="A9" s="4" t="inlineStr">
        <is>
          <t>Percentage of total</t>
        </is>
      </c>
      <c r="B9" s="4" t="inlineStr">
        <is>
          <t>28.40%</t>
        </is>
      </c>
      <c r="C9" s="4" t="inlineStr">
        <is>
          <t>24.80%</t>
        </is>
      </c>
    </row>
    <row r="10">
      <c r="A10" s="4" t="inlineStr">
        <is>
          <t>Florida</t>
        </is>
      </c>
    </row>
    <row r="11">
      <c r="A11" s="3" t="inlineStr">
        <is>
          <t>Accounts, Notes, Loans and Financing Receivable [Line Items]</t>
        </is>
      </c>
    </row>
    <row r="12">
      <c r="A12" s="4" t="inlineStr">
        <is>
          <t>Percentage of total</t>
        </is>
      </c>
      <c r="B12" s="4" t="inlineStr">
        <is>
          <t>11.40%</t>
        </is>
      </c>
      <c r="C12" s="4" t="inlineStr">
        <is>
          <t>13.30%</t>
        </is>
      </c>
    </row>
    <row r="13">
      <c r="A13" s="4" t="inlineStr">
        <is>
          <t>TEXAS</t>
        </is>
      </c>
    </row>
    <row r="14">
      <c r="A14" s="3" t="inlineStr">
        <is>
          <t>Accounts, Notes, Loans and Financing Receivable [Line Items]</t>
        </is>
      </c>
    </row>
    <row r="15">
      <c r="A15" s="4" t="inlineStr">
        <is>
          <t>Percentage of total</t>
        </is>
      </c>
      <c r="B15" s="4" t="inlineStr">
        <is>
          <t>4.80%</t>
        </is>
      </c>
      <c r="C15" s="4" t="inlineStr">
        <is>
          <t>6.20%</t>
        </is>
      </c>
    </row>
    <row r="16">
      <c r="A16" s="4" t="inlineStr">
        <is>
          <t>Other U.S. States</t>
        </is>
      </c>
    </row>
    <row r="17">
      <c r="A17" s="3" t="inlineStr">
        <is>
          <t>Accounts, Notes, Loans and Financing Receivable [Line Items]</t>
        </is>
      </c>
    </row>
    <row r="18">
      <c r="A18" s="4" t="inlineStr">
        <is>
          <t>Percentage of total</t>
        </is>
      </c>
      <c r="B18" s="4" t="inlineStr">
        <is>
          <t>38.50%</t>
        </is>
      </c>
      <c r="C18" s="4" t="inlineStr">
        <is>
          <t>37.10%</t>
        </is>
      </c>
    </row>
    <row r="19">
      <c r="A19" s="4" t="inlineStr">
        <is>
          <t>IRELAND</t>
        </is>
      </c>
    </row>
    <row r="20">
      <c r="A20" s="3" t="inlineStr">
        <is>
          <t>Accounts, Notes, Loans and Financing Receivable [Line Items]</t>
        </is>
      </c>
    </row>
    <row r="21">
      <c r="A21" s="4" t="inlineStr">
        <is>
          <t>Percentage of total</t>
        </is>
      </c>
      <c r="B21" s="4" t="inlineStr">
        <is>
          <t>6.40%</t>
        </is>
      </c>
      <c r="C21" s="4" t="inlineStr">
        <is>
          <t>12.90%</t>
        </is>
      </c>
    </row>
    <row r="22">
      <c r="A22" s="4" t="inlineStr">
        <is>
          <t>International Other</t>
        </is>
      </c>
    </row>
    <row r="23">
      <c r="A23" s="3" t="inlineStr">
        <is>
          <t>Accounts, Notes, Loans and Financing Receivable [Line Items]</t>
        </is>
      </c>
    </row>
    <row r="24">
      <c r="A24" s="4" t="inlineStr">
        <is>
          <t>Percentage of total</t>
        </is>
      </c>
      <c r="B24" s="4" t="inlineStr">
        <is>
          <t>5.40%</t>
        </is>
      </c>
      <c r="C24" s="4" t="inlineStr">
        <is>
          <t>1.70%</t>
        </is>
      </c>
    </row>
    <row r="25">
      <c r="A25" s="4" t="inlineStr">
        <is>
          <t>International</t>
        </is>
      </c>
    </row>
    <row r="26">
      <c r="A26" s="3" t="inlineStr">
        <is>
          <t>Accounts, Notes, Loans and Financing Receivable [Line Items]</t>
        </is>
      </c>
    </row>
    <row r="27">
      <c r="A27" s="4" t="inlineStr">
        <is>
          <t>Percentage of total</t>
        </is>
      </c>
      <c r="B27" s="4" t="inlineStr">
        <is>
          <t>11.80%</t>
        </is>
      </c>
      <c r="C27" s="4" t="inlineStr">
        <is>
          <t>14.60%</t>
        </is>
      </c>
    </row>
    <row r="28">
      <c r="A28" s="4" t="inlineStr">
        <is>
          <t>NEW JERSEY</t>
        </is>
      </c>
    </row>
    <row r="29">
      <c r="A29" s="3" t="inlineStr">
        <is>
          <t>Accounts, Notes, Loans and Financing Receivable [Line Items]</t>
        </is>
      </c>
    </row>
    <row r="30">
      <c r="A30" s="4" t="inlineStr">
        <is>
          <t>Percentage of total</t>
        </is>
      </c>
      <c r="B30" s="4" t="inlineStr">
        <is>
          <t>5.10%</t>
        </is>
      </c>
      <c r="C30"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Loan Valuation Allowance (Details) - USD ($)</t>
        </is>
      </c>
      <c r="B1" s="2" t="inlineStr">
        <is>
          <t>Jan. 01, 2020</t>
        </is>
      </c>
      <c r="C1" s="2" t="inlineStr">
        <is>
          <t>Dec. 31, 2021</t>
        </is>
      </c>
      <c r="D1" s="2" t="inlineStr">
        <is>
          <t>Dec. 31, 2020</t>
        </is>
      </c>
      <c r="E1" s="2" t="inlineStr">
        <is>
          <t>Dec. 31, 2019</t>
        </is>
      </c>
    </row>
    <row r="2">
      <c r="A2" s="3" t="inlineStr">
        <is>
          <t>Financing Receivable, Allowance for Credit Loss [Line Items]</t>
        </is>
      </c>
    </row>
    <row r="3">
      <c r="A3" s="4" t="inlineStr">
        <is>
          <t>Financing Receivable, Allowance for Credit Loss</t>
        </is>
      </c>
      <c r="C3" s="5" t="n">
        <v>237000000</v>
      </c>
      <c r="D3" s="5" t="n">
        <v>253000000</v>
      </c>
      <c r="E3" s="5" t="n">
        <v>11000000</v>
      </c>
    </row>
    <row r="4">
      <c r="A4" s="4" t="inlineStr">
        <is>
          <t>Financing Receivable, Credit Loss, Expense (Reversal)</t>
        </is>
      </c>
      <c r="C4" s="6" t="n">
        <v>-21000000</v>
      </c>
      <c r="D4" s="6" t="n">
        <v>15000000</v>
      </c>
    </row>
    <row r="5">
      <c r="A5" s="4" t="inlineStr">
        <is>
          <t>Financing Receivable, Allowance for Credit Loss, Purchased with Credit Deterioration, Increase</t>
        </is>
      </c>
      <c r="C5" s="6" t="n">
        <v>6000000</v>
      </c>
      <c r="D5" s="6" t="n">
        <v>7000000</v>
      </c>
    </row>
    <row r="6">
      <c r="A6" s="4" t="inlineStr">
        <is>
          <t>Financing Receivable, Allowance for Credit Loss, Writeoff</t>
        </is>
      </c>
      <c r="C6" s="6" t="n">
        <v>-1000000</v>
      </c>
      <c r="D6" s="6" t="n">
        <v>-1000000</v>
      </c>
    </row>
    <row r="7">
      <c r="A7" s="4" t="inlineStr">
        <is>
          <t>Debt Securities, Available-for-sale, Allowance for Credit Loss</t>
        </is>
      </c>
      <c r="B7" s="5" t="n">
        <v>17000000</v>
      </c>
      <c r="C7" s="6" t="n">
        <v>123000000</v>
      </c>
      <c r="D7" s="6" t="n">
        <v>104000000</v>
      </c>
    </row>
    <row r="8">
      <c r="A8" s="4" t="inlineStr">
        <is>
          <t>Debt Securities, Available-for-sale, Allowance for Credit Loss, Not Previously Recorded</t>
        </is>
      </c>
      <c r="C8" s="6" t="n">
        <v>26000000</v>
      </c>
      <c r="D8" s="6" t="n">
        <v>129000000</v>
      </c>
    </row>
    <row r="9">
      <c r="A9" s="4" t="inlineStr">
        <is>
          <t>Debt Securities, Available-for-sale, Allowance for Credit Loss, Purchased with Credit Deterioration, Increase</t>
        </is>
      </c>
      <c r="C9" s="6" t="n">
        <v>25000000</v>
      </c>
      <c r="D9" s="6" t="n">
        <v>66000000</v>
      </c>
    </row>
    <row r="10">
      <c r="A10" s="4" t="inlineStr">
        <is>
          <t>Debt Securities, Available-for-sale, Allowance for Credit Loss, Securities Sold</t>
        </is>
      </c>
      <c r="C10" s="6" t="n">
        <v>-31000000</v>
      </c>
      <c r="D10" s="6" t="n">
        <v>-33000000</v>
      </c>
    </row>
    <row r="11">
      <c r="A11" s="4" t="inlineStr">
        <is>
          <t>Debt Securities, Available-for-sale, Allowance for Credit Loss, Not to Sell before Recovery, Credit Loss, Previously Recorded, Expense (Reversal)</t>
        </is>
      </c>
      <c r="C11" s="6" t="n">
        <v>-1000000</v>
      </c>
      <c r="D11" s="6" t="n">
        <v>-75000000</v>
      </c>
    </row>
    <row r="12">
      <c r="A12" s="4" t="inlineStr">
        <is>
          <t>Consolidated Entity Excluding Affiliated Entity</t>
        </is>
      </c>
    </row>
    <row r="13">
      <c r="A13" s="3" t="inlineStr">
        <is>
          <t>Financing Receivable, Allowance for Credit Loss [Line Items]</t>
        </is>
      </c>
    </row>
    <row r="14">
      <c r="A14" s="4" t="inlineStr">
        <is>
          <t>Financing Receivable, Allowance for Credit Loss</t>
        </is>
      </c>
      <c r="C14" s="6" t="n">
        <v>232000000</v>
      </c>
      <c r="D14" s="6" t="n">
        <v>232000000</v>
      </c>
    </row>
    <row r="15">
      <c r="A15" s="4" t="inlineStr">
        <is>
          <t>Debt Securities, Available-for-sale, Allowance for Credit Loss</t>
        </is>
      </c>
      <c r="B15" s="6" t="n">
        <v>17000000</v>
      </c>
      <c r="C15" s="6" t="n">
        <v>123000000</v>
      </c>
      <c r="D15" s="6" t="n">
        <v>103000000</v>
      </c>
    </row>
    <row r="16">
      <c r="A16" s="4" t="inlineStr">
        <is>
          <t>Debt Securities, Available-for-sale, Allowance for Credit Loss, Not Previously Recorded</t>
        </is>
      </c>
      <c r="C16" s="6" t="n">
        <v>21000000</v>
      </c>
      <c r="D16" s="6" t="n">
        <v>127000000</v>
      </c>
    </row>
    <row r="17">
      <c r="A17" s="4" t="inlineStr">
        <is>
          <t>Debt Securities, Available-for-sale, Allowance for Credit Loss, Purchased with Credit Deterioration, Increase</t>
        </is>
      </c>
      <c r="C17" s="6" t="n">
        <v>25000000</v>
      </c>
      <c r="D17" s="6" t="n">
        <v>66000000</v>
      </c>
    </row>
    <row r="18">
      <c r="A18" s="4" t="inlineStr">
        <is>
          <t>Debt Securities, Available-for-sale, Allowance for Credit Loss, Securities Sold</t>
        </is>
      </c>
      <c r="C18" s="6" t="n">
        <v>-30000000</v>
      </c>
      <c r="D18" s="6" t="n">
        <v>-32000000</v>
      </c>
    </row>
    <row r="19">
      <c r="A19" s="4" t="inlineStr">
        <is>
          <t>Debt Securities, Available-for-sale, Allowance for Credit Loss, Not to Sell before Recovery, Credit Loss, Previously Recorded, Expense (Reversal)</t>
        </is>
      </c>
      <c r="C19" s="6" t="n">
        <v>4000000</v>
      </c>
      <c r="D19" s="6" t="n">
        <v>-75000000</v>
      </c>
    </row>
    <row r="20">
      <c r="A20" s="4" t="inlineStr">
        <is>
          <t>Related Party</t>
        </is>
      </c>
    </row>
    <row r="21">
      <c r="A21" s="3" t="inlineStr">
        <is>
          <t>Financing Receivable, Allowance for Credit Loss [Line Items]</t>
        </is>
      </c>
    </row>
    <row r="22">
      <c r="A22" s="4" t="inlineStr">
        <is>
          <t>Financing Receivable, Allowance for Credit Loss</t>
        </is>
      </c>
      <c r="C22" s="6" t="n">
        <v>5000000</v>
      </c>
      <c r="D22" s="6" t="n">
        <v>14000000</v>
      </c>
    </row>
    <row r="23">
      <c r="A23" s="4" t="inlineStr">
        <is>
          <t>Debt Securities, Available-for-sale, Allowance for Credit Loss</t>
        </is>
      </c>
      <c r="C23" s="6" t="n">
        <v>0</v>
      </c>
      <c r="D23" s="6" t="n">
        <v>1000000</v>
      </c>
    </row>
    <row r="24">
      <c r="A24" s="4" t="inlineStr">
        <is>
          <t>Corporate | Consolidated Entity Excluding Affiliated Entity</t>
        </is>
      </c>
    </row>
    <row r="25">
      <c r="A25" s="3" t="inlineStr">
        <is>
          <t>Financing Receivable, Allowance for Credit Loss [Line Items]</t>
        </is>
      </c>
    </row>
    <row r="26">
      <c r="A26" s="4" t="inlineStr">
        <is>
          <t>Debt Securities, Available-for-sale, Allowance for Credit Loss</t>
        </is>
      </c>
      <c r="B26" s="6" t="n">
        <v>0</v>
      </c>
      <c r="C26" s="6" t="n">
        <v>0</v>
      </c>
      <c r="D26" s="6" t="n">
        <v>6000000</v>
      </c>
    </row>
    <row r="27">
      <c r="A27" s="4" t="inlineStr">
        <is>
          <t>Debt Securities, Available-for-sale, Allowance for Credit Loss, Not Previously Recorded</t>
        </is>
      </c>
      <c r="C27" s="6" t="n">
        <v>3000000</v>
      </c>
      <c r="D27" s="6" t="n">
        <v>44000000</v>
      </c>
    </row>
    <row r="28">
      <c r="A28" s="4" t="inlineStr">
        <is>
          <t>Debt Securities, Available-for-sale, Allowance for Credit Loss, Purchased with Credit Deterioration, Increase</t>
        </is>
      </c>
      <c r="C28" s="6" t="n">
        <v>0</v>
      </c>
      <c r="D28" s="6" t="n">
        <v>0</v>
      </c>
    </row>
    <row r="29">
      <c r="A29" s="4" t="inlineStr">
        <is>
          <t>Debt Securities, Available-for-sale, Allowance for Credit Loss, Securities Sold</t>
        </is>
      </c>
      <c r="C29" s="6" t="n">
        <v>-7000000</v>
      </c>
      <c r="D29" s="6" t="n">
        <v>-14000000</v>
      </c>
    </row>
    <row r="30">
      <c r="A30" s="4" t="inlineStr">
        <is>
          <t>Debt Securities, Available-for-sale, Allowance for Credit Loss, Not to Sell before Recovery, Credit Loss, Previously Recorded, Expense (Reversal)</t>
        </is>
      </c>
      <c r="C30" s="6" t="n">
        <v>-2000000</v>
      </c>
      <c r="D30" s="6" t="n">
        <v>-24000000</v>
      </c>
    </row>
    <row r="31">
      <c r="A31" s="4" t="inlineStr">
        <is>
          <t>Corporate | Related Party</t>
        </is>
      </c>
    </row>
    <row r="32">
      <c r="A32" s="3" t="inlineStr">
        <is>
          <t>Financing Receivable, Allowance for Credit Loss [Line Items]</t>
        </is>
      </c>
    </row>
    <row r="33">
      <c r="A33" s="4" t="inlineStr">
        <is>
          <t>Debt Securities, Available-for-sale, Allowance for Credit Loss</t>
        </is>
      </c>
      <c r="C33" s="6" t="n">
        <v>0</v>
      </c>
      <c r="D33" s="6" t="n">
        <v>0</v>
      </c>
    </row>
    <row r="34">
      <c r="A34" s="4" t="inlineStr">
        <is>
          <t>CLO | Consolidated Entity Excluding Affiliated Entity</t>
        </is>
      </c>
    </row>
    <row r="35">
      <c r="A35" s="3" t="inlineStr">
        <is>
          <t>Financing Receivable, Allowance for Credit Loss [Line Items]</t>
        </is>
      </c>
    </row>
    <row r="36">
      <c r="A36" s="4" t="inlineStr">
        <is>
          <t>Debt Securities, Available-for-sale, Allowance for Credit Loss</t>
        </is>
      </c>
      <c r="B36" s="6" t="n">
        <v>0</v>
      </c>
      <c r="C36" s="6" t="n">
        <v>0</v>
      </c>
      <c r="D36" s="6" t="n">
        <v>1000000</v>
      </c>
    </row>
    <row r="37">
      <c r="A37" s="4" t="inlineStr">
        <is>
          <t>Debt Securities, Available-for-sale, Allowance for Credit Loss, Not Previously Recorded</t>
        </is>
      </c>
      <c r="C37" s="6" t="n">
        <v>7000000</v>
      </c>
      <c r="D37" s="6" t="n">
        <v>1000000</v>
      </c>
    </row>
    <row r="38">
      <c r="A38" s="4" t="inlineStr">
        <is>
          <t>Debt Securities, Available-for-sale, Allowance for Credit Loss, Purchased with Credit Deterioration, Increase</t>
        </is>
      </c>
      <c r="C38" s="6" t="n">
        <v>0</v>
      </c>
      <c r="D38" s="6" t="n">
        <v>0</v>
      </c>
    </row>
    <row r="39">
      <c r="A39" s="4" t="inlineStr">
        <is>
          <t>Debt Securities, Available-for-sale, Allowance for Credit Loss, Securities Sold</t>
        </is>
      </c>
      <c r="C39" s="6" t="n">
        <v>-1000000</v>
      </c>
      <c r="D39" s="6" t="n">
        <v>0</v>
      </c>
    </row>
    <row r="40">
      <c r="A40" s="4" t="inlineStr">
        <is>
          <t>Debt Securities, Available-for-sale, Allowance for Credit Loss, Not to Sell before Recovery, Credit Loss, Previously Recorded, Expense (Reversal)</t>
        </is>
      </c>
      <c r="C40" s="6" t="n">
        <v>-7000000</v>
      </c>
      <c r="D40" s="6" t="n">
        <v>0</v>
      </c>
    </row>
    <row r="41">
      <c r="A41" s="4" t="inlineStr">
        <is>
          <t>CLO | Related Party</t>
        </is>
      </c>
    </row>
    <row r="42">
      <c r="A42" s="3" t="inlineStr">
        <is>
          <t>Financing Receivable, Allowance for Credit Loss [Line Items]</t>
        </is>
      </c>
    </row>
    <row r="43">
      <c r="A43" s="4" t="inlineStr">
        <is>
          <t>Debt Securities, Available-for-sale, Allowance for Credit Loss</t>
        </is>
      </c>
      <c r="B43" s="6" t="n">
        <v>0</v>
      </c>
      <c r="C43" s="6" t="n">
        <v>0</v>
      </c>
      <c r="D43" s="6" t="n">
        <v>1000000</v>
      </c>
    </row>
    <row r="44">
      <c r="A44" s="4" t="inlineStr">
        <is>
          <t>Debt Securities, Available-for-sale, Allowance for Credit Loss, Not Previously Recorded</t>
        </is>
      </c>
      <c r="C44" s="6" t="n">
        <v>5000000</v>
      </c>
      <c r="D44" s="6" t="n">
        <v>2000000</v>
      </c>
    </row>
    <row r="45">
      <c r="A45" s="4" t="inlineStr">
        <is>
          <t>Debt Securities, Available-for-sale, Allowance for Credit Loss, Purchased with Credit Deterioration, Increase</t>
        </is>
      </c>
      <c r="C45" s="6" t="n">
        <v>0</v>
      </c>
      <c r="D45" s="6" t="n">
        <v>0</v>
      </c>
    </row>
    <row r="46">
      <c r="A46" s="4" t="inlineStr">
        <is>
          <t>Debt Securities, Available-for-sale, Allowance for Credit Loss, Securities Sold</t>
        </is>
      </c>
      <c r="C46" s="6" t="n">
        <v>-1000000</v>
      </c>
      <c r="D46" s="6" t="n">
        <v>-1000000</v>
      </c>
    </row>
    <row r="47">
      <c r="A47" s="4" t="inlineStr">
        <is>
          <t>Debt Securities, Available-for-sale, Allowance for Credit Loss, Not to Sell before Recovery, Credit Loss, Previously Recorded, Expense (Reversal)</t>
        </is>
      </c>
      <c r="C47" s="6" t="n">
        <v>-5000000</v>
      </c>
      <c r="D47" s="6" t="n">
        <v>0</v>
      </c>
    </row>
    <row r="48">
      <c r="A48" s="4" t="inlineStr">
        <is>
          <t>ABS | Consolidated Entity Excluding Affiliated Entity</t>
        </is>
      </c>
    </row>
    <row r="49">
      <c r="A49" s="3" t="inlineStr">
        <is>
          <t>Financing Receivable, Allowance for Credit Loss [Line Items]</t>
        </is>
      </c>
    </row>
    <row r="50">
      <c r="A50" s="4" t="inlineStr">
        <is>
          <t>Debt Securities, Available-for-sale, Allowance for Credit Loss</t>
        </is>
      </c>
      <c r="B50" s="6" t="n">
        <v>0</v>
      </c>
      <c r="C50" s="6" t="n">
        <v>17000000</v>
      </c>
      <c r="D50" s="6" t="n">
        <v>6000000</v>
      </c>
    </row>
    <row r="51">
      <c r="A51" s="4" t="inlineStr">
        <is>
          <t>Debt Securities, Available-for-sale, Allowance for Credit Loss, Not Previously Recorded</t>
        </is>
      </c>
      <c r="C51" s="6" t="n">
        <v>5000000</v>
      </c>
      <c r="D51" s="6" t="n">
        <v>7000000</v>
      </c>
    </row>
    <row r="52">
      <c r="A52" s="4" t="inlineStr">
        <is>
          <t>Debt Securities, Available-for-sale, Allowance for Credit Loss, Purchased with Credit Deterioration, Increase</t>
        </is>
      </c>
      <c r="C52" s="6" t="n">
        <v>0</v>
      </c>
      <c r="D52" s="6" t="n">
        <v>0</v>
      </c>
    </row>
    <row r="53">
      <c r="A53" s="4" t="inlineStr">
        <is>
          <t>Debt Securities, Available-for-sale, Allowance for Credit Loss, Securities Sold</t>
        </is>
      </c>
      <c r="C53" s="6" t="n">
        <v>-2000000</v>
      </c>
      <c r="D53" s="6" t="n">
        <v>0</v>
      </c>
    </row>
    <row r="54">
      <c r="A54" s="4" t="inlineStr">
        <is>
          <t>Debt Securities, Available-for-sale, Allowance for Credit Loss, Not to Sell before Recovery, Credit Loss, Previously Recorded, Expense (Reversal)</t>
        </is>
      </c>
      <c r="C54" s="6" t="n">
        <v>8000000</v>
      </c>
      <c r="D54" s="6" t="n">
        <v>-1000000</v>
      </c>
    </row>
    <row r="55">
      <c r="A55" s="4" t="inlineStr">
        <is>
          <t>ABS | Related Party</t>
        </is>
      </c>
    </row>
    <row r="56">
      <c r="A56" s="3" t="inlineStr">
        <is>
          <t>Financing Receivable, Allowance for Credit Loss [Line Items]</t>
        </is>
      </c>
    </row>
    <row r="57">
      <c r="A57" s="4" t="inlineStr">
        <is>
          <t>Debt Securities, Available-for-sale, Allowance for Credit Loss</t>
        </is>
      </c>
      <c r="C57" s="6" t="n">
        <v>0</v>
      </c>
      <c r="D57" s="6" t="n">
        <v>0</v>
      </c>
    </row>
    <row r="58">
      <c r="A58" s="4" t="inlineStr">
        <is>
          <t>CMBS | Consolidated Entity Excluding Affiliated Entity</t>
        </is>
      </c>
    </row>
    <row r="59">
      <c r="A59" s="3" t="inlineStr">
        <is>
          <t>Financing Receivable, Allowance for Credit Loss [Line Items]</t>
        </is>
      </c>
    </row>
    <row r="60">
      <c r="A60" s="4" t="inlineStr">
        <is>
          <t>Debt Securities, Available-for-sale, Allowance for Credit Loss</t>
        </is>
      </c>
      <c r="B60" s="6" t="n">
        <v>0</v>
      </c>
      <c r="C60" s="6" t="n">
        <v>3000000</v>
      </c>
      <c r="D60" s="6" t="n">
        <v>10000000</v>
      </c>
    </row>
    <row r="61">
      <c r="A61" s="4" t="inlineStr">
        <is>
          <t>Debt Securities, Available-for-sale, Allowance for Credit Loss, Not Previously Recorded</t>
        </is>
      </c>
      <c r="C61" s="6" t="n">
        <v>4000000</v>
      </c>
      <c r="D61" s="6" t="n">
        <v>24000000</v>
      </c>
    </row>
    <row r="62">
      <c r="A62" s="4" t="inlineStr">
        <is>
          <t>Debt Securities, Available-for-sale, Allowance for Credit Loss, Purchased with Credit Deterioration, Increase</t>
        </is>
      </c>
      <c r="C62" s="6" t="n">
        <v>0</v>
      </c>
      <c r="D62" s="6" t="n">
        <v>0</v>
      </c>
    </row>
    <row r="63">
      <c r="A63" s="4" t="inlineStr">
        <is>
          <t>Debt Securities, Available-for-sale, Allowance for Credit Loss, Securities Sold</t>
        </is>
      </c>
      <c r="C63" s="6" t="n">
        <v>0</v>
      </c>
      <c r="D63" s="6" t="n">
        <v>-1000000</v>
      </c>
    </row>
    <row r="64">
      <c r="A64" s="4" t="inlineStr">
        <is>
          <t>Debt Securities, Available-for-sale, Allowance for Credit Loss, Not to Sell before Recovery, Credit Loss, Previously Recorded, Expense (Reversal)</t>
        </is>
      </c>
      <c r="C64" s="6" t="n">
        <v>-11000000</v>
      </c>
      <c r="D64" s="6" t="n">
        <v>-13000000</v>
      </c>
    </row>
    <row r="65">
      <c r="A65" s="4" t="inlineStr">
        <is>
          <t>RMBS | Consolidated Entity Excluding Affiliated Entity</t>
        </is>
      </c>
    </row>
    <row r="66">
      <c r="A66" s="3" t="inlineStr">
        <is>
          <t>Financing Receivable, Allowance for Credit Loss [Line Items]</t>
        </is>
      </c>
    </row>
    <row r="67">
      <c r="A67" s="4" t="inlineStr">
        <is>
          <t>Debt Securities, Available-for-sale, Allowance for Credit Loss</t>
        </is>
      </c>
      <c r="B67" s="6" t="n">
        <v>17000000</v>
      </c>
      <c r="C67" s="6" t="n">
        <v>103000000</v>
      </c>
      <c r="D67" s="6" t="n">
        <v>80000000</v>
      </c>
    </row>
    <row r="68">
      <c r="A68" s="4" t="inlineStr">
        <is>
          <t>Debt Securities, Available-for-sale, Allowance for Credit Loss, Not Previously Recorded</t>
        </is>
      </c>
      <c r="C68" s="6" t="n">
        <v>2000000</v>
      </c>
      <c r="D68" s="6" t="n">
        <v>51000000</v>
      </c>
    </row>
    <row r="69">
      <c r="A69" s="4" t="inlineStr">
        <is>
          <t>Debt Securities, Available-for-sale, Allowance for Credit Loss, Purchased with Credit Deterioration, Increase</t>
        </is>
      </c>
      <c r="C69" s="6" t="n">
        <v>25000000</v>
      </c>
      <c r="D69" s="6" t="n">
        <v>66000000</v>
      </c>
    </row>
    <row r="70">
      <c r="A70" s="4" t="inlineStr">
        <is>
          <t>Debt Securities, Available-for-sale, Allowance for Credit Loss, Securities Sold</t>
        </is>
      </c>
      <c r="C70" s="6" t="n">
        <v>-20000000</v>
      </c>
      <c r="D70" s="6" t="n">
        <v>-17000000</v>
      </c>
    </row>
    <row r="71">
      <c r="A71" s="4" t="inlineStr">
        <is>
          <t>Debt Securities, Available-for-sale, Allowance for Credit Loss, Not to Sell before Recovery, Credit Loss, Previously Recorded, Expense (Reversal)</t>
        </is>
      </c>
      <c r="C71" s="6" t="n">
        <v>16000000</v>
      </c>
      <c r="D71" s="6" t="n">
        <v>-37000000</v>
      </c>
    </row>
    <row r="72">
      <c r="A72" s="4" t="inlineStr">
        <is>
          <t>US government and agencies | Consolidated Entity Excluding Affiliated Entity</t>
        </is>
      </c>
    </row>
    <row r="73">
      <c r="A73" s="3" t="inlineStr">
        <is>
          <t>Financing Receivable, Allowance for Credit Loss [Line Items]</t>
        </is>
      </c>
    </row>
    <row r="74">
      <c r="A74" s="4" t="inlineStr">
        <is>
          <t>Debt Securities, Available-for-sale, Allowance for Credit Loss</t>
        </is>
      </c>
      <c r="C74" s="6" t="n">
        <v>0</v>
      </c>
      <c r="D74" s="6" t="n">
        <v>0</v>
      </c>
    </row>
    <row r="75">
      <c r="A75" s="4" t="inlineStr">
        <is>
          <t>US state, municipal and political subdivisions | Consolidated Entity Excluding Affiliated Entity</t>
        </is>
      </c>
    </row>
    <row r="76">
      <c r="A76" s="3" t="inlineStr">
        <is>
          <t>Financing Receivable, Allowance for Credit Loss [Line Items]</t>
        </is>
      </c>
    </row>
    <row r="77">
      <c r="A77" s="4" t="inlineStr">
        <is>
          <t>Debt Securities, Available-for-sale, Allowance for Credit Loss</t>
        </is>
      </c>
      <c r="C77" s="6" t="n">
        <v>0</v>
      </c>
      <c r="D77" s="6" t="n">
        <v>0</v>
      </c>
    </row>
    <row r="78">
      <c r="A78" s="4" t="inlineStr">
        <is>
          <t>Foreign governments | Consolidated Entity Excluding Affiliated Entity</t>
        </is>
      </c>
    </row>
    <row r="79">
      <c r="A79" s="3" t="inlineStr">
        <is>
          <t>Financing Receivable, Allowance for Credit Loss [Line Items]</t>
        </is>
      </c>
    </row>
    <row r="80">
      <c r="A80" s="4" t="inlineStr">
        <is>
          <t>Debt Securities, Available-for-sale, Allowance for Credit Loss</t>
        </is>
      </c>
      <c r="C80" s="6" t="n">
        <v>0</v>
      </c>
      <c r="D80" s="6" t="n">
        <v>0</v>
      </c>
    </row>
    <row r="81">
      <c r="A81" s="4" t="inlineStr">
        <is>
          <t>Accounting Standards Update 2016-13 [Member]</t>
        </is>
      </c>
    </row>
    <row r="82">
      <c r="A82" s="3" t="inlineStr">
        <is>
          <t>Financing Receivable, Allowance for Credit Loss [Line Items]</t>
        </is>
      </c>
    </row>
    <row r="83">
      <c r="A83" s="4" t="inlineStr">
        <is>
          <t>Financing Receivable, Allowance for Credit Loss, Period Increase (Decrease)</t>
        </is>
      </c>
      <c r="B83" s="6" t="n">
        <v>221000000</v>
      </c>
    </row>
    <row r="84">
      <c r="A84" s="4" t="inlineStr">
        <is>
          <t>Commercial mortgage loans</t>
        </is>
      </c>
    </row>
    <row r="85">
      <c r="A85" s="3" t="inlineStr">
        <is>
          <t>Financing Receivable, Allowance for Credit Loss [Line Items]</t>
        </is>
      </c>
    </row>
    <row r="86">
      <c r="A86" s="4" t="inlineStr">
        <is>
          <t>Financing Receivable, Allowance for Credit Loss</t>
        </is>
      </c>
      <c r="C86" s="6" t="n">
        <v>167000000</v>
      </c>
      <c r="D86" s="6" t="n">
        <v>167000000</v>
      </c>
      <c r="E86" s="6" t="n">
        <v>10000000</v>
      </c>
    </row>
    <row r="87">
      <c r="A87" s="4" t="inlineStr">
        <is>
          <t>Financing Receivable, Credit Loss, Expense (Reversal)</t>
        </is>
      </c>
      <c r="C87" s="6" t="n">
        <v>0</v>
      </c>
      <c r="D87" s="6" t="n">
        <v>-10000000</v>
      </c>
    </row>
    <row r="88">
      <c r="A88" s="4" t="inlineStr">
        <is>
          <t>Financing Receivable, Allowance for Credit Loss, Purchased with Credit Deterioration, Increase</t>
        </is>
      </c>
      <c r="C88" s="6" t="n">
        <v>0</v>
      </c>
      <c r="D88" s="6" t="n">
        <v>0</v>
      </c>
    </row>
    <row r="89">
      <c r="A89" s="4" t="inlineStr">
        <is>
          <t>Financing Receivable, Allowance for Credit Loss, Writeoff</t>
        </is>
      </c>
      <c r="C89" s="6" t="n">
        <v>0</v>
      </c>
      <c r="D89" s="6" t="n">
        <v>0</v>
      </c>
    </row>
    <row r="90">
      <c r="A90" s="4" t="inlineStr">
        <is>
          <t>Commercial mortgage loans | Accounting Standards Update 2016-13 [Member]</t>
        </is>
      </c>
    </row>
    <row r="91">
      <c r="A91" s="3" t="inlineStr">
        <is>
          <t>Financing Receivable, Allowance for Credit Loss [Line Items]</t>
        </is>
      </c>
    </row>
    <row r="92">
      <c r="A92" s="4" t="inlineStr">
        <is>
          <t>Financing Receivable, Allowance for Credit Loss, Period Increase (Decrease)</t>
        </is>
      </c>
      <c r="B92" s="6" t="n">
        <v>167000000</v>
      </c>
    </row>
    <row r="93">
      <c r="A93" s="4" t="inlineStr">
        <is>
          <t>Residential Mortgage [Member]</t>
        </is>
      </c>
    </row>
    <row r="94">
      <c r="A94" s="3" t="inlineStr">
        <is>
          <t>Financing Receivable, Allowance for Credit Loss [Line Items]</t>
        </is>
      </c>
    </row>
    <row r="95">
      <c r="A95" s="4" t="inlineStr">
        <is>
          <t>Financing Receivable, Allowance for Credit Loss</t>
        </is>
      </c>
      <c r="C95" s="6" t="n">
        <v>70000000</v>
      </c>
      <c r="D95" s="6" t="n">
        <v>79000000</v>
      </c>
      <c r="E95" s="6" t="n">
        <v>1000000</v>
      </c>
    </row>
    <row r="96">
      <c r="A96" s="4" t="inlineStr">
        <is>
          <t>Financing Receivable, Credit Loss, Expense (Reversal)</t>
        </is>
      </c>
      <c r="C96" s="6" t="n">
        <v>-14000000</v>
      </c>
      <c r="D96" s="6" t="n">
        <v>29000000</v>
      </c>
    </row>
    <row r="97">
      <c r="A97" s="4" t="inlineStr">
        <is>
          <t>Financing Receivable, Allowance for Credit Loss, Purchased with Credit Deterioration, Increase</t>
        </is>
      </c>
      <c r="C97" s="6" t="n">
        <v>6000000</v>
      </c>
      <c r="D97" s="6" t="n">
        <v>7000000</v>
      </c>
    </row>
    <row r="98">
      <c r="A98" s="4" t="inlineStr">
        <is>
          <t>Financing Receivable, Allowance for Credit Loss, Writeoff</t>
        </is>
      </c>
      <c r="C98" s="6" t="n">
        <v>-1000000</v>
      </c>
      <c r="D98" s="6" t="n">
        <v>-1000000</v>
      </c>
    </row>
    <row r="99">
      <c r="A99" s="4" t="inlineStr">
        <is>
          <t>Residential Mortgage [Member] | Accounting Standards Update 2016-13 [Member]</t>
        </is>
      </c>
    </row>
    <row r="100">
      <c r="A100" s="3" t="inlineStr">
        <is>
          <t>Financing Receivable, Allowance for Credit Loss [Line Items]</t>
        </is>
      </c>
    </row>
    <row r="101">
      <c r="A101" s="4" t="inlineStr">
        <is>
          <t>Financing Receivable, Allowance for Credit Loss, Period Increase (Decrease)</t>
        </is>
      </c>
      <c r="B101" s="6" t="n">
        <v>43000000</v>
      </c>
    </row>
    <row r="102">
      <c r="A102" s="4" t="inlineStr">
        <is>
          <t>Other investments</t>
        </is>
      </c>
    </row>
    <row r="103">
      <c r="A103" s="3" t="inlineStr">
        <is>
          <t>Financing Receivable, Allowance for Credit Loss [Line Items]</t>
        </is>
      </c>
    </row>
    <row r="104">
      <c r="A104" s="4" t="inlineStr">
        <is>
          <t>Financing Receivable, Allowance for Credit Loss</t>
        </is>
      </c>
      <c r="C104" s="6" t="n">
        <v>0</v>
      </c>
      <c r="D104" s="6" t="n">
        <v>7000000</v>
      </c>
      <c r="E104" s="5" t="n">
        <v>0</v>
      </c>
    </row>
    <row r="105">
      <c r="A105" s="4" t="inlineStr">
        <is>
          <t>Financing Receivable, Credit Loss, Expense (Reversal)</t>
        </is>
      </c>
      <c r="C105" s="6" t="n">
        <v>-7000000</v>
      </c>
      <c r="D105" s="6" t="n">
        <v>-4000000</v>
      </c>
    </row>
    <row r="106">
      <c r="A106" s="4" t="inlineStr">
        <is>
          <t>Financing Receivable, Allowance for Credit Loss, Purchased with Credit Deterioration, Increase</t>
        </is>
      </c>
      <c r="C106" s="6" t="n">
        <v>0</v>
      </c>
      <c r="D106" s="6" t="n">
        <v>0</v>
      </c>
    </row>
    <row r="107">
      <c r="A107" s="4" t="inlineStr">
        <is>
          <t>Financing Receivable, Allowance for Credit Loss, Writeoff</t>
        </is>
      </c>
      <c r="C107" s="5" t="n">
        <v>0</v>
      </c>
      <c r="D107" s="5" t="n">
        <v>0</v>
      </c>
    </row>
    <row r="108">
      <c r="A108" s="4" t="inlineStr">
        <is>
          <t>Other investments | Accounting Standards Update 2016-13 [Member]</t>
        </is>
      </c>
    </row>
    <row r="109">
      <c r="A109" s="3" t="inlineStr">
        <is>
          <t>Financing Receivable, Allowance for Credit Loss [Line Items]</t>
        </is>
      </c>
    </row>
    <row r="110">
      <c r="A110" s="4" t="inlineStr">
        <is>
          <t>Financing Receivable, Allowance for Credit Loss, Period Increase (Decrease)</t>
        </is>
      </c>
      <c r="B110" s="5" t="n">
        <v>1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4" t="inlineStr">
        <is>
          <t>Premiums</t>
        </is>
      </c>
      <c r="B3" s="5" t="n">
        <v>14262</v>
      </c>
      <c r="C3" s="5" t="n">
        <v>5963</v>
      </c>
      <c r="D3" s="5" t="n">
        <v>6382</v>
      </c>
    </row>
    <row r="4">
      <c r="A4" s="4" t="inlineStr">
        <is>
          <t>Product charges</t>
        </is>
      </c>
      <c r="B4" s="6" t="n">
        <v>621</v>
      </c>
      <c r="C4" s="6" t="n">
        <v>571</v>
      </c>
      <c r="D4" s="6" t="n">
        <v>524</v>
      </c>
    </row>
    <row r="5">
      <c r="A5" s="4" t="inlineStr">
        <is>
          <t>Investment income</t>
        </is>
      </c>
      <c r="B5" s="6" t="n">
        <v>7786</v>
      </c>
      <c r="C5" s="6" t="n">
        <v>5389</v>
      </c>
      <c r="D5" s="6" t="n">
        <v>5031</v>
      </c>
    </row>
    <row r="6">
      <c r="A6" s="4" t="inlineStr">
        <is>
          <t>Investment expense</t>
        </is>
      </c>
      <c r="B6" s="6" t="n">
        <v>609</v>
      </c>
      <c r="C6" s="6" t="n">
        <v>504</v>
      </c>
      <c r="D6" s="6" t="n">
        <v>435</v>
      </c>
    </row>
    <row r="7">
      <c r="A7" s="4" t="inlineStr">
        <is>
          <t>Gain (Loss) on Investments</t>
        </is>
      </c>
      <c r="B7" s="6" t="n">
        <v>4188</v>
      </c>
      <c r="C7" s="6" t="n">
        <v>3309</v>
      </c>
      <c r="D7" s="6" t="n">
        <v>4719</v>
      </c>
    </row>
    <row r="8">
      <c r="A8" s="4" t="inlineStr">
        <is>
          <t>Interest Sensitive Contract Benefits Expense</t>
        </is>
      </c>
      <c r="B8" s="6" t="n">
        <v>4442</v>
      </c>
      <c r="C8" s="6" t="n">
        <v>3891</v>
      </c>
      <c r="D8" s="6" t="n">
        <v>4557</v>
      </c>
    </row>
    <row r="9">
      <c r="A9" s="4" t="inlineStr">
        <is>
          <t>Future policy and other policy benefits</t>
        </is>
      </c>
      <c r="B9" s="6" t="n">
        <v>15734</v>
      </c>
      <c r="C9" s="6" t="n">
        <v>7187</v>
      </c>
      <c r="D9" s="6" t="n">
        <v>7587</v>
      </c>
    </row>
    <row r="10">
      <c r="A10" s="4" t="inlineStr">
        <is>
          <t>Net investment income</t>
        </is>
      </c>
      <c r="B10" s="6" t="n">
        <v>7177</v>
      </c>
      <c r="C10" s="6" t="n">
        <v>4885</v>
      </c>
      <c r="D10" s="6" t="n">
        <v>4596</v>
      </c>
    </row>
    <row r="11">
      <c r="A11" s="4" t="inlineStr">
        <is>
          <t>Policy and other operating expenses</t>
        </is>
      </c>
      <c r="B11" s="6" t="n">
        <v>1101</v>
      </c>
      <c r="C11" s="6" t="n">
        <v>855</v>
      </c>
      <c r="D11" s="6" t="n">
        <v>744</v>
      </c>
    </row>
    <row r="12">
      <c r="A12" s="4" t="inlineStr">
        <is>
          <t>Variable Interest Entities</t>
        </is>
      </c>
    </row>
    <row r="13">
      <c r="A13" s="4" t="inlineStr">
        <is>
          <t>Gain (Loss) on Investments</t>
        </is>
      </c>
      <c r="B13" s="6" t="n">
        <v>-27</v>
      </c>
      <c r="C13" s="6" t="n">
        <v>22</v>
      </c>
      <c r="D13" s="6" t="n">
        <v>5</v>
      </c>
    </row>
    <row r="14">
      <c r="A14" s="4" t="inlineStr">
        <is>
          <t>Net investment income</t>
        </is>
      </c>
      <c r="B14" s="6" t="n">
        <v>77</v>
      </c>
      <c r="C14" s="6" t="n">
        <v>51</v>
      </c>
      <c r="D14" s="6" t="n">
        <v>74</v>
      </c>
    </row>
    <row r="15">
      <c r="A15" s="4" t="inlineStr">
        <is>
          <t>Related Party</t>
        </is>
      </c>
    </row>
    <row r="16">
      <c r="A16" s="4" t="inlineStr">
        <is>
          <t>Premiums</t>
        </is>
      </c>
      <c r="B16" s="6" t="n">
        <v>298</v>
      </c>
      <c r="C16" s="6" t="n">
        <v>322</v>
      </c>
      <c r="D16" s="6" t="n">
        <v>243</v>
      </c>
    </row>
    <row r="17">
      <c r="A17" s="4" t="inlineStr">
        <is>
          <t>Product charges</t>
        </is>
      </c>
      <c r="B17" s="6" t="n">
        <v>43</v>
      </c>
      <c r="C17" s="6" t="n">
        <v>51</v>
      </c>
      <c r="D17" s="6" t="n">
        <v>54</v>
      </c>
    </row>
    <row r="18">
      <c r="A18" s="4" t="inlineStr">
        <is>
          <t>Investment income</t>
        </is>
      </c>
      <c r="B18" s="6" t="n">
        <v>2498</v>
      </c>
      <c r="C18" s="6" t="n">
        <v>1101</v>
      </c>
      <c r="D18" s="6" t="n">
        <v>779</v>
      </c>
    </row>
    <row r="19">
      <c r="A19" s="4" t="inlineStr">
        <is>
          <t>Investment expense</t>
        </is>
      </c>
      <c r="B19" s="6" t="n">
        <v>592</v>
      </c>
      <c r="C19" s="6" t="n">
        <v>490</v>
      </c>
      <c r="D19" s="6" t="n">
        <v>426</v>
      </c>
    </row>
    <row r="20">
      <c r="A20" s="4" t="inlineStr">
        <is>
          <t>Gain (Loss) on Investments</t>
        </is>
      </c>
      <c r="B20" s="6" t="n">
        <v>252</v>
      </c>
      <c r="C20" s="6" t="n">
        <v>702</v>
      </c>
      <c r="D20" s="6" t="n">
        <v>1009</v>
      </c>
    </row>
    <row r="21">
      <c r="A21" s="4" t="inlineStr">
        <is>
          <t>Interest Sensitive Contract Benefits Expense</t>
        </is>
      </c>
      <c r="B21" s="6" t="n">
        <v>392</v>
      </c>
      <c r="C21" s="6" t="n">
        <v>295</v>
      </c>
      <c r="D21" s="6" t="n">
        <v>511</v>
      </c>
    </row>
    <row r="22">
      <c r="A22" s="4" t="inlineStr">
        <is>
          <t>Future policy and other policy benefits</t>
        </is>
      </c>
      <c r="B22" s="6" t="n">
        <v>365</v>
      </c>
      <c r="C22" s="6" t="n">
        <v>405</v>
      </c>
      <c r="D22" s="6" t="n">
        <v>365</v>
      </c>
    </row>
    <row r="23">
      <c r="A23" s="4" t="inlineStr">
        <is>
          <t>Policy and other operating expenses</t>
        </is>
      </c>
      <c r="B23" s="5" t="n">
        <v>51</v>
      </c>
      <c r="C23" s="5" t="n">
        <v>53</v>
      </c>
      <c r="D23" s="5" t="n">
        <v>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ortgage Loans, Net Past Due (Details) - USD ($) $ in Millions</t>
        </is>
      </c>
      <c r="B1" s="2" t="inlineStr">
        <is>
          <t>12 Months Ended</t>
        </is>
      </c>
    </row>
    <row r="2">
      <c r="B2" s="2" t="inlineStr">
        <is>
          <t>Dec. 31, 2021</t>
        </is>
      </c>
      <c r="C2" s="2" t="inlineStr">
        <is>
          <t>Dec. 31, 2020</t>
        </is>
      </c>
    </row>
    <row r="3">
      <c r="A3" s="3" t="inlineStr">
        <is>
          <t>Financing Receivable, Past Due [Line Items]</t>
        </is>
      </c>
    </row>
    <row r="4">
      <c r="A4" s="4" t="inlineStr">
        <is>
          <t>Mortgage Loans on Real Estate, Commercial and Consumer, Net</t>
        </is>
      </c>
      <c r="B4" s="5" t="n">
        <v>24148</v>
      </c>
      <c r="C4" s="5" t="n">
        <v>15938</v>
      </c>
    </row>
    <row r="5">
      <c r="A5" s="4" t="inlineStr">
        <is>
          <t>Commercial mortgage loans</t>
        </is>
      </c>
    </row>
    <row r="6">
      <c r="A6" s="3" t="inlineStr">
        <is>
          <t>Financing Receivable, Past Due [Line Items]</t>
        </is>
      </c>
    </row>
    <row r="7">
      <c r="A7" s="4" t="inlineStr">
        <is>
          <t>Mortgage Loans on Real Estate, Commercial and Consumer, Net</t>
        </is>
      </c>
      <c r="B7" s="6" t="n">
        <v>16897</v>
      </c>
      <c r="C7" s="6" t="n">
        <v>11448</v>
      </c>
    </row>
    <row r="8">
      <c r="A8" s="4" t="inlineStr">
        <is>
          <t>Financing Receivable, Year One, Originated, Current Fiscal Year</t>
        </is>
      </c>
      <c r="B8" s="6" t="n">
        <v>6055</v>
      </c>
      <c r="C8" s="6" t="n">
        <v>1913</v>
      </c>
    </row>
    <row r="9">
      <c r="A9" s="4" t="inlineStr">
        <is>
          <t>Financing Receivable, Year Two, Originated, Fiscal Year before Current Fiscal Year</t>
        </is>
      </c>
      <c r="B9" s="6" t="n">
        <v>1852</v>
      </c>
      <c r="C9" s="6" t="n">
        <v>4420</v>
      </c>
    </row>
    <row r="10">
      <c r="A10" s="4" t="inlineStr">
        <is>
          <t>Financing Receivable, Year Three, Originated, Two Years before Current Fiscal Year</t>
        </is>
      </c>
      <c r="B10" s="6" t="n">
        <v>4129</v>
      </c>
      <c r="C10" s="6" t="n">
        <v>2662</v>
      </c>
    </row>
    <row r="11">
      <c r="A11" s="4" t="inlineStr">
        <is>
          <t>Financing Receivable, Year Four, Originated, Three Years before Current Fiscal Year</t>
        </is>
      </c>
      <c r="B11" s="6" t="n">
        <v>2731</v>
      </c>
      <c r="C11" s="6" t="n">
        <v>1012</v>
      </c>
    </row>
    <row r="12">
      <c r="A12" s="4" t="inlineStr">
        <is>
          <t>Financing Receivable, Year Five, Originated, Four Years before Current Fiscal Year</t>
        </is>
      </c>
      <c r="B12" s="6" t="n">
        <v>1042</v>
      </c>
      <c r="C12" s="6" t="n">
        <v>130</v>
      </c>
    </row>
    <row r="13">
      <c r="A13" s="4" t="inlineStr">
        <is>
          <t>Financing Receivable, Originated, More than Five Years before Current Fiscal Year</t>
        </is>
      </c>
      <c r="B13" s="6" t="n">
        <v>1255</v>
      </c>
      <c r="C13" s="6" t="n">
        <v>1478</v>
      </c>
    </row>
    <row r="14">
      <c r="A14" s="4" t="inlineStr">
        <is>
          <t>Financing Receivable, before Allowance for Credit Loss</t>
        </is>
      </c>
      <c r="B14" s="6" t="n">
        <v>17064</v>
      </c>
      <c r="C14" s="6" t="n">
        <v>11615</v>
      </c>
    </row>
    <row r="15">
      <c r="A15" s="4" t="inlineStr">
        <is>
          <t>Commercial mortgage loans | Financial Asset, 1 to 29 Days Past Due [Member]</t>
        </is>
      </c>
    </row>
    <row r="16">
      <c r="A16" s="3" t="inlineStr">
        <is>
          <t>Financing Receivable, Past Due [Line Items]</t>
        </is>
      </c>
    </row>
    <row r="17">
      <c r="A17" s="4" t="inlineStr">
        <is>
          <t>Financing Receivable, Year One, Originated, Current Fiscal Year</t>
        </is>
      </c>
      <c r="B17" s="6" t="n">
        <v>6003</v>
      </c>
      <c r="C17" s="6" t="n">
        <v>1913</v>
      </c>
    </row>
    <row r="18">
      <c r="A18" s="4" t="inlineStr">
        <is>
          <t>Financing Receivable, Year Two, Originated, Fiscal Year before Current Fiscal Year</t>
        </is>
      </c>
      <c r="B18" s="6" t="n">
        <v>1852</v>
      </c>
      <c r="C18" s="6" t="n">
        <v>4400</v>
      </c>
    </row>
    <row r="19">
      <c r="A19" s="4" t="inlineStr">
        <is>
          <t>Financing Receivable, Year Three, Originated, Two Years before Current Fiscal Year</t>
        </is>
      </c>
      <c r="B19" s="6" t="n">
        <v>4129</v>
      </c>
      <c r="C19" s="6" t="n">
        <v>2617</v>
      </c>
    </row>
    <row r="20">
      <c r="A20" s="4" t="inlineStr">
        <is>
          <t>Financing Receivable, Year Four, Originated, Three Years before Current Fiscal Year</t>
        </is>
      </c>
      <c r="B20" s="6" t="n">
        <v>2731</v>
      </c>
      <c r="C20" s="6" t="n">
        <v>987</v>
      </c>
    </row>
    <row r="21">
      <c r="A21" s="4" t="inlineStr">
        <is>
          <t>Financing Receivable, Year Five, Originated, Four Years before Current Fiscal Year</t>
        </is>
      </c>
      <c r="B21" s="6" t="n">
        <v>952</v>
      </c>
      <c r="C21" s="6" t="n">
        <v>130</v>
      </c>
    </row>
    <row r="22">
      <c r="A22" s="4" t="inlineStr">
        <is>
          <t>Financing Receivable, Originated, More than Five Years before Current Fiscal Year</t>
        </is>
      </c>
      <c r="B22" s="6" t="n">
        <v>1255</v>
      </c>
      <c r="C22" s="6" t="n">
        <v>1452</v>
      </c>
    </row>
    <row r="23">
      <c r="A23" s="4" t="inlineStr">
        <is>
          <t>Financing Receivable, before Allowance for Credit Loss</t>
        </is>
      </c>
      <c r="B23" s="6" t="n">
        <v>16922</v>
      </c>
      <c r="C23" s="6" t="n">
        <v>11499</v>
      </c>
    </row>
    <row r="24">
      <c r="A24" s="4" t="inlineStr">
        <is>
          <t>Commercial mortgage loans | Financial Asset, 30 to 59 Days Past Due [Member]</t>
        </is>
      </c>
    </row>
    <row r="25">
      <c r="A25" s="3" t="inlineStr">
        <is>
          <t>Financing Receivable, Past Due [Line Items]</t>
        </is>
      </c>
    </row>
    <row r="26">
      <c r="A26" s="4" t="inlineStr">
        <is>
          <t>Financing Receivable, Year One, Originated, Current Fiscal Year</t>
        </is>
      </c>
      <c r="B26" s="6" t="n">
        <v>52</v>
      </c>
      <c r="C26" s="6" t="n">
        <v>0</v>
      </c>
    </row>
    <row r="27">
      <c r="A27" s="4" t="inlineStr">
        <is>
          <t>Financing Receivable, Year Two, Originated, Fiscal Year before Current Fiscal Year</t>
        </is>
      </c>
      <c r="B27" s="6" t="n">
        <v>0</v>
      </c>
      <c r="C27" s="6" t="n">
        <v>20</v>
      </c>
    </row>
    <row r="28">
      <c r="A28" s="4" t="inlineStr">
        <is>
          <t>Financing Receivable, Year Three, Originated, Two Years before Current Fiscal Year</t>
        </is>
      </c>
      <c r="B28" s="6" t="n">
        <v>0</v>
      </c>
      <c r="C28" s="6" t="n">
        <v>45</v>
      </c>
    </row>
    <row r="29">
      <c r="A29" s="4" t="inlineStr">
        <is>
          <t>Financing Receivable, Year Four, Originated, Three Years before Current Fiscal Year</t>
        </is>
      </c>
      <c r="B29" s="6" t="n">
        <v>0</v>
      </c>
      <c r="C29" s="6" t="n">
        <v>25</v>
      </c>
    </row>
    <row r="30">
      <c r="A30" s="4" t="inlineStr">
        <is>
          <t>Financing Receivable, Year Five, Originated, Four Years before Current Fiscal Year</t>
        </is>
      </c>
      <c r="B30" s="6" t="n">
        <v>90</v>
      </c>
      <c r="C30" s="6" t="n">
        <v>0</v>
      </c>
    </row>
    <row r="31">
      <c r="A31" s="4" t="inlineStr">
        <is>
          <t>Financing Receivable, Originated, More than Five Years before Current Fiscal Year</t>
        </is>
      </c>
      <c r="B31" s="6" t="n">
        <v>0</v>
      </c>
      <c r="C31" s="6" t="n">
        <v>5</v>
      </c>
    </row>
    <row r="32">
      <c r="A32" s="4" t="inlineStr">
        <is>
          <t>Financing Receivable, before Allowance for Credit Loss</t>
        </is>
      </c>
      <c r="B32" s="6" t="n">
        <v>142</v>
      </c>
      <c r="C32" s="6" t="n">
        <v>95</v>
      </c>
    </row>
    <row r="33">
      <c r="A33" s="4" t="inlineStr">
        <is>
          <t>Commercial mortgage loans | Financial Asset, Equal to or Greater than 90 Days Past Due</t>
        </is>
      </c>
    </row>
    <row r="34">
      <c r="A34" s="3" t="inlineStr">
        <is>
          <t>Financing Receivable, Past Due [Line Items]</t>
        </is>
      </c>
    </row>
    <row r="35">
      <c r="A35" s="4" t="inlineStr">
        <is>
          <t>Financing Receivable, Year One, Originated, Current Fiscal Year</t>
        </is>
      </c>
      <c r="C35" s="6" t="n">
        <v>0</v>
      </c>
    </row>
    <row r="36">
      <c r="A36" s="4" t="inlineStr">
        <is>
          <t>Financing Receivable, Year Two, Originated, Fiscal Year before Current Fiscal Year</t>
        </is>
      </c>
      <c r="C36" s="6" t="n">
        <v>0</v>
      </c>
    </row>
    <row r="37">
      <c r="A37" s="4" t="inlineStr">
        <is>
          <t>Financing Receivable, Year Three, Originated, Two Years before Current Fiscal Year</t>
        </is>
      </c>
      <c r="C37" s="6" t="n">
        <v>0</v>
      </c>
    </row>
    <row r="38">
      <c r="A38" s="4" t="inlineStr">
        <is>
          <t>Financing Receivable, Year Four, Originated, Three Years before Current Fiscal Year</t>
        </is>
      </c>
      <c r="C38" s="6" t="n">
        <v>0</v>
      </c>
    </row>
    <row r="39">
      <c r="A39" s="4" t="inlineStr">
        <is>
          <t>Financing Receivable, Year Five, Originated, Four Years before Current Fiscal Year</t>
        </is>
      </c>
      <c r="C39" s="6" t="n">
        <v>0</v>
      </c>
    </row>
    <row r="40">
      <c r="A40" s="4" t="inlineStr">
        <is>
          <t>Financing Receivable, Originated, More than Five Years before Current Fiscal Year</t>
        </is>
      </c>
      <c r="C40" s="6" t="n">
        <v>21</v>
      </c>
    </row>
    <row r="41">
      <c r="A41" s="4" t="inlineStr">
        <is>
          <t>Financing Receivable, before Allowance for Credit Loss</t>
        </is>
      </c>
      <c r="C41" s="6" t="n">
        <v>21</v>
      </c>
    </row>
    <row r="42">
      <c r="A42" s="4" t="inlineStr">
        <is>
          <t>Residential Mortgage [Member]</t>
        </is>
      </c>
    </row>
    <row r="43">
      <c r="A43" s="3" t="inlineStr">
        <is>
          <t>Financing Receivable, Past Due [Line Items]</t>
        </is>
      </c>
    </row>
    <row r="44">
      <c r="A44" s="4" t="inlineStr">
        <is>
          <t>Mortgage Loans on Real Estate, Commercial and Consumer, Net</t>
        </is>
      </c>
      <c r="B44" s="6" t="n">
        <v>7251</v>
      </c>
      <c r="C44" s="6" t="n">
        <v>4490</v>
      </c>
    </row>
    <row r="45">
      <c r="A45" s="4" t="inlineStr">
        <is>
          <t>Financing Receivable, Year One, Originated, Current Fiscal Year</t>
        </is>
      </c>
      <c r="B45" s="6" t="n">
        <v>2561</v>
      </c>
      <c r="C45" s="6" t="n">
        <v>304</v>
      </c>
    </row>
    <row r="46">
      <c r="A46" s="4" t="inlineStr">
        <is>
          <t>Financing Receivable, Year Two, Originated, Fiscal Year before Current Fiscal Year</t>
        </is>
      </c>
      <c r="B46" s="6" t="n">
        <v>505</v>
      </c>
      <c r="C46" s="6" t="n">
        <v>77</v>
      </c>
    </row>
    <row r="47">
      <c r="A47" s="4" t="inlineStr">
        <is>
          <t>Financing Receivable, Year Three, Originated, Two Years before Current Fiscal Year</t>
        </is>
      </c>
      <c r="B47" s="6" t="n">
        <v>125</v>
      </c>
      <c r="C47" s="6" t="n">
        <v>854</v>
      </c>
    </row>
    <row r="48">
      <c r="A48" s="4" t="inlineStr">
        <is>
          <t>Financing Receivable, Year Four, Originated, Three Years before Current Fiscal Year</t>
        </is>
      </c>
      <c r="B48" s="6" t="n">
        <v>475</v>
      </c>
      <c r="C48" s="6" t="n">
        <v>72</v>
      </c>
    </row>
    <row r="49">
      <c r="A49" s="4" t="inlineStr">
        <is>
          <t>Financing Receivable, Year Five, Originated, Four Years before Current Fiscal Year</t>
        </is>
      </c>
      <c r="B49" s="6" t="n">
        <v>208</v>
      </c>
      <c r="C49" s="6" t="n">
        <v>7</v>
      </c>
    </row>
    <row r="50">
      <c r="A50" s="4" t="inlineStr">
        <is>
          <t>Financing Receivable, Originated, More than Five Years before Current Fiscal Year</t>
        </is>
      </c>
      <c r="B50" s="6" t="n">
        <v>3447</v>
      </c>
      <c r="C50" s="6" t="n">
        <v>3255</v>
      </c>
    </row>
    <row r="51">
      <c r="A51" s="4" t="inlineStr">
        <is>
          <t>Financing Receivable, before Allowance for Credit Loss</t>
        </is>
      </c>
      <c r="B51" s="5" t="n">
        <v>7321</v>
      </c>
      <c r="C51" s="6" t="n">
        <v>4569</v>
      </c>
    </row>
    <row r="52">
      <c r="A52" s="4" t="inlineStr">
        <is>
          <t>Forecast Period</t>
        </is>
      </c>
      <c r="B52" s="4" t="inlineStr">
        <is>
          <t>1 year</t>
        </is>
      </c>
    </row>
    <row r="53">
      <c r="A53" s="4" t="inlineStr">
        <is>
          <t>Financing Receivable, 90 Days or More Past Due, Still Accruing</t>
        </is>
      </c>
      <c r="B53" s="5" t="n">
        <v>856</v>
      </c>
      <c r="C53" s="6" t="n">
        <v>0</v>
      </c>
    </row>
    <row r="54">
      <c r="A54" s="4" t="inlineStr">
        <is>
          <t>Residential Mortgage [Member] | Financial Asset, 1 to 29 Days Past Due [Member]</t>
        </is>
      </c>
    </row>
    <row r="55">
      <c r="A55" s="3" t="inlineStr">
        <is>
          <t>Financing Receivable, Past Due [Line Items]</t>
        </is>
      </c>
    </row>
    <row r="56">
      <c r="A56" s="4" t="inlineStr">
        <is>
          <t>Financing Receivable, Year One, Originated, Current Fiscal Year</t>
        </is>
      </c>
      <c r="B56" s="6" t="n">
        <v>2398</v>
      </c>
      <c r="C56" s="6" t="n">
        <v>274</v>
      </c>
    </row>
    <row r="57">
      <c r="A57" s="4" t="inlineStr">
        <is>
          <t>Financing Receivable, Year Two, Originated, Fiscal Year before Current Fiscal Year</t>
        </is>
      </c>
      <c r="B57" s="6" t="n">
        <v>319</v>
      </c>
      <c r="C57" s="6" t="n">
        <v>68</v>
      </c>
    </row>
    <row r="58">
      <c r="A58" s="4" t="inlineStr">
        <is>
          <t>Financing Receivable, Year Three, Originated, Two Years before Current Fiscal Year</t>
        </is>
      </c>
      <c r="B58" s="6" t="n">
        <v>37</v>
      </c>
      <c r="C58" s="6" t="n">
        <v>845</v>
      </c>
    </row>
    <row r="59">
      <c r="A59" s="4" t="inlineStr">
        <is>
          <t>Financing Receivable, Year Four, Originated, Three Years before Current Fiscal Year</t>
        </is>
      </c>
      <c r="B59" s="6" t="n">
        <v>383</v>
      </c>
      <c r="C59" s="6" t="n">
        <v>72</v>
      </c>
    </row>
    <row r="60">
      <c r="A60" s="4" t="inlineStr">
        <is>
          <t>Financing Receivable, Year Five, Originated, Four Years before Current Fiscal Year</t>
        </is>
      </c>
      <c r="B60" s="6" t="n">
        <v>54</v>
      </c>
      <c r="C60" s="6" t="n">
        <v>7</v>
      </c>
    </row>
    <row r="61">
      <c r="A61" s="4" t="inlineStr">
        <is>
          <t>Financing Receivable, Originated, More than Five Years before Current Fiscal Year</t>
        </is>
      </c>
      <c r="B61" s="6" t="n">
        <v>2568</v>
      </c>
      <c r="C61" s="6" t="n">
        <v>2993</v>
      </c>
    </row>
    <row r="62">
      <c r="A62" s="4" t="inlineStr">
        <is>
          <t>Financing Receivable, before Allowance for Credit Loss</t>
        </is>
      </c>
      <c r="B62" s="6" t="n">
        <v>5759</v>
      </c>
      <c r="C62" s="6" t="n">
        <v>4259</v>
      </c>
    </row>
    <row r="63">
      <c r="A63" s="4" t="inlineStr">
        <is>
          <t>Residential Mortgage [Member] | Financial Asset, 30 to 59 Days Past Due [Member]</t>
        </is>
      </c>
    </row>
    <row r="64">
      <c r="A64" s="3" t="inlineStr">
        <is>
          <t>Financing Receivable, Past Due [Line Items]</t>
        </is>
      </c>
    </row>
    <row r="65">
      <c r="A65" s="4" t="inlineStr">
        <is>
          <t>Financing Receivable, Year One, Originated, Current Fiscal Year</t>
        </is>
      </c>
      <c r="B65" s="6" t="n">
        <v>100</v>
      </c>
      <c r="C65" s="6" t="n">
        <v>28</v>
      </c>
    </row>
    <row r="66">
      <c r="A66" s="4" t="inlineStr">
        <is>
          <t>Financing Receivable, Year Two, Originated, Fiscal Year before Current Fiscal Year</t>
        </is>
      </c>
      <c r="B66" s="6" t="n">
        <v>37</v>
      </c>
      <c r="C66" s="6" t="n">
        <v>1</v>
      </c>
    </row>
    <row r="67">
      <c r="A67" s="4" t="inlineStr">
        <is>
          <t>Financing Receivable, Year Three, Originated, Two Years before Current Fiscal Year</t>
        </is>
      </c>
      <c r="B67" s="6" t="n">
        <v>3</v>
      </c>
      <c r="C67" s="6" t="n">
        <v>3</v>
      </c>
    </row>
    <row r="68">
      <c r="A68" s="4" t="inlineStr">
        <is>
          <t>Financing Receivable, Year Four, Originated, Three Years before Current Fiscal Year</t>
        </is>
      </c>
      <c r="B68" s="6" t="n">
        <v>3</v>
      </c>
      <c r="C68" s="6" t="n">
        <v>0</v>
      </c>
    </row>
    <row r="69">
      <c r="A69" s="4" t="inlineStr">
        <is>
          <t>Financing Receivable, Year Five, Originated, Four Years before Current Fiscal Year</t>
        </is>
      </c>
      <c r="B69" s="6" t="n">
        <v>6</v>
      </c>
      <c r="C69" s="6" t="n">
        <v>0</v>
      </c>
    </row>
    <row r="70">
      <c r="A70" s="4" t="inlineStr">
        <is>
          <t>Financing Receivable, Originated, More than Five Years before Current Fiscal Year</t>
        </is>
      </c>
      <c r="B70" s="6" t="n">
        <v>223</v>
      </c>
      <c r="C70" s="6" t="n">
        <v>121</v>
      </c>
    </row>
    <row r="71">
      <c r="A71" s="4" t="inlineStr">
        <is>
          <t>Financing Receivable, before Allowance for Credit Loss</t>
        </is>
      </c>
      <c r="B71" s="6" t="n">
        <v>372</v>
      </c>
      <c r="C71" s="6" t="n">
        <v>153</v>
      </c>
    </row>
    <row r="72">
      <c r="A72" s="4" t="inlineStr">
        <is>
          <t>Residential Mortgage [Member] | Financial Asset, 60 to 89 Days Past Due [Member]</t>
        </is>
      </c>
    </row>
    <row r="73">
      <c r="A73" s="3" t="inlineStr">
        <is>
          <t>Financing Receivable, Past Due [Line Items]</t>
        </is>
      </c>
    </row>
    <row r="74">
      <c r="A74" s="4" t="inlineStr">
        <is>
          <t>Financing Receivable, Year One, Originated, Current Fiscal Year</t>
        </is>
      </c>
      <c r="B74" s="6" t="n">
        <v>36</v>
      </c>
      <c r="C74" s="6" t="n">
        <v>2</v>
      </c>
    </row>
    <row r="75">
      <c r="A75" s="4" t="inlineStr">
        <is>
          <t>Financing Receivable, Year Two, Originated, Fiscal Year before Current Fiscal Year</t>
        </is>
      </c>
      <c r="B75" s="6" t="n">
        <v>16</v>
      </c>
      <c r="C75" s="6" t="n">
        <v>0</v>
      </c>
    </row>
    <row r="76">
      <c r="A76" s="4" t="inlineStr">
        <is>
          <t>Financing Receivable, Year Three, Originated, Two Years before Current Fiscal Year</t>
        </is>
      </c>
      <c r="B76" s="6" t="n">
        <v>3</v>
      </c>
      <c r="C76" s="6" t="n">
        <v>1</v>
      </c>
    </row>
    <row r="77">
      <c r="A77" s="4" t="inlineStr">
        <is>
          <t>Financing Receivable, Year Four, Originated, Three Years before Current Fiscal Year</t>
        </is>
      </c>
      <c r="B77" s="6" t="n">
        <v>2</v>
      </c>
      <c r="C77" s="6" t="n">
        <v>0</v>
      </c>
    </row>
    <row r="78">
      <c r="A78" s="4" t="inlineStr">
        <is>
          <t>Financing Receivable, Year Five, Originated, Four Years before Current Fiscal Year</t>
        </is>
      </c>
      <c r="B78" s="6" t="n">
        <v>7</v>
      </c>
      <c r="C78" s="6" t="n">
        <v>0</v>
      </c>
    </row>
    <row r="79">
      <c r="A79" s="4" t="inlineStr">
        <is>
          <t>Financing Receivable, Originated, More than Five Years before Current Fiscal Year</t>
        </is>
      </c>
      <c r="B79" s="6" t="n">
        <v>136</v>
      </c>
      <c r="C79" s="6" t="n">
        <v>47</v>
      </c>
    </row>
    <row r="80">
      <c r="A80" s="4" t="inlineStr">
        <is>
          <t>Financing Receivable, before Allowance for Credit Loss</t>
        </is>
      </c>
      <c r="B80" s="6" t="n">
        <v>200</v>
      </c>
      <c r="C80" s="6" t="n">
        <v>50</v>
      </c>
    </row>
    <row r="81">
      <c r="A81" s="4" t="inlineStr">
        <is>
          <t>Residential Mortgage [Member] | Financial Asset, Equal to or Greater than 90 Days Past Due</t>
        </is>
      </c>
    </row>
    <row r="82">
      <c r="A82" s="3" t="inlineStr">
        <is>
          <t>Financing Receivable, Past Due [Line Items]</t>
        </is>
      </c>
    </row>
    <row r="83">
      <c r="A83" s="4" t="inlineStr">
        <is>
          <t>Financing Receivable, Year One, Originated, Current Fiscal Year</t>
        </is>
      </c>
      <c r="B83" s="6" t="n">
        <v>27</v>
      </c>
      <c r="C83" s="6" t="n">
        <v>0</v>
      </c>
    </row>
    <row r="84">
      <c r="A84" s="4" t="inlineStr">
        <is>
          <t>Financing Receivable, Year Two, Originated, Fiscal Year before Current Fiscal Year</t>
        </is>
      </c>
      <c r="B84" s="6" t="n">
        <v>133</v>
      </c>
      <c r="C84" s="6" t="n">
        <v>8</v>
      </c>
    </row>
    <row r="85">
      <c r="A85" s="4" t="inlineStr">
        <is>
          <t>Financing Receivable, Year Three, Originated, Two Years before Current Fiscal Year</t>
        </is>
      </c>
      <c r="B85" s="6" t="n">
        <v>82</v>
      </c>
      <c r="C85" s="6" t="n">
        <v>5</v>
      </c>
    </row>
    <row r="86">
      <c r="A86" s="4" t="inlineStr">
        <is>
          <t>Financing Receivable, Year Four, Originated, Three Years before Current Fiscal Year</t>
        </is>
      </c>
      <c r="B86" s="6" t="n">
        <v>87</v>
      </c>
      <c r="C86" s="6" t="n">
        <v>0</v>
      </c>
    </row>
    <row r="87">
      <c r="A87" s="4" t="inlineStr">
        <is>
          <t>Financing Receivable, Year Five, Originated, Four Years before Current Fiscal Year</t>
        </is>
      </c>
      <c r="B87" s="6" t="n">
        <v>141</v>
      </c>
      <c r="C87" s="6" t="n">
        <v>0</v>
      </c>
    </row>
    <row r="88">
      <c r="A88" s="4" t="inlineStr">
        <is>
          <t>Financing Receivable, Originated, More than Five Years before Current Fiscal Year</t>
        </is>
      </c>
      <c r="B88" s="6" t="n">
        <v>520</v>
      </c>
      <c r="C88" s="6" t="n">
        <v>94</v>
      </c>
    </row>
    <row r="89">
      <c r="A89" s="4" t="inlineStr">
        <is>
          <t>Financing Receivable, before Allowance for Credit Loss</t>
        </is>
      </c>
      <c r="B89" s="6" t="n">
        <v>990</v>
      </c>
      <c r="C89" s="5" t="n">
        <v>107</v>
      </c>
    </row>
    <row r="90">
      <c r="A90" s="4" t="inlineStr">
        <is>
          <t>Residential Mortgage [Member] | Financial Asset, Equal to or Greater than 90 Days Past Due | Loans Insured or Guaranteed by US Government Authorities</t>
        </is>
      </c>
    </row>
    <row r="91">
      <c r="A91" s="3" t="inlineStr">
        <is>
          <t>Financing Receivable, Past Due [Line Items]</t>
        </is>
      </c>
    </row>
    <row r="92">
      <c r="A92" s="4" t="inlineStr">
        <is>
          <t>Financing Receivable, before Allowance for Credit Loss</t>
        </is>
      </c>
      <c r="B92" s="5" t="n">
        <v>856</v>
      </c>
    </row>
    <row r="93">
      <c r="A93" s="4" t="inlineStr">
        <is>
          <t>Commercial Loan [Member]</t>
        </is>
      </c>
    </row>
    <row r="94">
      <c r="A94" s="3" t="inlineStr">
        <is>
          <t>Financing Receivable, Past Due [Line Items]</t>
        </is>
      </c>
    </row>
    <row r="95">
      <c r="A95" s="4" t="inlineStr">
        <is>
          <t>Forecast Period</t>
        </is>
      </c>
      <c r="B95" s="4" t="inlineStr">
        <is>
          <t>1 year</t>
        </is>
      </c>
    </row>
    <row r="96">
      <c r="A96" s="4" t="inlineStr">
        <is>
          <t>Commercial Loan [Member] | Maximum</t>
        </is>
      </c>
    </row>
    <row r="97">
      <c r="A97" s="3" t="inlineStr">
        <is>
          <t>Financing Receivable, Past Due [Line Items]</t>
        </is>
      </c>
    </row>
    <row r="98">
      <c r="A98" s="4" t="inlineStr">
        <is>
          <t>Forecast Period</t>
        </is>
      </c>
      <c r="B98"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 Nonaccrual Status (Details) - USD ($) $ in Millions</t>
        </is>
      </c>
      <c r="B1" s="2" t="inlineStr">
        <is>
          <t>12 Months Ended</t>
        </is>
      </c>
    </row>
    <row r="2">
      <c r="B2" s="2" t="inlineStr">
        <is>
          <t>Dec. 31, 2021</t>
        </is>
      </c>
      <c r="C2" s="2" t="inlineStr">
        <is>
          <t>Dec. 31, 2020</t>
        </is>
      </c>
      <c r="D2" s="2" t="inlineStr">
        <is>
          <t>Dec. 31, 2019</t>
        </is>
      </c>
    </row>
    <row r="3">
      <c r="A3" s="4" t="inlineStr">
        <is>
          <t>Residential Mortgage [Member]</t>
        </is>
      </c>
    </row>
    <row r="4">
      <c r="A4" s="3" t="inlineStr">
        <is>
          <t>Financing Receivable, Nonaccrual [Line Items]</t>
        </is>
      </c>
    </row>
    <row r="5">
      <c r="A5" s="4" t="inlineStr">
        <is>
          <t>Financing Receivable, Nonaccrual</t>
        </is>
      </c>
      <c r="B5" s="5" t="n">
        <v>134</v>
      </c>
      <c r="C5" s="5" t="n">
        <v>107</v>
      </c>
      <c r="D5" s="5" t="n">
        <v>67</v>
      </c>
    </row>
    <row r="6">
      <c r="A6" s="4" t="inlineStr">
        <is>
          <t>Financing Receivable, Nonaccrual, No Allowance</t>
        </is>
      </c>
      <c r="B6" s="6" t="n">
        <v>76</v>
      </c>
      <c r="C6" s="6" t="n">
        <v>13</v>
      </c>
    </row>
    <row r="7">
      <c r="A7" s="4" t="inlineStr">
        <is>
          <t>Financing Receivable, Nonaccrual, Interest Income</t>
        </is>
      </c>
      <c r="B7" s="6" t="n">
        <v>8</v>
      </c>
      <c r="C7" s="6" t="n">
        <v>5</v>
      </c>
    </row>
    <row r="8">
      <c r="A8" s="4" t="inlineStr">
        <is>
          <t>Commercial mortgage loans</t>
        </is>
      </c>
    </row>
    <row r="9">
      <c r="A9" s="3" t="inlineStr">
        <is>
          <t>Financing Receivable, Nonaccrual [Line Items]</t>
        </is>
      </c>
    </row>
    <row r="10">
      <c r="A10" s="4" t="inlineStr">
        <is>
          <t>Financing Receivable, Nonaccrual</t>
        </is>
      </c>
      <c r="B10" s="6" t="n">
        <v>62</v>
      </c>
      <c r="C10" s="6" t="n">
        <v>38</v>
      </c>
      <c r="D10" s="5" t="n">
        <v>0</v>
      </c>
    </row>
    <row r="11">
      <c r="A11" s="4" t="inlineStr">
        <is>
          <t>Financing Receivable, Nonaccrual, No Allowance</t>
        </is>
      </c>
      <c r="B11" s="6" t="n">
        <v>0</v>
      </c>
      <c r="C11" s="6" t="n">
        <v>0</v>
      </c>
    </row>
    <row r="12">
      <c r="A12" s="4" t="inlineStr">
        <is>
          <t>Financing Receivable, Nonaccrual, Interest Income</t>
        </is>
      </c>
      <c r="B12" s="5" t="n">
        <v>0</v>
      </c>
      <c r="C12"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Loan to Value Ratio (Details) - USD ($) $ in Millions</t>
        </is>
      </c>
      <c r="B1" s="2" t="inlineStr">
        <is>
          <t>Dec. 31, 2021</t>
        </is>
      </c>
      <c r="C1" s="2" t="inlineStr">
        <is>
          <t>Dec. 31, 2020</t>
        </is>
      </c>
    </row>
    <row r="2">
      <c r="A2" s="3" t="inlineStr">
        <is>
          <t>Financing Receivable, Credit Quality Indicator [Line Items]</t>
        </is>
      </c>
    </row>
    <row r="3">
      <c r="A3" s="4" t="inlineStr">
        <is>
          <t>Mortgage Loans on Real Estate, Commercial and Consumer, Net</t>
        </is>
      </c>
      <c r="B3" s="5" t="n">
        <v>24148</v>
      </c>
      <c r="C3" s="5" t="n">
        <v>15938</v>
      </c>
    </row>
    <row r="4">
      <c r="A4" s="4" t="inlineStr">
        <is>
          <t>Commercial mortgage loans</t>
        </is>
      </c>
    </row>
    <row r="5">
      <c r="A5" s="3" t="inlineStr">
        <is>
          <t>Financing Receivable, Credit Quality Indicator [Line Items]</t>
        </is>
      </c>
    </row>
    <row r="6">
      <c r="A6" s="4" t="inlineStr">
        <is>
          <t>Mortgage Loans on Real Estate, Commercial and Consumer, Net</t>
        </is>
      </c>
      <c r="B6" s="6" t="n">
        <v>16897</v>
      </c>
      <c r="C6" s="6" t="n">
        <v>11448</v>
      </c>
    </row>
    <row r="7">
      <c r="A7" s="4" t="inlineStr">
        <is>
          <t>Financing Receivable, Year One, Originated, Current Fiscal Year</t>
        </is>
      </c>
      <c r="B7" s="6" t="n">
        <v>6055</v>
      </c>
      <c r="C7" s="6" t="n">
        <v>1913</v>
      </c>
    </row>
    <row r="8">
      <c r="A8" s="4" t="inlineStr">
        <is>
          <t>Financing Receivable, Year Two, Originated, Fiscal Year before Current Fiscal Year</t>
        </is>
      </c>
      <c r="B8" s="6" t="n">
        <v>1852</v>
      </c>
      <c r="C8" s="6" t="n">
        <v>4420</v>
      </c>
    </row>
    <row r="9">
      <c r="A9" s="4" t="inlineStr">
        <is>
          <t>Financing Receivable, Year Three, Originated, Two Years before Current Fiscal Year</t>
        </is>
      </c>
      <c r="B9" s="6" t="n">
        <v>4129</v>
      </c>
      <c r="C9" s="6" t="n">
        <v>2662</v>
      </c>
    </row>
    <row r="10">
      <c r="A10" s="4" t="inlineStr">
        <is>
          <t>Financing Receivable, Year Four, Originated, Three Years before Current Fiscal Year</t>
        </is>
      </c>
      <c r="B10" s="6" t="n">
        <v>2731</v>
      </c>
      <c r="C10" s="6" t="n">
        <v>1012</v>
      </c>
    </row>
    <row r="11">
      <c r="A11" s="4" t="inlineStr">
        <is>
          <t>Financing Receivable, Year Five, Originated, Four Years before Current Fiscal Year</t>
        </is>
      </c>
      <c r="B11" s="6" t="n">
        <v>1042</v>
      </c>
      <c r="C11" s="6" t="n">
        <v>130</v>
      </c>
    </row>
    <row r="12">
      <c r="A12" s="4" t="inlineStr">
        <is>
          <t>Financing Receivable, Originated, More than Five Years before Current Fiscal Year</t>
        </is>
      </c>
      <c r="B12" s="6" t="n">
        <v>1255</v>
      </c>
      <c r="C12" s="6" t="n">
        <v>1478</v>
      </c>
    </row>
    <row r="13">
      <c r="A13" s="4" t="inlineStr">
        <is>
          <t>Financing Receivable, before Allowance for Credit Loss</t>
        </is>
      </c>
      <c r="B13" s="6" t="n">
        <v>17064</v>
      </c>
      <c r="C13" s="6" t="n">
        <v>11615</v>
      </c>
    </row>
    <row r="14">
      <c r="A14" s="4" t="inlineStr">
        <is>
          <t>Commercial mortgage loans | Commercial mortgage loans, excluding loans under development</t>
        </is>
      </c>
    </row>
    <row r="15">
      <c r="A15" s="3" t="inlineStr">
        <is>
          <t>Financing Receivable, Credit Quality Indicator [Line Items]</t>
        </is>
      </c>
    </row>
    <row r="16">
      <c r="A16" s="4" t="inlineStr">
        <is>
          <t>Financing Receivable, Year One, Originated, Current Fiscal Year</t>
        </is>
      </c>
      <c r="B16" s="6" t="n">
        <v>5808</v>
      </c>
      <c r="C16" s="6" t="n">
        <v>1807</v>
      </c>
    </row>
    <row r="17">
      <c r="A17" s="4" t="inlineStr">
        <is>
          <t>Financing Receivable, Year Two, Originated, Fiscal Year before Current Fiscal Year</t>
        </is>
      </c>
      <c r="B17" s="6" t="n">
        <v>1738</v>
      </c>
      <c r="C17" s="6" t="n">
        <v>4393</v>
      </c>
    </row>
    <row r="18">
      <c r="A18" s="4" t="inlineStr">
        <is>
          <t>Financing Receivable, Year Three, Originated, Two Years before Current Fiscal Year</t>
        </is>
      </c>
      <c r="B18" s="6" t="n">
        <v>4054</v>
      </c>
      <c r="C18" s="6" t="n">
        <v>2563</v>
      </c>
    </row>
    <row r="19">
      <c r="A19" s="4" t="inlineStr">
        <is>
          <t>Financing Receivable, Year Four, Originated, Three Years before Current Fiscal Year</t>
        </is>
      </c>
      <c r="B19" s="6" t="n">
        <v>2668</v>
      </c>
      <c r="C19" s="6" t="n">
        <v>1012</v>
      </c>
    </row>
    <row r="20">
      <c r="A20" s="4" t="inlineStr">
        <is>
          <t>Financing Receivable, Year Five, Originated, Four Years before Current Fiscal Year</t>
        </is>
      </c>
      <c r="B20" s="6" t="n">
        <v>1042</v>
      </c>
      <c r="C20" s="6" t="n">
        <v>130</v>
      </c>
    </row>
    <row r="21">
      <c r="A21" s="4" t="inlineStr">
        <is>
          <t>Financing Receivable, Originated, More than Five Years before Current Fiscal Year</t>
        </is>
      </c>
      <c r="B21" s="6" t="n">
        <v>1255</v>
      </c>
      <c r="C21" s="6" t="n">
        <v>1478</v>
      </c>
    </row>
    <row r="22">
      <c r="A22" s="4" t="inlineStr">
        <is>
          <t>Financing Receivable, before Allowance for Credit Loss</t>
        </is>
      </c>
      <c r="B22" s="6" t="n">
        <v>16565</v>
      </c>
      <c r="C22" s="6" t="n">
        <v>11383</v>
      </c>
    </row>
    <row r="23">
      <c r="A23" s="4" t="inlineStr">
        <is>
          <t>Commercial mortgage loans | Commercial mortgage loans, excluding loans under development | LTV 81 to 100 Percent [Member]</t>
        </is>
      </c>
    </row>
    <row r="24">
      <c r="A24" s="3" t="inlineStr">
        <is>
          <t>Financing Receivable, Credit Quality Indicator [Line Items]</t>
        </is>
      </c>
    </row>
    <row r="25">
      <c r="A25" s="4" t="inlineStr">
        <is>
          <t>Financing Receivable, Year One, Originated, Current Fiscal Year</t>
        </is>
      </c>
      <c r="B25" s="6" t="n">
        <v>0</v>
      </c>
      <c r="C25" s="6" t="n">
        <v>0</v>
      </c>
    </row>
    <row r="26">
      <c r="A26" s="4" t="inlineStr">
        <is>
          <t>Financing Receivable, Year Two, Originated, Fiscal Year before Current Fiscal Year</t>
        </is>
      </c>
      <c r="B26" s="6" t="n">
        <v>0</v>
      </c>
      <c r="C26" s="6" t="n">
        <v>0</v>
      </c>
    </row>
    <row r="27">
      <c r="A27" s="4" t="inlineStr">
        <is>
          <t>Financing Receivable, Year Three, Originated, Two Years before Current Fiscal Year</t>
        </is>
      </c>
      <c r="B27" s="6" t="n">
        <v>0</v>
      </c>
      <c r="C27" s="6" t="n">
        <v>0</v>
      </c>
    </row>
    <row r="28">
      <c r="A28" s="4" t="inlineStr">
        <is>
          <t>Financing Receivable, Year Four, Originated, Three Years before Current Fiscal Year</t>
        </is>
      </c>
      <c r="B28" s="6" t="n">
        <v>0</v>
      </c>
      <c r="C28" s="6" t="n">
        <v>25</v>
      </c>
    </row>
    <row r="29">
      <c r="A29" s="4" t="inlineStr">
        <is>
          <t>Financing Receivable, Year Five, Originated, Four Years before Current Fiscal Year</t>
        </is>
      </c>
      <c r="B29" s="6" t="n">
        <v>25</v>
      </c>
      <c r="C29" s="6" t="n">
        <v>0</v>
      </c>
    </row>
    <row r="30">
      <c r="A30" s="4" t="inlineStr">
        <is>
          <t>Financing Receivable, Originated, More than Five Years before Current Fiscal Year</t>
        </is>
      </c>
      <c r="B30" s="6" t="n">
        <v>0</v>
      </c>
      <c r="C30" s="6" t="n">
        <v>21</v>
      </c>
    </row>
    <row r="31">
      <c r="A31" s="4" t="inlineStr">
        <is>
          <t>Financing Receivable, before Allowance for Credit Loss</t>
        </is>
      </c>
      <c r="B31" s="6" t="n">
        <v>25</v>
      </c>
      <c r="C31" s="6" t="n">
        <v>46</v>
      </c>
    </row>
    <row r="32">
      <c r="A32" s="4" t="inlineStr">
        <is>
          <t>Commercial mortgage loans | Commercial mortgage loans, excluding loans under development | LTV 61 to 70 Percent [Member]</t>
        </is>
      </c>
    </row>
    <row r="33">
      <c r="A33" s="3" t="inlineStr">
        <is>
          <t>Financing Receivable, Credit Quality Indicator [Line Items]</t>
        </is>
      </c>
    </row>
    <row r="34">
      <c r="A34" s="4" t="inlineStr">
        <is>
          <t>Financing Receivable, Year One, Originated, Current Fiscal Year</t>
        </is>
      </c>
      <c r="B34" s="6" t="n">
        <v>1748</v>
      </c>
      <c r="C34" s="6" t="n">
        <v>583</v>
      </c>
    </row>
    <row r="35">
      <c r="A35" s="4" t="inlineStr">
        <is>
          <t>Financing Receivable, Year Two, Originated, Fiscal Year before Current Fiscal Year</t>
        </is>
      </c>
      <c r="B35" s="6" t="n">
        <v>544</v>
      </c>
      <c r="C35" s="6" t="n">
        <v>1988</v>
      </c>
    </row>
    <row r="36">
      <c r="A36" s="4" t="inlineStr">
        <is>
          <t>Financing Receivable, Year Three, Originated, Two Years before Current Fiscal Year</t>
        </is>
      </c>
      <c r="B36" s="6" t="n">
        <v>1786</v>
      </c>
      <c r="C36" s="6" t="n">
        <v>1222</v>
      </c>
    </row>
    <row r="37">
      <c r="A37" s="4" t="inlineStr">
        <is>
          <t>Financing Receivable, Year Four, Originated, Three Years before Current Fiscal Year</t>
        </is>
      </c>
      <c r="B37" s="6" t="n">
        <v>1326</v>
      </c>
      <c r="C37" s="6" t="n">
        <v>440</v>
      </c>
    </row>
    <row r="38">
      <c r="A38" s="4" t="inlineStr">
        <is>
          <t>Financing Receivable, Year Five, Originated, Four Years before Current Fiscal Year</t>
        </is>
      </c>
      <c r="B38" s="6" t="n">
        <v>369</v>
      </c>
      <c r="C38" s="6" t="n">
        <v>46</v>
      </c>
    </row>
    <row r="39">
      <c r="A39" s="4" t="inlineStr">
        <is>
          <t>Financing Receivable, Originated, More than Five Years before Current Fiscal Year</t>
        </is>
      </c>
      <c r="B39" s="6" t="n">
        <v>71</v>
      </c>
      <c r="C39" s="6" t="n">
        <v>106</v>
      </c>
    </row>
    <row r="40">
      <c r="A40" s="4" t="inlineStr">
        <is>
          <t>Financing Receivable, before Allowance for Credit Loss</t>
        </is>
      </c>
      <c r="B40" s="6" t="n">
        <v>5844</v>
      </c>
      <c r="C40" s="6" t="n">
        <v>4385</v>
      </c>
    </row>
    <row r="41">
      <c r="A41" s="4" t="inlineStr">
        <is>
          <t>Commercial mortgage loans | Commercial mortgage loans, excluding loans under development | LTV Less Than 50 Percent [Member]</t>
        </is>
      </c>
    </row>
    <row r="42">
      <c r="A42" s="3" t="inlineStr">
        <is>
          <t>Financing Receivable, Credit Quality Indicator [Line Items]</t>
        </is>
      </c>
    </row>
    <row r="43">
      <c r="A43" s="4" t="inlineStr">
        <is>
          <t>Financing Receivable, Year One, Originated, Current Fiscal Year</t>
        </is>
      </c>
      <c r="B43" s="6" t="n">
        <v>491</v>
      </c>
      <c r="C43" s="6" t="n">
        <v>431</v>
      </c>
    </row>
    <row r="44">
      <c r="A44" s="4" t="inlineStr">
        <is>
          <t>Financing Receivable, Year Two, Originated, Fiscal Year before Current Fiscal Year</t>
        </is>
      </c>
      <c r="B44" s="6" t="n">
        <v>211</v>
      </c>
      <c r="C44" s="6" t="n">
        <v>600</v>
      </c>
    </row>
    <row r="45">
      <c r="A45" s="4" t="inlineStr">
        <is>
          <t>Financing Receivable, Year Three, Originated, Two Years before Current Fiscal Year</t>
        </is>
      </c>
      <c r="B45" s="6" t="n">
        <v>633</v>
      </c>
      <c r="C45" s="6" t="n">
        <v>201</v>
      </c>
    </row>
    <row r="46">
      <c r="A46" s="4" t="inlineStr">
        <is>
          <t>Financing Receivable, Year Four, Originated, Three Years before Current Fiscal Year</t>
        </is>
      </c>
      <c r="B46" s="6" t="n">
        <v>293</v>
      </c>
      <c r="C46" s="6" t="n">
        <v>152</v>
      </c>
    </row>
    <row r="47">
      <c r="A47" s="4" t="inlineStr">
        <is>
          <t>Financing Receivable, Year Five, Originated, Four Years before Current Fiscal Year</t>
        </is>
      </c>
      <c r="B47" s="6" t="n">
        <v>166</v>
      </c>
      <c r="C47" s="6" t="n">
        <v>44</v>
      </c>
    </row>
    <row r="48">
      <c r="A48" s="4" t="inlineStr">
        <is>
          <t>Financing Receivable, Originated, More than Five Years before Current Fiscal Year</t>
        </is>
      </c>
      <c r="B48" s="6" t="n">
        <v>957</v>
      </c>
      <c r="C48" s="6" t="n">
        <v>1153</v>
      </c>
    </row>
    <row r="49">
      <c r="A49" s="4" t="inlineStr">
        <is>
          <t>Financing Receivable, before Allowance for Credit Loss</t>
        </is>
      </c>
      <c r="B49" s="6" t="n">
        <v>2751</v>
      </c>
      <c r="C49" s="6" t="n">
        <v>2581</v>
      </c>
    </row>
    <row r="50">
      <c r="A50" s="4" t="inlineStr">
        <is>
          <t>Commercial mortgage loans | Commercial mortgage loans, excluding loans under development | LTV 50 to 60 Percent [Member]</t>
        </is>
      </c>
    </row>
    <row r="51">
      <c r="A51" s="3" t="inlineStr">
        <is>
          <t>Financing Receivable, Credit Quality Indicator [Line Items]</t>
        </is>
      </c>
    </row>
    <row r="52">
      <c r="A52" s="4" t="inlineStr">
        <is>
          <t>Financing Receivable, Year One, Originated, Current Fiscal Year</t>
        </is>
      </c>
      <c r="B52" s="6" t="n">
        <v>2127</v>
      </c>
      <c r="C52" s="6" t="n">
        <v>315</v>
      </c>
    </row>
    <row r="53">
      <c r="A53" s="4" t="inlineStr">
        <is>
          <t>Financing Receivable, Year Two, Originated, Fiscal Year before Current Fiscal Year</t>
        </is>
      </c>
      <c r="B53" s="6" t="n">
        <v>566</v>
      </c>
      <c r="C53" s="6" t="n">
        <v>1320</v>
      </c>
    </row>
    <row r="54">
      <c r="A54" s="4" t="inlineStr">
        <is>
          <t>Financing Receivable, Year Three, Originated, Two Years before Current Fiscal Year</t>
        </is>
      </c>
      <c r="B54" s="6" t="n">
        <v>1275</v>
      </c>
      <c r="C54" s="6" t="n">
        <v>765</v>
      </c>
    </row>
    <row r="55">
      <c r="A55" s="4" t="inlineStr">
        <is>
          <t>Financing Receivable, Year Four, Originated, Three Years before Current Fiscal Year</t>
        </is>
      </c>
      <c r="B55" s="6" t="n">
        <v>629</v>
      </c>
      <c r="C55" s="6" t="n">
        <v>300</v>
      </c>
    </row>
    <row r="56">
      <c r="A56" s="4" t="inlineStr">
        <is>
          <t>Financing Receivable, Year Five, Originated, Four Years before Current Fiscal Year</t>
        </is>
      </c>
      <c r="B56" s="6" t="n">
        <v>381</v>
      </c>
      <c r="C56" s="6" t="n">
        <v>40</v>
      </c>
    </row>
    <row r="57">
      <c r="A57" s="4" t="inlineStr">
        <is>
          <t>Financing Receivable, Originated, More than Five Years before Current Fiscal Year</t>
        </is>
      </c>
      <c r="B57" s="6" t="n">
        <v>191</v>
      </c>
      <c r="C57" s="6" t="n">
        <v>147</v>
      </c>
    </row>
    <row r="58">
      <c r="A58" s="4" t="inlineStr">
        <is>
          <t>Financing Receivable, before Allowance for Credit Loss</t>
        </is>
      </c>
      <c r="B58" s="6" t="n">
        <v>5169</v>
      </c>
      <c r="C58" s="6" t="n">
        <v>2887</v>
      </c>
    </row>
    <row r="59">
      <c r="A59" s="4" t="inlineStr">
        <is>
          <t>Commercial mortgage loans | Commercial mortgage loans, excluding loans under development | LTV 71 to 80 Percent [Member]</t>
        </is>
      </c>
    </row>
    <row r="60">
      <c r="A60" s="3" t="inlineStr">
        <is>
          <t>Financing Receivable, Credit Quality Indicator [Line Items]</t>
        </is>
      </c>
    </row>
    <row r="61">
      <c r="A61" s="4" t="inlineStr">
        <is>
          <t>Financing Receivable, Year One, Originated, Current Fiscal Year</t>
        </is>
      </c>
      <c r="B61" s="6" t="n">
        <v>1442</v>
      </c>
      <c r="C61" s="6" t="n">
        <v>478</v>
      </c>
    </row>
    <row r="62">
      <c r="A62" s="4" t="inlineStr">
        <is>
          <t>Financing Receivable, Year Two, Originated, Fiscal Year before Current Fiscal Year</t>
        </is>
      </c>
      <c r="B62" s="6" t="n">
        <v>417</v>
      </c>
      <c r="C62" s="6" t="n">
        <v>485</v>
      </c>
    </row>
    <row r="63">
      <c r="A63" s="4" t="inlineStr">
        <is>
          <t>Financing Receivable, Year Three, Originated, Two Years before Current Fiscal Year</t>
        </is>
      </c>
      <c r="B63" s="6" t="n">
        <v>360</v>
      </c>
      <c r="C63" s="6" t="n">
        <v>375</v>
      </c>
    </row>
    <row r="64">
      <c r="A64" s="4" t="inlineStr">
        <is>
          <t>Financing Receivable, Year Four, Originated, Three Years before Current Fiscal Year</t>
        </is>
      </c>
      <c r="B64" s="6" t="n">
        <v>420</v>
      </c>
      <c r="C64" s="6" t="n">
        <v>95</v>
      </c>
    </row>
    <row r="65">
      <c r="A65" s="4" t="inlineStr">
        <is>
          <t>Financing Receivable, Year Five, Originated, Four Years before Current Fiscal Year</t>
        </is>
      </c>
      <c r="B65" s="6" t="n">
        <v>101</v>
      </c>
      <c r="C65" s="6" t="n">
        <v>0</v>
      </c>
    </row>
    <row r="66">
      <c r="A66" s="4" t="inlineStr">
        <is>
          <t>Financing Receivable, Originated, More than Five Years before Current Fiscal Year</t>
        </is>
      </c>
      <c r="B66" s="6" t="n">
        <v>0</v>
      </c>
      <c r="C66" s="6" t="n">
        <v>13</v>
      </c>
    </row>
    <row r="67">
      <c r="A67" s="4" t="inlineStr">
        <is>
          <t>Financing Receivable, before Allowance for Credit Loss</t>
        </is>
      </c>
      <c r="B67" s="6" t="n">
        <v>2740</v>
      </c>
      <c r="C67" s="6" t="n">
        <v>1446</v>
      </c>
    </row>
    <row r="68">
      <c r="A68" s="4" t="inlineStr">
        <is>
          <t>Commercial mortgage loans | Commercial mortgage loans, excluding loans under development | LTV Greater than 100 Percent [Member]</t>
        </is>
      </c>
    </row>
    <row r="69">
      <c r="A69" s="3" t="inlineStr">
        <is>
          <t>Financing Receivable, Credit Quality Indicator [Line Items]</t>
        </is>
      </c>
    </row>
    <row r="70">
      <c r="A70" s="4" t="inlineStr">
        <is>
          <t>Financing Receivable, Year One, Originated, Current Fiscal Year</t>
        </is>
      </c>
      <c r="B70" s="6" t="n">
        <v>0</v>
      </c>
      <c r="C70" s="6" t="n">
        <v>0</v>
      </c>
    </row>
    <row r="71">
      <c r="A71" s="4" t="inlineStr">
        <is>
          <t>Financing Receivable, Year Two, Originated, Fiscal Year before Current Fiscal Year</t>
        </is>
      </c>
      <c r="B71" s="6" t="n">
        <v>0</v>
      </c>
      <c r="C71" s="6" t="n">
        <v>0</v>
      </c>
    </row>
    <row r="72">
      <c r="A72" s="4" t="inlineStr">
        <is>
          <t>Financing Receivable, Year Three, Originated, Two Years before Current Fiscal Year</t>
        </is>
      </c>
      <c r="B72" s="6" t="n">
        <v>0</v>
      </c>
      <c r="C72" s="6" t="n">
        <v>0</v>
      </c>
    </row>
    <row r="73">
      <c r="A73" s="4" t="inlineStr">
        <is>
          <t>Financing Receivable, Year Four, Originated, Three Years before Current Fiscal Year</t>
        </is>
      </c>
      <c r="B73" s="6" t="n">
        <v>0</v>
      </c>
      <c r="C73" s="6" t="n">
        <v>0</v>
      </c>
    </row>
    <row r="74">
      <c r="A74" s="4" t="inlineStr">
        <is>
          <t>Financing Receivable, Year Five, Originated, Four Years before Current Fiscal Year</t>
        </is>
      </c>
      <c r="B74" s="6" t="n">
        <v>0</v>
      </c>
      <c r="C74" s="6" t="n">
        <v>0</v>
      </c>
    </row>
    <row r="75">
      <c r="A75" s="4" t="inlineStr">
        <is>
          <t>Financing Receivable, Originated, More than Five Years before Current Fiscal Year</t>
        </is>
      </c>
      <c r="B75" s="6" t="n">
        <v>36</v>
      </c>
      <c r="C75" s="6" t="n">
        <v>38</v>
      </c>
    </row>
    <row r="76">
      <c r="A76" s="4" t="inlineStr">
        <is>
          <t>Financing Receivable, before Allowance for Credit Loss</t>
        </is>
      </c>
      <c r="B76" s="5" t="n">
        <v>36</v>
      </c>
      <c r="C76" s="5" t="n">
        <v>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Debt Service Coverage Ratio (Details) - USD ($) $ in Millions</t>
        </is>
      </c>
      <c r="B1" s="2" t="inlineStr">
        <is>
          <t>Dec. 31, 2021</t>
        </is>
      </c>
      <c r="C1" s="2" t="inlineStr">
        <is>
          <t>Dec. 31, 2020</t>
        </is>
      </c>
    </row>
    <row r="2">
      <c r="A2" s="3" t="inlineStr">
        <is>
          <t>Loans and Leases Receivable Disclosure [Line Items]</t>
        </is>
      </c>
    </row>
    <row r="3">
      <c r="A3" s="4" t="inlineStr">
        <is>
          <t>Mortgage Loans on Real Estate, Commercial and Consumer, Net</t>
        </is>
      </c>
      <c r="B3" s="5" t="n">
        <v>24148</v>
      </c>
      <c r="C3" s="5" t="n">
        <v>15938</v>
      </c>
    </row>
    <row r="4">
      <c r="A4" s="4" t="inlineStr">
        <is>
          <t>Commercial mortgage loans</t>
        </is>
      </c>
    </row>
    <row r="5">
      <c r="A5" s="3" t="inlineStr">
        <is>
          <t>Loans and Leases Receivable Disclosure [Line Items]</t>
        </is>
      </c>
    </row>
    <row r="6">
      <c r="A6" s="4" t="inlineStr">
        <is>
          <t>Mortgage Loans on Real Estate, Commercial and Consumer, Net</t>
        </is>
      </c>
      <c r="B6" s="6" t="n">
        <v>16897</v>
      </c>
      <c r="C6" s="6" t="n">
        <v>11448</v>
      </c>
    </row>
    <row r="7">
      <c r="A7" s="4" t="inlineStr">
        <is>
          <t>Financing Receivable, Year One, Originated, Current Fiscal Year</t>
        </is>
      </c>
      <c r="B7" s="6" t="n">
        <v>6055</v>
      </c>
      <c r="C7" s="6" t="n">
        <v>1913</v>
      </c>
    </row>
    <row r="8">
      <c r="A8" s="4" t="inlineStr">
        <is>
          <t>Financing Receivable, Year Two, Originated, Fiscal Year before Current Fiscal Year</t>
        </is>
      </c>
      <c r="B8" s="6" t="n">
        <v>1852</v>
      </c>
      <c r="C8" s="6" t="n">
        <v>4420</v>
      </c>
    </row>
    <row r="9">
      <c r="A9" s="4" t="inlineStr">
        <is>
          <t>Financing Receivable, Year Three, Originated, Two Years before Current Fiscal Year</t>
        </is>
      </c>
      <c r="B9" s="6" t="n">
        <v>4129</v>
      </c>
      <c r="C9" s="6" t="n">
        <v>2662</v>
      </c>
    </row>
    <row r="10">
      <c r="A10" s="4" t="inlineStr">
        <is>
          <t>Financing Receivable, Year Four, Originated, Three Years before Current Fiscal Year</t>
        </is>
      </c>
      <c r="B10" s="6" t="n">
        <v>2731</v>
      </c>
      <c r="C10" s="6" t="n">
        <v>1012</v>
      </c>
    </row>
    <row r="11">
      <c r="A11" s="4" t="inlineStr">
        <is>
          <t>Financing Receivable, Year Five, Originated, Four Years before Current Fiscal Year</t>
        </is>
      </c>
      <c r="B11" s="6" t="n">
        <v>1042</v>
      </c>
      <c r="C11" s="6" t="n">
        <v>130</v>
      </c>
    </row>
    <row r="12">
      <c r="A12" s="4" t="inlineStr">
        <is>
          <t>Financing Receivable, Originated, More than Five Years before Current Fiscal Year</t>
        </is>
      </c>
      <c r="B12" s="6" t="n">
        <v>1255</v>
      </c>
      <c r="C12" s="6" t="n">
        <v>1478</v>
      </c>
    </row>
    <row r="13">
      <c r="A13" s="4" t="inlineStr">
        <is>
          <t>Financing Receivable, before Allowance for Credit Loss</t>
        </is>
      </c>
      <c r="B13" s="6" t="n">
        <v>17064</v>
      </c>
      <c r="C13" s="6" t="n">
        <v>11615</v>
      </c>
    </row>
    <row r="14">
      <c r="A14" s="4" t="inlineStr">
        <is>
          <t>Commercial mortgage loans | Commercial mortgage loans, excluding loans under development</t>
        </is>
      </c>
    </row>
    <row r="15">
      <c r="A15" s="3" t="inlineStr">
        <is>
          <t>Loans and Leases Receivable Disclosure [Line Items]</t>
        </is>
      </c>
    </row>
    <row r="16">
      <c r="A16" s="4" t="inlineStr">
        <is>
          <t>Financing Receivable, Year One, Originated, Current Fiscal Year</t>
        </is>
      </c>
      <c r="B16" s="6" t="n">
        <v>5808</v>
      </c>
      <c r="C16" s="6" t="n">
        <v>1807</v>
      </c>
    </row>
    <row r="17">
      <c r="A17" s="4" t="inlineStr">
        <is>
          <t>Financing Receivable, Year Two, Originated, Fiscal Year before Current Fiscal Year</t>
        </is>
      </c>
      <c r="B17" s="6" t="n">
        <v>1738</v>
      </c>
      <c r="C17" s="6" t="n">
        <v>4393</v>
      </c>
    </row>
    <row r="18">
      <c r="A18" s="4" t="inlineStr">
        <is>
          <t>Financing Receivable, Year Three, Originated, Two Years before Current Fiscal Year</t>
        </is>
      </c>
      <c r="B18" s="6" t="n">
        <v>4054</v>
      </c>
      <c r="C18" s="6" t="n">
        <v>2563</v>
      </c>
    </row>
    <row r="19">
      <c r="A19" s="4" t="inlineStr">
        <is>
          <t>Financing Receivable, Year Four, Originated, Three Years before Current Fiscal Year</t>
        </is>
      </c>
      <c r="B19" s="6" t="n">
        <v>2668</v>
      </c>
      <c r="C19" s="6" t="n">
        <v>1012</v>
      </c>
    </row>
    <row r="20">
      <c r="A20" s="4" t="inlineStr">
        <is>
          <t>Financing Receivable, Year Five, Originated, Four Years before Current Fiscal Year</t>
        </is>
      </c>
      <c r="B20" s="6" t="n">
        <v>1042</v>
      </c>
      <c r="C20" s="6" t="n">
        <v>130</v>
      </c>
    </row>
    <row r="21">
      <c r="A21" s="4" t="inlineStr">
        <is>
          <t>Financing Receivable, Originated, More than Five Years before Current Fiscal Year</t>
        </is>
      </c>
      <c r="B21" s="6" t="n">
        <v>1255</v>
      </c>
      <c r="C21" s="6" t="n">
        <v>1478</v>
      </c>
    </row>
    <row r="22">
      <c r="A22" s="4" t="inlineStr">
        <is>
          <t>Financing Receivable, before Allowance for Credit Loss</t>
        </is>
      </c>
      <c r="B22" s="6" t="n">
        <v>16565</v>
      </c>
      <c r="C22" s="6" t="n">
        <v>11383</v>
      </c>
    </row>
    <row r="23">
      <c r="A23" s="4" t="inlineStr">
        <is>
          <t>Commercial mortgage loans | Commercial mortgage loans, excluding loans under development | Debt Service Coverage Ratio, Greater than 1.20 [Member]</t>
        </is>
      </c>
    </row>
    <row r="24">
      <c r="A24" s="3" t="inlineStr">
        <is>
          <t>Loans and Leases Receivable Disclosure [Line Items]</t>
        </is>
      </c>
    </row>
    <row r="25">
      <c r="A25" s="4" t="inlineStr">
        <is>
          <t>Financing Receivable, Year One, Originated, Current Fiscal Year</t>
        </is>
      </c>
      <c r="B25" s="6" t="n">
        <v>4370</v>
      </c>
      <c r="C25" s="6" t="n">
        <v>1274</v>
      </c>
    </row>
    <row r="26">
      <c r="A26" s="4" t="inlineStr">
        <is>
          <t>Financing Receivable, Year Two, Originated, Fiscal Year before Current Fiscal Year</t>
        </is>
      </c>
      <c r="B26" s="6" t="n">
        <v>1123</v>
      </c>
      <c r="C26" s="6" t="n">
        <v>2964</v>
      </c>
    </row>
    <row r="27">
      <c r="A27" s="4" t="inlineStr">
        <is>
          <t>Financing Receivable, Year Three, Originated, Two Years before Current Fiscal Year</t>
        </is>
      </c>
      <c r="B27" s="6" t="n">
        <v>2216</v>
      </c>
      <c r="C27" s="6" t="n">
        <v>2440</v>
      </c>
    </row>
    <row r="28">
      <c r="A28" s="4" t="inlineStr">
        <is>
          <t>Financing Receivable, Year Four, Originated, Three Years before Current Fiscal Year</t>
        </is>
      </c>
      <c r="B28" s="6" t="n">
        <v>2163</v>
      </c>
      <c r="C28" s="6" t="n">
        <v>846</v>
      </c>
    </row>
    <row r="29">
      <c r="A29" s="4" t="inlineStr">
        <is>
          <t>Financing Receivable, Year Five, Originated, Four Years before Current Fiscal Year</t>
        </is>
      </c>
      <c r="B29" s="6" t="n">
        <v>860</v>
      </c>
      <c r="C29" s="6" t="n">
        <v>129</v>
      </c>
    </row>
    <row r="30">
      <c r="A30" s="4" t="inlineStr">
        <is>
          <t>Financing Receivable, Originated, More than Five Years before Current Fiscal Year</t>
        </is>
      </c>
      <c r="B30" s="6" t="n">
        <v>1095</v>
      </c>
      <c r="C30" s="6" t="n">
        <v>1369</v>
      </c>
    </row>
    <row r="31">
      <c r="A31" s="4" t="inlineStr">
        <is>
          <t>Financing Receivable, before Allowance for Credit Loss</t>
        </is>
      </c>
      <c r="B31" s="6" t="n">
        <v>11827</v>
      </c>
      <c r="C31" s="6" t="n">
        <v>9022</v>
      </c>
    </row>
    <row r="32">
      <c r="A32" s="4" t="inlineStr">
        <is>
          <t>Commercial mortgage loans | Commercial mortgage loans, excluding loans under development | Debt Service Coverage Ratio, 1.00 to 1.20 [Member]</t>
        </is>
      </c>
    </row>
    <row r="33">
      <c r="A33" s="3" t="inlineStr">
        <is>
          <t>Loans and Leases Receivable Disclosure [Line Items]</t>
        </is>
      </c>
    </row>
    <row r="34">
      <c r="A34" s="4" t="inlineStr">
        <is>
          <t>Financing Receivable, Year One, Originated, Current Fiscal Year</t>
        </is>
      </c>
      <c r="B34" s="6" t="n">
        <v>1018</v>
      </c>
      <c r="C34" s="6" t="n">
        <v>533</v>
      </c>
    </row>
    <row r="35">
      <c r="A35" s="4" t="inlineStr">
        <is>
          <t>Financing Receivable, Year Two, Originated, Fiscal Year before Current Fiscal Year</t>
        </is>
      </c>
      <c r="B35" s="6" t="n">
        <v>496</v>
      </c>
      <c r="C35" s="6" t="n">
        <v>1122</v>
      </c>
    </row>
    <row r="36">
      <c r="A36" s="4" t="inlineStr">
        <is>
          <t>Financing Receivable, Year Three, Originated, Two Years before Current Fiscal Year</t>
        </is>
      </c>
      <c r="B36" s="6" t="n">
        <v>1429</v>
      </c>
      <c r="C36" s="6" t="n">
        <v>36</v>
      </c>
    </row>
    <row r="37">
      <c r="A37" s="4" t="inlineStr">
        <is>
          <t>Financing Receivable, Year Four, Originated, Three Years before Current Fiscal Year</t>
        </is>
      </c>
      <c r="B37" s="6" t="n">
        <v>66</v>
      </c>
      <c r="C37" s="6" t="n">
        <v>70</v>
      </c>
    </row>
    <row r="38">
      <c r="A38" s="4" t="inlineStr">
        <is>
          <t>Financing Receivable, Year Five, Originated, Four Years before Current Fiscal Year</t>
        </is>
      </c>
      <c r="B38" s="6" t="n">
        <v>0</v>
      </c>
      <c r="C38" s="6" t="n">
        <v>1</v>
      </c>
    </row>
    <row r="39">
      <c r="A39" s="4" t="inlineStr">
        <is>
          <t>Financing Receivable, Originated, More than Five Years before Current Fiscal Year</t>
        </is>
      </c>
      <c r="B39" s="6" t="n">
        <v>82</v>
      </c>
      <c r="C39" s="6" t="n">
        <v>101</v>
      </c>
    </row>
    <row r="40">
      <c r="A40" s="4" t="inlineStr">
        <is>
          <t>Financing Receivable, before Allowance for Credit Loss</t>
        </is>
      </c>
      <c r="B40" s="6" t="n">
        <v>3091</v>
      </c>
      <c r="C40" s="6" t="n">
        <v>1863</v>
      </c>
    </row>
    <row r="41">
      <c r="A41" s="4" t="inlineStr">
        <is>
          <t>Commercial mortgage loans | Commercial mortgage loans, excluding loans under development | Debt Service Coverage Ratio, Less than 1.00 [Member]</t>
        </is>
      </c>
    </row>
    <row r="42">
      <c r="A42" s="3" t="inlineStr">
        <is>
          <t>Loans and Leases Receivable Disclosure [Line Items]</t>
        </is>
      </c>
    </row>
    <row r="43">
      <c r="A43" s="4" t="inlineStr">
        <is>
          <t>Financing Receivable, Year One, Originated, Current Fiscal Year</t>
        </is>
      </c>
      <c r="B43" s="6" t="n">
        <v>420</v>
      </c>
      <c r="C43" s="6" t="n">
        <v>0</v>
      </c>
    </row>
    <row r="44">
      <c r="A44" s="4" t="inlineStr">
        <is>
          <t>Financing Receivable, Year Two, Originated, Fiscal Year before Current Fiscal Year</t>
        </is>
      </c>
      <c r="B44" s="6" t="n">
        <v>119</v>
      </c>
      <c r="C44" s="6" t="n">
        <v>307</v>
      </c>
    </row>
    <row r="45">
      <c r="A45" s="4" t="inlineStr">
        <is>
          <t>Financing Receivable, Year Three, Originated, Two Years before Current Fiscal Year</t>
        </is>
      </c>
      <c r="B45" s="6" t="n">
        <v>409</v>
      </c>
      <c r="C45" s="6" t="n">
        <v>87</v>
      </c>
    </row>
    <row r="46">
      <c r="A46" s="4" t="inlineStr">
        <is>
          <t>Financing Receivable, Year Four, Originated, Three Years before Current Fiscal Year</t>
        </is>
      </c>
      <c r="B46" s="6" t="n">
        <v>439</v>
      </c>
      <c r="C46" s="6" t="n">
        <v>96</v>
      </c>
    </row>
    <row r="47">
      <c r="A47" s="4" t="inlineStr">
        <is>
          <t>Financing Receivable, Year Five, Originated, Four Years before Current Fiscal Year</t>
        </is>
      </c>
      <c r="B47" s="6" t="n">
        <v>182</v>
      </c>
      <c r="C47" s="6" t="n">
        <v>0</v>
      </c>
    </row>
    <row r="48">
      <c r="A48" s="4" t="inlineStr">
        <is>
          <t>Financing Receivable, Originated, More than Five Years before Current Fiscal Year</t>
        </is>
      </c>
      <c r="B48" s="6" t="n">
        <v>78</v>
      </c>
      <c r="C48" s="6" t="n">
        <v>8</v>
      </c>
    </row>
    <row r="49">
      <c r="A49" s="4" t="inlineStr">
        <is>
          <t>Financing Receivable, before Allowance for Credit Loss</t>
        </is>
      </c>
      <c r="B49" s="5" t="n">
        <v>1647</v>
      </c>
      <c r="C49" s="5" t="n">
        <v>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Funds Summary (Details) - USD ($) $ in Millions</t>
        </is>
      </c>
      <c r="B1" s="2" t="inlineStr">
        <is>
          <t>Dec. 31, 2021</t>
        </is>
      </c>
      <c r="C1" s="2" t="inlineStr">
        <is>
          <t>Dec. 31, 2020</t>
        </is>
      </c>
    </row>
    <row r="2">
      <c r="A2" s="3" t="inlineStr">
        <is>
          <t>Schedule of Equity Method Investments [Line Items]</t>
        </is>
      </c>
    </row>
    <row r="3">
      <c r="A3" s="4" t="inlineStr">
        <is>
          <t>Investment funds</t>
        </is>
      </c>
      <c r="B3" s="5" t="n">
        <v>9866</v>
      </c>
      <c r="C3" s="5" t="n">
        <v>6087</v>
      </c>
    </row>
    <row r="4">
      <c r="A4" s="4" t="inlineStr">
        <is>
          <t>Consolidated Entity Excluding Affiliated Entity</t>
        </is>
      </c>
    </row>
    <row r="5">
      <c r="A5" s="3" t="inlineStr">
        <is>
          <t>Schedule of Equity Method Investments [Line Items]</t>
        </is>
      </c>
    </row>
    <row r="6">
      <c r="A6" s="4" t="inlineStr">
        <is>
          <t>Investment funds</t>
        </is>
      </c>
      <c r="B6" s="5" t="n">
        <v>1407</v>
      </c>
      <c r="C6" s="5" t="n">
        <v>803</v>
      </c>
    </row>
    <row r="7">
      <c r="A7" s="4" t="inlineStr">
        <is>
          <t>Carrying Amount, Assets, Percent of Total</t>
        </is>
      </c>
      <c r="B7" s="4" t="inlineStr">
        <is>
          <t>100.00%</t>
        </is>
      </c>
      <c r="C7" s="4" t="inlineStr">
        <is>
          <t>100.00%</t>
        </is>
      </c>
    </row>
    <row r="8">
      <c r="A8" s="4" t="inlineStr">
        <is>
          <t>Related Party</t>
        </is>
      </c>
    </row>
    <row r="9">
      <c r="A9" s="3" t="inlineStr">
        <is>
          <t>Schedule of Equity Method Investments [Line Items]</t>
        </is>
      </c>
    </row>
    <row r="10">
      <c r="A10" s="4" t="inlineStr">
        <is>
          <t>Investment funds</t>
        </is>
      </c>
      <c r="B10" s="5" t="n">
        <v>8459</v>
      </c>
      <c r="C10" s="5" t="n">
        <v>5284</v>
      </c>
    </row>
    <row r="11">
      <c r="A11" s="4" t="inlineStr">
        <is>
          <t>Carrying Amount, Assets, Percent of Total</t>
        </is>
      </c>
      <c r="B11" s="4" t="inlineStr">
        <is>
          <t>100.00%</t>
        </is>
      </c>
      <c r="C11" s="4" t="inlineStr">
        <is>
          <t>100.00%</t>
        </is>
      </c>
    </row>
    <row r="12">
      <c r="A12" s="4" t="inlineStr">
        <is>
          <t>Differentiated Investments [Member] | Related Party</t>
        </is>
      </c>
    </row>
    <row r="13">
      <c r="A13" s="3" t="inlineStr">
        <is>
          <t>Schedule of Equity Method Investments [Line Items]</t>
        </is>
      </c>
    </row>
    <row r="14">
      <c r="A14" s="4" t="inlineStr">
        <is>
          <t>Investment funds</t>
        </is>
      </c>
      <c r="B14" s="5" t="n">
        <v>2562</v>
      </c>
      <c r="C14" s="5" t="n">
        <v>1889</v>
      </c>
    </row>
    <row r="15">
      <c r="A15" s="4" t="inlineStr">
        <is>
          <t>Carrying Amount, Assets, Percent of Total</t>
        </is>
      </c>
      <c r="B15" s="4" t="inlineStr">
        <is>
          <t>30.30%</t>
        </is>
      </c>
      <c r="C15" s="4" t="inlineStr">
        <is>
          <t>35.70%</t>
        </is>
      </c>
    </row>
    <row r="16">
      <c r="A16" s="4" t="inlineStr">
        <is>
          <t>Private Equity Funds [Member] | Consolidated Entity Excluding Affiliated Entity</t>
        </is>
      </c>
    </row>
    <row r="17">
      <c r="A17" s="3" t="inlineStr">
        <is>
          <t>Schedule of Equity Method Investments [Line Items]</t>
        </is>
      </c>
    </row>
    <row r="18">
      <c r="A18" s="4" t="inlineStr">
        <is>
          <t>Investment funds</t>
        </is>
      </c>
      <c r="B18" s="5" t="n">
        <v>343</v>
      </c>
      <c r="C18" s="5" t="n">
        <v>267</v>
      </c>
    </row>
    <row r="19">
      <c r="A19" s="4" t="inlineStr">
        <is>
          <t>Carrying Amount, Assets, Percent of Total</t>
        </is>
      </c>
      <c r="B19" s="4" t="inlineStr">
        <is>
          <t>24.40%</t>
        </is>
      </c>
      <c r="C19" s="4" t="inlineStr">
        <is>
          <t>33.30%</t>
        </is>
      </c>
    </row>
    <row r="20">
      <c r="A20" s="4" t="inlineStr">
        <is>
          <t>Private Equity Funds [Member] | Related Party</t>
        </is>
      </c>
    </row>
    <row r="21">
      <c r="A21" s="3" t="inlineStr">
        <is>
          <t>Schedule of Equity Method Investments [Line Items]</t>
        </is>
      </c>
    </row>
    <row r="22">
      <c r="A22" s="4" t="inlineStr">
        <is>
          <t>Investment funds</t>
        </is>
      </c>
      <c r="B22" s="5" t="n">
        <v>751</v>
      </c>
      <c r="C22" s="5" t="n">
        <v>473</v>
      </c>
    </row>
    <row r="23">
      <c r="A23" s="4" t="inlineStr">
        <is>
          <t>Carrying Amount, Assets, Percent of Total</t>
        </is>
      </c>
      <c r="B23" s="4" t="inlineStr">
        <is>
          <t>8.90%</t>
        </is>
      </c>
      <c r="C23" s="4" t="inlineStr">
        <is>
          <t>8.90%</t>
        </is>
      </c>
    </row>
    <row r="24">
      <c r="A24" s="4" t="inlineStr">
        <is>
          <t>Real Assets [Member] | Consolidated Entity Excluding Affiliated Entity</t>
        </is>
      </c>
    </row>
    <row r="25">
      <c r="A25" s="3" t="inlineStr">
        <is>
          <t>Schedule of Equity Method Investments [Line Items]</t>
        </is>
      </c>
    </row>
    <row r="26">
      <c r="A26" s="4" t="inlineStr">
        <is>
          <t>Investment funds</t>
        </is>
      </c>
      <c r="B26" s="5" t="n">
        <v>122</v>
      </c>
      <c r="C26" s="5" t="n">
        <v>81</v>
      </c>
    </row>
    <row r="27">
      <c r="A27" s="4" t="inlineStr">
        <is>
          <t>Carrying Amount, Assets, Percent of Total</t>
        </is>
      </c>
      <c r="B27" s="4" t="inlineStr">
        <is>
          <t>8.70%</t>
        </is>
      </c>
      <c r="C27" s="4" t="inlineStr">
        <is>
          <t>10.10%</t>
        </is>
      </c>
    </row>
    <row r="28">
      <c r="A28" s="4" t="inlineStr">
        <is>
          <t>Real Assets [Member] | Related Party</t>
        </is>
      </c>
    </row>
    <row r="29">
      <c r="A29" s="3" t="inlineStr">
        <is>
          <t>Schedule of Equity Method Investments [Line Items]</t>
        </is>
      </c>
    </row>
    <row r="30">
      <c r="A30" s="4" t="inlineStr">
        <is>
          <t>Investment funds</t>
        </is>
      </c>
      <c r="B30" s="5" t="n">
        <v>157</v>
      </c>
      <c r="C30" s="5" t="n">
        <v>172</v>
      </c>
    </row>
    <row r="31">
      <c r="A31" s="4" t="inlineStr">
        <is>
          <t>Carrying Amount, Assets, Percent of Total</t>
        </is>
      </c>
      <c r="B31" s="4" t="inlineStr">
        <is>
          <t>1.90%</t>
        </is>
      </c>
      <c r="C31" s="4" t="inlineStr">
        <is>
          <t>3.30%</t>
        </is>
      </c>
    </row>
    <row r="32">
      <c r="A32" s="4" t="inlineStr">
        <is>
          <t>Real Estate Funds [Member] | Consolidated Entity Excluding Affiliated Entity</t>
        </is>
      </c>
    </row>
    <row r="33">
      <c r="A33" s="3" t="inlineStr">
        <is>
          <t>Schedule of Equity Method Investments [Line Items]</t>
        </is>
      </c>
    </row>
    <row r="34">
      <c r="A34" s="4" t="inlineStr">
        <is>
          <t>Investment funds</t>
        </is>
      </c>
      <c r="B34" s="5" t="n">
        <v>856</v>
      </c>
      <c r="C34" s="5" t="n">
        <v>348</v>
      </c>
    </row>
    <row r="35">
      <c r="A35" s="4" t="inlineStr">
        <is>
          <t>Carrying Amount, Assets, Percent of Total</t>
        </is>
      </c>
      <c r="B35" s="4" t="inlineStr">
        <is>
          <t>60.80%</t>
        </is>
      </c>
      <c r="C35" s="4" t="inlineStr">
        <is>
          <t>43.30%</t>
        </is>
      </c>
    </row>
    <row r="36">
      <c r="A36" s="4" t="inlineStr">
        <is>
          <t>Real Estate Funds [Member] | Related Party</t>
        </is>
      </c>
    </row>
    <row r="37">
      <c r="A37" s="3" t="inlineStr">
        <is>
          <t>Schedule of Equity Method Investments [Line Items]</t>
        </is>
      </c>
    </row>
    <row r="38">
      <c r="A38" s="4" t="inlineStr">
        <is>
          <t>Investment funds</t>
        </is>
      </c>
      <c r="B38" s="5" t="n">
        <v>1507</v>
      </c>
      <c r="C38" s="5" t="n">
        <v>828</v>
      </c>
    </row>
    <row r="39">
      <c r="A39" s="4" t="inlineStr">
        <is>
          <t>Carrying Amount, Assets, Percent of Total</t>
        </is>
      </c>
      <c r="B39" s="4" t="inlineStr">
        <is>
          <t>17.80%</t>
        </is>
      </c>
      <c r="C39" s="4" t="inlineStr">
        <is>
          <t>15.70%</t>
        </is>
      </c>
    </row>
    <row r="40">
      <c r="A40" s="4" t="inlineStr">
        <is>
          <t>Commodities Investment [Member] | Related Party</t>
        </is>
      </c>
    </row>
    <row r="41">
      <c r="A41" s="3" t="inlineStr">
        <is>
          <t>Schedule of Equity Method Investments [Line Items]</t>
        </is>
      </c>
    </row>
    <row r="42">
      <c r="A42" s="4" t="inlineStr">
        <is>
          <t>Investment funds</t>
        </is>
      </c>
      <c r="B42" s="5" t="n">
        <v>172</v>
      </c>
      <c r="C42" s="5" t="n">
        <v>113</v>
      </c>
    </row>
    <row r="43">
      <c r="A43" s="4" t="inlineStr">
        <is>
          <t>Carrying Amount, Assets, Percent of Total</t>
        </is>
      </c>
      <c r="B43" s="4" t="inlineStr">
        <is>
          <t>2.00%</t>
        </is>
      </c>
      <c r="C43" s="4" t="inlineStr">
        <is>
          <t>2.10%</t>
        </is>
      </c>
    </row>
    <row r="44">
      <c r="A44" s="4" t="inlineStr">
        <is>
          <t>Credit Funds [Member] | Consolidated Entity Excluding Affiliated Entity</t>
        </is>
      </c>
    </row>
    <row r="45">
      <c r="A45" s="3" t="inlineStr">
        <is>
          <t>Schedule of Equity Method Investments [Line Items]</t>
        </is>
      </c>
    </row>
    <row r="46">
      <c r="A46" s="4" t="inlineStr">
        <is>
          <t>Investment funds</t>
        </is>
      </c>
      <c r="B46" s="5" t="n">
        <v>86</v>
      </c>
      <c r="C46" s="5" t="n">
        <v>107</v>
      </c>
    </row>
    <row r="47">
      <c r="A47" s="4" t="inlineStr">
        <is>
          <t>Carrying Amount, Assets, Percent of Total</t>
        </is>
      </c>
      <c r="B47" s="4" t="inlineStr">
        <is>
          <t>6.10%</t>
        </is>
      </c>
      <c r="C47" s="4" t="inlineStr">
        <is>
          <t>13.30%</t>
        </is>
      </c>
    </row>
    <row r="48">
      <c r="A48" s="4" t="inlineStr">
        <is>
          <t>Credit Funds [Member] | Related Party</t>
        </is>
      </c>
    </row>
    <row r="49">
      <c r="A49" s="3" t="inlineStr">
        <is>
          <t>Schedule of Equity Method Investments [Line Items]</t>
        </is>
      </c>
    </row>
    <row r="50">
      <c r="A50" s="4" t="inlineStr">
        <is>
          <t>Investment funds</t>
        </is>
      </c>
      <c r="B50" s="5" t="n">
        <v>1198</v>
      </c>
      <c r="C50" s="5" t="n">
        <v>375</v>
      </c>
    </row>
    <row r="51">
      <c r="A51" s="4" t="inlineStr">
        <is>
          <t>Carrying Amount, Assets, Percent of Total</t>
        </is>
      </c>
      <c r="B51" s="4" t="inlineStr">
        <is>
          <t>14.10%</t>
        </is>
      </c>
      <c r="C51" s="4" t="inlineStr">
        <is>
          <t>7.10%</t>
        </is>
      </c>
    </row>
    <row r="52">
      <c r="A52" s="4" t="inlineStr">
        <is>
          <t>Equity securities | Related Party</t>
        </is>
      </c>
    </row>
    <row r="53">
      <c r="A53" s="3" t="inlineStr">
        <is>
          <t>Schedule of Equity Method Investments [Line Items]</t>
        </is>
      </c>
    </row>
    <row r="54">
      <c r="A54" s="4" t="inlineStr">
        <is>
          <t>Investment funds</t>
        </is>
      </c>
      <c r="B54" s="5" t="n">
        <v>0</v>
      </c>
      <c r="C54" s="5" t="n">
        <v>110</v>
      </c>
    </row>
    <row r="55">
      <c r="A55" s="4" t="inlineStr">
        <is>
          <t>Carrying Amount, Assets, Percent of Total</t>
        </is>
      </c>
      <c r="B55" s="4" t="inlineStr">
        <is>
          <t>0.00%</t>
        </is>
      </c>
      <c r="C55" s="4" t="inlineStr">
        <is>
          <t>2.10%</t>
        </is>
      </c>
    </row>
    <row r="56">
      <c r="A56" s="4" t="inlineStr">
        <is>
          <t>AmeriHome [Member] | Differentiated Investments [Member] | Related Party</t>
        </is>
      </c>
    </row>
    <row r="57">
      <c r="A57" s="3" t="inlineStr">
        <is>
          <t>Schedule of Equity Method Investments [Line Items]</t>
        </is>
      </c>
    </row>
    <row r="58">
      <c r="A58" s="4" t="inlineStr">
        <is>
          <t>Investment funds</t>
        </is>
      </c>
      <c r="B58" s="5" t="n">
        <v>26</v>
      </c>
      <c r="C58" s="5" t="n">
        <v>444</v>
      </c>
    </row>
    <row r="59">
      <c r="A59" s="4" t="inlineStr">
        <is>
          <t>Carrying Amount, Assets, Percent of Total</t>
        </is>
      </c>
      <c r="B59" s="4" t="inlineStr">
        <is>
          <t>0.30%</t>
        </is>
      </c>
      <c r="C59" s="4" t="inlineStr">
        <is>
          <t>8.40%</t>
        </is>
      </c>
    </row>
    <row r="60">
      <c r="A60" s="4" t="inlineStr">
        <is>
          <t>Catalina Holdings (Bermuda) Ltd [Member] | Differentiated Investments [Member] | Related Party</t>
        </is>
      </c>
    </row>
    <row r="61">
      <c r="A61" s="3" t="inlineStr">
        <is>
          <t>Schedule of Equity Method Investments [Line Items]</t>
        </is>
      </c>
    </row>
    <row r="62">
      <c r="A62" s="4" t="inlineStr">
        <is>
          <t>Investment funds</t>
        </is>
      </c>
      <c r="B62" s="5" t="n">
        <v>441</v>
      </c>
      <c r="C62" s="5" t="n">
        <v>334</v>
      </c>
    </row>
    <row r="63">
      <c r="A63" s="4" t="inlineStr">
        <is>
          <t>Carrying Amount, Assets, Percent of Total</t>
        </is>
      </c>
      <c r="B63" s="4" t="inlineStr">
        <is>
          <t>5.20%</t>
        </is>
      </c>
      <c r="C63" s="4" t="inlineStr">
        <is>
          <t>6.30%</t>
        </is>
      </c>
    </row>
    <row r="64">
      <c r="A64" s="4" t="inlineStr">
        <is>
          <t>Athora Holding Ltd. [Member] | Differentiated Investments [Member] | Related Party</t>
        </is>
      </c>
    </row>
    <row r="65">
      <c r="A65" s="3" t="inlineStr">
        <is>
          <t>Schedule of Equity Method Investments [Line Items]</t>
        </is>
      </c>
    </row>
    <row r="66">
      <c r="A66" s="4" t="inlineStr">
        <is>
          <t>Investment funds</t>
        </is>
      </c>
      <c r="B66" s="5" t="n">
        <v>743</v>
      </c>
      <c r="C66" s="5" t="n">
        <v>709</v>
      </c>
    </row>
    <row r="67">
      <c r="A67" s="4" t="inlineStr">
        <is>
          <t>Carrying Amount, Assets, Percent of Total</t>
        </is>
      </c>
      <c r="B67" s="4" t="inlineStr">
        <is>
          <t>8.80%</t>
        </is>
      </c>
      <c r="C67" s="4" t="inlineStr">
        <is>
          <t>13.40%</t>
        </is>
      </c>
    </row>
    <row r="68">
      <c r="A68" s="4" t="inlineStr">
        <is>
          <t>Venerable Holdings, Inc. | Differentiated Investments [Member] | Related Party</t>
        </is>
      </c>
    </row>
    <row r="69">
      <c r="A69" s="3" t="inlineStr">
        <is>
          <t>Schedule of Equity Method Investments [Line Items]</t>
        </is>
      </c>
    </row>
    <row r="70">
      <c r="A70" s="4" t="inlineStr">
        <is>
          <t>Investment funds</t>
        </is>
      </c>
      <c r="B70" s="5" t="n">
        <v>219</v>
      </c>
      <c r="C70" s="5" t="n">
        <v>123</v>
      </c>
    </row>
    <row r="71">
      <c r="A71" s="4" t="inlineStr">
        <is>
          <t>Carrying Amount, Assets, Percent of Total</t>
        </is>
      </c>
      <c r="B71" s="4" t="inlineStr">
        <is>
          <t>2.60%</t>
        </is>
      </c>
      <c r="C71" s="4" t="inlineStr">
        <is>
          <t>2.30%</t>
        </is>
      </c>
    </row>
    <row r="72">
      <c r="A72" s="4" t="inlineStr">
        <is>
          <t>Apollo | Other Fund [Member] | Related Party</t>
        </is>
      </c>
    </row>
    <row r="73">
      <c r="A73" s="3" t="inlineStr">
        <is>
          <t>Schedule of Equity Method Investments [Line Items]</t>
        </is>
      </c>
    </row>
    <row r="74">
      <c r="A74" s="4" t="inlineStr">
        <is>
          <t>Investment funds</t>
        </is>
      </c>
      <c r="B74" s="5" t="n">
        <v>2112</v>
      </c>
      <c r="C74" s="5" t="n">
        <v>1324</v>
      </c>
    </row>
    <row r="75">
      <c r="A75" s="4" t="inlineStr">
        <is>
          <t>Carrying Amount, Assets, Percent of Total</t>
        </is>
      </c>
      <c r="B75" s="4" t="inlineStr">
        <is>
          <t>25.00%</t>
        </is>
      </c>
      <c r="C75" s="4" t="inlineStr">
        <is>
          <t>25.10%</t>
        </is>
      </c>
    </row>
    <row r="76">
      <c r="A76" s="4" t="inlineStr">
        <is>
          <t>Individually Immaterial Counterparties | Differentiated Investments [Member] | Related Party</t>
        </is>
      </c>
    </row>
    <row r="77">
      <c r="A77" s="3" t="inlineStr">
        <is>
          <t>Schedule of Equity Method Investments [Line Items]</t>
        </is>
      </c>
    </row>
    <row r="78">
      <c r="A78" s="4" t="inlineStr">
        <is>
          <t>Investment funds</t>
        </is>
      </c>
      <c r="B78" s="5" t="n">
        <v>433</v>
      </c>
      <c r="C78" s="5" t="n">
        <v>279</v>
      </c>
    </row>
    <row r="79">
      <c r="A79" s="4" t="inlineStr">
        <is>
          <t>Carrying Amount, Assets, Percent of Total</t>
        </is>
      </c>
      <c r="B79" s="4" t="inlineStr">
        <is>
          <t>5.10%</t>
        </is>
      </c>
      <c r="C79" s="4" t="inlineStr">
        <is>
          <t>5.30%</t>
        </is>
      </c>
    </row>
    <row r="80">
      <c r="A80" s="4" t="inlineStr">
        <is>
          <t>Athene Freedom Holdings, LP | Differentiated Investments [Member] | Related Party</t>
        </is>
      </c>
    </row>
    <row r="81">
      <c r="A81" s="3" t="inlineStr">
        <is>
          <t>Schedule of Equity Method Investments [Line Items]</t>
        </is>
      </c>
    </row>
    <row r="82">
      <c r="A82" s="4" t="inlineStr">
        <is>
          <t>Investment funds</t>
        </is>
      </c>
      <c r="B82" s="5" t="n">
        <v>700</v>
      </c>
      <c r="C82" s="5" t="n">
        <v>0</v>
      </c>
    </row>
    <row r="83">
      <c r="A83" s="4" t="inlineStr">
        <is>
          <t>Carrying Amount, Assets, Percent of Total</t>
        </is>
      </c>
      <c r="B83" s="4" t="inlineStr">
        <is>
          <t>8.30%</t>
        </is>
      </c>
      <c r="C83"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s - Equity Method Investmen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Method Investments [Line Items]</t>
        </is>
      </c>
    </row>
    <row r="4">
      <c r="A4" s="4" t="inlineStr">
        <is>
          <t>Less: Assets received</t>
        </is>
      </c>
      <c r="B4" s="5" t="n">
        <v>235149</v>
      </c>
      <c r="C4" s="5" t="n">
        <v>202771</v>
      </c>
    </row>
    <row r="5">
      <c r="A5" s="4" t="inlineStr">
        <is>
          <t>Liabilities assumed</t>
        </is>
      </c>
      <c r="B5" s="6" t="n">
        <v>212968</v>
      </c>
      <c r="C5" s="6" t="n">
        <v>182631</v>
      </c>
    </row>
    <row r="6">
      <c r="A6" s="4" t="inlineStr">
        <is>
          <t>Equity</t>
        </is>
      </c>
      <c r="B6" s="6" t="n">
        <v>22181</v>
      </c>
      <c r="C6" s="6" t="n">
        <v>20140</v>
      </c>
      <c r="D6" s="5" t="n">
        <v>14141</v>
      </c>
      <c r="E6" s="5" t="n">
        <v>8276</v>
      </c>
    </row>
    <row r="7">
      <c r="A7" s="4" t="inlineStr">
        <is>
          <t>Net income</t>
        </is>
      </c>
      <c r="B7" s="6" t="n">
        <v>3800</v>
      </c>
      <c r="C7" s="6" t="n">
        <v>1921</v>
      </c>
      <c r="D7" s="6" t="n">
        <v>2185</v>
      </c>
    </row>
    <row r="8">
      <c r="A8" s="4" t="inlineStr">
        <is>
          <t>Equity Method Investment, Nonconsolidated Investee, Other [Member]</t>
        </is>
      </c>
    </row>
    <row r="9">
      <c r="A9" s="3" t="inlineStr">
        <is>
          <t>Schedule of Equity Method Investments [Line Items]</t>
        </is>
      </c>
    </row>
    <row r="10">
      <c r="A10" s="4" t="inlineStr">
        <is>
          <t>Less: Assets received</t>
        </is>
      </c>
      <c r="B10" s="6" t="n">
        <v>142045</v>
      </c>
      <c r="C10" s="6" t="n">
        <v>130807</v>
      </c>
    </row>
    <row r="11">
      <c r="A11" s="4" t="inlineStr">
        <is>
          <t>Liabilities assumed</t>
        </is>
      </c>
      <c r="B11" s="6" t="n">
        <v>108525</v>
      </c>
      <c r="C11" s="6" t="n">
        <v>109654</v>
      </c>
    </row>
    <row r="12">
      <c r="A12" s="4" t="inlineStr">
        <is>
          <t>Equity</t>
        </is>
      </c>
      <c r="B12" s="6" t="n">
        <v>33520</v>
      </c>
      <c r="C12" s="6" t="n">
        <v>21153</v>
      </c>
    </row>
    <row r="13">
      <c r="A13" s="4" t="inlineStr">
        <is>
          <t>Net income</t>
        </is>
      </c>
      <c r="B13" s="5" t="n">
        <v>6335</v>
      </c>
      <c r="C13" s="5" t="n">
        <v>2196</v>
      </c>
      <c r="D13" s="5" t="n">
        <v>8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 Ownership (Details) - Investment funds - USD ($) $ in Millions</t>
        </is>
      </c>
      <c r="B1" s="2" t="inlineStr">
        <is>
          <t>Dec. 31, 2021</t>
        </is>
      </c>
      <c r="C1" s="2" t="inlineStr">
        <is>
          <t>Dec. 31, 2020</t>
        </is>
      </c>
    </row>
    <row r="2">
      <c r="A2" s="3" t="inlineStr">
        <is>
          <t>Schedule of Equity Method Investments [Line Items]</t>
        </is>
      </c>
    </row>
    <row r="3">
      <c r="A3" s="4" t="inlineStr">
        <is>
          <t>Fair Value, Option, Fair Value Carrying Amount, Assets</t>
        </is>
      </c>
      <c r="B3" s="5" t="n">
        <v>4438</v>
      </c>
      <c r="C3" s="5" t="n">
        <v>2280</v>
      </c>
    </row>
    <row r="4">
      <c r="A4" s="4" t="inlineStr">
        <is>
          <t>Equity Method Investments</t>
        </is>
      </c>
      <c r="B4" s="6" t="n">
        <v>5428</v>
      </c>
      <c r="C4" s="6" t="n">
        <v>3807</v>
      </c>
    </row>
    <row r="5">
      <c r="A5" s="4" t="inlineStr">
        <is>
          <t>Ownership Percentage, One Hundred Percent [Member]</t>
        </is>
      </c>
    </row>
    <row r="6">
      <c r="A6" s="3" t="inlineStr">
        <is>
          <t>Schedule of Equity Method Investments [Line Items]</t>
        </is>
      </c>
    </row>
    <row r="7">
      <c r="A7" s="4" t="inlineStr">
        <is>
          <t>Fair Value, Option, Fair Value Carrying Amount, Assets</t>
        </is>
      </c>
      <c r="B7" s="6" t="n">
        <v>229</v>
      </c>
      <c r="C7" s="6" t="n">
        <v>0</v>
      </c>
    </row>
    <row r="8">
      <c r="A8" s="4" t="inlineStr">
        <is>
          <t>Equity Method Investments</t>
        </is>
      </c>
      <c r="B8" s="6" t="n">
        <v>649</v>
      </c>
      <c r="C8" s="6" t="n">
        <v>717</v>
      </c>
    </row>
    <row r="9">
      <c r="A9" s="4" t="inlineStr">
        <is>
          <t>Ownership Percentage, Greater than Three Percent and Less than or Equal to Forty Nine Percent [Member]</t>
        </is>
      </c>
    </row>
    <row r="10">
      <c r="A10" s="3" t="inlineStr">
        <is>
          <t>Schedule of Equity Method Investments [Line Items]</t>
        </is>
      </c>
    </row>
    <row r="11">
      <c r="A11" s="4" t="inlineStr">
        <is>
          <t>Fair Value, Option, Fair Value Carrying Amount, Assets</t>
        </is>
      </c>
      <c r="B11" s="6" t="n">
        <v>3697</v>
      </c>
      <c r="C11" s="6" t="n">
        <v>2109</v>
      </c>
    </row>
    <row r="12">
      <c r="A12" s="4" t="inlineStr">
        <is>
          <t>Equity Method Investments</t>
        </is>
      </c>
      <c r="B12" s="6" t="n">
        <v>2668</v>
      </c>
      <c r="C12" s="6" t="n">
        <v>2412</v>
      </c>
    </row>
    <row r="13">
      <c r="A13" s="4" t="inlineStr">
        <is>
          <t>Ownership Percentage, Greater than or Equal to Fifty Percentage and Less than or Equal to Ninety Nine Percent [Member]</t>
        </is>
      </c>
    </row>
    <row r="14">
      <c r="A14" s="3" t="inlineStr">
        <is>
          <t>Schedule of Equity Method Investments [Line Items]</t>
        </is>
      </c>
    </row>
    <row r="15">
      <c r="A15" s="4" t="inlineStr">
        <is>
          <t>Fair Value, Option, Fair Value Carrying Amount, Assets</t>
        </is>
      </c>
      <c r="B15" s="6" t="n">
        <v>201</v>
      </c>
      <c r="C15" s="6" t="n">
        <v>28</v>
      </c>
    </row>
    <row r="16">
      <c r="A16" s="4" t="inlineStr">
        <is>
          <t>Equity Method Investments</t>
        </is>
      </c>
      <c r="B16" s="6" t="n">
        <v>2111</v>
      </c>
      <c r="C16" s="6" t="n">
        <v>678</v>
      </c>
    </row>
    <row r="17">
      <c r="A17" s="4" t="inlineStr">
        <is>
          <t>Ownership Percentage, Less than Three Percent [Member]</t>
        </is>
      </c>
    </row>
    <row r="18">
      <c r="A18" s="3" t="inlineStr">
        <is>
          <t>Schedule of Equity Method Investments [Line Items]</t>
        </is>
      </c>
    </row>
    <row r="19">
      <c r="A19" s="4" t="inlineStr">
        <is>
          <t>Fair Value, Option, Fair Value Carrying Amount, Assets</t>
        </is>
      </c>
      <c r="B19" s="5" t="n">
        <v>311</v>
      </c>
      <c r="C19" s="5" t="n">
        <v>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Dec. 31, 2021</t>
        </is>
      </c>
      <c r="C1" s="2" t="inlineStr">
        <is>
          <t>Dec. 31, 2020</t>
        </is>
      </c>
    </row>
    <row r="2">
      <c r="A2" s="3" t="inlineStr">
        <is>
          <t>Variable Interest Entity [Line Items]</t>
        </is>
      </c>
    </row>
    <row r="3">
      <c r="A3" s="4" t="inlineStr">
        <is>
          <t>Variable Interest Entity, Reporting Entity Involvement, Maximum Loss Exposure, Amount</t>
        </is>
      </c>
      <c r="B3" s="5" t="n">
        <v>58948</v>
      </c>
      <c r="C3" s="5" t="n">
        <v>40479</v>
      </c>
    </row>
    <row r="4">
      <c r="A4" s="4" t="inlineStr">
        <is>
          <t>Less: Assets received</t>
        </is>
      </c>
      <c r="B4" s="6" t="n">
        <v>235149</v>
      </c>
      <c r="C4" s="6" t="n">
        <v>202771</v>
      </c>
    </row>
    <row r="5">
      <c r="A5" s="4" t="inlineStr">
        <is>
          <t>Variable Interest Entity, Not Primary Beneficiary</t>
        </is>
      </c>
    </row>
    <row r="6">
      <c r="A6" s="3" t="inlineStr">
        <is>
          <t>Variable Interest Entity [Line Items]</t>
        </is>
      </c>
    </row>
    <row r="7">
      <c r="A7" s="4" t="inlineStr">
        <is>
          <t>Less: Assets received</t>
        </is>
      </c>
      <c r="B7" s="6" t="n">
        <v>53243</v>
      </c>
      <c r="C7" s="6" t="n">
        <v>37318</v>
      </c>
    </row>
    <row r="8">
      <c r="A8" s="4" t="inlineStr">
        <is>
          <t>Variable Interest Entity, Not Primary Beneficiary, Affiliated Entity | Investment funds</t>
        </is>
      </c>
    </row>
    <row r="9">
      <c r="A9" s="3" t="inlineStr">
        <is>
          <t>Variable Interest Entity [Line Items]</t>
        </is>
      </c>
    </row>
    <row r="10">
      <c r="A10" s="4" t="inlineStr">
        <is>
          <t>Variable Interest Entity, Reporting Entity Involvement, Maximum Loss Exposure, Amount</t>
        </is>
      </c>
      <c r="B10" s="6" t="n">
        <v>12136</v>
      </c>
      <c r="C10" s="6" t="n">
        <v>7989</v>
      </c>
    </row>
    <row r="11">
      <c r="A11" s="4" t="inlineStr">
        <is>
          <t>Less: Assets received</t>
        </is>
      </c>
      <c r="B11" s="6" t="n">
        <v>8459</v>
      </c>
      <c r="C11" s="6" t="n">
        <v>5284</v>
      </c>
    </row>
    <row r="12">
      <c r="A12" s="4" t="inlineStr">
        <is>
          <t>Variable Interest Entity, Not Primary Beneficiary, Consolidated Entity Excluding Affiliated Entity | Investment funds</t>
        </is>
      </c>
    </row>
    <row r="13">
      <c r="A13" s="3" t="inlineStr">
        <is>
          <t>Variable Interest Entity [Line Items]</t>
        </is>
      </c>
    </row>
    <row r="14">
      <c r="A14" s="4" t="inlineStr">
        <is>
          <t>Variable Interest Entity, Reporting Entity Involvement, Maximum Loss Exposure, Amount</t>
        </is>
      </c>
      <c r="B14" s="6" t="n">
        <v>2225</v>
      </c>
      <c r="C14" s="6" t="n">
        <v>1265</v>
      </c>
    </row>
    <row r="15">
      <c r="A15" s="4" t="inlineStr">
        <is>
          <t>Less: Assets received</t>
        </is>
      </c>
      <c r="B15" s="6" t="n">
        <v>1407</v>
      </c>
      <c r="C15" s="6" t="n">
        <v>803</v>
      </c>
    </row>
    <row r="16">
      <c r="A16" s="4" t="inlineStr">
        <is>
          <t>Fixed Maturity Securities | Variable Interest Entity, Not Primary Beneficiary, Affiliated Entity</t>
        </is>
      </c>
    </row>
    <row r="17">
      <c r="A17" s="3" t="inlineStr">
        <is>
          <t>Variable Interest Entity [Line Items]</t>
        </is>
      </c>
    </row>
    <row r="18">
      <c r="A18" s="4" t="inlineStr">
        <is>
          <t>Variable Interest Entity, Reporting Entity Involvement, Maximum Loss Exposure, Amount</t>
        </is>
      </c>
      <c r="B18" s="6" t="n">
        <v>12681</v>
      </c>
      <c r="C18" s="6" t="n">
        <v>8126</v>
      </c>
    </row>
    <row r="19">
      <c r="A19" s="4" t="inlineStr">
        <is>
          <t>Less: Assets received</t>
        </is>
      </c>
      <c r="B19" s="6" t="n">
        <v>11324</v>
      </c>
      <c r="C19" s="6" t="n">
        <v>7834</v>
      </c>
    </row>
    <row r="20">
      <c r="A20" s="4" t="inlineStr">
        <is>
          <t>Fixed Maturity Securities | Variable Interest Entity, Not Primary Beneficiary, Consolidated Entity Excluding Affiliated Entity</t>
        </is>
      </c>
    </row>
    <row r="21">
      <c r="A21" s="3" t="inlineStr">
        <is>
          <t>Variable Interest Entity [Line Items]</t>
        </is>
      </c>
    </row>
    <row r="22">
      <c r="A22" s="4" t="inlineStr">
        <is>
          <t>Variable Interest Entity, Reporting Entity Involvement, Maximum Loss Exposure, Amount</t>
        </is>
      </c>
      <c r="B22" s="6" t="n">
        <v>31622</v>
      </c>
      <c r="C22" s="6" t="n">
        <v>23027</v>
      </c>
    </row>
    <row r="23">
      <c r="A23" s="4" t="inlineStr">
        <is>
          <t>Less: Assets received</t>
        </is>
      </c>
      <c r="B23" s="6" t="n">
        <v>31769</v>
      </c>
      <c r="C23" s="6" t="n">
        <v>23325</v>
      </c>
    </row>
    <row r="24">
      <c r="A24" s="4" t="inlineStr">
        <is>
          <t>Equity securities | Variable Interest Entity, Not Primary Beneficiary, Affiliated Entity</t>
        </is>
      </c>
    </row>
    <row r="25">
      <c r="A25" s="3" t="inlineStr">
        <is>
          <t>Variable Interest Entity [Line Items]</t>
        </is>
      </c>
    </row>
    <row r="26">
      <c r="A26" s="4" t="inlineStr">
        <is>
          <t>Variable Interest Entity, Reporting Entity Involvement, Maximum Loss Exposure, Amount</t>
        </is>
      </c>
      <c r="B26" s="6" t="n">
        <v>284</v>
      </c>
      <c r="C26" s="6" t="n">
        <v>72</v>
      </c>
    </row>
    <row r="27">
      <c r="A27" s="4" t="inlineStr">
        <is>
          <t>Less: Assets received</t>
        </is>
      </c>
      <c r="B27" s="5" t="n">
        <v>284</v>
      </c>
      <c r="C27" s="5"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nd Fair Value of Derivative Assets and Liabilities (Details) - USD ($) $ in Millions</t>
        </is>
      </c>
      <c r="B1" s="2" t="inlineStr">
        <is>
          <t>Dec. 31, 2021</t>
        </is>
      </c>
      <c r="C1" s="2" t="inlineStr">
        <is>
          <t>Dec. 31, 2020</t>
        </is>
      </c>
    </row>
    <row r="2">
      <c r="A2" s="3" t="inlineStr">
        <is>
          <t>Derivative [Line Items]</t>
        </is>
      </c>
    </row>
    <row r="3">
      <c r="A3" s="4" t="inlineStr">
        <is>
          <t>Derivative assets, fair value</t>
        </is>
      </c>
      <c r="B3" s="5" t="n">
        <v>4387</v>
      </c>
      <c r="C3" s="5" t="n">
        <v>3523</v>
      </c>
    </row>
    <row r="4">
      <c r="A4" s="4" t="inlineStr">
        <is>
          <t>Gross amount recognized</t>
        </is>
      </c>
      <c r="B4" s="6" t="n">
        <v>472</v>
      </c>
      <c r="C4" s="6" t="n">
        <v>298</v>
      </c>
    </row>
    <row r="5">
      <c r="A5" s="4" t="inlineStr">
        <is>
          <t>Funds withheld liability</t>
        </is>
      </c>
      <c r="B5" s="6" t="n">
        <v>439</v>
      </c>
      <c r="C5" s="6" t="n">
        <v>452</v>
      </c>
    </row>
    <row r="6">
      <c r="A6" s="4" t="inlineStr">
        <is>
          <t>Total derivative assets, including embedded derivatives, fair value</t>
        </is>
      </c>
      <c r="B6" s="6" t="n">
        <v>5747</v>
      </c>
      <c r="C6" s="6" t="n">
        <v>6329</v>
      </c>
    </row>
    <row r="7">
      <c r="A7" s="4" t="inlineStr">
        <is>
          <t>Total derivative liabilities, including embedded derivatives, fair value</t>
        </is>
      </c>
      <c r="B7" s="6" t="n">
        <v>15424</v>
      </c>
      <c r="C7" s="6" t="n">
        <v>13230</v>
      </c>
    </row>
    <row r="8">
      <c r="A8" s="4" t="inlineStr">
        <is>
          <t>Derivatives designated as hedges</t>
        </is>
      </c>
    </row>
    <row r="9">
      <c r="A9" s="3" t="inlineStr">
        <is>
          <t>Derivative [Line Items]</t>
        </is>
      </c>
    </row>
    <row r="10">
      <c r="A10" s="4" t="inlineStr">
        <is>
          <t>Derivative assets, fair value</t>
        </is>
      </c>
      <c r="B10" s="6" t="n">
        <v>470</v>
      </c>
      <c r="C10" s="6" t="n">
        <v>137</v>
      </c>
    </row>
    <row r="11">
      <c r="A11" s="4" t="inlineStr">
        <is>
          <t>Gross amount recognized</t>
        </is>
      </c>
      <c r="B11" s="5" t="n">
        <v>236</v>
      </c>
      <c r="C11" s="5" t="n">
        <v>192</v>
      </c>
    </row>
    <row r="12">
      <c r="A12" s="4" t="inlineStr">
        <is>
          <t>Derivatives designated as hedges | Swaps</t>
        </is>
      </c>
    </row>
    <row r="13">
      <c r="A13" s="3" t="inlineStr">
        <is>
          <t>Derivative [Line Items]</t>
        </is>
      </c>
    </row>
    <row r="14">
      <c r="A14" s="4" t="inlineStr">
        <is>
          <t>Notional Amount</t>
        </is>
      </c>
      <c r="B14" s="6" t="n">
        <v>6371</v>
      </c>
      <c r="C14" s="6" t="n">
        <v>4417</v>
      </c>
    </row>
    <row r="15">
      <c r="A15" s="4" t="inlineStr">
        <is>
          <t>Derivative assets, fair value</t>
        </is>
      </c>
      <c r="B15" s="5" t="n">
        <v>281</v>
      </c>
      <c r="C15" s="5" t="n">
        <v>134</v>
      </c>
    </row>
    <row r="16">
      <c r="A16" s="4" t="inlineStr">
        <is>
          <t>Gross amount recognized</t>
        </is>
      </c>
      <c r="B16" s="5" t="n">
        <v>56</v>
      </c>
      <c r="C16" s="5" t="n">
        <v>181</v>
      </c>
    </row>
    <row r="17">
      <c r="A17" s="4" t="inlineStr">
        <is>
          <t>Derivatives designated as hedges | Foreign currency forwards</t>
        </is>
      </c>
    </row>
    <row r="18">
      <c r="A18" s="3" t="inlineStr">
        <is>
          <t>Derivative [Line Items]</t>
        </is>
      </c>
    </row>
    <row r="19">
      <c r="A19" s="4" t="inlineStr">
        <is>
          <t>Notional Amount</t>
        </is>
      </c>
      <c r="B19" s="6" t="n">
        <v>6395</v>
      </c>
      <c r="C19" s="6" t="n">
        <v>2038</v>
      </c>
    </row>
    <row r="20">
      <c r="A20" s="4" t="inlineStr">
        <is>
          <t>Derivative assets, fair value</t>
        </is>
      </c>
      <c r="B20" s="5" t="n">
        <v>189</v>
      </c>
      <c r="C20" s="5" t="n">
        <v>3</v>
      </c>
    </row>
    <row r="21">
      <c r="A21" s="4" t="inlineStr">
        <is>
          <t>Gross amount recognized</t>
        </is>
      </c>
      <c r="B21" s="5" t="n">
        <v>2</v>
      </c>
      <c r="C21" s="5" t="n">
        <v>9</v>
      </c>
    </row>
    <row r="22">
      <c r="A22" s="4" t="inlineStr">
        <is>
          <t>Derivatives designated as hedges | Interest rate swaps</t>
        </is>
      </c>
    </row>
    <row r="23">
      <c r="A23" s="3" t="inlineStr">
        <is>
          <t>Derivative [Line Items]</t>
        </is>
      </c>
    </row>
    <row r="24">
      <c r="A24" s="4" t="inlineStr">
        <is>
          <t>Notional Amount</t>
        </is>
      </c>
      <c r="B24" s="6" t="n">
        <v>500</v>
      </c>
      <c r="C24" s="6" t="n">
        <v>0</v>
      </c>
    </row>
    <row r="25">
      <c r="A25" s="4" t="inlineStr">
        <is>
          <t>Derivative assets, fair value</t>
        </is>
      </c>
      <c r="B25" s="5" t="n">
        <v>0</v>
      </c>
      <c r="C25" s="5" t="n">
        <v>0</v>
      </c>
    </row>
    <row r="26">
      <c r="A26" s="4" t="inlineStr">
        <is>
          <t>Gross amount recognized</t>
        </is>
      </c>
      <c r="B26" s="5" t="n">
        <v>1</v>
      </c>
      <c r="C26" s="5" t="n">
        <v>0</v>
      </c>
    </row>
    <row r="27">
      <c r="A27" s="4" t="inlineStr">
        <is>
          <t>Derivatives designated as hedges | Foreign currency interest rate swaps</t>
        </is>
      </c>
    </row>
    <row r="28">
      <c r="A28" s="3" t="inlineStr">
        <is>
          <t>Derivative [Line Items]</t>
        </is>
      </c>
    </row>
    <row r="29">
      <c r="A29" s="4" t="inlineStr">
        <is>
          <t>Notional Amount</t>
        </is>
      </c>
      <c r="B29" s="6" t="n">
        <v>2783</v>
      </c>
      <c r="C29" s="6" t="n">
        <v>0</v>
      </c>
    </row>
    <row r="30">
      <c r="A30" s="4" t="inlineStr">
        <is>
          <t>Derivative assets, fair value</t>
        </is>
      </c>
      <c r="B30" s="5" t="n">
        <v>0</v>
      </c>
      <c r="C30" s="5" t="n">
        <v>0</v>
      </c>
    </row>
    <row r="31">
      <c r="A31" s="4" t="inlineStr">
        <is>
          <t>Gross amount recognized</t>
        </is>
      </c>
      <c r="B31" s="5" t="n">
        <v>173</v>
      </c>
      <c r="C31" s="5" t="n">
        <v>0</v>
      </c>
    </row>
    <row r="32">
      <c r="A32" s="4" t="inlineStr">
        <is>
          <t>Derivatives designated as hedges | Forwards on net investments | Foreign currency forwards</t>
        </is>
      </c>
    </row>
    <row r="33">
      <c r="A33" s="3" t="inlineStr">
        <is>
          <t>Derivative [Line Items]</t>
        </is>
      </c>
    </row>
    <row r="34">
      <c r="A34" s="4" t="inlineStr">
        <is>
          <t>Notional Amount</t>
        </is>
      </c>
      <c r="B34" s="6" t="n">
        <v>231</v>
      </c>
      <c r="C34" s="6" t="n">
        <v>173</v>
      </c>
    </row>
    <row r="35">
      <c r="A35" s="4" t="inlineStr">
        <is>
          <t>Derivative assets, fair value</t>
        </is>
      </c>
      <c r="B35" s="5" t="n">
        <v>0</v>
      </c>
      <c r="C35" s="5" t="n">
        <v>0</v>
      </c>
    </row>
    <row r="36">
      <c r="A36" s="4" t="inlineStr">
        <is>
          <t>Gross amount recognized</t>
        </is>
      </c>
      <c r="B36" s="6" t="n">
        <v>4</v>
      </c>
      <c r="C36" s="6" t="n">
        <v>2</v>
      </c>
    </row>
    <row r="37">
      <c r="A37" s="4" t="inlineStr">
        <is>
          <t>Derivatives not designated as hedges</t>
        </is>
      </c>
    </row>
    <row r="38">
      <c r="A38" s="3" t="inlineStr">
        <is>
          <t>Derivative [Line Items]</t>
        </is>
      </c>
    </row>
    <row r="39">
      <c r="A39" s="4" t="inlineStr">
        <is>
          <t>Total derivative assets, including embedded derivatives, fair value</t>
        </is>
      </c>
      <c r="B39" s="6" t="n">
        <v>5277</v>
      </c>
      <c r="C39" s="6" t="n">
        <v>6192</v>
      </c>
    </row>
    <row r="40">
      <c r="A40" s="4" t="inlineStr">
        <is>
          <t>Total derivative liabilities, including embedded derivatives, fair value</t>
        </is>
      </c>
      <c r="B40" s="5" t="n">
        <v>15188</v>
      </c>
      <c r="C40" s="5" t="n">
        <v>13038</v>
      </c>
    </row>
    <row r="41">
      <c r="A41" s="4" t="inlineStr">
        <is>
          <t>Derivatives not designated as hedges | Swaps</t>
        </is>
      </c>
    </row>
    <row r="42">
      <c r="A42" s="3" t="inlineStr">
        <is>
          <t>Derivative [Line Items]</t>
        </is>
      </c>
    </row>
    <row r="43">
      <c r="A43" s="4" t="inlineStr">
        <is>
          <t>Notional Amount</t>
        </is>
      </c>
      <c r="B43" s="6" t="n">
        <v>2592</v>
      </c>
      <c r="C43" s="6" t="n">
        <v>1510</v>
      </c>
    </row>
    <row r="44">
      <c r="A44" s="4" t="inlineStr">
        <is>
          <t>Derivative assets, fair value</t>
        </is>
      </c>
      <c r="B44" s="5" t="n">
        <v>57</v>
      </c>
      <c r="C44" s="5" t="n">
        <v>96</v>
      </c>
    </row>
    <row r="45">
      <c r="A45" s="4" t="inlineStr">
        <is>
          <t>Gross amount recognized</t>
        </is>
      </c>
      <c r="B45" s="5" t="n">
        <v>19</v>
      </c>
      <c r="C45" s="5" t="n">
        <v>0</v>
      </c>
    </row>
    <row r="46">
      <c r="A46" s="4" t="inlineStr">
        <is>
          <t>Derivatives not designated as hedges | Foreign currency forwards</t>
        </is>
      </c>
    </row>
    <row r="47">
      <c r="A47" s="3" t="inlineStr">
        <is>
          <t>Derivative [Line Items]</t>
        </is>
      </c>
    </row>
    <row r="48">
      <c r="A48" s="4" t="inlineStr">
        <is>
          <t>Notional Amount</t>
        </is>
      </c>
      <c r="B48" s="6" t="n">
        <v>7382</v>
      </c>
      <c r="C48" s="6" t="n">
        <v>3595</v>
      </c>
    </row>
    <row r="49">
      <c r="A49" s="4" t="inlineStr">
        <is>
          <t>Derivative assets, fair value</t>
        </is>
      </c>
      <c r="B49" s="5" t="n">
        <v>76</v>
      </c>
      <c r="C49" s="5" t="n">
        <v>17</v>
      </c>
    </row>
    <row r="50">
      <c r="A50" s="4" t="inlineStr">
        <is>
          <t>Gross amount recognized</t>
        </is>
      </c>
      <c r="B50" s="5" t="n">
        <v>98</v>
      </c>
      <c r="C50" s="5" t="n">
        <v>44</v>
      </c>
    </row>
    <row r="51">
      <c r="A51" s="4" t="inlineStr">
        <is>
          <t>Derivatives not designated as hedges | Equity options</t>
        </is>
      </c>
    </row>
    <row r="52">
      <c r="A52" s="3" t="inlineStr">
        <is>
          <t>Derivative [Line Items]</t>
        </is>
      </c>
    </row>
    <row r="53">
      <c r="A53" s="4" t="inlineStr">
        <is>
          <t>Notional Amount</t>
        </is>
      </c>
      <c r="B53" s="6" t="n">
        <v>57890</v>
      </c>
      <c r="C53" s="6" t="n">
        <v>53666</v>
      </c>
    </row>
    <row r="54">
      <c r="A54" s="4" t="inlineStr">
        <is>
          <t>Derivative assets, fair value</t>
        </is>
      </c>
      <c r="B54" s="5" t="n">
        <v>3629</v>
      </c>
      <c r="C54" s="5" t="n">
        <v>3209</v>
      </c>
    </row>
    <row r="55">
      <c r="A55" s="4" t="inlineStr">
        <is>
          <t>Gross amount recognized</t>
        </is>
      </c>
      <c r="B55" s="5" t="n">
        <v>115</v>
      </c>
      <c r="C55" s="5" t="n">
        <v>22</v>
      </c>
    </row>
    <row r="56">
      <c r="A56" s="4" t="inlineStr">
        <is>
          <t>Derivatives not designated as hedges | Futures</t>
        </is>
      </c>
    </row>
    <row r="57">
      <c r="A57" s="3" t="inlineStr">
        <is>
          <t>Derivative [Line Items]</t>
        </is>
      </c>
    </row>
    <row r="58">
      <c r="A58" s="4" t="inlineStr">
        <is>
          <t>Notional Amount</t>
        </is>
      </c>
      <c r="B58" s="6" t="n">
        <v>33</v>
      </c>
      <c r="C58" s="6" t="n">
        <v>24</v>
      </c>
    </row>
    <row r="59">
      <c r="A59" s="4" t="inlineStr">
        <is>
          <t>Derivative assets, fair value</t>
        </is>
      </c>
      <c r="B59" s="5" t="n">
        <v>67</v>
      </c>
      <c r="C59" s="5" t="n">
        <v>58</v>
      </c>
    </row>
    <row r="60">
      <c r="A60" s="4" t="inlineStr">
        <is>
          <t>Gross amount recognized</t>
        </is>
      </c>
      <c r="B60" s="5" t="n">
        <v>0</v>
      </c>
      <c r="C60" s="5" t="n">
        <v>2</v>
      </c>
    </row>
    <row r="61">
      <c r="A61" s="4" t="inlineStr">
        <is>
          <t>Derivatives not designated as hedges | Total return swaps</t>
        </is>
      </c>
    </row>
    <row r="62">
      <c r="A62" s="3" t="inlineStr">
        <is>
          <t>Derivative [Line Items]</t>
        </is>
      </c>
    </row>
    <row r="63">
      <c r="A63" s="4" t="inlineStr">
        <is>
          <t>Notional Amount</t>
        </is>
      </c>
      <c r="B63" s="6" t="n">
        <v>231</v>
      </c>
      <c r="C63" s="6" t="n">
        <v>97</v>
      </c>
    </row>
    <row r="64">
      <c r="A64" s="4" t="inlineStr">
        <is>
          <t>Derivative assets, fair value</t>
        </is>
      </c>
      <c r="B64" s="5" t="n">
        <v>10</v>
      </c>
      <c r="C64" s="5" t="n">
        <v>6</v>
      </c>
    </row>
    <row r="65">
      <c r="A65" s="4" t="inlineStr">
        <is>
          <t>Gross amount recognized</t>
        </is>
      </c>
      <c r="B65" s="5" t="n">
        <v>0</v>
      </c>
      <c r="C65" s="5" t="n">
        <v>0</v>
      </c>
    </row>
    <row r="66">
      <c r="A66" s="4" t="inlineStr">
        <is>
          <t>Derivatives not designated as hedges | Interest rate swaps</t>
        </is>
      </c>
    </row>
    <row r="67">
      <c r="A67" s="3" t="inlineStr">
        <is>
          <t>Derivative [Line Items]</t>
        </is>
      </c>
    </row>
    <row r="68">
      <c r="A68" s="4" t="inlineStr">
        <is>
          <t>Notional Amount</t>
        </is>
      </c>
      <c r="B68" s="6" t="n">
        <v>483</v>
      </c>
      <c r="C68" s="6" t="n">
        <v>803</v>
      </c>
    </row>
    <row r="69">
      <c r="A69" s="4" t="inlineStr">
        <is>
          <t>Derivative assets, fair value</t>
        </is>
      </c>
      <c r="B69" s="5" t="n">
        <v>78</v>
      </c>
      <c r="C69" s="5" t="n">
        <v>0</v>
      </c>
    </row>
    <row r="70">
      <c r="A70" s="4" t="inlineStr">
        <is>
          <t>Gross amount recognized</t>
        </is>
      </c>
      <c r="B70" s="5" t="n">
        <v>1</v>
      </c>
      <c r="C70" s="5" t="n">
        <v>34</v>
      </c>
    </row>
    <row r="71">
      <c r="A71" s="4" t="inlineStr">
        <is>
          <t>Derivatives not designated as hedges | Credit default swaps</t>
        </is>
      </c>
    </row>
    <row r="72">
      <c r="A72" s="3" t="inlineStr">
        <is>
          <t>Derivative [Line Items]</t>
        </is>
      </c>
    </row>
    <row r="73">
      <c r="A73" s="4" t="inlineStr">
        <is>
          <t>Notional Amount</t>
        </is>
      </c>
      <c r="B73" s="6" t="n">
        <v>10</v>
      </c>
      <c r="C73" s="6" t="n">
        <v>10</v>
      </c>
    </row>
    <row r="74">
      <c r="A74" s="4" t="inlineStr">
        <is>
          <t>Derivative assets, fair value</t>
        </is>
      </c>
      <c r="B74" s="5" t="n">
        <v>0</v>
      </c>
      <c r="C74" s="5" t="n">
        <v>0</v>
      </c>
    </row>
    <row r="75">
      <c r="A75" s="4" t="inlineStr">
        <is>
          <t>Gross amount recognized</t>
        </is>
      </c>
      <c r="B75" s="6" t="n">
        <v>3</v>
      </c>
      <c r="C75" s="6" t="n">
        <v>4</v>
      </c>
    </row>
    <row r="76">
      <c r="A76" s="4" t="inlineStr">
        <is>
          <t>Derivatives not designated as hedges | Embedded derivatives | Funds withheld including related party</t>
        </is>
      </c>
    </row>
    <row r="77">
      <c r="A77" s="3" t="inlineStr">
        <is>
          <t>Derivative [Line Items]</t>
        </is>
      </c>
    </row>
    <row r="78">
      <c r="A78" s="4" t="inlineStr">
        <is>
          <t>Funds withheld at interest</t>
        </is>
      </c>
      <c r="B78" s="6" t="n">
        <v>1360</v>
      </c>
      <c r="C78" s="6" t="n">
        <v>2806</v>
      </c>
    </row>
    <row r="79">
      <c r="A79" s="4" t="inlineStr">
        <is>
          <t>Funds withheld liability</t>
        </is>
      </c>
      <c r="B79" s="6" t="n">
        <v>45</v>
      </c>
      <c r="C79" s="6" t="n">
        <v>59</v>
      </c>
    </row>
    <row r="80">
      <c r="A80" s="4" t="inlineStr">
        <is>
          <t>Derivatives not designated as hedges | Embedded derivatives | Interest sensitive contract liabilities</t>
        </is>
      </c>
    </row>
    <row r="81">
      <c r="A81" s="3" t="inlineStr">
        <is>
          <t>Derivative [Line Items]</t>
        </is>
      </c>
    </row>
    <row r="82">
      <c r="A82" s="4" t="inlineStr">
        <is>
          <t>Embedded derivative assets, fair value</t>
        </is>
      </c>
      <c r="B82" s="6" t="n">
        <v>0</v>
      </c>
      <c r="C82" s="6" t="n">
        <v>0</v>
      </c>
    </row>
    <row r="83">
      <c r="A83" s="4" t="inlineStr">
        <is>
          <t>Embedded derivative liabilities, fair value</t>
        </is>
      </c>
      <c r="B83" s="5" t="n">
        <v>14907</v>
      </c>
      <c r="C83" s="5" t="n">
        <v>128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 Narrative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s (losses) on foreign currency forwards on net investments</t>
        </is>
      </c>
      <c r="B4" s="5" t="n">
        <v>-2061000000</v>
      </c>
      <c r="C4" s="5" t="n">
        <v>2270000000</v>
      </c>
      <c r="D4" s="5" t="n">
        <v>3468000000</v>
      </c>
    </row>
    <row r="5">
      <c r="A5" s="4" t="inlineStr">
        <is>
          <t>Net investment hedge loss</t>
        </is>
      </c>
      <c r="B5" s="6" t="n">
        <v>1000000</v>
      </c>
      <c r="C5" s="6" t="n">
        <v>0</v>
      </c>
    </row>
    <row r="6">
      <c r="A6" s="4" t="inlineStr">
        <is>
          <t>Additional collateral</t>
        </is>
      </c>
      <c r="B6" s="6" t="n">
        <v>0</v>
      </c>
      <c r="C6" s="6" t="n">
        <v>0</v>
      </c>
    </row>
    <row r="7">
      <c r="A7" s="4" t="inlineStr">
        <is>
          <t>Cash flow hedges | Derivatives designated as hedges | Swaps</t>
        </is>
      </c>
    </row>
    <row r="8">
      <c r="A8" s="3" t="inlineStr">
        <is>
          <t>Derivative [Line Items]</t>
        </is>
      </c>
    </row>
    <row r="9">
      <c r="A9" s="4" t="inlineStr">
        <is>
          <t>Foreign currency swap gains (losses)</t>
        </is>
      </c>
      <c r="B9" s="6" t="n">
        <v>254000000</v>
      </c>
      <c r="C9" s="6" t="n">
        <v>-106000000</v>
      </c>
      <c r="D9" s="6" t="n">
        <v>29000000</v>
      </c>
    </row>
    <row r="10">
      <c r="A10" s="4" t="inlineStr">
        <is>
          <t>Foreign currency swap gain (loss) reclassified to income</t>
        </is>
      </c>
      <c r="B10" s="6" t="n">
        <v>14000000</v>
      </c>
      <c r="C10" s="6" t="n">
        <v>0</v>
      </c>
      <c r="D10" s="6" t="n">
        <v>0</v>
      </c>
    </row>
    <row r="11">
      <c r="A11" s="4" t="inlineStr">
        <is>
          <t>Expected to be reclassified to income</t>
        </is>
      </c>
      <c r="B11" s="6" t="n">
        <v>0</v>
      </c>
    </row>
    <row r="12">
      <c r="A12" s="4" t="inlineStr">
        <is>
          <t>Fair Value Hedging | Derivatives designated as hedges | Forwards on net investments</t>
        </is>
      </c>
    </row>
    <row r="13">
      <c r="A13" s="3" t="inlineStr">
        <is>
          <t>Derivative [Line Items]</t>
        </is>
      </c>
    </row>
    <row r="14">
      <c r="A14" s="4" t="inlineStr">
        <is>
          <t>Gains (losses) on foreign currency forwards on net investments</t>
        </is>
      </c>
      <c r="B14" s="5" t="n">
        <v>1000000</v>
      </c>
      <c r="C14" s="5" t="n">
        <v>2000000</v>
      </c>
      <c r="D14" s="5" t="n">
        <v>-2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800</v>
      </c>
      <c r="C4" s="5" t="n">
        <v>1921</v>
      </c>
      <c r="D4" s="5" t="n">
        <v>2185</v>
      </c>
    </row>
    <row r="5">
      <c r="A5" s="3" t="inlineStr">
        <is>
          <t>Other comprehensive income (loss), before tax</t>
        </is>
      </c>
    </row>
    <row r="6">
      <c r="A6" s="4" t="inlineStr">
        <is>
          <t>Unrealized investment gains (losses) on available-for-sale securities, net of offsets</t>
        </is>
      </c>
      <c r="B6" s="6" t="n">
        <v>-2283</v>
      </c>
      <c r="C6" s="6" t="n">
        <v>2358</v>
      </c>
      <c r="D6" s="6" t="n">
        <v>3438</v>
      </c>
    </row>
    <row r="7">
      <c r="A7" s="4" t="inlineStr">
        <is>
          <t>Unrealized gains (losses) on hedging instruments</t>
        </is>
      </c>
      <c r="B7" s="6" t="n">
        <v>232</v>
      </c>
      <c r="C7" s="6" t="n">
        <v>-106</v>
      </c>
      <c r="D7" s="6" t="n">
        <v>29</v>
      </c>
    </row>
    <row r="8">
      <c r="A8" s="4" t="inlineStr">
        <is>
          <t>Foreign currency translation and other adjustments</t>
        </is>
      </c>
      <c r="B8" s="6" t="n">
        <v>-10</v>
      </c>
      <c r="C8" s="6" t="n">
        <v>18</v>
      </c>
      <c r="D8" s="6" t="n">
        <v>1</v>
      </c>
    </row>
    <row r="9">
      <c r="A9" s="4" t="inlineStr">
        <is>
          <t>Other comprehensive income (loss), before tax</t>
        </is>
      </c>
      <c r="B9" s="6" t="n">
        <v>-2061</v>
      </c>
      <c r="C9" s="6" t="n">
        <v>2270</v>
      </c>
      <c r="D9" s="6" t="n">
        <v>3468</v>
      </c>
    </row>
    <row r="10">
      <c r="A10" s="4" t="inlineStr">
        <is>
          <t>Income tax expense (benefit) related to other comprehensive income (loss)</t>
        </is>
      </c>
      <c r="B10" s="6" t="n">
        <v>-371</v>
      </c>
      <c r="C10" s="6" t="n">
        <v>413</v>
      </c>
      <c r="D10" s="6" t="n">
        <v>698</v>
      </c>
    </row>
    <row r="11">
      <c r="A11" s="4" t="inlineStr">
        <is>
          <t>Other comprehensive loss</t>
        </is>
      </c>
      <c r="B11" s="6" t="n">
        <v>-1690</v>
      </c>
      <c r="C11" s="6" t="n">
        <v>1857</v>
      </c>
      <c r="D11" s="6" t="n">
        <v>2770</v>
      </c>
    </row>
    <row r="12">
      <c r="A12" s="4" t="inlineStr">
        <is>
          <t>Comprehensive income</t>
        </is>
      </c>
      <c r="B12" s="6" t="n">
        <v>2110</v>
      </c>
      <c r="C12" s="6" t="n">
        <v>3778</v>
      </c>
      <c r="D12" s="6" t="n">
        <v>4955</v>
      </c>
    </row>
    <row r="13">
      <c r="A13" s="4" t="inlineStr">
        <is>
          <t>Less: Comprehensive income (loss) attributable to noncontrolling interests</t>
        </is>
      </c>
      <c r="B13" s="6" t="n">
        <v>-208</v>
      </c>
      <c r="C13" s="6" t="n">
        <v>541</v>
      </c>
      <c r="D13" s="6" t="n">
        <v>-4</v>
      </c>
    </row>
    <row r="14">
      <c r="A14" s="4" t="inlineStr">
        <is>
          <t>Comprehensive income (loss) available to Athene Holding Ltd. shareholders</t>
        </is>
      </c>
      <c r="B14" s="5" t="n">
        <v>2318</v>
      </c>
      <c r="C14" s="5" t="n">
        <v>3237</v>
      </c>
      <c r="D14" s="5" t="n">
        <v>49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umulative Fair Value of Hedge Adjustments (Details) - Fair Value Hedging - Derivatives designated as hedges - USD ($) $ in Millions</t>
        </is>
      </c>
      <c r="B1" s="2" t="inlineStr">
        <is>
          <t>12 Months Ended</t>
        </is>
      </c>
    </row>
    <row r="2">
      <c r="B2" s="2" t="inlineStr">
        <is>
          <t>Dec. 31, 2021</t>
        </is>
      </c>
      <c r="C2" s="2" t="inlineStr">
        <is>
          <t>Dec. 31, 2020</t>
        </is>
      </c>
      <c r="D2" s="2" t="inlineStr">
        <is>
          <t>Dec. 31, 2019</t>
        </is>
      </c>
    </row>
    <row r="3">
      <c r="A3" s="4" t="inlineStr">
        <is>
          <t>Foreign currency forwards</t>
        </is>
      </c>
    </row>
    <row r="4">
      <c r="A4" s="3" t="inlineStr">
        <is>
          <t>Derivative [Line Items]</t>
        </is>
      </c>
    </row>
    <row r="5">
      <c r="A5" s="4" t="inlineStr">
        <is>
          <t>Gain (Loss) from Components Excluded from Assessment of Fair Value Hedge Effectiveness, Net, Recorded in Other Comprehensive Income</t>
        </is>
      </c>
      <c r="B5" s="5" t="n">
        <v>-22</v>
      </c>
      <c r="C5" s="5" t="n">
        <v>0</v>
      </c>
      <c r="D5" s="5" t="n">
        <v>0</v>
      </c>
    </row>
    <row r="6">
      <c r="A6" s="4" t="inlineStr">
        <is>
          <t>AFS securities – Foreign currency forwards | Foreign currency forwards</t>
        </is>
      </c>
    </row>
    <row r="7">
      <c r="A7" s="3" t="inlineStr">
        <is>
          <t>Derivative [Line Items]</t>
        </is>
      </c>
    </row>
    <row r="8">
      <c r="A8" s="4" t="inlineStr">
        <is>
          <t>Carrying amount of the hedged assets or liabilities</t>
        </is>
      </c>
      <c r="B8" s="6" t="n">
        <v>4224</v>
      </c>
      <c r="C8" s="6" t="n">
        <v>1932</v>
      </c>
    </row>
    <row r="9">
      <c r="A9" s="4" t="inlineStr">
        <is>
          <t>Cumulative amount of fair value hedging gains (losses), AFS securities</t>
        </is>
      </c>
      <c r="B9" s="6" t="n">
        <v>-136</v>
      </c>
      <c r="C9" s="6" t="n">
        <v>117</v>
      </c>
    </row>
    <row r="10">
      <c r="A10" s="4" t="inlineStr">
        <is>
          <t>Interest sensitive contract liabilities | Foreign currency forwards</t>
        </is>
      </c>
    </row>
    <row r="11">
      <c r="A11" s="3" t="inlineStr">
        <is>
          <t>Derivative [Line Items]</t>
        </is>
      </c>
    </row>
    <row r="12">
      <c r="A12" s="4" t="inlineStr">
        <is>
          <t>Carrying amount of the hedged assets or liabilities</t>
        </is>
      </c>
      <c r="B12" s="6" t="n">
        <v>0</v>
      </c>
      <c r="C12" s="6" t="n">
        <v>65</v>
      </c>
    </row>
    <row r="13">
      <c r="A13" s="4" t="inlineStr">
        <is>
          <t>Cumulative amount of fair value hedging gains (losses), AFS securities</t>
        </is>
      </c>
      <c r="B13" s="6" t="n">
        <v>0</v>
      </c>
      <c r="C13" s="6" t="n">
        <v>-1</v>
      </c>
    </row>
    <row r="14">
      <c r="A14" s="4" t="inlineStr">
        <is>
          <t>Interest sensitive contract liabilities | Foreign currency interest rate swaps</t>
        </is>
      </c>
    </row>
    <row r="15">
      <c r="A15" s="3" t="inlineStr">
        <is>
          <t>Derivative [Line Items]</t>
        </is>
      </c>
    </row>
    <row r="16">
      <c r="A16" s="4" t="inlineStr">
        <is>
          <t>Carrying amount of the hedged assets or liabilities</t>
        </is>
      </c>
      <c r="B16" s="6" t="n">
        <v>2773</v>
      </c>
      <c r="C16" s="6" t="n">
        <v>0</v>
      </c>
    </row>
    <row r="17">
      <c r="A17" s="4" t="inlineStr">
        <is>
          <t>Cumulative amount of fair value hedging gains (losses), AFS securities</t>
        </is>
      </c>
      <c r="B17" s="6" t="n">
        <v>121</v>
      </c>
      <c r="C17" s="6" t="n">
        <v>0</v>
      </c>
    </row>
    <row r="18">
      <c r="A18" s="4" t="inlineStr">
        <is>
          <t>Interest sensitive contract liabilities | Interest rate swaps</t>
        </is>
      </c>
    </row>
    <row r="19">
      <c r="A19" s="3" t="inlineStr">
        <is>
          <t>Derivative [Line Items]</t>
        </is>
      </c>
    </row>
    <row r="20">
      <c r="A20" s="4" t="inlineStr">
        <is>
          <t>Carrying amount of the hedged assets or liabilities</t>
        </is>
      </c>
      <c r="B20" s="6" t="n">
        <v>500</v>
      </c>
      <c r="C20" s="6" t="n">
        <v>0</v>
      </c>
    </row>
    <row r="21">
      <c r="A21" s="4" t="inlineStr">
        <is>
          <t>Cumulative amount of fair value hedging gains (losses), AFS securities</t>
        </is>
      </c>
      <c r="B21" s="6" t="n">
        <v>0</v>
      </c>
      <c r="C21" s="6" t="n">
        <v>0</v>
      </c>
    </row>
    <row r="22">
      <c r="A22" s="4" t="inlineStr">
        <is>
          <t>Mortgage Loans, Net | Foreign currency forwards</t>
        </is>
      </c>
    </row>
    <row r="23">
      <c r="A23" s="3" t="inlineStr">
        <is>
          <t>Derivative [Line Items]</t>
        </is>
      </c>
    </row>
    <row r="24">
      <c r="A24" s="4" t="inlineStr">
        <is>
          <t>Carrying amount of the hedged assets or liabilities</t>
        </is>
      </c>
      <c r="B24" s="6" t="n">
        <v>1686</v>
      </c>
      <c r="C24" s="6" t="n">
        <v>0</v>
      </c>
    </row>
    <row r="25">
      <c r="A25" s="4" t="inlineStr">
        <is>
          <t>Cumulative amount of fair value hedging gains (losses), AFS securities</t>
        </is>
      </c>
      <c r="B25" s="5" t="n">
        <v>-44</v>
      </c>
      <c r="C2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 Gains (Losses) Related to Derivative and Hedge Items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s (losses) on foreign currency forwards on net investments</t>
        </is>
      </c>
      <c r="B4" s="5" t="n">
        <v>-2061000000</v>
      </c>
      <c r="C4" s="5" t="n">
        <v>2270000000</v>
      </c>
      <c r="D4" s="5" t="n">
        <v>3468000000</v>
      </c>
    </row>
    <row r="5">
      <c r="A5" s="4" t="inlineStr">
        <is>
          <t>Net investment hedge loss</t>
        </is>
      </c>
      <c r="B5" s="6" t="n">
        <v>1000000</v>
      </c>
      <c r="C5" s="6" t="n">
        <v>0</v>
      </c>
    </row>
    <row r="6">
      <c r="A6" s="4" t="inlineStr">
        <is>
          <t>Amount deemed ineffective</t>
        </is>
      </c>
      <c r="B6" s="6" t="n">
        <v>0</v>
      </c>
      <c r="C6" s="6" t="n">
        <v>0</v>
      </c>
      <c r="D6" s="6" t="n">
        <v>0</v>
      </c>
    </row>
    <row r="7">
      <c r="A7" s="4" t="inlineStr">
        <is>
          <t>Foreign currency forwards | Fair Value Hedging | Derivatives designated as hedges</t>
        </is>
      </c>
    </row>
    <row r="8">
      <c r="A8" s="3" t="inlineStr">
        <is>
          <t>Derivative [Line Items]</t>
        </is>
      </c>
    </row>
    <row r="9">
      <c r="A9" s="4" t="inlineStr">
        <is>
          <t>Gain (Loss) from Components Excluded from Assessment of Fair Value Hedge Effectiveness, Net, Recorded in Other Comprehensive Income</t>
        </is>
      </c>
      <c r="B9" s="6" t="n">
        <v>-22000000</v>
      </c>
      <c r="C9" s="6" t="n">
        <v>0</v>
      </c>
      <c r="D9" s="6" t="n">
        <v>0</v>
      </c>
    </row>
    <row r="10">
      <c r="A10" s="4" t="inlineStr">
        <is>
          <t>Foreign currency forwards | Fair Value Hedging | Derivatives designated as hedges | Investment related gains (losses)</t>
        </is>
      </c>
    </row>
    <row r="11">
      <c r="A11" s="3" t="inlineStr">
        <is>
          <t>Derivative [Line Items]</t>
        </is>
      </c>
    </row>
    <row r="12">
      <c r="A12" s="4" t="inlineStr">
        <is>
          <t>Derivatives</t>
        </is>
      </c>
      <c r="B12" s="6" t="n">
        <v>420000000</v>
      </c>
      <c r="C12" s="6" t="n">
        <v>-118000000</v>
      </c>
      <c r="D12" s="6" t="n">
        <v>2000000</v>
      </c>
    </row>
    <row r="13">
      <c r="A13" s="4" t="inlineStr">
        <is>
          <t>Hedged Items</t>
        </is>
      </c>
      <c r="B13" s="6" t="n">
        <v>-440000000</v>
      </c>
      <c r="C13" s="6" t="n">
        <v>116000000</v>
      </c>
      <c r="D13" s="6" t="n">
        <v>0</v>
      </c>
    </row>
    <row r="14">
      <c r="A14" s="4" t="inlineStr">
        <is>
          <t>Derivative, Fair Value Hedge, Included in Effectiveness, Gain (Loss)</t>
        </is>
      </c>
      <c r="B14" s="6" t="n">
        <v>-20000000</v>
      </c>
      <c r="C14" s="6" t="n">
        <v>-2000000</v>
      </c>
      <c r="D14" s="6" t="n">
        <v>2000000</v>
      </c>
    </row>
    <row r="15">
      <c r="A15" s="4" t="inlineStr">
        <is>
          <t>Gain (Loss) from Components Excluded from Assessment of Fair Value Hedge Effectiveness, Net</t>
        </is>
      </c>
      <c r="B15" s="6" t="n">
        <v>16000000</v>
      </c>
      <c r="C15" s="6" t="n">
        <v>0</v>
      </c>
      <c r="D15" s="6" t="n">
        <v>0</v>
      </c>
    </row>
    <row r="16">
      <c r="A16" s="4" t="inlineStr">
        <is>
          <t>Gain (Loss) from Components Excluded from Assessment of Fair Value Hedge Effectiveness, Amortization Approach</t>
        </is>
      </c>
      <c r="B16" s="6" t="n">
        <v>21000000</v>
      </c>
      <c r="C16" s="6" t="n">
        <v>0</v>
      </c>
      <c r="D16" s="6" t="n">
        <v>0</v>
      </c>
    </row>
    <row r="17">
      <c r="A17" s="4" t="inlineStr">
        <is>
          <t>Foreign currency forwards | Fair Value Hedging | Derivatives designated as hedges | Foreign currency forwards</t>
        </is>
      </c>
    </row>
    <row r="18">
      <c r="A18" s="3" t="inlineStr">
        <is>
          <t>Derivative [Line Items]</t>
        </is>
      </c>
    </row>
    <row r="19">
      <c r="A19" s="4" t="inlineStr">
        <is>
          <t>Derivatives</t>
        </is>
      </c>
      <c r="C19" s="6" t="n">
        <v>1000000</v>
      </c>
    </row>
    <row r="20">
      <c r="A20" s="4" t="inlineStr">
        <is>
          <t>Hedged Items</t>
        </is>
      </c>
      <c r="C20" s="6" t="n">
        <v>-1000000</v>
      </c>
    </row>
    <row r="21">
      <c r="A21" s="4" t="inlineStr">
        <is>
          <t>Derivative, Fair Value Hedge, Included in Effectiveness, Gain (Loss)</t>
        </is>
      </c>
      <c r="C21" s="6" t="n">
        <v>0</v>
      </c>
    </row>
    <row r="22">
      <c r="A22" s="4" t="inlineStr">
        <is>
          <t>Gain (Loss) from Components Excluded from Assessment of Fair Value Hedge Effectiveness, Net</t>
        </is>
      </c>
      <c r="C22" s="6" t="n">
        <v>0</v>
      </c>
    </row>
    <row r="23">
      <c r="A23" s="4" t="inlineStr">
        <is>
          <t>Gain (Loss) from Components Excluded from Assessment of Fair Value Hedge Effectiveness, Amortization Approach</t>
        </is>
      </c>
      <c r="C23" s="6" t="n">
        <v>0</v>
      </c>
    </row>
    <row r="24">
      <c r="A24" s="4" t="inlineStr">
        <is>
          <t>Foreign currency interest rate swaps | Fair Value Hedging | Derivatives designated as hedges | Investment related gains (losses)</t>
        </is>
      </c>
    </row>
    <row r="25">
      <c r="A25" s="3" t="inlineStr">
        <is>
          <t>Derivative [Line Items]</t>
        </is>
      </c>
    </row>
    <row r="26">
      <c r="A26" s="4" t="inlineStr">
        <is>
          <t>Derivatives</t>
        </is>
      </c>
      <c r="B26" s="6" t="n">
        <v>-102000000</v>
      </c>
    </row>
    <row r="27">
      <c r="A27" s="4" t="inlineStr">
        <is>
          <t>Hedged Items</t>
        </is>
      </c>
      <c r="B27" s="6" t="n">
        <v>99000000</v>
      </c>
    </row>
    <row r="28">
      <c r="A28" s="4" t="inlineStr">
        <is>
          <t>Derivative, Fair Value Hedge, Included in Effectiveness, Gain (Loss)</t>
        </is>
      </c>
      <c r="B28" s="6" t="n">
        <v>-3000000</v>
      </c>
    </row>
    <row r="29">
      <c r="A29" s="4" t="inlineStr">
        <is>
          <t>Gain (Loss) from Components Excluded from Assessment of Fair Value Hedge Effectiveness, Net</t>
        </is>
      </c>
      <c r="B29" s="6" t="n">
        <v>0</v>
      </c>
    </row>
    <row r="30">
      <c r="A30" s="4" t="inlineStr">
        <is>
          <t>Gain (Loss) from Components Excluded from Assessment of Fair Value Hedge Effectiveness, Amortization Approach</t>
        </is>
      </c>
      <c r="B30" s="6" t="n">
        <v>0</v>
      </c>
    </row>
    <row r="31">
      <c r="A31" s="4" t="inlineStr">
        <is>
          <t>Foreign currency interest rate swaps | Fair Value Hedging | Derivatives designated as hedges | Foreign currency forwards</t>
        </is>
      </c>
    </row>
    <row r="32">
      <c r="A32" s="3" t="inlineStr">
        <is>
          <t>Derivative [Line Items]</t>
        </is>
      </c>
    </row>
    <row r="33">
      <c r="A33" s="4" t="inlineStr">
        <is>
          <t>Derivatives</t>
        </is>
      </c>
      <c r="B33" s="6" t="n">
        <v>23000000</v>
      </c>
    </row>
    <row r="34">
      <c r="A34" s="4" t="inlineStr">
        <is>
          <t>Hedged Items</t>
        </is>
      </c>
      <c r="B34" s="6" t="n">
        <v>-21000000</v>
      </c>
    </row>
    <row r="35">
      <c r="A35" s="4" t="inlineStr">
        <is>
          <t>Derivative, Fair Value Hedge, Included in Effectiveness, Gain (Loss)</t>
        </is>
      </c>
      <c r="B35" s="6" t="n">
        <v>2000000</v>
      </c>
    </row>
    <row r="36">
      <c r="A36" s="4" t="inlineStr">
        <is>
          <t>Gain (Loss) from Components Excluded from Assessment of Fair Value Hedge Effectiveness, Net</t>
        </is>
      </c>
      <c r="B36" s="6" t="n">
        <v>0</v>
      </c>
    </row>
    <row r="37">
      <c r="A37" s="4" t="inlineStr">
        <is>
          <t>Gain (Loss) from Components Excluded from Assessment of Fair Value Hedge Effectiveness, Amortization Approach</t>
        </is>
      </c>
      <c r="B37" s="6" t="n">
        <v>0</v>
      </c>
    </row>
    <row r="38">
      <c r="A38" s="4" t="inlineStr">
        <is>
          <t>Forwards on net investments | Fair Value Hedging | Derivatives designated as hedges</t>
        </is>
      </c>
    </row>
    <row r="39">
      <c r="A39" s="3" t="inlineStr">
        <is>
          <t>Derivative [Line Items]</t>
        </is>
      </c>
    </row>
    <row r="40">
      <c r="A40" s="4" t="inlineStr">
        <is>
          <t>Gains (losses) on foreign currency forwards on net investments</t>
        </is>
      </c>
      <c r="B40" s="6" t="n">
        <v>1000000</v>
      </c>
      <c r="C40" s="5" t="n">
        <v>2000000</v>
      </c>
      <c r="D40" s="5" t="n">
        <v>-2000000</v>
      </c>
    </row>
    <row r="41">
      <c r="A41" s="4" t="inlineStr">
        <is>
          <t>Interest rate swaps | Fair Value Hedging | Derivatives designated as hedges | Investment related gains (losses)</t>
        </is>
      </c>
    </row>
    <row r="42">
      <c r="A42" s="3" t="inlineStr">
        <is>
          <t>Derivative [Line Items]</t>
        </is>
      </c>
    </row>
    <row r="43">
      <c r="A43" s="4" t="inlineStr">
        <is>
          <t>Derivatives</t>
        </is>
      </c>
      <c r="B43" s="6" t="n">
        <v>-1000000</v>
      </c>
    </row>
    <row r="44">
      <c r="A44" s="4" t="inlineStr">
        <is>
          <t>Hedged Items</t>
        </is>
      </c>
      <c r="B44" s="6" t="n">
        <v>1000000</v>
      </c>
    </row>
    <row r="45">
      <c r="A45" s="4" t="inlineStr">
        <is>
          <t>Derivative, Fair Value Hedge, Included in Effectiveness, Gain (Loss)</t>
        </is>
      </c>
      <c r="B45" s="6" t="n">
        <v>0</v>
      </c>
    </row>
    <row r="46">
      <c r="A46" s="4" t="inlineStr">
        <is>
          <t>Gain (Loss) from Components Excluded from Assessment of Fair Value Hedge Effectiveness, Net</t>
        </is>
      </c>
      <c r="B46" s="6" t="n">
        <v>0</v>
      </c>
    </row>
    <row r="47">
      <c r="A47" s="4" t="inlineStr">
        <is>
          <t>Gain (Loss) from Components Excluded from Assessment of Fair Value Hedge Effectiveness, Amortization Approach</t>
        </is>
      </c>
      <c r="B47"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Derivatives Not Designated as Hedge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otal net gains on derivatives not designated as hedges</t>
        </is>
      </c>
      <c r="B4" s="5" t="n">
        <v>1706</v>
      </c>
      <c r="C4" s="5" t="n">
        <v>2164</v>
      </c>
      <c r="D4" s="5" t="n">
        <v>1917</v>
      </c>
    </row>
    <row r="5">
      <c r="A5" s="4" t="inlineStr">
        <is>
          <t>Investment related gains (losses)</t>
        </is>
      </c>
    </row>
    <row r="6">
      <c r="A6" s="3" t="inlineStr">
        <is>
          <t>Derivative [Line Items]</t>
        </is>
      </c>
    </row>
    <row r="7">
      <c r="A7" s="4" t="inlineStr">
        <is>
          <t>Total net gains on derivatives not designated as hedges</t>
        </is>
      </c>
      <c r="B7" s="6" t="n">
        <v>3157</v>
      </c>
      <c r="C7" s="6" t="n">
        <v>3548</v>
      </c>
      <c r="D7" s="6" t="n">
        <v>4443</v>
      </c>
    </row>
    <row r="8">
      <c r="A8" s="4" t="inlineStr">
        <is>
          <t>Equity options | Investment related gains (losses)</t>
        </is>
      </c>
    </row>
    <row r="9">
      <c r="A9" s="3" t="inlineStr">
        <is>
          <t>Derivative [Line Items]</t>
        </is>
      </c>
    </row>
    <row r="10">
      <c r="A10" s="4" t="inlineStr">
        <is>
          <t>Total net gains on derivatives not designated as hedges</t>
        </is>
      </c>
      <c r="B10" s="6" t="n">
        <v>2452</v>
      </c>
      <c r="C10" s="6" t="n">
        <v>819</v>
      </c>
      <c r="D10" s="6" t="n">
        <v>2169</v>
      </c>
    </row>
    <row r="11">
      <c r="A11" s="4" t="inlineStr">
        <is>
          <t>Futures | Investment related gains (losses)</t>
        </is>
      </c>
    </row>
    <row r="12">
      <c r="A12" s="3" t="inlineStr">
        <is>
          <t>Derivative [Line Items]</t>
        </is>
      </c>
    </row>
    <row r="13">
      <c r="A13" s="4" t="inlineStr">
        <is>
          <t>Total net gains on derivatives not designated as hedges</t>
        </is>
      </c>
      <c r="B13" s="6" t="n">
        <v>81</v>
      </c>
      <c r="C13" s="6" t="n">
        <v>123</v>
      </c>
      <c r="D13" s="6" t="n">
        <v>-13</v>
      </c>
    </row>
    <row r="14">
      <c r="A14" s="4" t="inlineStr">
        <is>
          <t>Swaps | Investment related gains (losses)</t>
        </is>
      </c>
    </row>
    <row r="15">
      <c r="A15" s="3" t="inlineStr">
        <is>
          <t>Derivative [Line Items]</t>
        </is>
      </c>
    </row>
    <row r="16">
      <c r="A16" s="4" t="inlineStr">
        <is>
          <t>Total net gains on derivatives not designated as hedges</t>
        </is>
      </c>
      <c r="B16" s="6" t="n">
        <v>15</v>
      </c>
      <c r="C16" s="6" t="n">
        <v>82</v>
      </c>
      <c r="D16" s="6" t="n">
        <v>43</v>
      </c>
    </row>
    <row r="17">
      <c r="A17" s="4" t="inlineStr">
        <is>
          <t>Foreign currency forwards | Investment related gains (losses)</t>
        </is>
      </c>
    </row>
    <row r="18">
      <c r="A18" s="3" t="inlineStr">
        <is>
          <t>Derivative [Line Items]</t>
        </is>
      </c>
    </row>
    <row r="19">
      <c r="A19" s="4" t="inlineStr">
        <is>
          <t>Total net gains on derivatives not designated as hedges</t>
        </is>
      </c>
      <c r="B19" s="6" t="n">
        <v>37</v>
      </c>
      <c r="C19" s="6" t="n">
        <v>-127</v>
      </c>
      <c r="D19" s="6" t="n">
        <v>-2</v>
      </c>
    </row>
    <row r="20">
      <c r="A20" s="4" t="inlineStr">
        <is>
          <t>Embedded derivatives | Investment related gains (losses)</t>
        </is>
      </c>
    </row>
    <row r="21">
      <c r="A21" s="3" t="inlineStr">
        <is>
          <t>Derivative [Line Items]</t>
        </is>
      </c>
    </row>
    <row r="22">
      <c r="A22" s="4" t="inlineStr">
        <is>
          <t>Total net gains on derivatives not designated as hedges</t>
        </is>
      </c>
      <c r="B22" s="6" t="n">
        <v>572</v>
      </c>
      <c r="C22" s="6" t="n">
        <v>2651</v>
      </c>
      <c r="D22" s="6" t="n">
        <v>2246</v>
      </c>
    </row>
    <row r="23">
      <c r="A23" s="4" t="inlineStr">
        <is>
          <t>Embedded derivatives | Foreign currency forwards</t>
        </is>
      </c>
    </row>
    <row r="24">
      <c r="A24" s="3" t="inlineStr">
        <is>
          <t>Derivative [Line Items]</t>
        </is>
      </c>
    </row>
    <row r="25">
      <c r="A25" s="4" t="inlineStr">
        <is>
          <t>Total net gains on derivatives not designated as hedges</t>
        </is>
      </c>
      <c r="B25" s="5" t="n">
        <v>-1451</v>
      </c>
      <c r="C25" s="5" t="n">
        <v>-1384</v>
      </c>
      <c r="D25" s="5" t="n">
        <v>-25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Net Derivative and Other Financial Assets and Liabilities (Details) - USD ($) $ in Millions</t>
        </is>
      </c>
      <c r="B1" s="2" t="inlineStr">
        <is>
          <t>Dec. 31, 2021</t>
        </is>
      </c>
      <c r="C1" s="2" t="inlineStr">
        <is>
          <t>Dec. 31, 2020</t>
        </is>
      </c>
    </row>
    <row r="2">
      <c r="A2" s="3" t="inlineStr">
        <is>
          <t>Derivative assets</t>
        </is>
      </c>
    </row>
    <row r="3">
      <c r="A3" s="4" t="inlineStr">
        <is>
          <t>Derivative assets</t>
        </is>
      </c>
      <c r="B3" s="5" t="n">
        <v>4387</v>
      </c>
      <c r="C3" s="5" t="n">
        <v>3523</v>
      </c>
    </row>
    <row r="4">
      <c r="A4" s="4" t="inlineStr">
        <is>
          <t>Financial instruments</t>
        </is>
      </c>
      <c r="B4" s="6" t="n">
        <v>-430</v>
      </c>
      <c r="C4" s="6" t="n">
        <v>-165</v>
      </c>
    </row>
    <row r="5">
      <c r="A5" s="4" t="inlineStr">
        <is>
          <t>Collateral (received)/pledged</t>
        </is>
      </c>
      <c r="B5" s="6" t="n">
        <v>-3934</v>
      </c>
      <c r="C5" s="6" t="n">
        <v>-3196</v>
      </c>
    </row>
    <row r="6">
      <c r="A6" s="4" t="inlineStr">
        <is>
          <t>Net amount</t>
        </is>
      </c>
      <c r="B6" s="6" t="n">
        <v>23</v>
      </c>
      <c r="C6" s="6" t="n">
        <v>162</v>
      </c>
    </row>
    <row r="7">
      <c r="A7" s="4" t="inlineStr">
        <is>
          <t>Off-balance sheet securities collateral</t>
        </is>
      </c>
      <c r="B7" s="6" t="n">
        <v>0</v>
      </c>
      <c r="C7" s="6" t="n">
        <v>-46</v>
      </c>
    </row>
    <row r="8">
      <c r="A8" s="4" t="inlineStr">
        <is>
          <t>Net amount after securities collateral</t>
        </is>
      </c>
      <c r="B8" s="6" t="n">
        <v>-23</v>
      </c>
      <c r="C8" s="6" t="n">
        <v>-116</v>
      </c>
    </row>
    <row r="9">
      <c r="A9" s="3" t="inlineStr">
        <is>
          <t>Derivative liabilities</t>
        </is>
      </c>
    </row>
    <row r="10">
      <c r="A10" s="4" t="inlineStr">
        <is>
          <t>Derivative Liability</t>
        </is>
      </c>
      <c r="B10" s="6" t="n">
        <v>-472</v>
      </c>
      <c r="C10" s="6" t="n">
        <v>-298</v>
      </c>
    </row>
    <row r="11">
      <c r="A11" s="4" t="inlineStr">
        <is>
          <t>Financial instruments</t>
        </is>
      </c>
      <c r="B11" s="6" t="n">
        <v>430</v>
      </c>
      <c r="C11" s="6" t="n">
        <v>165</v>
      </c>
    </row>
    <row r="12">
      <c r="A12" s="4" t="inlineStr">
        <is>
          <t>Collateral (received)/pledged</t>
        </is>
      </c>
      <c r="B12" s="6" t="n">
        <v>32</v>
      </c>
      <c r="C12" s="6" t="n">
        <v>144</v>
      </c>
    </row>
    <row r="13">
      <c r="A13" s="4" t="inlineStr">
        <is>
          <t>Net amount</t>
        </is>
      </c>
      <c r="B13" s="6" t="n">
        <v>-10</v>
      </c>
      <c r="C13" s="6" t="n">
        <v>11</v>
      </c>
    </row>
    <row r="14">
      <c r="A14" s="4" t="inlineStr">
        <is>
          <t>Off-balance sheet securities collateral</t>
        </is>
      </c>
      <c r="B14" s="6" t="n">
        <v>0</v>
      </c>
      <c r="C14" s="6" t="n">
        <v>0</v>
      </c>
    </row>
    <row r="15">
      <c r="A15" s="4" t="inlineStr">
        <is>
          <t>Net amount after securities collateral</t>
        </is>
      </c>
      <c r="B15" s="5" t="n">
        <v>-10</v>
      </c>
      <c r="C15" s="5"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Exposure to Credit-Related Events (Details) - USD ($) $ in Millions</t>
        </is>
      </c>
      <c r="B1" s="2" t="inlineStr">
        <is>
          <t>Dec. 31, 2021</t>
        </is>
      </c>
      <c r="C1" s="2" t="inlineStr">
        <is>
          <t>Dec. 31, 2020</t>
        </is>
      </c>
    </row>
    <row r="2">
      <c r="A2" s="3" t="inlineStr">
        <is>
          <t>Derivative Instruments and Hedging Activities Disclosure [Abstract]</t>
        </is>
      </c>
    </row>
    <row r="3">
      <c r="A3" s="4" t="inlineStr">
        <is>
          <t>Fair value of derivative liabilities with credit related provisions</t>
        </is>
      </c>
      <c r="B3" s="5" t="n">
        <v>3</v>
      </c>
      <c r="C3" s="5" t="n">
        <v>4</v>
      </c>
    </row>
    <row r="4">
      <c r="A4" s="4" t="inlineStr">
        <is>
          <t>Maximum exposure for credit default swaps</t>
        </is>
      </c>
      <c r="B4" s="5" t="n">
        <v>10</v>
      </c>
      <c r="C4" s="5"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es (Details) - Swaps - Cash flow hedges - Derivatives designated as hedge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Foreign currency swap gains (losses)</t>
        </is>
      </c>
      <c r="B4" s="5" t="n">
        <v>254000000</v>
      </c>
      <c r="C4" s="5" t="n">
        <v>-106000000</v>
      </c>
      <c r="D4" s="5" t="n">
        <v>29000000</v>
      </c>
    </row>
    <row r="5">
      <c r="A5" s="4" t="inlineStr">
        <is>
          <t>Foreign currency swap gain (loss) reclassified to income</t>
        </is>
      </c>
      <c r="B5" s="6" t="n">
        <v>14000000</v>
      </c>
      <c r="C5" s="6" t="n">
        <v>0</v>
      </c>
      <c r="D5" s="6" t="n">
        <v>0</v>
      </c>
    </row>
    <row r="6">
      <c r="A6" s="4" t="inlineStr">
        <is>
          <t>Gain (Loss) on Foreign Currency Cash Flow Hedge Ineffectiveness</t>
        </is>
      </c>
      <c r="B6" s="5" t="n">
        <v>0</v>
      </c>
      <c r="C6" s="5" t="n">
        <v>0</v>
      </c>
      <c r="D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Dec. 31, 2021</t>
        </is>
      </c>
      <c r="C1" s="2" t="inlineStr">
        <is>
          <t>Dec. 31, 2020</t>
        </is>
      </c>
    </row>
    <row r="2">
      <c r="A2" s="3" t="inlineStr">
        <is>
          <t>Variable Interest Entity [Line Items]</t>
        </is>
      </c>
    </row>
    <row r="3">
      <c r="A3" s="4" t="inlineStr">
        <is>
          <t>Mortgage Loans on Real Estate, Commercial and Consumer, Net</t>
        </is>
      </c>
      <c r="B3" s="5" t="n">
        <v>24148</v>
      </c>
      <c r="C3" s="5" t="n">
        <v>15938</v>
      </c>
    </row>
    <row r="4">
      <c r="A4" s="4" t="inlineStr">
        <is>
          <t>Investment funds</t>
        </is>
      </c>
      <c r="B4" s="6" t="n">
        <v>9866</v>
      </c>
      <c r="C4" s="6" t="n">
        <v>6087</v>
      </c>
    </row>
    <row r="5">
      <c r="A5" s="4" t="inlineStr">
        <is>
          <t>Variable Interest Entity, Primary Beneficiary, Excluding Affiliated Entity</t>
        </is>
      </c>
    </row>
    <row r="6">
      <c r="A6" s="3" t="inlineStr">
        <is>
          <t>Variable Interest Entity [Line Items]</t>
        </is>
      </c>
    </row>
    <row r="7">
      <c r="A7" s="4" t="inlineStr">
        <is>
          <t>Mortgage Loans on Real Estate, Commercial and Consumer, Net</t>
        </is>
      </c>
      <c r="B7" s="6" t="n">
        <v>1809</v>
      </c>
      <c r="C7" s="6" t="n">
        <v>1880</v>
      </c>
    </row>
    <row r="8">
      <c r="A8" s="4" t="inlineStr">
        <is>
          <t>Investment funds</t>
        </is>
      </c>
      <c r="B8" s="6" t="n">
        <v>229</v>
      </c>
      <c r="C8" s="6" t="n">
        <v>0</v>
      </c>
    </row>
    <row r="9">
      <c r="A9" s="4" t="inlineStr">
        <is>
          <t>Variable Interest Entity, Primary Beneficiary, Excluding Affiliated Entity | Hamlet</t>
        </is>
      </c>
    </row>
    <row r="10">
      <c r="A10" s="3" t="inlineStr">
        <is>
          <t>Variable Interest Entity [Line Items]</t>
        </is>
      </c>
    </row>
    <row r="11">
      <c r="A11" s="4" t="inlineStr">
        <is>
          <t>Mortgage Loans on Real Estate, Commercial and Consumer, Net</t>
        </is>
      </c>
      <c r="B11" s="6" t="n">
        <v>1793</v>
      </c>
      <c r="C11" s="6" t="n">
        <v>1880</v>
      </c>
    </row>
    <row r="12">
      <c r="A12" s="4" t="inlineStr">
        <is>
          <t>Variable Interest Entity, Primary Beneficiary, Excluding Affiliated Entity | A-A Euro</t>
        </is>
      </c>
    </row>
    <row r="13">
      <c r="A13" s="3" t="inlineStr">
        <is>
          <t>Variable Interest Entity [Line Items]</t>
        </is>
      </c>
    </row>
    <row r="14">
      <c r="A14" s="4" t="inlineStr">
        <is>
          <t>Mortgage Loans on Real Estate, Commercial and Consumer, Net</t>
        </is>
      </c>
      <c r="B14" s="6" t="n">
        <v>231</v>
      </c>
      <c r="C14" s="6" t="n">
        <v>0</v>
      </c>
    </row>
    <row r="15">
      <c r="A15" s="4" t="inlineStr">
        <is>
          <t>Investment funds</t>
        </is>
      </c>
      <c r="B15" s="6" t="n">
        <v>57</v>
      </c>
      <c r="C15" s="6" t="n">
        <v>0</v>
      </c>
    </row>
    <row r="16">
      <c r="A16" s="4" t="inlineStr">
        <is>
          <t>Variable Interest Entity, Primary Beneficiary, Excluding Affiliated Entity | Other Fund [Member]</t>
        </is>
      </c>
    </row>
    <row r="17">
      <c r="A17" s="3" t="inlineStr">
        <is>
          <t>Variable Interest Entity [Line Items]</t>
        </is>
      </c>
    </row>
    <row r="18">
      <c r="A18" s="4" t="inlineStr">
        <is>
          <t>Mortgage Loans on Real Estate, Commercial and Consumer, Net</t>
        </is>
      </c>
      <c r="B18" s="6" t="n">
        <v>16</v>
      </c>
      <c r="C18" s="6" t="n">
        <v>0</v>
      </c>
    </row>
    <row r="19">
      <c r="A19" s="4" t="inlineStr">
        <is>
          <t>Variable Interest Entity, Primary Beneficiary, Excluding Affiliated Entity | AOP</t>
        </is>
      </c>
    </row>
    <row r="20">
      <c r="A20" s="3" t="inlineStr">
        <is>
          <t>Variable Interest Entity [Line Items]</t>
        </is>
      </c>
    </row>
    <row r="21">
      <c r="A21" s="4" t="inlineStr">
        <is>
          <t>Investment funds</t>
        </is>
      </c>
      <c r="B21" s="6" t="n">
        <v>747</v>
      </c>
      <c r="C21" s="6" t="n">
        <v>0</v>
      </c>
    </row>
    <row r="22">
      <c r="A22" s="4" t="inlineStr">
        <is>
          <t>Variable Interest Entity, Primary Beneficiary, Excluding Affiliated Entity | A-A SPN-9</t>
        </is>
      </c>
    </row>
    <row r="23">
      <c r="A23" s="3" t="inlineStr">
        <is>
          <t>Variable Interest Entity [Line Items]</t>
        </is>
      </c>
    </row>
    <row r="24">
      <c r="A24" s="4" t="inlineStr">
        <is>
          <t>Investment funds</t>
        </is>
      </c>
      <c r="B24" s="6" t="n">
        <v>194</v>
      </c>
      <c r="C24" s="6" t="n">
        <v>0</v>
      </c>
    </row>
    <row r="25">
      <c r="A25" s="4" t="inlineStr">
        <is>
          <t>Variable Interest Entity, Primary Beneficiary, Excluding Affiliated Entity | Java</t>
        </is>
      </c>
    </row>
    <row r="26">
      <c r="A26" s="3" t="inlineStr">
        <is>
          <t>Variable Interest Entity [Line Items]</t>
        </is>
      </c>
    </row>
    <row r="27">
      <c r="A27" s="4" t="inlineStr">
        <is>
          <t>Investment funds</t>
        </is>
      </c>
      <c r="B27" s="6" t="n">
        <v>35</v>
      </c>
      <c r="C27" s="6" t="n">
        <v>0</v>
      </c>
    </row>
    <row r="28">
      <c r="A28" s="4" t="inlineStr">
        <is>
          <t>Variable Interest Entity, Primary Beneficiary, Affiliated Entity</t>
        </is>
      </c>
    </row>
    <row r="29">
      <c r="A29" s="3" t="inlineStr">
        <is>
          <t>Variable Interest Entity [Line Items]</t>
        </is>
      </c>
    </row>
    <row r="30">
      <c r="A30" s="4" t="inlineStr">
        <is>
          <t>Mortgage Loans on Real Estate, Commercial and Consumer, Net</t>
        </is>
      </c>
      <c r="B30" s="6" t="n">
        <v>231</v>
      </c>
      <c r="C30" s="6" t="n">
        <v>0</v>
      </c>
    </row>
    <row r="31">
      <c r="A31" s="4" t="inlineStr">
        <is>
          <t>Investment funds</t>
        </is>
      </c>
      <c r="B31" s="6" t="n">
        <v>1068</v>
      </c>
      <c r="C31" s="6" t="n">
        <v>0</v>
      </c>
    </row>
    <row r="32">
      <c r="A32" s="4" t="inlineStr">
        <is>
          <t>Variable Interest Entity, Primary Beneficiary, Affiliated Entity | NNN AGP Opportunities</t>
        </is>
      </c>
    </row>
    <row r="33">
      <c r="A33" s="3" t="inlineStr">
        <is>
          <t>Variable Interest Entity [Line Items]</t>
        </is>
      </c>
    </row>
    <row r="34">
      <c r="A34" s="4" t="inlineStr">
        <is>
          <t>Investment funds</t>
        </is>
      </c>
      <c r="B34" s="5" t="n">
        <v>264</v>
      </c>
      <c r="C3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Millions</t>
        </is>
      </c>
      <c r="B1" s="2" t="inlineStr">
        <is>
          <t>Dec. 31, 2021</t>
        </is>
      </c>
      <c r="C1" s="2" t="inlineStr">
        <is>
          <t>Dec. 31, 2020</t>
        </is>
      </c>
    </row>
    <row r="2">
      <c r="A2" s="3" t="inlineStr">
        <is>
          <t>Assets</t>
        </is>
      </c>
    </row>
    <row r="3">
      <c r="A3" s="4" t="inlineStr">
        <is>
          <t>Fair Value</t>
        </is>
      </c>
      <c r="B3" s="5" t="n">
        <v>110561</v>
      </c>
      <c r="C3" s="5" t="n">
        <v>89373</v>
      </c>
    </row>
    <row r="4">
      <c r="A4" s="4" t="inlineStr">
        <is>
          <t>Mortgage loans</t>
        </is>
      </c>
      <c r="B4" s="6" t="n">
        <v>24148</v>
      </c>
      <c r="C4" s="6" t="n">
        <v>15938</v>
      </c>
    </row>
    <row r="5">
      <c r="A5" s="4" t="inlineStr">
        <is>
          <t>Investment funds</t>
        </is>
      </c>
      <c r="B5" s="6" t="n">
        <v>9866</v>
      </c>
      <c r="C5" s="6" t="n">
        <v>6087</v>
      </c>
    </row>
    <row r="6">
      <c r="A6" s="4" t="inlineStr">
        <is>
          <t>Derivative assets, fair value</t>
        </is>
      </c>
      <c r="B6" s="6" t="n">
        <v>4387</v>
      </c>
      <c r="C6" s="6" t="n">
        <v>3523</v>
      </c>
    </row>
    <row r="7">
      <c r="A7" s="4" t="inlineStr">
        <is>
          <t>Restricted Cash and Cash Equivalents</t>
        </is>
      </c>
      <c r="B7" s="6" t="n">
        <v>796</v>
      </c>
      <c r="C7" s="6" t="n">
        <v>738</v>
      </c>
    </row>
    <row r="8">
      <c r="A8" s="4" t="inlineStr">
        <is>
          <t>Reinsurance recoverable</t>
        </is>
      </c>
      <c r="B8" s="6" t="n">
        <v>4594</v>
      </c>
      <c r="C8" s="6" t="n">
        <v>4848</v>
      </c>
    </row>
    <row r="9">
      <c r="A9" s="3" t="inlineStr">
        <is>
          <t>Liabilities</t>
        </is>
      </c>
    </row>
    <row r="10">
      <c r="A10" s="4" t="inlineStr">
        <is>
          <t>Interest Sensitive Contract Liabilities</t>
        </is>
      </c>
      <c r="B10" s="6" t="n">
        <v>156325</v>
      </c>
      <c r="C10" s="6" t="n">
        <v>144566</v>
      </c>
    </row>
    <row r="11">
      <c r="A11" s="4" t="inlineStr">
        <is>
          <t>Future Policy Benefits</t>
        </is>
      </c>
      <c r="B11" s="6" t="n">
        <v>42488</v>
      </c>
      <c r="C11" s="6" t="n">
        <v>29258</v>
      </c>
    </row>
    <row r="12">
      <c r="A12" s="4" t="inlineStr">
        <is>
          <t>Derivative liabilities</t>
        </is>
      </c>
      <c r="B12" s="6" t="n">
        <v>472</v>
      </c>
      <c r="C12" s="6" t="n">
        <v>298</v>
      </c>
    </row>
    <row r="13">
      <c r="A13" s="4" t="inlineStr">
        <is>
          <t>Funds withheld liability</t>
        </is>
      </c>
      <c r="B13" s="6" t="n">
        <v>439</v>
      </c>
      <c r="C13" s="6" t="n">
        <v>452</v>
      </c>
    </row>
    <row r="14">
      <c r="A14" s="4" t="inlineStr">
        <is>
          <t>Consolidated Entity Excluding Affiliated Entity</t>
        </is>
      </c>
    </row>
    <row r="15">
      <c r="A15" s="3" t="inlineStr">
        <is>
          <t>Assets</t>
        </is>
      </c>
    </row>
    <row r="16">
      <c r="A16" s="4" t="inlineStr">
        <is>
          <t>Fair Value</t>
        </is>
      </c>
      <c r="B16" s="6" t="n">
        <v>100159</v>
      </c>
      <c r="C16" s="6" t="n">
        <v>82853</v>
      </c>
    </row>
    <row r="17">
      <c r="A17" s="4" t="inlineStr">
        <is>
          <t>Trading securities</t>
        </is>
      </c>
      <c r="B17" s="6" t="n">
        <v>2056</v>
      </c>
      <c r="C17" s="6" t="n">
        <v>2093</v>
      </c>
    </row>
    <row r="18">
      <c r="A18" s="4" t="inlineStr">
        <is>
          <t>Mortgage loans</t>
        </is>
      </c>
      <c r="B18" s="6" t="n">
        <v>22557</v>
      </c>
      <c r="C18" s="6" t="n">
        <v>15264</v>
      </c>
    </row>
    <row r="19">
      <c r="A19" s="4" t="inlineStr">
        <is>
          <t>Investment funds</t>
        </is>
      </c>
      <c r="B19" s="6" t="n">
        <v>1407</v>
      </c>
      <c r="C19" s="6" t="n">
        <v>803</v>
      </c>
    </row>
    <row r="20">
      <c r="A20" s="4" t="inlineStr">
        <is>
          <t>Investment funds</t>
        </is>
      </c>
      <c r="B20" s="6" t="n">
        <v>412</v>
      </c>
      <c r="C20" s="6" t="n">
        <v>161</v>
      </c>
    </row>
    <row r="21">
      <c r="A21" s="4" t="inlineStr">
        <is>
          <t>Funds withheld at interest</t>
        </is>
      </c>
      <c r="B21" s="6" t="n">
        <v>43907</v>
      </c>
      <c r="C21" s="6" t="n">
        <v>48612</v>
      </c>
    </row>
    <row r="22">
      <c r="A22" s="4" t="inlineStr">
        <is>
          <t>Derivative assets, fair value</t>
        </is>
      </c>
      <c r="B22" s="6" t="n">
        <v>4387</v>
      </c>
      <c r="C22" s="6" t="n">
        <v>3523</v>
      </c>
    </row>
    <row r="23">
      <c r="A23" s="4" t="inlineStr">
        <is>
          <t>Short-term investments</t>
        </is>
      </c>
      <c r="B23" s="6" t="n">
        <v>139</v>
      </c>
      <c r="C23" s="6" t="n">
        <v>222</v>
      </c>
    </row>
    <row r="24">
      <c r="A24" s="4" t="inlineStr">
        <is>
          <t>Other investments</t>
        </is>
      </c>
      <c r="B24" s="6" t="n">
        <v>1473</v>
      </c>
      <c r="C24" s="6" t="n">
        <v>572</v>
      </c>
    </row>
    <row r="25">
      <c r="A25" s="4" t="inlineStr">
        <is>
          <t>Related Party</t>
        </is>
      </c>
    </row>
    <row r="26">
      <c r="A26" s="3" t="inlineStr">
        <is>
          <t>Assets</t>
        </is>
      </c>
    </row>
    <row r="27">
      <c r="A27" s="4" t="inlineStr">
        <is>
          <t>Fair Value</t>
        </is>
      </c>
      <c r="B27" s="6" t="n">
        <v>10402</v>
      </c>
      <c r="C27" s="6" t="n">
        <v>6520</v>
      </c>
    </row>
    <row r="28">
      <c r="A28" s="4" t="inlineStr">
        <is>
          <t>Trading securities</t>
        </is>
      </c>
      <c r="B28" s="6" t="n">
        <v>1781</v>
      </c>
      <c r="C28" s="6" t="n">
        <v>1529</v>
      </c>
    </row>
    <row r="29">
      <c r="A29" s="4" t="inlineStr">
        <is>
          <t>Mortgage loans</t>
        </is>
      </c>
      <c r="B29" s="6" t="n">
        <v>1591</v>
      </c>
      <c r="C29" s="6" t="n">
        <v>674</v>
      </c>
    </row>
    <row r="30">
      <c r="A30" s="4" t="inlineStr">
        <is>
          <t>Investment funds</t>
        </is>
      </c>
      <c r="B30" s="6" t="n">
        <v>8459</v>
      </c>
      <c r="C30" s="6" t="n">
        <v>5284</v>
      </c>
    </row>
    <row r="31">
      <c r="A31" s="4" t="inlineStr">
        <is>
          <t>Investment funds</t>
        </is>
      </c>
      <c r="B31" s="6" t="n">
        <v>4026</v>
      </c>
      <c r="C31" s="6" t="n">
        <v>2119</v>
      </c>
    </row>
    <row r="32">
      <c r="A32" s="4" t="inlineStr">
        <is>
          <t>Funds withheld at interest</t>
        </is>
      </c>
      <c r="B32" s="6" t="n">
        <v>12207</v>
      </c>
      <c r="C32" s="6" t="n">
        <v>13030</v>
      </c>
    </row>
    <row r="33">
      <c r="A33" s="4" t="inlineStr">
        <is>
          <t>Other investments</t>
        </is>
      </c>
      <c r="B33" s="6" t="n">
        <v>222</v>
      </c>
      <c r="C33" s="6" t="n">
        <v>469</v>
      </c>
    </row>
    <row r="34">
      <c r="A34" s="3" t="inlineStr">
        <is>
          <t>Liabilities</t>
        </is>
      </c>
    </row>
    <row r="35">
      <c r="A35" s="4" t="inlineStr">
        <is>
          <t>Interest Sensitive Contract Liabilities</t>
        </is>
      </c>
      <c r="B35" s="6" t="n">
        <v>12948</v>
      </c>
      <c r="C35" s="6" t="n">
        <v>14150</v>
      </c>
    </row>
    <row r="36">
      <c r="A36" s="4" t="inlineStr">
        <is>
          <t>Future Policy Benefits</t>
        </is>
      </c>
      <c r="B36" s="6" t="n">
        <v>1853</v>
      </c>
      <c r="C36" s="6" t="n">
        <v>1610</v>
      </c>
    </row>
    <row r="37">
      <c r="A37" s="4" t="inlineStr">
        <is>
          <t>U.S. government and agencies | Consolidated Entity Excluding Affiliated Entity</t>
        </is>
      </c>
    </row>
    <row r="38">
      <c r="A38" s="3" t="inlineStr">
        <is>
          <t>Assets</t>
        </is>
      </c>
    </row>
    <row r="39">
      <c r="A39" s="4" t="inlineStr">
        <is>
          <t>Fair Value</t>
        </is>
      </c>
      <c r="B39" s="6" t="n">
        <v>223</v>
      </c>
      <c r="C39" s="6" t="n">
        <v>351</v>
      </c>
    </row>
    <row r="40">
      <c r="A40" s="4" t="inlineStr">
        <is>
          <t>US state, municipal and political subdivisions | Consolidated Entity Excluding Affiliated Entity</t>
        </is>
      </c>
    </row>
    <row r="41">
      <c r="A41" s="3" t="inlineStr">
        <is>
          <t>Assets</t>
        </is>
      </c>
    </row>
    <row r="42">
      <c r="A42" s="4" t="inlineStr">
        <is>
          <t>Fair Value</t>
        </is>
      </c>
      <c r="B42" s="6" t="n">
        <v>1213</v>
      </c>
      <c r="C42" s="6" t="n">
        <v>1033</v>
      </c>
    </row>
    <row r="43">
      <c r="A43" s="4" t="inlineStr">
        <is>
          <t>Foreign governments | Consolidated Entity Excluding Affiliated Entity</t>
        </is>
      </c>
    </row>
    <row r="44">
      <c r="A44" s="3" t="inlineStr">
        <is>
          <t>Assets</t>
        </is>
      </c>
    </row>
    <row r="45">
      <c r="A45" s="4" t="inlineStr">
        <is>
          <t>Fair Value</t>
        </is>
      </c>
      <c r="B45" s="6" t="n">
        <v>1128</v>
      </c>
      <c r="C45" s="6" t="n">
        <v>368</v>
      </c>
    </row>
    <row r="46">
      <c r="A46" s="4" t="inlineStr">
        <is>
          <t>Corporate | Consolidated Entity Excluding Affiliated Entity</t>
        </is>
      </c>
    </row>
    <row r="47">
      <c r="A47" s="3" t="inlineStr">
        <is>
          <t>Assets</t>
        </is>
      </c>
    </row>
    <row r="48">
      <c r="A48" s="4" t="inlineStr">
        <is>
          <t>Fair Value</t>
        </is>
      </c>
      <c r="B48" s="6" t="n">
        <v>66226</v>
      </c>
      <c r="C48" s="6" t="n">
        <v>58180</v>
      </c>
    </row>
    <row r="49">
      <c r="A49" s="4" t="inlineStr">
        <is>
          <t>Corporate | Related Party</t>
        </is>
      </c>
    </row>
    <row r="50">
      <c r="A50" s="3" t="inlineStr">
        <is>
          <t>Assets</t>
        </is>
      </c>
    </row>
    <row r="51">
      <c r="A51" s="4" t="inlineStr">
        <is>
          <t>Fair Value</t>
        </is>
      </c>
      <c r="B51" s="6" t="n">
        <v>859</v>
      </c>
      <c r="C51" s="6" t="n">
        <v>215</v>
      </c>
    </row>
    <row r="52">
      <c r="A52" s="4" t="inlineStr">
        <is>
          <t>CLO | Consolidated Entity Excluding Affiliated Entity</t>
        </is>
      </c>
    </row>
    <row r="53">
      <c r="A53" s="3" t="inlineStr">
        <is>
          <t>Assets</t>
        </is>
      </c>
    </row>
    <row r="54">
      <c r="A54" s="4" t="inlineStr">
        <is>
          <t>Fair Value</t>
        </is>
      </c>
      <c r="B54" s="6" t="n">
        <v>13652</v>
      </c>
      <c r="C54" s="6" t="n">
        <v>9569</v>
      </c>
    </row>
    <row r="55">
      <c r="A55" s="4" t="inlineStr">
        <is>
          <t>CLO | Related Party</t>
        </is>
      </c>
    </row>
    <row r="56">
      <c r="A56" s="3" t="inlineStr">
        <is>
          <t>Assets</t>
        </is>
      </c>
    </row>
    <row r="57">
      <c r="A57" s="4" t="inlineStr">
        <is>
          <t>Fair Value</t>
        </is>
      </c>
      <c r="B57" s="6" t="n">
        <v>2549</v>
      </c>
      <c r="C57" s="6" t="n">
        <v>1520</v>
      </c>
    </row>
    <row r="58">
      <c r="A58" s="4" t="inlineStr">
        <is>
          <t>ABS | Consolidated Entity Excluding Affiliated Entity</t>
        </is>
      </c>
    </row>
    <row r="59">
      <c r="A59" s="3" t="inlineStr">
        <is>
          <t>Assets</t>
        </is>
      </c>
    </row>
    <row r="60">
      <c r="A60" s="4" t="inlineStr">
        <is>
          <t>Fair Value</t>
        </is>
      </c>
      <c r="B60" s="6" t="n">
        <v>8989</v>
      </c>
      <c r="C60" s="6" t="n">
        <v>4270</v>
      </c>
    </row>
    <row r="61">
      <c r="A61" s="4" t="inlineStr">
        <is>
          <t>ABS | Related Party</t>
        </is>
      </c>
    </row>
    <row r="62">
      <c r="A62" s="3" t="inlineStr">
        <is>
          <t>Assets</t>
        </is>
      </c>
    </row>
    <row r="63">
      <c r="A63" s="4" t="inlineStr">
        <is>
          <t>Fair Value</t>
        </is>
      </c>
      <c r="B63" s="6" t="n">
        <v>6994</v>
      </c>
      <c r="C63" s="6" t="n">
        <v>4785</v>
      </c>
    </row>
    <row r="64">
      <c r="A64" s="4" t="inlineStr">
        <is>
          <t>CMBS | Consolidated Entity Excluding Affiliated Entity</t>
        </is>
      </c>
    </row>
    <row r="65">
      <c r="A65" s="3" t="inlineStr">
        <is>
          <t>Assets</t>
        </is>
      </c>
    </row>
    <row r="66">
      <c r="A66" s="4" t="inlineStr">
        <is>
          <t>Fair Value</t>
        </is>
      </c>
      <c r="B66" s="6" t="n">
        <v>2758</v>
      </c>
      <c r="C66" s="6" t="n">
        <v>2169</v>
      </c>
    </row>
    <row r="67">
      <c r="A67" s="4" t="inlineStr">
        <is>
          <t>RMBS | Consolidated Entity Excluding Affiliated Entity</t>
        </is>
      </c>
    </row>
    <row r="68">
      <c r="A68" s="3" t="inlineStr">
        <is>
          <t>Assets</t>
        </is>
      </c>
    </row>
    <row r="69">
      <c r="A69" s="4" t="inlineStr">
        <is>
          <t>Fair Value</t>
        </is>
      </c>
      <c r="B69" s="6" t="n">
        <v>5970</v>
      </c>
      <c r="C69" s="6" t="n">
        <v>6913</v>
      </c>
    </row>
    <row r="70">
      <c r="A70" s="4" t="inlineStr">
        <is>
          <t>Level 3</t>
        </is>
      </c>
    </row>
    <row r="71">
      <c r="A71" s="3" t="inlineStr">
        <is>
          <t>Assets</t>
        </is>
      </c>
    </row>
    <row r="72">
      <c r="A72" s="4" t="inlineStr">
        <is>
          <t>Fair Value</t>
        </is>
      </c>
      <c r="B72" s="6" t="n">
        <v>10167</v>
      </c>
      <c r="C72" s="6" t="n">
        <v>5858</v>
      </c>
    </row>
    <row r="73">
      <c r="A73" s="4" t="inlineStr">
        <is>
          <t>Recurring | Level 1</t>
        </is>
      </c>
    </row>
    <row r="74">
      <c r="A74" s="3" t="inlineStr">
        <is>
          <t>Assets</t>
        </is>
      </c>
    </row>
    <row r="75">
      <c r="A75" s="4" t="inlineStr">
        <is>
          <t>Cash and cash equivalents</t>
        </is>
      </c>
      <c r="B75" s="6" t="n">
        <v>9633</v>
      </c>
      <c r="C75" s="6" t="n">
        <v>7704</v>
      </c>
    </row>
    <row r="76">
      <c r="A76" s="4" t="inlineStr">
        <is>
          <t>Restricted Cash and Cash Equivalents</t>
        </is>
      </c>
      <c r="B76" s="6" t="n">
        <v>796</v>
      </c>
      <c r="C76" s="6" t="n">
        <v>738</v>
      </c>
    </row>
    <row r="77">
      <c r="A77" s="4" t="inlineStr">
        <is>
          <t>Reinsurance recoverable</t>
        </is>
      </c>
      <c r="B77" s="6" t="n">
        <v>0</v>
      </c>
      <c r="C77" s="6" t="n">
        <v>0</v>
      </c>
    </row>
    <row r="78">
      <c r="A78" s="4" t="inlineStr">
        <is>
          <t>Total assets not carried at fair value</t>
        </is>
      </c>
      <c r="B78" s="6" t="n">
        <v>10848</v>
      </c>
      <c r="C78" s="6" t="n">
        <v>9038</v>
      </c>
    </row>
    <row r="79">
      <c r="A79" s="3" t="inlineStr">
        <is>
          <t>Liabilities</t>
        </is>
      </c>
    </row>
    <row r="80">
      <c r="A80" s="4" t="inlineStr">
        <is>
          <t>Derivative liabilities</t>
        </is>
      </c>
      <c r="B80" s="6" t="n">
        <v>0</v>
      </c>
      <c r="C80" s="6" t="n">
        <v>2</v>
      </c>
    </row>
    <row r="81">
      <c r="A81" s="4" t="inlineStr">
        <is>
          <t>Total liabilities measured at fair value</t>
        </is>
      </c>
      <c r="B81" s="6" t="n">
        <v>0</v>
      </c>
      <c r="C81" s="6" t="n">
        <v>2</v>
      </c>
    </row>
    <row r="82">
      <c r="A82" s="4" t="inlineStr">
        <is>
          <t>Recurring | Level 1 | Consolidated Entity Excluding Affiliated Entity</t>
        </is>
      </c>
    </row>
    <row r="83">
      <c r="A83" s="3" t="inlineStr">
        <is>
          <t>Assets</t>
        </is>
      </c>
    </row>
    <row r="84">
      <c r="A84" s="4" t="inlineStr">
        <is>
          <t>Fair Value</t>
        </is>
      </c>
      <c r="B84" s="6" t="n">
        <v>214</v>
      </c>
      <c r="C84" s="6" t="n">
        <v>332</v>
      </c>
    </row>
    <row r="85">
      <c r="A85" s="4" t="inlineStr">
        <is>
          <t>Trading securities</t>
        </is>
      </c>
      <c r="B85" s="6" t="n">
        <v>3</v>
      </c>
      <c r="C85" s="6" t="n">
        <v>3</v>
      </c>
    </row>
    <row r="86">
      <c r="A86" s="4" t="inlineStr">
        <is>
          <t>Equity securities</t>
        </is>
      </c>
      <c r="B86" s="6" t="n">
        <v>86</v>
      </c>
      <c r="C86" s="6" t="n">
        <v>57</v>
      </c>
    </row>
    <row r="87">
      <c r="A87" s="4" t="inlineStr">
        <is>
          <t>Mortgage loans</t>
        </is>
      </c>
      <c r="B87" s="6" t="n">
        <v>0</v>
      </c>
      <c r="C87" s="6" t="n">
        <v>0</v>
      </c>
    </row>
    <row r="88">
      <c r="A88" s="4" t="inlineStr">
        <is>
          <t>Investment funds</t>
        </is>
      </c>
      <c r="B88" s="6" t="n">
        <v>0</v>
      </c>
      <c r="C88" s="6" t="n">
        <v>0</v>
      </c>
    </row>
    <row r="89">
      <c r="A89" s="4" t="inlineStr">
        <is>
          <t>Derivative assets, fair value</t>
        </is>
      </c>
      <c r="B89" s="6" t="n">
        <v>67</v>
      </c>
      <c r="C89" s="6" t="n">
        <v>58</v>
      </c>
    </row>
    <row r="90">
      <c r="A90" s="4" t="inlineStr">
        <is>
          <t>Short-term investments</t>
        </is>
      </c>
      <c r="B90" s="6" t="n">
        <v>49</v>
      </c>
      <c r="C90" s="6" t="n">
        <v>146</v>
      </c>
    </row>
    <row r="91">
      <c r="A91" s="4" t="inlineStr">
        <is>
          <t>Other investments</t>
        </is>
      </c>
      <c r="B91" s="6" t="n">
        <v>0</v>
      </c>
      <c r="C91" s="6" t="n">
        <v>0</v>
      </c>
    </row>
    <row r="92">
      <c r="A92" s="4" t="inlineStr">
        <is>
          <t>Recurring | Level 1 | Related Party</t>
        </is>
      </c>
    </row>
    <row r="93">
      <c r="A93" s="3" t="inlineStr">
        <is>
          <t>Assets</t>
        </is>
      </c>
    </row>
    <row r="94">
      <c r="A94" s="4" t="inlineStr">
        <is>
          <t>Fair Value</t>
        </is>
      </c>
      <c r="B94" s="6" t="n">
        <v>0</v>
      </c>
      <c r="C94" s="6" t="n">
        <v>0</v>
      </c>
    </row>
    <row r="95">
      <c r="A95" s="4" t="inlineStr">
        <is>
          <t>Trading securities</t>
        </is>
      </c>
      <c r="B95" s="6" t="n">
        <v>0</v>
      </c>
      <c r="C95" s="6" t="n">
        <v>0</v>
      </c>
    </row>
    <row r="96">
      <c r="A96" s="4" t="inlineStr">
        <is>
          <t>Equity securities</t>
        </is>
      </c>
      <c r="B96" s="6" t="n">
        <v>0</v>
      </c>
      <c r="C96" s="6" t="n">
        <v>0</v>
      </c>
    </row>
    <row r="97">
      <c r="A97" s="4" t="inlineStr">
        <is>
          <t>Investment funds</t>
        </is>
      </c>
      <c r="B97" s="6" t="n">
        <v>0</v>
      </c>
      <c r="C97" s="6" t="n">
        <v>0</v>
      </c>
    </row>
    <row r="98">
      <c r="A98" s="4" t="inlineStr">
        <is>
          <t>Recurring | Level 1 | Universal life</t>
        </is>
      </c>
    </row>
    <row r="99">
      <c r="A99" s="3" t="inlineStr">
        <is>
          <t>Liabilities</t>
        </is>
      </c>
    </row>
    <row r="100">
      <c r="A100" s="4" t="inlineStr">
        <is>
          <t>Interest Sensitive Contract Liabilities</t>
        </is>
      </c>
      <c r="B100" s="6" t="n">
        <v>0</v>
      </c>
      <c r="C100" s="6" t="n">
        <v>0</v>
      </c>
    </row>
    <row r="101">
      <c r="A101" s="4" t="inlineStr">
        <is>
          <t>Recurring | Level 1 | AmerUs Closed Block</t>
        </is>
      </c>
    </row>
    <row r="102">
      <c r="A102" s="3" t="inlineStr">
        <is>
          <t>Liabilities</t>
        </is>
      </c>
    </row>
    <row r="103">
      <c r="A103" s="4" t="inlineStr">
        <is>
          <t>Future Policy Benefits</t>
        </is>
      </c>
      <c r="B103" s="6" t="n">
        <v>0</v>
      </c>
      <c r="C103" s="6" t="n">
        <v>0</v>
      </c>
    </row>
    <row r="104">
      <c r="A104" s="4" t="inlineStr">
        <is>
          <t>Recurring | Level 1 | ILICO Closed Block and life benefits</t>
        </is>
      </c>
    </row>
    <row r="105">
      <c r="A105" s="3" t="inlineStr">
        <is>
          <t>Liabilities</t>
        </is>
      </c>
    </row>
    <row r="106">
      <c r="A106" s="4" t="inlineStr">
        <is>
          <t>Future Policy Benefits</t>
        </is>
      </c>
      <c r="B106" s="6" t="n">
        <v>0</v>
      </c>
      <c r="C106" s="6" t="n">
        <v>0</v>
      </c>
    </row>
    <row r="107">
      <c r="A107" s="4" t="inlineStr">
        <is>
          <t>Recurring | Level 1 | Embedded derivatives</t>
        </is>
      </c>
    </row>
    <row r="108">
      <c r="A108" s="3" t="inlineStr">
        <is>
          <t>Liabilities</t>
        </is>
      </c>
    </row>
    <row r="109">
      <c r="A109" s="4" t="inlineStr">
        <is>
          <t>Interest Sensitive Contract Liabilities</t>
        </is>
      </c>
      <c r="B109" s="6" t="n">
        <v>0</v>
      </c>
      <c r="C109" s="6" t="n">
        <v>0</v>
      </c>
    </row>
    <row r="110">
      <c r="A110" s="4" t="inlineStr">
        <is>
          <t>Funds withheld liability</t>
        </is>
      </c>
      <c r="B110" s="6" t="n">
        <v>0</v>
      </c>
      <c r="C110" s="6" t="n">
        <v>0</v>
      </c>
    </row>
    <row r="111">
      <c r="A111" s="4" t="inlineStr">
        <is>
          <t>Recurring | Level 1 | Embedded derivatives | Consolidated Entity Excluding Affiliated Entity</t>
        </is>
      </c>
    </row>
    <row r="112">
      <c r="A112" s="3" t="inlineStr">
        <is>
          <t>Assets</t>
        </is>
      </c>
    </row>
    <row r="113">
      <c r="A113" s="4" t="inlineStr">
        <is>
          <t>Funds withheld at interest</t>
        </is>
      </c>
      <c r="B113" s="6" t="n">
        <v>0</v>
      </c>
      <c r="C113" s="6" t="n">
        <v>0</v>
      </c>
    </row>
    <row r="114">
      <c r="A114" s="4" t="inlineStr">
        <is>
          <t>Recurring | Level 1 | Embedded derivatives | Related Party</t>
        </is>
      </c>
    </row>
    <row r="115">
      <c r="A115" s="3" t="inlineStr">
        <is>
          <t>Assets</t>
        </is>
      </c>
    </row>
    <row r="116">
      <c r="A116" s="4" t="inlineStr">
        <is>
          <t>Funds withheld at interest</t>
        </is>
      </c>
      <c r="B116" s="6" t="n">
        <v>0</v>
      </c>
      <c r="C116" s="6" t="n">
        <v>0</v>
      </c>
    </row>
    <row r="117">
      <c r="A117" s="4" t="inlineStr">
        <is>
          <t>Recurring | Level 1 | U.S. government and agencies | Consolidated Entity Excluding Affiliated Entity</t>
        </is>
      </c>
    </row>
    <row r="118">
      <c r="A118" s="3" t="inlineStr">
        <is>
          <t>Assets</t>
        </is>
      </c>
    </row>
    <row r="119">
      <c r="A119" s="4" t="inlineStr">
        <is>
          <t>Fair Value</t>
        </is>
      </c>
      <c r="B119" s="6" t="n">
        <v>214</v>
      </c>
      <c r="C119" s="6" t="n">
        <v>332</v>
      </c>
    </row>
    <row r="120">
      <c r="A120" s="4" t="inlineStr">
        <is>
          <t>Trading securities</t>
        </is>
      </c>
      <c r="B120" s="6" t="n">
        <v>3</v>
      </c>
      <c r="C120" s="6" t="n">
        <v>3</v>
      </c>
    </row>
    <row r="121">
      <c r="A121" s="4" t="inlineStr">
        <is>
          <t>Recurring | Level 1 | US state, municipal and political subdivisions | Consolidated Entity Excluding Affiliated Entity</t>
        </is>
      </c>
    </row>
    <row r="122">
      <c r="A122" s="3" t="inlineStr">
        <is>
          <t>Assets</t>
        </is>
      </c>
    </row>
    <row r="123">
      <c r="A123" s="4" t="inlineStr">
        <is>
          <t>Fair Value</t>
        </is>
      </c>
      <c r="B123" s="6" t="n">
        <v>0</v>
      </c>
      <c r="C123" s="6" t="n">
        <v>0</v>
      </c>
    </row>
    <row r="124">
      <c r="A124" s="4" t="inlineStr">
        <is>
          <t>Trading securities</t>
        </is>
      </c>
      <c r="B124" s="6" t="n">
        <v>0</v>
      </c>
      <c r="C124" s="6" t="n">
        <v>0</v>
      </c>
    </row>
    <row r="125">
      <c r="A125" s="4" t="inlineStr">
        <is>
          <t>Recurring | Level 1 | Foreign governments | Consolidated Entity Excluding Affiliated Entity</t>
        </is>
      </c>
    </row>
    <row r="126">
      <c r="A126" s="3" t="inlineStr">
        <is>
          <t>Assets</t>
        </is>
      </c>
    </row>
    <row r="127">
      <c r="A127" s="4" t="inlineStr">
        <is>
          <t>Fair Value</t>
        </is>
      </c>
      <c r="B127" s="6" t="n">
        <v>0</v>
      </c>
      <c r="C127" s="6" t="n">
        <v>0</v>
      </c>
    </row>
    <row r="128">
      <c r="A128" s="4" t="inlineStr">
        <is>
          <t>Trading securities</t>
        </is>
      </c>
      <c r="B128" s="6" t="n">
        <v>0</v>
      </c>
    </row>
    <row r="129">
      <c r="A129" s="4" t="inlineStr">
        <is>
          <t>Recurring | Level 1 | Corporate | Consolidated Entity Excluding Affiliated Entity</t>
        </is>
      </c>
    </row>
    <row r="130">
      <c r="A130" s="3" t="inlineStr">
        <is>
          <t>Assets</t>
        </is>
      </c>
    </row>
    <row r="131">
      <c r="A131" s="4" t="inlineStr">
        <is>
          <t>Fair Value</t>
        </is>
      </c>
      <c r="B131" s="6" t="n">
        <v>0</v>
      </c>
      <c r="C131" s="6" t="n">
        <v>0</v>
      </c>
    </row>
    <row r="132">
      <c r="A132" s="4" t="inlineStr">
        <is>
          <t>Trading securities</t>
        </is>
      </c>
      <c r="B132" s="6" t="n">
        <v>0</v>
      </c>
      <c r="C132" s="6" t="n">
        <v>0</v>
      </c>
    </row>
    <row r="133">
      <c r="A133" s="4" t="inlineStr">
        <is>
          <t>Recurring | Level 1 | Corporate | Related Party</t>
        </is>
      </c>
    </row>
    <row r="134">
      <c r="A134" s="3" t="inlineStr">
        <is>
          <t>Assets</t>
        </is>
      </c>
    </row>
    <row r="135">
      <c r="A135" s="4" t="inlineStr">
        <is>
          <t>Fair Value</t>
        </is>
      </c>
      <c r="B135" s="6" t="n">
        <v>0</v>
      </c>
      <c r="C135" s="6" t="n">
        <v>0</v>
      </c>
    </row>
    <row r="136">
      <c r="A136" s="4" t="inlineStr">
        <is>
          <t>Recurring | Level 1 | CLO | Consolidated Entity Excluding Affiliated Entity</t>
        </is>
      </c>
    </row>
    <row r="137">
      <c r="A137" s="3" t="inlineStr">
        <is>
          <t>Assets</t>
        </is>
      </c>
    </row>
    <row r="138">
      <c r="A138" s="4" t="inlineStr">
        <is>
          <t>Fair Value</t>
        </is>
      </c>
      <c r="B138" s="6" t="n">
        <v>0</v>
      </c>
      <c r="C138" s="6" t="n">
        <v>0</v>
      </c>
    </row>
    <row r="139">
      <c r="A139" s="4" t="inlineStr">
        <is>
          <t>Trading securities</t>
        </is>
      </c>
      <c r="B139" s="6" t="n">
        <v>0</v>
      </c>
      <c r="C139" s="6" t="n">
        <v>0</v>
      </c>
    </row>
    <row r="140">
      <c r="A140" s="4" t="inlineStr">
        <is>
          <t>Recurring | Level 1 | CLO | Related Party</t>
        </is>
      </c>
    </row>
    <row r="141">
      <c r="A141" s="3" t="inlineStr">
        <is>
          <t>Assets</t>
        </is>
      </c>
    </row>
    <row r="142">
      <c r="A142" s="4" t="inlineStr">
        <is>
          <t>Fair Value</t>
        </is>
      </c>
      <c r="B142" s="6" t="n">
        <v>0</v>
      </c>
      <c r="C142" s="6" t="n">
        <v>0</v>
      </c>
    </row>
    <row r="143">
      <c r="A143" s="4" t="inlineStr">
        <is>
          <t>Trading securities</t>
        </is>
      </c>
      <c r="B143" s="6" t="n">
        <v>0</v>
      </c>
      <c r="C143" s="6" t="n">
        <v>0</v>
      </c>
    </row>
    <row r="144">
      <c r="A144" s="4" t="inlineStr">
        <is>
          <t>Recurring | Level 1 | ABS | Consolidated Entity Excluding Affiliated Entity</t>
        </is>
      </c>
    </row>
    <row r="145">
      <c r="A145" s="3" t="inlineStr">
        <is>
          <t>Assets</t>
        </is>
      </c>
    </row>
    <row r="146">
      <c r="A146" s="4" t="inlineStr">
        <is>
          <t>Fair Value</t>
        </is>
      </c>
      <c r="B146" s="6" t="n">
        <v>0</v>
      </c>
      <c r="C146" s="6" t="n">
        <v>0</v>
      </c>
    </row>
    <row r="147">
      <c r="A147" s="4" t="inlineStr">
        <is>
          <t>Trading securities</t>
        </is>
      </c>
      <c r="B147" s="6" t="n">
        <v>0</v>
      </c>
      <c r="C147" s="6" t="n">
        <v>0</v>
      </c>
    </row>
    <row r="148">
      <c r="A148" s="4" t="inlineStr">
        <is>
          <t>Recurring | Level 1 | ABS | Related Party</t>
        </is>
      </c>
    </row>
    <row r="149">
      <c r="A149" s="3" t="inlineStr">
        <is>
          <t>Assets</t>
        </is>
      </c>
    </row>
    <row r="150">
      <c r="A150" s="4" t="inlineStr">
        <is>
          <t>Fair Value</t>
        </is>
      </c>
      <c r="B150" s="6" t="n">
        <v>0</v>
      </c>
      <c r="C150" s="6" t="n">
        <v>0</v>
      </c>
    </row>
    <row r="151">
      <c r="A151" s="4" t="inlineStr">
        <is>
          <t>Trading securities</t>
        </is>
      </c>
      <c r="B151" s="6" t="n">
        <v>0</v>
      </c>
      <c r="C151" s="6" t="n">
        <v>0</v>
      </c>
    </row>
    <row r="152">
      <c r="A152" s="4" t="inlineStr">
        <is>
          <t>Recurring | Level 1 | CMBS | Consolidated Entity Excluding Affiliated Entity</t>
        </is>
      </c>
    </row>
    <row r="153">
      <c r="A153" s="3" t="inlineStr">
        <is>
          <t>Assets</t>
        </is>
      </c>
    </row>
    <row r="154">
      <c r="A154" s="4" t="inlineStr">
        <is>
          <t>Fair Value</t>
        </is>
      </c>
      <c r="B154" s="6" t="n">
        <v>0</v>
      </c>
      <c r="C154" s="6" t="n">
        <v>0</v>
      </c>
    </row>
    <row r="155">
      <c r="A155" s="4" t="inlineStr">
        <is>
          <t>Trading securities</t>
        </is>
      </c>
      <c r="B155" s="6" t="n">
        <v>0</v>
      </c>
      <c r="C155" s="6" t="n">
        <v>0</v>
      </c>
    </row>
    <row r="156">
      <c r="A156" s="4" t="inlineStr">
        <is>
          <t>Recurring | Level 1 | RMBS | Consolidated Entity Excluding Affiliated Entity</t>
        </is>
      </c>
    </row>
    <row r="157">
      <c r="A157" s="3" t="inlineStr">
        <is>
          <t>Assets</t>
        </is>
      </c>
    </row>
    <row r="158">
      <c r="A158" s="4" t="inlineStr">
        <is>
          <t>Fair Value</t>
        </is>
      </c>
      <c r="B158" s="6" t="n">
        <v>0</v>
      </c>
      <c r="C158" s="6" t="n">
        <v>0</v>
      </c>
    </row>
    <row r="159">
      <c r="A159" s="4" t="inlineStr">
        <is>
          <t>Trading securities</t>
        </is>
      </c>
      <c r="B159" s="6" t="n">
        <v>0</v>
      </c>
      <c r="C159" s="6" t="n">
        <v>0</v>
      </c>
    </row>
    <row r="160">
      <c r="A160" s="4" t="inlineStr">
        <is>
          <t>Recurring | Level 2</t>
        </is>
      </c>
    </row>
    <row r="161">
      <c r="A161" s="3" t="inlineStr">
        <is>
          <t>Assets</t>
        </is>
      </c>
    </row>
    <row r="162">
      <c r="A162" s="4" t="inlineStr">
        <is>
          <t>Cash and cash equivalents</t>
        </is>
      </c>
      <c r="B162" s="6" t="n">
        <v>0</v>
      </c>
      <c r="C162" s="6" t="n">
        <v>0</v>
      </c>
    </row>
    <row r="163">
      <c r="A163" s="4" t="inlineStr">
        <is>
          <t>Restricted Cash and Cash Equivalents</t>
        </is>
      </c>
      <c r="B163" s="6" t="n">
        <v>0</v>
      </c>
      <c r="C163" s="6" t="n">
        <v>0</v>
      </c>
    </row>
    <row r="164">
      <c r="A164" s="4" t="inlineStr">
        <is>
          <t>Reinsurance recoverable</t>
        </is>
      </c>
      <c r="B164" s="6" t="n">
        <v>0</v>
      </c>
      <c r="C164" s="6" t="n">
        <v>0</v>
      </c>
    </row>
    <row r="165">
      <c r="A165" s="4" t="inlineStr">
        <is>
          <t>Total assets not carried at fair value</t>
        </is>
      </c>
      <c r="B165" s="6" t="n">
        <v>105173</v>
      </c>
      <c r="C165" s="6" t="n">
        <v>88786</v>
      </c>
    </row>
    <row r="166">
      <c r="A166" s="3" t="inlineStr">
        <is>
          <t>Liabilities</t>
        </is>
      </c>
    </row>
    <row r="167">
      <c r="A167" s="4" t="inlineStr">
        <is>
          <t>Derivative liabilities</t>
        </is>
      </c>
      <c r="B167" s="6" t="n">
        <v>469</v>
      </c>
      <c r="C167" s="6" t="n">
        <v>292</v>
      </c>
    </row>
    <row r="168">
      <c r="A168" s="4" t="inlineStr">
        <is>
          <t>Total liabilities measured at fair value</t>
        </is>
      </c>
      <c r="B168" s="6" t="n">
        <v>514</v>
      </c>
      <c r="C168" s="6" t="n">
        <v>351</v>
      </c>
    </row>
    <row r="169">
      <c r="A169" s="4" t="inlineStr">
        <is>
          <t>Recurring | Level 2 | Consolidated Entity Excluding Affiliated Entity</t>
        </is>
      </c>
    </row>
    <row r="170">
      <c r="A170" s="3" t="inlineStr">
        <is>
          <t>Assets</t>
        </is>
      </c>
    </row>
    <row r="171">
      <c r="A171" s="4" t="inlineStr">
        <is>
          <t>Fair Value</t>
        </is>
      </c>
      <c r="B171" s="6" t="n">
        <v>94928</v>
      </c>
      <c r="C171" s="6" t="n">
        <v>80656</v>
      </c>
    </row>
    <row r="172">
      <c r="A172" s="4" t="inlineStr">
        <is>
          <t>Trading securities</t>
        </is>
      </c>
      <c r="B172" s="6" t="n">
        <v>1984</v>
      </c>
      <c r="C172" s="6" t="n">
        <v>2004</v>
      </c>
    </row>
    <row r="173">
      <c r="A173" s="4" t="inlineStr">
        <is>
          <t>Equity securities</t>
        </is>
      </c>
      <c r="B173" s="6" t="n">
        <v>655</v>
      </c>
      <c r="C173" s="6" t="n">
        <v>262</v>
      </c>
    </row>
    <row r="174">
      <c r="A174" s="4" t="inlineStr">
        <is>
          <t>Mortgage loans</t>
        </is>
      </c>
      <c r="B174" s="6" t="n">
        <v>0</v>
      </c>
      <c r="C174" s="6" t="n">
        <v>0</v>
      </c>
    </row>
    <row r="175">
      <c r="A175" s="4" t="inlineStr">
        <is>
          <t>Investment funds</t>
        </is>
      </c>
      <c r="B175" s="6" t="n">
        <v>0</v>
      </c>
      <c r="C175" s="6" t="n">
        <v>0</v>
      </c>
    </row>
    <row r="176">
      <c r="A176" s="4" t="inlineStr">
        <is>
          <t>Derivative assets, fair value</t>
        </is>
      </c>
      <c r="B176" s="6" t="n">
        <v>4320</v>
      </c>
      <c r="C176" s="6" t="n">
        <v>3465</v>
      </c>
    </row>
    <row r="177">
      <c r="A177" s="4" t="inlineStr">
        <is>
          <t>Short-term investments</t>
        </is>
      </c>
      <c r="B177" s="6" t="n">
        <v>61</v>
      </c>
      <c r="C177" s="6" t="n">
        <v>74</v>
      </c>
    </row>
    <row r="178">
      <c r="A178" s="4" t="inlineStr">
        <is>
          <t>Other investments</t>
        </is>
      </c>
      <c r="B178" s="6" t="n">
        <v>130</v>
      </c>
      <c r="C178" s="6" t="n">
        <v>105</v>
      </c>
    </row>
    <row r="179">
      <c r="A179" s="4" t="inlineStr">
        <is>
          <t>Recurring | Level 2 | Related Party</t>
        </is>
      </c>
    </row>
    <row r="180">
      <c r="A180" s="3" t="inlineStr">
        <is>
          <t>Assets</t>
        </is>
      </c>
    </row>
    <row r="181">
      <c r="A181" s="4" t="inlineStr">
        <is>
          <t>Fair Value</t>
        </is>
      </c>
      <c r="B181" s="6" t="n">
        <v>3085</v>
      </c>
      <c r="C181" s="6" t="n">
        <v>2216</v>
      </c>
    </row>
    <row r="182">
      <c r="A182" s="4" t="inlineStr">
        <is>
          <t>Trading securities</t>
        </is>
      </c>
      <c r="B182" s="6" t="n">
        <v>10</v>
      </c>
      <c r="C182" s="6" t="n">
        <v>4</v>
      </c>
    </row>
    <row r="183">
      <c r="A183" s="4" t="inlineStr">
        <is>
          <t>Equity securities</t>
        </is>
      </c>
      <c r="B183" s="6" t="n">
        <v>0</v>
      </c>
      <c r="C183" s="6" t="n">
        <v>0</v>
      </c>
    </row>
    <row r="184">
      <c r="A184" s="4" t="inlineStr">
        <is>
          <t>Investment funds</t>
        </is>
      </c>
      <c r="B184" s="6" t="n">
        <v>0</v>
      </c>
      <c r="C184" s="6" t="n">
        <v>0</v>
      </c>
    </row>
    <row r="185">
      <c r="A185" s="4" t="inlineStr">
        <is>
          <t>Recurring | Level 2 | Universal life</t>
        </is>
      </c>
    </row>
    <row r="186">
      <c r="A186" s="3" t="inlineStr">
        <is>
          <t>Liabilities</t>
        </is>
      </c>
    </row>
    <row r="187">
      <c r="A187" s="4" t="inlineStr">
        <is>
          <t>Interest Sensitive Contract Liabilities</t>
        </is>
      </c>
      <c r="B187" s="6" t="n">
        <v>0</v>
      </c>
      <c r="C187" s="6" t="n">
        <v>0</v>
      </c>
    </row>
    <row r="188">
      <c r="A188" s="4" t="inlineStr">
        <is>
          <t>Recurring | Level 2 | AmerUs Closed Block</t>
        </is>
      </c>
    </row>
    <row r="189">
      <c r="A189" s="3" t="inlineStr">
        <is>
          <t>Liabilities</t>
        </is>
      </c>
    </row>
    <row r="190">
      <c r="A190" s="4" t="inlineStr">
        <is>
          <t>Future Policy Benefits</t>
        </is>
      </c>
      <c r="B190" s="6" t="n">
        <v>0</v>
      </c>
      <c r="C190" s="6" t="n">
        <v>0</v>
      </c>
    </row>
    <row r="191">
      <c r="A191" s="4" t="inlineStr">
        <is>
          <t>Recurring | Level 2 | ILICO Closed Block and life benefits</t>
        </is>
      </c>
    </row>
    <row r="192">
      <c r="A192" s="3" t="inlineStr">
        <is>
          <t>Liabilities</t>
        </is>
      </c>
    </row>
    <row r="193">
      <c r="A193" s="4" t="inlineStr">
        <is>
          <t>Future Policy Benefits</t>
        </is>
      </c>
      <c r="B193" s="6" t="n">
        <v>0</v>
      </c>
      <c r="C193" s="6" t="n">
        <v>0</v>
      </c>
    </row>
    <row r="194">
      <c r="A194" s="4" t="inlineStr">
        <is>
          <t>Recurring | Level 2 | Embedded derivatives</t>
        </is>
      </c>
    </row>
    <row r="195">
      <c r="A195" s="3" t="inlineStr">
        <is>
          <t>Liabilities</t>
        </is>
      </c>
    </row>
    <row r="196">
      <c r="A196" s="4" t="inlineStr">
        <is>
          <t>Interest Sensitive Contract Liabilities</t>
        </is>
      </c>
      <c r="B196" s="6" t="n">
        <v>0</v>
      </c>
      <c r="C196" s="6" t="n">
        <v>0</v>
      </c>
    </row>
    <row r="197">
      <c r="A197" s="4" t="inlineStr">
        <is>
          <t>Funds withheld liability</t>
        </is>
      </c>
      <c r="B197" s="6" t="n">
        <v>45</v>
      </c>
      <c r="C197" s="6" t="n">
        <v>59</v>
      </c>
    </row>
    <row r="198">
      <c r="A198" s="4" t="inlineStr">
        <is>
          <t>Recurring | Level 2 | Embedded derivatives | Consolidated Entity Excluding Affiliated Entity</t>
        </is>
      </c>
    </row>
    <row r="199">
      <c r="A199" s="3" t="inlineStr">
        <is>
          <t>Assets</t>
        </is>
      </c>
    </row>
    <row r="200">
      <c r="A200" s="4" t="inlineStr">
        <is>
          <t>Funds withheld at interest</t>
        </is>
      </c>
      <c r="B200" s="6" t="n">
        <v>0</v>
      </c>
      <c r="C200" s="6" t="n">
        <v>0</v>
      </c>
    </row>
    <row r="201">
      <c r="A201" s="4" t="inlineStr">
        <is>
          <t>Recurring | Level 2 | Embedded derivatives | Related Party</t>
        </is>
      </c>
    </row>
    <row r="202">
      <c r="A202" s="3" t="inlineStr">
        <is>
          <t>Assets</t>
        </is>
      </c>
    </row>
    <row r="203">
      <c r="A203" s="4" t="inlineStr">
        <is>
          <t>Funds withheld at interest</t>
        </is>
      </c>
      <c r="B203" s="6" t="n">
        <v>0</v>
      </c>
      <c r="C203" s="6" t="n">
        <v>0</v>
      </c>
    </row>
    <row r="204">
      <c r="A204" s="4" t="inlineStr">
        <is>
          <t>Recurring | Level 2 | U.S. government and agencies | Consolidated Entity Excluding Affiliated Entity</t>
        </is>
      </c>
    </row>
    <row r="205">
      <c r="A205" s="3" t="inlineStr">
        <is>
          <t>Assets</t>
        </is>
      </c>
    </row>
    <row r="206">
      <c r="A206" s="4" t="inlineStr">
        <is>
          <t>Fair Value</t>
        </is>
      </c>
      <c r="B206" s="6" t="n">
        <v>9</v>
      </c>
      <c r="C206" s="6" t="n">
        <v>19</v>
      </c>
    </row>
    <row r="207">
      <c r="A207" s="4" t="inlineStr">
        <is>
          <t>Trading securities</t>
        </is>
      </c>
      <c r="B207" s="6" t="n">
        <v>3</v>
      </c>
      <c r="C207" s="6" t="n">
        <v>3</v>
      </c>
    </row>
    <row r="208">
      <c r="A208" s="4" t="inlineStr">
        <is>
          <t>Recurring | Level 2 | US state, municipal and political subdivisions | Consolidated Entity Excluding Affiliated Entity</t>
        </is>
      </c>
    </row>
    <row r="209">
      <c r="A209" s="3" t="inlineStr">
        <is>
          <t>Assets</t>
        </is>
      </c>
    </row>
    <row r="210">
      <c r="A210" s="4" t="inlineStr">
        <is>
          <t>Fair Value</t>
        </is>
      </c>
      <c r="B210" s="6" t="n">
        <v>1213</v>
      </c>
      <c r="C210" s="6" t="n">
        <v>999</v>
      </c>
    </row>
    <row r="211">
      <c r="A211" s="4" t="inlineStr">
        <is>
          <t>Trading securities</t>
        </is>
      </c>
      <c r="B211" s="6" t="n">
        <v>101</v>
      </c>
      <c r="C211" s="6" t="n">
        <v>106</v>
      </c>
    </row>
    <row r="212">
      <c r="A212" s="4" t="inlineStr">
        <is>
          <t>Recurring | Level 2 | Foreign governments | Consolidated Entity Excluding Affiliated Entity</t>
        </is>
      </c>
    </row>
    <row r="213">
      <c r="A213" s="3" t="inlineStr">
        <is>
          <t>Assets</t>
        </is>
      </c>
    </row>
    <row r="214">
      <c r="A214" s="4" t="inlineStr">
        <is>
          <t>Fair Value</t>
        </is>
      </c>
      <c r="B214" s="6" t="n">
        <v>1126</v>
      </c>
      <c r="C214" s="6" t="n">
        <v>366</v>
      </c>
    </row>
    <row r="215">
      <c r="A215" s="4" t="inlineStr">
        <is>
          <t>Trading securities</t>
        </is>
      </c>
      <c r="B215" s="6" t="n">
        <v>19</v>
      </c>
    </row>
    <row r="216">
      <c r="A216" s="4" t="inlineStr">
        <is>
          <t>Recurring | Level 2 | Corporate | Consolidated Entity Excluding Affiliated Entity</t>
        </is>
      </c>
    </row>
    <row r="217">
      <c r="A217" s="3" t="inlineStr">
        <is>
          <t>Assets</t>
        </is>
      </c>
    </row>
    <row r="218">
      <c r="A218" s="4" t="inlineStr">
        <is>
          <t>Fair Value</t>
        </is>
      </c>
      <c r="B218" s="6" t="n">
        <v>64887</v>
      </c>
      <c r="C218" s="6" t="n">
        <v>57402</v>
      </c>
    </row>
    <row r="219">
      <c r="A219" s="4" t="inlineStr">
        <is>
          <t>Trading securities</t>
        </is>
      </c>
      <c r="B219" s="6" t="n">
        <v>1530</v>
      </c>
      <c r="C219" s="6" t="n">
        <v>1577</v>
      </c>
    </row>
    <row r="220">
      <c r="A220" s="4" t="inlineStr">
        <is>
          <t>Recurring | Level 2 | Corporate | Related Party</t>
        </is>
      </c>
    </row>
    <row r="221">
      <c r="A221" s="3" t="inlineStr">
        <is>
          <t>Assets</t>
        </is>
      </c>
    </row>
    <row r="222">
      <c r="A222" s="4" t="inlineStr">
        <is>
          <t>Fair Value</t>
        </is>
      </c>
      <c r="B222" s="6" t="n">
        <v>189</v>
      </c>
      <c r="C222" s="6" t="n">
        <v>20</v>
      </c>
    </row>
    <row r="223">
      <c r="A223" s="4" t="inlineStr">
        <is>
          <t>Recurring | Level 2 | CLO | Consolidated Entity Excluding Affiliated Entity</t>
        </is>
      </c>
    </row>
    <row r="224">
      <c r="A224" s="3" t="inlineStr">
        <is>
          <t>Assets</t>
        </is>
      </c>
    </row>
    <row r="225">
      <c r="A225" s="4" t="inlineStr">
        <is>
          <t>Fair Value</t>
        </is>
      </c>
      <c r="B225" s="6" t="n">
        <v>13638</v>
      </c>
      <c r="C225" s="6" t="n">
        <v>9361</v>
      </c>
    </row>
    <row r="226">
      <c r="A226" s="4" t="inlineStr">
        <is>
          <t>Trading securities</t>
        </is>
      </c>
      <c r="B226" s="6" t="n">
        <v>6</v>
      </c>
      <c r="C226" s="6" t="n">
        <v>0</v>
      </c>
    </row>
    <row r="227">
      <c r="A227" s="4" t="inlineStr">
        <is>
          <t>Recurring | Level 2 | CLO | Related Party</t>
        </is>
      </c>
    </row>
    <row r="228">
      <c r="A228" s="3" t="inlineStr">
        <is>
          <t>Assets</t>
        </is>
      </c>
    </row>
    <row r="229">
      <c r="A229" s="4" t="inlineStr">
        <is>
          <t>Fair Value</t>
        </is>
      </c>
      <c r="B229" s="6" t="n">
        <v>2347</v>
      </c>
      <c r="C229" s="6" t="n">
        <v>1520</v>
      </c>
    </row>
    <row r="230">
      <c r="A230" s="4" t="inlineStr">
        <is>
          <t>Trading securities</t>
        </is>
      </c>
      <c r="B230" s="6" t="n">
        <v>10</v>
      </c>
      <c r="C230" s="6" t="n">
        <v>4</v>
      </c>
    </row>
    <row r="231">
      <c r="A231" s="4" t="inlineStr">
        <is>
          <t>Recurring | Level 2 | ABS | Consolidated Entity Excluding Affiliated Entity</t>
        </is>
      </c>
    </row>
    <row r="232">
      <c r="A232" s="3" t="inlineStr">
        <is>
          <t>Assets</t>
        </is>
      </c>
    </row>
    <row r="233">
      <c r="A233" s="4" t="inlineStr">
        <is>
          <t>Fair Value</t>
        </is>
      </c>
      <c r="B233" s="6" t="n">
        <v>5370</v>
      </c>
      <c r="C233" s="6" t="n">
        <v>3470</v>
      </c>
    </row>
    <row r="234">
      <c r="A234" s="4" t="inlineStr">
        <is>
          <t>Trading securities</t>
        </is>
      </c>
      <c r="B234" s="6" t="n">
        <v>96</v>
      </c>
      <c r="C234" s="6" t="n">
        <v>93</v>
      </c>
    </row>
    <row r="235">
      <c r="A235" s="4" t="inlineStr">
        <is>
          <t>Recurring | Level 2 | ABS | Related Party</t>
        </is>
      </c>
    </row>
    <row r="236">
      <c r="A236" s="3" t="inlineStr">
        <is>
          <t>Assets</t>
        </is>
      </c>
    </row>
    <row r="237">
      <c r="A237" s="4" t="inlineStr">
        <is>
          <t>Fair Value</t>
        </is>
      </c>
      <c r="B237" s="6" t="n">
        <v>549</v>
      </c>
      <c r="C237" s="6" t="n">
        <v>676</v>
      </c>
    </row>
    <row r="238">
      <c r="A238" s="4" t="inlineStr">
        <is>
          <t>Trading securities</t>
        </is>
      </c>
      <c r="B238" s="6" t="n">
        <v>0</v>
      </c>
      <c r="C238" s="6" t="n">
        <v>0</v>
      </c>
    </row>
    <row r="239">
      <c r="A239" s="4" t="inlineStr">
        <is>
          <t>Recurring | Level 2 | CMBS | Consolidated Entity Excluding Affiliated Entity</t>
        </is>
      </c>
    </row>
    <row r="240">
      <c r="A240" s="3" t="inlineStr">
        <is>
          <t>Assets</t>
        </is>
      </c>
    </row>
    <row r="241">
      <c r="A241" s="4" t="inlineStr">
        <is>
          <t>Fair Value</t>
        </is>
      </c>
      <c r="B241" s="6" t="n">
        <v>2715</v>
      </c>
      <c r="C241" s="6" t="n">
        <v>2126</v>
      </c>
    </row>
    <row r="242">
      <c r="A242" s="4" t="inlineStr">
        <is>
          <t>Trading securities</t>
        </is>
      </c>
      <c r="B242" s="6" t="n">
        <v>94</v>
      </c>
      <c r="C242" s="6" t="n">
        <v>52</v>
      </c>
    </row>
    <row r="243">
      <c r="A243" s="4" t="inlineStr">
        <is>
          <t>Recurring | Level 2 | RMBS | Consolidated Entity Excluding Affiliated Entity</t>
        </is>
      </c>
    </row>
    <row r="244">
      <c r="A244" s="3" t="inlineStr">
        <is>
          <t>Assets</t>
        </is>
      </c>
    </row>
    <row r="245">
      <c r="A245" s="4" t="inlineStr">
        <is>
          <t>Fair Value</t>
        </is>
      </c>
      <c r="B245" s="6" t="n">
        <v>5970</v>
      </c>
      <c r="C245" s="6" t="n">
        <v>6913</v>
      </c>
    </row>
    <row r="246">
      <c r="A246" s="4" t="inlineStr">
        <is>
          <t>Trading securities</t>
        </is>
      </c>
      <c r="B246" s="6" t="n">
        <v>135</v>
      </c>
      <c r="C246" s="6" t="n">
        <v>173</v>
      </c>
    </row>
    <row r="247">
      <c r="A247" s="4" t="inlineStr">
        <is>
          <t>Recurring | Level 3</t>
        </is>
      </c>
    </row>
    <row r="248">
      <c r="A248" s="3" t="inlineStr">
        <is>
          <t>Assets</t>
        </is>
      </c>
    </row>
    <row r="249">
      <c r="A249" s="4" t="inlineStr">
        <is>
          <t>Cash and cash equivalents</t>
        </is>
      </c>
      <c r="B249" s="6" t="n">
        <v>0</v>
      </c>
      <c r="C249" s="6" t="n">
        <v>0</v>
      </c>
    </row>
    <row r="250">
      <c r="A250" s="4" t="inlineStr">
        <is>
          <t>Restricted Cash and Cash Equivalents</t>
        </is>
      </c>
      <c r="B250" s="6" t="n">
        <v>0</v>
      </c>
      <c r="C250" s="6" t="n">
        <v>0</v>
      </c>
    </row>
    <row r="251">
      <c r="A251" s="4" t="inlineStr">
        <is>
          <t>Reinsurance recoverable</t>
        </is>
      </c>
      <c r="B251" s="6" t="n">
        <v>1991</v>
      </c>
      <c r="C251" s="6" t="n">
        <v>2100</v>
      </c>
    </row>
    <row r="252">
      <c r="A252" s="4" t="inlineStr">
        <is>
          <t>Total assets not carried at fair value</t>
        </is>
      </c>
      <c r="B252" s="6" t="n">
        <v>22454</v>
      </c>
      <c r="C252" s="6" t="n">
        <v>14840</v>
      </c>
    </row>
    <row r="253">
      <c r="A253" s="3" t="inlineStr">
        <is>
          <t>Liabilities</t>
        </is>
      </c>
    </row>
    <row r="254">
      <c r="A254" s="4" t="inlineStr">
        <is>
          <t>Derivative liabilities</t>
        </is>
      </c>
      <c r="B254" s="6" t="n">
        <v>3</v>
      </c>
      <c r="C254" s="6" t="n">
        <v>4</v>
      </c>
    </row>
    <row r="255">
      <c r="A255" s="4" t="inlineStr">
        <is>
          <t>Total liabilities measured at fair value</t>
        </is>
      </c>
      <c r="B255" s="6" t="n">
        <v>18407</v>
      </c>
      <c r="C255" s="6" t="n">
        <v>16561</v>
      </c>
    </row>
    <row r="256">
      <c r="A256" s="4" t="inlineStr">
        <is>
          <t>Recurring | Level 3 | Consolidated Entity Excluding Affiliated Entity</t>
        </is>
      </c>
    </row>
    <row r="257">
      <c r="A257" s="3" t="inlineStr">
        <is>
          <t>Assets</t>
        </is>
      </c>
    </row>
    <row r="258">
      <c r="A258" s="4" t="inlineStr">
        <is>
          <t>Fair Value</t>
        </is>
      </c>
      <c r="B258" s="6" t="n">
        <v>5017</v>
      </c>
      <c r="C258" s="6" t="n">
        <v>1865</v>
      </c>
    </row>
    <row r="259">
      <c r="A259" s="4" t="inlineStr">
        <is>
          <t>Trading securities</t>
        </is>
      </c>
      <c r="B259" s="6" t="n">
        <v>69</v>
      </c>
      <c r="C259" s="6" t="n">
        <v>86</v>
      </c>
    </row>
    <row r="260">
      <c r="A260" s="4" t="inlineStr">
        <is>
          <t>Equity securities</t>
        </is>
      </c>
      <c r="B260" s="6" t="n">
        <v>429</v>
      </c>
      <c r="C260" s="6" t="n">
        <v>11</v>
      </c>
    </row>
    <row r="261">
      <c r="A261" s="4" t="inlineStr">
        <is>
          <t>Mortgage loans</t>
        </is>
      </c>
      <c r="B261" s="6" t="n">
        <v>17</v>
      </c>
      <c r="C261" s="6" t="n">
        <v>19</v>
      </c>
    </row>
    <row r="262">
      <c r="A262" s="4" t="inlineStr">
        <is>
          <t>Investment funds</t>
        </is>
      </c>
      <c r="B262" s="6" t="n">
        <v>247</v>
      </c>
      <c r="C262" s="6" t="n">
        <v>17</v>
      </c>
    </row>
    <row r="263">
      <c r="A263" s="4" t="inlineStr">
        <is>
          <t>Derivative assets, fair value</t>
        </is>
      </c>
      <c r="B263" s="6" t="n">
        <v>0</v>
      </c>
      <c r="C263" s="6" t="n">
        <v>0</v>
      </c>
    </row>
    <row r="264">
      <c r="A264" s="4" t="inlineStr">
        <is>
          <t>Short-term investments</t>
        </is>
      </c>
      <c r="B264" s="6" t="n">
        <v>29</v>
      </c>
      <c r="C264" s="6" t="n">
        <v>2</v>
      </c>
    </row>
    <row r="265">
      <c r="A265" s="4" t="inlineStr">
        <is>
          <t>Other investments</t>
        </is>
      </c>
      <c r="B265" s="6" t="n">
        <v>0</v>
      </c>
      <c r="C265" s="6" t="n">
        <v>0</v>
      </c>
    </row>
    <row r="266">
      <c r="A266" s="4" t="inlineStr">
        <is>
          <t>Recurring | Level 3 | Related Party</t>
        </is>
      </c>
    </row>
    <row r="267">
      <c r="A267" s="3" t="inlineStr">
        <is>
          <t>Assets</t>
        </is>
      </c>
    </row>
    <row r="268">
      <c r="A268" s="4" t="inlineStr">
        <is>
          <t>Fair Value</t>
        </is>
      </c>
      <c r="B268" s="6" t="n">
        <v>7317</v>
      </c>
      <c r="C268" s="6" t="n">
        <v>4304</v>
      </c>
    </row>
    <row r="269">
      <c r="A269" s="4" t="inlineStr">
        <is>
          <t>Trading securities</t>
        </is>
      </c>
      <c r="B269" s="6" t="n">
        <v>1771</v>
      </c>
      <c r="C269" s="6" t="n">
        <v>1525</v>
      </c>
    </row>
    <row r="270">
      <c r="A270" s="4" t="inlineStr">
        <is>
          <t>Equity securities</t>
        </is>
      </c>
      <c r="B270" s="6" t="n">
        <v>284</v>
      </c>
      <c r="C270" s="6" t="n">
        <v>72</v>
      </c>
    </row>
    <row r="271">
      <c r="A271" s="4" t="inlineStr">
        <is>
          <t>Investment funds</t>
        </is>
      </c>
      <c r="B271" s="6" t="n">
        <v>3923</v>
      </c>
      <c r="C271" s="6" t="n">
        <v>2033</v>
      </c>
    </row>
    <row r="272">
      <c r="A272" s="4" t="inlineStr">
        <is>
          <t>Recurring | Level 3 | Universal life</t>
        </is>
      </c>
    </row>
    <row r="273">
      <c r="A273" s="3" t="inlineStr">
        <is>
          <t>Liabilities</t>
        </is>
      </c>
    </row>
    <row r="274">
      <c r="A274" s="4" t="inlineStr">
        <is>
          <t>Interest Sensitive Contract Liabilities</t>
        </is>
      </c>
      <c r="B274" s="6" t="n">
        <v>1235</v>
      </c>
      <c r="C274" s="6" t="n">
        <v>1308</v>
      </c>
    </row>
    <row r="275">
      <c r="A275" s="4" t="inlineStr">
        <is>
          <t>Recurring | Level 3 | AmerUs Closed Block</t>
        </is>
      </c>
    </row>
    <row r="276">
      <c r="A276" s="3" t="inlineStr">
        <is>
          <t>Liabilities</t>
        </is>
      </c>
    </row>
    <row r="277">
      <c r="A277" s="4" t="inlineStr">
        <is>
          <t>Future Policy Benefits</t>
        </is>
      </c>
      <c r="B277" s="6" t="n">
        <v>1520</v>
      </c>
      <c r="C277" s="6" t="n">
        <v>1600</v>
      </c>
    </row>
    <row r="278">
      <c r="A278" s="4" t="inlineStr">
        <is>
          <t>Recurring | Level 3 | ILICO Closed Block and life benefits</t>
        </is>
      </c>
    </row>
    <row r="279">
      <c r="A279" s="3" t="inlineStr">
        <is>
          <t>Liabilities</t>
        </is>
      </c>
    </row>
    <row r="280">
      <c r="A280" s="4" t="inlineStr">
        <is>
          <t>Future Policy Benefits</t>
        </is>
      </c>
      <c r="B280" s="6" t="n">
        <v>742</v>
      </c>
      <c r="C280" s="6" t="n">
        <v>776</v>
      </c>
    </row>
    <row r="281">
      <c r="A281" s="4" t="inlineStr">
        <is>
          <t>Recurring | Level 3 | Embedded derivatives</t>
        </is>
      </c>
    </row>
    <row r="282">
      <c r="A282" s="3" t="inlineStr">
        <is>
          <t>Liabilities</t>
        </is>
      </c>
    </row>
    <row r="283">
      <c r="A283" s="4" t="inlineStr">
        <is>
          <t>Interest Sensitive Contract Liabilities</t>
        </is>
      </c>
      <c r="B283" s="6" t="n">
        <v>14907</v>
      </c>
      <c r="C283" s="6" t="n">
        <v>12873</v>
      </c>
    </row>
    <row r="284">
      <c r="A284" s="4" t="inlineStr">
        <is>
          <t>Funds withheld liability</t>
        </is>
      </c>
      <c r="B284" s="6" t="n">
        <v>0</v>
      </c>
      <c r="C284" s="6" t="n">
        <v>0</v>
      </c>
    </row>
    <row r="285">
      <c r="A285" s="4" t="inlineStr">
        <is>
          <t>Recurring | Level 3 | Embedded derivatives | Consolidated Entity Excluding Affiliated Entity</t>
        </is>
      </c>
    </row>
    <row r="286">
      <c r="A286" s="3" t="inlineStr">
        <is>
          <t>Assets</t>
        </is>
      </c>
    </row>
    <row r="287">
      <c r="A287" s="4" t="inlineStr">
        <is>
          <t>Funds withheld at interest</t>
        </is>
      </c>
      <c r="B287" s="6" t="n">
        <v>782</v>
      </c>
      <c r="C287" s="6" t="n">
        <v>1944</v>
      </c>
    </row>
    <row r="288">
      <c r="A288" s="4" t="inlineStr">
        <is>
          <t>Recurring | Level 3 | Embedded derivatives | Related Party</t>
        </is>
      </c>
    </row>
    <row r="289">
      <c r="A289" s="3" t="inlineStr">
        <is>
          <t>Assets</t>
        </is>
      </c>
    </row>
    <row r="290">
      <c r="A290" s="4" t="inlineStr">
        <is>
          <t>Funds withheld at interest</t>
        </is>
      </c>
      <c r="B290" s="6" t="n">
        <v>578</v>
      </c>
      <c r="C290" s="6" t="n">
        <v>862</v>
      </c>
    </row>
    <row r="291">
      <c r="A291" s="4" t="inlineStr">
        <is>
          <t>Recurring | Level 3 | U.S. government and agencies | Consolidated Entity Excluding Affiliated Entity</t>
        </is>
      </c>
    </row>
    <row r="292">
      <c r="A292" s="3" t="inlineStr">
        <is>
          <t>Assets</t>
        </is>
      </c>
    </row>
    <row r="293">
      <c r="A293" s="4" t="inlineStr">
        <is>
          <t>Fair Value</t>
        </is>
      </c>
      <c r="B293" s="6" t="n">
        <v>0</v>
      </c>
      <c r="C293" s="6" t="n">
        <v>0</v>
      </c>
    </row>
    <row r="294">
      <c r="A294" s="4" t="inlineStr">
        <is>
          <t>Trading securities</t>
        </is>
      </c>
      <c r="B294" s="6" t="n">
        <v>0</v>
      </c>
      <c r="C294" s="6" t="n">
        <v>0</v>
      </c>
    </row>
    <row r="295">
      <c r="A295" s="4" t="inlineStr">
        <is>
          <t>Recurring | Level 3 | US state, municipal and political subdivisions | Consolidated Entity Excluding Affiliated Entity</t>
        </is>
      </c>
    </row>
    <row r="296">
      <c r="A296" s="3" t="inlineStr">
        <is>
          <t>Assets</t>
        </is>
      </c>
    </row>
    <row r="297">
      <c r="A297" s="4" t="inlineStr">
        <is>
          <t>Fair Value</t>
        </is>
      </c>
      <c r="B297" s="6" t="n">
        <v>0</v>
      </c>
      <c r="C297" s="6" t="n">
        <v>34</v>
      </c>
    </row>
    <row r="298">
      <c r="A298" s="4" t="inlineStr">
        <is>
          <t>Trading securities</t>
        </is>
      </c>
      <c r="B298" s="6" t="n">
        <v>0</v>
      </c>
      <c r="C298" s="6" t="n">
        <v>0</v>
      </c>
    </row>
    <row r="299">
      <c r="A299" s="4" t="inlineStr">
        <is>
          <t>Recurring | Level 3 | Foreign governments | Consolidated Entity Excluding Affiliated Entity</t>
        </is>
      </c>
    </row>
    <row r="300">
      <c r="A300" s="3" t="inlineStr">
        <is>
          <t>Assets</t>
        </is>
      </c>
    </row>
    <row r="301">
      <c r="A301" s="4" t="inlineStr">
        <is>
          <t>Fair Value</t>
        </is>
      </c>
      <c r="B301" s="6" t="n">
        <v>2</v>
      </c>
      <c r="C301" s="6" t="n">
        <v>2</v>
      </c>
    </row>
    <row r="302">
      <c r="A302" s="4" t="inlineStr">
        <is>
          <t>Trading securities</t>
        </is>
      </c>
      <c r="B302" s="6" t="n">
        <v>0</v>
      </c>
    </row>
    <row r="303">
      <c r="A303" s="4" t="inlineStr">
        <is>
          <t>Recurring | Level 3 | Corporate | Consolidated Entity Excluding Affiliated Entity</t>
        </is>
      </c>
    </row>
    <row r="304">
      <c r="A304" s="3" t="inlineStr">
        <is>
          <t>Assets</t>
        </is>
      </c>
    </row>
    <row r="305">
      <c r="A305" s="4" t="inlineStr">
        <is>
          <t>Fair Value</t>
        </is>
      </c>
      <c r="B305" s="6" t="n">
        <v>1339</v>
      </c>
      <c r="C305" s="6" t="n">
        <v>778</v>
      </c>
    </row>
    <row r="306">
      <c r="A306" s="4" t="inlineStr">
        <is>
          <t>Trading securities</t>
        </is>
      </c>
      <c r="B306" s="6" t="n">
        <v>0</v>
      </c>
      <c r="C306" s="6" t="n">
        <v>0</v>
      </c>
    </row>
    <row r="307">
      <c r="A307" s="4" t="inlineStr">
        <is>
          <t>Recurring | Level 3 | Corporate | Related Party</t>
        </is>
      </c>
    </row>
    <row r="308">
      <c r="A308" s="3" t="inlineStr">
        <is>
          <t>Assets</t>
        </is>
      </c>
    </row>
    <row r="309">
      <c r="A309" s="4" t="inlineStr">
        <is>
          <t>Fair Value</t>
        </is>
      </c>
      <c r="B309" s="6" t="n">
        <v>670</v>
      </c>
      <c r="C309" s="6" t="n">
        <v>195</v>
      </c>
    </row>
    <row r="310">
      <c r="A310" s="4" t="inlineStr">
        <is>
          <t>Recurring | Level 3 | CLO | Consolidated Entity Excluding Affiliated Entity</t>
        </is>
      </c>
    </row>
    <row r="311">
      <c r="A311" s="3" t="inlineStr">
        <is>
          <t>Assets</t>
        </is>
      </c>
    </row>
    <row r="312">
      <c r="A312" s="4" t="inlineStr">
        <is>
          <t>Fair Value</t>
        </is>
      </c>
      <c r="B312" s="6" t="n">
        <v>14</v>
      </c>
      <c r="C312" s="6" t="n">
        <v>208</v>
      </c>
    </row>
    <row r="313">
      <c r="A313" s="4" t="inlineStr">
        <is>
          <t>Trading securities</t>
        </is>
      </c>
      <c r="B313" s="6" t="n">
        <v>5</v>
      </c>
      <c r="C313" s="6" t="n">
        <v>4</v>
      </c>
    </row>
    <row r="314">
      <c r="A314" s="4" t="inlineStr">
        <is>
          <t>Recurring | Level 3 | CLO | Related Party</t>
        </is>
      </c>
    </row>
    <row r="315">
      <c r="A315" s="3" t="inlineStr">
        <is>
          <t>Assets</t>
        </is>
      </c>
    </row>
    <row r="316">
      <c r="A316" s="4" t="inlineStr">
        <is>
          <t>Fair Value</t>
        </is>
      </c>
      <c r="B316" s="6" t="n">
        <v>202</v>
      </c>
      <c r="C316" s="6" t="n">
        <v>0</v>
      </c>
    </row>
    <row r="317">
      <c r="A317" s="4" t="inlineStr">
        <is>
          <t>Trading securities</t>
        </is>
      </c>
      <c r="B317" s="6" t="n">
        <v>42</v>
      </c>
      <c r="C317" s="6" t="n">
        <v>50</v>
      </c>
    </row>
    <row r="318">
      <c r="A318" s="4" t="inlineStr">
        <is>
          <t>Recurring | Level 3 | ABS | Consolidated Entity Excluding Affiliated Entity</t>
        </is>
      </c>
    </row>
    <row r="319">
      <c r="A319" s="3" t="inlineStr">
        <is>
          <t>Assets</t>
        </is>
      </c>
    </row>
    <row r="320">
      <c r="A320" s="4" t="inlineStr">
        <is>
          <t>Fair Value</t>
        </is>
      </c>
      <c r="B320" s="6" t="n">
        <v>3619</v>
      </c>
      <c r="C320" s="6" t="n">
        <v>800</v>
      </c>
    </row>
    <row r="321">
      <c r="A321" s="4" t="inlineStr">
        <is>
          <t>Trading securities</t>
        </is>
      </c>
      <c r="B321" s="6" t="n">
        <v>45</v>
      </c>
      <c r="C321" s="6" t="n">
        <v>35</v>
      </c>
    </row>
    <row r="322">
      <c r="A322" s="4" t="inlineStr">
        <is>
          <t>Recurring | Level 3 | ABS | Related Party</t>
        </is>
      </c>
    </row>
    <row r="323">
      <c r="A323" s="3" t="inlineStr">
        <is>
          <t>Assets</t>
        </is>
      </c>
    </row>
    <row r="324">
      <c r="A324" s="4" t="inlineStr">
        <is>
          <t>Fair Value</t>
        </is>
      </c>
      <c r="B324" s="6" t="n">
        <v>6445</v>
      </c>
      <c r="C324" s="6" t="n">
        <v>4109</v>
      </c>
    </row>
    <row r="325">
      <c r="A325" s="4" t="inlineStr">
        <is>
          <t>Trading securities</t>
        </is>
      </c>
      <c r="B325" s="6" t="n">
        <v>1729</v>
      </c>
      <c r="C325" s="6" t="n">
        <v>1475</v>
      </c>
    </row>
    <row r="326">
      <c r="A326" s="4" t="inlineStr">
        <is>
          <t>Recurring | Level 3 | CMBS | Consolidated Entity Excluding Affiliated Entity</t>
        </is>
      </c>
    </row>
    <row r="327">
      <c r="A327" s="3" t="inlineStr">
        <is>
          <t>Assets</t>
        </is>
      </c>
    </row>
    <row r="328">
      <c r="A328" s="4" t="inlineStr">
        <is>
          <t>Fair Value</t>
        </is>
      </c>
      <c r="B328" s="6" t="n">
        <v>43</v>
      </c>
      <c r="C328" s="6" t="n">
        <v>43</v>
      </c>
    </row>
    <row r="329">
      <c r="A329" s="4" t="inlineStr">
        <is>
          <t>Trading securities</t>
        </is>
      </c>
      <c r="B329" s="6" t="n">
        <v>0</v>
      </c>
      <c r="C329" s="6" t="n">
        <v>0</v>
      </c>
    </row>
    <row r="330">
      <c r="A330" s="4" t="inlineStr">
        <is>
          <t>Recurring | Level 3 | RMBS | Consolidated Entity Excluding Affiliated Entity</t>
        </is>
      </c>
    </row>
    <row r="331">
      <c r="A331" s="3" t="inlineStr">
        <is>
          <t>Assets</t>
        </is>
      </c>
    </row>
    <row r="332">
      <c r="A332" s="4" t="inlineStr">
        <is>
          <t>Fair Value</t>
        </is>
      </c>
      <c r="B332" s="6" t="n">
        <v>0</v>
      </c>
      <c r="C332" s="6" t="n">
        <v>0</v>
      </c>
    </row>
    <row r="333">
      <c r="A333" s="4" t="inlineStr">
        <is>
          <t>Trading securities</t>
        </is>
      </c>
      <c r="B333" s="6" t="n">
        <v>19</v>
      </c>
      <c r="C333" s="6" t="n">
        <v>47</v>
      </c>
    </row>
    <row r="334">
      <c r="A334" s="4" t="inlineStr">
        <is>
          <t>Recurring | NAV</t>
        </is>
      </c>
    </row>
    <row r="335">
      <c r="A335" s="3" t="inlineStr">
        <is>
          <t>Assets</t>
        </is>
      </c>
    </row>
    <row r="336">
      <c r="A336" s="4" t="inlineStr">
        <is>
          <t>Investment funds</t>
        </is>
      </c>
      <c r="B336" s="6" t="n">
        <v>268</v>
      </c>
      <c r="C336" s="6" t="n">
        <v>230</v>
      </c>
    </row>
    <row r="337">
      <c r="A337" s="4" t="inlineStr">
        <is>
          <t>Recurring | NAV | Consolidated Entity Excluding Affiliated Entity</t>
        </is>
      </c>
    </row>
    <row r="338">
      <c r="A338" s="3" t="inlineStr">
        <is>
          <t>Assets</t>
        </is>
      </c>
    </row>
    <row r="339">
      <c r="A339" s="4" t="inlineStr">
        <is>
          <t>Investment funds</t>
        </is>
      </c>
      <c r="B339" s="6" t="n">
        <v>165</v>
      </c>
      <c r="C339" s="6" t="n">
        <v>144</v>
      </c>
    </row>
    <row r="340">
      <c r="A340" s="4" t="inlineStr">
        <is>
          <t>Recurring | NAV | Related Party</t>
        </is>
      </c>
    </row>
    <row r="341">
      <c r="A341" s="3" t="inlineStr">
        <is>
          <t>Assets</t>
        </is>
      </c>
    </row>
    <row r="342">
      <c r="A342" s="4" t="inlineStr">
        <is>
          <t>Investment funds</t>
        </is>
      </c>
      <c r="B342" s="6" t="n">
        <v>103</v>
      </c>
      <c r="C342" s="6" t="n">
        <v>86</v>
      </c>
    </row>
    <row r="343">
      <c r="A343" s="4" t="inlineStr">
        <is>
          <t>Fair Value</t>
        </is>
      </c>
    </row>
    <row r="344">
      <c r="A344" s="3" t="inlineStr">
        <is>
          <t>Assets</t>
        </is>
      </c>
    </row>
    <row r="345">
      <c r="A345" s="4" t="inlineStr">
        <is>
          <t>Total assets not carried at fair value</t>
        </is>
      </c>
      <c r="B345" s="6" t="n">
        <v>86719</v>
      </c>
      <c r="C345" s="6" t="n">
        <v>80487</v>
      </c>
    </row>
    <row r="346">
      <c r="A346" s="3" t="inlineStr">
        <is>
          <t>Liabilities</t>
        </is>
      </c>
    </row>
    <row r="347">
      <c r="A347" s="4" t="inlineStr">
        <is>
          <t>Interest Sensitive Contract Liabilities</t>
        </is>
      </c>
      <c r="B347" s="6" t="n">
        <v>108621</v>
      </c>
      <c r="C347" s="6" t="n">
        <v>98945</v>
      </c>
    </row>
    <row r="348">
      <c r="A348" s="4" t="inlineStr">
        <is>
          <t>Funds withheld liability</t>
        </is>
      </c>
      <c r="B348" s="6" t="n">
        <v>394</v>
      </c>
      <c r="C348" s="6" t="n">
        <v>393</v>
      </c>
    </row>
    <row r="349">
      <c r="A349" s="4" t="inlineStr">
        <is>
          <t>Fair Value | Consolidated Entity Excluding Affiliated Entity</t>
        </is>
      </c>
    </row>
    <row r="350">
      <c r="A350" s="3" t="inlineStr">
        <is>
          <t>Assets</t>
        </is>
      </c>
    </row>
    <row r="351">
      <c r="A351" s="4" t="inlineStr">
        <is>
          <t>Mortgage loans</t>
        </is>
      </c>
      <c r="B351" s="6" t="n">
        <v>23059</v>
      </c>
      <c r="C351" s="6" t="n">
        <v>15811</v>
      </c>
    </row>
    <row r="352">
      <c r="A352" s="4" t="inlineStr">
        <is>
          <t>Investment funds</t>
        </is>
      </c>
      <c r="B352" s="6" t="n">
        <v>995</v>
      </c>
      <c r="C352" s="6" t="n">
        <v>642</v>
      </c>
    </row>
    <row r="353">
      <c r="A353" s="4" t="inlineStr">
        <is>
          <t>Funds withheld at interest</t>
        </is>
      </c>
      <c r="B353" s="6" t="n">
        <v>43125</v>
      </c>
      <c r="C353" s="6" t="n">
        <v>46668</v>
      </c>
    </row>
    <row r="354">
      <c r="A354" s="4" t="inlineStr">
        <is>
          <t>Other investments</t>
        </is>
      </c>
      <c r="B354" s="6" t="n">
        <v>1343</v>
      </c>
      <c r="C354" s="6" t="n">
        <v>471</v>
      </c>
    </row>
    <row r="355">
      <c r="A355" s="4" t="inlineStr">
        <is>
          <t>Fair Value | Related Party</t>
        </is>
      </c>
    </row>
    <row r="356">
      <c r="A356" s="3" t="inlineStr">
        <is>
          <t>Assets</t>
        </is>
      </c>
    </row>
    <row r="357">
      <c r="A357" s="4" t="inlineStr">
        <is>
          <t>Mortgage loans</t>
        </is>
      </c>
      <c r="B357" s="6" t="n">
        <v>1600</v>
      </c>
      <c r="C357" s="6" t="n">
        <v>694</v>
      </c>
    </row>
    <row r="358">
      <c r="A358" s="4" t="inlineStr">
        <is>
          <t>Investment funds</t>
        </is>
      </c>
      <c r="B358" s="6" t="n">
        <v>4433</v>
      </c>
      <c r="C358" s="6" t="n">
        <v>3165</v>
      </c>
    </row>
    <row r="359">
      <c r="A359" s="4" t="inlineStr">
        <is>
          <t>Funds withheld at interest</t>
        </is>
      </c>
      <c r="B359" s="6" t="n">
        <v>11629</v>
      </c>
      <c r="C359" s="6" t="n">
        <v>12168</v>
      </c>
    </row>
    <row r="360">
      <c r="A360" s="4" t="inlineStr">
        <is>
          <t>Other investments</t>
        </is>
      </c>
      <c r="B360" s="6" t="n">
        <v>223</v>
      </c>
      <c r="C360" s="6" t="n">
        <v>499</v>
      </c>
    </row>
    <row r="361">
      <c r="A361" s="4" t="inlineStr">
        <is>
          <t>Fair Value | Level 1</t>
        </is>
      </c>
    </row>
    <row r="362">
      <c r="A362" s="3" t="inlineStr">
        <is>
          <t>Assets</t>
        </is>
      </c>
    </row>
    <row r="363">
      <c r="A363" s="4" t="inlineStr">
        <is>
          <t>Total assets not carried at fair value</t>
        </is>
      </c>
      <c r="B363" s="6" t="n">
        <v>0</v>
      </c>
      <c r="C363" s="6" t="n">
        <v>0</v>
      </c>
    </row>
    <row r="364">
      <c r="A364" s="3" t="inlineStr">
        <is>
          <t>Liabilities</t>
        </is>
      </c>
    </row>
    <row r="365">
      <c r="A365" s="4" t="inlineStr">
        <is>
          <t>Interest Sensitive Contract Liabilities</t>
        </is>
      </c>
      <c r="B365" s="6" t="n">
        <v>0</v>
      </c>
      <c r="C365" s="6" t="n">
        <v>0</v>
      </c>
    </row>
    <row r="366">
      <c r="A366" s="4" t="inlineStr">
        <is>
          <t>Funds withheld liability</t>
        </is>
      </c>
      <c r="B366" s="6" t="n">
        <v>0</v>
      </c>
      <c r="C366" s="6" t="n">
        <v>0</v>
      </c>
    </row>
    <row r="367">
      <c r="A367" s="4" t="inlineStr">
        <is>
          <t>Fair Value | Level 1 | Consolidated Entity Excluding Affiliated Entity</t>
        </is>
      </c>
    </row>
    <row r="368">
      <c r="A368" s="3" t="inlineStr">
        <is>
          <t>Assets</t>
        </is>
      </c>
    </row>
    <row r="369">
      <c r="A369" s="4" t="inlineStr">
        <is>
          <t>Mortgage loans</t>
        </is>
      </c>
      <c r="B369" s="6" t="n">
        <v>0</v>
      </c>
      <c r="C369" s="6" t="n">
        <v>0</v>
      </c>
    </row>
    <row r="370">
      <c r="A370" s="4" t="inlineStr">
        <is>
          <t>Investment funds</t>
        </is>
      </c>
      <c r="B370" s="6" t="n">
        <v>0</v>
      </c>
      <c r="C370" s="6" t="n">
        <v>0</v>
      </c>
    </row>
    <row r="371">
      <c r="A371" s="4" t="inlineStr">
        <is>
          <t>Funds withheld at interest</t>
        </is>
      </c>
      <c r="B371" s="6" t="n">
        <v>0</v>
      </c>
      <c r="C371" s="6" t="n">
        <v>0</v>
      </c>
    </row>
    <row r="372">
      <c r="A372" s="4" t="inlineStr">
        <is>
          <t>Other investments</t>
        </is>
      </c>
      <c r="B372" s="6" t="n">
        <v>0</v>
      </c>
      <c r="C372" s="6" t="n">
        <v>0</v>
      </c>
    </row>
    <row r="373">
      <c r="A373" s="4" t="inlineStr">
        <is>
          <t>Fair Value | Level 1 | Related Party</t>
        </is>
      </c>
    </row>
    <row r="374">
      <c r="A374" s="3" t="inlineStr">
        <is>
          <t>Assets</t>
        </is>
      </c>
    </row>
    <row r="375">
      <c r="A375" s="4" t="inlineStr">
        <is>
          <t>Mortgage loans</t>
        </is>
      </c>
      <c r="B375" s="6" t="n">
        <v>0</v>
      </c>
      <c r="C375" s="6" t="n">
        <v>0</v>
      </c>
    </row>
    <row r="376">
      <c r="A376" s="4" t="inlineStr">
        <is>
          <t>Investment funds</t>
        </is>
      </c>
      <c r="B376" s="6" t="n">
        <v>0</v>
      </c>
      <c r="C376" s="6" t="n">
        <v>0</v>
      </c>
    </row>
    <row r="377">
      <c r="A377" s="4" t="inlineStr">
        <is>
          <t>Funds withheld at interest</t>
        </is>
      </c>
      <c r="B377" s="6" t="n">
        <v>0</v>
      </c>
      <c r="C377" s="6" t="n">
        <v>0</v>
      </c>
    </row>
    <row r="378">
      <c r="A378" s="4" t="inlineStr">
        <is>
          <t>Other investments</t>
        </is>
      </c>
      <c r="B378" s="6" t="n">
        <v>0</v>
      </c>
      <c r="C378" s="6" t="n">
        <v>0</v>
      </c>
    </row>
    <row r="379">
      <c r="A379" s="4" t="inlineStr">
        <is>
          <t>Fair Value | Level 2</t>
        </is>
      </c>
    </row>
    <row r="380">
      <c r="A380" s="3" t="inlineStr">
        <is>
          <t>Assets</t>
        </is>
      </c>
    </row>
    <row r="381">
      <c r="A381" s="4" t="inlineStr">
        <is>
          <t>Total assets not carried at fair value</t>
        </is>
      </c>
      <c r="B381" s="6" t="n">
        <v>312</v>
      </c>
      <c r="C381" s="6" t="n">
        <v>369</v>
      </c>
    </row>
    <row r="382">
      <c r="A382" s="3" t="inlineStr">
        <is>
          <t>Liabilities</t>
        </is>
      </c>
    </row>
    <row r="383">
      <c r="A383" s="4" t="inlineStr">
        <is>
          <t>Interest Sensitive Contract Liabilities</t>
        </is>
      </c>
      <c r="B383" s="6" t="n">
        <v>0</v>
      </c>
      <c r="C383" s="6" t="n">
        <v>0</v>
      </c>
    </row>
    <row r="384">
      <c r="A384" s="4" t="inlineStr">
        <is>
          <t>Funds withheld liability</t>
        </is>
      </c>
      <c r="B384" s="6" t="n">
        <v>394</v>
      </c>
      <c r="C384" s="6" t="n">
        <v>393</v>
      </c>
    </row>
    <row r="385">
      <c r="A385" s="4" t="inlineStr">
        <is>
          <t>Fair Value | Level 2 | Consolidated Entity Excluding Affiliated Entity</t>
        </is>
      </c>
    </row>
    <row r="386">
      <c r="A386" s="3" t="inlineStr">
        <is>
          <t>Assets</t>
        </is>
      </c>
    </row>
    <row r="387">
      <c r="A387" s="4" t="inlineStr">
        <is>
          <t>Mortgage loans</t>
        </is>
      </c>
      <c r="B387" s="6" t="n">
        <v>0</v>
      </c>
      <c r="C387" s="6" t="n">
        <v>0</v>
      </c>
    </row>
    <row r="388">
      <c r="A388" s="4" t="inlineStr">
        <is>
          <t>Investment funds</t>
        </is>
      </c>
      <c r="B388" s="6" t="n">
        <v>0</v>
      </c>
      <c r="C388" s="6" t="n">
        <v>0</v>
      </c>
    </row>
    <row r="389">
      <c r="A389" s="4" t="inlineStr">
        <is>
          <t>Funds withheld at interest</t>
        </is>
      </c>
      <c r="B389" s="6" t="n">
        <v>0</v>
      </c>
      <c r="C389" s="6" t="n">
        <v>0</v>
      </c>
    </row>
    <row r="390">
      <c r="A390" s="4" t="inlineStr">
        <is>
          <t>Other investments</t>
        </is>
      </c>
      <c r="B390" s="6" t="n">
        <v>0</v>
      </c>
      <c r="C390" s="6" t="n">
        <v>0</v>
      </c>
    </row>
    <row r="391">
      <c r="A391" s="4" t="inlineStr">
        <is>
          <t>Fair Value | Level 2 | Related Party</t>
        </is>
      </c>
    </row>
    <row r="392">
      <c r="A392" s="3" t="inlineStr">
        <is>
          <t>Assets</t>
        </is>
      </c>
    </row>
    <row r="393">
      <c r="A393" s="4" t="inlineStr">
        <is>
          <t>Mortgage loans</t>
        </is>
      </c>
      <c r="B393" s="6" t="n">
        <v>0</v>
      </c>
      <c r="C393" s="6" t="n">
        <v>0</v>
      </c>
    </row>
    <row r="394">
      <c r="A394" s="4" t="inlineStr">
        <is>
          <t>Investment funds</t>
        </is>
      </c>
      <c r="B394" s="6" t="n">
        <v>0</v>
      </c>
      <c r="C394" s="6" t="n">
        <v>0</v>
      </c>
    </row>
    <row r="395">
      <c r="A395" s="4" t="inlineStr">
        <is>
          <t>Funds withheld at interest</t>
        </is>
      </c>
      <c r="B395" s="6" t="n">
        <v>0</v>
      </c>
      <c r="C395" s="6" t="n">
        <v>0</v>
      </c>
    </row>
    <row r="396">
      <c r="A396" s="4" t="inlineStr">
        <is>
          <t>Other investments</t>
        </is>
      </c>
      <c r="B396" s="6" t="n">
        <v>0</v>
      </c>
      <c r="C396" s="6" t="n">
        <v>0</v>
      </c>
    </row>
    <row r="397">
      <c r="A397" s="4" t="inlineStr">
        <is>
          <t>Fair Value | Level 3</t>
        </is>
      </c>
    </row>
    <row r="398">
      <c r="A398" s="3" t="inlineStr">
        <is>
          <t>Assets</t>
        </is>
      </c>
    </row>
    <row r="399">
      <c r="A399" s="4" t="inlineStr">
        <is>
          <t>Total assets not carried at fair value</t>
        </is>
      </c>
      <c r="B399" s="6" t="n">
        <v>80979</v>
      </c>
      <c r="C399" s="6" t="n">
        <v>76311</v>
      </c>
    </row>
    <row r="400">
      <c r="A400" s="3" t="inlineStr">
        <is>
          <t>Liabilities</t>
        </is>
      </c>
    </row>
    <row r="401">
      <c r="A401" s="4" t="inlineStr">
        <is>
          <t>Interest Sensitive Contract Liabilities</t>
        </is>
      </c>
      <c r="B401" s="6" t="n">
        <v>108621</v>
      </c>
      <c r="C401" s="6" t="n">
        <v>98945</v>
      </c>
    </row>
    <row r="402">
      <c r="A402" s="4" t="inlineStr">
        <is>
          <t>Funds withheld liability</t>
        </is>
      </c>
      <c r="B402" s="6" t="n">
        <v>0</v>
      </c>
      <c r="C402" s="6" t="n">
        <v>0</v>
      </c>
    </row>
    <row r="403">
      <c r="A403" s="4" t="inlineStr">
        <is>
          <t>Fair Value | Level 3 | Consolidated Entity Excluding Affiliated Entity</t>
        </is>
      </c>
    </row>
    <row r="404">
      <c r="A404" s="3" t="inlineStr">
        <is>
          <t>Assets</t>
        </is>
      </c>
    </row>
    <row r="405">
      <c r="A405" s="4" t="inlineStr">
        <is>
          <t>Mortgage loans</t>
        </is>
      </c>
      <c r="B405" s="6" t="n">
        <v>23059</v>
      </c>
      <c r="C405" s="6" t="n">
        <v>15811</v>
      </c>
    </row>
    <row r="406">
      <c r="A406" s="4" t="inlineStr">
        <is>
          <t>Investment funds</t>
        </is>
      </c>
      <c r="B406" s="6" t="n">
        <v>0</v>
      </c>
      <c r="C406" s="6" t="n">
        <v>0</v>
      </c>
    </row>
    <row r="407">
      <c r="A407" s="4" t="inlineStr">
        <is>
          <t>Funds withheld at interest</t>
        </is>
      </c>
      <c r="B407" s="6" t="n">
        <v>43125</v>
      </c>
      <c r="C407" s="6" t="n">
        <v>46668</v>
      </c>
    </row>
    <row r="408">
      <c r="A408" s="4" t="inlineStr">
        <is>
          <t>Other investments</t>
        </is>
      </c>
      <c r="B408" s="6" t="n">
        <v>1343</v>
      </c>
      <c r="C408" s="6" t="n">
        <v>471</v>
      </c>
    </row>
    <row r="409">
      <c r="A409" s="4" t="inlineStr">
        <is>
          <t>Fair Value | Level 3 | Related Party</t>
        </is>
      </c>
    </row>
    <row r="410">
      <c r="A410" s="3" t="inlineStr">
        <is>
          <t>Assets</t>
        </is>
      </c>
    </row>
    <row r="411">
      <c r="A411" s="4" t="inlineStr">
        <is>
          <t>Mortgage loans</t>
        </is>
      </c>
      <c r="B411" s="6" t="n">
        <v>1600</v>
      </c>
      <c r="C411" s="6" t="n">
        <v>694</v>
      </c>
    </row>
    <row r="412">
      <c r="A412" s="4" t="inlineStr">
        <is>
          <t>Investment funds</t>
        </is>
      </c>
      <c r="B412" s="6" t="n">
        <v>0</v>
      </c>
      <c r="C412" s="6" t="n">
        <v>0</v>
      </c>
    </row>
    <row r="413">
      <c r="A413" s="4" t="inlineStr">
        <is>
          <t>Funds withheld at interest</t>
        </is>
      </c>
      <c r="B413" s="6" t="n">
        <v>11629</v>
      </c>
      <c r="C413" s="6" t="n">
        <v>12168</v>
      </c>
    </row>
    <row r="414">
      <c r="A414" s="4" t="inlineStr">
        <is>
          <t>Other investments</t>
        </is>
      </c>
      <c r="B414" s="6" t="n">
        <v>223</v>
      </c>
      <c r="C414" s="6" t="n">
        <v>499</v>
      </c>
    </row>
    <row r="415">
      <c r="A415" s="4" t="inlineStr">
        <is>
          <t>Fair Value | NAV</t>
        </is>
      </c>
    </row>
    <row r="416">
      <c r="A416" s="3" t="inlineStr">
        <is>
          <t>Assets</t>
        </is>
      </c>
    </row>
    <row r="417">
      <c r="A417" s="4" t="inlineStr">
        <is>
          <t>Total assets not carried at fair value</t>
        </is>
      </c>
      <c r="B417" s="6" t="n">
        <v>5428</v>
      </c>
      <c r="C417" s="6" t="n">
        <v>3807</v>
      </c>
    </row>
    <row r="418">
      <c r="A418" s="4" t="inlineStr">
        <is>
          <t>Fair Value | NAV | Consolidated Entity Excluding Affiliated Entity</t>
        </is>
      </c>
    </row>
    <row r="419">
      <c r="A419" s="3" t="inlineStr">
        <is>
          <t>Assets</t>
        </is>
      </c>
    </row>
    <row r="420">
      <c r="A420" s="4" t="inlineStr">
        <is>
          <t>Investment funds</t>
        </is>
      </c>
      <c r="B420" s="6" t="n">
        <v>995</v>
      </c>
      <c r="C420" s="6" t="n">
        <v>642</v>
      </c>
    </row>
    <row r="421">
      <c r="A421" s="4" t="inlineStr">
        <is>
          <t>Fair Value | NAV | Related Party</t>
        </is>
      </c>
    </row>
    <row r="422">
      <c r="A422" s="3" t="inlineStr">
        <is>
          <t>Assets</t>
        </is>
      </c>
    </row>
    <row r="423">
      <c r="A423" s="4" t="inlineStr">
        <is>
          <t>Investment funds</t>
        </is>
      </c>
      <c r="B423" s="6" t="n">
        <v>4433</v>
      </c>
      <c r="C423" s="6" t="n">
        <v>3165</v>
      </c>
    </row>
    <row r="424">
      <c r="A424" s="4" t="inlineStr">
        <is>
          <t>Fair Value | Recurring</t>
        </is>
      </c>
    </row>
    <row r="425">
      <c r="A425" s="3" t="inlineStr">
        <is>
          <t>Assets</t>
        </is>
      </c>
    </row>
    <row r="426">
      <c r="A426" s="4" t="inlineStr">
        <is>
          <t>Cash and cash equivalents</t>
        </is>
      </c>
      <c r="B426" s="6" t="n">
        <v>9633</v>
      </c>
      <c r="C426" s="6" t="n">
        <v>7704</v>
      </c>
    </row>
    <row r="427">
      <c r="A427" s="4" t="inlineStr">
        <is>
          <t>Restricted Cash and Cash Equivalents</t>
        </is>
      </c>
      <c r="B427" s="6" t="n">
        <v>796</v>
      </c>
      <c r="C427" s="6" t="n">
        <v>738</v>
      </c>
    </row>
    <row r="428">
      <c r="A428" s="4" t="inlineStr">
        <is>
          <t>Reinsurance recoverable</t>
        </is>
      </c>
      <c r="B428" s="6" t="n">
        <v>1991</v>
      </c>
      <c r="C428" s="6" t="n">
        <v>2100</v>
      </c>
    </row>
    <row r="429">
      <c r="A429" s="4" t="inlineStr">
        <is>
          <t>Total assets not carried at fair value</t>
        </is>
      </c>
      <c r="B429" s="6" t="n">
        <v>138743</v>
      </c>
      <c r="C429" s="6" t="n">
        <v>112894</v>
      </c>
    </row>
    <row r="430">
      <c r="A430" s="3" t="inlineStr">
        <is>
          <t>Liabilities</t>
        </is>
      </c>
    </row>
    <row r="431">
      <c r="A431" s="4" t="inlineStr">
        <is>
          <t>Interest Sensitive Contract Liabilities</t>
        </is>
      </c>
      <c r="B431" s="6" t="n">
        <v>16142</v>
      </c>
      <c r="C431" s="6" t="n">
        <v>14181</v>
      </c>
    </row>
    <row r="432">
      <c r="A432" s="4" t="inlineStr">
        <is>
          <t>Future Policy Benefits</t>
        </is>
      </c>
      <c r="B432" s="6" t="n">
        <v>2262</v>
      </c>
      <c r="C432" s="6" t="n">
        <v>2376</v>
      </c>
    </row>
    <row r="433">
      <c r="A433" s="4" t="inlineStr">
        <is>
          <t>Derivative liabilities</t>
        </is>
      </c>
      <c r="B433" s="6" t="n">
        <v>472</v>
      </c>
      <c r="C433" s="6" t="n">
        <v>298</v>
      </c>
    </row>
    <row r="434">
      <c r="A434" s="4" t="inlineStr">
        <is>
          <t>Funds withheld liability</t>
        </is>
      </c>
      <c r="B434" s="6" t="n">
        <v>45</v>
      </c>
      <c r="C434" s="6" t="n">
        <v>59</v>
      </c>
    </row>
    <row r="435">
      <c r="A435" s="4" t="inlineStr">
        <is>
          <t>Total liabilities measured at fair value</t>
        </is>
      </c>
      <c r="B435" s="6" t="n">
        <v>18921</v>
      </c>
      <c r="C435" s="6" t="n">
        <v>16914</v>
      </c>
    </row>
    <row r="436">
      <c r="A436" s="4" t="inlineStr">
        <is>
          <t>Fair Value | Recurring | Consolidated Entity Excluding Affiliated Entity</t>
        </is>
      </c>
    </row>
    <row r="437">
      <c r="A437" s="3" t="inlineStr">
        <is>
          <t>Assets</t>
        </is>
      </c>
    </row>
    <row r="438">
      <c r="A438" s="4" t="inlineStr">
        <is>
          <t>Fair Value</t>
        </is>
      </c>
      <c r="B438" s="6" t="n">
        <v>100159</v>
      </c>
      <c r="C438" s="6" t="n">
        <v>82853</v>
      </c>
    </row>
    <row r="439">
      <c r="A439" s="4" t="inlineStr">
        <is>
          <t>Trading securities</t>
        </is>
      </c>
      <c r="B439" s="6" t="n">
        <v>2056</v>
      </c>
      <c r="C439" s="6" t="n">
        <v>2093</v>
      </c>
    </row>
    <row r="440">
      <c r="A440" s="4" t="inlineStr">
        <is>
          <t>Equity securities</t>
        </is>
      </c>
      <c r="B440" s="6" t="n">
        <v>1170</v>
      </c>
      <c r="C440" s="6" t="n">
        <v>330</v>
      </c>
    </row>
    <row r="441">
      <c r="A441" s="4" t="inlineStr">
        <is>
          <t>Mortgage loans</t>
        </is>
      </c>
      <c r="B441" s="6" t="n">
        <v>17</v>
      </c>
      <c r="C441" s="6" t="n">
        <v>19</v>
      </c>
    </row>
    <row r="442">
      <c r="A442" s="4" t="inlineStr">
        <is>
          <t>Investment funds</t>
        </is>
      </c>
      <c r="B442" s="6" t="n">
        <v>412</v>
      </c>
      <c r="C442" s="6" t="n">
        <v>161</v>
      </c>
    </row>
    <row r="443">
      <c r="A443" s="4" t="inlineStr">
        <is>
          <t>Funds withheld at interest</t>
        </is>
      </c>
      <c r="B443" s="6" t="n">
        <v>782</v>
      </c>
      <c r="C443" s="6" t="n">
        <v>1944</v>
      </c>
    </row>
    <row r="444">
      <c r="A444" s="4" t="inlineStr">
        <is>
          <t>Derivative assets, fair value</t>
        </is>
      </c>
      <c r="B444" s="6" t="n">
        <v>4387</v>
      </c>
      <c r="C444" s="6" t="n">
        <v>3523</v>
      </c>
    </row>
    <row r="445">
      <c r="A445" s="4" t="inlineStr">
        <is>
          <t>Short-term investments</t>
        </is>
      </c>
      <c r="B445" s="6" t="n">
        <v>139</v>
      </c>
      <c r="C445" s="6" t="n">
        <v>222</v>
      </c>
    </row>
    <row r="446">
      <c r="A446" s="4" t="inlineStr">
        <is>
          <t>Other investments</t>
        </is>
      </c>
      <c r="B446" s="6" t="n">
        <v>130</v>
      </c>
      <c r="C446" s="6" t="n">
        <v>105</v>
      </c>
    </row>
    <row r="447">
      <c r="A447" s="4" t="inlineStr">
        <is>
          <t>Fair Value | Recurring | Related Party</t>
        </is>
      </c>
    </row>
    <row r="448">
      <c r="A448" s="3" t="inlineStr">
        <is>
          <t>Assets</t>
        </is>
      </c>
    </row>
    <row r="449">
      <c r="A449" s="4" t="inlineStr">
        <is>
          <t>Fair Value</t>
        </is>
      </c>
      <c r="B449" s="6" t="n">
        <v>10402</v>
      </c>
      <c r="C449" s="6" t="n">
        <v>6520</v>
      </c>
    </row>
    <row r="450">
      <c r="A450" s="4" t="inlineStr">
        <is>
          <t>Trading securities</t>
        </is>
      </c>
      <c r="B450" s="6" t="n">
        <v>1781</v>
      </c>
      <c r="C450" s="6" t="n">
        <v>1529</v>
      </c>
    </row>
    <row r="451">
      <c r="A451" s="4" t="inlineStr">
        <is>
          <t>Equity securities</t>
        </is>
      </c>
      <c r="B451" s="6" t="n">
        <v>284</v>
      </c>
      <c r="C451" s="6" t="n">
        <v>72</v>
      </c>
    </row>
    <row r="452">
      <c r="A452" s="4" t="inlineStr">
        <is>
          <t>Investment funds</t>
        </is>
      </c>
      <c r="B452" s="6" t="n">
        <v>4026</v>
      </c>
      <c r="C452" s="6" t="n">
        <v>2119</v>
      </c>
    </row>
    <row r="453">
      <c r="A453" s="4" t="inlineStr">
        <is>
          <t>Funds withheld at interest</t>
        </is>
      </c>
      <c r="B453" s="6" t="n">
        <v>578</v>
      </c>
      <c r="C453" s="6" t="n">
        <v>862</v>
      </c>
    </row>
    <row r="454">
      <c r="A454" s="4" t="inlineStr">
        <is>
          <t>Fair Value | Recurring | Universal life</t>
        </is>
      </c>
    </row>
    <row r="455">
      <c r="A455" s="3" t="inlineStr">
        <is>
          <t>Liabilities</t>
        </is>
      </c>
    </row>
    <row r="456">
      <c r="A456" s="4" t="inlineStr">
        <is>
          <t>Interest Sensitive Contract Liabilities</t>
        </is>
      </c>
      <c r="B456" s="6" t="n">
        <v>1235</v>
      </c>
      <c r="C456" s="6" t="n">
        <v>1308</v>
      </c>
    </row>
    <row r="457">
      <c r="A457" s="4" t="inlineStr">
        <is>
          <t>Fair Value | Recurring | AmerUs Closed Block</t>
        </is>
      </c>
    </row>
    <row r="458">
      <c r="A458" s="3" t="inlineStr">
        <is>
          <t>Liabilities</t>
        </is>
      </c>
    </row>
    <row r="459">
      <c r="A459" s="4" t="inlineStr">
        <is>
          <t>Future Policy Benefits</t>
        </is>
      </c>
      <c r="B459" s="6" t="n">
        <v>1520</v>
      </c>
      <c r="C459" s="6" t="n">
        <v>1600</v>
      </c>
    </row>
    <row r="460">
      <c r="A460" s="4" t="inlineStr">
        <is>
          <t>Fair Value | Recurring | ILICO Closed Block and life benefits</t>
        </is>
      </c>
    </row>
    <row r="461">
      <c r="A461" s="3" t="inlineStr">
        <is>
          <t>Liabilities</t>
        </is>
      </c>
    </row>
    <row r="462">
      <c r="A462" s="4" t="inlineStr">
        <is>
          <t>Future Policy Benefits</t>
        </is>
      </c>
      <c r="B462" s="6" t="n">
        <v>742</v>
      </c>
      <c r="C462" s="6" t="n">
        <v>776</v>
      </c>
    </row>
    <row r="463">
      <c r="A463" s="4" t="inlineStr">
        <is>
          <t>Fair Value | Recurring | Embedded derivatives</t>
        </is>
      </c>
    </row>
    <row r="464">
      <c r="A464" s="3" t="inlineStr">
        <is>
          <t>Liabilities</t>
        </is>
      </c>
    </row>
    <row r="465">
      <c r="A465" s="4" t="inlineStr">
        <is>
          <t>Interest Sensitive Contract Liabilities</t>
        </is>
      </c>
      <c r="B465" s="6" t="n">
        <v>14907</v>
      </c>
      <c r="C465" s="6" t="n">
        <v>12873</v>
      </c>
    </row>
    <row r="466">
      <c r="A466" s="4" t="inlineStr">
        <is>
          <t>Funds withheld liability</t>
        </is>
      </c>
      <c r="B466" s="6" t="n">
        <v>45</v>
      </c>
      <c r="C466" s="6" t="n">
        <v>59</v>
      </c>
    </row>
    <row r="467">
      <c r="A467" s="4" t="inlineStr">
        <is>
          <t>Fair Value | Recurring | Embedded derivatives | Consolidated Entity Excluding Affiliated Entity</t>
        </is>
      </c>
    </row>
    <row r="468">
      <c r="A468" s="3" t="inlineStr">
        <is>
          <t>Assets</t>
        </is>
      </c>
    </row>
    <row r="469">
      <c r="A469" s="4" t="inlineStr">
        <is>
          <t>Funds withheld at interest</t>
        </is>
      </c>
      <c r="B469" s="6" t="n">
        <v>782</v>
      </c>
      <c r="C469" s="6" t="n">
        <v>1944</v>
      </c>
    </row>
    <row r="470">
      <c r="A470" s="4" t="inlineStr">
        <is>
          <t>Fair Value | Recurring | Embedded derivatives | Related Party</t>
        </is>
      </c>
    </row>
    <row r="471">
      <c r="A471" s="3" t="inlineStr">
        <is>
          <t>Assets</t>
        </is>
      </c>
    </row>
    <row r="472">
      <c r="A472" s="4" t="inlineStr">
        <is>
          <t>Funds withheld at interest</t>
        </is>
      </c>
      <c r="B472" s="6" t="n">
        <v>578</v>
      </c>
      <c r="C472" s="6" t="n">
        <v>862</v>
      </c>
    </row>
    <row r="473">
      <c r="A473" s="4" t="inlineStr">
        <is>
          <t>Fair Value | Recurring | U.S. government and agencies | Consolidated Entity Excluding Affiliated Entity</t>
        </is>
      </c>
    </row>
    <row r="474">
      <c r="A474" s="3" t="inlineStr">
        <is>
          <t>Assets</t>
        </is>
      </c>
    </row>
    <row r="475">
      <c r="A475" s="4" t="inlineStr">
        <is>
          <t>Fair Value</t>
        </is>
      </c>
      <c r="B475" s="6" t="n">
        <v>223</v>
      </c>
      <c r="C475" s="6" t="n">
        <v>351</v>
      </c>
    </row>
    <row r="476">
      <c r="A476" s="4" t="inlineStr">
        <is>
          <t>Trading securities</t>
        </is>
      </c>
      <c r="B476" s="6" t="n">
        <v>6</v>
      </c>
      <c r="C476" s="6" t="n">
        <v>6</v>
      </c>
    </row>
    <row r="477">
      <c r="A477" s="4" t="inlineStr">
        <is>
          <t>Fair Value | Recurring | US state, municipal and political subdivisions | Consolidated Entity Excluding Affiliated Entity</t>
        </is>
      </c>
    </row>
    <row r="478">
      <c r="A478" s="3" t="inlineStr">
        <is>
          <t>Assets</t>
        </is>
      </c>
    </row>
    <row r="479">
      <c r="A479" s="4" t="inlineStr">
        <is>
          <t>Fair Value</t>
        </is>
      </c>
      <c r="B479" s="6" t="n">
        <v>1213</v>
      </c>
      <c r="C479" s="6" t="n">
        <v>1033</v>
      </c>
    </row>
    <row r="480">
      <c r="A480" s="4" t="inlineStr">
        <is>
          <t>Trading securities</t>
        </is>
      </c>
      <c r="B480" s="6" t="n">
        <v>101</v>
      </c>
      <c r="C480" s="6" t="n">
        <v>106</v>
      </c>
    </row>
    <row r="481">
      <c r="A481" s="4" t="inlineStr">
        <is>
          <t>Fair Value | Recurring | Foreign governments | Consolidated Entity Excluding Affiliated Entity</t>
        </is>
      </c>
    </row>
    <row r="482">
      <c r="A482" s="3" t="inlineStr">
        <is>
          <t>Assets</t>
        </is>
      </c>
    </row>
    <row r="483">
      <c r="A483" s="4" t="inlineStr">
        <is>
          <t>Fair Value</t>
        </is>
      </c>
      <c r="B483" s="6" t="n">
        <v>1128</v>
      </c>
      <c r="C483" s="6" t="n">
        <v>368</v>
      </c>
    </row>
    <row r="484">
      <c r="A484" s="4" t="inlineStr">
        <is>
          <t>Trading securities</t>
        </is>
      </c>
      <c r="B484" s="6" t="n">
        <v>19</v>
      </c>
    </row>
    <row r="485">
      <c r="A485" s="4" t="inlineStr">
        <is>
          <t>Fair Value | Recurring | Corporate | Consolidated Entity Excluding Affiliated Entity</t>
        </is>
      </c>
    </row>
    <row r="486">
      <c r="A486" s="3" t="inlineStr">
        <is>
          <t>Assets</t>
        </is>
      </c>
    </row>
    <row r="487">
      <c r="A487" s="4" t="inlineStr">
        <is>
          <t>Fair Value</t>
        </is>
      </c>
      <c r="B487" s="6" t="n">
        <v>66226</v>
      </c>
      <c r="C487" s="6" t="n">
        <v>58180</v>
      </c>
    </row>
    <row r="488">
      <c r="A488" s="4" t="inlineStr">
        <is>
          <t>Trading securities</t>
        </is>
      </c>
      <c r="B488" s="6" t="n">
        <v>1530</v>
      </c>
      <c r="C488" s="6" t="n">
        <v>1577</v>
      </c>
    </row>
    <row r="489">
      <c r="A489" s="4" t="inlineStr">
        <is>
          <t>Fair Value | Recurring | Corporate | Related Party</t>
        </is>
      </c>
    </row>
    <row r="490">
      <c r="A490" s="3" t="inlineStr">
        <is>
          <t>Assets</t>
        </is>
      </c>
    </row>
    <row r="491">
      <c r="A491" s="4" t="inlineStr">
        <is>
          <t>Fair Value</t>
        </is>
      </c>
      <c r="B491" s="6" t="n">
        <v>859</v>
      </c>
      <c r="C491" s="6" t="n">
        <v>215</v>
      </c>
    </row>
    <row r="492">
      <c r="A492" s="4" t="inlineStr">
        <is>
          <t>Fair Value | Recurring | CLO | Consolidated Entity Excluding Affiliated Entity</t>
        </is>
      </c>
    </row>
    <row r="493">
      <c r="A493" s="3" t="inlineStr">
        <is>
          <t>Assets</t>
        </is>
      </c>
    </row>
    <row r="494">
      <c r="A494" s="4" t="inlineStr">
        <is>
          <t>Fair Value</t>
        </is>
      </c>
      <c r="B494" s="6" t="n">
        <v>13652</v>
      </c>
      <c r="C494" s="6" t="n">
        <v>9569</v>
      </c>
    </row>
    <row r="495">
      <c r="A495" s="4" t="inlineStr">
        <is>
          <t>Trading securities</t>
        </is>
      </c>
      <c r="B495" s="6" t="n">
        <v>11</v>
      </c>
      <c r="C495" s="6" t="n">
        <v>4</v>
      </c>
    </row>
    <row r="496">
      <c r="A496" s="4" t="inlineStr">
        <is>
          <t>Fair Value | Recurring | CLO | Related Party</t>
        </is>
      </c>
    </row>
    <row r="497">
      <c r="A497" s="3" t="inlineStr">
        <is>
          <t>Assets</t>
        </is>
      </c>
    </row>
    <row r="498">
      <c r="A498" s="4" t="inlineStr">
        <is>
          <t>Fair Value</t>
        </is>
      </c>
      <c r="B498" s="6" t="n">
        <v>2549</v>
      </c>
      <c r="C498" s="6" t="n">
        <v>1520</v>
      </c>
    </row>
    <row r="499">
      <c r="A499" s="4" t="inlineStr">
        <is>
          <t>Trading securities</t>
        </is>
      </c>
      <c r="B499" s="6" t="n">
        <v>52</v>
      </c>
      <c r="C499" s="6" t="n">
        <v>54</v>
      </c>
    </row>
    <row r="500">
      <c r="A500" s="4" t="inlineStr">
        <is>
          <t>Fair Value | Recurring | ABS | Consolidated Entity Excluding Affiliated Entity</t>
        </is>
      </c>
    </row>
    <row r="501">
      <c r="A501" s="3" t="inlineStr">
        <is>
          <t>Assets</t>
        </is>
      </c>
    </row>
    <row r="502">
      <c r="A502" s="4" t="inlineStr">
        <is>
          <t>Fair Value</t>
        </is>
      </c>
      <c r="B502" s="6" t="n">
        <v>8989</v>
      </c>
      <c r="C502" s="6" t="n">
        <v>4270</v>
      </c>
    </row>
    <row r="503">
      <c r="A503" s="4" t="inlineStr">
        <is>
          <t>Trading securities</t>
        </is>
      </c>
      <c r="B503" s="6" t="n">
        <v>141</v>
      </c>
      <c r="C503" s="6" t="n">
        <v>128</v>
      </c>
    </row>
    <row r="504">
      <c r="A504" s="4" t="inlineStr">
        <is>
          <t>Fair Value | Recurring | ABS | Related Party</t>
        </is>
      </c>
    </row>
    <row r="505">
      <c r="A505" s="3" t="inlineStr">
        <is>
          <t>Assets</t>
        </is>
      </c>
    </row>
    <row r="506">
      <c r="A506" s="4" t="inlineStr">
        <is>
          <t>Fair Value</t>
        </is>
      </c>
      <c r="B506" s="6" t="n">
        <v>6994</v>
      </c>
      <c r="C506" s="6" t="n">
        <v>4785</v>
      </c>
    </row>
    <row r="507">
      <c r="A507" s="4" t="inlineStr">
        <is>
          <t>Trading securities</t>
        </is>
      </c>
      <c r="B507" s="6" t="n">
        <v>1729</v>
      </c>
      <c r="C507" s="6" t="n">
        <v>1475</v>
      </c>
    </row>
    <row r="508">
      <c r="A508" s="4" t="inlineStr">
        <is>
          <t>Fair Value | Recurring | CMBS | Consolidated Entity Excluding Affiliated Entity</t>
        </is>
      </c>
    </row>
    <row r="509">
      <c r="A509" s="3" t="inlineStr">
        <is>
          <t>Assets</t>
        </is>
      </c>
    </row>
    <row r="510">
      <c r="A510" s="4" t="inlineStr">
        <is>
          <t>Fair Value</t>
        </is>
      </c>
      <c r="B510" s="6" t="n">
        <v>2758</v>
      </c>
      <c r="C510" s="6" t="n">
        <v>2169</v>
      </c>
    </row>
    <row r="511">
      <c r="A511" s="4" t="inlineStr">
        <is>
          <t>Trading securities</t>
        </is>
      </c>
      <c r="B511" s="6" t="n">
        <v>94</v>
      </c>
      <c r="C511" s="6" t="n">
        <v>52</v>
      </c>
    </row>
    <row r="512">
      <c r="A512" s="4" t="inlineStr">
        <is>
          <t>Fair Value | Recurring | RMBS | Consolidated Entity Excluding Affiliated Entity</t>
        </is>
      </c>
    </row>
    <row r="513">
      <c r="A513" s="3" t="inlineStr">
        <is>
          <t>Assets</t>
        </is>
      </c>
    </row>
    <row r="514">
      <c r="A514" s="4" t="inlineStr">
        <is>
          <t>Fair Value</t>
        </is>
      </c>
      <c r="B514" s="6" t="n">
        <v>5970</v>
      </c>
      <c r="C514" s="6" t="n">
        <v>6913</v>
      </c>
    </row>
    <row r="515">
      <c r="A515" s="4" t="inlineStr">
        <is>
          <t>Trading securities</t>
        </is>
      </c>
      <c r="B515" s="5" t="n">
        <v>154</v>
      </c>
      <c r="C515" s="5" t="n">
        <v>2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ir Value - Fair Value Option (Details) - USD ($) $ in Million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Total gains (losses)</t>
        </is>
      </c>
      <c r="B4" s="5" t="n">
        <v>836</v>
      </c>
      <c r="C4" s="5" t="n">
        <v>274</v>
      </c>
      <c r="D4" s="5" t="n">
        <v>45</v>
      </c>
    </row>
    <row r="5">
      <c r="A5" s="4" t="inlineStr">
        <is>
          <t>Mortgage loans</t>
        </is>
      </c>
    </row>
    <row r="6">
      <c r="A6" s="3" t="inlineStr">
        <is>
          <t>Fair Value, Option, Quantitative Disclosures [Line Items]</t>
        </is>
      </c>
    </row>
    <row r="7">
      <c r="A7" s="4" t="inlineStr">
        <is>
          <t>Unpaid principal balance</t>
        </is>
      </c>
      <c r="B7" s="6" t="n">
        <v>15</v>
      </c>
      <c r="C7" s="6" t="n">
        <v>17</v>
      </c>
    </row>
    <row r="8">
      <c r="A8" s="4" t="inlineStr">
        <is>
          <t>Mark to fair value</t>
        </is>
      </c>
      <c r="B8" s="6" t="n">
        <v>2</v>
      </c>
      <c r="C8" s="6" t="n">
        <v>2</v>
      </c>
    </row>
    <row r="9">
      <c r="A9" s="4" t="inlineStr">
        <is>
          <t>Fair value</t>
        </is>
      </c>
      <c r="B9" s="6" t="n">
        <v>17</v>
      </c>
      <c r="C9" s="6" t="n">
        <v>19</v>
      </c>
    </row>
    <row r="10">
      <c r="A10" s="4" t="inlineStr">
        <is>
          <t>Investment Income [Member] | Investment funds</t>
        </is>
      </c>
    </row>
    <row r="11">
      <c r="A11" s="3" t="inlineStr">
        <is>
          <t>Fair Value, Option, Quantitative Disclosures [Line Items]</t>
        </is>
      </c>
    </row>
    <row r="12">
      <c r="A12" s="4" t="inlineStr">
        <is>
          <t>Total gains (losses)</t>
        </is>
      </c>
      <c r="B12" s="6" t="n">
        <v>826</v>
      </c>
      <c r="C12" s="6" t="n">
        <v>295</v>
      </c>
      <c r="D12" s="6" t="n">
        <v>-3</v>
      </c>
    </row>
    <row r="13">
      <c r="A13" s="4" t="inlineStr">
        <is>
          <t>Investment related gains (losses) | Trading securities</t>
        </is>
      </c>
    </row>
    <row r="14">
      <c r="A14" s="3" t="inlineStr">
        <is>
          <t>Fair Value, Option, Quantitative Disclosures [Line Items]</t>
        </is>
      </c>
    </row>
    <row r="15">
      <c r="A15" s="4" t="inlineStr">
        <is>
          <t>Total gains (losses)</t>
        </is>
      </c>
      <c r="B15" s="6" t="n">
        <v>-70</v>
      </c>
      <c r="C15" s="6" t="n">
        <v>33</v>
      </c>
      <c r="D15" s="6" t="n">
        <v>151</v>
      </c>
    </row>
    <row r="16">
      <c r="A16" s="4" t="inlineStr">
        <is>
          <t>Future policy benefits | Insurance Contract, Rights and Obligations [Member]</t>
        </is>
      </c>
    </row>
    <row r="17">
      <c r="A17" s="3" t="inlineStr">
        <is>
          <t>Fair Value, Option, Quantitative Disclosures [Line Items]</t>
        </is>
      </c>
    </row>
    <row r="18">
      <c r="A18" s="4" t="inlineStr">
        <is>
          <t>Total gains (losses)</t>
        </is>
      </c>
      <c r="B18" s="5" t="n">
        <v>80</v>
      </c>
      <c r="C18" s="5" t="n">
        <v>-54</v>
      </c>
      <c r="D18" s="5" t="n">
        <v>-1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nciliation of Level 3 Financial Instruments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14840</v>
      </c>
      <c r="C4" s="5" t="n">
        <v>8958</v>
      </c>
    </row>
    <row r="5">
      <c r="A5" s="4" t="inlineStr">
        <is>
          <t>Total realized and unrealized gains (losses) included in income</t>
        </is>
      </c>
      <c r="B5" s="6" t="n">
        <v>-709</v>
      </c>
      <c r="C5" s="6" t="n">
        <v>2000</v>
      </c>
    </row>
    <row r="6">
      <c r="A6" s="4" t="inlineStr">
        <is>
          <t>Total realized and unrealized gains (losses), Included in OCI</t>
        </is>
      </c>
      <c r="B6" s="6" t="n">
        <v>42</v>
      </c>
      <c r="C6" s="6" t="n">
        <v>-11</v>
      </c>
    </row>
    <row r="7">
      <c r="A7" s="4" t="inlineStr">
        <is>
          <t>Purchases, (Sales), Issuances, (Settlements)</t>
        </is>
      </c>
      <c r="B7" s="6" t="n">
        <v>8640</v>
      </c>
      <c r="C7" s="6" t="n">
        <v>4295</v>
      </c>
    </row>
    <row r="8">
      <c r="A8" s="4" t="inlineStr">
        <is>
          <t>Fair Value, Measurement with Unobservable Inputs Reconciliation, Recurring Basis, Asset, Transfers, Net</t>
        </is>
      </c>
      <c r="B8" s="6" t="n">
        <v>-359</v>
      </c>
      <c r="C8" s="6" t="n">
        <v>-402</v>
      </c>
    </row>
    <row r="9">
      <c r="A9" s="4" t="inlineStr">
        <is>
          <t>Transfers (Out)</t>
        </is>
      </c>
      <c r="B9" s="6" t="n">
        <v>-914</v>
      </c>
      <c r="C9" s="6" t="n">
        <v>-509</v>
      </c>
    </row>
    <row r="10">
      <c r="A10" s="4" t="inlineStr">
        <is>
          <t>Ending Balance</t>
        </is>
      </c>
      <c r="B10" s="6" t="n">
        <v>22454</v>
      </c>
      <c r="C10" s="6" t="n">
        <v>14840</v>
      </c>
    </row>
    <row r="11">
      <c r="A11" s="4" t="inlineStr">
        <is>
          <t>Total gains (losses) included in earnings</t>
        </is>
      </c>
      <c r="B11" s="6" t="n">
        <v>885</v>
      </c>
      <c r="C11" s="6" t="n">
        <v>100</v>
      </c>
    </row>
    <row r="12">
      <c r="A12" s="4" t="inlineStr">
        <is>
          <t>Beginning Balance</t>
        </is>
      </c>
      <c r="B12" s="6" t="n">
        <v>-16561</v>
      </c>
      <c r="C12" s="6" t="n">
        <v>-14296</v>
      </c>
    </row>
    <row r="13">
      <c r="A13" s="4" t="inlineStr">
        <is>
          <t>Total realized and unrealized gains (losses), Included in income</t>
        </is>
      </c>
      <c r="B13" s="6" t="n">
        <v>-1263</v>
      </c>
      <c r="C13" s="6" t="n">
        <v>-1718</v>
      </c>
    </row>
    <row r="14">
      <c r="A14" s="4" t="inlineStr">
        <is>
          <t>Total realized and unrealized gains (losses), Included in OCI</t>
        </is>
      </c>
      <c r="B14" s="6" t="n">
        <v>0</v>
      </c>
      <c r="C14" s="6" t="n">
        <v>0</v>
      </c>
    </row>
    <row r="15">
      <c r="A15" s="4" t="inlineStr">
        <is>
          <t>Purchases, (Sales), Issuances, (Settlements), Liabilities</t>
        </is>
      </c>
      <c r="B15" s="6" t="n">
        <v>-583</v>
      </c>
      <c r="C15" s="6" t="n">
        <v>-547</v>
      </c>
    </row>
    <row r="16">
      <c r="A16" s="4" t="inlineStr">
        <is>
          <t>Transfers (Out)</t>
        </is>
      </c>
      <c r="B16" s="6" t="n">
        <v>0</v>
      </c>
      <c r="C16" s="6" t="n">
        <v>0</v>
      </c>
    </row>
    <row r="17">
      <c r="A17" s="4" t="inlineStr">
        <is>
          <t>Ending Balance</t>
        </is>
      </c>
      <c r="B17" s="6" t="n">
        <v>-18407</v>
      </c>
      <c r="C17" s="6" t="n">
        <v>-16561</v>
      </c>
    </row>
    <row r="18">
      <c r="A18" s="4" t="inlineStr">
        <is>
          <t>Total gains (losses) included in earnings</t>
        </is>
      </c>
      <c r="B18" s="6" t="n">
        <v>0</v>
      </c>
      <c r="C18" s="6" t="n">
        <v>-1</v>
      </c>
    </row>
    <row r="19">
      <c r="A19" s="4" t="inlineStr">
        <is>
          <t>Fair Value, Asset, Recurring Basis, Still Held, Unrealized Gain (Loss), OCI</t>
        </is>
      </c>
      <c r="B19" s="6" t="n">
        <v>42</v>
      </c>
      <c r="C19" s="6" t="n">
        <v>-9</v>
      </c>
    </row>
    <row r="20">
      <c r="A20" s="4" t="inlineStr">
        <is>
          <t>Fair Value, Liability, Recurring Basis, Still Held, Unrealized Gain (Loss), OCI</t>
        </is>
      </c>
      <c r="B20" s="6" t="n">
        <v>0</v>
      </c>
      <c r="C20" s="6" t="n">
        <v>0</v>
      </c>
    </row>
    <row r="21">
      <c r="A21" s="4" t="inlineStr">
        <is>
          <t>Fair Value, Measurement with Unobservable Inputs Reconciliation, Recurring Basis, Liability, Transfers, Net</t>
        </is>
      </c>
      <c r="B21" s="6" t="n">
        <v>0</v>
      </c>
      <c r="C21" s="6" t="n">
        <v>0</v>
      </c>
    </row>
    <row r="22">
      <c r="A22" s="4" t="inlineStr">
        <is>
          <t>Equity securities</t>
        </is>
      </c>
    </row>
    <row r="23">
      <c r="A23" s="3" t="inlineStr">
        <is>
          <t>Fair Value, Assets Measured on Recurring Basis, Unobservable Input Reconciliation, Calculation [Roll Forward]</t>
        </is>
      </c>
    </row>
    <row r="24">
      <c r="A24" s="4" t="inlineStr">
        <is>
          <t>Transfers (Out)</t>
        </is>
      </c>
      <c r="C24" s="6" t="n">
        <v>0</v>
      </c>
    </row>
    <row r="25">
      <c r="A25" s="4" t="inlineStr">
        <is>
          <t>Equity securities | Consolidated Entity Excluding Affiliated Entity</t>
        </is>
      </c>
    </row>
    <row r="26">
      <c r="A26" s="3" t="inlineStr">
        <is>
          <t>Fair Value, Assets Measured on Recurring Basis, Unobservable Input Reconciliation, Calculation [Roll Forward]</t>
        </is>
      </c>
    </row>
    <row r="27">
      <c r="A27" s="4" t="inlineStr">
        <is>
          <t>Beginning Balance</t>
        </is>
      </c>
      <c r="B27" s="6" t="n">
        <v>11</v>
      </c>
      <c r="C27" s="6" t="n">
        <v>3</v>
      </c>
    </row>
    <row r="28">
      <c r="A28" s="4" t="inlineStr">
        <is>
          <t>Total realized and unrealized gains (losses) included in income</t>
        </is>
      </c>
      <c r="B28" s="6" t="n">
        <v>16</v>
      </c>
      <c r="C28" s="6" t="n">
        <v>3</v>
      </c>
    </row>
    <row r="29">
      <c r="A29" s="4" t="inlineStr">
        <is>
          <t>Total realized and unrealized gains (losses), Included in OCI</t>
        </is>
      </c>
      <c r="B29" s="6" t="n">
        <v>0</v>
      </c>
      <c r="C29" s="6" t="n">
        <v>0</v>
      </c>
    </row>
    <row r="30">
      <c r="A30" s="4" t="inlineStr">
        <is>
          <t>Purchases, (Sales), Issuances, (Settlements)</t>
        </is>
      </c>
      <c r="B30" s="6" t="n">
        <v>402</v>
      </c>
      <c r="C30" s="6" t="n">
        <v>5</v>
      </c>
    </row>
    <row r="31">
      <c r="A31" s="4" t="inlineStr">
        <is>
          <t>Fair Value, Measurement with Unobservable Inputs Reconciliation, Recurring Basis, Asset, Transfers, Net</t>
        </is>
      </c>
      <c r="B31" s="6" t="n">
        <v>0</v>
      </c>
      <c r="C31" s="6" t="n">
        <v>0</v>
      </c>
    </row>
    <row r="32">
      <c r="A32" s="4" t="inlineStr">
        <is>
          <t>Transfers (Out)</t>
        </is>
      </c>
      <c r="B32" s="6" t="n">
        <v>0</v>
      </c>
    </row>
    <row r="33">
      <c r="A33" s="4" t="inlineStr">
        <is>
          <t>Ending Balance</t>
        </is>
      </c>
      <c r="B33" s="6" t="n">
        <v>429</v>
      </c>
      <c r="C33" s="6" t="n">
        <v>11</v>
      </c>
    </row>
    <row r="34">
      <c r="A34" s="4" t="inlineStr">
        <is>
          <t>Total gains (losses) included in earnings</t>
        </is>
      </c>
      <c r="B34" s="6" t="n">
        <v>16</v>
      </c>
      <c r="C34" s="6" t="n">
        <v>3</v>
      </c>
    </row>
    <row r="35">
      <c r="A35" s="4" t="inlineStr">
        <is>
          <t>Fair Value, Asset, Recurring Basis, Still Held, Unrealized Gain (Loss), OCI</t>
        </is>
      </c>
      <c r="B35" s="6" t="n">
        <v>0</v>
      </c>
      <c r="C35" s="6" t="n">
        <v>0</v>
      </c>
    </row>
    <row r="36">
      <c r="A36" s="4" t="inlineStr">
        <is>
          <t>Equity securities | Related Party</t>
        </is>
      </c>
    </row>
    <row r="37">
      <c r="A37" s="3" t="inlineStr">
        <is>
          <t>Fair Value, Assets Measured on Recurring Basis, Unobservable Input Reconciliation, Calculation [Roll Forward]</t>
        </is>
      </c>
    </row>
    <row r="38">
      <c r="A38" s="4" t="inlineStr">
        <is>
          <t>Beginning Balance</t>
        </is>
      </c>
      <c r="B38" s="6" t="n">
        <v>72</v>
      </c>
      <c r="C38" s="6" t="n">
        <v>64</v>
      </c>
    </row>
    <row r="39">
      <c r="A39" s="4" t="inlineStr">
        <is>
          <t>Total realized and unrealized gains (losses) included in income</t>
        </is>
      </c>
      <c r="B39" s="6" t="n">
        <v>8</v>
      </c>
      <c r="C39" s="6" t="n">
        <v>1</v>
      </c>
    </row>
    <row r="40">
      <c r="A40" s="4" t="inlineStr">
        <is>
          <t>Total realized and unrealized gains (losses), Included in OCI</t>
        </is>
      </c>
      <c r="B40" s="6" t="n">
        <v>0</v>
      </c>
      <c r="C40" s="6" t="n">
        <v>0</v>
      </c>
    </row>
    <row r="41">
      <c r="A41" s="4" t="inlineStr">
        <is>
          <t>Purchases, (Sales), Issuances, (Settlements)</t>
        </is>
      </c>
      <c r="B41" s="6" t="n">
        <v>204</v>
      </c>
      <c r="C41" s="6" t="n">
        <v>12</v>
      </c>
    </row>
    <row r="42">
      <c r="A42" s="4" t="inlineStr">
        <is>
          <t>Fair Value, Measurement with Unobservable Inputs Reconciliation, Recurring Basis, Asset, Transfers, Net</t>
        </is>
      </c>
      <c r="B42" s="6" t="n">
        <v>0</v>
      </c>
      <c r="C42" s="6" t="n">
        <v>-5</v>
      </c>
    </row>
    <row r="43">
      <c r="A43" s="4" t="inlineStr">
        <is>
          <t>Transfers (Out)</t>
        </is>
      </c>
      <c r="B43" s="6" t="n">
        <v>0</v>
      </c>
      <c r="C43" s="6" t="n">
        <v>-5</v>
      </c>
    </row>
    <row r="44">
      <c r="A44" s="4" t="inlineStr">
        <is>
          <t>Ending Balance</t>
        </is>
      </c>
      <c r="B44" s="6" t="n">
        <v>284</v>
      </c>
      <c r="C44" s="6" t="n">
        <v>72</v>
      </c>
    </row>
    <row r="45">
      <c r="A45" s="4" t="inlineStr">
        <is>
          <t>Total gains (losses) included in earnings</t>
        </is>
      </c>
      <c r="B45" s="6" t="n">
        <v>8</v>
      </c>
      <c r="C45" s="6" t="n">
        <v>1</v>
      </c>
    </row>
    <row r="46">
      <c r="A46" s="4" t="inlineStr">
        <is>
          <t>Fair Value, Asset, Recurring Basis, Still Held, Unrealized Gain (Loss), OCI</t>
        </is>
      </c>
      <c r="B46" s="6" t="n">
        <v>0</v>
      </c>
      <c r="C46" s="6" t="n">
        <v>0</v>
      </c>
    </row>
    <row r="47">
      <c r="A47" s="4" t="inlineStr">
        <is>
          <t>US state, municipal and political subdivisions | AFS securities – Foreign currency forwards | Consolidated Entity Excluding Affiliated Entity</t>
        </is>
      </c>
    </row>
    <row r="48">
      <c r="A48" s="3" t="inlineStr">
        <is>
          <t>Fair Value, Assets Measured on Recurring Basis, Unobservable Input Reconciliation, Calculation [Roll Forward]</t>
        </is>
      </c>
    </row>
    <row r="49">
      <c r="A49" s="4" t="inlineStr">
        <is>
          <t>Beginning Balance</t>
        </is>
      </c>
      <c r="B49" s="6" t="n">
        <v>34</v>
      </c>
      <c r="C49" s="6" t="n">
        <v>40</v>
      </c>
    </row>
    <row r="50">
      <c r="A50" s="4" t="inlineStr">
        <is>
          <t>Total realized and unrealized gains (losses) included in income</t>
        </is>
      </c>
      <c r="B50" s="6" t="n">
        <v>0</v>
      </c>
      <c r="C50" s="6" t="n">
        <v>0</v>
      </c>
    </row>
    <row r="51">
      <c r="A51" s="4" t="inlineStr">
        <is>
          <t>Total realized and unrealized gains (losses), Included in OCI</t>
        </is>
      </c>
      <c r="B51" s="6" t="n">
        <v>0</v>
      </c>
      <c r="C51" s="6" t="n">
        <v>0</v>
      </c>
    </row>
    <row r="52">
      <c r="A52" s="4" t="inlineStr">
        <is>
          <t>Purchases, (Sales), Issuances, (Settlements)</t>
        </is>
      </c>
      <c r="B52" s="6" t="n">
        <v>0</v>
      </c>
      <c r="C52" s="6" t="n">
        <v>-6</v>
      </c>
    </row>
    <row r="53">
      <c r="A53" s="4" t="inlineStr">
        <is>
          <t>Fair Value, Measurement with Unobservable Inputs Reconciliation, Recurring Basis, Asset, Transfers, Net</t>
        </is>
      </c>
      <c r="B53" s="6" t="n">
        <v>-34</v>
      </c>
      <c r="C53" s="6" t="n">
        <v>0</v>
      </c>
    </row>
    <row r="54">
      <c r="A54" s="4" t="inlineStr">
        <is>
          <t>Transfers (Out)</t>
        </is>
      </c>
      <c r="B54" s="6" t="n">
        <v>-34</v>
      </c>
      <c r="C54" s="6" t="n">
        <v>0</v>
      </c>
    </row>
    <row r="55">
      <c r="A55" s="4" t="inlineStr">
        <is>
          <t>Ending Balance</t>
        </is>
      </c>
      <c r="B55" s="6" t="n">
        <v>0</v>
      </c>
      <c r="C55" s="6" t="n">
        <v>34</v>
      </c>
    </row>
    <row r="56">
      <c r="A56" s="4" t="inlineStr">
        <is>
          <t>Total gains (losses) included in earnings</t>
        </is>
      </c>
      <c r="B56" s="6" t="n">
        <v>0</v>
      </c>
      <c r="C56" s="6" t="n">
        <v>0</v>
      </c>
    </row>
    <row r="57">
      <c r="A57" s="4" t="inlineStr">
        <is>
          <t>Fair Value, Asset, Recurring Basis, Still Held, Unrealized Gain (Loss), OCI</t>
        </is>
      </c>
      <c r="B57" s="6" t="n">
        <v>0</v>
      </c>
      <c r="C57" s="6" t="n">
        <v>0</v>
      </c>
    </row>
    <row r="58">
      <c r="A58" s="4" t="inlineStr">
        <is>
          <t>Foreign governments | AFS securities – Foreign currency forwards | Consolidated Entity Excluding Affiliated Entity</t>
        </is>
      </c>
    </row>
    <row r="59">
      <c r="A59" s="3" t="inlineStr">
        <is>
          <t>Fair Value, Assets Measured on Recurring Basis, Unobservable Input Reconciliation, Calculation [Roll Forward]</t>
        </is>
      </c>
    </row>
    <row r="60">
      <c r="A60" s="4" t="inlineStr">
        <is>
          <t>Beginning Balance</t>
        </is>
      </c>
      <c r="B60" s="6" t="n">
        <v>2</v>
      </c>
      <c r="C60" s="6" t="n">
        <v>0</v>
      </c>
    </row>
    <row r="61">
      <c r="A61" s="4" t="inlineStr">
        <is>
          <t>Total realized and unrealized gains (losses) included in income</t>
        </is>
      </c>
      <c r="B61" s="6" t="n">
        <v>0</v>
      </c>
      <c r="C61" s="6" t="n">
        <v>0</v>
      </c>
    </row>
    <row r="62">
      <c r="A62" s="4" t="inlineStr">
        <is>
          <t>Total realized and unrealized gains (losses), Included in OCI</t>
        </is>
      </c>
      <c r="B62" s="6" t="n">
        <v>0</v>
      </c>
      <c r="C62" s="6" t="n">
        <v>0</v>
      </c>
    </row>
    <row r="63">
      <c r="A63" s="4" t="inlineStr">
        <is>
          <t>Purchases, (Sales), Issuances, (Settlements)</t>
        </is>
      </c>
      <c r="B63" s="6" t="n">
        <v>0</v>
      </c>
      <c r="C63" s="6" t="n">
        <v>2</v>
      </c>
    </row>
    <row r="64">
      <c r="A64" s="4" t="inlineStr">
        <is>
          <t>Fair Value, Measurement with Unobservable Inputs Reconciliation, Recurring Basis, Asset, Transfers, Net</t>
        </is>
      </c>
      <c r="B64" s="6" t="n">
        <v>0</v>
      </c>
      <c r="C64" s="6" t="n">
        <v>0</v>
      </c>
    </row>
    <row r="65">
      <c r="A65" s="4" t="inlineStr">
        <is>
          <t>Transfers (Out)</t>
        </is>
      </c>
      <c r="B65" s="6" t="n">
        <v>0</v>
      </c>
      <c r="C65" s="6" t="n">
        <v>0</v>
      </c>
    </row>
    <row r="66">
      <c r="A66" s="4" t="inlineStr">
        <is>
          <t>Ending Balance</t>
        </is>
      </c>
      <c r="B66" s="6" t="n">
        <v>2</v>
      </c>
      <c r="C66" s="6" t="n">
        <v>2</v>
      </c>
    </row>
    <row r="67">
      <c r="A67" s="4" t="inlineStr">
        <is>
          <t>Total gains (losses) included in earnings</t>
        </is>
      </c>
      <c r="B67" s="6" t="n">
        <v>0</v>
      </c>
      <c r="C67" s="6" t="n">
        <v>0</v>
      </c>
    </row>
    <row r="68">
      <c r="A68" s="4" t="inlineStr">
        <is>
          <t>Fair Value, Asset, Recurring Basis, Still Held, Unrealized Gain (Loss), OCI</t>
        </is>
      </c>
      <c r="B68" s="6" t="n">
        <v>0</v>
      </c>
      <c r="C68" s="6" t="n">
        <v>0</v>
      </c>
    </row>
    <row r="69">
      <c r="A69" s="4" t="inlineStr">
        <is>
          <t>Corporate | AFS securities – Foreign currency forwards | Consolidated Entity Excluding Affiliated Entity</t>
        </is>
      </c>
    </row>
    <row r="70">
      <c r="A70" s="3" t="inlineStr">
        <is>
          <t>Fair Value, Assets Measured on Recurring Basis, Unobservable Input Reconciliation, Calculation [Roll Forward]</t>
        </is>
      </c>
    </row>
    <row r="71">
      <c r="A71" s="4" t="inlineStr">
        <is>
          <t>Beginning Balance</t>
        </is>
      </c>
      <c r="B71" s="6" t="n">
        <v>778</v>
      </c>
      <c r="C71" s="6" t="n">
        <v>725</v>
      </c>
    </row>
    <row r="72">
      <c r="A72" s="4" t="inlineStr">
        <is>
          <t>Total realized and unrealized gains (losses) included in income</t>
        </is>
      </c>
      <c r="B72" s="6" t="n">
        <v>6</v>
      </c>
      <c r="C72" s="6" t="n">
        <v>10</v>
      </c>
    </row>
    <row r="73">
      <c r="A73" s="4" t="inlineStr">
        <is>
          <t>Total realized and unrealized gains (losses), Included in OCI</t>
        </is>
      </c>
      <c r="B73" s="6" t="n">
        <v>27</v>
      </c>
      <c r="C73" s="6" t="n">
        <v>5</v>
      </c>
    </row>
    <row r="74">
      <c r="A74" s="4" t="inlineStr">
        <is>
          <t>Purchases, (Sales), Issuances, (Settlements)</t>
        </is>
      </c>
      <c r="B74" s="6" t="n">
        <v>428</v>
      </c>
      <c r="C74" s="6" t="n">
        <v>10</v>
      </c>
    </row>
    <row r="75">
      <c r="A75" s="4" t="inlineStr">
        <is>
          <t>Fair Value, Measurement with Unobservable Inputs Reconciliation, Recurring Basis, Asset, Transfers, Net</t>
        </is>
      </c>
      <c r="B75" s="6" t="n">
        <v>100</v>
      </c>
      <c r="C75" s="6" t="n">
        <v>28</v>
      </c>
    </row>
    <row r="76">
      <c r="A76" s="4" t="inlineStr">
        <is>
          <t>Transfers (Out)</t>
        </is>
      </c>
      <c r="B76" s="6" t="n">
        <v>-128</v>
      </c>
      <c r="C76" s="6" t="n">
        <v>-41</v>
      </c>
    </row>
    <row r="77">
      <c r="A77" s="4" t="inlineStr">
        <is>
          <t>Ending Balance</t>
        </is>
      </c>
      <c r="B77" s="6" t="n">
        <v>1339</v>
      </c>
      <c r="C77" s="6" t="n">
        <v>778</v>
      </c>
    </row>
    <row r="78">
      <c r="A78" s="4" t="inlineStr">
        <is>
          <t>Total gains (losses) included in earnings</t>
        </is>
      </c>
      <c r="B78" s="6" t="n">
        <v>0</v>
      </c>
      <c r="C78" s="6" t="n">
        <v>0</v>
      </c>
    </row>
    <row r="79">
      <c r="A79" s="4" t="inlineStr">
        <is>
          <t>Fair Value, Asset, Recurring Basis, Still Held, Unrealized Gain (Loss), OCI</t>
        </is>
      </c>
      <c r="B79" s="6" t="n">
        <v>27</v>
      </c>
      <c r="C79" s="6" t="n">
        <v>5</v>
      </c>
    </row>
    <row r="80">
      <c r="A80" s="4" t="inlineStr">
        <is>
          <t>Corporate | AFS securities – Foreign currency forwards | Related Party</t>
        </is>
      </c>
    </row>
    <row r="81">
      <c r="A81" s="3" t="inlineStr">
        <is>
          <t>Fair Value, Assets Measured on Recurring Basis, Unobservable Input Reconciliation, Calculation [Roll Forward]</t>
        </is>
      </c>
    </row>
    <row r="82">
      <c r="A82" s="4" t="inlineStr">
        <is>
          <t>Beginning Balance</t>
        </is>
      </c>
      <c r="B82" s="6" t="n">
        <v>195</v>
      </c>
      <c r="C82" s="6" t="n">
        <v>0</v>
      </c>
    </row>
    <row r="83">
      <c r="A83" s="4" t="inlineStr">
        <is>
          <t>Total realized and unrealized gains (losses) included in income</t>
        </is>
      </c>
      <c r="B83" s="6" t="n">
        <v>2</v>
      </c>
      <c r="C83" s="6" t="n">
        <v>0</v>
      </c>
    </row>
    <row r="84">
      <c r="A84" s="4" t="inlineStr">
        <is>
          <t>Total realized and unrealized gains (losses), Included in OCI</t>
        </is>
      </c>
      <c r="B84" s="6" t="n">
        <v>7</v>
      </c>
      <c r="C84" s="6" t="n">
        <v>0</v>
      </c>
    </row>
    <row r="85">
      <c r="A85" s="4" t="inlineStr">
        <is>
          <t>Purchases, (Sales), Issuances, (Settlements)</t>
        </is>
      </c>
      <c r="B85" s="6" t="n">
        <v>661</v>
      </c>
      <c r="C85" s="6" t="n">
        <v>195</v>
      </c>
    </row>
    <row r="86">
      <c r="A86" s="4" t="inlineStr">
        <is>
          <t>Fair Value, Measurement with Unobservable Inputs Reconciliation, Recurring Basis, Asset, Transfers, Net</t>
        </is>
      </c>
      <c r="B86" s="6" t="n">
        <v>-195</v>
      </c>
      <c r="C86" s="6" t="n">
        <v>0</v>
      </c>
    </row>
    <row r="87">
      <c r="A87" s="4" t="inlineStr">
        <is>
          <t>Transfers (Out)</t>
        </is>
      </c>
      <c r="B87" s="6" t="n">
        <v>-195</v>
      </c>
      <c r="C87" s="6" t="n">
        <v>0</v>
      </c>
    </row>
    <row r="88">
      <c r="A88" s="4" t="inlineStr">
        <is>
          <t>Ending Balance</t>
        </is>
      </c>
      <c r="B88" s="6" t="n">
        <v>670</v>
      </c>
      <c r="C88" s="6" t="n">
        <v>195</v>
      </c>
    </row>
    <row r="89">
      <c r="A89" s="4" t="inlineStr">
        <is>
          <t>Total gains (losses) included in earnings</t>
        </is>
      </c>
      <c r="B89" s="6" t="n">
        <v>0</v>
      </c>
      <c r="C89" s="6" t="n">
        <v>0</v>
      </c>
    </row>
    <row r="90">
      <c r="A90" s="4" t="inlineStr">
        <is>
          <t>Fair Value, Asset, Recurring Basis, Still Held, Unrealized Gain (Loss), OCI</t>
        </is>
      </c>
      <c r="B90" s="6" t="n">
        <v>7</v>
      </c>
      <c r="C90" s="6" t="n">
        <v>0</v>
      </c>
    </row>
    <row r="91">
      <c r="A91" s="4" t="inlineStr">
        <is>
          <t>CLO | Trading securities | Consolidated Entity Excluding Affiliated Entity</t>
        </is>
      </c>
    </row>
    <row r="92">
      <c r="A92" s="3" t="inlineStr">
        <is>
          <t>Fair Value, Assets Measured on Recurring Basis, Unobservable Input Reconciliation, Calculation [Roll Forward]</t>
        </is>
      </c>
    </row>
    <row r="93">
      <c r="A93" s="4" t="inlineStr">
        <is>
          <t>Beginning Balance</t>
        </is>
      </c>
      <c r="B93" s="6" t="n">
        <v>4</v>
      </c>
      <c r="C93" s="6" t="n">
        <v>6</v>
      </c>
    </row>
    <row r="94">
      <c r="A94" s="4" t="inlineStr">
        <is>
          <t>Total realized and unrealized gains (losses) included in income</t>
        </is>
      </c>
      <c r="B94" s="6" t="n">
        <v>0</v>
      </c>
      <c r="C94" s="6" t="n">
        <v>-2</v>
      </c>
    </row>
    <row r="95">
      <c r="A95" s="4" t="inlineStr">
        <is>
          <t>Total realized and unrealized gains (losses), Included in OCI</t>
        </is>
      </c>
      <c r="B95" s="6" t="n">
        <v>0</v>
      </c>
      <c r="C95" s="6" t="n">
        <v>0</v>
      </c>
    </row>
    <row r="96">
      <c r="A96" s="4" t="inlineStr">
        <is>
          <t>Purchases, (Sales), Issuances, (Settlements)</t>
        </is>
      </c>
      <c r="B96" s="6" t="n">
        <v>1</v>
      </c>
      <c r="C96" s="6" t="n">
        <v>0</v>
      </c>
    </row>
    <row r="97">
      <c r="A97" s="4" t="inlineStr">
        <is>
          <t>Fair Value, Measurement with Unobservable Inputs Reconciliation, Recurring Basis, Asset, Transfers, Net</t>
        </is>
      </c>
      <c r="B97" s="6" t="n">
        <v>0</v>
      </c>
      <c r="C97" s="6" t="n">
        <v>0</v>
      </c>
    </row>
    <row r="98">
      <c r="A98" s="4" t="inlineStr">
        <is>
          <t>Transfers (Out)</t>
        </is>
      </c>
      <c r="B98" s="6" t="n">
        <v>0</v>
      </c>
    </row>
    <row r="99">
      <c r="A99" s="4" t="inlineStr">
        <is>
          <t>Ending Balance</t>
        </is>
      </c>
      <c r="B99" s="6" t="n">
        <v>5</v>
      </c>
      <c r="C99" s="6" t="n">
        <v>4</v>
      </c>
    </row>
    <row r="100">
      <c r="A100" s="4" t="inlineStr">
        <is>
          <t>Total gains (losses) included in earnings</t>
        </is>
      </c>
      <c r="B100" s="6" t="n">
        <v>0</v>
      </c>
      <c r="C100" s="6" t="n">
        <v>0</v>
      </c>
    </row>
    <row r="101">
      <c r="A101" s="4" t="inlineStr">
        <is>
          <t>Fair Value, Asset, Recurring Basis, Still Held, Unrealized Gain (Loss), OCI</t>
        </is>
      </c>
      <c r="B101" s="6" t="n">
        <v>0</v>
      </c>
      <c r="C101" s="6" t="n">
        <v>0</v>
      </c>
    </row>
    <row r="102">
      <c r="A102" s="4" t="inlineStr">
        <is>
          <t>CLO | Trading securities | Related Party</t>
        </is>
      </c>
    </row>
    <row r="103">
      <c r="A103" s="3" t="inlineStr">
        <is>
          <t>Fair Value, Assets Measured on Recurring Basis, Unobservable Input Reconciliation, Calculation [Roll Forward]</t>
        </is>
      </c>
    </row>
    <row r="104">
      <c r="A104" s="4" t="inlineStr">
        <is>
          <t>Beginning Balance</t>
        </is>
      </c>
      <c r="B104" s="6" t="n">
        <v>50</v>
      </c>
      <c r="C104" s="6" t="n">
        <v>38</v>
      </c>
    </row>
    <row r="105">
      <c r="A105" s="4" t="inlineStr">
        <is>
          <t>Total realized and unrealized gains (losses) included in income</t>
        </is>
      </c>
      <c r="B105" s="6" t="n">
        <v>-7</v>
      </c>
      <c r="C105" s="6" t="n">
        <v>-13</v>
      </c>
    </row>
    <row r="106">
      <c r="A106" s="4" t="inlineStr">
        <is>
          <t>Total realized and unrealized gains (losses), Included in OCI</t>
        </is>
      </c>
      <c r="B106" s="6" t="n">
        <v>0</v>
      </c>
      <c r="C106" s="6" t="n">
        <v>0</v>
      </c>
    </row>
    <row r="107">
      <c r="A107" s="4" t="inlineStr">
        <is>
          <t>Purchases, (Sales), Issuances, (Settlements)</t>
        </is>
      </c>
      <c r="B107" s="6" t="n">
        <v>9</v>
      </c>
      <c r="C107" s="6" t="n">
        <v>14</v>
      </c>
    </row>
    <row r="108">
      <c r="A108" s="4" t="inlineStr">
        <is>
          <t>Fair Value, Measurement with Unobservable Inputs Reconciliation, Recurring Basis, Asset, Transfers, Net</t>
        </is>
      </c>
      <c r="B108" s="6" t="n">
        <v>-10</v>
      </c>
      <c r="C108" s="6" t="n">
        <v>11</v>
      </c>
    </row>
    <row r="109">
      <c r="A109" s="4" t="inlineStr">
        <is>
          <t>Transfers (Out)</t>
        </is>
      </c>
      <c r="B109" s="6" t="n">
        <v>-10</v>
      </c>
      <c r="C109" s="6" t="n">
        <v>-4</v>
      </c>
    </row>
    <row r="110">
      <c r="A110" s="4" t="inlineStr">
        <is>
          <t>Ending Balance</t>
        </is>
      </c>
      <c r="B110" s="6" t="n">
        <v>42</v>
      </c>
      <c r="C110" s="6" t="n">
        <v>50</v>
      </c>
    </row>
    <row r="111">
      <c r="A111" s="4" t="inlineStr">
        <is>
          <t>Total gains (losses) included in earnings</t>
        </is>
      </c>
      <c r="B111" s="6" t="n">
        <v>0</v>
      </c>
      <c r="C111" s="6" t="n">
        <v>-9</v>
      </c>
    </row>
    <row r="112">
      <c r="A112" s="4" t="inlineStr">
        <is>
          <t>Fair Value, Asset, Recurring Basis, Still Held, Unrealized Gain (Loss), OCI</t>
        </is>
      </c>
      <c r="B112" s="6" t="n">
        <v>0</v>
      </c>
      <c r="C112" s="6" t="n">
        <v>0</v>
      </c>
    </row>
    <row r="113">
      <c r="A113" s="4" t="inlineStr">
        <is>
          <t>CLO | AFS securities – Foreign currency forwards | Consolidated Entity Excluding Affiliated Entity</t>
        </is>
      </c>
    </row>
    <row r="114">
      <c r="A114" s="3" t="inlineStr">
        <is>
          <t>Fair Value, Assets Measured on Recurring Basis, Unobservable Input Reconciliation, Calculation [Roll Forward]</t>
        </is>
      </c>
    </row>
    <row r="115">
      <c r="A115" s="4" t="inlineStr">
        <is>
          <t>Beginning Balance</t>
        </is>
      </c>
      <c r="B115" s="6" t="n">
        <v>208</v>
      </c>
      <c r="C115" s="6" t="n">
        <v>121</v>
      </c>
    </row>
    <row r="116">
      <c r="A116" s="4" t="inlineStr">
        <is>
          <t>Total realized and unrealized gains (losses) included in income</t>
        </is>
      </c>
      <c r="B116" s="6" t="n">
        <v>0</v>
      </c>
      <c r="C116" s="6" t="n">
        <v>0</v>
      </c>
    </row>
    <row r="117">
      <c r="A117" s="4" t="inlineStr">
        <is>
          <t>Total realized and unrealized gains (losses), Included in OCI</t>
        </is>
      </c>
      <c r="B117" s="6" t="n">
        <v>1</v>
      </c>
      <c r="C117" s="6" t="n">
        <v>0</v>
      </c>
    </row>
    <row r="118">
      <c r="A118" s="4" t="inlineStr">
        <is>
          <t>Purchases, (Sales), Issuances, (Settlements)</t>
        </is>
      </c>
      <c r="B118" s="6" t="n">
        <v>-37</v>
      </c>
      <c r="C118" s="6" t="n">
        <v>109</v>
      </c>
    </row>
    <row r="119">
      <c r="A119" s="4" t="inlineStr">
        <is>
          <t>Fair Value, Measurement with Unobservable Inputs Reconciliation, Recurring Basis, Asset, Transfers, Net</t>
        </is>
      </c>
      <c r="B119" s="6" t="n">
        <v>-158</v>
      </c>
      <c r="C119" s="6" t="n">
        <v>-22</v>
      </c>
    </row>
    <row r="120">
      <c r="A120" s="4" t="inlineStr">
        <is>
          <t>Transfers (Out)</t>
        </is>
      </c>
      <c r="B120" s="6" t="n">
        <v>-158</v>
      </c>
      <c r="C120" s="6" t="n">
        <v>-22</v>
      </c>
    </row>
    <row r="121">
      <c r="A121" s="4" t="inlineStr">
        <is>
          <t>Ending Balance</t>
        </is>
      </c>
      <c r="B121" s="6" t="n">
        <v>14</v>
      </c>
      <c r="C121" s="6" t="n">
        <v>208</v>
      </c>
    </row>
    <row r="122">
      <c r="A122" s="4" t="inlineStr">
        <is>
          <t>Total gains (losses) included in earnings</t>
        </is>
      </c>
      <c r="B122" s="6" t="n">
        <v>0</v>
      </c>
      <c r="C122" s="6" t="n">
        <v>0</v>
      </c>
    </row>
    <row r="123">
      <c r="A123" s="4" t="inlineStr">
        <is>
          <t>Fair Value, Asset, Recurring Basis, Still Held, Unrealized Gain (Loss), OCI</t>
        </is>
      </c>
      <c r="B123" s="6" t="n">
        <v>1</v>
      </c>
      <c r="C123" s="6" t="n">
        <v>0</v>
      </c>
    </row>
    <row r="124">
      <c r="A124" s="4" t="inlineStr">
        <is>
          <t>CLO | AFS securities – Foreign currency forwards | Related Party</t>
        </is>
      </c>
    </row>
    <row r="125">
      <c r="A125" s="3" t="inlineStr">
        <is>
          <t>Fair Value, Assets Measured on Recurring Basis, Unobservable Input Reconciliation, Calculation [Roll Forward]</t>
        </is>
      </c>
    </row>
    <row r="126">
      <c r="A126" s="4" t="inlineStr">
        <is>
          <t>Beginning Balance</t>
        </is>
      </c>
      <c r="B126" s="6" t="n">
        <v>0</v>
      </c>
    </row>
    <row r="127">
      <c r="A127" s="4" t="inlineStr">
        <is>
          <t>Total realized and unrealized gains (losses) included in income</t>
        </is>
      </c>
      <c r="B127" s="6" t="n">
        <v>0</v>
      </c>
    </row>
    <row r="128">
      <c r="A128" s="4" t="inlineStr">
        <is>
          <t>Total realized and unrealized gains (losses), Included in OCI</t>
        </is>
      </c>
      <c r="B128" s="6" t="n">
        <v>0</v>
      </c>
    </row>
    <row r="129">
      <c r="A129" s="4" t="inlineStr">
        <is>
          <t>Purchases, (Sales), Issuances, (Settlements)</t>
        </is>
      </c>
      <c r="B129" s="6" t="n">
        <v>202</v>
      </c>
    </row>
    <row r="130">
      <c r="A130" s="4" t="inlineStr">
        <is>
          <t>Fair Value, Measurement with Unobservable Inputs Reconciliation, Recurring Basis, Asset, Transfers, Net</t>
        </is>
      </c>
      <c r="B130" s="6" t="n">
        <v>0</v>
      </c>
    </row>
    <row r="131">
      <c r="A131" s="4" t="inlineStr">
        <is>
          <t>Transfers (Out)</t>
        </is>
      </c>
      <c r="B131" s="6" t="n">
        <v>0</v>
      </c>
    </row>
    <row r="132">
      <c r="A132" s="4" t="inlineStr">
        <is>
          <t>Ending Balance</t>
        </is>
      </c>
      <c r="B132" s="6" t="n">
        <v>202</v>
      </c>
      <c r="C132" s="6" t="n">
        <v>0</v>
      </c>
    </row>
    <row r="133">
      <c r="A133" s="4" t="inlineStr">
        <is>
          <t>Total gains (losses) included in earnings</t>
        </is>
      </c>
      <c r="B133" s="6" t="n">
        <v>0</v>
      </c>
    </row>
    <row r="134">
      <c r="A134" s="4" t="inlineStr">
        <is>
          <t>Fair Value, Asset, Recurring Basis, Still Held, Unrealized Gain (Loss), OCI</t>
        </is>
      </c>
      <c r="B134" s="6" t="n">
        <v>0</v>
      </c>
    </row>
    <row r="135">
      <c r="A135" s="4" t="inlineStr">
        <is>
          <t>ABS | Trading securities | Consolidated Entity Excluding Affiliated Entity</t>
        </is>
      </c>
    </row>
    <row r="136">
      <c r="A136" s="3" t="inlineStr">
        <is>
          <t>Fair Value, Assets Measured on Recurring Basis, Unobservable Input Reconciliation, Calculation [Roll Forward]</t>
        </is>
      </c>
    </row>
    <row r="137">
      <c r="A137" s="4" t="inlineStr">
        <is>
          <t>Beginning Balance</t>
        </is>
      </c>
      <c r="B137" s="6" t="n">
        <v>35</v>
      </c>
      <c r="C137" s="6" t="n">
        <v>16</v>
      </c>
    </row>
    <row r="138">
      <c r="A138" s="4" t="inlineStr">
        <is>
          <t>Total realized and unrealized gains (losses) included in income</t>
        </is>
      </c>
      <c r="B138" s="6" t="n">
        <v>-1</v>
      </c>
      <c r="C138" s="6" t="n">
        <v>0</v>
      </c>
    </row>
    <row r="139">
      <c r="A139" s="4" t="inlineStr">
        <is>
          <t>Total realized and unrealized gains (losses), Included in OCI</t>
        </is>
      </c>
      <c r="B139" s="6" t="n">
        <v>0</v>
      </c>
      <c r="C139" s="6" t="n">
        <v>0</v>
      </c>
    </row>
    <row r="140">
      <c r="A140" s="4" t="inlineStr">
        <is>
          <t>Purchases, (Sales), Issuances, (Settlements)</t>
        </is>
      </c>
      <c r="B140" s="6" t="n">
        <v>0</v>
      </c>
      <c r="C140" s="6" t="n">
        <v>19</v>
      </c>
    </row>
    <row r="141">
      <c r="A141" s="4" t="inlineStr">
        <is>
          <t>Fair Value, Measurement with Unobservable Inputs Reconciliation, Recurring Basis, Asset, Transfers, Net</t>
        </is>
      </c>
      <c r="B141" s="6" t="n">
        <v>11</v>
      </c>
      <c r="C141" s="6" t="n">
        <v>0</v>
      </c>
    </row>
    <row r="142">
      <c r="A142" s="4" t="inlineStr">
        <is>
          <t>Transfers (Out)</t>
        </is>
      </c>
      <c r="B142" s="6" t="n">
        <v>0</v>
      </c>
      <c r="C142" s="6" t="n">
        <v>0</v>
      </c>
    </row>
    <row r="143">
      <c r="A143" s="4" t="inlineStr">
        <is>
          <t>Ending Balance</t>
        </is>
      </c>
      <c r="B143" s="6" t="n">
        <v>45</v>
      </c>
      <c r="C143" s="6" t="n">
        <v>35</v>
      </c>
    </row>
    <row r="144">
      <c r="A144" s="4" t="inlineStr">
        <is>
          <t>Total gains (losses) included in earnings</t>
        </is>
      </c>
      <c r="B144" s="6" t="n">
        <v>-1</v>
      </c>
      <c r="C144" s="6" t="n">
        <v>0</v>
      </c>
    </row>
    <row r="145">
      <c r="A145" s="4" t="inlineStr">
        <is>
          <t>Fair Value, Asset, Recurring Basis, Still Held, Unrealized Gain (Loss), OCI</t>
        </is>
      </c>
      <c r="B145" s="6" t="n">
        <v>0</v>
      </c>
      <c r="C145" s="6" t="n">
        <v>0</v>
      </c>
    </row>
    <row r="146">
      <c r="A146" s="4" t="inlineStr">
        <is>
          <t>ABS | Trading securities | Related Party</t>
        </is>
      </c>
    </row>
    <row r="147">
      <c r="A147" s="3" t="inlineStr">
        <is>
          <t>Fair Value, Assets Measured on Recurring Basis, Unobservable Input Reconciliation, Calculation [Roll Forward]</t>
        </is>
      </c>
    </row>
    <row r="148">
      <c r="A148" s="4" t="inlineStr">
        <is>
          <t>Beginning Balance</t>
        </is>
      </c>
      <c r="B148" s="6" t="n">
        <v>1475</v>
      </c>
      <c r="C148" s="6" t="n">
        <v>711</v>
      </c>
    </row>
    <row r="149">
      <c r="A149" s="4" t="inlineStr">
        <is>
          <t>Total realized and unrealized gains (losses) included in income</t>
        </is>
      </c>
      <c r="B149" s="6" t="n">
        <v>27</v>
      </c>
      <c r="C149" s="6" t="n">
        <v>-13</v>
      </c>
    </row>
    <row r="150">
      <c r="A150" s="4" t="inlineStr">
        <is>
          <t>Total realized and unrealized gains (losses), Included in OCI</t>
        </is>
      </c>
      <c r="B150" s="6" t="n">
        <v>0</v>
      </c>
      <c r="C150" s="6" t="n">
        <v>0</v>
      </c>
    </row>
    <row r="151">
      <c r="A151" s="4" t="inlineStr">
        <is>
          <t>Purchases, (Sales), Issuances, (Settlements)</t>
        </is>
      </c>
      <c r="B151" s="6" t="n">
        <v>227</v>
      </c>
      <c r="C151" s="6" t="n">
        <v>777</v>
      </c>
    </row>
    <row r="152">
      <c r="A152" s="4" t="inlineStr">
        <is>
          <t>Fair Value, Measurement with Unobservable Inputs Reconciliation, Recurring Basis, Asset, Transfers, Net</t>
        </is>
      </c>
      <c r="B152" s="6" t="n">
        <v>0</v>
      </c>
      <c r="C152" s="6" t="n">
        <v>0</v>
      </c>
    </row>
    <row r="153">
      <c r="A153" s="4" t="inlineStr">
        <is>
          <t>Transfers (Out)</t>
        </is>
      </c>
      <c r="B153" s="6" t="n">
        <v>0</v>
      </c>
      <c r="C153" s="6" t="n">
        <v>0</v>
      </c>
    </row>
    <row r="154">
      <c r="A154" s="4" t="inlineStr">
        <is>
          <t>Ending Balance</t>
        </is>
      </c>
      <c r="B154" s="6" t="n">
        <v>1729</v>
      </c>
      <c r="C154" s="6" t="n">
        <v>1475</v>
      </c>
    </row>
    <row r="155">
      <c r="A155" s="4" t="inlineStr">
        <is>
          <t>Total gains (losses) included in earnings</t>
        </is>
      </c>
      <c r="B155" s="6" t="n">
        <v>40</v>
      </c>
      <c r="C155" s="6" t="n">
        <v>-14</v>
      </c>
    </row>
    <row r="156">
      <c r="A156" s="4" t="inlineStr">
        <is>
          <t>Fair Value, Asset, Recurring Basis, Still Held, Unrealized Gain (Loss), OCI</t>
        </is>
      </c>
      <c r="B156" s="6" t="n">
        <v>0</v>
      </c>
      <c r="C156" s="6" t="n">
        <v>0</v>
      </c>
    </row>
    <row r="157">
      <c r="A157" s="4" t="inlineStr">
        <is>
          <t>ABS | AFS securities – Foreign currency forwards | Consolidated Entity Excluding Affiliated Entity</t>
        </is>
      </c>
    </row>
    <row r="158">
      <c r="A158" s="3" t="inlineStr">
        <is>
          <t>Fair Value, Assets Measured on Recurring Basis, Unobservable Input Reconciliation, Calculation [Roll Forward]</t>
        </is>
      </c>
    </row>
    <row r="159">
      <c r="A159" s="4" t="inlineStr">
        <is>
          <t>Beginning Balance</t>
        </is>
      </c>
      <c r="B159" s="6" t="n">
        <v>800</v>
      </c>
      <c r="C159" s="6" t="n">
        <v>1374</v>
      </c>
    </row>
    <row r="160">
      <c r="A160" s="4" t="inlineStr">
        <is>
          <t>Total realized and unrealized gains (losses) included in income</t>
        </is>
      </c>
      <c r="B160" s="6" t="n">
        <v>-17</v>
      </c>
      <c r="C160" s="6" t="n">
        <v>20</v>
      </c>
    </row>
    <row r="161">
      <c r="A161" s="4" t="inlineStr">
        <is>
          <t>Total realized and unrealized gains (losses), Included in OCI</t>
        </is>
      </c>
      <c r="B161" s="6" t="n">
        <v>45</v>
      </c>
      <c r="C161" s="6" t="n">
        <v>-48</v>
      </c>
    </row>
    <row r="162">
      <c r="A162" s="4" t="inlineStr">
        <is>
          <t>Purchases, (Sales), Issuances, (Settlements)</t>
        </is>
      </c>
      <c r="B162" s="6" t="n">
        <v>2958</v>
      </c>
      <c r="C162" s="6" t="n">
        <v>-282</v>
      </c>
    </row>
    <row r="163">
      <c r="A163" s="4" t="inlineStr">
        <is>
          <t>Fair Value, Measurement with Unobservable Inputs Reconciliation, Recurring Basis, Asset, Transfers, Net</t>
        </is>
      </c>
      <c r="B163" s="6" t="n">
        <v>-167</v>
      </c>
      <c r="C163" s="6" t="n">
        <v>-264</v>
      </c>
    </row>
    <row r="164">
      <c r="A164" s="4" t="inlineStr">
        <is>
          <t>Transfers (Out)</t>
        </is>
      </c>
      <c r="B164" s="6" t="n">
        <v>-327</v>
      </c>
      <c r="C164" s="6" t="n">
        <v>-271</v>
      </c>
    </row>
    <row r="165">
      <c r="A165" s="4" t="inlineStr">
        <is>
          <t>Ending Balance</t>
        </is>
      </c>
      <c r="B165" s="6" t="n">
        <v>3619</v>
      </c>
      <c r="C165" s="6" t="n">
        <v>800</v>
      </c>
    </row>
    <row r="166">
      <c r="A166" s="4" t="inlineStr">
        <is>
          <t>Total gains (losses) included in earnings</t>
        </is>
      </c>
      <c r="B166" s="6" t="n">
        <v>0</v>
      </c>
      <c r="C166" s="6" t="n">
        <v>0</v>
      </c>
    </row>
    <row r="167">
      <c r="A167" s="4" t="inlineStr">
        <is>
          <t>Fair Value, Asset, Recurring Basis, Still Held, Unrealized Gain (Loss), OCI</t>
        </is>
      </c>
      <c r="B167" s="6" t="n">
        <v>45</v>
      </c>
      <c r="C167" s="6" t="n">
        <v>-47</v>
      </c>
    </row>
    <row r="168">
      <c r="A168" s="4" t="inlineStr">
        <is>
          <t>ABS | AFS securities – Foreign currency forwards | Related Party</t>
        </is>
      </c>
    </row>
    <row r="169">
      <c r="A169" s="3" t="inlineStr">
        <is>
          <t>Fair Value, Assets Measured on Recurring Basis, Unobservable Input Reconciliation, Calculation [Roll Forward]</t>
        </is>
      </c>
    </row>
    <row r="170">
      <c r="A170" s="4" t="inlineStr">
        <is>
          <t>Beginning Balance</t>
        </is>
      </c>
      <c r="B170" s="6" t="n">
        <v>4109</v>
      </c>
      <c r="C170" s="6" t="n">
        <v>2324</v>
      </c>
    </row>
    <row r="171">
      <c r="A171" s="4" t="inlineStr">
        <is>
          <t>Total realized and unrealized gains (losses) included in income</t>
        </is>
      </c>
      <c r="B171" s="6" t="n">
        <v>-6</v>
      </c>
      <c r="C171" s="6" t="n">
        <v>24</v>
      </c>
    </row>
    <row r="172">
      <c r="A172" s="4" t="inlineStr">
        <is>
          <t>Total realized and unrealized gains (losses), Included in OCI</t>
        </is>
      </c>
      <c r="B172" s="6" t="n">
        <v>-44</v>
      </c>
      <c r="C172" s="6" t="n">
        <v>37</v>
      </c>
    </row>
    <row r="173">
      <c r="A173" s="4" t="inlineStr">
        <is>
          <t>Purchases, (Sales), Issuances, (Settlements)</t>
        </is>
      </c>
      <c r="B173" s="6" t="n">
        <v>2386</v>
      </c>
      <c r="C173" s="6" t="n">
        <v>1889</v>
      </c>
    </row>
    <row r="174">
      <c r="A174" s="4" t="inlineStr">
        <is>
          <t>Fair Value, Measurement with Unobservable Inputs Reconciliation, Recurring Basis, Asset, Transfers, Net</t>
        </is>
      </c>
      <c r="B174" s="6" t="n">
        <v>0</v>
      </c>
      <c r="C174" s="6" t="n">
        <v>-165</v>
      </c>
    </row>
    <row r="175">
      <c r="A175" s="4" t="inlineStr">
        <is>
          <t>Transfers (Out)</t>
        </is>
      </c>
      <c r="B175" s="6" t="n">
        <v>0</v>
      </c>
      <c r="C175" s="6" t="n">
        <v>-165</v>
      </c>
    </row>
    <row r="176">
      <c r="A176" s="4" t="inlineStr">
        <is>
          <t>Ending Balance</t>
        </is>
      </c>
      <c r="B176" s="6" t="n">
        <v>6445</v>
      </c>
      <c r="C176" s="6" t="n">
        <v>4109</v>
      </c>
    </row>
    <row r="177">
      <c r="A177" s="4" t="inlineStr">
        <is>
          <t>Total gains (losses) included in earnings</t>
        </is>
      </c>
      <c r="B177" s="6" t="n">
        <v>0</v>
      </c>
      <c r="C177" s="6" t="n">
        <v>0</v>
      </c>
    </row>
    <row r="178">
      <c r="A178" s="4" t="inlineStr">
        <is>
          <t>Fair Value, Asset, Recurring Basis, Still Held, Unrealized Gain (Loss), OCI</t>
        </is>
      </c>
      <c r="B178" s="6" t="n">
        <v>-44</v>
      </c>
      <c r="C178" s="6" t="n">
        <v>37</v>
      </c>
    </row>
    <row r="179">
      <c r="A179" s="4" t="inlineStr">
        <is>
          <t>CMBS | AFS securities – Foreign currency forwards | Consolidated Entity Excluding Affiliated Entity</t>
        </is>
      </c>
    </row>
    <row r="180">
      <c r="A180" s="3" t="inlineStr">
        <is>
          <t>Fair Value, Assets Measured on Recurring Basis, Unobservable Input Reconciliation, Calculation [Roll Forward]</t>
        </is>
      </c>
    </row>
    <row r="181">
      <c r="A181" s="4" t="inlineStr">
        <is>
          <t>Beginning Balance</t>
        </is>
      </c>
      <c r="B181" s="6" t="n">
        <v>43</v>
      </c>
      <c r="C181" s="6" t="n">
        <v>46</v>
      </c>
    </row>
    <row r="182">
      <c r="A182" s="4" t="inlineStr">
        <is>
          <t>Total realized and unrealized gains (losses) included in income</t>
        </is>
      </c>
      <c r="B182" s="6" t="n">
        <v>2</v>
      </c>
      <c r="C182" s="6" t="n">
        <v>-4</v>
      </c>
    </row>
    <row r="183">
      <c r="A183" s="4" t="inlineStr">
        <is>
          <t>Total realized and unrealized gains (losses), Included in OCI</t>
        </is>
      </c>
      <c r="B183" s="6" t="n">
        <v>6</v>
      </c>
      <c r="C183" s="6" t="n">
        <v>-5</v>
      </c>
    </row>
    <row r="184">
      <c r="A184" s="4" t="inlineStr">
        <is>
          <t>Purchases, (Sales), Issuances, (Settlements)</t>
        </is>
      </c>
      <c r="B184" s="6" t="n">
        <v>-11</v>
      </c>
      <c r="C184" s="6" t="n">
        <v>-5</v>
      </c>
    </row>
    <row r="185">
      <c r="A185" s="4" t="inlineStr">
        <is>
          <t>Fair Value, Measurement with Unobservable Inputs Reconciliation, Recurring Basis, Asset, Transfers, Net</t>
        </is>
      </c>
      <c r="B185" s="6" t="n">
        <v>3</v>
      </c>
      <c r="C185" s="6" t="n">
        <v>11</v>
      </c>
    </row>
    <row r="186">
      <c r="A186" s="4" t="inlineStr">
        <is>
          <t>Transfers (Out)</t>
        </is>
      </c>
      <c r="B186" s="6" t="n">
        <v>-40</v>
      </c>
      <c r="C186" s="6" t="n">
        <v>0</v>
      </c>
    </row>
    <row r="187">
      <c r="A187" s="4" t="inlineStr">
        <is>
          <t>Ending Balance</t>
        </is>
      </c>
      <c r="B187" s="6" t="n">
        <v>43</v>
      </c>
      <c r="C187" s="6" t="n">
        <v>43</v>
      </c>
    </row>
    <row r="188">
      <c r="A188" s="4" t="inlineStr">
        <is>
          <t>Total gains (losses) included in earnings</t>
        </is>
      </c>
      <c r="B188" s="6" t="n">
        <v>0</v>
      </c>
      <c r="C188" s="6" t="n">
        <v>0</v>
      </c>
    </row>
    <row r="189">
      <c r="A189" s="4" t="inlineStr">
        <is>
          <t>Fair Value, Asset, Recurring Basis, Still Held, Unrealized Gain (Loss), OCI</t>
        </is>
      </c>
      <c r="B189" s="6" t="n">
        <v>6</v>
      </c>
      <c r="C189" s="6" t="n">
        <v>-4</v>
      </c>
    </row>
    <row r="190">
      <c r="A190" s="4" t="inlineStr">
        <is>
          <t>RMBS | Trading securities | Consolidated Entity Excluding Affiliated Entity</t>
        </is>
      </c>
    </row>
    <row r="191">
      <c r="A191" s="3" t="inlineStr">
        <is>
          <t>Fair Value, Assets Measured on Recurring Basis, Unobservable Input Reconciliation, Calculation [Roll Forward]</t>
        </is>
      </c>
    </row>
    <row r="192">
      <c r="A192" s="4" t="inlineStr">
        <is>
          <t>Beginning Balance</t>
        </is>
      </c>
      <c r="B192" s="6" t="n">
        <v>47</v>
      </c>
      <c r="C192" s="6" t="n">
        <v>52</v>
      </c>
    </row>
    <row r="193">
      <c r="A193" s="4" t="inlineStr">
        <is>
          <t>Total realized and unrealized gains (losses) included in income</t>
        </is>
      </c>
      <c r="B193" s="6" t="n">
        <v>-10</v>
      </c>
      <c r="C193" s="6" t="n">
        <v>-9</v>
      </c>
    </row>
    <row r="194">
      <c r="A194" s="4" t="inlineStr">
        <is>
          <t>Total realized and unrealized gains (losses), Included in OCI</t>
        </is>
      </c>
      <c r="B194" s="6" t="n">
        <v>0</v>
      </c>
      <c r="C194" s="6" t="n">
        <v>0</v>
      </c>
    </row>
    <row r="195">
      <c r="A195" s="4" t="inlineStr">
        <is>
          <t>Purchases, (Sales), Issuances, (Settlements)</t>
        </is>
      </c>
      <c r="B195" s="6" t="n">
        <v>0</v>
      </c>
      <c r="C195" s="6" t="n">
        <v>0</v>
      </c>
    </row>
    <row r="196">
      <c r="A196" s="4" t="inlineStr">
        <is>
          <t>Fair Value, Measurement with Unobservable Inputs Reconciliation, Recurring Basis, Asset, Transfers, Net</t>
        </is>
      </c>
      <c r="B196" s="6" t="n">
        <v>-18</v>
      </c>
      <c r="C196" s="6" t="n">
        <v>4</v>
      </c>
    </row>
    <row r="197">
      <c r="A197" s="4" t="inlineStr">
        <is>
          <t>Transfers (Out)</t>
        </is>
      </c>
      <c r="B197" s="6" t="n">
        <v>-22</v>
      </c>
      <c r="C197" s="6" t="n">
        <v>-1</v>
      </c>
    </row>
    <row r="198">
      <c r="A198" s="4" t="inlineStr">
        <is>
          <t>Ending Balance</t>
        </is>
      </c>
      <c r="B198" s="6" t="n">
        <v>19</v>
      </c>
      <c r="C198" s="6" t="n">
        <v>47</v>
      </c>
    </row>
    <row r="199">
      <c r="A199" s="4" t="inlineStr">
        <is>
          <t>Total gains (losses) included in earnings</t>
        </is>
      </c>
      <c r="B199" s="6" t="n">
        <v>-4</v>
      </c>
      <c r="C199" s="6" t="n">
        <v>2</v>
      </c>
    </row>
    <row r="200">
      <c r="A200" s="4" t="inlineStr">
        <is>
          <t>Fair Value, Asset, Recurring Basis, Still Held, Unrealized Gain (Loss), OCI</t>
        </is>
      </c>
      <c r="B200" s="6" t="n">
        <v>0</v>
      </c>
      <c r="C200" s="6" t="n">
        <v>0</v>
      </c>
    </row>
    <row r="201">
      <c r="A201" s="4" t="inlineStr">
        <is>
          <t>Investment funds | Consolidated Entity Excluding Affiliated Entity</t>
        </is>
      </c>
    </row>
    <row r="202">
      <c r="A202" s="3" t="inlineStr">
        <is>
          <t>Fair Value, Assets Measured on Recurring Basis, Unobservable Input Reconciliation, Calculation [Roll Forward]</t>
        </is>
      </c>
    </row>
    <row r="203">
      <c r="A203" s="4" t="inlineStr">
        <is>
          <t>Beginning Balance</t>
        </is>
      </c>
      <c r="B203" s="6" t="n">
        <v>17</v>
      </c>
      <c r="C203" s="6" t="n">
        <v>22</v>
      </c>
    </row>
    <row r="204">
      <c r="A204" s="4" t="inlineStr">
        <is>
          <t>Total realized and unrealized gains (losses) included in income</t>
        </is>
      </c>
      <c r="B204" s="6" t="n">
        <v>-27</v>
      </c>
      <c r="C204" s="6" t="n">
        <v>-5</v>
      </c>
    </row>
    <row r="205">
      <c r="A205" s="4" t="inlineStr">
        <is>
          <t>Total realized and unrealized gains (losses), Included in OCI</t>
        </is>
      </c>
      <c r="B205" s="6" t="n">
        <v>0</v>
      </c>
      <c r="C205" s="6" t="n">
        <v>0</v>
      </c>
    </row>
    <row r="206">
      <c r="A206" s="4" t="inlineStr">
        <is>
          <t>Purchases, (Sales), Issuances, (Settlements)</t>
        </is>
      </c>
      <c r="B206" s="6" t="n">
        <v>148</v>
      </c>
      <c r="C206" s="6" t="n">
        <v>0</v>
      </c>
    </row>
    <row r="207">
      <c r="A207" s="4" t="inlineStr">
        <is>
          <t>Fair Value, Measurement with Unobservable Inputs Reconciliation, Recurring Basis, Asset, Transfers, Net</t>
        </is>
      </c>
      <c r="B207" s="6" t="n">
        <v>109</v>
      </c>
      <c r="C207" s="6" t="n">
        <v>0</v>
      </c>
    </row>
    <row r="208">
      <c r="A208" s="4" t="inlineStr">
        <is>
          <t>Transfers (Out)</t>
        </is>
      </c>
      <c r="B208" s="6" t="n">
        <v>0</v>
      </c>
    </row>
    <row r="209">
      <c r="A209" s="4" t="inlineStr">
        <is>
          <t>Ending Balance</t>
        </is>
      </c>
      <c r="B209" s="6" t="n">
        <v>247</v>
      </c>
      <c r="C209" s="6" t="n">
        <v>17</v>
      </c>
    </row>
    <row r="210">
      <c r="A210" s="4" t="inlineStr">
        <is>
          <t>Total gains (losses) included in earnings</t>
        </is>
      </c>
      <c r="B210" s="6" t="n">
        <v>-27</v>
      </c>
      <c r="C210" s="6" t="n">
        <v>-5</v>
      </c>
    </row>
    <row r="211">
      <c r="A211" s="4" t="inlineStr">
        <is>
          <t>Fair Value, Asset, Recurring Basis, Still Held, Unrealized Gain (Loss), OCI</t>
        </is>
      </c>
      <c r="B211" s="6" t="n">
        <v>0</v>
      </c>
      <c r="C211" s="6" t="n">
        <v>0</v>
      </c>
    </row>
    <row r="212">
      <c r="A212" s="4" t="inlineStr">
        <is>
          <t>Investment funds | Related Party</t>
        </is>
      </c>
    </row>
    <row r="213">
      <c r="A213" s="3" t="inlineStr">
        <is>
          <t>Fair Value, Assets Measured on Recurring Basis, Unobservable Input Reconciliation, Calculation [Roll Forward]</t>
        </is>
      </c>
    </row>
    <row r="214">
      <c r="A214" s="4" t="inlineStr">
        <is>
          <t>Beginning Balance</t>
        </is>
      </c>
      <c r="B214" s="6" t="n">
        <v>2033</v>
      </c>
      <c r="C214" s="6" t="n">
        <v>132</v>
      </c>
    </row>
    <row r="215">
      <c r="A215" s="4" t="inlineStr">
        <is>
          <t>Total realized and unrealized gains (losses) included in income</t>
        </is>
      </c>
      <c r="B215" s="6" t="n">
        <v>853</v>
      </c>
      <c r="C215" s="6" t="n">
        <v>298</v>
      </c>
    </row>
    <row r="216">
      <c r="A216" s="4" t="inlineStr">
        <is>
          <t>Total realized and unrealized gains (losses), Included in OCI</t>
        </is>
      </c>
      <c r="B216" s="6" t="n">
        <v>0</v>
      </c>
      <c r="C216" s="6" t="n">
        <v>0</v>
      </c>
    </row>
    <row r="217">
      <c r="A217" s="4" t="inlineStr">
        <is>
          <t>Purchases, (Sales), Issuances, (Settlements)</t>
        </is>
      </c>
      <c r="B217" s="6" t="n">
        <v>1037</v>
      </c>
      <c r="C217" s="6" t="n">
        <v>1603</v>
      </c>
    </row>
    <row r="218">
      <c r="A218" s="4" t="inlineStr">
        <is>
          <t>Fair Value, Measurement with Unobservable Inputs Reconciliation, Recurring Basis, Asset, Transfers, Net</t>
        </is>
      </c>
      <c r="B218" s="6" t="n">
        <v>0</v>
      </c>
      <c r="C218" s="6" t="n">
        <v>0</v>
      </c>
    </row>
    <row r="219">
      <c r="A219" s="4" t="inlineStr">
        <is>
          <t>Transfers (Out)</t>
        </is>
      </c>
      <c r="B219" s="6" t="n">
        <v>0</v>
      </c>
      <c r="C219" s="6" t="n">
        <v>0</v>
      </c>
    </row>
    <row r="220">
      <c r="A220" s="4" t="inlineStr">
        <is>
          <t>Ending Balance</t>
        </is>
      </c>
      <c r="B220" s="6" t="n">
        <v>3923</v>
      </c>
      <c r="C220" s="6" t="n">
        <v>2033</v>
      </c>
    </row>
    <row r="221">
      <c r="A221" s="4" t="inlineStr">
        <is>
          <t>Total gains (losses) included in earnings</t>
        </is>
      </c>
      <c r="B221" s="6" t="n">
        <v>853</v>
      </c>
      <c r="C221" s="6" t="n">
        <v>122</v>
      </c>
    </row>
    <row r="222">
      <c r="A222" s="4" t="inlineStr">
        <is>
          <t>Fair Value, Asset, Recurring Basis, Still Held, Unrealized Gain (Loss), OCI</t>
        </is>
      </c>
      <c r="B222" s="6" t="n">
        <v>0</v>
      </c>
      <c r="C222" s="6" t="n">
        <v>0</v>
      </c>
    </row>
    <row r="223">
      <c r="A223" s="4" t="inlineStr">
        <is>
          <t>Mortgage loans | Consolidated Entity Excluding Affiliated Entity</t>
        </is>
      </c>
    </row>
    <row r="224">
      <c r="A224" s="3" t="inlineStr">
        <is>
          <t>Fair Value, Assets Measured on Recurring Basis, Unobservable Input Reconciliation, Calculation [Roll Forward]</t>
        </is>
      </c>
    </row>
    <row r="225">
      <c r="A225" s="4" t="inlineStr">
        <is>
          <t>Beginning Balance</t>
        </is>
      </c>
      <c r="B225" s="6" t="n">
        <v>19</v>
      </c>
      <c r="C225" s="6" t="n">
        <v>27</v>
      </c>
    </row>
    <row r="226">
      <c r="A226" s="4" t="inlineStr">
        <is>
          <t>Total realized and unrealized gains (losses) included in income</t>
        </is>
      </c>
      <c r="B226" s="6" t="n">
        <v>0</v>
      </c>
      <c r="C226" s="6" t="n">
        <v>0</v>
      </c>
    </row>
    <row r="227">
      <c r="A227" s="4" t="inlineStr">
        <is>
          <t>Total realized and unrealized gains (losses), Included in OCI</t>
        </is>
      </c>
      <c r="B227" s="6" t="n">
        <v>0</v>
      </c>
      <c r="C227" s="6" t="n">
        <v>0</v>
      </c>
    </row>
    <row r="228">
      <c r="A228" s="4" t="inlineStr">
        <is>
          <t>Purchases, (Sales), Issuances, (Settlements)</t>
        </is>
      </c>
      <c r="B228" s="6" t="n">
        <v>-2</v>
      </c>
      <c r="C228" s="6" t="n">
        <v>-8</v>
      </c>
    </row>
    <row r="229">
      <c r="A229" s="4" t="inlineStr">
        <is>
          <t>Fair Value, Measurement with Unobservable Inputs Reconciliation, Recurring Basis, Asset, Transfers, Net</t>
        </is>
      </c>
      <c r="B229" s="6" t="n">
        <v>0</v>
      </c>
      <c r="C229" s="6" t="n">
        <v>0</v>
      </c>
    </row>
    <row r="230">
      <c r="A230" s="4" t="inlineStr">
        <is>
          <t>Transfers (Out)</t>
        </is>
      </c>
      <c r="B230" s="6" t="n">
        <v>0</v>
      </c>
      <c r="C230" s="6" t="n">
        <v>0</v>
      </c>
    </row>
    <row r="231">
      <c r="A231" s="4" t="inlineStr">
        <is>
          <t>Ending Balance</t>
        </is>
      </c>
      <c r="B231" s="6" t="n">
        <v>17</v>
      </c>
      <c r="C231" s="6" t="n">
        <v>19</v>
      </c>
    </row>
    <row r="232">
      <c r="A232" s="4" t="inlineStr">
        <is>
          <t>Total gains (losses) included in earnings</t>
        </is>
      </c>
      <c r="B232" s="6" t="n">
        <v>0</v>
      </c>
      <c r="C232" s="6" t="n">
        <v>0</v>
      </c>
    </row>
    <row r="233">
      <c r="A233" s="4" t="inlineStr">
        <is>
          <t>Fair Value, Asset, Recurring Basis, Still Held, Unrealized Gain (Loss), OCI</t>
        </is>
      </c>
      <c r="B233" s="6" t="n">
        <v>0</v>
      </c>
      <c r="C233" s="6" t="n">
        <v>0</v>
      </c>
    </row>
    <row r="234">
      <c r="A234" s="4" t="inlineStr">
        <is>
          <t>Reinsurance recoverable</t>
        </is>
      </c>
    </row>
    <row r="235">
      <c r="A235" s="3" t="inlineStr">
        <is>
          <t>Fair Value, Assets Measured on Recurring Basis, Unobservable Input Reconciliation, Calculation [Roll Forward]</t>
        </is>
      </c>
    </row>
    <row r="236">
      <c r="A236" s="4" t="inlineStr">
        <is>
          <t>Beginning Balance</t>
        </is>
      </c>
      <c r="B236" s="6" t="n">
        <v>2100</v>
      </c>
      <c r="C236" s="6" t="n">
        <v>1821</v>
      </c>
    </row>
    <row r="237">
      <c r="A237" s="4" t="inlineStr">
        <is>
          <t>Total realized and unrealized gains (losses) included in income</t>
        </is>
      </c>
      <c r="B237" s="6" t="n">
        <v>-109</v>
      </c>
      <c r="C237" s="6" t="n">
        <v>279</v>
      </c>
    </row>
    <row r="238">
      <c r="A238" s="4" t="inlineStr">
        <is>
          <t>Total realized and unrealized gains (losses), Included in OCI</t>
        </is>
      </c>
      <c r="B238" s="6" t="n">
        <v>0</v>
      </c>
      <c r="C238" s="6" t="n">
        <v>0</v>
      </c>
    </row>
    <row r="239">
      <c r="A239" s="4" t="inlineStr">
        <is>
          <t>Purchases, (Sales), Issuances, (Settlements)</t>
        </is>
      </c>
      <c r="B239" s="6" t="n">
        <v>0</v>
      </c>
      <c r="C239" s="6" t="n">
        <v>0</v>
      </c>
    </row>
    <row r="240">
      <c r="A240" s="4" t="inlineStr">
        <is>
          <t>Fair Value, Measurement with Unobservable Inputs Reconciliation, Recurring Basis, Asset, Transfers, Net</t>
        </is>
      </c>
      <c r="B240" s="6" t="n">
        <v>0</v>
      </c>
      <c r="C240" s="6" t="n">
        <v>0</v>
      </c>
    </row>
    <row r="241">
      <c r="A241" s="4" t="inlineStr">
        <is>
          <t>Ending Balance</t>
        </is>
      </c>
      <c r="B241" s="6" t="n">
        <v>1991</v>
      </c>
      <c r="C241" s="6" t="n">
        <v>2100</v>
      </c>
    </row>
    <row r="242">
      <c r="A242" s="4" t="inlineStr">
        <is>
          <t>Total gains (losses) included in earnings</t>
        </is>
      </c>
      <c r="B242" s="6" t="n">
        <v>0</v>
      </c>
      <c r="C242" s="6" t="n">
        <v>0</v>
      </c>
    </row>
    <row r="243">
      <c r="A243" s="4" t="inlineStr">
        <is>
          <t>Fair Value, Asset, Recurring Basis, Still Held, Unrealized Gain (Loss), OCI</t>
        </is>
      </c>
      <c r="B243" s="6" t="n">
        <v>0</v>
      </c>
      <c r="C243" s="6" t="n">
        <v>0</v>
      </c>
    </row>
    <row r="244">
      <c r="A244" s="4" t="inlineStr">
        <is>
          <t>Short-term Investments | Consolidated Entity Excluding Affiliated Entity</t>
        </is>
      </c>
    </row>
    <row r="245">
      <c r="A245" s="3" t="inlineStr">
        <is>
          <t>Fair Value, Assets Measured on Recurring Basis, Unobservable Input Reconciliation, Calculation [Roll Forward]</t>
        </is>
      </c>
    </row>
    <row r="246">
      <c r="A246" s="4" t="inlineStr">
        <is>
          <t>Beginning Balance</t>
        </is>
      </c>
      <c r="B246" s="6" t="n">
        <v>2</v>
      </c>
      <c r="C246" s="6" t="n">
        <v>41</v>
      </c>
    </row>
    <row r="247">
      <c r="A247" s="4" t="inlineStr">
        <is>
          <t>Total realized and unrealized gains (losses) included in income</t>
        </is>
      </c>
      <c r="B247" s="6" t="n">
        <v>0</v>
      </c>
      <c r="C247" s="6" t="n">
        <v>0</v>
      </c>
    </row>
    <row r="248">
      <c r="A248" s="4" t="inlineStr">
        <is>
          <t>Total realized and unrealized gains (losses), Included in OCI</t>
        </is>
      </c>
      <c r="B248" s="6" t="n">
        <v>0</v>
      </c>
      <c r="C248" s="6" t="n">
        <v>0</v>
      </c>
    </row>
    <row r="249">
      <c r="A249" s="4" t="inlineStr">
        <is>
          <t>Purchases, (Sales), Issuances, (Settlements)</t>
        </is>
      </c>
      <c r="B249" s="6" t="n">
        <v>27</v>
      </c>
      <c r="C249" s="6" t="n">
        <v>-39</v>
      </c>
    </row>
    <row r="250">
      <c r="A250" s="4" t="inlineStr">
        <is>
          <t>Fair Value, Measurement with Unobservable Inputs Reconciliation, Recurring Basis, Asset, Transfers, Net</t>
        </is>
      </c>
      <c r="B250" s="6" t="n">
        <v>0</v>
      </c>
      <c r="C250" s="6" t="n">
        <v>0</v>
      </c>
    </row>
    <row r="251">
      <c r="A251" s="4" t="inlineStr">
        <is>
          <t>Ending Balance</t>
        </is>
      </c>
      <c r="B251" s="6" t="n">
        <v>29</v>
      </c>
      <c r="C251" s="6" t="n">
        <v>2</v>
      </c>
    </row>
    <row r="252">
      <c r="A252" s="4" t="inlineStr">
        <is>
          <t>Total gains (losses) included in earnings</t>
        </is>
      </c>
      <c r="B252" s="6" t="n">
        <v>0</v>
      </c>
      <c r="C252" s="6" t="n">
        <v>0</v>
      </c>
    </row>
    <row r="253">
      <c r="A253" s="4" t="inlineStr">
        <is>
          <t>Fair Value, Asset, Recurring Basis, Still Held, Unrealized Gain (Loss), OCI</t>
        </is>
      </c>
      <c r="B253" s="6" t="n">
        <v>0</v>
      </c>
      <c r="C253" s="6" t="n">
        <v>0</v>
      </c>
    </row>
    <row r="254">
      <c r="A254" s="4" t="inlineStr">
        <is>
          <t>Embedded derivatives | Funds withheld at interest | Consolidated Entity Excluding Affiliated Entity</t>
        </is>
      </c>
    </row>
    <row r="255">
      <c r="A255" s="3" t="inlineStr">
        <is>
          <t>Fair Value, Assets Measured on Recurring Basis, Unobservable Input Reconciliation, Calculation [Roll Forward]</t>
        </is>
      </c>
    </row>
    <row r="256">
      <c r="A256" s="4" t="inlineStr">
        <is>
          <t>Beginning Balance</t>
        </is>
      </c>
      <c r="B256" s="6" t="n">
        <v>1944</v>
      </c>
      <c r="C256" s="6" t="n">
        <v>801</v>
      </c>
    </row>
    <row r="257">
      <c r="A257" s="4" t="inlineStr">
        <is>
          <t>Total realized and unrealized gains (losses) included in income</t>
        </is>
      </c>
      <c r="B257" s="6" t="n">
        <v>-1162</v>
      </c>
      <c r="C257" s="6" t="n">
        <v>1143</v>
      </c>
    </row>
    <row r="258">
      <c r="A258" s="4" t="inlineStr">
        <is>
          <t>Total realized and unrealized gains (losses), Included in OCI</t>
        </is>
      </c>
      <c r="B258" s="6" t="n">
        <v>0</v>
      </c>
      <c r="C258" s="6" t="n">
        <v>0</v>
      </c>
    </row>
    <row r="259">
      <c r="A259" s="4" t="inlineStr">
        <is>
          <t>Purchases, (Sales), Issuances, (Settlements)</t>
        </is>
      </c>
      <c r="B259" s="6" t="n">
        <v>0</v>
      </c>
      <c r="C259" s="6" t="n">
        <v>0</v>
      </c>
    </row>
    <row r="260">
      <c r="A260" s="4" t="inlineStr">
        <is>
          <t>Fair Value, Measurement with Unobservable Inputs Reconciliation, Recurring Basis, Asset, Transfers, Net</t>
        </is>
      </c>
      <c r="B260" s="6" t="n">
        <v>0</v>
      </c>
      <c r="C260" s="6" t="n">
        <v>0</v>
      </c>
    </row>
    <row r="261">
      <c r="A261" s="4" t="inlineStr">
        <is>
          <t>Ending Balance</t>
        </is>
      </c>
      <c r="B261" s="6" t="n">
        <v>782</v>
      </c>
      <c r="C261" s="6" t="n">
        <v>1944</v>
      </c>
    </row>
    <row r="262">
      <c r="A262" s="4" t="inlineStr">
        <is>
          <t>Total gains (losses) included in earnings</t>
        </is>
      </c>
      <c r="B262" s="6" t="n">
        <v>0</v>
      </c>
      <c r="C262" s="6" t="n">
        <v>0</v>
      </c>
    </row>
    <row r="263">
      <c r="A263" s="4" t="inlineStr">
        <is>
          <t>Fair Value, Asset, Recurring Basis, Still Held, Unrealized Gain (Loss), OCI</t>
        </is>
      </c>
      <c r="B263" s="6" t="n">
        <v>0</v>
      </c>
      <c r="C263" s="6" t="n">
        <v>0</v>
      </c>
    </row>
    <row r="264">
      <c r="A264" s="4" t="inlineStr">
        <is>
          <t>Embedded derivatives | Funds withheld at interest | Related Party</t>
        </is>
      </c>
    </row>
    <row r="265">
      <c r="A265" s="3" t="inlineStr">
        <is>
          <t>Fair Value, Assets Measured on Recurring Basis, Unobservable Input Reconciliation, Calculation [Roll Forward]</t>
        </is>
      </c>
    </row>
    <row r="266">
      <c r="A266" s="4" t="inlineStr">
        <is>
          <t>Beginning Balance</t>
        </is>
      </c>
      <c r="B266" s="6" t="n">
        <v>862</v>
      </c>
      <c r="C266" s="6" t="n">
        <v>594</v>
      </c>
    </row>
    <row r="267">
      <c r="A267" s="4" t="inlineStr">
        <is>
          <t>Total realized and unrealized gains (losses) included in income</t>
        </is>
      </c>
      <c r="B267" s="6" t="n">
        <v>-284</v>
      </c>
      <c r="C267" s="6" t="n">
        <v>268</v>
      </c>
    </row>
    <row r="268">
      <c r="A268" s="4" t="inlineStr">
        <is>
          <t>Total realized and unrealized gains (losses), Included in OCI</t>
        </is>
      </c>
      <c r="B268" s="6" t="n">
        <v>0</v>
      </c>
      <c r="C268" s="6" t="n">
        <v>0</v>
      </c>
    </row>
    <row r="269">
      <c r="A269" s="4" t="inlineStr">
        <is>
          <t>Purchases, (Sales), Issuances, (Settlements)</t>
        </is>
      </c>
      <c r="B269" s="6" t="n">
        <v>0</v>
      </c>
      <c r="C269" s="6" t="n">
        <v>0</v>
      </c>
    </row>
    <row r="270">
      <c r="A270" s="4" t="inlineStr">
        <is>
          <t>Fair Value, Measurement with Unobservable Inputs Reconciliation, Recurring Basis, Asset, Transfers, Net</t>
        </is>
      </c>
      <c r="B270" s="6" t="n">
        <v>0</v>
      </c>
      <c r="C270" s="6" t="n">
        <v>0</v>
      </c>
    </row>
    <row r="271">
      <c r="A271" s="4" t="inlineStr">
        <is>
          <t>Ending Balance</t>
        </is>
      </c>
      <c r="B271" s="6" t="n">
        <v>578</v>
      </c>
      <c r="C271" s="6" t="n">
        <v>862</v>
      </c>
    </row>
    <row r="272">
      <c r="A272" s="4" t="inlineStr">
        <is>
          <t>Total gains (losses) included in earnings</t>
        </is>
      </c>
      <c r="B272" s="6" t="n">
        <v>0</v>
      </c>
      <c r="C272" s="6" t="n">
        <v>0</v>
      </c>
    </row>
    <row r="273">
      <c r="A273" s="4" t="inlineStr">
        <is>
          <t>Fair Value, Asset, Recurring Basis, Still Held, Unrealized Gain (Loss), OCI</t>
        </is>
      </c>
      <c r="B273" s="6" t="n">
        <v>0</v>
      </c>
      <c r="C273" s="6" t="n">
        <v>0</v>
      </c>
    </row>
    <row r="274">
      <c r="A274" s="4" t="inlineStr">
        <is>
          <t>Interest sensitive contract liabilities | Universal life</t>
        </is>
      </c>
    </row>
    <row r="275">
      <c r="A275" s="3" t="inlineStr">
        <is>
          <t>Fair Value, Assets Measured on Recurring Basis, Unobservable Input Reconciliation, Calculation [Roll Forward]</t>
        </is>
      </c>
    </row>
    <row r="276">
      <c r="A276" s="4" t="inlineStr">
        <is>
          <t>Beginning Balance</t>
        </is>
      </c>
      <c r="B276" s="6" t="n">
        <v>-1308</v>
      </c>
      <c r="C276" s="6" t="n">
        <v>-1050</v>
      </c>
    </row>
    <row r="277">
      <c r="A277" s="4" t="inlineStr">
        <is>
          <t>Total realized and unrealized gains (losses), Included in income</t>
        </is>
      </c>
      <c r="B277" s="6" t="n">
        <v>73</v>
      </c>
      <c r="C277" s="6" t="n">
        <v>-258</v>
      </c>
    </row>
    <row r="278">
      <c r="A278" s="4" t="inlineStr">
        <is>
          <t>Total realized and unrealized gains (losses), Included in OCI</t>
        </is>
      </c>
      <c r="B278" s="6" t="n">
        <v>0</v>
      </c>
      <c r="C278" s="6" t="n">
        <v>0</v>
      </c>
    </row>
    <row r="279">
      <c r="A279" s="4" t="inlineStr">
        <is>
          <t>Purchases, (Sales), Issuances, (Settlements), Liabilities</t>
        </is>
      </c>
      <c r="B279" s="6" t="n">
        <v>0</v>
      </c>
      <c r="C279" s="6" t="n">
        <v>0</v>
      </c>
    </row>
    <row r="280">
      <c r="A280" s="4" t="inlineStr">
        <is>
          <t>Ending Balance</t>
        </is>
      </c>
      <c r="B280" s="6" t="n">
        <v>-1235</v>
      </c>
      <c r="C280" s="6" t="n">
        <v>-1308</v>
      </c>
    </row>
    <row r="281">
      <c r="A281" s="4" t="inlineStr">
        <is>
          <t>Total gains (losses) included in earnings</t>
        </is>
      </c>
      <c r="B281" s="6" t="n">
        <v>0</v>
      </c>
      <c r="C281" s="6" t="n">
        <v>0</v>
      </c>
    </row>
    <row r="282">
      <c r="A282" s="4" t="inlineStr">
        <is>
          <t>Fair Value, Liability, Recurring Basis, Still Held, Unrealized Gain (Loss), OCI</t>
        </is>
      </c>
      <c r="B282" s="6" t="n">
        <v>0</v>
      </c>
      <c r="C282" s="6" t="n">
        <v>0</v>
      </c>
    </row>
    <row r="283">
      <c r="A283" s="4" t="inlineStr">
        <is>
          <t>Fair Value, Measurement with Unobservable Inputs Reconciliation, Recurring Basis, Liability, Transfers, Net</t>
        </is>
      </c>
      <c r="B283" s="6" t="n">
        <v>0</v>
      </c>
      <c r="C283" s="6" t="n">
        <v>0</v>
      </c>
    </row>
    <row r="284">
      <c r="A284" s="4" t="inlineStr">
        <is>
          <t>Interest sensitive contract liabilities | Embedded derivatives</t>
        </is>
      </c>
    </row>
    <row r="285">
      <c r="A285" s="3" t="inlineStr">
        <is>
          <t>Fair Value, Assets Measured on Recurring Basis, Unobservable Input Reconciliation, Calculation [Roll Forward]</t>
        </is>
      </c>
    </row>
    <row r="286">
      <c r="A286" s="4" t="inlineStr">
        <is>
          <t>Beginning Balance</t>
        </is>
      </c>
      <c r="B286" s="6" t="n">
        <v>-12873</v>
      </c>
      <c r="C286" s="6" t="n">
        <v>-10942</v>
      </c>
    </row>
    <row r="287">
      <c r="A287" s="4" t="inlineStr">
        <is>
          <t>Total realized and unrealized gains (losses), Included in income</t>
        </is>
      </c>
      <c r="B287" s="6" t="n">
        <v>-1451</v>
      </c>
      <c r="C287" s="6" t="n">
        <v>-1384</v>
      </c>
    </row>
    <row r="288">
      <c r="A288" s="4" t="inlineStr">
        <is>
          <t>Total realized and unrealized gains (losses), Included in OCI</t>
        </is>
      </c>
      <c r="B288" s="6" t="n">
        <v>0</v>
      </c>
      <c r="C288" s="6" t="n">
        <v>0</v>
      </c>
    </row>
    <row r="289">
      <c r="A289" s="4" t="inlineStr">
        <is>
          <t>Purchases, (Sales), Issuances, (Settlements), Liabilities</t>
        </is>
      </c>
      <c r="B289" s="6" t="n">
        <v>-583</v>
      </c>
      <c r="C289" s="6" t="n">
        <v>-547</v>
      </c>
    </row>
    <row r="290">
      <c r="A290" s="4" t="inlineStr">
        <is>
          <t>Transfers (Out)</t>
        </is>
      </c>
      <c r="B290" s="6" t="n">
        <v>0</v>
      </c>
      <c r="C290" s="6" t="n">
        <v>0</v>
      </c>
    </row>
    <row r="291">
      <c r="A291" s="4" t="inlineStr">
        <is>
          <t>Ending Balance</t>
        </is>
      </c>
      <c r="B291" s="6" t="n">
        <v>-14907</v>
      </c>
      <c r="C291" s="6" t="n">
        <v>-12873</v>
      </c>
    </row>
    <row r="292">
      <c r="A292" s="4" t="inlineStr">
        <is>
          <t>Total gains (losses) included in earnings</t>
        </is>
      </c>
      <c r="B292" s="6" t="n">
        <v>0</v>
      </c>
      <c r="C292" s="6" t="n">
        <v>0</v>
      </c>
    </row>
    <row r="293">
      <c r="A293" s="4" t="inlineStr">
        <is>
          <t>Fair Value, Liability, Recurring Basis, Still Held, Unrealized Gain (Loss), OCI</t>
        </is>
      </c>
      <c r="B293" s="6" t="n">
        <v>0</v>
      </c>
      <c r="C293" s="6" t="n">
        <v>0</v>
      </c>
    </row>
    <row r="294">
      <c r="A294" s="4" t="inlineStr">
        <is>
          <t>Fair Value, Measurement with Unobservable Inputs Reconciliation, Recurring Basis, Liability, Transfers, Net</t>
        </is>
      </c>
      <c r="B294" s="6" t="n">
        <v>0</v>
      </c>
      <c r="C294" s="6" t="n">
        <v>0</v>
      </c>
    </row>
    <row r="295">
      <c r="A295" s="4" t="inlineStr">
        <is>
          <t>Future policy benefits | AmerUs Closed Block</t>
        </is>
      </c>
    </row>
    <row r="296">
      <c r="A296" s="3" t="inlineStr">
        <is>
          <t>Fair Value, Assets Measured on Recurring Basis, Unobservable Input Reconciliation, Calculation [Roll Forward]</t>
        </is>
      </c>
    </row>
    <row r="297">
      <c r="A297" s="4" t="inlineStr">
        <is>
          <t>Beginning Balance</t>
        </is>
      </c>
      <c r="B297" s="6" t="n">
        <v>-1600</v>
      </c>
      <c r="C297" s="6" t="n">
        <v>-1546</v>
      </c>
    </row>
    <row r="298">
      <c r="A298" s="4" t="inlineStr">
        <is>
          <t>Total realized and unrealized gains (losses), Included in income</t>
        </is>
      </c>
      <c r="B298" s="6" t="n">
        <v>80</v>
      </c>
      <c r="C298" s="6" t="n">
        <v>-54</v>
      </c>
    </row>
    <row r="299">
      <c r="A299" s="4" t="inlineStr">
        <is>
          <t>Total realized and unrealized gains (losses), Included in OCI</t>
        </is>
      </c>
      <c r="B299" s="6" t="n">
        <v>0</v>
      </c>
      <c r="C299" s="6" t="n">
        <v>0</v>
      </c>
    </row>
    <row r="300">
      <c r="A300" s="4" t="inlineStr">
        <is>
          <t>Purchases, (Sales), Issuances, (Settlements), Liabilities</t>
        </is>
      </c>
      <c r="B300" s="6" t="n">
        <v>0</v>
      </c>
      <c r="C300" s="6" t="n">
        <v>0</v>
      </c>
    </row>
    <row r="301">
      <c r="A301" s="4" t="inlineStr">
        <is>
          <t>Ending Balance</t>
        </is>
      </c>
      <c r="B301" s="6" t="n">
        <v>-1520</v>
      </c>
      <c r="C301" s="6" t="n">
        <v>-1600</v>
      </c>
    </row>
    <row r="302">
      <c r="A302" s="4" t="inlineStr">
        <is>
          <t>Total gains (losses) included in earnings</t>
        </is>
      </c>
      <c r="B302" s="6" t="n">
        <v>0</v>
      </c>
      <c r="C302" s="6" t="n">
        <v>0</v>
      </c>
    </row>
    <row r="303">
      <c r="A303" s="4" t="inlineStr">
        <is>
          <t>Fair Value, Liability, Recurring Basis, Still Held, Unrealized Gain (Loss), OCI</t>
        </is>
      </c>
      <c r="B303" s="6" t="n">
        <v>0</v>
      </c>
      <c r="C303" s="6" t="n">
        <v>0</v>
      </c>
    </row>
    <row r="304">
      <c r="A304" s="4" t="inlineStr">
        <is>
          <t>Fair Value, Measurement with Unobservable Inputs Reconciliation, Recurring Basis, Liability, Transfers, Net</t>
        </is>
      </c>
      <c r="B304" s="6" t="n">
        <v>0</v>
      </c>
      <c r="C304" s="6" t="n">
        <v>0</v>
      </c>
    </row>
    <row r="305">
      <c r="A305" s="4" t="inlineStr">
        <is>
          <t>Future policy benefits | ILICO Closed Block and life benefits</t>
        </is>
      </c>
    </row>
    <row r="306">
      <c r="A306" s="3" t="inlineStr">
        <is>
          <t>Fair Value, Assets Measured on Recurring Basis, Unobservable Input Reconciliation, Calculation [Roll Forward]</t>
        </is>
      </c>
    </row>
    <row r="307">
      <c r="A307" s="4" t="inlineStr">
        <is>
          <t>Beginning Balance</t>
        </is>
      </c>
      <c r="B307" s="6" t="n">
        <v>-776</v>
      </c>
      <c r="C307" s="6" t="n">
        <v>-755</v>
      </c>
    </row>
    <row r="308">
      <c r="A308" s="4" t="inlineStr">
        <is>
          <t>Total realized and unrealized gains (losses), Included in income</t>
        </is>
      </c>
      <c r="B308" s="6" t="n">
        <v>34</v>
      </c>
      <c r="C308" s="6" t="n">
        <v>-21</v>
      </c>
    </row>
    <row r="309">
      <c r="A309" s="4" t="inlineStr">
        <is>
          <t>Total realized and unrealized gains (losses), Included in OCI</t>
        </is>
      </c>
      <c r="B309" s="6" t="n">
        <v>0</v>
      </c>
      <c r="C309" s="6" t="n">
        <v>0</v>
      </c>
    </row>
    <row r="310">
      <c r="A310" s="4" t="inlineStr">
        <is>
          <t>Purchases, (Sales), Issuances, (Settlements), Liabilities</t>
        </is>
      </c>
      <c r="B310" s="6" t="n">
        <v>0</v>
      </c>
      <c r="C310" s="6" t="n">
        <v>0</v>
      </c>
    </row>
    <row r="311">
      <c r="A311" s="4" t="inlineStr">
        <is>
          <t>Ending Balance</t>
        </is>
      </c>
      <c r="B311" s="6" t="n">
        <v>-742</v>
      </c>
      <c r="C311" s="6" t="n">
        <v>-776</v>
      </c>
    </row>
    <row r="312">
      <c r="A312" s="4" t="inlineStr">
        <is>
          <t>Total gains (losses) included in earnings</t>
        </is>
      </c>
      <c r="B312" s="6" t="n">
        <v>0</v>
      </c>
      <c r="C312" s="6" t="n">
        <v>0</v>
      </c>
    </row>
    <row r="313">
      <c r="A313" s="4" t="inlineStr">
        <is>
          <t>Fair Value, Liability, Recurring Basis, Still Held, Unrealized Gain (Loss), OCI</t>
        </is>
      </c>
      <c r="B313" s="6" t="n">
        <v>0</v>
      </c>
      <c r="C313" s="6" t="n">
        <v>0</v>
      </c>
    </row>
    <row r="314">
      <c r="A314" s="4" t="inlineStr">
        <is>
          <t>Fair Value, Measurement with Unobservable Inputs Reconciliation, Recurring Basis, Liability, Transfers, Net</t>
        </is>
      </c>
      <c r="B314" s="6" t="n">
        <v>0</v>
      </c>
      <c r="C314" s="6" t="n">
        <v>0</v>
      </c>
    </row>
    <row r="315">
      <c r="A315" s="4" t="inlineStr">
        <is>
          <t>Derivative liabilities</t>
        </is>
      </c>
    </row>
    <row r="316">
      <c r="A316" s="3" t="inlineStr">
        <is>
          <t>Fair Value, Assets Measured on Recurring Basis, Unobservable Input Reconciliation, Calculation [Roll Forward]</t>
        </is>
      </c>
    </row>
    <row r="317">
      <c r="A317" s="4" t="inlineStr">
        <is>
          <t>Beginning Balance</t>
        </is>
      </c>
      <c r="B317" s="6" t="n">
        <v>-4</v>
      </c>
      <c r="C317" s="6" t="n">
        <v>-3</v>
      </c>
    </row>
    <row r="318">
      <c r="A318" s="4" t="inlineStr">
        <is>
          <t>Total realized and unrealized gains (losses), Included in income</t>
        </is>
      </c>
      <c r="B318" s="6" t="n">
        <v>1</v>
      </c>
      <c r="C318" s="6" t="n">
        <v>-1</v>
      </c>
    </row>
    <row r="319">
      <c r="A319" s="4" t="inlineStr">
        <is>
          <t>Total realized and unrealized gains (losses), Included in OCI</t>
        </is>
      </c>
      <c r="B319" s="6" t="n">
        <v>0</v>
      </c>
      <c r="C319" s="6" t="n">
        <v>0</v>
      </c>
    </row>
    <row r="320">
      <c r="A320" s="4" t="inlineStr">
        <is>
          <t>Purchases, (Sales), Issuances, (Settlements), Liabilities</t>
        </is>
      </c>
      <c r="B320" s="6" t="n">
        <v>0</v>
      </c>
      <c r="C320" s="6" t="n">
        <v>0</v>
      </c>
    </row>
    <row r="321">
      <c r="A321" s="4" t="inlineStr">
        <is>
          <t>Ending Balance</t>
        </is>
      </c>
      <c r="B321" s="6" t="n">
        <v>-3</v>
      </c>
      <c r="C321" s="6" t="n">
        <v>-4</v>
      </c>
    </row>
    <row r="322">
      <c r="A322" s="4" t="inlineStr">
        <is>
          <t>Total gains (losses) included in earnings</t>
        </is>
      </c>
      <c r="B322" s="6" t="n">
        <v>0</v>
      </c>
      <c r="C322" s="6" t="n">
        <v>-1</v>
      </c>
    </row>
    <row r="323">
      <c r="A323" s="4" t="inlineStr">
        <is>
          <t>Fair Value, Liability, Recurring Basis, Still Held, Unrealized Gain (Loss), OCI</t>
        </is>
      </c>
      <c r="B323" s="6" t="n">
        <v>0</v>
      </c>
      <c r="C323" s="6" t="n">
        <v>0</v>
      </c>
    </row>
    <row r="324">
      <c r="A324" s="4" t="inlineStr">
        <is>
          <t>Fair Value, Measurement with Unobservable Inputs Reconciliation, Recurring Basis, Liability, Transfers, Net</t>
        </is>
      </c>
      <c r="B324" s="5" t="n">
        <v>0</v>
      </c>
      <c r="C32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80" customWidth="1" min="9" max="9"/>
    <col width="47" customWidth="1" min="10" max="10"/>
    <col width="80" customWidth="1" min="11" max="11"/>
    <col width="25" customWidth="1" min="12" max="12"/>
    <col width="74" customWidth="1" min="13" max="13"/>
    <col width="16" customWidth="1" min="14" max="14"/>
    <col width="16" customWidth="1" min="15" max="15"/>
    <col width="42" customWidth="1" min="16" max="16"/>
    <col width="62" customWidth="1" min="17" max="17"/>
    <col width="13" customWidth="1" min="18" max="18"/>
    <col width="39" customWidth="1" min="19" max="19"/>
    <col width="59" customWidth="1" min="20" max="20"/>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otal Athene Holding Ltd. shareholders’ equity</t>
        </is>
      </c>
      <c r="K1" s="2" t="inlineStr">
        <is>
          <t>Total Athene Holding Ltd. shareholders’ equityCumulative Effect, Period of Adoption, Adjustment</t>
        </is>
      </c>
      <c r="L1" s="2" t="inlineStr">
        <is>
          <t>Noncontrolling interests</t>
        </is>
      </c>
      <c r="M1" s="2" t="inlineStr">
        <is>
          <t>Noncontrolling interestsCumulative Effect, Period of Adoption, Adjustment</t>
        </is>
      </c>
      <c r="N1" s="2" t="inlineStr">
        <is>
          <t>Preferred stock</t>
        </is>
      </c>
      <c r="O1" s="2" t="inlineStr">
        <is>
          <t>Preferred stock</t>
        </is>
      </c>
      <c r="P1" s="2" t="inlineStr">
        <is>
          <t>Preferred stockAdditional paid-in capital</t>
        </is>
      </c>
      <c r="Q1" s="2" t="inlineStr">
        <is>
          <t>Preferred stockTotal Athene Holding Ltd. shareholders’ equity</t>
        </is>
      </c>
      <c r="R1" s="2" t="inlineStr">
        <is>
          <t>Common stock</t>
        </is>
      </c>
      <c r="S1" s="2" t="inlineStr">
        <is>
          <t>Common stockAdditional paid-in capital</t>
        </is>
      </c>
      <c r="T1" s="2" t="inlineStr">
        <is>
          <t>Common stockTotal Athene Holding Ltd. shareholders’ equity</t>
        </is>
      </c>
    </row>
    <row r="2">
      <c r="A2" s="4" t="inlineStr">
        <is>
          <t>Beginning Balance at Dec. 31, 2018</t>
        </is>
      </c>
      <c r="B2" s="5" t="n">
        <v>8276</v>
      </c>
      <c r="D2" s="5" t="n">
        <v>0</v>
      </c>
      <c r="E2" s="5" t="n">
        <v>3462</v>
      </c>
      <c r="F2" s="5" t="n">
        <v>5286</v>
      </c>
      <c r="H2" s="5" t="n">
        <v>-472</v>
      </c>
      <c r="J2" s="5" t="n">
        <v>8276</v>
      </c>
      <c r="L2" s="5" t="n">
        <v>0</v>
      </c>
      <c r="N2" s="5" t="n">
        <v>0</v>
      </c>
    </row>
    <row r="3">
      <c r="A3" s="3" t="inlineStr">
        <is>
          <t>Increase (Decrease) in Stockholders' Equity [Roll Forward]</t>
        </is>
      </c>
    </row>
    <row r="4">
      <c r="A4" s="4" t="inlineStr">
        <is>
          <t>Net income</t>
        </is>
      </c>
      <c r="B4" s="6" t="n">
        <v>2185</v>
      </c>
      <c r="F4" s="6" t="n">
        <v>2172</v>
      </c>
      <c r="J4" s="6" t="n">
        <v>2172</v>
      </c>
      <c r="L4" s="6" t="n">
        <v>13</v>
      </c>
    </row>
    <row r="5">
      <c r="A5" s="4" t="inlineStr">
        <is>
          <t>Other comprehensive loss</t>
        </is>
      </c>
      <c r="B5" s="6" t="n">
        <v>2770</v>
      </c>
      <c r="H5" s="6" t="n">
        <v>2787</v>
      </c>
      <c r="J5" s="6" t="n">
        <v>2787</v>
      </c>
      <c r="L5" s="6" t="n">
        <v>-17</v>
      </c>
    </row>
    <row r="6">
      <c r="A6" s="4" t="inlineStr">
        <is>
          <t>Issuance of common shares, net of expenses</t>
        </is>
      </c>
      <c r="O6" s="5" t="n">
        <v>1172</v>
      </c>
      <c r="P6" s="5" t="n">
        <v>1172</v>
      </c>
      <c r="Q6" s="5" t="n">
        <v>1172</v>
      </c>
      <c r="R6" s="5" t="n">
        <v>3</v>
      </c>
      <c r="S6" s="5" t="n">
        <v>3</v>
      </c>
      <c r="T6" s="5" t="n">
        <v>3</v>
      </c>
    </row>
    <row r="7">
      <c r="A7" s="4" t="inlineStr">
        <is>
          <t>Stock-based compensation</t>
        </is>
      </c>
      <c r="B7" s="6" t="n">
        <v>28</v>
      </c>
      <c r="E7" s="6" t="n">
        <v>28</v>
      </c>
      <c r="J7" s="6" t="n">
        <v>28</v>
      </c>
    </row>
    <row r="8">
      <c r="A8" s="4" t="inlineStr">
        <is>
          <t>Retirement or repurchase of shares</t>
        </is>
      </c>
      <c r="B8" s="6" t="n">
        <v>-832</v>
      </c>
      <c r="E8" s="6" t="n">
        <v>-349</v>
      </c>
      <c r="F8" s="6" t="n">
        <v>-483</v>
      </c>
      <c r="J8" s="6" t="n">
        <v>-832</v>
      </c>
    </row>
    <row r="9">
      <c r="A9" s="4" t="inlineStr">
        <is>
          <t>Preferred stock dividends</t>
        </is>
      </c>
      <c r="B9" s="6" t="n">
        <v>-36</v>
      </c>
      <c r="F9" s="6" t="n">
        <v>-36</v>
      </c>
      <c r="J9" s="6" t="n">
        <v>-36</v>
      </c>
    </row>
    <row r="10">
      <c r="A10" s="4" t="inlineStr">
        <is>
          <t>Other changes in equity of noncontrolling interests</t>
        </is>
      </c>
      <c r="B10" s="6" t="n">
        <v>575</v>
      </c>
      <c r="E10" s="6" t="n">
        <v>-145</v>
      </c>
      <c r="H10" s="6" t="n">
        <v>-34</v>
      </c>
      <c r="J10" s="6" t="n">
        <v>-179</v>
      </c>
      <c r="L10" s="6" t="n">
        <v>754</v>
      </c>
    </row>
    <row r="11">
      <c r="A11" s="4" t="inlineStr">
        <is>
          <t>Ending Balance at Dec. 31, 2019</t>
        </is>
      </c>
      <c r="B11" s="6" t="n">
        <v>14141</v>
      </c>
      <c r="C11" s="5" t="n">
        <v>-125</v>
      </c>
      <c r="D11" s="6" t="n">
        <v>0</v>
      </c>
      <c r="E11" s="6" t="n">
        <v>4171</v>
      </c>
      <c r="F11" s="6" t="n">
        <v>6939</v>
      </c>
      <c r="G11" s="5" t="n">
        <v>-117</v>
      </c>
      <c r="H11" s="6" t="n">
        <v>2281</v>
      </c>
      <c r="I11" s="5" t="n">
        <v>-6</v>
      </c>
      <c r="J11" s="6" t="n">
        <v>13391</v>
      </c>
      <c r="K11" s="5" t="n">
        <v>-123</v>
      </c>
      <c r="L11" s="6" t="n">
        <v>750</v>
      </c>
      <c r="M11" s="5" t="n">
        <v>-2</v>
      </c>
      <c r="N11" s="6" t="n">
        <v>0</v>
      </c>
    </row>
    <row r="12">
      <c r="A12" s="3" t="inlineStr">
        <is>
          <t>Increase (Decrease) in Stockholders' Equity [Roll Forward]</t>
        </is>
      </c>
    </row>
    <row r="13">
      <c r="A13" s="4" t="inlineStr">
        <is>
          <t>Net income</t>
        </is>
      </c>
      <c r="B13" s="6" t="n">
        <v>1921</v>
      </c>
      <c r="F13" s="6" t="n">
        <v>1541</v>
      </c>
      <c r="J13" s="6" t="n">
        <v>1541</v>
      </c>
      <c r="L13" s="6" t="n">
        <v>380</v>
      </c>
    </row>
    <row r="14">
      <c r="A14" s="4" t="inlineStr">
        <is>
          <t>Other comprehensive loss</t>
        </is>
      </c>
      <c r="B14" s="6" t="n">
        <v>1857</v>
      </c>
      <c r="H14" s="6" t="n">
        <v>1696</v>
      </c>
      <c r="J14" s="6" t="n">
        <v>1696</v>
      </c>
      <c r="L14" s="6" t="n">
        <v>161</v>
      </c>
    </row>
    <row r="15">
      <c r="A15" s="4" t="inlineStr">
        <is>
          <t>Issuance of common shares, net of expenses</t>
        </is>
      </c>
      <c r="O15" s="5" t="n">
        <v>1140</v>
      </c>
      <c r="P15" s="5" t="n">
        <v>1140</v>
      </c>
      <c r="Q15" s="5" t="n">
        <v>1140</v>
      </c>
      <c r="R15" s="6" t="n">
        <v>1510</v>
      </c>
      <c r="S15" s="6" t="n">
        <v>1510</v>
      </c>
      <c r="T15" s="6" t="n">
        <v>1510</v>
      </c>
    </row>
    <row r="16">
      <c r="A16" s="4" t="inlineStr">
        <is>
          <t>Stock-based compensation</t>
        </is>
      </c>
      <c r="B16" s="6" t="n">
        <v>25</v>
      </c>
      <c r="E16" s="6" t="n">
        <v>25</v>
      </c>
      <c r="J16" s="6" t="n">
        <v>25</v>
      </c>
    </row>
    <row r="17">
      <c r="A17" s="4" t="inlineStr">
        <is>
          <t>Retirement or repurchase of shares</t>
        </is>
      </c>
      <c r="B17" s="6" t="n">
        <v>-428</v>
      </c>
      <c r="E17" s="6" t="n">
        <v>-233</v>
      </c>
      <c r="F17" s="6" t="n">
        <v>-195</v>
      </c>
      <c r="J17" s="6" t="n">
        <v>-428</v>
      </c>
    </row>
    <row r="18">
      <c r="A18" s="4" t="inlineStr">
        <is>
          <t>Preferred stock dividends</t>
        </is>
      </c>
      <c r="B18" s="6" t="n">
        <v>-95</v>
      </c>
      <c r="F18" s="6" t="n">
        <v>-95</v>
      </c>
      <c r="J18" s="6" t="n">
        <v>-95</v>
      </c>
    </row>
    <row r="19">
      <c r="A19" s="4" t="inlineStr">
        <is>
          <t>Other changes in equity of noncontrolling interests</t>
        </is>
      </c>
      <c r="B19" s="6" t="n">
        <v>240</v>
      </c>
      <c r="L19" s="6" t="n">
        <v>240</v>
      </c>
    </row>
    <row r="20">
      <c r="A20" s="4" t="inlineStr">
        <is>
          <t>Ending Balance at Dec. 31, 2020</t>
        </is>
      </c>
      <c r="B20" s="6" t="n">
        <v>20140</v>
      </c>
      <c r="D20" s="6" t="n">
        <v>0</v>
      </c>
      <c r="E20" s="6" t="n">
        <v>6613</v>
      </c>
      <c r="F20" s="6" t="n">
        <v>8073</v>
      </c>
      <c r="H20" s="6" t="n">
        <v>3971</v>
      </c>
      <c r="J20" s="6" t="n">
        <v>18657</v>
      </c>
      <c r="L20" s="6" t="n">
        <v>1483</v>
      </c>
      <c r="N20" s="6" t="n">
        <v>0</v>
      </c>
    </row>
    <row r="21">
      <c r="A21" s="3" t="inlineStr">
        <is>
          <t>Increase (Decrease) in Stockholders' Equity [Roll Forward]</t>
        </is>
      </c>
    </row>
    <row r="22">
      <c r="A22" s="4" t="inlineStr">
        <is>
          <t>Noncontrolling Interest, Decrease from Distributions to Noncontrolling Interest Holders</t>
        </is>
      </c>
      <c r="B22" s="6" t="n">
        <v>-46</v>
      </c>
      <c r="L22" s="6" t="n">
        <v>-46</v>
      </c>
    </row>
    <row r="23">
      <c r="A23" s="4" t="inlineStr">
        <is>
          <t>Net income</t>
        </is>
      </c>
      <c r="B23" s="6" t="n">
        <v>3800</v>
      </c>
      <c r="F23" s="6" t="n">
        <v>3859</v>
      </c>
      <c r="J23" s="6" t="n">
        <v>3859</v>
      </c>
      <c r="L23" s="6" t="n">
        <v>-59</v>
      </c>
    </row>
    <row r="24">
      <c r="A24" s="4" t="inlineStr">
        <is>
          <t>Other comprehensive loss</t>
        </is>
      </c>
      <c r="B24" s="6" t="n">
        <v>-1690</v>
      </c>
      <c r="H24" s="6" t="n">
        <v>-1541</v>
      </c>
      <c r="J24" s="6" t="n">
        <v>-1541</v>
      </c>
      <c r="L24" s="6" t="n">
        <v>-149</v>
      </c>
    </row>
    <row r="25">
      <c r="A25" s="4" t="inlineStr">
        <is>
          <t>Issuance of common shares, net of expenses</t>
        </is>
      </c>
      <c r="R25" s="5" t="n">
        <v>11</v>
      </c>
      <c r="S25" s="5" t="n">
        <v>11</v>
      </c>
      <c r="T25" s="5" t="n">
        <v>11</v>
      </c>
    </row>
    <row r="26">
      <c r="A26" s="4" t="inlineStr">
        <is>
          <t>Stock-based compensation</t>
        </is>
      </c>
      <c r="B26" s="6" t="n">
        <v>43</v>
      </c>
      <c r="E26" s="6" t="n">
        <v>43</v>
      </c>
      <c r="J26" s="6" t="n">
        <v>43</v>
      </c>
    </row>
    <row r="27">
      <c r="A27" s="4" t="inlineStr">
        <is>
          <t>Retirement or repurchase of shares</t>
        </is>
      </c>
      <c r="B27" s="6" t="n">
        <v>-8</v>
      </c>
      <c r="E27" s="6" t="n">
        <v>0</v>
      </c>
      <c r="F27" s="6" t="n">
        <v>-8</v>
      </c>
      <c r="J27" s="6" t="n">
        <v>-8</v>
      </c>
    </row>
    <row r="28">
      <c r="A28" s="4" t="inlineStr">
        <is>
          <t>Preferred stock dividends</t>
        </is>
      </c>
      <c r="B28" s="6" t="n">
        <v>-141</v>
      </c>
      <c r="F28" s="6" t="n">
        <v>-141</v>
      </c>
      <c r="J28" s="6" t="n">
        <v>-141</v>
      </c>
    </row>
    <row r="29">
      <c r="A29" s="4" t="inlineStr">
        <is>
          <t>Dividends, Common Stock, Cash</t>
        </is>
      </c>
      <c r="B29" s="6" t="n">
        <v>-750</v>
      </c>
      <c r="F29" s="6" t="n">
        <v>-750</v>
      </c>
      <c r="J29" s="6" t="n">
        <v>-750</v>
      </c>
    </row>
    <row r="30">
      <c r="A30" s="4" t="inlineStr">
        <is>
          <t>Other changes in equity of noncontrolling interests</t>
        </is>
      </c>
      <c r="B30" s="6" t="n">
        <v>758</v>
      </c>
      <c r="E30" s="6" t="n">
        <v>0</v>
      </c>
      <c r="H30" s="6" t="n">
        <v>0</v>
      </c>
      <c r="J30" s="6" t="n">
        <v>0</v>
      </c>
      <c r="L30" s="6" t="n">
        <v>758</v>
      </c>
    </row>
    <row r="31">
      <c r="A31" s="4" t="inlineStr">
        <is>
          <t>Ending Balance at Dec. 31, 2021</t>
        </is>
      </c>
      <c r="B31" s="6" t="n">
        <v>22181</v>
      </c>
      <c r="D31" s="5" t="n">
        <v>0</v>
      </c>
      <c r="E31" s="5" t="n">
        <v>6667</v>
      </c>
      <c r="F31" s="5" t="n">
        <v>11033</v>
      </c>
      <c r="H31" s="5" t="n">
        <v>2430</v>
      </c>
      <c r="J31" s="5" t="n">
        <v>20130</v>
      </c>
      <c r="L31" s="6" t="n">
        <v>2051</v>
      </c>
      <c r="N31" s="5" t="n">
        <v>0</v>
      </c>
    </row>
    <row r="32">
      <c r="A32" s="3" t="inlineStr">
        <is>
          <t>Increase (Decrease) in Stockholders' Equity [Roll Forward]</t>
        </is>
      </c>
    </row>
    <row r="33">
      <c r="A33" s="4" t="inlineStr">
        <is>
          <t>Noncontrolling Interest, Decrease from Distributions to Noncontrolling Interest Holders</t>
        </is>
      </c>
      <c r="L33" s="6" t="n">
        <v>0</v>
      </c>
    </row>
    <row r="34">
      <c r="A34" s="4" t="inlineStr">
        <is>
          <t>Subsidiary issuance of equity interests</t>
        </is>
      </c>
      <c r="B34" s="5" t="n">
        <v>18</v>
      </c>
      <c r="L34" s="5" t="n">
        <v>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ross Components of Purchases, Sales, Issuances and Settlements, net (Details) - USD ($) $ in Millions</t>
        </is>
      </c>
      <c r="B1" s="2" t="inlineStr">
        <is>
          <t>12 Months Ended</t>
        </is>
      </c>
    </row>
    <row r="2">
      <c r="B2" s="2" t="inlineStr">
        <is>
          <t>Dec. 31, 2021</t>
        </is>
      </c>
      <c r="C2" s="2" t="inlineStr">
        <is>
          <t>Dec. 31, 2020</t>
        </is>
      </c>
    </row>
    <row r="3">
      <c r="A3" s="3" t="inlineStr">
        <is>
          <t>Fair Value, Assets and Liabilities Measured on Recurring Basis, Unobservable Input Reconciliation [Line Items]</t>
        </is>
      </c>
    </row>
    <row r="4">
      <c r="A4" s="4" t="inlineStr">
        <is>
          <t>Purchases</t>
        </is>
      </c>
      <c r="B4" s="5" t="n">
        <v>12028</v>
      </c>
      <c r="C4" s="5" t="n">
        <v>5377</v>
      </c>
    </row>
    <row r="5">
      <c r="A5" s="4" t="inlineStr">
        <is>
          <t>Sales</t>
        </is>
      </c>
      <c r="B5" s="6" t="n">
        <v>-1580</v>
      </c>
      <c r="C5" s="6" t="n">
        <v>-145</v>
      </c>
    </row>
    <row r="6">
      <c r="A6" s="4" t="inlineStr">
        <is>
          <t>Settlements</t>
        </is>
      </c>
      <c r="B6" s="6" t="n">
        <v>-1808</v>
      </c>
      <c r="C6" s="6" t="n">
        <v>-937</v>
      </c>
    </row>
    <row r="7">
      <c r="A7" s="4" t="inlineStr">
        <is>
          <t>Purchases, (Sales), Issuances, (Settlements)</t>
        </is>
      </c>
      <c r="B7" s="6" t="n">
        <v>8640</v>
      </c>
      <c r="C7" s="6" t="n">
        <v>4295</v>
      </c>
    </row>
    <row r="8">
      <c r="A8" s="4" t="inlineStr">
        <is>
          <t>Purchases</t>
        </is>
      </c>
      <c r="B8" s="6" t="n">
        <v>0</v>
      </c>
      <c r="C8" s="6" t="n">
        <v>0</v>
      </c>
    </row>
    <row r="9">
      <c r="A9" s="4" t="inlineStr">
        <is>
          <t>Issuances</t>
        </is>
      </c>
      <c r="B9" s="6" t="n">
        <v>-1474</v>
      </c>
      <c r="C9" s="6" t="n">
        <v>-1188</v>
      </c>
    </row>
    <row r="10">
      <c r="A10" s="4" t="inlineStr">
        <is>
          <t>Sales</t>
        </is>
      </c>
      <c r="B10" s="6" t="n">
        <v>0</v>
      </c>
      <c r="C10" s="6" t="n">
        <v>0</v>
      </c>
    </row>
    <row r="11">
      <c r="A11" s="4" t="inlineStr">
        <is>
          <t>Settlements</t>
        </is>
      </c>
      <c r="B11" s="6" t="n">
        <v>891</v>
      </c>
      <c r="C11" s="6" t="n">
        <v>641</v>
      </c>
    </row>
    <row r="12">
      <c r="A12" s="4" t="inlineStr">
        <is>
          <t>Purchases, (Sales), Issuances, (Settlements), Liabilities</t>
        </is>
      </c>
      <c r="B12" s="6" t="n">
        <v>-583</v>
      </c>
      <c r="C12" s="6" t="n">
        <v>-547</v>
      </c>
    </row>
    <row r="13">
      <c r="A13" s="4" t="inlineStr">
        <is>
          <t>Transfer In</t>
        </is>
      </c>
      <c r="B13" s="6" t="n">
        <v>555</v>
      </c>
      <c r="C13" s="6" t="n">
        <v>107</v>
      </c>
    </row>
    <row r="14">
      <c r="A14" s="4" t="inlineStr">
        <is>
          <t>Transfers (Out)</t>
        </is>
      </c>
      <c r="B14" s="6" t="n">
        <v>-914</v>
      </c>
      <c r="C14" s="6" t="n">
        <v>-509</v>
      </c>
    </row>
    <row r="15">
      <c r="A15" s="4" t="inlineStr">
        <is>
          <t>Fair Value, Measurement with Unobservable Inputs Reconciliation, Recurring Basis, Asset, Transfers, Net</t>
        </is>
      </c>
      <c r="B15" s="6" t="n">
        <v>-359</v>
      </c>
      <c r="C15" s="6" t="n">
        <v>-402</v>
      </c>
    </row>
    <row r="16">
      <c r="A16" s="4" t="inlineStr">
        <is>
          <t>Fair Value, Measurement with Unobservable Inputs Reconciliation, Recurring Basis, Liability, Transfers, Net</t>
        </is>
      </c>
      <c r="B16" s="6" t="n">
        <v>0</v>
      </c>
      <c r="C16" s="6" t="n">
        <v>0</v>
      </c>
    </row>
    <row r="17">
      <c r="A17" s="4" t="inlineStr">
        <is>
          <t>Transfers In</t>
        </is>
      </c>
      <c r="B17" s="6" t="n">
        <v>0</v>
      </c>
      <c r="C17" s="6" t="n">
        <v>0</v>
      </c>
    </row>
    <row r="18">
      <c r="A18" s="4" t="inlineStr">
        <is>
          <t>Transfers (Out)</t>
        </is>
      </c>
      <c r="B18" s="6" t="n">
        <v>0</v>
      </c>
      <c r="C18" s="6" t="n">
        <v>0</v>
      </c>
    </row>
    <row r="19">
      <c r="A19" s="4" t="inlineStr">
        <is>
          <t>Fair Value, Measurement with Unobservable Inputs Reconciliation, Recurring Basis, Asset, Issuances</t>
        </is>
      </c>
      <c r="B19" s="6" t="n">
        <v>0</v>
      </c>
      <c r="C19" s="6" t="n">
        <v>0</v>
      </c>
    </row>
    <row r="20">
      <c r="A20" s="4" t="inlineStr">
        <is>
          <t>Equity securities</t>
        </is>
      </c>
    </row>
    <row r="21">
      <c r="A21" s="3" t="inlineStr">
        <is>
          <t>Fair Value, Assets and Liabilities Measured on Recurring Basis, Unobservable Input Reconciliation [Line Items]</t>
        </is>
      </c>
    </row>
    <row r="22">
      <c r="A22" s="4" t="inlineStr">
        <is>
          <t>Transfer In</t>
        </is>
      </c>
      <c r="C22" s="6" t="n">
        <v>0</v>
      </c>
    </row>
    <row r="23">
      <c r="A23" s="4" t="inlineStr">
        <is>
          <t>Transfers (Out)</t>
        </is>
      </c>
      <c r="C23" s="6" t="n">
        <v>0</v>
      </c>
    </row>
    <row r="24">
      <c r="A24" s="4" t="inlineStr">
        <is>
          <t>Equity securities | Consolidated Entity Excluding Affiliated Entity</t>
        </is>
      </c>
    </row>
    <row r="25">
      <c r="A25" s="3" t="inlineStr">
        <is>
          <t>Fair Value, Assets and Liabilities Measured on Recurring Basis, Unobservable Input Reconciliation [Line Items]</t>
        </is>
      </c>
    </row>
    <row r="26">
      <c r="A26" s="4" t="inlineStr">
        <is>
          <t>Purchases</t>
        </is>
      </c>
      <c r="B26" s="6" t="n">
        <v>402</v>
      </c>
      <c r="C26" s="6" t="n">
        <v>11</v>
      </c>
    </row>
    <row r="27">
      <c r="A27" s="4" t="inlineStr">
        <is>
          <t>Sales</t>
        </is>
      </c>
      <c r="B27" s="6" t="n">
        <v>0</v>
      </c>
      <c r="C27" s="6" t="n">
        <v>0</v>
      </c>
    </row>
    <row r="28">
      <c r="A28" s="4" t="inlineStr">
        <is>
          <t>Settlements</t>
        </is>
      </c>
      <c r="B28" s="6" t="n">
        <v>0</v>
      </c>
      <c r="C28" s="6" t="n">
        <v>-6</v>
      </c>
    </row>
    <row r="29">
      <c r="A29" s="4" t="inlineStr">
        <is>
          <t>Purchases, (Sales), Issuances, (Settlements)</t>
        </is>
      </c>
      <c r="B29" s="6" t="n">
        <v>402</v>
      </c>
      <c r="C29" s="6" t="n">
        <v>5</v>
      </c>
    </row>
    <row r="30">
      <c r="A30" s="4" t="inlineStr">
        <is>
          <t>Transfer In</t>
        </is>
      </c>
      <c r="B30" s="6" t="n">
        <v>0</v>
      </c>
    </row>
    <row r="31">
      <c r="A31" s="4" t="inlineStr">
        <is>
          <t>Transfers (Out)</t>
        </is>
      </c>
      <c r="B31" s="6" t="n">
        <v>0</v>
      </c>
    </row>
    <row r="32">
      <c r="A32" s="4" t="inlineStr">
        <is>
          <t>Fair Value, Measurement with Unobservable Inputs Reconciliation, Recurring Basis, Asset, Transfers, Net</t>
        </is>
      </c>
      <c r="B32" s="6" t="n">
        <v>0</v>
      </c>
      <c r="C32" s="6" t="n">
        <v>0</v>
      </c>
    </row>
    <row r="33">
      <c r="A33" s="4" t="inlineStr">
        <is>
          <t>Fair Value, Measurement with Unobservable Inputs Reconciliation, Recurring Basis, Asset, Issuances</t>
        </is>
      </c>
      <c r="B33" s="6" t="n">
        <v>0</v>
      </c>
      <c r="C33" s="6" t="n">
        <v>0</v>
      </c>
    </row>
    <row r="34">
      <c r="A34" s="4" t="inlineStr">
        <is>
          <t>Equity securities | Related Party</t>
        </is>
      </c>
    </row>
    <row r="35">
      <c r="A35" s="3" t="inlineStr">
        <is>
          <t>Fair Value, Assets and Liabilities Measured on Recurring Basis, Unobservable Input Reconciliation [Line Items]</t>
        </is>
      </c>
    </row>
    <row r="36">
      <c r="A36" s="4" t="inlineStr">
        <is>
          <t>Purchases</t>
        </is>
      </c>
      <c r="B36" s="6" t="n">
        <v>213</v>
      </c>
      <c r="C36" s="6" t="n">
        <v>18</v>
      </c>
    </row>
    <row r="37">
      <c r="A37" s="4" t="inlineStr">
        <is>
          <t>Sales</t>
        </is>
      </c>
      <c r="B37" s="6" t="n">
        <v>0</v>
      </c>
      <c r="C37" s="6" t="n">
        <v>-1</v>
      </c>
    </row>
    <row r="38">
      <c r="A38" s="4" t="inlineStr">
        <is>
          <t>Settlements</t>
        </is>
      </c>
      <c r="B38" s="6" t="n">
        <v>-9</v>
      </c>
      <c r="C38" s="6" t="n">
        <v>-5</v>
      </c>
    </row>
    <row r="39">
      <c r="A39" s="4" t="inlineStr">
        <is>
          <t>Purchases, (Sales), Issuances, (Settlements)</t>
        </is>
      </c>
      <c r="B39" s="6" t="n">
        <v>204</v>
      </c>
      <c r="C39" s="6" t="n">
        <v>12</v>
      </c>
    </row>
    <row r="40">
      <c r="A40" s="4" t="inlineStr">
        <is>
          <t>Transfer In</t>
        </is>
      </c>
      <c r="B40" s="6" t="n">
        <v>0</v>
      </c>
      <c r="C40" s="6" t="n">
        <v>0</v>
      </c>
    </row>
    <row r="41">
      <c r="A41" s="4" t="inlineStr">
        <is>
          <t>Transfers (Out)</t>
        </is>
      </c>
      <c r="B41" s="6" t="n">
        <v>0</v>
      </c>
      <c r="C41" s="6" t="n">
        <v>-5</v>
      </c>
    </row>
    <row r="42">
      <c r="A42" s="4" t="inlineStr">
        <is>
          <t>Fair Value, Measurement with Unobservable Inputs Reconciliation, Recurring Basis, Asset, Transfers, Net</t>
        </is>
      </c>
      <c r="B42" s="6" t="n">
        <v>0</v>
      </c>
      <c r="C42" s="6" t="n">
        <v>-5</v>
      </c>
    </row>
    <row r="43">
      <c r="A43" s="4" t="inlineStr">
        <is>
          <t>Fair Value, Measurement with Unobservable Inputs Reconciliation, Recurring Basis, Asset, Issuances</t>
        </is>
      </c>
      <c r="B43" s="6" t="n">
        <v>0</v>
      </c>
      <c r="C43" s="6" t="n">
        <v>0</v>
      </c>
    </row>
    <row r="44">
      <c r="A44" s="4" t="inlineStr">
        <is>
          <t>Short-term Investments | Consolidated Entity Excluding Affiliated Entity</t>
        </is>
      </c>
    </row>
    <row r="45">
      <c r="A45" s="3" t="inlineStr">
        <is>
          <t>Fair Value, Assets and Liabilities Measured on Recurring Basis, Unobservable Input Reconciliation [Line Items]</t>
        </is>
      </c>
    </row>
    <row r="46">
      <c r="A46" s="4" t="inlineStr">
        <is>
          <t>Purchases</t>
        </is>
      </c>
      <c r="B46" s="6" t="n">
        <v>30</v>
      </c>
      <c r="C46" s="6" t="n">
        <v>3</v>
      </c>
    </row>
    <row r="47">
      <c r="A47" s="4" t="inlineStr">
        <is>
          <t>Sales</t>
        </is>
      </c>
      <c r="B47" s="6" t="n">
        <v>-3</v>
      </c>
      <c r="C47" s="6" t="n">
        <v>-7</v>
      </c>
    </row>
    <row r="48">
      <c r="A48" s="4" t="inlineStr">
        <is>
          <t>Settlements</t>
        </is>
      </c>
      <c r="B48" s="6" t="n">
        <v>0</v>
      </c>
      <c r="C48" s="6" t="n">
        <v>-35</v>
      </c>
    </row>
    <row r="49">
      <c r="A49" s="4" t="inlineStr">
        <is>
          <t>Purchases, (Sales), Issuances, (Settlements)</t>
        </is>
      </c>
      <c r="B49" s="6" t="n">
        <v>27</v>
      </c>
      <c r="C49" s="6" t="n">
        <v>-39</v>
      </c>
    </row>
    <row r="50">
      <c r="A50" s="4" t="inlineStr">
        <is>
          <t>Transfer In</t>
        </is>
      </c>
      <c r="B50" s="6" t="n">
        <v>0</v>
      </c>
      <c r="C50" s="6" t="n">
        <v>0</v>
      </c>
    </row>
    <row r="51">
      <c r="A51" s="4" t="inlineStr">
        <is>
          <t>Transfers (Out)</t>
        </is>
      </c>
      <c r="B51" s="6" t="n">
        <v>0</v>
      </c>
      <c r="C51" s="6" t="n">
        <v>0</v>
      </c>
    </row>
    <row r="52">
      <c r="A52" s="4" t="inlineStr">
        <is>
          <t>Fair Value, Measurement with Unobservable Inputs Reconciliation, Recurring Basis, Asset, Transfers, Net</t>
        </is>
      </c>
      <c r="B52" s="6" t="n">
        <v>0</v>
      </c>
      <c r="C52" s="6" t="n">
        <v>0</v>
      </c>
    </row>
    <row r="53">
      <c r="A53" s="4" t="inlineStr">
        <is>
          <t>Fair Value, Measurement with Unobservable Inputs Reconciliation, Recurring Basis, Asset, Issuances</t>
        </is>
      </c>
      <c r="B53" s="6" t="n">
        <v>0</v>
      </c>
      <c r="C53" s="6" t="n">
        <v>0</v>
      </c>
    </row>
    <row r="54">
      <c r="A54" s="4" t="inlineStr">
        <is>
          <t>US state, municipal and political subdivisions | AFS securities – Foreign currency forwards | Consolidated Entity Excluding Affiliated Entity</t>
        </is>
      </c>
    </row>
    <row r="55">
      <c r="A55" s="3" t="inlineStr">
        <is>
          <t>Fair Value, Assets and Liabilities Measured on Recurring Basis, Unobservable Input Reconciliation [Line Items]</t>
        </is>
      </c>
    </row>
    <row r="56">
      <c r="A56" s="4" t="inlineStr">
        <is>
          <t>Purchases</t>
        </is>
      </c>
      <c r="B56" s="6" t="n">
        <v>0</v>
      </c>
      <c r="C56" s="6" t="n">
        <v>0</v>
      </c>
    </row>
    <row r="57">
      <c r="A57" s="4" t="inlineStr">
        <is>
          <t>Sales</t>
        </is>
      </c>
      <c r="B57" s="6" t="n">
        <v>0</v>
      </c>
      <c r="C57" s="6" t="n">
        <v>-5</v>
      </c>
    </row>
    <row r="58">
      <c r="A58" s="4" t="inlineStr">
        <is>
          <t>Settlements</t>
        </is>
      </c>
      <c r="B58" s="6" t="n">
        <v>0</v>
      </c>
      <c r="C58" s="6" t="n">
        <v>-1</v>
      </c>
    </row>
    <row r="59">
      <c r="A59" s="4" t="inlineStr">
        <is>
          <t>Purchases, (Sales), Issuances, (Settlements)</t>
        </is>
      </c>
      <c r="B59" s="6" t="n">
        <v>0</v>
      </c>
      <c r="C59" s="6" t="n">
        <v>-6</v>
      </c>
    </row>
    <row r="60">
      <c r="A60" s="4" t="inlineStr">
        <is>
          <t>Transfer In</t>
        </is>
      </c>
      <c r="B60" s="6" t="n">
        <v>0</v>
      </c>
      <c r="C60" s="6" t="n">
        <v>0</v>
      </c>
    </row>
    <row r="61">
      <c r="A61" s="4" t="inlineStr">
        <is>
          <t>Transfers (Out)</t>
        </is>
      </c>
      <c r="B61" s="6" t="n">
        <v>-34</v>
      </c>
      <c r="C61" s="6" t="n">
        <v>0</v>
      </c>
    </row>
    <row r="62">
      <c r="A62" s="4" t="inlineStr">
        <is>
          <t>Fair Value, Measurement with Unobservable Inputs Reconciliation, Recurring Basis, Asset, Transfers, Net</t>
        </is>
      </c>
      <c r="B62" s="6" t="n">
        <v>-34</v>
      </c>
      <c r="C62" s="6" t="n">
        <v>0</v>
      </c>
    </row>
    <row r="63">
      <c r="A63" s="4" t="inlineStr">
        <is>
          <t>Fair Value, Measurement with Unobservable Inputs Reconciliation, Recurring Basis, Asset, Issuances</t>
        </is>
      </c>
      <c r="B63" s="6" t="n">
        <v>0</v>
      </c>
      <c r="C63" s="6" t="n">
        <v>0</v>
      </c>
    </row>
    <row r="64">
      <c r="A64" s="4" t="inlineStr">
        <is>
          <t>Foreign governments | AFS securities – Foreign currency forwards | Consolidated Entity Excluding Affiliated Entity</t>
        </is>
      </c>
    </row>
    <row r="65">
      <c r="A65" s="3" t="inlineStr">
        <is>
          <t>Fair Value, Assets and Liabilities Measured on Recurring Basis, Unobservable Input Reconciliation [Line Items]</t>
        </is>
      </c>
    </row>
    <row r="66">
      <c r="A66" s="4" t="inlineStr">
        <is>
          <t>Purchases</t>
        </is>
      </c>
      <c r="B66" s="6" t="n">
        <v>1</v>
      </c>
      <c r="C66" s="6" t="n">
        <v>2</v>
      </c>
    </row>
    <row r="67">
      <c r="A67" s="4" t="inlineStr">
        <is>
          <t>Sales</t>
        </is>
      </c>
      <c r="B67" s="6" t="n">
        <v>0</v>
      </c>
      <c r="C67" s="6" t="n">
        <v>0</v>
      </c>
    </row>
    <row r="68">
      <c r="A68" s="4" t="inlineStr">
        <is>
          <t>Settlements</t>
        </is>
      </c>
      <c r="B68" s="6" t="n">
        <v>-1</v>
      </c>
      <c r="C68" s="6" t="n">
        <v>0</v>
      </c>
    </row>
    <row r="69">
      <c r="A69" s="4" t="inlineStr">
        <is>
          <t>Purchases, (Sales), Issuances, (Settlements)</t>
        </is>
      </c>
      <c r="B69" s="6" t="n">
        <v>0</v>
      </c>
      <c r="C69" s="6" t="n">
        <v>2</v>
      </c>
    </row>
    <row r="70">
      <c r="A70" s="4" t="inlineStr">
        <is>
          <t>Transfer In</t>
        </is>
      </c>
      <c r="B70" s="6" t="n">
        <v>0</v>
      </c>
      <c r="C70" s="6" t="n">
        <v>0</v>
      </c>
    </row>
    <row r="71">
      <c r="A71" s="4" t="inlineStr">
        <is>
          <t>Transfers (Out)</t>
        </is>
      </c>
      <c r="B71" s="6" t="n">
        <v>0</v>
      </c>
      <c r="C71" s="6" t="n">
        <v>0</v>
      </c>
    </row>
    <row r="72">
      <c r="A72" s="4" t="inlineStr">
        <is>
          <t>Fair Value, Measurement with Unobservable Inputs Reconciliation, Recurring Basis, Asset, Transfers, Net</t>
        </is>
      </c>
      <c r="B72" s="6" t="n">
        <v>0</v>
      </c>
      <c r="C72" s="6" t="n">
        <v>0</v>
      </c>
    </row>
    <row r="73">
      <c r="A73" s="4" t="inlineStr">
        <is>
          <t>Fair Value, Measurement with Unobservable Inputs Reconciliation, Recurring Basis, Asset, Issuances</t>
        </is>
      </c>
      <c r="B73" s="6" t="n">
        <v>0</v>
      </c>
      <c r="C73" s="6" t="n">
        <v>0</v>
      </c>
    </row>
    <row r="74">
      <c r="A74" s="4" t="inlineStr">
        <is>
          <t>Corporate | AFS securities – Foreign currency forwards | Consolidated Entity Excluding Affiliated Entity</t>
        </is>
      </c>
    </row>
    <row r="75">
      <c r="A75" s="3" t="inlineStr">
        <is>
          <t>Fair Value, Assets and Liabilities Measured on Recurring Basis, Unobservable Input Reconciliation [Line Items]</t>
        </is>
      </c>
    </row>
    <row r="76">
      <c r="A76" s="4" t="inlineStr">
        <is>
          <t>Purchases</t>
        </is>
      </c>
      <c r="B76" s="6" t="n">
        <v>636</v>
      </c>
      <c r="C76" s="6" t="n">
        <v>177</v>
      </c>
    </row>
    <row r="77">
      <c r="A77" s="4" t="inlineStr">
        <is>
          <t>Sales</t>
        </is>
      </c>
      <c r="B77" s="6" t="n">
        <v>-96</v>
      </c>
      <c r="C77" s="6" t="n">
        <v>0</v>
      </c>
    </row>
    <row r="78">
      <c r="A78" s="4" t="inlineStr">
        <is>
          <t>Settlements</t>
        </is>
      </c>
      <c r="B78" s="6" t="n">
        <v>-112</v>
      </c>
      <c r="C78" s="6" t="n">
        <v>-167</v>
      </c>
    </row>
    <row r="79">
      <c r="A79" s="4" t="inlineStr">
        <is>
          <t>Purchases, (Sales), Issuances, (Settlements)</t>
        </is>
      </c>
      <c r="B79" s="6" t="n">
        <v>428</v>
      </c>
      <c r="C79" s="6" t="n">
        <v>10</v>
      </c>
    </row>
    <row r="80">
      <c r="A80" s="4" t="inlineStr">
        <is>
          <t>Transfer In</t>
        </is>
      </c>
      <c r="B80" s="6" t="n">
        <v>228</v>
      </c>
      <c r="C80" s="6" t="n">
        <v>69</v>
      </c>
    </row>
    <row r="81">
      <c r="A81" s="4" t="inlineStr">
        <is>
          <t>Transfers (Out)</t>
        </is>
      </c>
      <c r="B81" s="6" t="n">
        <v>-128</v>
      </c>
      <c r="C81" s="6" t="n">
        <v>-41</v>
      </c>
    </row>
    <row r="82">
      <c r="A82" s="4" t="inlineStr">
        <is>
          <t>Fair Value, Measurement with Unobservable Inputs Reconciliation, Recurring Basis, Asset, Transfers, Net</t>
        </is>
      </c>
      <c r="B82" s="6" t="n">
        <v>100</v>
      </c>
      <c r="C82" s="6" t="n">
        <v>28</v>
      </c>
    </row>
    <row r="83">
      <c r="A83" s="4" t="inlineStr">
        <is>
          <t>Fair Value, Measurement with Unobservable Inputs Reconciliation, Recurring Basis, Asset, Issuances</t>
        </is>
      </c>
      <c r="B83" s="6" t="n">
        <v>0</v>
      </c>
      <c r="C83" s="6" t="n">
        <v>0</v>
      </c>
    </row>
    <row r="84">
      <c r="A84" s="4" t="inlineStr">
        <is>
          <t>Corporate | AFS securities – Foreign currency forwards | Related Party</t>
        </is>
      </c>
    </row>
    <row r="85">
      <c r="A85" s="3" t="inlineStr">
        <is>
          <t>Fair Value, Assets and Liabilities Measured on Recurring Basis, Unobservable Input Reconciliation [Line Items]</t>
        </is>
      </c>
    </row>
    <row r="86">
      <c r="A86" s="4" t="inlineStr">
        <is>
          <t>Purchases</t>
        </is>
      </c>
      <c r="B86" s="6" t="n">
        <v>661</v>
      </c>
      <c r="C86" s="6" t="n">
        <v>195</v>
      </c>
    </row>
    <row r="87">
      <c r="A87" s="4" t="inlineStr">
        <is>
          <t>Sales</t>
        </is>
      </c>
      <c r="B87" s="6" t="n">
        <v>0</v>
      </c>
      <c r="C87" s="6" t="n">
        <v>0</v>
      </c>
    </row>
    <row r="88">
      <c r="A88" s="4" t="inlineStr">
        <is>
          <t>Settlements</t>
        </is>
      </c>
      <c r="B88" s="6" t="n">
        <v>0</v>
      </c>
      <c r="C88" s="6" t="n">
        <v>0</v>
      </c>
    </row>
    <row r="89">
      <c r="A89" s="4" t="inlineStr">
        <is>
          <t>Purchases, (Sales), Issuances, (Settlements)</t>
        </is>
      </c>
      <c r="B89" s="6" t="n">
        <v>661</v>
      </c>
      <c r="C89" s="6" t="n">
        <v>195</v>
      </c>
    </row>
    <row r="90">
      <c r="A90" s="4" t="inlineStr">
        <is>
          <t>Transfer In</t>
        </is>
      </c>
      <c r="B90" s="6" t="n">
        <v>0</v>
      </c>
      <c r="C90" s="6" t="n">
        <v>0</v>
      </c>
    </row>
    <row r="91">
      <c r="A91" s="4" t="inlineStr">
        <is>
          <t>Transfers (Out)</t>
        </is>
      </c>
      <c r="B91" s="6" t="n">
        <v>-195</v>
      </c>
      <c r="C91" s="6" t="n">
        <v>0</v>
      </c>
    </row>
    <row r="92">
      <c r="A92" s="4" t="inlineStr">
        <is>
          <t>Fair Value, Measurement with Unobservable Inputs Reconciliation, Recurring Basis, Asset, Transfers, Net</t>
        </is>
      </c>
      <c r="B92" s="6" t="n">
        <v>-195</v>
      </c>
      <c r="C92" s="6" t="n">
        <v>0</v>
      </c>
    </row>
    <row r="93">
      <c r="A93" s="4" t="inlineStr">
        <is>
          <t>Fair Value, Measurement with Unobservable Inputs Reconciliation, Recurring Basis, Asset, Issuances</t>
        </is>
      </c>
      <c r="B93" s="6" t="n">
        <v>0</v>
      </c>
      <c r="C93" s="6" t="n">
        <v>0</v>
      </c>
    </row>
    <row r="94">
      <c r="A94" s="4" t="inlineStr">
        <is>
          <t>CLO | Trading securities | Consolidated Entity Excluding Affiliated Entity</t>
        </is>
      </c>
    </row>
    <row r="95">
      <c r="A95" s="3" t="inlineStr">
        <is>
          <t>Fair Value, Assets and Liabilities Measured on Recurring Basis, Unobservable Input Reconciliation [Line Items]</t>
        </is>
      </c>
    </row>
    <row r="96">
      <c r="A96" s="4" t="inlineStr">
        <is>
          <t>Purchases</t>
        </is>
      </c>
      <c r="B96" s="6" t="n">
        <v>5</v>
      </c>
    </row>
    <row r="97">
      <c r="A97" s="4" t="inlineStr">
        <is>
          <t>Sales</t>
        </is>
      </c>
      <c r="B97" s="6" t="n">
        <v>-4</v>
      </c>
    </row>
    <row r="98">
      <c r="A98" s="4" t="inlineStr">
        <is>
          <t>Settlements</t>
        </is>
      </c>
      <c r="B98" s="6" t="n">
        <v>0</v>
      </c>
    </row>
    <row r="99">
      <c r="A99" s="4" t="inlineStr">
        <is>
          <t>Purchases, (Sales), Issuances, (Settlements)</t>
        </is>
      </c>
      <c r="B99" s="6" t="n">
        <v>1</v>
      </c>
      <c r="C99" s="6" t="n">
        <v>0</v>
      </c>
    </row>
    <row r="100">
      <c r="A100" s="4" t="inlineStr">
        <is>
          <t>Transfer In</t>
        </is>
      </c>
      <c r="B100" s="6" t="n">
        <v>0</v>
      </c>
    </row>
    <row r="101">
      <c r="A101" s="4" t="inlineStr">
        <is>
          <t>Transfers (Out)</t>
        </is>
      </c>
      <c r="B101" s="6" t="n">
        <v>0</v>
      </c>
    </row>
    <row r="102">
      <c r="A102" s="4" t="inlineStr">
        <is>
          <t>Fair Value, Measurement with Unobservable Inputs Reconciliation, Recurring Basis, Asset, Transfers, Net</t>
        </is>
      </c>
      <c r="B102" s="6" t="n">
        <v>0</v>
      </c>
      <c r="C102" s="6" t="n">
        <v>0</v>
      </c>
    </row>
    <row r="103">
      <c r="A103" s="4" t="inlineStr">
        <is>
          <t>Fair Value, Measurement with Unobservable Inputs Reconciliation, Recurring Basis, Asset, Issuances</t>
        </is>
      </c>
      <c r="B103" s="6" t="n">
        <v>0</v>
      </c>
    </row>
    <row r="104">
      <c r="A104" s="4" t="inlineStr">
        <is>
          <t>CLO | Trading securities | Related Party</t>
        </is>
      </c>
    </row>
    <row r="105">
      <c r="A105" s="3" t="inlineStr">
        <is>
          <t>Fair Value, Assets and Liabilities Measured on Recurring Basis, Unobservable Input Reconciliation [Line Items]</t>
        </is>
      </c>
    </row>
    <row r="106">
      <c r="A106" s="4" t="inlineStr">
        <is>
          <t>Purchases</t>
        </is>
      </c>
      <c r="B106" s="6" t="n">
        <v>18</v>
      </c>
      <c r="C106" s="6" t="n">
        <v>27</v>
      </c>
    </row>
    <row r="107">
      <c r="A107" s="4" t="inlineStr">
        <is>
          <t>Sales</t>
        </is>
      </c>
      <c r="B107" s="6" t="n">
        <v>-2</v>
      </c>
      <c r="C107" s="6" t="n">
        <v>-13</v>
      </c>
    </row>
    <row r="108">
      <c r="A108" s="4" t="inlineStr">
        <is>
          <t>Settlements</t>
        </is>
      </c>
      <c r="B108" s="6" t="n">
        <v>-7</v>
      </c>
      <c r="C108" s="6" t="n">
        <v>0</v>
      </c>
    </row>
    <row r="109">
      <c r="A109" s="4" t="inlineStr">
        <is>
          <t>Purchases, (Sales), Issuances, (Settlements)</t>
        </is>
      </c>
      <c r="B109" s="6" t="n">
        <v>9</v>
      </c>
      <c r="C109" s="6" t="n">
        <v>14</v>
      </c>
    </row>
    <row r="110">
      <c r="A110" s="4" t="inlineStr">
        <is>
          <t>Transfer In</t>
        </is>
      </c>
      <c r="B110" s="6" t="n">
        <v>0</v>
      </c>
      <c r="C110" s="6" t="n">
        <v>15</v>
      </c>
    </row>
    <row r="111">
      <c r="A111" s="4" t="inlineStr">
        <is>
          <t>Transfers (Out)</t>
        </is>
      </c>
      <c r="B111" s="6" t="n">
        <v>-10</v>
      </c>
      <c r="C111" s="6" t="n">
        <v>-4</v>
      </c>
    </row>
    <row r="112">
      <c r="A112" s="4" t="inlineStr">
        <is>
          <t>Fair Value, Measurement with Unobservable Inputs Reconciliation, Recurring Basis, Asset, Transfers, Net</t>
        </is>
      </c>
      <c r="B112" s="6" t="n">
        <v>-10</v>
      </c>
      <c r="C112" s="6" t="n">
        <v>11</v>
      </c>
    </row>
    <row r="113">
      <c r="A113" s="4" t="inlineStr">
        <is>
          <t>Fair Value, Measurement with Unobservable Inputs Reconciliation, Recurring Basis, Asset, Issuances</t>
        </is>
      </c>
      <c r="B113" s="6" t="n">
        <v>0</v>
      </c>
      <c r="C113" s="6" t="n">
        <v>0</v>
      </c>
    </row>
    <row r="114">
      <c r="A114" s="4" t="inlineStr">
        <is>
          <t>CLO | AFS securities – Foreign currency forwards | Consolidated Entity Excluding Affiliated Entity</t>
        </is>
      </c>
    </row>
    <row r="115">
      <c r="A115" s="3" t="inlineStr">
        <is>
          <t>Fair Value, Assets and Liabilities Measured on Recurring Basis, Unobservable Input Reconciliation [Line Items]</t>
        </is>
      </c>
    </row>
    <row r="116">
      <c r="A116" s="4" t="inlineStr">
        <is>
          <t>Purchases</t>
        </is>
      </c>
      <c r="B116" s="6" t="n">
        <v>0</v>
      </c>
      <c r="C116" s="6" t="n">
        <v>145</v>
      </c>
    </row>
    <row r="117">
      <c r="A117" s="4" t="inlineStr">
        <is>
          <t>Sales</t>
        </is>
      </c>
      <c r="B117" s="6" t="n">
        <v>0</v>
      </c>
      <c r="C117" s="6" t="n">
        <v>-8</v>
      </c>
    </row>
    <row r="118">
      <c r="A118" s="4" t="inlineStr">
        <is>
          <t>Settlements</t>
        </is>
      </c>
      <c r="B118" s="6" t="n">
        <v>-37</v>
      </c>
      <c r="C118" s="6" t="n">
        <v>-28</v>
      </c>
    </row>
    <row r="119">
      <c r="A119" s="4" t="inlineStr">
        <is>
          <t>Purchases, (Sales), Issuances, (Settlements)</t>
        </is>
      </c>
      <c r="B119" s="6" t="n">
        <v>-37</v>
      </c>
      <c r="C119" s="6" t="n">
        <v>109</v>
      </c>
    </row>
    <row r="120">
      <c r="A120" s="4" t="inlineStr">
        <is>
          <t>Transfer In</t>
        </is>
      </c>
      <c r="B120" s="6" t="n">
        <v>0</v>
      </c>
      <c r="C120" s="6" t="n">
        <v>0</v>
      </c>
    </row>
    <row r="121">
      <c r="A121" s="4" t="inlineStr">
        <is>
          <t>Transfers (Out)</t>
        </is>
      </c>
      <c r="B121" s="6" t="n">
        <v>-158</v>
      </c>
      <c r="C121" s="6" t="n">
        <v>-22</v>
      </c>
    </row>
    <row r="122">
      <c r="A122" s="4" t="inlineStr">
        <is>
          <t>Fair Value, Measurement with Unobservable Inputs Reconciliation, Recurring Basis, Asset, Transfers, Net</t>
        </is>
      </c>
      <c r="B122" s="6" t="n">
        <v>-158</v>
      </c>
      <c r="C122" s="6" t="n">
        <v>-22</v>
      </c>
    </row>
    <row r="123">
      <c r="A123" s="4" t="inlineStr">
        <is>
          <t>Fair Value, Measurement with Unobservable Inputs Reconciliation, Recurring Basis, Asset, Issuances</t>
        </is>
      </c>
      <c r="B123" s="6" t="n">
        <v>0</v>
      </c>
      <c r="C123" s="6" t="n">
        <v>0</v>
      </c>
    </row>
    <row r="124">
      <c r="A124" s="4" t="inlineStr">
        <is>
          <t>CLO | AFS securities – Foreign currency forwards | Related Party</t>
        </is>
      </c>
    </row>
    <row r="125">
      <c r="A125" s="3" t="inlineStr">
        <is>
          <t>Fair Value, Assets and Liabilities Measured on Recurring Basis, Unobservable Input Reconciliation [Line Items]</t>
        </is>
      </c>
    </row>
    <row r="126">
      <c r="A126" s="4" t="inlineStr">
        <is>
          <t>Purchases</t>
        </is>
      </c>
      <c r="B126" s="6" t="n">
        <v>202</v>
      </c>
    </row>
    <row r="127">
      <c r="A127" s="4" t="inlineStr">
        <is>
          <t>Sales</t>
        </is>
      </c>
      <c r="B127" s="6" t="n">
        <v>0</v>
      </c>
    </row>
    <row r="128">
      <c r="A128" s="4" t="inlineStr">
        <is>
          <t>Settlements</t>
        </is>
      </c>
      <c r="B128" s="6" t="n">
        <v>0</v>
      </c>
    </row>
    <row r="129">
      <c r="A129" s="4" t="inlineStr">
        <is>
          <t>Purchases, (Sales), Issuances, (Settlements)</t>
        </is>
      </c>
      <c r="B129" s="6" t="n">
        <v>202</v>
      </c>
    </row>
    <row r="130">
      <c r="A130" s="4" t="inlineStr">
        <is>
          <t>Transfer In</t>
        </is>
      </c>
      <c r="B130" s="6" t="n">
        <v>0</v>
      </c>
    </row>
    <row r="131">
      <c r="A131" s="4" t="inlineStr">
        <is>
          <t>Transfers (Out)</t>
        </is>
      </c>
      <c r="B131" s="6" t="n">
        <v>0</v>
      </c>
    </row>
    <row r="132">
      <c r="A132" s="4" t="inlineStr">
        <is>
          <t>Fair Value, Measurement with Unobservable Inputs Reconciliation, Recurring Basis, Asset, Transfers, Net</t>
        </is>
      </c>
      <c r="B132" s="6" t="n">
        <v>0</v>
      </c>
    </row>
    <row r="133">
      <c r="A133" s="4" t="inlineStr">
        <is>
          <t>Fair Value, Measurement with Unobservable Inputs Reconciliation, Recurring Basis, Asset, Issuances</t>
        </is>
      </c>
      <c r="B133" s="6" t="n">
        <v>0</v>
      </c>
    </row>
    <row r="134">
      <c r="A134" s="4" t="inlineStr">
        <is>
          <t>ABS | Trading securities | Consolidated Entity Excluding Affiliated Entity</t>
        </is>
      </c>
    </row>
    <row r="135">
      <c r="A135" s="3" t="inlineStr">
        <is>
          <t>Fair Value, Assets and Liabilities Measured on Recurring Basis, Unobservable Input Reconciliation [Line Items]</t>
        </is>
      </c>
    </row>
    <row r="136">
      <c r="A136" s="4" t="inlineStr">
        <is>
          <t>Purchases</t>
        </is>
      </c>
      <c r="B136" s="6" t="n">
        <v>0</v>
      </c>
      <c r="C136" s="6" t="n">
        <v>35</v>
      </c>
    </row>
    <row r="137">
      <c r="A137" s="4" t="inlineStr">
        <is>
          <t>Sales</t>
        </is>
      </c>
      <c r="B137" s="6" t="n">
        <v>0</v>
      </c>
      <c r="C137" s="6" t="n">
        <v>-16</v>
      </c>
    </row>
    <row r="138">
      <c r="A138" s="4" t="inlineStr">
        <is>
          <t>Settlements</t>
        </is>
      </c>
      <c r="B138" s="6" t="n">
        <v>0</v>
      </c>
      <c r="C138" s="6" t="n">
        <v>0</v>
      </c>
    </row>
    <row r="139">
      <c r="A139" s="4" t="inlineStr">
        <is>
          <t>Purchases, (Sales), Issuances, (Settlements)</t>
        </is>
      </c>
      <c r="B139" s="6" t="n">
        <v>0</v>
      </c>
      <c r="C139" s="6" t="n">
        <v>19</v>
      </c>
    </row>
    <row r="140">
      <c r="A140" s="4" t="inlineStr">
        <is>
          <t>Transfer In</t>
        </is>
      </c>
      <c r="B140" s="6" t="n">
        <v>11</v>
      </c>
      <c r="C140" s="6" t="n">
        <v>0</v>
      </c>
    </row>
    <row r="141">
      <c r="A141" s="4" t="inlineStr">
        <is>
          <t>Transfers (Out)</t>
        </is>
      </c>
      <c r="B141" s="6" t="n">
        <v>0</v>
      </c>
      <c r="C141" s="6" t="n">
        <v>0</v>
      </c>
    </row>
    <row r="142">
      <c r="A142" s="4" t="inlineStr">
        <is>
          <t>Fair Value, Measurement with Unobservable Inputs Reconciliation, Recurring Basis, Asset, Transfers, Net</t>
        </is>
      </c>
      <c r="B142" s="6" t="n">
        <v>11</v>
      </c>
      <c r="C142" s="6" t="n">
        <v>0</v>
      </c>
    </row>
    <row r="143">
      <c r="A143" s="4" t="inlineStr">
        <is>
          <t>Fair Value, Measurement with Unobservable Inputs Reconciliation, Recurring Basis, Asset, Issuances</t>
        </is>
      </c>
      <c r="B143" s="6" t="n">
        <v>0</v>
      </c>
      <c r="C143" s="6" t="n">
        <v>0</v>
      </c>
    </row>
    <row r="144">
      <c r="A144" s="4" t="inlineStr">
        <is>
          <t>ABS | Trading securities | Related Party</t>
        </is>
      </c>
    </row>
    <row r="145">
      <c r="A145" s="3" t="inlineStr">
        <is>
          <t>Fair Value, Assets and Liabilities Measured on Recurring Basis, Unobservable Input Reconciliation [Line Items]</t>
        </is>
      </c>
    </row>
    <row r="146">
      <c r="A146" s="4" t="inlineStr">
        <is>
          <t>Purchases</t>
        </is>
      </c>
      <c r="B146" s="6" t="n">
        <v>404</v>
      </c>
      <c r="C146" s="6" t="n">
        <v>802</v>
      </c>
    </row>
    <row r="147">
      <c r="A147" s="4" t="inlineStr">
        <is>
          <t>Sales</t>
        </is>
      </c>
      <c r="B147" s="6" t="n">
        <v>-115</v>
      </c>
      <c r="C147" s="6" t="n">
        <v>-11</v>
      </c>
    </row>
    <row r="148">
      <c r="A148" s="4" t="inlineStr">
        <is>
          <t>Settlements</t>
        </is>
      </c>
      <c r="B148" s="6" t="n">
        <v>-62</v>
      </c>
      <c r="C148" s="6" t="n">
        <v>-14</v>
      </c>
    </row>
    <row r="149">
      <c r="A149" s="4" t="inlineStr">
        <is>
          <t>Purchases, (Sales), Issuances, (Settlements)</t>
        </is>
      </c>
      <c r="B149" s="6" t="n">
        <v>227</v>
      </c>
      <c r="C149" s="6" t="n">
        <v>777</v>
      </c>
    </row>
    <row r="150">
      <c r="A150" s="4" t="inlineStr">
        <is>
          <t>Transfer In</t>
        </is>
      </c>
      <c r="B150" s="6" t="n">
        <v>0</v>
      </c>
      <c r="C150" s="6" t="n">
        <v>0</v>
      </c>
    </row>
    <row r="151">
      <c r="A151" s="4" t="inlineStr">
        <is>
          <t>Transfers (Out)</t>
        </is>
      </c>
      <c r="B151" s="6" t="n">
        <v>0</v>
      </c>
      <c r="C151" s="6" t="n">
        <v>0</v>
      </c>
    </row>
    <row r="152">
      <c r="A152" s="4" t="inlineStr">
        <is>
          <t>Fair Value, Measurement with Unobservable Inputs Reconciliation, Recurring Basis, Asset, Transfers, Net</t>
        </is>
      </c>
      <c r="B152" s="6" t="n">
        <v>0</v>
      </c>
      <c r="C152" s="6" t="n">
        <v>0</v>
      </c>
    </row>
    <row r="153">
      <c r="A153" s="4" t="inlineStr">
        <is>
          <t>Fair Value, Measurement with Unobservable Inputs Reconciliation, Recurring Basis, Asset, Issuances</t>
        </is>
      </c>
      <c r="B153" s="6" t="n">
        <v>0</v>
      </c>
      <c r="C153" s="6" t="n">
        <v>0</v>
      </c>
    </row>
    <row r="154">
      <c r="A154" s="4" t="inlineStr">
        <is>
          <t>ABS | AFS securities – Foreign currency forwards | Consolidated Entity Excluding Affiliated Entity</t>
        </is>
      </c>
    </row>
    <row r="155">
      <c r="A155" s="3" t="inlineStr">
        <is>
          <t>Fair Value, Assets and Liabilities Measured on Recurring Basis, Unobservable Input Reconciliation [Line Items]</t>
        </is>
      </c>
    </row>
    <row r="156">
      <c r="A156" s="4" t="inlineStr">
        <is>
          <t>Purchases</t>
        </is>
      </c>
      <c r="B156" s="6" t="n">
        <v>4455</v>
      </c>
      <c r="C156" s="6" t="n">
        <v>128</v>
      </c>
    </row>
    <row r="157">
      <c r="A157" s="4" t="inlineStr">
        <is>
          <t>Sales</t>
        </is>
      </c>
      <c r="B157" s="6" t="n">
        <v>-1001</v>
      </c>
      <c r="C157" s="6" t="n">
        <v>0</v>
      </c>
    </row>
    <row r="158">
      <c r="A158" s="4" t="inlineStr">
        <is>
          <t>Settlements</t>
        </is>
      </c>
      <c r="B158" s="6" t="n">
        <v>-496</v>
      </c>
      <c r="C158" s="6" t="n">
        <v>-410</v>
      </c>
    </row>
    <row r="159">
      <c r="A159" s="4" t="inlineStr">
        <is>
          <t>Purchases, (Sales), Issuances, (Settlements)</t>
        </is>
      </c>
      <c r="B159" s="6" t="n">
        <v>2958</v>
      </c>
      <c r="C159" s="6" t="n">
        <v>-282</v>
      </c>
    </row>
    <row r="160">
      <c r="A160" s="4" t="inlineStr">
        <is>
          <t>Transfer In</t>
        </is>
      </c>
      <c r="B160" s="6" t="n">
        <v>160</v>
      </c>
      <c r="C160" s="6" t="n">
        <v>7</v>
      </c>
    </row>
    <row r="161">
      <c r="A161" s="4" t="inlineStr">
        <is>
          <t>Transfers (Out)</t>
        </is>
      </c>
      <c r="B161" s="6" t="n">
        <v>-327</v>
      </c>
      <c r="C161" s="6" t="n">
        <v>-271</v>
      </c>
    </row>
    <row r="162">
      <c r="A162" s="4" t="inlineStr">
        <is>
          <t>Fair Value, Measurement with Unobservable Inputs Reconciliation, Recurring Basis, Asset, Transfers, Net</t>
        </is>
      </c>
      <c r="B162" s="6" t="n">
        <v>-167</v>
      </c>
      <c r="C162" s="6" t="n">
        <v>-264</v>
      </c>
    </row>
    <row r="163">
      <c r="A163" s="4" t="inlineStr">
        <is>
          <t>Fair Value, Measurement with Unobservable Inputs Reconciliation, Recurring Basis, Asset, Issuances</t>
        </is>
      </c>
      <c r="B163" s="6" t="n">
        <v>0</v>
      </c>
      <c r="C163" s="6" t="n">
        <v>0</v>
      </c>
    </row>
    <row r="164">
      <c r="A164" s="4" t="inlineStr">
        <is>
          <t>ABS | AFS securities – Foreign currency forwards | Related Party</t>
        </is>
      </c>
    </row>
    <row r="165">
      <c r="A165" s="3" t="inlineStr">
        <is>
          <t>Fair Value, Assets and Liabilities Measured on Recurring Basis, Unobservable Input Reconciliation [Line Items]</t>
        </is>
      </c>
    </row>
    <row r="166">
      <c r="A166" s="4" t="inlineStr">
        <is>
          <t>Purchases</t>
        </is>
      </c>
      <c r="B166" s="6" t="n">
        <v>3679</v>
      </c>
      <c r="C166" s="6" t="n">
        <v>2156</v>
      </c>
    </row>
    <row r="167">
      <c r="A167" s="4" t="inlineStr">
        <is>
          <t>Sales</t>
        </is>
      </c>
      <c r="B167" s="6" t="n">
        <v>-212</v>
      </c>
      <c r="C167" s="6" t="n">
        <v>-5</v>
      </c>
    </row>
    <row r="168">
      <c r="A168" s="4" t="inlineStr">
        <is>
          <t>Settlements</t>
        </is>
      </c>
      <c r="B168" s="6" t="n">
        <v>-1081</v>
      </c>
      <c r="C168" s="6" t="n">
        <v>-262</v>
      </c>
    </row>
    <row r="169">
      <c r="A169" s="4" t="inlineStr">
        <is>
          <t>Purchases, (Sales), Issuances, (Settlements)</t>
        </is>
      </c>
      <c r="B169" s="6" t="n">
        <v>2386</v>
      </c>
      <c r="C169" s="6" t="n">
        <v>1889</v>
      </c>
    </row>
    <row r="170">
      <c r="A170" s="4" t="inlineStr">
        <is>
          <t>Transfer In</t>
        </is>
      </c>
      <c r="B170" s="6" t="n">
        <v>0</v>
      </c>
      <c r="C170" s="6" t="n">
        <v>0</v>
      </c>
    </row>
    <row r="171">
      <c r="A171" s="4" t="inlineStr">
        <is>
          <t>Transfers (Out)</t>
        </is>
      </c>
      <c r="B171" s="6" t="n">
        <v>0</v>
      </c>
      <c r="C171" s="6" t="n">
        <v>-165</v>
      </c>
    </row>
    <row r="172">
      <c r="A172" s="4" t="inlineStr">
        <is>
          <t>Fair Value, Measurement with Unobservable Inputs Reconciliation, Recurring Basis, Asset, Transfers, Net</t>
        </is>
      </c>
      <c r="B172" s="6" t="n">
        <v>0</v>
      </c>
      <c r="C172" s="6" t="n">
        <v>-165</v>
      </c>
    </row>
    <row r="173">
      <c r="A173" s="4" t="inlineStr">
        <is>
          <t>Fair Value, Measurement with Unobservable Inputs Reconciliation, Recurring Basis, Asset, Issuances</t>
        </is>
      </c>
      <c r="B173" s="6" t="n">
        <v>0</v>
      </c>
      <c r="C173" s="6" t="n">
        <v>0</v>
      </c>
    </row>
    <row r="174">
      <c r="A174" s="4" t="inlineStr">
        <is>
          <t>RMBS | Trading securities | Consolidated Entity Excluding Affiliated Entity</t>
        </is>
      </c>
    </row>
    <row r="175">
      <c r="A175" s="3" t="inlineStr">
        <is>
          <t>Fair Value, Assets and Liabilities Measured on Recurring Basis, Unobservable Input Reconciliation [Line Items]</t>
        </is>
      </c>
    </row>
    <row r="176">
      <c r="A176" s="4" t="inlineStr">
        <is>
          <t>Purchases</t>
        </is>
      </c>
      <c r="B176" s="6" t="n">
        <v>0</v>
      </c>
      <c r="C176" s="6" t="n">
        <v>0</v>
      </c>
    </row>
    <row r="177">
      <c r="A177" s="4" t="inlineStr">
        <is>
          <t>Sales</t>
        </is>
      </c>
      <c r="B177" s="6" t="n">
        <v>0</v>
      </c>
      <c r="C177" s="6" t="n">
        <v>0</v>
      </c>
    </row>
    <row r="178">
      <c r="A178" s="4" t="inlineStr">
        <is>
          <t>Settlements</t>
        </is>
      </c>
      <c r="B178" s="6" t="n">
        <v>0</v>
      </c>
      <c r="C178" s="6" t="n">
        <v>0</v>
      </c>
    </row>
    <row r="179">
      <c r="A179" s="4" t="inlineStr">
        <is>
          <t>Purchases, (Sales), Issuances, (Settlements)</t>
        </is>
      </c>
      <c r="B179" s="6" t="n">
        <v>0</v>
      </c>
      <c r="C179" s="6" t="n">
        <v>0</v>
      </c>
    </row>
    <row r="180">
      <c r="A180" s="4" t="inlineStr">
        <is>
          <t>Transfer In</t>
        </is>
      </c>
      <c r="B180" s="6" t="n">
        <v>4</v>
      </c>
      <c r="C180" s="6" t="n">
        <v>5</v>
      </c>
    </row>
    <row r="181">
      <c r="A181" s="4" t="inlineStr">
        <is>
          <t>Transfers (Out)</t>
        </is>
      </c>
      <c r="B181" s="6" t="n">
        <v>-22</v>
      </c>
      <c r="C181" s="6" t="n">
        <v>-1</v>
      </c>
    </row>
    <row r="182">
      <c r="A182" s="4" t="inlineStr">
        <is>
          <t>Fair Value, Measurement with Unobservable Inputs Reconciliation, Recurring Basis, Asset, Transfers, Net</t>
        </is>
      </c>
      <c r="B182" s="6" t="n">
        <v>-18</v>
      </c>
      <c r="C182" s="6" t="n">
        <v>4</v>
      </c>
    </row>
    <row r="183">
      <c r="A183" s="4" t="inlineStr">
        <is>
          <t>Fair Value, Measurement with Unobservable Inputs Reconciliation, Recurring Basis, Asset, Issuances</t>
        </is>
      </c>
      <c r="B183" s="6" t="n">
        <v>0</v>
      </c>
      <c r="C183" s="6" t="n">
        <v>0</v>
      </c>
    </row>
    <row r="184">
      <c r="A184" s="4" t="inlineStr">
        <is>
          <t>CMBS | AFS securities – Foreign currency forwards | Consolidated Entity Excluding Affiliated Entity</t>
        </is>
      </c>
    </row>
    <row r="185">
      <c r="A185" s="3" t="inlineStr">
        <is>
          <t>Fair Value, Assets and Liabilities Measured on Recurring Basis, Unobservable Input Reconciliation [Line Items]</t>
        </is>
      </c>
    </row>
    <row r="186">
      <c r="A186" s="4" t="inlineStr">
        <is>
          <t>Purchases</t>
        </is>
      </c>
      <c r="B186" s="6" t="n">
        <v>0</v>
      </c>
      <c r="C186" s="6" t="n">
        <v>0</v>
      </c>
    </row>
    <row r="187">
      <c r="A187" s="4" t="inlineStr">
        <is>
          <t>Sales</t>
        </is>
      </c>
      <c r="B187" s="6" t="n">
        <v>-10</v>
      </c>
      <c r="C187" s="6" t="n">
        <v>-4</v>
      </c>
    </row>
    <row r="188">
      <c r="A188" s="4" t="inlineStr">
        <is>
          <t>Settlements</t>
        </is>
      </c>
      <c r="B188" s="6" t="n">
        <v>-1</v>
      </c>
      <c r="C188" s="6" t="n">
        <v>-1</v>
      </c>
    </row>
    <row r="189">
      <c r="A189" s="4" t="inlineStr">
        <is>
          <t>Purchases, (Sales), Issuances, (Settlements)</t>
        </is>
      </c>
      <c r="B189" s="6" t="n">
        <v>-11</v>
      </c>
      <c r="C189" s="6" t="n">
        <v>-5</v>
      </c>
    </row>
    <row r="190">
      <c r="A190" s="4" t="inlineStr">
        <is>
          <t>Transfer In</t>
        </is>
      </c>
      <c r="B190" s="6" t="n">
        <v>43</v>
      </c>
      <c r="C190" s="6" t="n">
        <v>11</v>
      </c>
    </row>
    <row r="191">
      <c r="A191" s="4" t="inlineStr">
        <is>
          <t>Transfers (Out)</t>
        </is>
      </c>
      <c r="B191" s="6" t="n">
        <v>-40</v>
      </c>
      <c r="C191" s="6" t="n">
        <v>0</v>
      </c>
    </row>
    <row r="192">
      <c r="A192" s="4" t="inlineStr">
        <is>
          <t>Fair Value, Measurement with Unobservable Inputs Reconciliation, Recurring Basis, Asset, Transfers, Net</t>
        </is>
      </c>
      <c r="B192" s="6" t="n">
        <v>3</v>
      </c>
      <c r="C192" s="6" t="n">
        <v>11</v>
      </c>
    </row>
    <row r="193">
      <c r="A193" s="4" t="inlineStr">
        <is>
          <t>Fair Value, Measurement with Unobservable Inputs Reconciliation, Recurring Basis, Asset, Issuances</t>
        </is>
      </c>
      <c r="B193" s="6" t="n">
        <v>0</v>
      </c>
      <c r="C193" s="6" t="n">
        <v>0</v>
      </c>
    </row>
    <row r="194">
      <c r="A194" s="4" t="inlineStr">
        <is>
          <t>Mortgage loans | Consolidated Entity Excluding Affiliated Entity</t>
        </is>
      </c>
    </row>
    <row r="195">
      <c r="A195" s="3" t="inlineStr">
        <is>
          <t>Fair Value, Assets and Liabilities Measured on Recurring Basis, Unobservable Input Reconciliation [Line Items]</t>
        </is>
      </c>
    </row>
    <row r="196">
      <c r="A196" s="4" t="inlineStr">
        <is>
          <t>Purchases</t>
        </is>
      </c>
      <c r="B196" s="6" t="n">
        <v>0</v>
      </c>
      <c r="C196" s="6" t="n">
        <v>0</v>
      </c>
    </row>
    <row r="197">
      <c r="A197" s="4" t="inlineStr">
        <is>
          <t>Sales</t>
        </is>
      </c>
      <c r="B197" s="6" t="n">
        <v>0</v>
      </c>
      <c r="C197" s="6" t="n">
        <v>0</v>
      </c>
    </row>
    <row r="198">
      <c r="A198" s="4" t="inlineStr">
        <is>
          <t>Settlements</t>
        </is>
      </c>
      <c r="B198" s="6" t="n">
        <v>-2</v>
      </c>
      <c r="C198" s="6" t="n">
        <v>-8</v>
      </c>
    </row>
    <row r="199">
      <c r="A199" s="4" t="inlineStr">
        <is>
          <t>Purchases, (Sales), Issuances, (Settlements)</t>
        </is>
      </c>
      <c r="B199" s="6" t="n">
        <v>-2</v>
      </c>
      <c r="C199" s="6" t="n">
        <v>-8</v>
      </c>
    </row>
    <row r="200">
      <c r="A200" s="4" t="inlineStr">
        <is>
          <t>Transfer In</t>
        </is>
      </c>
      <c r="B200" s="6" t="n">
        <v>0</v>
      </c>
      <c r="C200" s="6" t="n">
        <v>0</v>
      </c>
    </row>
    <row r="201">
      <c r="A201" s="4" t="inlineStr">
        <is>
          <t>Transfers (Out)</t>
        </is>
      </c>
      <c r="B201" s="6" t="n">
        <v>0</v>
      </c>
      <c r="C201" s="6" t="n">
        <v>0</v>
      </c>
    </row>
    <row r="202">
      <c r="A202" s="4" t="inlineStr">
        <is>
          <t>Fair Value, Measurement with Unobservable Inputs Reconciliation, Recurring Basis, Asset, Transfers, Net</t>
        </is>
      </c>
      <c r="B202" s="6" t="n">
        <v>0</v>
      </c>
      <c r="C202" s="6" t="n">
        <v>0</v>
      </c>
    </row>
    <row r="203">
      <c r="A203" s="4" t="inlineStr">
        <is>
          <t>Fair Value, Measurement with Unobservable Inputs Reconciliation, Recurring Basis, Asset, Issuances</t>
        </is>
      </c>
      <c r="B203" s="6" t="n">
        <v>0</v>
      </c>
      <c r="C203" s="6" t="n">
        <v>0</v>
      </c>
    </row>
    <row r="204">
      <c r="A204" s="4" t="inlineStr">
        <is>
          <t>Reinsurance recoverable</t>
        </is>
      </c>
    </row>
    <row r="205">
      <c r="A205" s="3" t="inlineStr">
        <is>
          <t>Fair Value, Assets and Liabilities Measured on Recurring Basis, Unobservable Input Reconciliation [Line Items]</t>
        </is>
      </c>
    </row>
    <row r="206">
      <c r="A206" s="4" t="inlineStr">
        <is>
          <t>Purchases, (Sales), Issuances, (Settlements)</t>
        </is>
      </c>
      <c r="B206" s="6" t="n">
        <v>0</v>
      </c>
      <c r="C206" s="6" t="n">
        <v>0</v>
      </c>
    </row>
    <row r="207">
      <c r="A207" s="4" t="inlineStr">
        <is>
          <t>Fair Value, Measurement with Unobservable Inputs Reconciliation, Recurring Basis, Asset, Transfers, Net</t>
        </is>
      </c>
      <c r="B207" s="6" t="n">
        <v>0</v>
      </c>
      <c r="C207" s="6" t="n">
        <v>0</v>
      </c>
    </row>
    <row r="208">
      <c r="A208" s="4" t="inlineStr">
        <is>
          <t>Investment funds | Consolidated Entity Excluding Affiliated Entity</t>
        </is>
      </c>
    </row>
    <row r="209">
      <c r="A209" s="3" t="inlineStr">
        <is>
          <t>Fair Value, Assets and Liabilities Measured on Recurring Basis, Unobservable Input Reconciliation [Line Items]</t>
        </is>
      </c>
    </row>
    <row r="210">
      <c r="A210" s="4" t="inlineStr">
        <is>
          <t>Purchases</t>
        </is>
      </c>
      <c r="B210" s="6" t="n">
        <v>285</v>
      </c>
    </row>
    <row r="211">
      <c r="A211" s="4" t="inlineStr">
        <is>
          <t>Sales</t>
        </is>
      </c>
      <c r="B211" s="6" t="n">
        <v>-137</v>
      </c>
    </row>
    <row r="212">
      <c r="A212" s="4" t="inlineStr">
        <is>
          <t>Settlements</t>
        </is>
      </c>
      <c r="B212" s="6" t="n">
        <v>0</v>
      </c>
    </row>
    <row r="213">
      <c r="A213" s="4" t="inlineStr">
        <is>
          <t>Purchases, (Sales), Issuances, (Settlements)</t>
        </is>
      </c>
      <c r="B213" s="6" t="n">
        <v>148</v>
      </c>
      <c r="C213" s="6" t="n">
        <v>0</v>
      </c>
    </row>
    <row r="214">
      <c r="A214" s="4" t="inlineStr">
        <is>
          <t>Transfer In</t>
        </is>
      </c>
      <c r="B214" s="6" t="n">
        <v>109</v>
      </c>
    </row>
    <row r="215">
      <c r="A215" s="4" t="inlineStr">
        <is>
          <t>Transfers (Out)</t>
        </is>
      </c>
      <c r="B215" s="6" t="n">
        <v>0</v>
      </c>
    </row>
    <row r="216">
      <c r="A216" s="4" t="inlineStr">
        <is>
          <t>Fair Value, Measurement with Unobservable Inputs Reconciliation, Recurring Basis, Asset, Transfers, Net</t>
        </is>
      </c>
      <c r="B216" s="6" t="n">
        <v>109</v>
      </c>
      <c r="C216" s="6" t="n">
        <v>0</v>
      </c>
    </row>
    <row r="217">
      <c r="A217" s="4" t="inlineStr">
        <is>
          <t>Fair Value, Measurement with Unobservable Inputs Reconciliation, Recurring Basis, Asset, Issuances</t>
        </is>
      </c>
      <c r="B217" s="6" t="n">
        <v>0</v>
      </c>
    </row>
    <row r="218">
      <c r="A218" s="4" t="inlineStr">
        <is>
          <t>Investment funds | Related Party</t>
        </is>
      </c>
    </row>
    <row r="219">
      <c r="A219" s="3" t="inlineStr">
        <is>
          <t>Fair Value, Assets and Liabilities Measured on Recurring Basis, Unobservable Input Reconciliation [Line Items]</t>
        </is>
      </c>
    </row>
    <row r="220">
      <c r="A220" s="4" t="inlineStr">
        <is>
          <t>Purchases</t>
        </is>
      </c>
      <c r="B220" s="6" t="n">
        <v>1037</v>
      </c>
      <c r="C220" s="6" t="n">
        <v>1678</v>
      </c>
    </row>
    <row r="221">
      <c r="A221" s="4" t="inlineStr">
        <is>
          <t>Sales</t>
        </is>
      </c>
      <c r="B221" s="6" t="n">
        <v>0</v>
      </c>
      <c r="C221" s="6" t="n">
        <v>-75</v>
      </c>
    </row>
    <row r="222">
      <c r="A222" s="4" t="inlineStr">
        <is>
          <t>Settlements</t>
        </is>
      </c>
      <c r="B222" s="6" t="n">
        <v>0</v>
      </c>
      <c r="C222" s="6" t="n">
        <v>0</v>
      </c>
    </row>
    <row r="223">
      <c r="A223" s="4" t="inlineStr">
        <is>
          <t>Purchases, (Sales), Issuances, (Settlements)</t>
        </is>
      </c>
      <c r="B223" s="6" t="n">
        <v>1037</v>
      </c>
      <c r="C223" s="6" t="n">
        <v>1603</v>
      </c>
    </row>
    <row r="224">
      <c r="A224" s="4" t="inlineStr">
        <is>
          <t>Transfer In</t>
        </is>
      </c>
      <c r="B224" s="6" t="n">
        <v>0</v>
      </c>
      <c r="C224" s="6" t="n">
        <v>0</v>
      </c>
    </row>
    <row r="225">
      <c r="A225" s="4" t="inlineStr">
        <is>
          <t>Transfers (Out)</t>
        </is>
      </c>
      <c r="B225" s="6" t="n">
        <v>0</v>
      </c>
      <c r="C225" s="6" t="n">
        <v>0</v>
      </c>
    </row>
    <row r="226">
      <c r="A226" s="4" t="inlineStr">
        <is>
          <t>Fair Value, Measurement with Unobservable Inputs Reconciliation, Recurring Basis, Asset, Transfers, Net</t>
        </is>
      </c>
      <c r="B226" s="6" t="n">
        <v>0</v>
      </c>
      <c r="C226" s="6" t="n">
        <v>0</v>
      </c>
    </row>
    <row r="227">
      <c r="A227" s="4" t="inlineStr">
        <is>
          <t>Fair Value, Measurement with Unobservable Inputs Reconciliation, Recurring Basis, Asset, Issuances</t>
        </is>
      </c>
      <c r="B227" s="6" t="n">
        <v>0</v>
      </c>
      <c r="C227" s="6" t="n">
        <v>0</v>
      </c>
    </row>
    <row r="228">
      <c r="A228" s="4" t="inlineStr">
        <is>
          <t>Embedded derivatives | Funds withheld at interest | Consolidated Entity Excluding Affiliated Entity</t>
        </is>
      </c>
    </row>
    <row r="229">
      <c r="A229" s="3" t="inlineStr">
        <is>
          <t>Fair Value, Assets and Liabilities Measured on Recurring Basis, Unobservable Input Reconciliation [Line Items]</t>
        </is>
      </c>
    </row>
    <row r="230">
      <c r="A230" s="4" t="inlineStr">
        <is>
          <t>Purchases, (Sales), Issuances, (Settlements)</t>
        </is>
      </c>
      <c r="B230" s="6" t="n">
        <v>0</v>
      </c>
      <c r="C230" s="6" t="n">
        <v>0</v>
      </c>
    </row>
    <row r="231">
      <c r="A231" s="4" t="inlineStr">
        <is>
          <t>Fair Value, Measurement with Unobservable Inputs Reconciliation, Recurring Basis, Asset, Transfers, Net</t>
        </is>
      </c>
      <c r="B231" s="6" t="n">
        <v>0</v>
      </c>
      <c r="C231" s="6" t="n">
        <v>0</v>
      </c>
    </row>
    <row r="232">
      <c r="A232" s="4" t="inlineStr">
        <is>
          <t>Embedded derivatives | Funds withheld at interest | Related Party</t>
        </is>
      </c>
    </row>
    <row r="233">
      <c r="A233" s="3" t="inlineStr">
        <is>
          <t>Fair Value, Assets and Liabilities Measured on Recurring Basis, Unobservable Input Reconciliation [Line Items]</t>
        </is>
      </c>
    </row>
    <row r="234">
      <c r="A234" s="4" t="inlineStr">
        <is>
          <t>Purchases, (Sales), Issuances, (Settlements)</t>
        </is>
      </c>
      <c r="B234" s="6" t="n">
        <v>0</v>
      </c>
      <c r="C234" s="6" t="n">
        <v>0</v>
      </c>
    </row>
    <row r="235">
      <c r="A235" s="4" t="inlineStr">
        <is>
          <t>Fair Value, Measurement with Unobservable Inputs Reconciliation, Recurring Basis, Asset, Transfers, Net</t>
        </is>
      </c>
      <c r="B235" s="6" t="n">
        <v>0</v>
      </c>
      <c r="C235" s="6" t="n">
        <v>0</v>
      </c>
    </row>
    <row r="236">
      <c r="A236" s="4" t="inlineStr">
        <is>
          <t>Interest sensitive contract liabilities | Embedded derivatives</t>
        </is>
      </c>
    </row>
    <row r="237">
      <c r="A237" s="3" t="inlineStr">
        <is>
          <t>Fair Value, Assets and Liabilities Measured on Recurring Basis, Unobservable Input Reconciliation [Line Items]</t>
        </is>
      </c>
    </row>
    <row r="238">
      <c r="A238" s="4" t="inlineStr">
        <is>
          <t>Purchases</t>
        </is>
      </c>
      <c r="B238" s="6" t="n">
        <v>0</v>
      </c>
      <c r="C238" s="6" t="n">
        <v>0</v>
      </c>
    </row>
    <row r="239">
      <c r="A239" s="4" t="inlineStr">
        <is>
          <t>Issuances</t>
        </is>
      </c>
      <c r="B239" s="6" t="n">
        <v>-1474</v>
      </c>
      <c r="C239" s="6" t="n">
        <v>-1188</v>
      </c>
    </row>
    <row r="240">
      <c r="A240" s="4" t="inlineStr">
        <is>
          <t>Sales</t>
        </is>
      </c>
      <c r="B240" s="6" t="n">
        <v>0</v>
      </c>
      <c r="C240" s="6" t="n">
        <v>0</v>
      </c>
    </row>
    <row r="241">
      <c r="A241" s="4" t="inlineStr">
        <is>
          <t>Settlements</t>
        </is>
      </c>
      <c r="B241" s="6" t="n">
        <v>891</v>
      </c>
      <c r="C241" s="6" t="n">
        <v>641</v>
      </c>
    </row>
    <row r="242">
      <c r="A242" s="4" t="inlineStr">
        <is>
          <t>Purchases, (Sales), Issuances, (Settlements), Liabilities</t>
        </is>
      </c>
      <c r="B242" s="6" t="n">
        <v>-583</v>
      </c>
      <c r="C242" s="6" t="n">
        <v>-547</v>
      </c>
    </row>
    <row r="243">
      <c r="A243" s="4" t="inlineStr">
        <is>
          <t>Fair Value, Measurement with Unobservable Inputs Reconciliation, Recurring Basis, Liability, Transfers, Net</t>
        </is>
      </c>
      <c r="B243" s="6" t="n">
        <v>0</v>
      </c>
      <c r="C243" s="6" t="n">
        <v>0</v>
      </c>
    </row>
    <row r="244">
      <c r="A244" s="4" t="inlineStr">
        <is>
          <t>Transfers In</t>
        </is>
      </c>
      <c r="B244" s="6" t="n">
        <v>0</v>
      </c>
      <c r="C244" s="6" t="n">
        <v>0</v>
      </c>
    </row>
    <row r="245">
      <c r="A245" s="4" t="inlineStr">
        <is>
          <t>Transfers (Out)</t>
        </is>
      </c>
      <c r="B245" s="6" t="n">
        <v>0</v>
      </c>
      <c r="C245" s="6" t="n">
        <v>0</v>
      </c>
    </row>
    <row r="246">
      <c r="A246" s="4" t="inlineStr">
        <is>
          <t>Derivative liabilities</t>
        </is>
      </c>
    </row>
    <row r="247">
      <c r="A247" s="3" t="inlineStr">
        <is>
          <t>Fair Value, Assets and Liabilities Measured on Recurring Basis, Unobservable Input Reconciliation [Line Items]</t>
        </is>
      </c>
    </row>
    <row r="248">
      <c r="A248" s="4" t="inlineStr">
        <is>
          <t>Purchases, (Sales), Issuances, (Settlements), Liabilities</t>
        </is>
      </c>
      <c r="B248" s="6" t="n">
        <v>0</v>
      </c>
      <c r="C248" s="6" t="n">
        <v>0</v>
      </c>
    </row>
    <row r="249">
      <c r="A249" s="4" t="inlineStr">
        <is>
          <t>Fair Value, Measurement with Unobservable Inputs Reconciliation, Recurring Basis, Liability, Transfers, Net</t>
        </is>
      </c>
      <c r="B249" s="5" t="n">
        <v>0</v>
      </c>
      <c r="C24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Unobservable Inputs for the Embedded Derivatives of Interest Sensitive Contract Liabilities (Details) $ in Millions</t>
        </is>
      </c>
      <c r="B1" s="2" t="inlineStr">
        <is>
          <t>Dec. 31, 2021USD ($)</t>
        </is>
      </c>
      <c r="C1" s="2" t="inlineStr">
        <is>
          <t>Dec. 31, 2020USD ($)</t>
        </is>
      </c>
    </row>
    <row r="2">
      <c r="A2" s="3" t="inlineStr">
        <is>
          <t>Fair Value Unobservable Inputs</t>
        </is>
      </c>
    </row>
    <row r="3">
      <c r="A3" s="4" t="inlineStr">
        <is>
          <t>Fair Value</t>
        </is>
      </c>
      <c r="B3" s="5" t="n">
        <v>110561</v>
      </c>
      <c r="C3" s="5" t="n">
        <v>89373</v>
      </c>
    </row>
    <row r="4">
      <c r="A4" s="4" t="inlineStr">
        <is>
          <t>Level 3</t>
        </is>
      </c>
    </row>
    <row r="5">
      <c r="A5" s="3" t="inlineStr">
        <is>
          <t>Fair Value Unobservable Inputs</t>
        </is>
      </c>
    </row>
    <row r="6">
      <c r="A6" s="4" t="inlineStr">
        <is>
          <t>Fair Value</t>
        </is>
      </c>
      <c r="B6" s="6" t="n">
        <v>10167</v>
      </c>
      <c r="C6" s="6" t="n">
        <v>5858</v>
      </c>
    </row>
    <row r="7">
      <c r="A7" s="4" t="inlineStr">
        <is>
          <t>Interest sensitive contract liabilities | Embedded derivatives | Level 3</t>
        </is>
      </c>
    </row>
    <row r="8">
      <c r="A8" s="3" t="inlineStr">
        <is>
          <t>Fair Value Unobservable Inputs</t>
        </is>
      </c>
    </row>
    <row r="9">
      <c r="A9" s="4" t="inlineStr">
        <is>
          <t>Total liabilities measured at fair value</t>
        </is>
      </c>
      <c r="B9" s="5" t="n">
        <v>14907</v>
      </c>
      <c r="C9" s="5" t="n">
        <v>12873</v>
      </c>
    </row>
    <row r="10">
      <c r="A10" s="4" t="inlineStr">
        <is>
          <t>Measurement Input, Entity Credit Risk [Member] | Minimum</t>
        </is>
      </c>
    </row>
    <row r="11">
      <c r="A11" s="3" t="inlineStr">
        <is>
          <t>Fair Value Unobservable Inputs</t>
        </is>
      </c>
    </row>
    <row r="12">
      <c r="A12" s="4" t="inlineStr">
        <is>
          <t>Embedded Derivative Liability, Measurement Input</t>
        </is>
      </c>
      <c r="B12" s="11" t="n">
        <v>0.001</v>
      </c>
      <c r="C12" s="6" t="n">
        <v>0</v>
      </c>
    </row>
    <row r="13">
      <c r="A13" s="4" t="inlineStr">
        <is>
          <t>Measurement Input, Entity Credit Risk [Member] | Maximum</t>
        </is>
      </c>
    </row>
    <row r="14">
      <c r="A14" s="3" t="inlineStr">
        <is>
          <t>Fair Value Unobservable Inputs</t>
        </is>
      </c>
    </row>
    <row r="15">
      <c r="A15" s="4" t="inlineStr">
        <is>
          <t>Embedded Derivative Liability, Measurement Input</t>
        </is>
      </c>
      <c r="B15" s="11" t="n">
        <v>0.01</v>
      </c>
      <c r="C15" s="11" t="n">
        <v>0.011</v>
      </c>
    </row>
    <row r="16">
      <c r="A16" s="4" t="inlineStr">
        <is>
          <t>Measurement Input, Entity Credit Risk [Member] | Weighted Average</t>
        </is>
      </c>
    </row>
    <row r="17">
      <c r="A17" s="3" t="inlineStr">
        <is>
          <t>Fair Value Unobservable Inputs</t>
        </is>
      </c>
    </row>
    <row r="18">
      <c r="A18" s="4" t="inlineStr">
        <is>
          <t>Embedded Derivative Liability, Measurement Input</t>
        </is>
      </c>
      <c r="B18" s="11" t="n">
        <v>0.006</v>
      </c>
      <c r="C18" s="11" t="n">
        <v>0.005</v>
      </c>
    </row>
    <row r="19">
      <c r="A19" s="4" t="inlineStr">
        <is>
          <t>Measurement Input, Option Volatility [Member] | Minimum</t>
        </is>
      </c>
    </row>
    <row r="20">
      <c r="A20" s="3" t="inlineStr">
        <is>
          <t>Fair Value Unobservable Inputs</t>
        </is>
      </c>
    </row>
    <row r="21">
      <c r="A21" s="4" t="inlineStr">
        <is>
          <t>Embedded Derivative Liability, Measurement Input</t>
        </is>
      </c>
      <c r="B21" s="11" t="n">
        <v>0.004</v>
      </c>
      <c r="C21" s="11" t="n">
        <v>0.006</v>
      </c>
    </row>
    <row r="22">
      <c r="A22" s="4" t="inlineStr">
        <is>
          <t>Measurement Input, Option Volatility [Member] | Maximum</t>
        </is>
      </c>
    </row>
    <row r="23">
      <c r="A23" s="3" t="inlineStr">
        <is>
          <t>Fair Value Unobservable Inputs</t>
        </is>
      </c>
    </row>
    <row r="24">
      <c r="A24" s="4" t="inlineStr">
        <is>
          <t>Embedded Derivative Liability, Measurement Input</t>
        </is>
      </c>
      <c r="B24" s="11" t="n">
        <v>0.034</v>
      </c>
      <c r="C24" s="11" t="n">
        <v>0.035</v>
      </c>
    </row>
    <row r="25">
      <c r="A25" s="4" t="inlineStr">
        <is>
          <t>Measurement Input, Option Volatility [Member] | Weighted Average</t>
        </is>
      </c>
    </row>
    <row r="26">
      <c r="A26" s="3" t="inlineStr">
        <is>
          <t>Fair Value Unobservable Inputs</t>
        </is>
      </c>
    </row>
    <row r="27">
      <c r="A27" s="4" t="inlineStr">
        <is>
          <t>Embedded Derivative Liability, Measurement Input</t>
        </is>
      </c>
      <c r="B27" s="11" t="n">
        <v>0.019</v>
      </c>
      <c r="C27" s="11" t="n">
        <v>0.019</v>
      </c>
    </row>
    <row r="28">
      <c r="A28" s="4" t="inlineStr">
        <is>
          <t>Measurement Input, Withdrawal Rate [Member] | Minimum</t>
        </is>
      </c>
    </row>
    <row r="29">
      <c r="A29" s="3" t="inlineStr">
        <is>
          <t>Fair Value Unobservable Inputs</t>
        </is>
      </c>
    </row>
    <row r="30">
      <c r="A30" s="4" t="inlineStr">
        <is>
          <t>Embedded Derivative Liability, Measurement Input</t>
        </is>
      </c>
      <c r="B30" s="11" t="n">
        <v>0.059</v>
      </c>
      <c r="C30" s="11" t="n">
        <v>0.053</v>
      </c>
    </row>
    <row r="31">
      <c r="A31" s="4" t="inlineStr">
        <is>
          <t>Measurement Input, Withdrawal Rate [Member] | Maximum</t>
        </is>
      </c>
    </row>
    <row r="32">
      <c r="A32" s="3" t="inlineStr">
        <is>
          <t>Fair Value Unobservable Inputs</t>
        </is>
      </c>
    </row>
    <row r="33">
      <c r="A33" s="4" t="inlineStr">
        <is>
          <t>Embedded Derivative Liability, Measurement Input</t>
        </is>
      </c>
      <c r="B33" s="11" t="n">
        <v>0.107</v>
      </c>
      <c r="C33" s="11" t="n">
        <v>0.095</v>
      </c>
    </row>
    <row r="34">
      <c r="A34" s="4" t="inlineStr">
        <is>
          <t>Measurement Input, Withdrawal Rate [Member] | Weighted Average</t>
        </is>
      </c>
    </row>
    <row r="35">
      <c r="A35" s="3" t="inlineStr">
        <is>
          <t>Fair Value Unobservable Inputs</t>
        </is>
      </c>
    </row>
    <row r="36">
      <c r="A36" s="4" t="inlineStr">
        <is>
          <t>Embedded Derivative Liability, Measurement Input</t>
        </is>
      </c>
      <c r="B36" s="11" t="n">
        <v>0.08</v>
      </c>
      <c r="C36" s="11" t="n">
        <v>0.07099999999999999</v>
      </c>
    </row>
    <row r="37">
      <c r="A37" s="4" t="inlineStr">
        <is>
          <t>Discount rate | Minimum</t>
        </is>
      </c>
    </row>
    <row r="38">
      <c r="A38" s="3" t="inlineStr">
        <is>
          <t>Fair Value Unobservable Inputs</t>
        </is>
      </c>
    </row>
    <row r="39">
      <c r="A39" s="4" t="inlineStr">
        <is>
          <t>Debt Securities, Available-for-sale, Measurement Input</t>
        </is>
      </c>
      <c r="B39" s="11" t="n">
        <v>0.014</v>
      </c>
      <c r="C39" s="11" t="n">
        <v>0.017</v>
      </c>
    </row>
    <row r="40">
      <c r="A40" s="4" t="inlineStr">
        <is>
          <t>Discount rate | Maximum</t>
        </is>
      </c>
    </row>
    <row r="41">
      <c r="A41" s="3" t="inlineStr">
        <is>
          <t>Fair Value Unobservable Inputs</t>
        </is>
      </c>
    </row>
    <row r="42">
      <c r="A42" s="4" t="inlineStr">
        <is>
          <t>Debt Securities, Available-for-sale, Measurement Input</t>
        </is>
      </c>
      <c r="B42" s="11" t="n">
        <v>0.194</v>
      </c>
      <c r="C42" s="11" t="n">
        <v>0.35</v>
      </c>
    </row>
    <row r="43">
      <c r="A43" s="4" t="inlineStr">
        <is>
          <t>Discount rate | Weighted Average</t>
        </is>
      </c>
    </row>
    <row r="44">
      <c r="A44" s="3" t="inlineStr">
        <is>
          <t>Fair Value Unobservable Inputs</t>
        </is>
      </c>
    </row>
    <row r="45">
      <c r="A45" s="4" t="inlineStr">
        <is>
          <t>Debt Securities, Available-for-sale, Measurement Input</t>
        </is>
      </c>
      <c r="B45" s="11" t="n">
        <v>0.052</v>
      </c>
      <c r="C45" s="11" t="n">
        <v>0.0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Equity Securities Without a Readily Determinable Fair Value (Details) $ in Millions</t>
        </is>
      </c>
      <c r="B1" s="2" t="inlineStr">
        <is>
          <t>Dec. 31, 2020USD ($)</t>
        </is>
      </c>
    </row>
    <row r="2">
      <c r="A2" s="3" t="inlineStr">
        <is>
          <t>Fair Value Disclosures [Abstract]</t>
        </is>
      </c>
    </row>
    <row r="3">
      <c r="A3" s="4" t="inlineStr">
        <is>
          <t>Equity Securities without Readily Determinable Fair Value, Amount</t>
        </is>
      </c>
      <c r="B3" s="5" t="n">
        <v>202</v>
      </c>
    </row>
    <row r="4">
      <c r="A4" s="4" t="inlineStr">
        <is>
          <t>Equity Securities without Readily Determinable Fair Value, Impairment Loss, Cumulative Amount</t>
        </is>
      </c>
      <c r="B4" s="5" t="n">
        <v>2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Millions</t>
        </is>
      </c>
      <c r="B1" s="2" t="inlineStr">
        <is>
          <t>Dec. 31, 2021</t>
        </is>
      </c>
      <c r="C1" s="2" t="inlineStr">
        <is>
          <t>Dec. 31, 2020</t>
        </is>
      </c>
    </row>
    <row r="2">
      <c r="A2" s="3" t="inlineStr">
        <is>
          <t>Assets</t>
        </is>
      </c>
    </row>
    <row r="3">
      <c r="A3" s="4" t="inlineStr">
        <is>
          <t>Mortgage loans</t>
        </is>
      </c>
      <c r="B3" s="5" t="n">
        <v>24148</v>
      </c>
      <c r="C3" s="5" t="n">
        <v>15938</v>
      </c>
    </row>
    <row r="4">
      <c r="A4" s="4" t="inlineStr">
        <is>
          <t>Investment funds</t>
        </is>
      </c>
      <c r="B4" s="6" t="n">
        <v>9866</v>
      </c>
      <c r="C4" s="6" t="n">
        <v>6087</v>
      </c>
    </row>
    <row r="5">
      <c r="A5" s="3" t="inlineStr">
        <is>
          <t>Liabilities</t>
        </is>
      </c>
    </row>
    <row r="6">
      <c r="A6" s="4" t="inlineStr">
        <is>
          <t>Interest Sensitive Contract Liabilities</t>
        </is>
      </c>
      <c r="B6" s="6" t="n">
        <v>156325</v>
      </c>
      <c r="C6" s="6" t="n">
        <v>144566</v>
      </c>
    </row>
    <row r="7">
      <c r="A7" s="4" t="inlineStr">
        <is>
          <t>Long-term Debt</t>
        </is>
      </c>
      <c r="B7" s="6" t="n">
        <v>2964</v>
      </c>
      <c r="C7" s="6" t="n">
        <v>1976</v>
      </c>
    </row>
    <row r="8">
      <c r="A8" s="4" t="inlineStr">
        <is>
          <t>Funds withheld liability</t>
        </is>
      </c>
      <c r="B8" s="6" t="n">
        <v>439</v>
      </c>
      <c r="C8" s="6" t="n">
        <v>452</v>
      </c>
    </row>
    <row r="9">
      <c r="A9" s="4" t="inlineStr">
        <is>
          <t>Consolidated Entity Excluding Affiliated Entity</t>
        </is>
      </c>
    </row>
    <row r="10">
      <c r="A10" s="3" t="inlineStr">
        <is>
          <t>Assets</t>
        </is>
      </c>
    </row>
    <row r="11">
      <c r="A11" s="4" t="inlineStr">
        <is>
          <t>Mortgage loans</t>
        </is>
      </c>
      <c r="B11" s="6" t="n">
        <v>22557</v>
      </c>
      <c r="C11" s="6" t="n">
        <v>15264</v>
      </c>
    </row>
    <row r="12">
      <c r="A12" s="4" t="inlineStr">
        <is>
          <t>Investment funds</t>
        </is>
      </c>
      <c r="B12" s="6" t="n">
        <v>1407</v>
      </c>
      <c r="C12" s="6" t="n">
        <v>803</v>
      </c>
    </row>
    <row r="13">
      <c r="A13" s="4" t="inlineStr">
        <is>
          <t>Loans, Gross, Insurance Policy</t>
        </is>
      </c>
      <c r="B13" s="6" t="n">
        <v>312</v>
      </c>
      <c r="C13" s="6" t="n">
        <v>369</v>
      </c>
    </row>
    <row r="14">
      <c r="A14" s="4" t="inlineStr">
        <is>
          <t>Funds withheld at interest</t>
        </is>
      </c>
      <c r="B14" s="6" t="n">
        <v>43907</v>
      </c>
      <c r="C14" s="6" t="n">
        <v>48612</v>
      </c>
    </row>
    <row r="15">
      <c r="A15" s="4" t="inlineStr">
        <is>
          <t>Other investments</t>
        </is>
      </c>
      <c r="B15" s="6" t="n">
        <v>1473</v>
      </c>
      <c r="C15" s="6" t="n">
        <v>572</v>
      </c>
    </row>
    <row r="16">
      <c r="A16" s="4" t="inlineStr">
        <is>
          <t>Short-term investments</t>
        </is>
      </c>
      <c r="B16" s="6" t="n">
        <v>139</v>
      </c>
      <c r="C16" s="6" t="n">
        <v>222</v>
      </c>
    </row>
    <row r="17">
      <c r="A17" s="4" t="inlineStr">
        <is>
          <t>Related Party</t>
        </is>
      </c>
    </row>
    <row r="18">
      <c r="A18" s="3" t="inlineStr">
        <is>
          <t>Assets</t>
        </is>
      </c>
    </row>
    <row r="19">
      <c r="A19" s="4" t="inlineStr">
        <is>
          <t>Mortgage loans</t>
        </is>
      </c>
      <c r="B19" s="6" t="n">
        <v>1591</v>
      </c>
      <c r="C19" s="6" t="n">
        <v>674</v>
      </c>
    </row>
    <row r="20">
      <c r="A20" s="4" t="inlineStr">
        <is>
          <t>Investment funds</t>
        </is>
      </c>
      <c r="B20" s="6" t="n">
        <v>8459</v>
      </c>
      <c r="C20" s="6" t="n">
        <v>5284</v>
      </c>
    </row>
    <row r="21">
      <c r="A21" s="4" t="inlineStr">
        <is>
          <t>Funds withheld at interest</t>
        </is>
      </c>
      <c r="B21" s="6" t="n">
        <v>12207</v>
      </c>
      <c r="C21" s="6" t="n">
        <v>13030</v>
      </c>
    </row>
    <row r="22">
      <c r="A22" s="4" t="inlineStr">
        <is>
          <t>Other investments</t>
        </is>
      </c>
      <c r="B22" s="6" t="n">
        <v>222</v>
      </c>
      <c r="C22" s="6" t="n">
        <v>469</v>
      </c>
    </row>
    <row r="23">
      <c r="A23" s="3" t="inlineStr">
        <is>
          <t>Liabilities</t>
        </is>
      </c>
    </row>
    <row r="24">
      <c r="A24" s="4" t="inlineStr">
        <is>
          <t>Interest Sensitive Contract Liabilities</t>
        </is>
      </c>
      <c r="B24" s="6" t="n">
        <v>12948</v>
      </c>
      <c r="C24" s="6" t="n">
        <v>14150</v>
      </c>
    </row>
    <row r="25">
      <c r="A25" s="4" t="inlineStr">
        <is>
          <t>Carrying Value</t>
        </is>
      </c>
    </row>
    <row r="26">
      <c r="A26" s="3" t="inlineStr">
        <is>
          <t>Assets</t>
        </is>
      </c>
    </row>
    <row r="27">
      <c r="A27" s="4" t="inlineStr">
        <is>
          <t>Total assets not carried at fair value</t>
        </is>
      </c>
      <c r="B27" s="6" t="n">
        <v>86190</v>
      </c>
      <c r="C27" s="6" t="n">
        <v>79867</v>
      </c>
    </row>
    <row r="28">
      <c r="A28" s="3" t="inlineStr">
        <is>
          <t>Liabilities</t>
        </is>
      </c>
    </row>
    <row r="29">
      <c r="A29" s="4" t="inlineStr">
        <is>
          <t>Interest Sensitive Contract Liabilities</t>
        </is>
      </c>
      <c r="B29" s="6" t="n">
        <v>105293</v>
      </c>
      <c r="C29" s="6" t="n">
        <v>94685</v>
      </c>
    </row>
    <row r="30">
      <c r="A30" s="4" t="inlineStr">
        <is>
          <t>Long-term Debt</t>
        </is>
      </c>
      <c r="B30" s="6" t="n">
        <v>2964</v>
      </c>
      <c r="C30" s="6" t="n">
        <v>1976</v>
      </c>
    </row>
    <row r="31">
      <c r="A31" s="4" t="inlineStr">
        <is>
          <t>Payables for collateral on derivatives and securities to repurchase</t>
        </is>
      </c>
      <c r="B31" s="6" t="n">
        <v>3110</v>
      </c>
      <c r="C31" s="6" t="n">
        <v>598</v>
      </c>
    </row>
    <row r="32">
      <c r="A32" s="4" t="inlineStr">
        <is>
          <t>Funds withheld liability</t>
        </is>
      </c>
      <c r="B32" s="6" t="n">
        <v>394</v>
      </c>
      <c r="C32" s="6" t="n">
        <v>393</v>
      </c>
    </row>
    <row r="33">
      <c r="A33" s="4" t="inlineStr">
        <is>
          <t>Total liabilities not carried at fair value</t>
        </is>
      </c>
      <c r="B33" s="6" t="n">
        <v>111761</v>
      </c>
      <c r="C33" s="6" t="n">
        <v>97652</v>
      </c>
    </row>
    <row r="34">
      <c r="A34" s="4" t="inlineStr">
        <is>
          <t>Carrying Value | Consolidated Entity Excluding Affiliated Entity</t>
        </is>
      </c>
    </row>
    <row r="35">
      <c r="A35" s="3" t="inlineStr">
        <is>
          <t>Assets</t>
        </is>
      </c>
    </row>
    <row r="36">
      <c r="A36" s="4" t="inlineStr">
        <is>
          <t>Mortgage loans</t>
        </is>
      </c>
      <c r="B36" s="6" t="n">
        <v>22540</v>
      </c>
      <c r="C36" s="6" t="n">
        <v>15245</v>
      </c>
    </row>
    <row r="37">
      <c r="A37" s="4" t="inlineStr">
        <is>
          <t>Investment funds</t>
        </is>
      </c>
      <c r="B37" s="6" t="n">
        <v>995</v>
      </c>
      <c r="C37" s="6" t="n">
        <v>642</v>
      </c>
    </row>
    <row r="38">
      <c r="A38" s="4" t="inlineStr">
        <is>
          <t>Loans, Gross, Insurance Policy</t>
        </is>
      </c>
      <c r="B38" s="6" t="n">
        <v>312</v>
      </c>
      <c r="C38" s="6" t="n">
        <v>369</v>
      </c>
    </row>
    <row r="39">
      <c r="A39" s="4" t="inlineStr">
        <is>
          <t>Funds withheld at interest</t>
        </is>
      </c>
      <c r="B39" s="6" t="n">
        <v>43125</v>
      </c>
      <c r="C39" s="6" t="n">
        <v>46668</v>
      </c>
    </row>
    <row r="40">
      <c r="A40" s="4" t="inlineStr">
        <is>
          <t>Other investments</t>
        </is>
      </c>
      <c r="B40" s="6" t="n">
        <v>1343</v>
      </c>
      <c r="C40" s="6" t="n">
        <v>467</v>
      </c>
    </row>
    <row r="41">
      <c r="A41" s="4" t="inlineStr">
        <is>
          <t>Carrying Value | Related Party</t>
        </is>
      </c>
    </row>
    <row r="42">
      <c r="A42" s="3" t="inlineStr">
        <is>
          <t>Assets</t>
        </is>
      </c>
    </row>
    <row r="43">
      <c r="A43" s="4" t="inlineStr">
        <is>
          <t>Mortgage loans</t>
        </is>
      </c>
      <c r="B43" s="6" t="n">
        <v>1591</v>
      </c>
      <c r="C43" s="6" t="n">
        <v>674</v>
      </c>
    </row>
    <row r="44">
      <c r="A44" s="4" t="inlineStr">
        <is>
          <t>Investment funds</t>
        </is>
      </c>
      <c r="B44" s="6" t="n">
        <v>4433</v>
      </c>
      <c r="C44" s="6" t="n">
        <v>3165</v>
      </c>
    </row>
    <row r="45">
      <c r="A45" s="4" t="inlineStr">
        <is>
          <t>Funds withheld at interest</t>
        </is>
      </c>
      <c r="B45" s="6" t="n">
        <v>11629</v>
      </c>
      <c r="C45" s="6" t="n">
        <v>12168</v>
      </c>
    </row>
    <row r="46">
      <c r="A46" s="4" t="inlineStr">
        <is>
          <t>Other investments</t>
        </is>
      </c>
      <c r="B46" s="6" t="n">
        <v>222</v>
      </c>
      <c r="C46" s="6" t="n">
        <v>469</v>
      </c>
    </row>
    <row r="47">
      <c r="A47" s="4" t="inlineStr">
        <is>
          <t>Fair Value</t>
        </is>
      </c>
    </row>
    <row r="48">
      <c r="A48" s="3" t="inlineStr">
        <is>
          <t>Assets</t>
        </is>
      </c>
    </row>
    <row r="49">
      <c r="A49" s="4" t="inlineStr">
        <is>
          <t>Total assets not carried at fair value</t>
        </is>
      </c>
      <c r="B49" s="6" t="n">
        <v>86719</v>
      </c>
      <c r="C49" s="6" t="n">
        <v>80487</v>
      </c>
    </row>
    <row r="50">
      <c r="A50" s="3" t="inlineStr">
        <is>
          <t>Liabilities</t>
        </is>
      </c>
    </row>
    <row r="51">
      <c r="A51" s="4" t="inlineStr">
        <is>
          <t>Interest Sensitive Contract Liabilities</t>
        </is>
      </c>
      <c r="B51" s="6" t="n">
        <v>108621</v>
      </c>
      <c r="C51" s="6" t="n">
        <v>98945</v>
      </c>
    </row>
    <row r="52">
      <c r="A52" s="4" t="inlineStr">
        <is>
          <t>Long-term Debt</t>
        </is>
      </c>
      <c r="B52" s="6" t="n">
        <v>3295</v>
      </c>
      <c r="C52" s="6" t="n">
        <v>2259</v>
      </c>
    </row>
    <row r="53">
      <c r="A53" s="4" t="inlineStr">
        <is>
          <t>Payables for collateral on derivatives and securities to repurchase</t>
        </is>
      </c>
      <c r="B53" s="6" t="n">
        <v>3110</v>
      </c>
      <c r="C53" s="6" t="n">
        <v>598</v>
      </c>
    </row>
    <row r="54">
      <c r="A54" s="4" t="inlineStr">
        <is>
          <t>Funds withheld liability</t>
        </is>
      </c>
      <c r="B54" s="6" t="n">
        <v>394</v>
      </c>
      <c r="C54" s="6" t="n">
        <v>393</v>
      </c>
    </row>
    <row r="55">
      <c r="A55" s="4" t="inlineStr">
        <is>
          <t>Total liabilities not carried at fair value</t>
        </is>
      </c>
      <c r="B55" s="6" t="n">
        <v>115420</v>
      </c>
      <c r="C55" s="6" t="n">
        <v>102195</v>
      </c>
    </row>
    <row r="56">
      <c r="A56" s="4" t="inlineStr">
        <is>
          <t>Fair Value | Consolidated Entity Excluding Affiliated Entity</t>
        </is>
      </c>
    </row>
    <row r="57">
      <c r="A57" s="3" t="inlineStr">
        <is>
          <t>Assets</t>
        </is>
      </c>
    </row>
    <row r="58">
      <c r="A58" s="4" t="inlineStr">
        <is>
          <t>Mortgage loans</t>
        </is>
      </c>
      <c r="B58" s="6" t="n">
        <v>23059</v>
      </c>
      <c r="C58" s="6" t="n">
        <v>15811</v>
      </c>
    </row>
    <row r="59">
      <c r="A59" s="4" t="inlineStr">
        <is>
          <t>Investment funds</t>
        </is>
      </c>
      <c r="B59" s="6" t="n">
        <v>995</v>
      </c>
      <c r="C59" s="6" t="n">
        <v>642</v>
      </c>
    </row>
    <row r="60">
      <c r="A60" s="4" t="inlineStr">
        <is>
          <t>Loans, Gross, Insurance Policy</t>
        </is>
      </c>
      <c r="B60" s="6" t="n">
        <v>312</v>
      </c>
      <c r="C60" s="6" t="n">
        <v>369</v>
      </c>
    </row>
    <row r="61">
      <c r="A61" s="4" t="inlineStr">
        <is>
          <t>Funds withheld at interest</t>
        </is>
      </c>
      <c r="B61" s="6" t="n">
        <v>43125</v>
      </c>
      <c r="C61" s="6" t="n">
        <v>46668</v>
      </c>
    </row>
    <row r="62">
      <c r="A62" s="4" t="inlineStr">
        <is>
          <t>Other investments</t>
        </is>
      </c>
      <c r="B62" s="6" t="n">
        <v>1343</v>
      </c>
      <c r="C62" s="6" t="n">
        <v>471</v>
      </c>
    </row>
    <row r="63">
      <c r="A63" s="4" t="inlineStr">
        <is>
          <t>Fair Value | Related Party</t>
        </is>
      </c>
    </row>
    <row r="64">
      <c r="A64" s="3" t="inlineStr">
        <is>
          <t>Assets</t>
        </is>
      </c>
    </row>
    <row r="65">
      <c r="A65" s="4" t="inlineStr">
        <is>
          <t>Mortgage loans</t>
        </is>
      </c>
      <c r="B65" s="6" t="n">
        <v>1600</v>
      </c>
      <c r="C65" s="6" t="n">
        <v>694</v>
      </c>
    </row>
    <row r="66">
      <c r="A66" s="4" t="inlineStr">
        <is>
          <t>Investment funds</t>
        </is>
      </c>
      <c r="B66" s="6" t="n">
        <v>4433</v>
      </c>
      <c r="C66" s="6" t="n">
        <v>3165</v>
      </c>
    </row>
    <row r="67">
      <c r="A67" s="4" t="inlineStr">
        <is>
          <t>Funds withheld at interest</t>
        </is>
      </c>
      <c r="B67" s="6" t="n">
        <v>11629</v>
      </c>
      <c r="C67" s="6" t="n">
        <v>12168</v>
      </c>
    </row>
    <row r="68">
      <c r="A68" s="4" t="inlineStr">
        <is>
          <t>Other investments</t>
        </is>
      </c>
      <c r="B68" s="6" t="n">
        <v>223</v>
      </c>
      <c r="C68" s="6" t="n">
        <v>499</v>
      </c>
    </row>
    <row r="69">
      <c r="A69" s="4" t="inlineStr">
        <is>
          <t>NAV | Fair Value</t>
        </is>
      </c>
    </row>
    <row r="70">
      <c r="A70" s="3" t="inlineStr">
        <is>
          <t>Assets</t>
        </is>
      </c>
    </row>
    <row r="71">
      <c r="A71" s="4" t="inlineStr">
        <is>
          <t>Total assets not carried at fair value</t>
        </is>
      </c>
      <c r="B71" s="6" t="n">
        <v>5428</v>
      </c>
      <c r="C71" s="6" t="n">
        <v>3807</v>
      </c>
    </row>
    <row r="72">
      <c r="A72" s="4" t="inlineStr">
        <is>
          <t>NAV | Fair Value | Consolidated Entity Excluding Affiliated Entity</t>
        </is>
      </c>
    </row>
    <row r="73">
      <c r="A73" s="3" t="inlineStr">
        <is>
          <t>Assets</t>
        </is>
      </c>
    </row>
    <row r="74">
      <c r="A74" s="4" t="inlineStr">
        <is>
          <t>Investment funds</t>
        </is>
      </c>
      <c r="B74" s="6" t="n">
        <v>995</v>
      </c>
      <c r="C74" s="6" t="n">
        <v>642</v>
      </c>
    </row>
    <row r="75">
      <c r="A75" s="4" t="inlineStr">
        <is>
          <t>NAV | Fair Value | Related Party</t>
        </is>
      </c>
    </row>
    <row r="76">
      <c r="A76" s="3" t="inlineStr">
        <is>
          <t>Assets</t>
        </is>
      </c>
    </row>
    <row r="77">
      <c r="A77" s="4" t="inlineStr">
        <is>
          <t>Investment funds</t>
        </is>
      </c>
      <c r="B77" s="6" t="n">
        <v>4433</v>
      </c>
      <c r="C77" s="6" t="n">
        <v>3165</v>
      </c>
    </row>
    <row r="78">
      <c r="A78" s="4" t="inlineStr">
        <is>
          <t>Level 1 | Fair Value</t>
        </is>
      </c>
    </row>
    <row r="79">
      <c r="A79" s="3" t="inlineStr">
        <is>
          <t>Assets</t>
        </is>
      </c>
    </row>
    <row r="80">
      <c r="A80" s="4" t="inlineStr">
        <is>
          <t>Total assets not carried at fair value</t>
        </is>
      </c>
      <c r="B80" s="6" t="n">
        <v>0</v>
      </c>
      <c r="C80" s="6" t="n">
        <v>0</v>
      </c>
    </row>
    <row r="81">
      <c r="A81" s="3" t="inlineStr">
        <is>
          <t>Liabilities</t>
        </is>
      </c>
    </row>
    <row r="82">
      <c r="A82" s="4" t="inlineStr">
        <is>
          <t>Interest Sensitive Contract Liabilities</t>
        </is>
      </c>
      <c r="B82" s="6" t="n">
        <v>0</v>
      </c>
      <c r="C82" s="6" t="n">
        <v>0</v>
      </c>
    </row>
    <row r="83">
      <c r="A83" s="4" t="inlineStr">
        <is>
          <t>Long-term Debt</t>
        </is>
      </c>
      <c r="B83" s="6" t="n">
        <v>0</v>
      </c>
      <c r="C83" s="6" t="n">
        <v>0</v>
      </c>
    </row>
    <row r="84">
      <c r="A84" s="4" t="inlineStr">
        <is>
          <t>Payables for collateral on derivatives and securities to repurchase</t>
        </is>
      </c>
      <c r="B84" s="6" t="n">
        <v>0</v>
      </c>
      <c r="C84" s="6" t="n">
        <v>0</v>
      </c>
    </row>
    <row r="85">
      <c r="A85" s="4" t="inlineStr">
        <is>
          <t>Funds withheld liability</t>
        </is>
      </c>
      <c r="B85" s="6" t="n">
        <v>0</v>
      </c>
      <c r="C85" s="6" t="n">
        <v>0</v>
      </c>
    </row>
    <row r="86">
      <c r="A86" s="4" t="inlineStr">
        <is>
          <t>Total liabilities not carried at fair value</t>
        </is>
      </c>
      <c r="B86" s="6" t="n">
        <v>0</v>
      </c>
      <c r="C86" s="6" t="n">
        <v>0</v>
      </c>
    </row>
    <row r="87">
      <c r="A87" s="4" t="inlineStr">
        <is>
          <t>Level 1 | Fair Value | Consolidated Entity Excluding Affiliated Entity</t>
        </is>
      </c>
    </row>
    <row r="88">
      <c r="A88" s="3" t="inlineStr">
        <is>
          <t>Assets</t>
        </is>
      </c>
    </row>
    <row r="89">
      <c r="A89" s="4" t="inlineStr">
        <is>
          <t>Mortgage loans</t>
        </is>
      </c>
      <c r="B89" s="6" t="n">
        <v>0</v>
      </c>
      <c r="C89" s="6" t="n">
        <v>0</v>
      </c>
    </row>
    <row r="90">
      <c r="A90" s="4" t="inlineStr">
        <is>
          <t>Investment funds</t>
        </is>
      </c>
      <c r="B90" s="6" t="n">
        <v>0</v>
      </c>
      <c r="C90" s="6" t="n">
        <v>0</v>
      </c>
    </row>
    <row r="91">
      <c r="A91" s="4" t="inlineStr">
        <is>
          <t>Loans, Gross, Insurance Policy</t>
        </is>
      </c>
      <c r="B91" s="6" t="n">
        <v>0</v>
      </c>
      <c r="C91" s="6" t="n">
        <v>0</v>
      </c>
    </row>
    <row r="92">
      <c r="A92" s="4" t="inlineStr">
        <is>
          <t>Funds withheld at interest</t>
        </is>
      </c>
      <c r="B92" s="6" t="n">
        <v>0</v>
      </c>
      <c r="C92" s="6" t="n">
        <v>0</v>
      </c>
    </row>
    <row r="93">
      <c r="A93" s="4" t="inlineStr">
        <is>
          <t>Other investments</t>
        </is>
      </c>
      <c r="B93" s="6" t="n">
        <v>0</v>
      </c>
      <c r="C93" s="6" t="n">
        <v>0</v>
      </c>
    </row>
    <row r="94">
      <c r="A94" s="4" t="inlineStr">
        <is>
          <t>Level 1 | Fair Value | Related Party</t>
        </is>
      </c>
    </row>
    <row r="95">
      <c r="A95" s="3" t="inlineStr">
        <is>
          <t>Assets</t>
        </is>
      </c>
    </row>
    <row r="96">
      <c r="A96" s="4" t="inlineStr">
        <is>
          <t>Mortgage loans</t>
        </is>
      </c>
      <c r="B96" s="6" t="n">
        <v>0</v>
      </c>
      <c r="C96" s="6" t="n">
        <v>0</v>
      </c>
    </row>
    <row r="97">
      <c r="A97" s="4" t="inlineStr">
        <is>
          <t>Investment funds</t>
        </is>
      </c>
      <c r="B97" s="6" t="n">
        <v>0</v>
      </c>
      <c r="C97" s="6" t="n">
        <v>0</v>
      </c>
    </row>
    <row r="98">
      <c r="A98" s="4" t="inlineStr">
        <is>
          <t>Funds withheld at interest</t>
        </is>
      </c>
      <c r="B98" s="6" t="n">
        <v>0</v>
      </c>
      <c r="C98" s="6" t="n">
        <v>0</v>
      </c>
    </row>
    <row r="99">
      <c r="A99" s="4" t="inlineStr">
        <is>
          <t>Other investments</t>
        </is>
      </c>
      <c r="B99" s="6" t="n">
        <v>0</v>
      </c>
      <c r="C99" s="6" t="n">
        <v>0</v>
      </c>
    </row>
    <row r="100">
      <c r="A100" s="4" t="inlineStr">
        <is>
          <t>Level 2 | Fair Value</t>
        </is>
      </c>
    </row>
    <row r="101">
      <c r="A101" s="3" t="inlineStr">
        <is>
          <t>Assets</t>
        </is>
      </c>
    </row>
    <row r="102">
      <c r="A102" s="4" t="inlineStr">
        <is>
          <t>Total assets not carried at fair value</t>
        </is>
      </c>
      <c r="B102" s="6" t="n">
        <v>312</v>
      </c>
      <c r="C102" s="6" t="n">
        <v>369</v>
      </c>
    </row>
    <row r="103">
      <c r="A103" s="3" t="inlineStr">
        <is>
          <t>Liabilities</t>
        </is>
      </c>
    </row>
    <row r="104">
      <c r="A104" s="4" t="inlineStr">
        <is>
          <t>Interest Sensitive Contract Liabilities</t>
        </is>
      </c>
      <c r="B104" s="6" t="n">
        <v>0</v>
      </c>
      <c r="C104" s="6" t="n">
        <v>0</v>
      </c>
    </row>
    <row r="105">
      <c r="A105" s="4" t="inlineStr">
        <is>
          <t>Long-term Debt</t>
        </is>
      </c>
      <c r="B105" s="6" t="n">
        <v>3295</v>
      </c>
      <c r="C105" s="6" t="n">
        <v>2259</v>
      </c>
    </row>
    <row r="106">
      <c r="A106" s="4" t="inlineStr">
        <is>
          <t>Payables for collateral on derivatives and securities to repurchase</t>
        </is>
      </c>
      <c r="B106" s="6" t="n">
        <v>3110</v>
      </c>
      <c r="C106" s="6" t="n">
        <v>598</v>
      </c>
    </row>
    <row r="107">
      <c r="A107" s="4" t="inlineStr">
        <is>
          <t>Funds withheld liability</t>
        </is>
      </c>
      <c r="B107" s="6" t="n">
        <v>394</v>
      </c>
      <c r="C107" s="6" t="n">
        <v>393</v>
      </c>
    </row>
    <row r="108">
      <c r="A108" s="4" t="inlineStr">
        <is>
          <t>Total liabilities not carried at fair value</t>
        </is>
      </c>
      <c r="B108" s="6" t="n">
        <v>6799</v>
      </c>
      <c r="C108" s="6" t="n">
        <v>3250</v>
      </c>
    </row>
    <row r="109">
      <c r="A109" s="4" t="inlineStr">
        <is>
          <t>Level 2 | Fair Value | Consolidated Entity Excluding Affiliated Entity</t>
        </is>
      </c>
    </row>
    <row r="110">
      <c r="A110" s="3" t="inlineStr">
        <is>
          <t>Assets</t>
        </is>
      </c>
    </row>
    <row r="111">
      <c r="A111" s="4" t="inlineStr">
        <is>
          <t>Mortgage loans</t>
        </is>
      </c>
      <c r="B111" s="6" t="n">
        <v>0</v>
      </c>
      <c r="C111" s="6" t="n">
        <v>0</v>
      </c>
    </row>
    <row r="112">
      <c r="A112" s="4" t="inlineStr">
        <is>
          <t>Investment funds</t>
        </is>
      </c>
      <c r="B112" s="6" t="n">
        <v>0</v>
      </c>
      <c r="C112" s="6" t="n">
        <v>0</v>
      </c>
    </row>
    <row r="113">
      <c r="A113" s="4" t="inlineStr">
        <is>
          <t>Loans, Gross, Insurance Policy</t>
        </is>
      </c>
      <c r="B113" s="6" t="n">
        <v>312</v>
      </c>
      <c r="C113" s="6" t="n">
        <v>369</v>
      </c>
    </row>
    <row r="114">
      <c r="A114" s="4" t="inlineStr">
        <is>
          <t>Funds withheld at interest</t>
        </is>
      </c>
      <c r="B114" s="6" t="n">
        <v>0</v>
      </c>
      <c r="C114" s="6" t="n">
        <v>0</v>
      </c>
    </row>
    <row r="115">
      <c r="A115" s="4" t="inlineStr">
        <is>
          <t>Other investments</t>
        </is>
      </c>
      <c r="B115" s="6" t="n">
        <v>0</v>
      </c>
      <c r="C115" s="6" t="n">
        <v>0</v>
      </c>
    </row>
    <row r="116">
      <c r="A116" s="4" t="inlineStr">
        <is>
          <t>Level 2 | Fair Value | Related Party</t>
        </is>
      </c>
    </row>
    <row r="117">
      <c r="A117" s="3" t="inlineStr">
        <is>
          <t>Assets</t>
        </is>
      </c>
    </row>
    <row r="118">
      <c r="A118" s="4" t="inlineStr">
        <is>
          <t>Mortgage loans</t>
        </is>
      </c>
      <c r="B118" s="6" t="n">
        <v>0</v>
      </c>
      <c r="C118" s="6" t="n">
        <v>0</v>
      </c>
    </row>
    <row r="119">
      <c r="A119" s="4" t="inlineStr">
        <is>
          <t>Investment funds</t>
        </is>
      </c>
      <c r="B119" s="6" t="n">
        <v>0</v>
      </c>
      <c r="C119" s="6" t="n">
        <v>0</v>
      </c>
    </row>
    <row r="120">
      <c r="A120" s="4" t="inlineStr">
        <is>
          <t>Funds withheld at interest</t>
        </is>
      </c>
      <c r="B120" s="6" t="n">
        <v>0</v>
      </c>
      <c r="C120" s="6" t="n">
        <v>0</v>
      </c>
    </row>
    <row r="121">
      <c r="A121" s="4" t="inlineStr">
        <is>
          <t>Other investments</t>
        </is>
      </c>
      <c r="B121" s="6" t="n">
        <v>0</v>
      </c>
      <c r="C121" s="6" t="n">
        <v>0</v>
      </c>
    </row>
    <row r="122">
      <c r="A122" s="4" t="inlineStr">
        <is>
          <t>Level 3 | Fair Value</t>
        </is>
      </c>
    </row>
    <row r="123">
      <c r="A123" s="3" t="inlineStr">
        <is>
          <t>Assets</t>
        </is>
      </c>
    </row>
    <row r="124">
      <c r="A124" s="4" t="inlineStr">
        <is>
          <t>Total assets not carried at fair value</t>
        </is>
      </c>
      <c r="B124" s="6" t="n">
        <v>80979</v>
      </c>
      <c r="C124" s="6" t="n">
        <v>76311</v>
      </c>
    </row>
    <row r="125">
      <c r="A125" s="3" t="inlineStr">
        <is>
          <t>Liabilities</t>
        </is>
      </c>
    </row>
    <row r="126">
      <c r="A126" s="4" t="inlineStr">
        <is>
          <t>Interest Sensitive Contract Liabilities</t>
        </is>
      </c>
      <c r="B126" s="6" t="n">
        <v>108621</v>
      </c>
      <c r="C126" s="6" t="n">
        <v>98945</v>
      </c>
    </row>
    <row r="127">
      <c r="A127" s="4" t="inlineStr">
        <is>
          <t>Long-term Debt</t>
        </is>
      </c>
      <c r="B127" s="6" t="n">
        <v>0</v>
      </c>
      <c r="C127" s="6" t="n">
        <v>0</v>
      </c>
    </row>
    <row r="128">
      <c r="A128" s="4" t="inlineStr">
        <is>
          <t>Payables for collateral on derivatives and securities to repurchase</t>
        </is>
      </c>
      <c r="B128" s="6" t="n">
        <v>0</v>
      </c>
      <c r="C128" s="6" t="n">
        <v>0</v>
      </c>
    </row>
    <row r="129">
      <c r="A129" s="4" t="inlineStr">
        <is>
          <t>Funds withheld liability</t>
        </is>
      </c>
      <c r="B129" s="6" t="n">
        <v>0</v>
      </c>
      <c r="C129" s="6" t="n">
        <v>0</v>
      </c>
    </row>
    <row r="130">
      <c r="A130" s="4" t="inlineStr">
        <is>
          <t>Total liabilities not carried at fair value</t>
        </is>
      </c>
      <c r="B130" s="6" t="n">
        <v>108621</v>
      </c>
      <c r="C130" s="6" t="n">
        <v>98945</v>
      </c>
    </row>
    <row r="131">
      <c r="A131" s="4" t="inlineStr">
        <is>
          <t>Level 3 | Fair Value | Consolidated Entity Excluding Affiliated Entity</t>
        </is>
      </c>
    </row>
    <row r="132">
      <c r="A132" s="3" t="inlineStr">
        <is>
          <t>Assets</t>
        </is>
      </c>
    </row>
    <row r="133">
      <c r="A133" s="4" t="inlineStr">
        <is>
          <t>Mortgage loans</t>
        </is>
      </c>
      <c r="B133" s="6" t="n">
        <v>23059</v>
      </c>
      <c r="C133" s="6" t="n">
        <v>15811</v>
      </c>
    </row>
    <row r="134">
      <c r="A134" s="4" t="inlineStr">
        <is>
          <t>Investment funds</t>
        </is>
      </c>
      <c r="B134" s="6" t="n">
        <v>0</v>
      </c>
      <c r="C134" s="6" t="n">
        <v>0</v>
      </c>
    </row>
    <row r="135">
      <c r="A135" s="4" t="inlineStr">
        <is>
          <t>Loans, Gross, Insurance Policy</t>
        </is>
      </c>
      <c r="B135" s="6" t="n">
        <v>0</v>
      </c>
      <c r="C135" s="6" t="n">
        <v>0</v>
      </c>
    </row>
    <row r="136">
      <c r="A136" s="4" t="inlineStr">
        <is>
          <t>Funds withheld at interest</t>
        </is>
      </c>
      <c r="B136" s="6" t="n">
        <v>43125</v>
      </c>
      <c r="C136" s="6" t="n">
        <v>46668</v>
      </c>
    </row>
    <row r="137">
      <c r="A137" s="4" t="inlineStr">
        <is>
          <t>Other investments</t>
        </is>
      </c>
      <c r="B137" s="6" t="n">
        <v>1343</v>
      </c>
      <c r="C137" s="6" t="n">
        <v>471</v>
      </c>
    </row>
    <row r="138">
      <c r="A138" s="4" t="inlineStr">
        <is>
          <t>Level 3 | Fair Value | Related Party</t>
        </is>
      </c>
    </row>
    <row r="139">
      <c r="A139" s="3" t="inlineStr">
        <is>
          <t>Assets</t>
        </is>
      </c>
    </row>
    <row r="140">
      <c r="A140" s="4" t="inlineStr">
        <is>
          <t>Mortgage loans</t>
        </is>
      </c>
      <c r="B140" s="6" t="n">
        <v>1600</v>
      </c>
      <c r="C140" s="6" t="n">
        <v>694</v>
      </c>
    </row>
    <row r="141">
      <c r="A141" s="4" t="inlineStr">
        <is>
          <t>Investment funds</t>
        </is>
      </c>
      <c r="B141" s="6" t="n">
        <v>0</v>
      </c>
      <c r="C141" s="6" t="n">
        <v>0</v>
      </c>
    </row>
    <row r="142">
      <c r="A142" s="4" t="inlineStr">
        <is>
          <t>Funds withheld at interest</t>
        </is>
      </c>
      <c r="B142" s="6" t="n">
        <v>11629</v>
      </c>
      <c r="C142" s="6" t="n">
        <v>12168</v>
      </c>
    </row>
    <row r="143">
      <c r="A143" s="4" t="inlineStr">
        <is>
          <t>Other investments</t>
        </is>
      </c>
      <c r="B143" s="5" t="n">
        <v>223</v>
      </c>
      <c r="C143" s="5" t="n">
        <v>4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Fair Value - Narrative (Details)</t>
        </is>
      </c>
      <c r="B1" s="2" t="inlineStr">
        <is>
          <t>Dec. 31, 2021USD ($)</t>
        </is>
      </c>
      <c r="C1" s="2" t="inlineStr">
        <is>
          <t>Dec. 31, 2020USD ($)</t>
        </is>
      </c>
    </row>
    <row r="2">
      <c r="A2" s="4" t="inlineStr">
        <is>
          <t>Mortgage loans</t>
        </is>
      </c>
    </row>
    <row r="3">
      <c r="A3" s="3" t="inlineStr">
        <is>
          <t>Fair Value Measurement Inputs</t>
        </is>
      </c>
    </row>
    <row r="4">
      <c r="A4" s="4" t="inlineStr">
        <is>
          <t>Fair value option, loans, 90 days or more past due</t>
        </is>
      </c>
      <c r="B4" s="5" t="n">
        <v>0</v>
      </c>
      <c r="C4" s="5" t="n">
        <v>0</v>
      </c>
    </row>
    <row r="5">
      <c r="A5" s="4" t="inlineStr">
        <is>
          <t>Discount rate | Minimum</t>
        </is>
      </c>
    </row>
    <row r="6">
      <c r="A6" s="3" t="inlineStr">
        <is>
          <t>Fair Value Measurement Inputs</t>
        </is>
      </c>
    </row>
    <row r="7">
      <c r="A7" s="4" t="inlineStr">
        <is>
          <t>Debt Securities, Available-for-sale, Measurement Input</t>
        </is>
      </c>
      <c r="B7" s="11" t="n">
        <v>0.014</v>
      </c>
      <c r="C7" s="11" t="n">
        <v>0.017</v>
      </c>
    </row>
    <row r="8">
      <c r="A8" s="4" t="inlineStr">
        <is>
          <t>Discount rate | Maximum</t>
        </is>
      </c>
    </row>
    <row r="9">
      <c r="A9" s="3" t="inlineStr">
        <is>
          <t>Fair Value Measurement Inputs</t>
        </is>
      </c>
    </row>
    <row r="10">
      <c r="A10" s="4" t="inlineStr">
        <is>
          <t>Debt Securities, Available-for-sale, Measurement Input</t>
        </is>
      </c>
      <c r="B10" s="11" t="n">
        <v>0.194</v>
      </c>
      <c r="C10" s="11" t="n">
        <v>0.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 Premiums and future policy benefits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t>
        </is>
      </c>
      <c r="B4" s="5" t="n">
        <v>13989</v>
      </c>
      <c r="C4" s="5" t="n">
        <v>5691</v>
      </c>
      <c r="D4" s="5" t="n">
        <v>5449</v>
      </c>
    </row>
    <row r="5">
      <c r="A5" s="4" t="inlineStr">
        <is>
          <t>Reinsurance assumed</t>
        </is>
      </c>
      <c r="B5" s="6" t="n">
        <v>388</v>
      </c>
      <c r="C5" s="6" t="n">
        <v>413</v>
      </c>
      <c r="D5" s="6" t="n">
        <v>1092</v>
      </c>
    </row>
    <row r="6">
      <c r="A6" s="4" t="inlineStr">
        <is>
          <t>Reinsurance ceded</t>
        </is>
      </c>
      <c r="B6" s="6" t="n">
        <v>-115</v>
      </c>
      <c r="C6" s="6" t="n">
        <v>-141</v>
      </c>
      <c r="D6" s="6" t="n">
        <v>-159</v>
      </c>
    </row>
    <row r="7">
      <c r="A7" s="4" t="inlineStr">
        <is>
          <t>Total premiums</t>
        </is>
      </c>
      <c r="B7" s="6" t="n">
        <v>14262</v>
      </c>
      <c r="C7" s="6" t="n">
        <v>5963</v>
      </c>
      <c r="D7" s="6" t="n">
        <v>6382</v>
      </c>
    </row>
    <row r="8">
      <c r="A8" s="3" t="inlineStr">
        <is>
          <t>Future policy and other policy benefits</t>
        </is>
      </c>
    </row>
    <row r="9">
      <c r="A9" s="4" t="inlineStr">
        <is>
          <t>Direct</t>
        </is>
      </c>
      <c r="B9" s="6" t="n">
        <v>15482</v>
      </c>
      <c r="C9" s="6" t="n">
        <v>7016</v>
      </c>
      <c r="D9" s="6" t="n">
        <v>6697</v>
      </c>
    </row>
    <row r="10">
      <c r="A10" s="4" t="inlineStr">
        <is>
          <t>Reinsurance assumed</t>
        </is>
      </c>
      <c r="B10" s="6" t="n">
        <v>503</v>
      </c>
      <c r="C10" s="6" t="n">
        <v>522</v>
      </c>
      <c r="D10" s="6" t="n">
        <v>1223</v>
      </c>
    </row>
    <row r="11">
      <c r="A11" s="4" t="inlineStr">
        <is>
          <t>Reinsurance ceded</t>
        </is>
      </c>
      <c r="B11" s="6" t="n">
        <v>-251</v>
      </c>
      <c r="C11" s="6" t="n">
        <v>-351</v>
      </c>
      <c r="D11" s="6" t="n">
        <v>-333</v>
      </c>
    </row>
    <row r="12">
      <c r="A12" s="4" t="inlineStr">
        <is>
          <t>Total future policy and other policy benefits</t>
        </is>
      </c>
      <c r="B12" s="5" t="n">
        <v>15734</v>
      </c>
      <c r="C12" s="5" t="n">
        <v>7187</v>
      </c>
      <c r="D12" s="5" t="n">
        <v>75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insurance - Narrative (Details) - USD ($) $ in Millions</t>
        </is>
      </c>
      <c r="B1" s="2" t="inlineStr">
        <is>
          <t>Dec. 31, 2021</t>
        </is>
      </c>
      <c r="C1" s="2" t="inlineStr">
        <is>
          <t>Dec. 31, 2020</t>
        </is>
      </c>
      <c r="D1" s="2" t="inlineStr">
        <is>
          <t>Jul. 01, 2020</t>
        </is>
      </c>
    </row>
    <row r="2">
      <c r="A2" s="4" t="inlineStr">
        <is>
          <t>MassMutual</t>
        </is>
      </c>
    </row>
    <row r="3">
      <c r="A3" s="3" t="inlineStr">
        <is>
          <t>Effects of Reinsurance [Line Items]</t>
        </is>
      </c>
    </row>
    <row r="4">
      <c r="A4" s="4" t="inlineStr">
        <is>
          <t>Funds withheld at interest</t>
        </is>
      </c>
      <c r="D4" s="5" t="n">
        <v>5021</v>
      </c>
    </row>
    <row r="5">
      <c r="A5" s="4" t="inlineStr">
        <is>
          <t>Protective</t>
        </is>
      </c>
    </row>
    <row r="6">
      <c r="A6" s="3" t="inlineStr">
        <is>
          <t>Effects of Reinsurance [Line Items]</t>
        </is>
      </c>
    </row>
    <row r="7">
      <c r="A7" s="4" t="inlineStr">
        <is>
          <t>Assets held-in-trust</t>
        </is>
      </c>
      <c r="B7" s="5" t="n">
        <v>1624</v>
      </c>
      <c r="C7" s="5" t="n">
        <v>1722</v>
      </c>
    </row>
    <row r="8">
      <c r="A8" s="4" t="inlineStr">
        <is>
          <t>Minimum</t>
        </is>
      </c>
    </row>
    <row r="9">
      <c r="A9" s="3" t="inlineStr">
        <is>
          <t>Effects of Reinsurance [Line Items]</t>
        </is>
      </c>
    </row>
    <row r="10">
      <c r="A10" s="4" t="inlineStr">
        <is>
          <t>Assets held-in-trust</t>
        </is>
      </c>
      <c r="B10" s="6" t="n">
        <v>6380</v>
      </c>
      <c r="C10" s="6" t="n">
        <v>6538</v>
      </c>
    </row>
    <row r="11">
      <c r="A11" s="4" t="inlineStr">
        <is>
          <t>Minimum | Global Atlantic</t>
        </is>
      </c>
    </row>
    <row r="12">
      <c r="A12" s="3" t="inlineStr">
        <is>
          <t>Effects of Reinsurance [Line Items]</t>
        </is>
      </c>
    </row>
    <row r="13">
      <c r="A13" s="4" t="inlineStr">
        <is>
          <t>Assets held-in-trust</t>
        </is>
      </c>
      <c r="B13" s="5" t="n">
        <v>2854</v>
      </c>
      <c r="C13" s="5" t="n">
        <v>30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insurance Reinsurance - Transactions (Details) - USD ($) $ in Millions</t>
        </is>
      </c>
      <c r="B1" s="2" t="inlineStr">
        <is>
          <t>Dec. 31, 2021</t>
        </is>
      </c>
      <c r="C1" s="2" t="inlineStr">
        <is>
          <t>Dec. 31, 2020</t>
        </is>
      </c>
      <c r="D1" s="2" t="inlineStr">
        <is>
          <t>Dec. 31, 2019</t>
        </is>
      </c>
      <c r="E1" s="2" t="inlineStr">
        <is>
          <t>Dec. 31, 2018</t>
        </is>
      </c>
    </row>
    <row r="2">
      <c r="A2" s="3" t="inlineStr">
        <is>
          <t>Effects of Reinsurance [Line Items]</t>
        </is>
      </c>
    </row>
    <row r="3">
      <c r="A3" s="4" t="inlineStr">
        <is>
          <t>Liabilities assumed</t>
        </is>
      </c>
      <c r="B3" s="5" t="n">
        <v>212968</v>
      </c>
      <c r="C3" s="5" t="n">
        <v>182631</v>
      </c>
    </row>
    <row r="4">
      <c r="A4" s="4" t="inlineStr">
        <is>
          <t>Less: Assets received</t>
        </is>
      </c>
      <c r="B4" s="6" t="n">
        <v>235149</v>
      </c>
      <c r="C4" s="6" t="n">
        <v>202771</v>
      </c>
    </row>
    <row r="5">
      <c r="A5" s="4" t="inlineStr">
        <is>
          <t>DAC</t>
        </is>
      </c>
      <c r="B5" s="6" t="n">
        <v>3615</v>
      </c>
      <c r="C5" s="6" t="n">
        <v>3236</v>
      </c>
      <c r="D5" s="5" t="n">
        <v>3274</v>
      </c>
      <c r="E5" s="5" t="n">
        <v>3921</v>
      </c>
    </row>
    <row r="6">
      <c r="A6" s="4" t="inlineStr">
        <is>
          <t>Interest Sensitive Contract Liabilities</t>
        </is>
      </c>
      <c r="B6" s="6" t="n">
        <v>156325</v>
      </c>
      <c r="C6" s="6" t="n">
        <v>144566</v>
      </c>
    </row>
    <row r="7">
      <c r="A7" s="4" t="inlineStr">
        <is>
          <t>Future policy benefits</t>
        </is>
      </c>
      <c r="B7" s="5" t="n">
        <v>-42488</v>
      </c>
      <c r="C7" s="6" t="n">
        <v>-29258</v>
      </c>
    </row>
    <row r="8">
      <c r="A8" s="4" t="inlineStr">
        <is>
          <t>Reinsurance agreement</t>
        </is>
      </c>
    </row>
    <row r="9">
      <c r="A9" s="3" t="inlineStr">
        <is>
          <t>Effects of Reinsurance [Line Items]</t>
        </is>
      </c>
    </row>
    <row r="10">
      <c r="A10" s="4" t="inlineStr">
        <is>
          <t>Liabilities assumed</t>
        </is>
      </c>
      <c r="C10" s="6" t="n">
        <v>27439</v>
      </c>
      <c r="D10" s="6" t="n">
        <v>791</v>
      </c>
    </row>
    <row r="11">
      <c r="A11" s="4" t="inlineStr">
        <is>
          <t>Less: Assets received</t>
        </is>
      </c>
      <c r="C11" s="6" t="n">
        <v>28805</v>
      </c>
      <c r="D11" s="6" t="n">
        <v>818</v>
      </c>
    </row>
    <row r="12">
      <c r="A12" s="4" t="inlineStr">
        <is>
          <t>Net cost of reinsurance</t>
        </is>
      </c>
      <c r="C12" s="6" t="n">
        <v>-1366</v>
      </c>
      <c r="D12" s="6" t="n">
        <v>-27</v>
      </c>
    </row>
    <row r="13">
      <c r="A13" s="4" t="inlineStr">
        <is>
          <t>Interest Sensitive Contract Liabilities</t>
        </is>
      </c>
      <c r="C13" s="6" t="n">
        <v>1366</v>
      </c>
      <c r="D13" s="6" t="n">
        <v>0</v>
      </c>
    </row>
    <row r="14">
      <c r="A14" s="4" t="inlineStr">
        <is>
          <t>Future policy benefits</t>
        </is>
      </c>
      <c r="C14" s="5" t="n">
        <v>0</v>
      </c>
      <c r="D14" s="5" t="n">
        <v>-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insurance - Ceded Credit Risk (Details) - USD ($) $ in Millions</t>
        </is>
      </c>
      <c r="B1" s="2" t="inlineStr">
        <is>
          <t>Dec. 31, 2021</t>
        </is>
      </c>
      <c r="C1" s="2" t="inlineStr">
        <is>
          <t>Dec. 31, 2020</t>
        </is>
      </c>
    </row>
    <row r="2">
      <c r="A2" s="3" t="inlineStr">
        <is>
          <t>Ceded Credit Risk [Line Items]</t>
        </is>
      </c>
    </row>
    <row r="3">
      <c r="A3" s="4" t="inlineStr">
        <is>
          <t>Reinsurance recoverable</t>
        </is>
      </c>
      <c r="B3" s="5" t="n">
        <v>4594</v>
      </c>
      <c r="C3" s="5" t="n">
        <v>4848</v>
      </c>
    </row>
    <row r="4">
      <c r="A4" s="4" t="inlineStr">
        <is>
          <t>Global Atlantic</t>
        </is>
      </c>
    </row>
    <row r="5">
      <c r="A5" s="3" t="inlineStr">
        <is>
          <t>Ceded Credit Risk [Line Items]</t>
        </is>
      </c>
    </row>
    <row r="6">
      <c r="A6" s="4" t="inlineStr">
        <is>
          <t>Reinsurance recoverable</t>
        </is>
      </c>
      <c r="B6" s="6" t="n">
        <v>2916</v>
      </c>
      <c r="C6" s="6" t="n">
        <v>3108</v>
      </c>
    </row>
    <row r="7">
      <c r="A7" s="4" t="inlineStr">
        <is>
          <t>Protective</t>
        </is>
      </c>
    </row>
    <row r="8">
      <c r="A8" s="3" t="inlineStr">
        <is>
          <t>Ceded Credit Risk [Line Items]</t>
        </is>
      </c>
    </row>
    <row r="9">
      <c r="A9" s="4" t="inlineStr">
        <is>
          <t>Reinsurance recoverable</t>
        </is>
      </c>
      <c r="B9" s="6" t="n">
        <v>1515</v>
      </c>
      <c r="C9" s="6" t="n">
        <v>1558</v>
      </c>
    </row>
    <row r="10">
      <c r="A10" s="4" t="inlineStr">
        <is>
          <t>Other</t>
        </is>
      </c>
    </row>
    <row r="11">
      <c r="A11" s="3" t="inlineStr">
        <is>
          <t>Ceded Credit Risk [Line Items]</t>
        </is>
      </c>
    </row>
    <row r="12">
      <c r="A12" s="4" t="inlineStr">
        <is>
          <t>Reinsurance recoverable</t>
        </is>
      </c>
      <c r="B12" s="5" t="n">
        <v>163</v>
      </c>
      <c r="C12" s="5" t="n">
        <v>1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cquisition Costs, Deferred Sales Inducements, and Value of Business Acquired - Roll Forward of DAC, DSI, and VOBA (Details) - USD ($) $ in Millions</t>
        </is>
      </c>
      <c r="B1" s="2" t="inlineStr">
        <is>
          <t>Jan. 01, 2020</t>
        </is>
      </c>
      <c r="C1" s="2" t="inlineStr">
        <is>
          <t>Dec. 31, 2021</t>
        </is>
      </c>
      <c r="D1" s="2" t="inlineStr">
        <is>
          <t>Dec. 31, 2020</t>
        </is>
      </c>
      <c r="E1" s="2" t="inlineStr">
        <is>
          <t>Dec. 31, 2019</t>
        </is>
      </c>
    </row>
    <row r="2">
      <c r="A2" s="3" t="inlineStr">
        <is>
          <t>DAC</t>
        </is>
      </c>
    </row>
    <row r="3">
      <c r="A3" s="4" t="inlineStr">
        <is>
          <t>Beginning balance</t>
        </is>
      </c>
      <c r="B3" s="5" t="n">
        <v>3274</v>
      </c>
      <c r="C3" s="5" t="n">
        <v>3236</v>
      </c>
      <c r="D3" s="5" t="n">
        <v>3274</v>
      </c>
      <c r="E3" s="5" t="n">
        <v>3921</v>
      </c>
    </row>
    <row r="4">
      <c r="A4" s="4" t="inlineStr">
        <is>
          <t>Additions</t>
        </is>
      </c>
      <c r="C4" s="6" t="n">
        <v>698</v>
      </c>
      <c r="D4" s="6" t="n">
        <v>633</v>
      </c>
      <c r="E4" s="6" t="n">
        <v>645</v>
      </c>
    </row>
    <row r="5">
      <c r="A5" s="4" t="inlineStr">
        <is>
          <t>Unlocking</t>
        </is>
      </c>
      <c r="C5" s="6" t="n">
        <v>18</v>
      </c>
      <c r="D5" s="6" t="n">
        <v>36</v>
      </c>
      <c r="E5" s="6" t="n">
        <v>117</v>
      </c>
    </row>
    <row r="6">
      <c r="A6" s="4" t="inlineStr">
        <is>
          <t>Amortization</t>
        </is>
      </c>
      <c r="C6" s="6" t="n">
        <v>-483</v>
      </c>
      <c r="D6" s="6" t="n">
        <v>-414</v>
      </c>
      <c r="E6" s="6" t="n">
        <v>-749</v>
      </c>
    </row>
    <row r="7">
      <c r="A7" s="4" t="inlineStr">
        <is>
          <t>Impact of unrealized investment (gains) losses</t>
        </is>
      </c>
      <c r="C7" s="6" t="n">
        <v>182</v>
      </c>
      <c r="D7" s="6" t="n">
        <v>-233</v>
      </c>
      <c r="E7" s="6" t="n">
        <v>-426</v>
      </c>
    </row>
    <row r="8">
      <c r="A8" s="4" t="inlineStr">
        <is>
          <t>Ending balance</t>
        </is>
      </c>
      <c r="C8" s="6" t="n">
        <v>3615</v>
      </c>
      <c r="D8" s="6" t="n">
        <v>3236</v>
      </c>
      <c r="E8" s="6" t="n">
        <v>3274</v>
      </c>
    </row>
    <row r="9">
      <c r="A9" s="3" t="inlineStr">
        <is>
          <t>DSI</t>
        </is>
      </c>
    </row>
    <row r="10">
      <c r="A10" s="4" t="inlineStr">
        <is>
          <t>Beginning balance</t>
        </is>
      </c>
      <c r="B10" s="6" t="n">
        <v>820</v>
      </c>
      <c r="C10" s="6" t="n">
        <v>857</v>
      </c>
      <c r="D10" s="6" t="n">
        <v>820</v>
      </c>
      <c r="E10" s="6" t="n">
        <v>799</v>
      </c>
    </row>
    <row r="11">
      <c r="A11" s="4" t="inlineStr">
        <is>
          <t>Additions</t>
        </is>
      </c>
      <c r="C11" s="6" t="n">
        <v>265</v>
      </c>
      <c r="D11" s="6" t="n">
        <v>178</v>
      </c>
      <c r="E11" s="6" t="n">
        <v>226</v>
      </c>
    </row>
    <row r="12">
      <c r="A12" s="4" t="inlineStr">
        <is>
          <t>Unlocking</t>
        </is>
      </c>
      <c r="C12" s="6" t="n">
        <v>16</v>
      </c>
      <c r="D12" s="6" t="n">
        <v>13</v>
      </c>
      <c r="E12" s="6" t="n">
        <v>9</v>
      </c>
    </row>
    <row r="13">
      <c r="A13" s="4" t="inlineStr">
        <is>
          <t>Amortization</t>
        </is>
      </c>
      <c r="C13" s="6" t="n">
        <v>182</v>
      </c>
      <c r="D13" s="6" t="n">
        <v>53</v>
      </c>
      <c r="E13" s="6" t="n">
        <v>65</v>
      </c>
    </row>
    <row r="14">
      <c r="A14" s="4" t="inlineStr">
        <is>
          <t>Impact of unrealized investment (gains) losses</t>
        </is>
      </c>
      <c r="C14" s="6" t="n">
        <v>54</v>
      </c>
      <c r="D14" s="6" t="n">
        <v>-80</v>
      </c>
      <c r="E14" s="6" t="n">
        <v>-131</v>
      </c>
    </row>
    <row r="15">
      <c r="A15" s="4" t="inlineStr">
        <is>
          <t>Ending balance</t>
        </is>
      </c>
      <c r="C15" s="6" t="n">
        <v>978</v>
      </c>
      <c r="D15" s="6" t="n">
        <v>857</v>
      </c>
      <c r="E15" s="6" t="n">
        <v>820</v>
      </c>
    </row>
    <row r="16">
      <c r="A16" s="3" t="inlineStr">
        <is>
          <t>VOBA</t>
        </is>
      </c>
    </row>
    <row r="17">
      <c r="A17" s="4" t="inlineStr">
        <is>
          <t>Beginning balance</t>
        </is>
      </c>
      <c r="B17" s="6" t="n">
        <v>914</v>
      </c>
      <c r="C17" s="6" t="n">
        <v>813</v>
      </c>
      <c r="D17" s="6" t="n">
        <v>914</v>
      </c>
      <c r="E17" s="6" t="n">
        <v>1187</v>
      </c>
    </row>
    <row r="18">
      <c r="A18" s="4" t="inlineStr">
        <is>
          <t>Additions</t>
        </is>
      </c>
      <c r="C18" s="6" t="n">
        <v>0</v>
      </c>
      <c r="D18" s="6" t="n">
        <v>0</v>
      </c>
      <c r="E18" s="6" t="n">
        <v>0</v>
      </c>
    </row>
    <row r="19">
      <c r="A19" s="4" t="inlineStr">
        <is>
          <t>Unlocking</t>
        </is>
      </c>
      <c r="C19" s="6" t="n">
        <v>-24</v>
      </c>
      <c r="D19" s="6" t="n">
        <v>11</v>
      </c>
      <c r="E19" s="6" t="n">
        <v>24</v>
      </c>
    </row>
    <row r="20">
      <c r="A20" s="4" t="inlineStr">
        <is>
          <t>Amortization</t>
        </is>
      </c>
      <c r="C20" s="6" t="n">
        <v>-155</v>
      </c>
      <c r="D20" s="6" t="n">
        <v>-60</v>
      </c>
      <c r="E20" s="6" t="n">
        <v>-68</v>
      </c>
    </row>
    <row r="21">
      <c r="A21" s="4" t="inlineStr">
        <is>
          <t>Impact of unrealized investment (gains) losses</t>
        </is>
      </c>
      <c r="C21" s="6" t="n">
        <v>87</v>
      </c>
      <c r="D21" s="6" t="n">
        <v>-35</v>
      </c>
      <c r="E21" s="6" t="n">
        <v>-181</v>
      </c>
    </row>
    <row r="22">
      <c r="A22" s="4" t="inlineStr">
        <is>
          <t>Ending balance</t>
        </is>
      </c>
      <c r="C22" s="6" t="n">
        <v>769</v>
      </c>
      <c r="D22" s="6" t="n">
        <v>813</v>
      </c>
      <c r="E22" s="6" t="n">
        <v>914</v>
      </c>
    </row>
    <row r="23">
      <c r="A23" s="3" t="inlineStr">
        <is>
          <t>Total</t>
        </is>
      </c>
    </row>
    <row r="24">
      <c r="A24" s="4" t="inlineStr">
        <is>
          <t>Beginning balance</t>
        </is>
      </c>
      <c r="B24" s="6" t="n">
        <v>5008</v>
      </c>
      <c r="C24" s="6" t="n">
        <v>4906</v>
      </c>
      <c r="D24" s="6" t="n">
        <v>5008</v>
      </c>
      <c r="E24" s="6" t="n">
        <v>5907</v>
      </c>
    </row>
    <row r="25">
      <c r="A25" s="4" t="inlineStr">
        <is>
          <t>Additions</t>
        </is>
      </c>
      <c r="C25" s="6" t="n">
        <v>963</v>
      </c>
      <c r="D25" s="6" t="n">
        <v>811</v>
      </c>
      <c r="E25" s="6" t="n">
        <v>871</v>
      </c>
    </row>
    <row r="26">
      <c r="A26" s="4" t="inlineStr">
        <is>
          <t>Unlocking</t>
        </is>
      </c>
      <c r="C26" s="6" t="n">
        <v>10</v>
      </c>
      <c r="D26" s="6" t="n">
        <v>60</v>
      </c>
      <c r="E26" s="6" t="n">
        <v>150</v>
      </c>
    </row>
    <row r="27">
      <c r="A27" s="4" t="inlineStr">
        <is>
          <t>Amortization</t>
        </is>
      </c>
      <c r="C27" s="6" t="n">
        <v>-820</v>
      </c>
      <c r="D27" s="6" t="n">
        <v>-527</v>
      </c>
      <c r="E27" s="6" t="n">
        <v>-882</v>
      </c>
    </row>
    <row r="28">
      <c r="A28" s="4" t="inlineStr">
        <is>
          <t>Impact of unrealized investment (gains) losses</t>
        </is>
      </c>
      <c r="C28" s="6" t="n">
        <v>323</v>
      </c>
      <c r="D28" s="6" t="n">
        <v>-348</v>
      </c>
      <c r="E28" s="6" t="n">
        <v>-738</v>
      </c>
    </row>
    <row r="29">
      <c r="A29" s="4" t="inlineStr">
        <is>
          <t>Ending balance</t>
        </is>
      </c>
      <c r="C29" s="6" t="n">
        <v>5362</v>
      </c>
      <c r="D29" s="6" t="n">
        <v>4906</v>
      </c>
      <c r="E29" s="6" t="n">
        <v>5008</v>
      </c>
    </row>
    <row r="30">
      <c r="A30" s="3" t="inlineStr">
        <is>
          <t>Causes of Increase (Decrease) in Liability for Unpaid Claims and Claims Adjustment Expense [Line Items]</t>
        </is>
      </c>
    </row>
    <row r="31">
      <c r="A31" s="4" t="inlineStr">
        <is>
          <t>DAC</t>
        </is>
      </c>
      <c r="C31" s="6" t="n">
        <v>3615</v>
      </c>
      <c r="D31" s="6" t="n">
        <v>3236</v>
      </c>
      <c r="E31" s="6" t="n">
        <v>3274</v>
      </c>
    </row>
    <row r="32">
      <c r="A32" s="4" t="inlineStr">
        <is>
          <t>Deferred Sale Inducement Cost</t>
        </is>
      </c>
      <c r="C32" s="6" t="n">
        <v>978</v>
      </c>
      <c r="D32" s="6" t="n">
        <v>857</v>
      </c>
      <c r="E32" s="6" t="n">
        <v>820</v>
      </c>
    </row>
    <row r="33">
      <c r="A33" s="4" t="inlineStr">
        <is>
          <t>Present Value of Future Insurance Profits, Net</t>
        </is>
      </c>
      <c r="C33" s="6" t="n">
        <v>769</v>
      </c>
      <c r="D33" s="6" t="n">
        <v>813</v>
      </c>
      <c r="E33" s="6" t="n">
        <v>914</v>
      </c>
    </row>
    <row r="34">
      <c r="A34" s="4" t="inlineStr">
        <is>
          <t>Deferred Policy Acquisition Costs, Deferred Sales Inducements, and Present Value of Future Profits</t>
        </is>
      </c>
      <c r="C34" s="6" t="n">
        <v>5362</v>
      </c>
      <c r="D34" s="6" t="n">
        <v>4906</v>
      </c>
      <c r="E34" s="6" t="n">
        <v>5008</v>
      </c>
    </row>
    <row r="35">
      <c r="A35" s="4" t="inlineStr">
        <is>
          <t>Deferred Policy Acquisition Cost, Capitalization</t>
        </is>
      </c>
      <c r="C35" s="6" t="n">
        <v>698</v>
      </c>
      <c r="D35" s="6" t="n">
        <v>633</v>
      </c>
      <c r="E35" s="6" t="n">
        <v>645</v>
      </c>
    </row>
    <row r="36">
      <c r="A36" s="4" t="inlineStr">
        <is>
          <t>Additions</t>
        </is>
      </c>
      <c r="C36" s="6" t="n">
        <v>265</v>
      </c>
      <c r="D36" s="6" t="n">
        <v>178</v>
      </c>
      <c r="E36" s="6" t="n">
        <v>226</v>
      </c>
    </row>
    <row r="37">
      <c r="A37" s="4" t="inlineStr">
        <is>
          <t>Additions</t>
        </is>
      </c>
      <c r="C37" s="6" t="n">
        <v>0</v>
      </c>
      <c r="D37" s="6" t="n">
        <v>0</v>
      </c>
      <c r="E37" s="6" t="n">
        <v>0</v>
      </c>
    </row>
    <row r="38">
      <c r="A38" s="4" t="inlineStr">
        <is>
          <t>Deferred Policy Acquisition Costs, Deferred Sales Inducements, and Present Value of Future Profits, Additions</t>
        </is>
      </c>
      <c r="C38" s="6" t="n">
        <v>963</v>
      </c>
      <c r="D38" s="6" t="n">
        <v>811</v>
      </c>
      <c r="E38" s="6" t="n">
        <v>871</v>
      </c>
    </row>
    <row r="39">
      <c r="A39" s="4" t="inlineStr">
        <is>
          <t>Unlocking</t>
        </is>
      </c>
      <c r="C39" s="6" t="n">
        <v>18</v>
      </c>
      <c r="D39" s="6" t="n">
        <v>36</v>
      </c>
      <c r="E39" s="6" t="n">
        <v>117</v>
      </c>
    </row>
    <row r="40">
      <c r="A40" s="4" t="inlineStr">
        <is>
          <t>Unlocking</t>
        </is>
      </c>
      <c r="C40" s="6" t="n">
        <v>16</v>
      </c>
      <c r="D40" s="6" t="n">
        <v>13</v>
      </c>
      <c r="E40" s="6" t="n">
        <v>9</v>
      </c>
    </row>
    <row r="41">
      <c r="A41" s="4" t="inlineStr">
        <is>
          <t>Unlocking</t>
        </is>
      </c>
      <c r="C41" s="6" t="n">
        <v>-24</v>
      </c>
      <c r="D41" s="6" t="n">
        <v>11</v>
      </c>
      <c r="E41" s="6" t="n">
        <v>24</v>
      </c>
    </row>
    <row r="42">
      <c r="A42" s="4" t="inlineStr">
        <is>
          <t>Unlocking</t>
        </is>
      </c>
      <c r="C42" s="6" t="n">
        <v>10</v>
      </c>
      <c r="D42" s="6" t="n">
        <v>60</v>
      </c>
      <c r="E42" s="6" t="n">
        <v>150</v>
      </c>
    </row>
    <row r="43">
      <c r="A43" s="4" t="inlineStr">
        <is>
          <t>Deferred Policy Acquisition Cost, Amortization Expense, Other</t>
        </is>
      </c>
      <c r="C43" s="6" t="n">
        <v>483</v>
      </c>
      <c r="D43" s="6" t="n">
        <v>414</v>
      </c>
      <c r="E43" s="6" t="n">
        <v>749</v>
      </c>
    </row>
    <row r="44">
      <c r="A44" s="4" t="inlineStr">
        <is>
          <t>Amortization</t>
        </is>
      </c>
      <c r="C44" s="6" t="n">
        <v>182</v>
      </c>
      <c r="D44" s="6" t="n">
        <v>53</v>
      </c>
      <c r="E44" s="6" t="n">
        <v>65</v>
      </c>
    </row>
    <row r="45">
      <c r="A45" s="4" t="inlineStr">
        <is>
          <t>Present Value of Future Insurance Profits, Amortization Expense</t>
        </is>
      </c>
      <c r="C45" s="6" t="n">
        <v>155</v>
      </c>
      <c r="D45" s="6" t="n">
        <v>60</v>
      </c>
      <c r="E45" s="6" t="n">
        <v>68</v>
      </c>
    </row>
    <row r="46">
      <c r="A46" s="4" t="inlineStr">
        <is>
          <t>Deferred Policy Acquisition Costs, Deferred Sales Inducements, and Present Value of Future Profits, Amortization Expense Excluding Unlocking</t>
        </is>
      </c>
      <c r="C46" s="6" t="n">
        <v>820</v>
      </c>
      <c r="D46" s="6" t="n">
        <v>527</v>
      </c>
      <c r="E46" s="6" t="n">
        <v>882</v>
      </c>
    </row>
    <row r="47">
      <c r="A47" s="4" t="inlineStr">
        <is>
          <t>Deferred Policy Acquisition Cost, Unrealized Investment Gain (Loss)</t>
        </is>
      </c>
      <c r="C47" s="6" t="n">
        <v>-182</v>
      </c>
      <c r="D47" s="6" t="n">
        <v>233</v>
      </c>
      <c r="E47" s="6" t="n">
        <v>426</v>
      </c>
    </row>
    <row r="48">
      <c r="A48" s="4" t="inlineStr">
        <is>
          <t>Deferred Sales Inducement Cost, Unrealized Gain (Loss) on Investment</t>
        </is>
      </c>
      <c r="C48" s="6" t="n">
        <v>-54</v>
      </c>
      <c r="D48" s="6" t="n">
        <v>80</v>
      </c>
      <c r="E48" s="6" t="n">
        <v>131</v>
      </c>
    </row>
    <row r="49">
      <c r="A49" s="4" t="inlineStr">
        <is>
          <t>Present Value of Future Insurance Profits, Unrealized Gain (Loss) on Investment</t>
        </is>
      </c>
      <c r="C49" s="6" t="n">
        <v>-87</v>
      </c>
      <c r="D49" s="6" t="n">
        <v>35</v>
      </c>
      <c r="E49" s="6" t="n">
        <v>181</v>
      </c>
    </row>
    <row r="50">
      <c r="A50" s="4" t="inlineStr">
        <is>
          <t>Deferred Policy Acquisition Costs, Deferred Sales Inducements, and Present Value of Future Profits, Unrealized Investment Gains (Losses)</t>
        </is>
      </c>
      <c r="C50" s="5" t="n">
        <v>-323</v>
      </c>
      <c r="D50" s="5" t="n">
        <v>348</v>
      </c>
      <c r="E50" s="5" t="n">
        <v>738</v>
      </c>
    </row>
    <row r="51">
      <c r="A51" s="4" t="inlineStr">
        <is>
          <t>Accounting Standards Update 2016-13 [Member]</t>
        </is>
      </c>
    </row>
    <row r="52">
      <c r="A52" s="3" t="inlineStr">
        <is>
          <t>DAC</t>
        </is>
      </c>
    </row>
    <row r="53">
      <c r="A53" s="4" t="inlineStr">
        <is>
          <t>Adoption of accounting standard</t>
        </is>
      </c>
      <c r="B53" s="6" t="n">
        <v>12</v>
      </c>
    </row>
    <row r="54">
      <c r="A54" s="3" t="inlineStr">
        <is>
          <t>DSI</t>
        </is>
      </c>
    </row>
    <row r="55">
      <c r="A55" s="4" t="inlineStr">
        <is>
          <t>Adoption of accounting standard</t>
        </is>
      </c>
      <c r="B55" s="6" t="n">
        <v>5</v>
      </c>
    </row>
    <row r="56">
      <c r="A56" s="3" t="inlineStr">
        <is>
          <t>VOBA</t>
        </is>
      </c>
    </row>
    <row r="57">
      <c r="A57" s="4" t="inlineStr">
        <is>
          <t>Adoption of accounting standard</t>
        </is>
      </c>
      <c r="B57" s="6" t="n">
        <v>5</v>
      </c>
    </row>
    <row r="58">
      <c r="A58" s="3" t="inlineStr">
        <is>
          <t>Total</t>
        </is>
      </c>
    </row>
    <row r="59">
      <c r="A59" s="4" t="inlineStr">
        <is>
          <t>Additions</t>
        </is>
      </c>
      <c r="B59" s="6" t="n">
        <v>22</v>
      </c>
    </row>
    <row r="60">
      <c r="A60" s="3" t="inlineStr">
        <is>
          <t>Causes of Increase (Decrease) in Liability for Unpaid Claims and Claims Adjustment Expense [Line Items]</t>
        </is>
      </c>
    </row>
    <row r="61">
      <c r="A61" s="4" t="inlineStr">
        <is>
          <t>Deferred Policy Acquisition Costs, Deferred Sales Inducements, and Present Value of Future Profits, Additions</t>
        </is>
      </c>
      <c r="B61" s="6" t="n">
        <v>22</v>
      </c>
    </row>
    <row r="62">
      <c r="A62" s="4" t="inlineStr">
        <is>
          <t>Adoption of accounting standard</t>
        </is>
      </c>
      <c r="B62" s="6" t="n">
        <v>12</v>
      </c>
    </row>
    <row r="63">
      <c r="A63" s="4" t="inlineStr">
        <is>
          <t>Adoption of accounting standard</t>
        </is>
      </c>
      <c r="B63" s="6" t="n">
        <v>5</v>
      </c>
    </row>
    <row r="64">
      <c r="A64" s="4" t="inlineStr">
        <is>
          <t>Adoption of accounting standard</t>
        </is>
      </c>
      <c r="B64"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3800</v>
      </c>
      <c r="D4" s="5" t="n">
        <v>1921</v>
      </c>
      <c r="E4" s="5" t="n">
        <v>2185</v>
      </c>
    </row>
    <row r="5">
      <c r="A5" s="3" t="inlineStr">
        <is>
          <t>Adjustments to Reconcile Net Income (Loss) to Cash Provided by (Used in) Operating Activities [Abstract]</t>
        </is>
      </c>
    </row>
    <row r="6">
      <c r="A6" s="4" t="inlineStr">
        <is>
          <t>Deferred Policy Acquisition Costs and Present Value of Future Insurance Profits, Amortization</t>
        </is>
      </c>
      <c r="C6" s="6" t="n">
        <v>632</v>
      </c>
      <c r="D6" s="6" t="n">
        <v>521</v>
      </c>
      <c r="E6" s="6" t="n">
        <v>958</v>
      </c>
    </row>
    <row r="7">
      <c r="A7" s="4" t="inlineStr">
        <is>
          <t>Deferred Sales Inducement Cost, Amortization Expense</t>
        </is>
      </c>
      <c r="C7" s="6" t="n">
        <v>198</v>
      </c>
      <c r="D7" s="6" t="n">
        <v>66</v>
      </c>
      <c r="E7" s="6" t="n">
        <v>74</v>
      </c>
    </row>
    <row r="8">
      <c r="A8" s="4" t="inlineStr">
        <is>
          <t>Net accretion of net investment premiums, discounts and other</t>
        </is>
      </c>
      <c r="C8" s="6" t="n">
        <v>-192</v>
      </c>
      <c r="D8" s="6" t="n">
        <v>-203</v>
      </c>
      <c r="E8" s="6" t="n">
        <v>-94</v>
      </c>
    </row>
    <row r="9">
      <c r="A9" s="4" t="inlineStr">
        <is>
          <t>Net investments (income) loss</t>
        </is>
      </c>
      <c r="C9" s="6" t="n">
        <v>-1493</v>
      </c>
      <c r="D9" s="6" t="n">
        <v>-395</v>
      </c>
      <c r="E9" s="6" t="n">
        <v>-167</v>
      </c>
    </row>
    <row r="10">
      <c r="A10" s="4" t="inlineStr">
        <is>
          <t>Net recognized (gains) losses on investments and derivatives</t>
        </is>
      </c>
      <c r="C10" s="6" t="n">
        <v>-3632</v>
      </c>
      <c r="D10" s="6" t="n">
        <v>-687</v>
      </c>
      <c r="E10" s="6" t="n">
        <v>-2484</v>
      </c>
    </row>
    <row r="11">
      <c r="A11" s="4" t="inlineStr">
        <is>
          <t>Deferred Policy Acquisition Cost, Capitalization</t>
        </is>
      </c>
      <c r="C11" s="6" t="n">
        <v>-698</v>
      </c>
      <c r="D11" s="6" t="n">
        <v>-633</v>
      </c>
      <c r="E11" s="6" t="n">
        <v>-645</v>
      </c>
    </row>
    <row r="12">
      <c r="A12" s="3" t="inlineStr">
        <is>
          <t>Increase (Decrease) in Operating Capital [Abstract]</t>
        </is>
      </c>
    </row>
    <row r="13">
      <c r="A13" s="4" t="inlineStr">
        <is>
          <t>Increase (Decrease) in Accrued Investment Income Receivable</t>
        </is>
      </c>
      <c r="C13" s="6" t="n">
        <v>-63</v>
      </c>
      <c r="D13" s="6" t="n">
        <v>-130</v>
      </c>
      <c r="E13" s="6" t="n">
        <v>-128</v>
      </c>
    </row>
    <row r="14">
      <c r="A14" s="4" t="inlineStr">
        <is>
          <t>Increase (Decrease) in Interest Sensitive Contract Liabilities</t>
        </is>
      </c>
      <c r="C14" s="6" t="n">
        <v>3357</v>
      </c>
      <c r="D14" s="6" t="n">
        <v>3347</v>
      </c>
      <c r="E14" s="6" t="n">
        <v>4003</v>
      </c>
    </row>
    <row r="15">
      <c r="A15" s="4" t="inlineStr">
        <is>
          <t>Increase (Decrease) in Insurance Liabilities</t>
        </is>
      </c>
      <c r="C15" s="6" t="n">
        <v>8742</v>
      </c>
      <c r="D15" s="6" t="n">
        <v>3246</v>
      </c>
      <c r="E15" s="6" t="n">
        <v>1171</v>
      </c>
    </row>
    <row r="16">
      <c r="A16" s="4" t="inlineStr">
        <is>
          <t>Increase (Decrease) in Funds Held under Reinsurance Agreements</t>
        </is>
      </c>
      <c r="C16" s="6" t="n">
        <v>-646</v>
      </c>
      <c r="D16" s="6" t="n">
        <v>-2241</v>
      </c>
      <c r="E16" s="6" t="n">
        <v>-2582</v>
      </c>
    </row>
    <row r="17">
      <c r="A17" s="4" t="inlineStr">
        <is>
          <t>Increase (Decrease) in Other Operating Assets and Liabilities, Net</t>
        </is>
      </c>
      <c r="C17" s="6" t="n">
        <v>287</v>
      </c>
      <c r="D17" s="6" t="n">
        <v>65</v>
      </c>
      <c r="E17" s="6" t="n">
        <v>365</v>
      </c>
    </row>
    <row r="18">
      <c r="A18" s="4" t="inlineStr">
        <is>
          <t>Net cash provided by operating activities</t>
        </is>
      </c>
      <c r="C18" s="6" t="n">
        <v>10292</v>
      </c>
      <c r="D18" s="6" t="n">
        <v>4154</v>
      </c>
      <c r="E18" s="6" t="n">
        <v>2656</v>
      </c>
    </row>
    <row r="19">
      <c r="A19" s="3" t="inlineStr">
        <is>
          <t>Proceeds from Sale, Maturity and Collection of Investments [Abstract]</t>
        </is>
      </c>
    </row>
    <row r="20">
      <c r="A20" s="4" t="inlineStr">
        <is>
          <t>Proceeds from Sale and Maturity of Debt Securities, Available-for-sale</t>
        </is>
      </c>
      <c r="C20" s="6" t="n">
        <v>28620</v>
      </c>
      <c r="D20" s="6" t="n">
        <v>11384</v>
      </c>
      <c r="E20" s="6" t="n">
        <v>12762</v>
      </c>
    </row>
    <row r="21">
      <c r="A21" s="4" t="inlineStr">
        <is>
          <t>Proceeds from Sale and Maturity of Debt and Equity Securities, FV-NI, Held-for-investment</t>
        </is>
      </c>
      <c r="C21" s="6" t="n">
        <v>201</v>
      </c>
      <c r="D21" s="6" t="n">
        <v>170</v>
      </c>
      <c r="E21" s="6" t="n">
        <v>309</v>
      </c>
    </row>
    <row r="22">
      <c r="A22" s="4" t="inlineStr">
        <is>
          <t>Proceeds from Sale and Collection of Mortgage Notes Receivable</t>
        </is>
      </c>
      <c r="C22" s="6" t="n">
        <v>2900</v>
      </c>
      <c r="D22" s="6" t="n">
        <v>2162</v>
      </c>
      <c r="E22" s="6" t="n">
        <v>2070</v>
      </c>
    </row>
    <row r="23">
      <c r="A23" s="4" t="inlineStr">
        <is>
          <t>Proceeds from Investment Funds</t>
        </is>
      </c>
      <c r="C23" s="6" t="n">
        <v>1823</v>
      </c>
      <c r="D23" s="6" t="n">
        <v>788</v>
      </c>
      <c r="E23" s="6" t="n">
        <v>429</v>
      </c>
    </row>
    <row r="24">
      <c r="A24" s="4" t="inlineStr">
        <is>
          <t>Proceeds from Derivative Instrument, Investing Activities</t>
        </is>
      </c>
      <c r="C24" s="6" t="n">
        <v>5185</v>
      </c>
      <c r="D24" s="6" t="n">
        <v>2505</v>
      </c>
      <c r="E24" s="6" t="n">
        <v>1503</v>
      </c>
    </row>
    <row r="25">
      <c r="A25" s="4" t="inlineStr">
        <is>
          <t>Proceeds from Sale, Maturity and Collection of Short-term Investments</t>
        </is>
      </c>
      <c r="C25" s="6" t="n">
        <v>3125</v>
      </c>
      <c r="D25" s="6" t="n">
        <v>883</v>
      </c>
      <c r="E25" s="6" t="n">
        <v>398</v>
      </c>
    </row>
    <row r="26">
      <c r="A26" s="3" t="inlineStr">
        <is>
          <t>Payments to Acquire Investments [Abstract]</t>
        </is>
      </c>
    </row>
    <row r="27">
      <c r="A27" s="4" t="inlineStr">
        <is>
          <t>Payments to Acquire Debt Securities, Available-for-sale</t>
        </is>
      </c>
      <c r="C27" s="6" t="n">
        <v>-47181</v>
      </c>
      <c r="D27" s="6" t="n">
        <v>-23404</v>
      </c>
      <c r="E27" s="6" t="n">
        <v>-17237</v>
      </c>
    </row>
    <row r="28">
      <c r="A28" s="4" t="inlineStr">
        <is>
          <t>Payments to Acquire Trading Securities Held-for-investment</t>
        </is>
      </c>
      <c r="C28" s="6" t="n">
        <v>-489</v>
      </c>
      <c r="D28" s="6" t="n">
        <v>-341</v>
      </c>
      <c r="E28" s="6" t="n">
        <v>-495</v>
      </c>
    </row>
    <row r="29">
      <c r="A29" s="4" t="inlineStr">
        <is>
          <t>Payments to Acquire Mortgage Notes Receivable</t>
        </is>
      </c>
      <c r="C29" s="6" t="n">
        <v>-11131</v>
      </c>
      <c r="D29" s="6" t="n">
        <v>-4091</v>
      </c>
      <c r="E29" s="6" t="n">
        <v>-6391</v>
      </c>
    </row>
    <row r="30">
      <c r="A30" s="4" t="inlineStr">
        <is>
          <t>Payments to Acquire Investment Funds</t>
        </is>
      </c>
      <c r="C30" s="6" t="n">
        <v>-3807</v>
      </c>
      <c r="D30" s="6" t="n">
        <v>-1536</v>
      </c>
      <c r="E30" s="6" t="n">
        <v>-1012</v>
      </c>
    </row>
    <row r="31">
      <c r="A31" s="4" t="inlineStr">
        <is>
          <t>Payments for Derivative Instrument, Investing Activities</t>
        </is>
      </c>
      <c r="C31" s="6" t="n">
        <v>-3636</v>
      </c>
      <c r="D31" s="6" t="n">
        <v>-1879</v>
      </c>
      <c r="E31" s="6" t="n">
        <v>-1299</v>
      </c>
    </row>
    <row r="32">
      <c r="A32" s="4" t="inlineStr">
        <is>
          <t>Payments to Acquire Short-term Investments</t>
        </is>
      </c>
      <c r="C32" s="6" t="n">
        <v>-3045</v>
      </c>
      <c r="D32" s="6" t="n">
        <v>-617</v>
      </c>
      <c r="E32" s="6" t="n">
        <v>-802</v>
      </c>
    </row>
    <row r="33">
      <c r="A33" s="4" t="inlineStr">
        <is>
          <t>Payments for (Proceeds from) Other Investing Activities</t>
        </is>
      </c>
      <c r="C33" s="6" t="n">
        <v>225</v>
      </c>
      <c r="D33" s="6" t="n">
        <v>-299</v>
      </c>
      <c r="E33" s="6" t="n">
        <v>-45</v>
      </c>
    </row>
    <row r="34">
      <c r="A34" s="4" t="inlineStr">
        <is>
          <t>Net cash provided by (used in) investing activities</t>
        </is>
      </c>
      <c r="C34" s="6" t="n">
        <v>-27932</v>
      </c>
      <c r="D34" s="6" t="n">
        <v>-14817</v>
      </c>
      <c r="E34" s="6" t="n">
        <v>-9956</v>
      </c>
    </row>
    <row r="35">
      <c r="A35" s="3" t="inlineStr">
        <is>
          <t>Net Cash Provided by (Used in) Financing Activities [Abstract]</t>
        </is>
      </c>
    </row>
    <row r="36">
      <c r="A36" s="4" t="inlineStr">
        <is>
          <t>Proceeds from Short-term Debt</t>
        </is>
      </c>
      <c r="C36" s="6" t="n">
        <v>0</v>
      </c>
      <c r="D36" s="6" t="n">
        <v>0</v>
      </c>
      <c r="E36" s="6" t="n">
        <v>475</v>
      </c>
    </row>
    <row r="37">
      <c r="A37" s="4" t="inlineStr">
        <is>
          <t>Repayments of Notes Payable</t>
        </is>
      </c>
      <c r="C37" s="6" t="n">
        <v>0</v>
      </c>
      <c r="D37" s="6" t="n">
        <v>-75</v>
      </c>
      <c r="E37" s="6" t="n">
        <v>0</v>
      </c>
    </row>
    <row r="38">
      <c r="A38" s="4" t="inlineStr">
        <is>
          <t>Proceeds from Issuance of Long-term Debt</t>
        </is>
      </c>
      <c r="C38" s="6" t="n">
        <v>997</v>
      </c>
      <c r="D38" s="6" t="n">
        <v>992</v>
      </c>
      <c r="E38" s="6" t="n">
        <v>0</v>
      </c>
    </row>
    <row r="39">
      <c r="A39" s="4" t="inlineStr">
        <is>
          <t>Proceeds from Annuities and Investment Certificates</t>
        </is>
      </c>
      <c r="C39" s="6" t="n">
        <v>21447</v>
      </c>
      <c r="D39" s="6" t="n">
        <v>18836</v>
      </c>
      <c r="E39" s="6" t="n">
        <v>11569</v>
      </c>
    </row>
    <row r="40">
      <c r="A40" s="4" t="inlineStr">
        <is>
          <t>Repayments of Annuities and Investment Certificates</t>
        </is>
      </c>
      <c r="C40" s="6" t="n">
        <v>-7042</v>
      </c>
      <c r="D40" s="6" t="n">
        <v>-7067</v>
      </c>
      <c r="E40" s="6" t="n">
        <v>-6548</v>
      </c>
    </row>
    <row r="41">
      <c r="A41" s="4" t="inlineStr">
        <is>
          <t>Payments for coinsurance agreements on investment-type contracts, net</t>
        </is>
      </c>
      <c r="C41" s="6" t="n">
        <v>-9</v>
      </c>
      <c r="D41" s="6" t="n">
        <v>-27</v>
      </c>
      <c r="E41" s="6" t="n">
        <v>-44</v>
      </c>
    </row>
    <row r="42">
      <c r="A42" s="4" t="inlineStr">
        <is>
          <t>Payments for (Proceeds from) Derivative Instrument, Financing Activities</t>
        </is>
      </c>
      <c r="C42" s="6" t="n">
        <v>3243</v>
      </c>
      <c r="D42" s="6" t="n">
        <v>546</v>
      </c>
      <c r="E42" s="6" t="n">
        <v>2286</v>
      </c>
    </row>
    <row r="43">
      <c r="A43" s="4" t="inlineStr">
        <is>
          <t>Proceeds from Issuance of Preferred Stock and Preference Stock</t>
        </is>
      </c>
      <c r="C43" s="6" t="n">
        <v>0</v>
      </c>
      <c r="D43" s="6" t="n">
        <v>1140</v>
      </c>
      <c r="E43" s="6" t="n">
        <v>1172</v>
      </c>
    </row>
    <row r="44">
      <c r="A44" s="4" t="inlineStr">
        <is>
          <t>Payments of Ordinary Dividends, Preferred Stock and Preference Stock</t>
        </is>
      </c>
      <c r="C44" s="6" t="n">
        <v>-141</v>
      </c>
      <c r="D44" s="6" t="n">
        <v>-95</v>
      </c>
      <c r="E44" s="6" t="n">
        <v>-36</v>
      </c>
    </row>
    <row r="45">
      <c r="A45" s="4" t="inlineStr">
        <is>
          <t>Payments for Repurchase of Common Stock</t>
        </is>
      </c>
      <c r="C45" s="6" t="n">
        <v>8</v>
      </c>
      <c r="D45" s="6" t="n">
        <v>428</v>
      </c>
      <c r="E45" s="6" t="n">
        <v>832</v>
      </c>
    </row>
    <row r="46">
      <c r="A46" s="4" t="inlineStr">
        <is>
          <t>Proceeds from Noncontrolling Interests</t>
        </is>
      </c>
      <c r="C46" s="6" t="n">
        <v>758</v>
      </c>
      <c r="D46" s="6" t="n">
        <v>240</v>
      </c>
      <c r="E46" s="6" t="n">
        <v>575</v>
      </c>
    </row>
    <row r="47">
      <c r="A47" s="4" t="inlineStr">
        <is>
          <t>Proceeds from (Payments for) Other Financing Activities</t>
        </is>
      </c>
      <c r="C47" s="6" t="n">
        <v>373</v>
      </c>
      <c r="D47" s="6" t="n">
        <v>122</v>
      </c>
      <c r="E47" s="6" t="n">
        <v>-80</v>
      </c>
    </row>
    <row r="48">
      <c r="A48" s="4" t="inlineStr">
        <is>
          <t>Net cash provided by financing activities</t>
        </is>
      </c>
      <c r="C48" s="6" t="n">
        <v>19629</v>
      </c>
      <c r="D48" s="6" t="n">
        <v>14489</v>
      </c>
      <c r="E48" s="6" t="n">
        <v>8537</v>
      </c>
    </row>
    <row r="49">
      <c r="A49" s="4" t="inlineStr">
        <is>
          <t>Effect of Exchange Rate on Cash, Cash Equivalents, Restricted Cash and Restricted Cash Equivalents</t>
        </is>
      </c>
      <c r="C49" s="6" t="n">
        <v>-2</v>
      </c>
      <c r="D49" s="6" t="n">
        <v>-26</v>
      </c>
      <c r="E49" s="6" t="n">
        <v>0</v>
      </c>
    </row>
    <row r="50">
      <c r="A50" s="4" t="inlineStr">
        <is>
          <t>Cash, Cash Equivalents, Restricted Cash and Restricted Cash Equivalents, Period Increase (Decrease), Including Exchange Rate Effect, Total</t>
        </is>
      </c>
      <c r="C50" s="6" t="n">
        <v>1987</v>
      </c>
      <c r="D50" s="6" t="n">
        <v>3800</v>
      </c>
      <c r="E50" s="6" t="n">
        <v>1237</v>
      </c>
    </row>
    <row r="51">
      <c r="A51" s="4" t="inlineStr">
        <is>
          <t>Cash and cash equivalents at beginning of year</t>
        </is>
      </c>
      <c r="B51" s="4" t="inlineStr">
        <is>
          <t>[1]</t>
        </is>
      </c>
      <c r="C51" s="6" t="n">
        <v>8442</v>
      </c>
      <c r="D51" s="6" t="n">
        <v>4642</v>
      </c>
      <c r="E51" s="6" t="n">
        <v>3405</v>
      </c>
    </row>
    <row r="52">
      <c r="A52" s="4" t="inlineStr">
        <is>
          <t>Cash and cash equivalents at end of year</t>
        </is>
      </c>
      <c r="B52" s="4" t="inlineStr">
        <is>
          <t>[1]</t>
        </is>
      </c>
      <c r="C52" s="6" t="n">
        <v>10429</v>
      </c>
      <c r="D52" s="6" t="n">
        <v>8442</v>
      </c>
      <c r="E52" s="6" t="n">
        <v>4642</v>
      </c>
    </row>
    <row r="53">
      <c r="A53" s="3" t="inlineStr">
        <is>
          <t>Supplementary information</t>
        </is>
      </c>
    </row>
    <row r="54">
      <c r="A54" s="4" t="inlineStr">
        <is>
          <t>Income Taxes Paid, Net</t>
        </is>
      </c>
      <c r="C54" s="6" t="n">
        <v>192</v>
      </c>
      <c r="D54" s="6" t="n">
        <v>168</v>
      </c>
      <c r="E54" s="6" t="n">
        <v>36</v>
      </c>
    </row>
    <row r="55">
      <c r="A55" s="4" t="inlineStr">
        <is>
          <t>Cash paid for interest</t>
        </is>
      </c>
      <c r="C55" s="6" t="n">
        <v>125</v>
      </c>
      <c r="D55" s="6" t="n">
        <v>99</v>
      </c>
      <c r="E55" s="6" t="n">
        <v>49</v>
      </c>
    </row>
    <row r="56">
      <c r="A56" s="3" t="inlineStr">
        <is>
          <t>Noncash Investing and Financing Items [Abstract]</t>
        </is>
      </c>
    </row>
    <row r="57">
      <c r="A57" s="4" t="inlineStr">
        <is>
          <t>Reinsurance Agreements, Deposits on Investment Policies and Contracts</t>
        </is>
      </c>
      <c r="C57" s="6" t="n">
        <v>2103</v>
      </c>
      <c r="D57" s="6" t="n">
        <v>30172</v>
      </c>
      <c r="E57" s="6" t="n">
        <v>782</v>
      </c>
    </row>
    <row r="58">
      <c r="A58" s="4" t="inlineStr">
        <is>
          <t>Reinsurance Agreements, Withdrawals on Investment Policies and Contracts</t>
        </is>
      </c>
      <c r="C58" s="6" t="n">
        <v>8098</v>
      </c>
      <c r="D58" s="6" t="n">
        <v>5010</v>
      </c>
      <c r="E58" s="6" t="n">
        <v>3393</v>
      </c>
    </row>
    <row r="59">
      <c r="A59" s="4" t="inlineStr">
        <is>
          <t>Assets contributed to consolidated VIEs</t>
        </is>
      </c>
      <c r="C59" s="6" t="n">
        <v>169</v>
      </c>
      <c r="D59" s="6" t="n">
        <v>0</v>
      </c>
      <c r="E59" s="6" t="n">
        <v>0</v>
      </c>
    </row>
    <row r="60">
      <c r="A60" s="4" t="inlineStr">
        <is>
          <t>Ceding commission on reinsurance agreements settled in investments</t>
        </is>
      </c>
      <c r="C60" s="6" t="n">
        <v>0</v>
      </c>
      <c r="D60" s="6" t="n">
        <v>723</v>
      </c>
      <c r="E60" s="6" t="n">
        <v>0</v>
      </c>
    </row>
    <row r="61">
      <c r="A61" s="4" t="inlineStr">
        <is>
          <t>Proceeds from sale of equity securities</t>
        </is>
      </c>
      <c r="C61" s="6" t="n">
        <v>209</v>
      </c>
      <c r="D61" s="6" t="n">
        <v>820</v>
      </c>
      <c r="E61" s="6" t="n">
        <v>305</v>
      </c>
    </row>
    <row r="62">
      <c r="A62" s="4" t="inlineStr">
        <is>
          <t>Payments to acquire equity securities</t>
        </is>
      </c>
      <c r="C62" s="6" t="n">
        <v>-931</v>
      </c>
      <c r="D62" s="6" t="n">
        <v>-1362</v>
      </c>
      <c r="E62" s="6" t="n">
        <v>-451</v>
      </c>
    </row>
    <row r="63">
      <c r="A63" s="4" t="inlineStr">
        <is>
          <t>Proceeds from Issuance of Common Stock</t>
        </is>
      </c>
      <c r="C63" s="6" t="n">
        <v>11</v>
      </c>
      <c r="D63" s="6" t="n">
        <v>351</v>
      </c>
      <c r="E63" s="6" t="n">
        <v>0</v>
      </c>
    </row>
    <row r="64">
      <c r="A64" s="4" t="inlineStr">
        <is>
          <t>Payments to Noncontrolling Interests</t>
        </is>
      </c>
      <c r="C64" s="6" t="n">
        <v>0</v>
      </c>
      <c r="D64" s="6" t="n">
        <v>-46</v>
      </c>
      <c r="E64" s="6" t="n">
        <v>0</v>
      </c>
    </row>
    <row r="65">
      <c r="A65" s="4" t="inlineStr">
        <is>
          <t>Federal Home Loan Bank of Des Moines | Federal Home Loan Bank, Advances, Convertible Option</t>
        </is>
      </c>
    </row>
    <row r="66">
      <c r="A66" s="3" t="inlineStr">
        <is>
          <t>Noncash Investing and Financing Items [Abstract]</t>
        </is>
      </c>
    </row>
    <row r="67">
      <c r="A67" s="4" t="inlineStr">
        <is>
          <t>Increase (Decrease) in Loans from Federal Home Loan Banks</t>
        </is>
      </c>
      <c r="C67" s="6" t="n">
        <v>0</v>
      </c>
      <c r="D67" s="6" t="n">
        <v>400</v>
      </c>
      <c r="E67" s="6" t="n">
        <v>0</v>
      </c>
    </row>
    <row r="68">
      <c r="A68" s="4" t="inlineStr">
        <is>
          <t>Related Party</t>
        </is>
      </c>
    </row>
    <row r="69">
      <c r="A69" s="3" t="inlineStr">
        <is>
          <t>Adjustments to Reconcile Net Income (Loss) to Cash Provided by (Used in) Operating Activities [Abstract]</t>
        </is>
      </c>
    </row>
    <row r="70">
      <c r="A70" s="4" t="inlineStr">
        <is>
          <t>Net investments (income) loss</t>
        </is>
      </c>
      <c r="C70" s="6" t="n">
        <v>-1380</v>
      </c>
      <c r="D70" s="6" t="n">
        <v>-363</v>
      </c>
      <c r="E70" s="6" t="n">
        <v>-171</v>
      </c>
    </row>
    <row r="71">
      <c r="A71" s="4" t="inlineStr">
        <is>
          <t>Net recognized (gains) losses on investments and derivatives</t>
        </is>
      </c>
      <c r="C71" s="6" t="n">
        <v>-180</v>
      </c>
      <c r="D71" s="6" t="n">
        <v>-27</v>
      </c>
      <c r="E71" s="6" t="n">
        <v>-16</v>
      </c>
    </row>
    <row r="72">
      <c r="A72" s="3" t="inlineStr">
        <is>
          <t>Increase (Decrease) in Operating Capital [Abstract]</t>
        </is>
      </c>
    </row>
    <row r="73">
      <c r="A73" s="4" t="inlineStr">
        <is>
          <t>Increase (Decrease) in Accrued Investment Income Receivable</t>
        </is>
      </c>
      <c r="C73" s="6" t="n">
        <v>-16</v>
      </c>
      <c r="D73" s="6" t="n">
        <v>-13</v>
      </c>
      <c r="E73" s="6" t="n">
        <v>-2</v>
      </c>
    </row>
    <row r="74">
      <c r="A74" s="4" t="inlineStr">
        <is>
          <t>Increase (Decrease) in Interest Sensitive Contract Liabilities</t>
        </is>
      </c>
      <c r="C74" s="6" t="n">
        <v>398</v>
      </c>
      <c r="D74" s="6" t="n">
        <v>276</v>
      </c>
      <c r="E74" s="6" t="n">
        <v>471</v>
      </c>
    </row>
    <row r="75">
      <c r="A75" s="4" t="inlineStr">
        <is>
          <t>Increase (Decrease) in Insurance Liabilities</t>
        </is>
      </c>
      <c r="C75" s="6" t="n">
        <v>246</v>
      </c>
      <c r="D75" s="6" t="n">
        <v>291</v>
      </c>
      <c r="E75" s="6" t="n">
        <v>295</v>
      </c>
    </row>
    <row r="76">
      <c r="A76" s="4" t="inlineStr">
        <is>
          <t>Increase (Decrease) in Funds Held under Reinsurance Agreements</t>
        </is>
      </c>
      <c r="C76" s="6" t="n">
        <v>-419</v>
      </c>
      <c r="D76" s="6" t="n">
        <v>-902</v>
      </c>
      <c r="E76" s="6" t="n">
        <v>-1317</v>
      </c>
    </row>
    <row r="77">
      <c r="A77" s="3" t="inlineStr">
        <is>
          <t>Proceeds from Sale, Maturity and Collection of Investments [Abstract]</t>
        </is>
      </c>
    </row>
    <row r="78">
      <c r="A78" s="4" t="inlineStr">
        <is>
          <t>Proceeds from Sale and Maturity of Debt Securities, Available-for-sale</t>
        </is>
      </c>
      <c r="C78" s="6" t="n">
        <v>2040</v>
      </c>
      <c r="D78" s="6" t="n">
        <v>282</v>
      </c>
      <c r="E78" s="6" t="n">
        <v>252</v>
      </c>
    </row>
    <row r="79">
      <c r="A79" s="4" t="inlineStr">
        <is>
          <t>Proceeds from Sale and Maturity of Debt and Equity Securities, FV-NI, Held-for-investment</t>
        </is>
      </c>
      <c r="C79" s="6" t="n">
        <v>76</v>
      </c>
      <c r="D79" s="6" t="n">
        <v>31</v>
      </c>
      <c r="E79" s="6" t="n">
        <v>74</v>
      </c>
    </row>
    <row r="80">
      <c r="A80" s="4" t="inlineStr">
        <is>
          <t>Proceeds from Sale and Collection of Mortgage Notes Receivable</t>
        </is>
      </c>
      <c r="C80" s="6" t="n">
        <v>16</v>
      </c>
      <c r="D80" s="6" t="n">
        <v>12</v>
      </c>
      <c r="E80" s="6" t="n">
        <v>4</v>
      </c>
    </row>
    <row r="81">
      <c r="A81" s="4" t="inlineStr">
        <is>
          <t>Proceeds from Investment Funds</t>
        </is>
      </c>
      <c r="C81" s="6" t="n">
        <v>1433</v>
      </c>
      <c r="D81" s="6" t="n">
        <v>691</v>
      </c>
      <c r="E81" s="6" t="n">
        <v>296</v>
      </c>
    </row>
    <row r="82">
      <c r="A82" s="4" t="inlineStr">
        <is>
          <t>Proceeds from Derivative Instrument, Investing Activities</t>
        </is>
      </c>
      <c r="C82" s="6" t="n">
        <v>330</v>
      </c>
      <c r="D82" s="6" t="n">
        <v>0</v>
      </c>
      <c r="E82" s="6" t="n">
        <v>0</v>
      </c>
    </row>
    <row r="83">
      <c r="A83" s="4" t="inlineStr">
        <is>
          <t>Proceeds from Sale, Maturity and Collection of Short-term Investments</t>
        </is>
      </c>
      <c r="C83" s="6" t="n">
        <v>2732</v>
      </c>
      <c r="D83" s="6" t="n">
        <v>28</v>
      </c>
      <c r="E83" s="6" t="n">
        <v>0</v>
      </c>
    </row>
    <row r="84">
      <c r="A84" s="3" t="inlineStr">
        <is>
          <t>Payments to Acquire Investments [Abstract]</t>
        </is>
      </c>
    </row>
    <row r="85">
      <c r="A85" s="4" t="inlineStr">
        <is>
          <t>Payments to Acquire Debt Securities, Available-for-sale</t>
        </is>
      </c>
      <c r="C85" s="6" t="n">
        <v>-6057</v>
      </c>
      <c r="D85" s="6" t="n">
        <v>-3127</v>
      </c>
      <c r="E85" s="6" t="n">
        <v>-2897</v>
      </c>
    </row>
    <row r="86">
      <c r="A86" s="4" t="inlineStr">
        <is>
          <t>Payments to Acquire Trading Securities Held-for-investment</t>
        </is>
      </c>
      <c r="C86" s="6" t="n">
        <v>-267</v>
      </c>
      <c r="D86" s="6" t="n">
        <v>-278</v>
      </c>
      <c r="E86" s="6" t="n">
        <v>-6</v>
      </c>
    </row>
    <row r="87">
      <c r="A87" s="4" t="inlineStr">
        <is>
          <t>Payments to Acquire Mortgage Notes Receivable</t>
        </is>
      </c>
      <c r="C87" s="6" t="n">
        <v>-918</v>
      </c>
      <c r="D87" s="6" t="n">
        <v>-61</v>
      </c>
      <c r="E87" s="6" t="n">
        <v>-366</v>
      </c>
    </row>
    <row r="88">
      <c r="A88" s="4" t="inlineStr">
        <is>
          <t>Payments to Acquire Investment Funds</t>
        </is>
      </c>
      <c r="C88" s="6" t="n">
        <v>-3140</v>
      </c>
      <c r="D88" s="6" t="n">
        <v>-1372</v>
      </c>
      <c r="E88" s="6" t="n">
        <v>-838</v>
      </c>
    </row>
    <row r="89">
      <c r="A89" s="4" t="inlineStr">
        <is>
          <t>Payments for Derivative Instrument, Investing Activities</t>
        </is>
      </c>
      <c r="C89" s="6" t="n">
        <v>-75</v>
      </c>
      <c r="D89" s="6" t="n">
        <v>0</v>
      </c>
      <c r="E89" s="6" t="n">
        <v>-100</v>
      </c>
    </row>
    <row r="90">
      <c r="A90" s="4" t="inlineStr">
        <is>
          <t>Payments to Acquire Short-term Investments</t>
        </is>
      </c>
      <c r="C90" s="6" t="n">
        <v>-2734</v>
      </c>
      <c r="D90" s="6" t="n">
        <v>-28</v>
      </c>
      <c r="E90" s="6" t="n">
        <v>0</v>
      </c>
    </row>
    <row r="91">
      <c r="A91" s="3" t="inlineStr">
        <is>
          <t>Net Cash Provided by (Used in) Financing Activities [Abstract]</t>
        </is>
      </c>
    </row>
    <row r="92">
      <c r="A92" s="4" t="inlineStr">
        <is>
          <t>Proceeds from Annuities and Investment Certificates</t>
        </is>
      </c>
      <c r="C92" s="6" t="n">
        <v>82</v>
      </c>
      <c r="D92" s="6" t="n">
        <v>86</v>
      </c>
      <c r="E92" s="6" t="n">
        <v>146</v>
      </c>
    </row>
    <row r="93">
      <c r="A93" s="4" t="inlineStr">
        <is>
          <t>Repayments of Annuities and Investment Certificates</t>
        </is>
      </c>
      <c r="C93" s="6" t="n">
        <v>-420</v>
      </c>
      <c r="D93" s="6" t="n">
        <v>-382</v>
      </c>
      <c r="E93" s="6" t="n">
        <v>-455</v>
      </c>
    </row>
    <row r="94">
      <c r="A94" s="3" t="inlineStr">
        <is>
          <t>Noncash Investing and Financing Items [Abstract]</t>
        </is>
      </c>
    </row>
    <row r="95">
      <c r="A95" s="4" t="inlineStr">
        <is>
          <t>Reinsurance Agreements, Deposits on Investment Policies and Contracts</t>
        </is>
      </c>
      <c r="C95" s="6" t="n">
        <v>330</v>
      </c>
      <c r="D95" s="6" t="n">
        <v>344</v>
      </c>
      <c r="E95" s="6" t="n">
        <v>217</v>
      </c>
    </row>
    <row r="96">
      <c r="A96" s="4" t="inlineStr">
        <is>
          <t>Reinsurance Agreements, Withdrawals on Investment Policies and Contracts</t>
        </is>
      </c>
      <c r="C96" s="6" t="n">
        <v>1532</v>
      </c>
      <c r="D96" s="6" t="n">
        <v>1435</v>
      </c>
      <c r="E96" s="6" t="n">
        <v>1753</v>
      </c>
    </row>
    <row r="97">
      <c r="A97" s="4" t="inlineStr">
        <is>
          <t>Transfer from Investments</t>
        </is>
      </c>
      <c r="C97" s="6" t="n">
        <v>139</v>
      </c>
      <c r="D97" s="6" t="n">
        <v>0</v>
      </c>
      <c r="E97" s="6" t="n">
        <v>0</v>
      </c>
    </row>
    <row r="98">
      <c r="A98" s="4" t="inlineStr">
        <is>
          <t>Proceeds from sale of equity securities</t>
        </is>
      </c>
      <c r="C98" s="6" t="n">
        <v>12</v>
      </c>
      <c r="D98" s="6" t="n">
        <v>5</v>
      </c>
      <c r="E98" s="6" t="n">
        <v>123</v>
      </c>
    </row>
    <row r="99">
      <c r="A99" s="4" t="inlineStr">
        <is>
          <t>Payments to acquire equity securities</t>
        </is>
      </c>
      <c r="C99" s="6" t="n">
        <v>-216</v>
      </c>
      <c r="D99" s="6" t="n">
        <v>-19</v>
      </c>
      <c r="E99" s="6" t="n">
        <v>-262</v>
      </c>
    </row>
    <row r="100">
      <c r="A100" s="4" t="inlineStr">
        <is>
          <t>Reinsurance Settlements [Member]</t>
        </is>
      </c>
    </row>
    <row r="101">
      <c r="A101" s="3" t="inlineStr">
        <is>
          <t>Noncash Investing and Financing Items [Abstract]</t>
        </is>
      </c>
    </row>
    <row r="102">
      <c r="A102" s="4" t="inlineStr">
        <is>
          <t>Transfer to Investments</t>
        </is>
      </c>
      <c r="C102" s="6" t="n">
        <v>124</v>
      </c>
      <c r="D102" s="6" t="n">
        <v>53</v>
      </c>
      <c r="E102" s="6" t="n">
        <v>56</v>
      </c>
    </row>
    <row r="103">
      <c r="A103" s="4" t="inlineStr">
        <is>
          <t>Reinsurance Settlements [Member] | Related Party</t>
        </is>
      </c>
    </row>
    <row r="104">
      <c r="A104" s="3" t="inlineStr">
        <is>
          <t>Noncash Investing and Financing Items [Abstract]</t>
        </is>
      </c>
    </row>
    <row r="105">
      <c r="A105" s="4" t="inlineStr">
        <is>
          <t>Transfer to Investments</t>
        </is>
      </c>
      <c r="C105" s="6" t="n">
        <v>41</v>
      </c>
      <c r="D105" s="6" t="n">
        <v>0</v>
      </c>
      <c r="E105" s="6" t="n">
        <v>149</v>
      </c>
    </row>
    <row r="106">
      <c r="A106" s="4" t="inlineStr">
        <is>
          <t>Pension Risk Transfer Premiums [Member]</t>
        </is>
      </c>
    </row>
    <row r="107">
      <c r="A107" s="3" t="inlineStr">
        <is>
          <t>Noncash Investing and Financing Items [Abstract]</t>
        </is>
      </c>
    </row>
    <row r="108">
      <c r="A108" s="4" t="inlineStr">
        <is>
          <t>Transfer to Investments</t>
        </is>
      </c>
      <c r="C108" s="6" t="n">
        <v>4971</v>
      </c>
      <c r="D108" s="6" t="n">
        <v>2364</v>
      </c>
      <c r="E108" s="6" t="n">
        <v>5235</v>
      </c>
    </row>
    <row r="109">
      <c r="A109" s="4" t="inlineStr">
        <is>
          <t>Investment funds | Related Party</t>
        </is>
      </c>
    </row>
    <row r="110">
      <c r="A110" s="3" t="inlineStr">
        <is>
          <t>Noncash Investing and Financing Items [Abstract]</t>
        </is>
      </c>
    </row>
    <row r="111">
      <c r="A111" s="4" t="inlineStr">
        <is>
          <t>Transfer to Investments</t>
        </is>
      </c>
      <c r="C111" s="6" t="n">
        <v>0</v>
      </c>
      <c r="D111" s="6" t="n">
        <v>1147</v>
      </c>
      <c r="E111" s="6" t="n">
        <v>0</v>
      </c>
    </row>
    <row r="112">
      <c r="A112" s="4" t="inlineStr">
        <is>
          <t>Reinsurance agreement | Related Party</t>
        </is>
      </c>
    </row>
    <row r="113">
      <c r="A113" s="3" t="inlineStr">
        <is>
          <t>Noncash Investing and Financing Items [Abstract]</t>
        </is>
      </c>
    </row>
    <row r="114">
      <c r="A114" s="4" t="inlineStr">
        <is>
          <t>Transfer from Investments</t>
        </is>
      </c>
      <c r="C114" s="6" t="n">
        <v>0</v>
      </c>
      <c r="D114" s="6" t="n">
        <v>0</v>
      </c>
      <c r="E114" s="6" t="n">
        <v>320</v>
      </c>
    </row>
    <row r="115">
      <c r="A115" s="4" t="inlineStr">
        <is>
          <t>Reinsurance Recapture</t>
        </is>
      </c>
    </row>
    <row r="116">
      <c r="A116" s="3" t="inlineStr">
        <is>
          <t>Noncash Investing and Financing Items [Abstract]</t>
        </is>
      </c>
    </row>
    <row r="117">
      <c r="A117" s="4" t="inlineStr">
        <is>
          <t>Transfer from Investments</t>
        </is>
      </c>
      <c r="C117" s="6" t="n">
        <v>0</v>
      </c>
      <c r="D117" s="6" t="n">
        <v>4298</v>
      </c>
      <c r="E117" s="6" t="n">
        <v>0</v>
      </c>
    </row>
    <row r="118">
      <c r="A118" s="4" t="inlineStr">
        <is>
          <t>Investment funds | Trading securities | Related Party</t>
        </is>
      </c>
    </row>
    <row r="119">
      <c r="A119" s="3" t="inlineStr">
        <is>
          <t>Noncash Investing and Financing Items [Abstract]</t>
        </is>
      </c>
    </row>
    <row r="120">
      <c r="A120" s="4" t="inlineStr">
        <is>
          <t>Transfer to Investments</t>
        </is>
      </c>
      <c r="C120" s="5" t="n">
        <v>0</v>
      </c>
      <c r="D120" s="5" t="n">
        <v>516</v>
      </c>
      <c r="E120" s="5" t="n">
        <v>0</v>
      </c>
    </row>
    <row r="121"/>
    <row r="122">
      <c r="A122" s="4" t="inlineStr">
        <is>
          <t>[1]</t>
        </is>
      </c>
      <c r="B122" s="4" t="inlineStr">
        <is>
          <t>1 Includes cash and cash equivalents and restricted cash.</t>
        </is>
      </c>
    </row>
  </sheetData>
  <mergeCells count="4">
    <mergeCell ref="A1:B2"/>
    <mergeCell ref="C1:E1"/>
    <mergeCell ref="A121:D121"/>
    <mergeCell ref="B122:D12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Acquisition Costs, Deferred Sales Inducements, and Value of Business Acquired - Expected Amortization of VOBA (Details) $ in Millions</t>
        </is>
      </c>
      <c r="B1" s="2" t="inlineStr">
        <is>
          <t>Dec. 31, 2021USD ($)</t>
        </is>
      </c>
    </row>
    <row r="2">
      <c r="A2" s="3" t="inlineStr">
        <is>
          <t>Insurance [Abstract]</t>
        </is>
      </c>
    </row>
    <row r="3">
      <c r="A3" s="4" t="inlineStr">
        <is>
          <t>2022</t>
        </is>
      </c>
      <c r="B3" s="5" t="n">
        <v>59</v>
      </c>
    </row>
    <row r="4">
      <c r="A4" s="4" t="inlineStr">
        <is>
          <t>2023</t>
        </is>
      </c>
      <c r="B4" s="6" t="n">
        <v>62</v>
      </c>
    </row>
    <row r="5">
      <c r="A5" s="4" t="inlineStr">
        <is>
          <t>2024</t>
        </is>
      </c>
      <c r="B5" s="6" t="n">
        <v>64</v>
      </c>
    </row>
    <row r="6">
      <c r="A6" s="4" t="inlineStr">
        <is>
          <t>2025</t>
        </is>
      </c>
      <c r="B6" s="6" t="n">
        <v>62</v>
      </c>
    </row>
    <row r="7">
      <c r="A7" s="4" t="inlineStr">
        <is>
          <t>2026</t>
        </is>
      </c>
      <c r="B7" s="5" t="n">
        <v>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Closed Block Assets and Liabilities (Details) - USD ($) $ in Millions</t>
        </is>
      </c>
      <c r="B1" s="2" t="inlineStr">
        <is>
          <t>Dec. 31, 2021</t>
        </is>
      </c>
      <c r="C1" s="2" t="inlineStr">
        <is>
          <t>Dec. 31, 2020</t>
        </is>
      </c>
    </row>
    <row r="2">
      <c r="A2" s="3" t="inlineStr">
        <is>
          <t>Liabilities</t>
        </is>
      </c>
    </row>
    <row r="3">
      <c r="A3" s="4" t="inlineStr">
        <is>
          <t>Future policy benefits</t>
        </is>
      </c>
      <c r="B3" s="5" t="n">
        <v>1520</v>
      </c>
      <c r="C3" s="5" t="n">
        <v>1600</v>
      </c>
    </row>
    <row r="4">
      <c r="A4" s="4" t="inlineStr">
        <is>
          <t>Other policy claims and benefits</t>
        </is>
      </c>
      <c r="B4" s="6" t="n">
        <v>16</v>
      </c>
      <c r="C4" s="6" t="n">
        <v>15</v>
      </c>
    </row>
    <row r="5">
      <c r="A5" s="4" t="inlineStr">
        <is>
          <t>Dividends payable to policyholders</t>
        </is>
      </c>
      <c r="B5" s="6" t="n">
        <v>75</v>
      </c>
      <c r="C5" s="6" t="n">
        <v>84</v>
      </c>
    </row>
    <row r="6">
      <c r="A6" s="4" t="inlineStr">
        <is>
          <t>Total liabilities</t>
        </is>
      </c>
      <c r="B6" s="6" t="n">
        <v>1611</v>
      </c>
      <c r="C6" s="6" t="n">
        <v>1699</v>
      </c>
    </row>
    <row r="7">
      <c r="A7" s="3" t="inlineStr">
        <is>
          <t>Assets</t>
        </is>
      </c>
    </row>
    <row r="8">
      <c r="A8" s="4" t="inlineStr">
        <is>
          <t>Trading securities</t>
        </is>
      </c>
      <c r="B8" s="6" t="n">
        <v>1321</v>
      </c>
      <c r="C8" s="6" t="n">
        <v>1431</v>
      </c>
    </row>
    <row r="9">
      <c r="A9" s="4" t="inlineStr">
        <is>
          <t>Mortgage loans, net of allowances</t>
        </is>
      </c>
      <c r="B9" s="6" t="n">
        <v>17</v>
      </c>
      <c r="C9" s="6" t="n">
        <v>19</v>
      </c>
    </row>
    <row r="10">
      <c r="A10" s="4" t="inlineStr">
        <is>
          <t>Policy loans</t>
        </is>
      </c>
      <c r="B10" s="6" t="n">
        <v>108</v>
      </c>
      <c r="C10" s="6" t="n">
        <v>124</v>
      </c>
    </row>
    <row r="11">
      <c r="A11" s="4" t="inlineStr">
        <is>
          <t>Total investments</t>
        </is>
      </c>
      <c r="B11" s="6" t="n">
        <v>1446</v>
      </c>
      <c r="C11" s="6" t="n">
        <v>1574</v>
      </c>
    </row>
    <row r="12">
      <c r="A12" s="4" t="inlineStr">
        <is>
          <t>Cash and cash equivalents</t>
        </is>
      </c>
      <c r="B12" s="6" t="n">
        <v>63</v>
      </c>
      <c r="C12" s="6" t="n">
        <v>35</v>
      </c>
    </row>
    <row r="13">
      <c r="A13" s="4" t="inlineStr">
        <is>
          <t>Accrued investment income</t>
        </is>
      </c>
      <c r="B13" s="6" t="n">
        <v>46</v>
      </c>
      <c r="C13" s="6" t="n">
        <v>44</v>
      </c>
    </row>
    <row r="14">
      <c r="A14" s="4" t="inlineStr">
        <is>
          <t>Reinsurance recoverable</t>
        </is>
      </c>
      <c r="B14" s="6" t="n">
        <v>14</v>
      </c>
      <c r="C14" s="6" t="n">
        <v>16</v>
      </c>
    </row>
    <row r="15">
      <c r="A15" s="4" t="inlineStr">
        <is>
          <t>Other assets</t>
        </is>
      </c>
      <c r="B15" s="6" t="n">
        <v>10</v>
      </c>
      <c r="C15" s="6" t="n">
        <v>2</v>
      </c>
    </row>
    <row r="16">
      <c r="A16" s="4" t="inlineStr">
        <is>
          <t>Total assets</t>
        </is>
      </c>
      <c r="B16" s="6" t="n">
        <v>1579</v>
      </c>
      <c r="C16" s="6" t="n">
        <v>1671</v>
      </c>
    </row>
    <row r="17">
      <c r="A17" s="4" t="inlineStr">
        <is>
          <t>Maximum future earnings to be recognized from AmerUs Closed Block</t>
        </is>
      </c>
      <c r="B17" s="5" t="n">
        <v>32</v>
      </c>
      <c r="C17" s="5" t="n">
        <v>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ed Block - Results of Operation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5" t="n">
        <v>42</v>
      </c>
      <c r="C4" s="5" t="n">
        <v>48</v>
      </c>
      <c r="D4" s="5" t="n">
        <v>54</v>
      </c>
    </row>
    <row r="5">
      <c r="A5" s="4" t="inlineStr">
        <is>
          <t>Net investment income</t>
        </is>
      </c>
      <c r="B5" s="6" t="n">
        <v>68</v>
      </c>
      <c r="C5" s="6" t="n">
        <v>71</v>
      </c>
      <c r="D5" s="6" t="n">
        <v>74</v>
      </c>
    </row>
    <row r="6">
      <c r="A6" s="4" t="inlineStr">
        <is>
          <t>Investment related gains (losses)</t>
        </is>
      </c>
      <c r="B6" s="6" t="n">
        <v>-61</v>
      </c>
      <c r="C6" s="6" t="n">
        <v>99</v>
      </c>
      <c r="D6" s="6" t="n">
        <v>147</v>
      </c>
    </row>
    <row r="7">
      <c r="A7" s="4" t="inlineStr">
        <is>
          <t>Total revenues</t>
        </is>
      </c>
      <c r="B7" s="6" t="n">
        <v>49</v>
      </c>
      <c r="C7" s="6" t="n">
        <v>218</v>
      </c>
      <c r="D7" s="6" t="n">
        <v>275</v>
      </c>
    </row>
    <row r="8">
      <c r="A8" s="3" t="inlineStr">
        <is>
          <t>Benefits and Expenses</t>
        </is>
      </c>
    </row>
    <row r="9">
      <c r="A9" s="4" t="inlineStr">
        <is>
          <t>Future policy and other policy benefits</t>
        </is>
      </c>
      <c r="B9" s="6" t="n">
        <v>24</v>
      </c>
      <c r="C9" s="6" t="n">
        <v>177</v>
      </c>
      <c r="D9" s="6" t="n">
        <v>234</v>
      </c>
    </row>
    <row r="10">
      <c r="A10" s="4" t="inlineStr">
        <is>
          <t>Dividends to policyholders</t>
        </is>
      </c>
      <c r="B10" s="6" t="n">
        <v>27</v>
      </c>
      <c r="C10" s="6" t="n">
        <v>38</v>
      </c>
      <c r="D10" s="6" t="n">
        <v>36</v>
      </c>
    </row>
    <row r="11">
      <c r="A11" s="4" t="inlineStr">
        <is>
          <t>Total benefits and expenses</t>
        </is>
      </c>
      <c r="B11" s="6" t="n">
        <v>51</v>
      </c>
      <c r="C11" s="6" t="n">
        <v>215</v>
      </c>
      <c r="D11" s="6" t="n">
        <v>270</v>
      </c>
    </row>
    <row r="12">
      <c r="A12" s="4" t="inlineStr">
        <is>
          <t>Contribution (to) from AmerUs Closed Block before income taxes</t>
        </is>
      </c>
      <c r="B12" s="6" t="n">
        <v>-2</v>
      </c>
      <c r="C12" s="6" t="n">
        <v>3</v>
      </c>
      <c r="D12" s="6" t="n">
        <v>5</v>
      </c>
    </row>
    <row r="13">
      <c r="A13" s="4" t="inlineStr">
        <is>
          <t>Income tax expense (benefit)</t>
        </is>
      </c>
      <c r="B13" s="6" t="n">
        <v>2</v>
      </c>
      <c r="C13" s="6" t="n">
        <v>1</v>
      </c>
      <c r="D13" s="6" t="n">
        <v>-1</v>
      </c>
    </row>
    <row r="14">
      <c r="A14" s="4" t="inlineStr">
        <is>
          <t>Contribution (to) from AmerUs Closed Block, net of income taxes</t>
        </is>
      </c>
      <c r="B14" s="5" t="n">
        <v>-4</v>
      </c>
      <c r="C14" s="5" t="n">
        <v>2</v>
      </c>
      <c r="D14" s="5"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redit Facility (Details) - Revolving Credit Facility - USD ($) $ in Millions</t>
        </is>
      </c>
      <c r="B1" s="2" t="inlineStr">
        <is>
          <t>12 Months Ended</t>
        </is>
      </c>
    </row>
    <row r="2">
      <c r="B2" s="2" t="inlineStr">
        <is>
          <t>Dec. 31, 2021</t>
        </is>
      </c>
      <c r="C2" s="2" t="inlineStr">
        <is>
          <t>Dec. 31, 2020</t>
        </is>
      </c>
    </row>
    <row r="3">
      <c r="A3" s="3" t="inlineStr">
        <is>
          <t>Line of Credit Facility [Line Items]</t>
        </is>
      </c>
    </row>
    <row r="4">
      <c r="A4" s="4" t="inlineStr">
        <is>
          <t>Borrowing capacity</t>
        </is>
      </c>
      <c r="B4" s="5" t="n">
        <v>1250</v>
      </c>
    </row>
    <row r="5">
      <c r="A5" s="4" t="inlineStr">
        <is>
          <t>Maximum borrowing capacity</t>
        </is>
      </c>
      <c r="B5" s="5" t="n">
        <v>1750</v>
      </c>
    </row>
    <row r="6">
      <c r="A6" s="4" t="inlineStr">
        <is>
          <t>Capitalization ratio</t>
        </is>
      </c>
      <c r="B6" s="4" t="inlineStr">
        <is>
          <t>35.00%</t>
        </is>
      </c>
    </row>
    <row r="7">
      <c r="A7" s="4" t="inlineStr">
        <is>
          <t>Minimum consolidated net worth</t>
        </is>
      </c>
      <c r="B7" s="5" t="n">
        <v>7300</v>
      </c>
    </row>
    <row r="8">
      <c r="A8" s="4" t="inlineStr">
        <is>
          <t>Outstanding line of credit</t>
        </is>
      </c>
      <c r="B8" s="5" t="n">
        <v>0</v>
      </c>
      <c r="C8" s="5" t="n">
        <v>0</v>
      </c>
    </row>
    <row r="9">
      <c r="A9" s="4" t="inlineStr">
        <is>
          <t>Commitment fee, percent</t>
        </is>
      </c>
      <c r="B9" s="4" t="inlineStr">
        <is>
          <t>0.15%</t>
        </is>
      </c>
      <c r="C9" s="4" t="inlineStr">
        <is>
          <t>0.15%</t>
        </is>
      </c>
    </row>
    <row r="10">
      <c r="A10" s="4" t="inlineStr">
        <is>
          <t>Minimum</t>
        </is>
      </c>
    </row>
    <row r="11">
      <c r="A11" s="3" t="inlineStr">
        <is>
          <t>Line of Credit Facility [Line Items]</t>
        </is>
      </c>
    </row>
    <row r="12">
      <c r="A12" s="4" t="inlineStr">
        <is>
          <t>Commitment fee, percent</t>
        </is>
      </c>
      <c r="B12" s="4" t="inlineStr">
        <is>
          <t>0.10%</t>
        </is>
      </c>
    </row>
    <row r="13">
      <c r="A13" s="4" t="inlineStr">
        <is>
          <t>Maximum</t>
        </is>
      </c>
    </row>
    <row r="14">
      <c r="A14" s="3" t="inlineStr">
        <is>
          <t>Line of Credit Facility [Line Items]</t>
        </is>
      </c>
    </row>
    <row r="15">
      <c r="A15" s="4" t="inlineStr">
        <is>
          <t>Commitment fee, percent</t>
        </is>
      </c>
      <c r="B15" s="4" t="inlineStr">
        <is>
          <t>0.3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Senior Note Issuance (Details) - USD ($) $ in Million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Long-term Debt</t>
        </is>
      </c>
      <c r="B4" s="5" t="n">
        <v>2964</v>
      </c>
      <c r="C4" s="5" t="n">
        <v>1976</v>
      </c>
    </row>
    <row r="5">
      <c r="A5" s="4" t="inlineStr">
        <is>
          <t>Interest Expense, Long-term Debt</t>
        </is>
      </c>
      <c r="B5" s="5" t="n">
        <v>105</v>
      </c>
      <c r="C5" s="6" t="n">
        <v>69</v>
      </c>
      <c r="D5" s="5" t="n">
        <v>42</v>
      </c>
    </row>
    <row r="6">
      <c r="A6" s="4" t="inlineStr">
        <is>
          <t>Senior Notes due 2028</t>
        </is>
      </c>
    </row>
    <row r="7">
      <c r="A7" s="3" t="inlineStr">
        <is>
          <t>Line of Credit Facility [Line Items]</t>
        </is>
      </c>
    </row>
    <row r="8">
      <c r="A8" s="4" t="inlineStr">
        <is>
          <t>Debt Instrument, Issuance Date</t>
        </is>
      </c>
      <c r="B8" s="4" t="inlineStr">
        <is>
          <t>Jan. 12,
		2018</t>
        </is>
      </c>
    </row>
    <row r="9">
      <c r="A9" s="4" t="inlineStr">
        <is>
          <t>Debt Instrument, Face Amount</t>
        </is>
      </c>
      <c r="B9" s="5" t="n">
        <v>1000</v>
      </c>
      <c r="C9" s="6" t="n">
        <v>1000</v>
      </c>
    </row>
    <row r="10">
      <c r="A10" s="4" t="inlineStr">
        <is>
          <t>Long-term Debt</t>
        </is>
      </c>
      <c r="B10" s="5" t="n">
        <v>994</v>
      </c>
      <c r="C10" s="5" t="n">
        <v>994</v>
      </c>
    </row>
    <row r="11">
      <c r="A11" s="4" t="inlineStr">
        <is>
          <t>Interest rate</t>
        </is>
      </c>
      <c r="B11" s="4" t="inlineStr">
        <is>
          <t>4.125%</t>
        </is>
      </c>
      <c r="C11" s="4" t="inlineStr">
        <is>
          <t>4.125%</t>
        </is>
      </c>
    </row>
    <row r="12">
      <c r="A12" s="4" t="inlineStr">
        <is>
          <t>Long-term Debt, Maturity Date</t>
        </is>
      </c>
      <c r="B12" s="4" t="inlineStr">
        <is>
          <t>Jan. 12,
		2028</t>
        </is>
      </c>
    </row>
    <row r="13">
      <c r="A13" s="4" t="inlineStr">
        <is>
          <t>Senior Notes due 2030</t>
        </is>
      </c>
    </row>
    <row r="14">
      <c r="A14" s="3" t="inlineStr">
        <is>
          <t>Line of Credit Facility [Line Items]</t>
        </is>
      </c>
    </row>
    <row r="15">
      <c r="A15" s="4" t="inlineStr">
        <is>
          <t>Debt Instrument, Issuance Date</t>
        </is>
      </c>
      <c r="B15" s="4" t="inlineStr">
        <is>
          <t>Apr. 3,
		2020</t>
        </is>
      </c>
    </row>
    <row r="16">
      <c r="A16" s="4" t="inlineStr">
        <is>
          <t>Debt Instrument, Face Amount</t>
        </is>
      </c>
      <c r="B16" s="5" t="n">
        <v>500</v>
      </c>
      <c r="C16" s="5" t="n">
        <v>500</v>
      </c>
    </row>
    <row r="17">
      <c r="A17" s="4" t="inlineStr">
        <is>
          <t>Long-term Debt</t>
        </is>
      </c>
      <c r="B17" s="5" t="n">
        <v>495</v>
      </c>
      <c r="C17" s="6" t="n">
        <v>495</v>
      </c>
    </row>
    <row r="18">
      <c r="A18" s="4" t="inlineStr">
        <is>
          <t>Interest rate</t>
        </is>
      </c>
      <c r="B18" s="4" t="inlineStr">
        <is>
          <t>6.15%</t>
        </is>
      </c>
    </row>
    <row r="19">
      <c r="A19" s="4" t="inlineStr">
        <is>
          <t>Long-term Debt, Maturity Date</t>
        </is>
      </c>
      <c r="B19" s="4" t="inlineStr">
        <is>
          <t>Apr. 3,
		2030</t>
        </is>
      </c>
    </row>
    <row r="20">
      <c r="A20" s="4" t="inlineStr">
        <is>
          <t>Senior Notes due 2031</t>
        </is>
      </c>
    </row>
    <row r="21">
      <c r="A21" s="3" t="inlineStr">
        <is>
          <t>Line of Credit Facility [Line Items]</t>
        </is>
      </c>
    </row>
    <row r="22">
      <c r="A22" s="4" t="inlineStr">
        <is>
          <t>Debt Instrument, Issuance Date</t>
        </is>
      </c>
      <c r="B22" s="4" t="inlineStr">
        <is>
          <t>Oct. 8,
		2020</t>
        </is>
      </c>
    </row>
    <row r="23">
      <c r="A23" s="4" t="inlineStr">
        <is>
          <t>Debt Instrument, Face Amount</t>
        </is>
      </c>
      <c r="B23" s="5" t="n">
        <v>500</v>
      </c>
      <c r="C23" s="6" t="n">
        <v>500</v>
      </c>
    </row>
    <row r="24">
      <c r="A24" s="4" t="inlineStr">
        <is>
          <t>Long-term Debt</t>
        </is>
      </c>
      <c r="B24" s="5" t="n">
        <v>490</v>
      </c>
      <c r="C24" s="5" t="n">
        <v>490</v>
      </c>
    </row>
    <row r="25">
      <c r="A25" s="4" t="inlineStr">
        <is>
          <t>Interest rate</t>
        </is>
      </c>
      <c r="B25" s="4" t="inlineStr">
        <is>
          <t>3.50%</t>
        </is>
      </c>
    </row>
    <row r="26">
      <c r="A26" s="4" t="inlineStr">
        <is>
          <t>Long-term Debt, Maturity Date</t>
        </is>
      </c>
      <c r="B26" s="4" t="inlineStr">
        <is>
          <t>Jan. 15,
		2031</t>
        </is>
      </c>
    </row>
    <row r="27">
      <c r="A27" s="4" t="inlineStr">
        <is>
          <t>Senior Notes due 2051</t>
        </is>
      </c>
    </row>
    <row r="28">
      <c r="A28" s="3" t="inlineStr">
        <is>
          <t>Line of Credit Facility [Line Items]</t>
        </is>
      </c>
    </row>
    <row r="29">
      <c r="A29" s="4" t="inlineStr">
        <is>
          <t>Debt Instrument, Issuance Date</t>
        </is>
      </c>
      <c r="B29" s="4" t="inlineStr">
        <is>
          <t>May 25,
		2021</t>
        </is>
      </c>
    </row>
    <row r="30">
      <c r="A30" s="4" t="inlineStr">
        <is>
          <t>Debt Instrument, Face Amount</t>
        </is>
      </c>
      <c r="B30" s="5" t="n">
        <v>500</v>
      </c>
    </row>
    <row r="31">
      <c r="A31" s="4" t="inlineStr">
        <is>
          <t>Long-term Debt</t>
        </is>
      </c>
      <c r="B31" s="5" t="n">
        <v>491</v>
      </c>
    </row>
    <row r="32">
      <c r="A32" s="4" t="inlineStr">
        <is>
          <t>Interest rate</t>
        </is>
      </c>
      <c r="B32" s="4" t="inlineStr">
        <is>
          <t>3.95%</t>
        </is>
      </c>
    </row>
    <row r="33">
      <c r="A33" s="4" t="inlineStr">
        <is>
          <t>Long-term Debt, Maturity Date</t>
        </is>
      </c>
      <c r="B33" s="4" t="inlineStr">
        <is>
          <t>May 25,
		2051</t>
        </is>
      </c>
    </row>
    <row r="34">
      <c r="A34" s="4" t="inlineStr">
        <is>
          <t>Senior Notes due 2052</t>
        </is>
      </c>
    </row>
    <row r="35">
      <c r="A35" s="3" t="inlineStr">
        <is>
          <t>Line of Credit Facility [Line Items]</t>
        </is>
      </c>
    </row>
    <row r="36">
      <c r="A36" s="4" t="inlineStr">
        <is>
          <t>Debt Instrument, Issuance Date</t>
        </is>
      </c>
      <c r="B36" s="4" t="inlineStr">
        <is>
          <t>Dec. 13,
		2021</t>
        </is>
      </c>
    </row>
    <row r="37">
      <c r="A37" s="4" t="inlineStr">
        <is>
          <t>Debt Instrument, Face Amount</t>
        </is>
      </c>
      <c r="B37" s="5" t="n">
        <v>500</v>
      </c>
    </row>
    <row r="38">
      <c r="A38" s="4" t="inlineStr">
        <is>
          <t>Long-term Debt</t>
        </is>
      </c>
      <c r="B38" s="5" t="n">
        <v>494</v>
      </c>
    </row>
    <row r="39">
      <c r="A39" s="4" t="inlineStr">
        <is>
          <t>Interest rate</t>
        </is>
      </c>
      <c r="B39" s="4" t="inlineStr">
        <is>
          <t>3.45%</t>
        </is>
      </c>
    </row>
    <row r="40">
      <c r="A40" s="4" t="inlineStr">
        <is>
          <t>Long-term Debt, Maturity Date</t>
        </is>
      </c>
      <c r="B40" s="4" t="inlineStr">
        <is>
          <t>May 15,
		2052</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Stock by Class (Details) - USD ($) $ / shares in Units, shares in Million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lass of Stock [Line Items]</t>
        </is>
      </c>
    </row>
    <row r="4">
      <c r="A4" s="4" t="inlineStr">
        <is>
          <t>Dividends, Preferred Stock, Cash</t>
        </is>
      </c>
      <c r="B4" s="5" t="n">
        <v>141</v>
      </c>
      <c r="C4" s="5" t="n">
        <v>95</v>
      </c>
      <c r="D4" s="5" t="n">
        <v>36</v>
      </c>
    </row>
    <row r="5">
      <c r="A5" s="4" t="inlineStr">
        <is>
          <t>Class A</t>
        </is>
      </c>
    </row>
    <row r="6">
      <c r="A6" s="3" t="inlineStr">
        <is>
          <t>Class of Stock [Line Items]</t>
        </is>
      </c>
    </row>
    <row r="7">
      <c r="A7" s="4" t="inlineStr">
        <is>
          <t>Common stock outstanding (in shares)</t>
        </is>
      </c>
      <c r="B7" s="9" t="n">
        <v>192.2</v>
      </c>
      <c r="C7" s="9" t="n">
        <v>191.5</v>
      </c>
      <c r="D7" s="9" t="n">
        <v>143.2</v>
      </c>
      <c r="E7" s="9" t="n">
        <v>162.4</v>
      </c>
    </row>
    <row r="8">
      <c r="A8" s="4" t="inlineStr">
        <is>
          <t>Stock Issued During Period, Shares, New Issues</t>
        </is>
      </c>
      <c r="B8" s="9" t="n">
        <v>0.9</v>
      </c>
      <c r="C8" s="6" t="n">
        <v>36</v>
      </c>
      <c r="D8" s="9" t="n">
        <v>0.7</v>
      </c>
    </row>
    <row r="9">
      <c r="A9" s="4" t="inlineStr">
        <is>
          <t>Stock Issued During Period, Shares, Restricted Stock Award, Forfeited</t>
        </is>
      </c>
      <c r="B9" s="9" t="n">
        <v>-0.2</v>
      </c>
      <c r="C9" s="9" t="n">
        <v>-0.1</v>
      </c>
      <c r="D9" s="9" t="n">
        <v>-0.1</v>
      </c>
    </row>
    <row r="10">
      <c r="A10" s="4" t="inlineStr">
        <is>
          <t>Stock Repurchased During Period, Shares</t>
        </is>
      </c>
      <c r="B10" s="6" t="n">
        <v>0</v>
      </c>
      <c r="C10" s="9" t="n">
        <v>-13.3</v>
      </c>
      <c r="D10" s="9" t="n">
        <v>-19.8</v>
      </c>
    </row>
    <row r="11">
      <c r="A11" s="4" t="inlineStr">
        <is>
          <t>Stock Issued During Period, Shares, Conversion of Convertible Securities</t>
        </is>
      </c>
      <c r="B11" s="6" t="n">
        <v>0</v>
      </c>
      <c r="C11" s="9" t="n">
        <v>-25.4</v>
      </c>
      <c r="D11" s="6" t="n">
        <v>0</v>
      </c>
    </row>
    <row r="12">
      <c r="A12" s="4" t="inlineStr">
        <is>
          <t>Shares Issued, Shares, Share-based Payment Arrangement, after Forfeiture</t>
        </is>
      </c>
      <c r="B12" s="6" t="n">
        <v>0</v>
      </c>
      <c r="C12" s="9" t="n">
        <v>0.3</v>
      </c>
      <c r="D12" s="6" t="n">
        <v>0</v>
      </c>
    </row>
    <row r="13">
      <c r="A13" s="4" t="inlineStr">
        <is>
          <t>Class B</t>
        </is>
      </c>
    </row>
    <row r="14">
      <c r="A14" s="3" t="inlineStr">
        <is>
          <t>Class of Stock [Line Items]</t>
        </is>
      </c>
    </row>
    <row r="15">
      <c r="A15" s="4" t="inlineStr">
        <is>
          <t>Common stock outstanding (in shares)</t>
        </is>
      </c>
      <c r="B15" s="6" t="n">
        <v>0</v>
      </c>
      <c r="C15" s="6" t="n">
        <v>0</v>
      </c>
      <c r="D15" s="9" t="n">
        <v>25.4</v>
      </c>
      <c r="E15" s="9" t="n">
        <v>25.4</v>
      </c>
    </row>
    <row r="16">
      <c r="A16" s="4" t="inlineStr">
        <is>
          <t>Class B | Common stock</t>
        </is>
      </c>
    </row>
    <row r="17">
      <c r="A17" s="3" t="inlineStr">
        <is>
          <t>Class of Stock [Line Items]</t>
        </is>
      </c>
    </row>
    <row r="18">
      <c r="A18" s="4" t="inlineStr">
        <is>
          <t>Stock Issued During Period, Shares, Conversion of Convertible Securities</t>
        </is>
      </c>
      <c r="B18" s="6" t="n">
        <v>0</v>
      </c>
      <c r="C18" s="9" t="n">
        <v>-25.4</v>
      </c>
      <c r="D18" s="6" t="n">
        <v>0</v>
      </c>
    </row>
    <row r="19">
      <c r="A19" s="4" t="inlineStr">
        <is>
          <t>Class M-1</t>
        </is>
      </c>
    </row>
    <row r="20">
      <c r="A20" s="3" t="inlineStr">
        <is>
          <t>Class of Stock [Line Items]</t>
        </is>
      </c>
    </row>
    <row r="21">
      <c r="A21" s="4" t="inlineStr">
        <is>
          <t>Common stock outstanding (in shares)</t>
        </is>
      </c>
      <c r="B21" s="6" t="n">
        <v>0</v>
      </c>
      <c r="C21" s="6" t="n">
        <v>0</v>
      </c>
      <c r="D21" s="9" t="n">
        <v>3.3</v>
      </c>
      <c r="E21" s="9" t="n">
        <v>3.4</v>
      </c>
    </row>
    <row r="22">
      <c r="A22" s="4" t="inlineStr">
        <is>
          <t>Class M-1 | Warrant</t>
        </is>
      </c>
    </row>
    <row r="23">
      <c r="A23" s="3" t="inlineStr">
        <is>
          <t>Class of Stock [Line Items]</t>
        </is>
      </c>
    </row>
    <row r="24">
      <c r="A24" s="4" t="inlineStr">
        <is>
          <t>Stock Issued During Period, Shares, Conversion of Convertible Securities</t>
        </is>
      </c>
      <c r="B24" s="6" t="n">
        <v>0</v>
      </c>
      <c r="C24" s="9" t="n">
        <v>-3.1</v>
      </c>
      <c r="D24" s="6" t="n">
        <v>0</v>
      </c>
    </row>
    <row r="25">
      <c r="A25" s="4" t="inlineStr">
        <is>
          <t>Class M-1 | Common stock</t>
        </is>
      </c>
    </row>
    <row r="26">
      <c r="A26" s="3" t="inlineStr">
        <is>
          <t>Class of Stock [Line Items]</t>
        </is>
      </c>
    </row>
    <row r="27">
      <c r="A27" s="4" t="inlineStr">
        <is>
          <t>Stock Issued During Period, Shares, Conversion of Convertible Securities</t>
        </is>
      </c>
      <c r="B27" s="6" t="n">
        <v>0</v>
      </c>
      <c r="C27" s="9" t="n">
        <v>-0.2</v>
      </c>
      <c r="D27" s="9" t="n">
        <v>-0.1</v>
      </c>
    </row>
    <row r="28">
      <c r="A28" s="4" t="inlineStr">
        <is>
          <t>Class M-2</t>
        </is>
      </c>
    </row>
    <row r="29">
      <c r="A29" s="3" t="inlineStr">
        <is>
          <t>Class of Stock [Line Items]</t>
        </is>
      </c>
    </row>
    <row r="30">
      <c r="A30" s="4" t="inlineStr">
        <is>
          <t>Common stock outstanding (in shares)</t>
        </is>
      </c>
      <c r="B30" s="6" t="n">
        <v>0</v>
      </c>
      <c r="C30" s="6" t="n">
        <v>0</v>
      </c>
      <c r="D30" s="9" t="n">
        <v>0.8</v>
      </c>
      <c r="E30" s="9" t="n">
        <v>0.8</v>
      </c>
    </row>
    <row r="31">
      <c r="A31" s="4" t="inlineStr">
        <is>
          <t>Class M-2 | Warrant</t>
        </is>
      </c>
    </row>
    <row r="32">
      <c r="A32" s="3" t="inlineStr">
        <is>
          <t>Class of Stock [Line Items]</t>
        </is>
      </c>
    </row>
    <row r="33">
      <c r="A33" s="4" t="inlineStr">
        <is>
          <t>Stock Issued During Period, Shares, Conversion of Convertible Securities</t>
        </is>
      </c>
      <c r="B33" s="6" t="n">
        <v>0</v>
      </c>
      <c r="C33" s="9" t="n">
        <v>-0.8</v>
      </c>
      <c r="D33" s="6" t="n">
        <v>0</v>
      </c>
    </row>
    <row r="34">
      <c r="A34" s="4" t="inlineStr">
        <is>
          <t>Class M-2 | Common stock</t>
        </is>
      </c>
    </row>
    <row r="35">
      <c r="A35" s="3" t="inlineStr">
        <is>
          <t>Class of Stock [Line Items]</t>
        </is>
      </c>
    </row>
    <row r="36">
      <c r="A36" s="4" t="inlineStr">
        <is>
          <t>Stock Issued During Period, Shares, Conversion of Convertible Securities</t>
        </is>
      </c>
      <c r="B36" s="6" t="n">
        <v>0</v>
      </c>
      <c r="C36" s="6" t="n">
        <v>0</v>
      </c>
      <c r="D36" s="6" t="n">
        <v>0</v>
      </c>
    </row>
    <row r="37">
      <c r="A37" s="4" t="inlineStr">
        <is>
          <t>Class M-3</t>
        </is>
      </c>
    </row>
    <row r="38">
      <c r="A38" s="3" t="inlineStr">
        <is>
          <t>Class of Stock [Line Items]</t>
        </is>
      </c>
    </row>
    <row r="39">
      <c r="A39" s="4" t="inlineStr">
        <is>
          <t>Common stock outstanding (in shares)</t>
        </is>
      </c>
      <c r="B39" s="6" t="n">
        <v>0</v>
      </c>
      <c r="C39" s="6" t="n">
        <v>0</v>
      </c>
      <c r="D39" s="6" t="n">
        <v>1</v>
      </c>
      <c r="E39" s="6" t="n">
        <v>1</v>
      </c>
    </row>
    <row r="40">
      <c r="A40" s="4" t="inlineStr">
        <is>
          <t>Class M-3 | Warrant</t>
        </is>
      </c>
    </row>
    <row r="41">
      <c r="A41" s="3" t="inlineStr">
        <is>
          <t>Class of Stock [Line Items]</t>
        </is>
      </c>
    </row>
    <row r="42">
      <c r="A42" s="4" t="inlineStr">
        <is>
          <t>Stock Issued During Period, Shares, Conversion of Convertible Securities</t>
        </is>
      </c>
      <c r="B42" s="6" t="n">
        <v>0</v>
      </c>
      <c r="C42" s="6" t="n">
        <v>-1</v>
      </c>
      <c r="D42" s="6" t="n">
        <v>0</v>
      </c>
    </row>
    <row r="43">
      <c r="A43" s="4" t="inlineStr">
        <is>
          <t>Class M-3 | Common stock</t>
        </is>
      </c>
    </row>
    <row r="44">
      <c r="A44" s="3" t="inlineStr">
        <is>
          <t>Class of Stock [Line Items]</t>
        </is>
      </c>
    </row>
    <row r="45">
      <c r="A45" s="4" t="inlineStr">
        <is>
          <t>Stock Issued During Period, Shares, Conversion of Convertible Securities</t>
        </is>
      </c>
      <c r="B45" s="6" t="n">
        <v>0</v>
      </c>
      <c r="C45" s="6" t="n">
        <v>0</v>
      </c>
      <c r="D45" s="6" t="n">
        <v>0</v>
      </c>
    </row>
    <row r="46">
      <c r="A46" s="4" t="inlineStr">
        <is>
          <t>Class M-4</t>
        </is>
      </c>
    </row>
    <row r="47">
      <c r="A47" s="3" t="inlineStr">
        <is>
          <t>Class of Stock [Line Items]</t>
        </is>
      </c>
    </row>
    <row r="48">
      <c r="A48" s="4" t="inlineStr">
        <is>
          <t>Common stock outstanding (in shares)</t>
        </is>
      </c>
      <c r="B48" s="6" t="n">
        <v>0</v>
      </c>
      <c r="C48" s="6" t="n">
        <v>0</v>
      </c>
      <c r="D48" s="6" t="n">
        <v>4</v>
      </c>
      <c r="E48" s="9" t="n">
        <v>4.1</v>
      </c>
    </row>
    <row r="49">
      <c r="A49" s="4" t="inlineStr">
        <is>
          <t>Stock Repurchased During Period, Shares</t>
        </is>
      </c>
      <c r="B49" s="6" t="n">
        <v>0</v>
      </c>
      <c r="C49" s="9" t="n">
        <v>-0.3</v>
      </c>
      <c r="D49" s="6" t="n">
        <v>0</v>
      </c>
    </row>
    <row r="50">
      <c r="A50" s="4" t="inlineStr">
        <is>
          <t>Class M-4 | Warrant</t>
        </is>
      </c>
    </row>
    <row r="51">
      <c r="A51" s="3" t="inlineStr">
        <is>
          <t>Class of Stock [Line Items]</t>
        </is>
      </c>
    </row>
    <row r="52">
      <c r="A52" s="4" t="inlineStr">
        <is>
          <t>Stock Issued During Period, Shares, Conversion of Convertible Securities</t>
        </is>
      </c>
      <c r="B52" s="6" t="n">
        <v>0</v>
      </c>
      <c r="C52" s="9" t="n">
        <v>-3.6</v>
      </c>
      <c r="D52" s="6" t="n">
        <v>0</v>
      </c>
    </row>
    <row r="53">
      <c r="A53" s="4" t="inlineStr">
        <is>
          <t>Class M-4 | Common stock</t>
        </is>
      </c>
    </row>
    <row r="54">
      <c r="A54" s="3" t="inlineStr">
        <is>
          <t>Class of Stock [Line Items]</t>
        </is>
      </c>
    </row>
    <row r="55">
      <c r="A55" s="4" t="inlineStr">
        <is>
          <t>Stock Issued During Period, Shares, Conversion of Convertible Securities</t>
        </is>
      </c>
      <c r="B55" s="6" t="n">
        <v>0</v>
      </c>
      <c r="C55" s="9" t="n">
        <v>0.1</v>
      </c>
      <c r="D55" s="9" t="n">
        <v>0.1</v>
      </c>
    </row>
    <row r="56">
      <c r="A56" s="4" t="inlineStr">
        <is>
          <t>Series A Preferred Stock [Member]</t>
        </is>
      </c>
    </row>
    <row r="57">
      <c r="A57" s="3" t="inlineStr">
        <is>
          <t>Class of Stock [Line Items]</t>
        </is>
      </c>
    </row>
    <row r="58">
      <c r="A58" s="4" t="inlineStr">
        <is>
          <t>Preferred Stock, Liquidation Preference Per Share</t>
        </is>
      </c>
      <c r="B58" s="5" t="n">
        <v>25000</v>
      </c>
    </row>
    <row r="59">
      <c r="A59" s="4" t="inlineStr">
        <is>
          <t>Preferred Stock, Issuance Date</t>
        </is>
      </c>
      <c r="B59" s="4" t="inlineStr">
        <is>
          <t>Jun. 10,
		2019</t>
        </is>
      </c>
    </row>
    <row r="60">
      <c r="A60" s="4" t="inlineStr">
        <is>
          <t>Dividends, Preferred Stock, Cash</t>
        </is>
      </c>
      <c r="B60" s="5" t="n">
        <v>55</v>
      </c>
      <c r="C60" s="5" t="n">
        <v>55</v>
      </c>
      <c r="D60" s="5" t="n">
        <v>31</v>
      </c>
    </row>
    <row r="61">
      <c r="A61" s="4" t="inlineStr">
        <is>
          <t>Series B Preferred Stock [Member]</t>
        </is>
      </c>
    </row>
    <row r="62">
      <c r="A62" s="3" t="inlineStr">
        <is>
          <t>Class of Stock [Line Items]</t>
        </is>
      </c>
    </row>
    <row r="63">
      <c r="A63" s="4" t="inlineStr">
        <is>
          <t>Preferred Stock, Liquidation Preference Per Share</t>
        </is>
      </c>
      <c r="B63" s="5" t="n">
        <v>25000</v>
      </c>
    </row>
    <row r="64">
      <c r="A64" s="4" t="inlineStr">
        <is>
          <t>Preferred Stock, Issuance Date</t>
        </is>
      </c>
      <c r="B64" s="4" t="inlineStr">
        <is>
          <t>Sep. 19,
		2019</t>
        </is>
      </c>
    </row>
    <row r="65">
      <c r="A65" s="4" t="inlineStr">
        <is>
          <t>Dividends, Preferred Stock, Cash</t>
        </is>
      </c>
      <c r="B65" s="5" t="n">
        <v>19</v>
      </c>
      <c r="C65" s="6" t="n">
        <v>19</v>
      </c>
      <c r="D65" s="6" t="n">
        <v>5</v>
      </c>
    </row>
    <row r="66">
      <c r="A66" s="4" t="inlineStr">
        <is>
          <t>Series C Preferred Stock [Member]</t>
        </is>
      </c>
    </row>
    <row r="67">
      <c r="A67" s="3" t="inlineStr">
        <is>
          <t>Class of Stock [Line Items]</t>
        </is>
      </c>
    </row>
    <row r="68">
      <c r="A68" s="4" t="inlineStr">
        <is>
          <t>Preferred Stock, Liquidation Preference Per Share</t>
        </is>
      </c>
      <c r="B68" s="5" t="n">
        <v>25000</v>
      </c>
    </row>
    <row r="69">
      <c r="A69" s="4" t="inlineStr">
        <is>
          <t>Preferred Stock, Issuance Date</t>
        </is>
      </c>
      <c r="B69" s="4" t="inlineStr">
        <is>
          <t>Jun. 11,
		2020</t>
        </is>
      </c>
    </row>
    <row r="70">
      <c r="A70" s="4" t="inlineStr">
        <is>
          <t>Dividends, Preferred Stock, Cash</t>
        </is>
      </c>
      <c r="B70" s="5" t="n">
        <v>38</v>
      </c>
      <c r="C70" s="6" t="n">
        <v>21</v>
      </c>
      <c r="D70" s="6" t="n">
        <v>0</v>
      </c>
    </row>
    <row r="71">
      <c r="A71" s="4" t="inlineStr">
        <is>
          <t>Series D Preferred Stock</t>
        </is>
      </c>
    </row>
    <row r="72">
      <c r="A72" s="3" t="inlineStr">
        <is>
          <t>Class of Stock [Line Items]</t>
        </is>
      </c>
    </row>
    <row r="73">
      <c r="A73" s="4" t="inlineStr">
        <is>
          <t>Preferred Stock, Liquidation Preference Per Share</t>
        </is>
      </c>
      <c r="B73" s="5" t="n">
        <v>25000</v>
      </c>
    </row>
    <row r="74">
      <c r="A74" s="4" t="inlineStr">
        <is>
          <t>Preferred Stock, Issuance Date</t>
        </is>
      </c>
      <c r="B74" s="4" t="inlineStr">
        <is>
          <t>Dec. 18,
		2020</t>
        </is>
      </c>
    </row>
    <row r="75">
      <c r="A75" s="4" t="inlineStr">
        <is>
          <t>Dividends, Preferred Stock, Cash</t>
        </is>
      </c>
      <c r="B75" s="5" t="n">
        <v>29</v>
      </c>
      <c r="C75" s="5" t="n">
        <v>0</v>
      </c>
      <c r="D75"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Equity - Narrative (Details) - USD ($)</t>
        </is>
      </c>
      <c r="B1" s="2" t="inlineStr">
        <is>
          <t>Feb. 28, 2020</t>
        </is>
      </c>
      <c r="C1" s="2" t="inlineStr">
        <is>
          <t>Dec. 31, 2021</t>
        </is>
      </c>
      <c r="D1" s="2" t="inlineStr">
        <is>
          <t>Dec. 31, 2020</t>
        </is>
      </c>
      <c r="E1" s="2" t="inlineStr">
        <is>
          <t>Dec. 31, 2019</t>
        </is>
      </c>
      <c r="F1" s="2" t="inlineStr">
        <is>
          <t>Dec. 31, 2018</t>
        </is>
      </c>
    </row>
    <row r="2">
      <c r="A2" s="3" t="inlineStr">
        <is>
          <t>Class of Stock [Line Items]</t>
        </is>
      </c>
    </row>
    <row r="3">
      <c r="A3" s="4" t="inlineStr">
        <is>
          <t>Dividends, Preferred Stock, Cash</t>
        </is>
      </c>
      <c r="C3" s="5" t="n">
        <v>141000000</v>
      </c>
      <c r="D3" s="5" t="n">
        <v>95000000</v>
      </c>
      <c r="E3" s="5" t="n">
        <v>36000000</v>
      </c>
    </row>
    <row r="4">
      <c r="A4" s="4" t="inlineStr">
        <is>
          <t>Common Stock, Voting Rights, Maximum Voting Power for Single Shareholder</t>
        </is>
      </c>
      <c r="C4" s="4" t="inlineStr">
        <is>
          <t>9.90%</t>
        </is>
      </c>
    </row>
    <row r="5">
      <c r="A5" s="4" t="inlineStr">
        <is>
          <t>Common Stock, Amount Authorized and Reserved for Future Issuance</t>
        </is>
      </c>
      <c r="C5" s="5" t="n">
        <v>406810</v>
      </c>
    </row>
    <row r="6">
      <c r="A6" s="4" t="inlineStr">
        <is>
          <t>Class of Warrant or Right, Outstanding</t>
        </is>
      </c>
      <c r="C6" s="6" t="n">
        <v>8100000</v>
      </c>
    </row>
    <row r="7">
      <c r="A7" s="4" t="inlineStr">
        <is>
          <t>Dividends, Common Stock, Cash</t>
        </is>
      </c>
      <c r="C7" s="5" t="n">
        <v>750000000</v>
      </c>
    </row>
    <row r="8">
      <c r="A8" s="4" t="inlineStr">
        <is>
          <t>Weighted Average</t>
        </is>
      </c>
    </row>
    <row r="9">
      <c r="A9" s="3" t="inlineStr">
        <is>
          <t>Class of Stock [Line Items]</t>
        </is>
      </c>
    </row>
    <row r="10">
      <c r="A10" s="4" t="inlineStr">
        <is>
          <t>Class of Warrant or Right, Exercise Price of Warrants or Rights</t>
        </is>
      </c>
      <c r="C10" s="8" t="n">
        <v>18.4</v>
      </c>
    </row>
    <row r="11">
      <c r="A11" s="4" t="inlineStr">
        <is>
          <t>Series A Preferred Stock [Member]</t>
        </is>
      </c>
    </row>
    <row r="12">
      <c r="A12" s="3" t="inlineStr">
        <is>
          <t>Class of Stock [Line Items]</t>
        </is>
      </c>
    </row>
    <row r="13">
      <c r="A13" s="4" t="inlineStr">
        <is>
          <t>Preferred Stock, Dividend Rate, Percentage</t>
        </is>
      </c>
      <c r="C13" s="4" t="inlineStr">
        <is>
          <t>6.35%</t>
        </is>
      </c>
    </row>
    <row r="14">
      <c r="A14" s="4" t="inlineStr">
        <is>
          <t>Preferred Stock, Liquidation Preference Per Share</t>
        </is>
      </c>
      <c r="C14" s="5" t="n">
        <v>25000</v>
      </c>
    </row>
    <row r="15">
      <c r="A15" s="4" t="inlineStr">
        <is>
          <t>Preferred Stock, Par or Stated Value Per Share</t>
        </is>
      </c>
      <c r="C15" s="6" t="n">
        <v>1</v>
      </c>
      <c r="D15" s="5" t="n">
        <v>1</v>
      </c>
    </row>
    <row r="16">
      <c r="A16" s="4" t="inlineStr">
        <is>
          <t>Preferred Stock, Dividends, Per Share, Cash Paid</t>
        </is>
      </c>
      <c r="C16" s="10" t="n">
        <v>1587.5</v>
      </c>
      <c r="D16" s="8" t="n">
        <v>1587.51</v>
      </c>
      <c r="E16" s="8" t="n">
        <v>881.95</v>
      </c>
    </row>
    <row r="17">
      <c r="A17" s="4" t="inlineStr">
        <is>
          <t>Dividends, Preferred Stock, Cash</t>
        </is>
      </c>
      <c r="C17" s="5" t="n">
        <v>55000000</v>
      </c>
      <c r="D17" s="5" t="n">
        <v>55000000</v>
      </c>
      <c r="E17" s="5" t="n">
        <v>31000000</v>
      </c>
    </row>
    <row r="18">
      <c r="A18" s="4" t="inlineStr">
        <is>
          <t>Preferred Stock, Shares Issued</t>
        </is>
      </c>
      <c r="C18" s="6" t="n">
        <v>34500</v>
      </c>
      <c r="D18" s="6" t="n">
        <v>0</v>
      </c>
    </row>
    <row r="19">
      <c r="A19" s="4" t="inlineStr">
        <is>
          <t>Series B Preferred Stock [Member]</t>
        </is>
      </c>
    </row>
    <row r="20">
      <c r="A20" s="3" t="inlineStr">
        <is>
          <t>Class of Stock [Line Items]</t>
        </is>
      </c>
    </row>
    <row r="21">
      <c r="A21" s="4" t="inlineStr">
        <is>
          <t>Preferred Stock, Dividend Rate, Percentage</t>
        </is>
      </c>
      <c r="C21" s="4" t="inlineStr">
        <is>
          <t>5.625%</t>
        </is>
      </c>
    </row>
    <row r="22">
      <c r="A22" s="4" t="inlineStr">
        <is>
          <t>Preferred Stock, Liquidation Preference Per Share</t>
        </is>
      </c>
      <c r="C22" s="5" t="n">
        <v>25000</v>
      </c>
    </row>
    <row r="23">
      <c r="A23" s="4" t="inlineStr">
        <is>
          <t>Preferred Stock, Par or Stated Value Per Share</t>
        </is>
      </c>
      <c r="C23" s="6" t="n">
        <v>1</v>
      </c>
      <c r="D23" s="5" t="n">
        <v>1</v>
      </c>
    </row>
    <row r="24">
      <c r="A24" s="4" t="inlineStr">
        <is>
          <t>Preferred Stock, Dividends, Per Share, Cash Paid</t>
        </is>
      </c>
      <c r="C24" s="8" t="n">
        <v>1406.25</v>
      </c>
      <c r="D24" s="8" t="n">
        <v>1406.25</v>
      </c>
      <c r="E24" s="8" t="n">
        <v>394.53</v>
      </c>
    </row>
    <row r="25">
      <c r="A25" s="4" t="inlineStr">
        <is>
          <t>Dividends, Preferred Stock, Cash</t>
        </is>
      </c>
      <c r="C25" s="5" t="n">
        <v>19000000</v>
      </c>
      <c r="D25" s="5" t="n">
        <v>19000000</v>
      </c>
      <c r="E25" s="5" t="n">
        <v>5000000</v>
      </c>
    </row>
    <row r="26">
      <c r="A26" s="4" t="inlineStr">
        <is>
          <t>Preferred Stock, Shares Issued</t>
        </is>
      </c>
      <c r="C26" s="6" t="n">
        <v>13800</v>
      </c>
      <c r="D26" s="6" t="n">
        <v>0</v>
      </c>
    </row>
    <row r="27">
      <c r="A27" s="4" t="inlineStr">
        <is>
          <t>Class B | Common stock</t>
        </is>
      </c>
    </row>
    <row r="28">
      <c r="A28" s="3" t="inlineStr">
        <is>
          <t>Class of Stock [Line Items]</t>
        </is>
      </c>
    </row>
    <row r="29">
      <c r="A29" s="4" t="inlineStr">
        <is>
          <t>Shares issued from conversion of securities (in shares)</t>
        </is>
      </c>
      <c r="C29" s="6" t="n">
        <v>0</v>
      </c>
      <c r="D29" s="6" t="n">
        <v>25400000</v>
      </c>
      <c r="E29" s="6" t="n">
        <v>0</v>
      </c>
    </row>
    <row r="30">
      <c r="A30" s="4" t="inlineStr">
        <is>
          <t>Common Class M | Common stock</t>
        </is>
      </c>
    </row>
    <row r="31">
      <c r="A31" s="3" t="inlineStr">
        <is>
          <t>Class of Stock [Line Items]</t>
        </is>
      </c>
    </row>
    <row r="32">
      <c r="A32" s="4" t="inlineStr">
        <is>
          <t>Common Stock, Conversion Basis, Percentage Of Share Value Converted</t>
        </is>
      </c>
      <c r="B32" s="4" t="inlineStr">
        <is>
          <t>5.00%</t>
        </is>
      </c>
    </row>
    <row r="33">
      <c r="A33" s="4" t="inlineStr">
        <is>
          <t>Common Class M | Warrant</t>
        </is>
      </c>
    </row>
    <row r="34">
      <c r="A34" s="3" t="inlineStr">
        <is>
          <t>Class of Stock [Line Items]</t>
        </is>
      </c>
    </row>
    <row r="35">
      <c r="A35" s="4" t="inlineStr">
        <is>
          <t>Common Stock, Conversion Basis, Percentage Of Share Value Converted</t>
        </is>
      </c>
      <c r="B35" s="4" t="inlineStr">
        <is>
          <t>95.00%</t>
        </is>
      </c>
    </row>
    <row r="36">
      <c r="A36" s="4" t="inlineStr">
        <is>
          <t>Class A</t>
        </is>
      </c>
    </row>
    <row r="37">
      <c r="A37" s="3" t="inlineStr">
        <is>
          <t>Class of Stock [Line Items]</t>
        </is>
      </c>
    </row>
    <row r="38">
      <c r="A38" s="4" t="inlineStr">
        <is>
          <t>Shares issued from conversion of securities (in shares)</t>
        </is>
      </c>
      <c r="C38" s="6" t="n">
        <v>0</v>
      </c>
      <c r="D38" s="6" t="n">
        <v>25400000</v>
      </c>
      <c r="E38" s="6" t="n">
        <v>0</v>
      </c>
    </row>
    <row r="39">
      <c r="A39" s="4" t="inlineStr">
        <is>
          <t>Stock Repurchase Program, Authorized Amount</t>
        </is>
      </c>
      <c r="C39" s="5" t="n">
        <v>1567000000</v>
      </c>
    </row>
    <row r="40">
      <c r="A40" s="4" t="inlineStr">
        <is>
          <t>Stock Repurchased During Period, Shares</t>
        </is>
      </c>
      <c r="C40" s="6" t="n">
        <v>0</v>
      </c>
      <c r="D40" s="6" t="n">
        <v>13300000</v>
      </c>
      <c r="E40" s="6" t="n">
        <v>19800000</v>
      </c>
    </row>
    <row r="41">
      <c r="A41" s="4" t="inlineStr">
        <is>
          <t>Stock Issued During Period, Shares, New Issues</t>
        </is>
      </c>
      <c r="C41" s="6" t="n">
        <v>900000</v>
      </c>
      <c r="D41" s="6" t="n">
        <v>36000000</v>
      </c>
      <c r="E41" s="6" t="n">
        <v>700000</v>
      </c>
    </row>
    <row r="42">
      <c r="A42" s="4" t="inlineStr">
        <is>
          <t>Excess Stock, Shares Authorized</t>
        </is>
      </c>
      <c r="C42" s="6" t="n">
        <v>406800000</v>
      </c>
    </row>
    <row r="43">
      <c r="A43" s="4" t="inlineStr">
        <is>
          <t>Series C Preferred Stock [Member]</t>
        </is>
      </c>
    </row>
    <row r="44">
      <c r="A44" s="3" t="inlineStr">
        <is>
          <t>Class of Stock [Line Items]</t>
        </is>
      </c>
    </row>
    <row r="45">
      <c r="A45" s="4" t="inlineStr">
        <is>
          <t>Preferred Stock, Dividend Rate, Percentage</t>
        </is>
      </c>
      <c r="C45" s="4" t="inlineStr">
        <is>
          <t>6.375%</t>
        </is>
      </c>
    </row>
    <row r="46">
      <c r="A46" s="4" t="inlineStr">
        <is>
          <t>Preferred Stock, Liquidation Preference Per Share</t>
        </is>
      </c>
      <c r="C46" s="5" t="n">
        <v>25000</v>
      </c>
    </row>
    <row r="47">
      <c r="A47" s="4" t="inlineStr">
        <is>
          <t>Preferred Stock, Par or Stated Value Per Share</t>
        </is>
      </c>
      <c r="C47" s="6" t="n">
        <v>1</v>
      </c>
      <c r="D47" s="5" t="n">
        <v>1</v>
      </c>
    </row>
    <row r="48">
      <c r="A48" s="4" t="inlineStr">
        <is>
          <t>Preferred Stock, Dividends, Per Share, Cash Paid</t>
        </is>
      </c>
      <c r="C48" s="8" t="n">
        <v>1593.75</v>
      </c>
      <c r="D48" s="8" t="n">
        <v>880.99</v>
      </c>
      <c r="E48" s="5" t="n">
        <v>0</v>
      </c>
    </row>
    <row r="49">
      <c r="A49" s="4" t="inlineStr">
        <is>
          <t>Dividends, Preferred Stock, Cash</t>
        </is>
      </c>
      <c r="C49" s="5" t="n">
        <v>38000000</v>
      </c>
      <c r="D49" s="5" t="n">
        <v>21000000</v>
      </c>
      <c r="E49" s="5" t="n">
        <v>0</v>
      </c>
    </row>
    <row r="50">
      <c r="A50" s="4" t="inlineStr">
        <is>
          <t>Preferred Stock, Shares Issued</t>
        </is>
      </c>
      <c r="C50" s="6" t="n">
        <v>24000</v>
      </c>
      <c r="D50" s="6" t="n">
        <v>0</v>
      </c>
    </row>
    <row r="51">
      <c r="A51" s="4" t="inlineStr">
        <is>
          <t>Series D Preferred Stock</t>
        </is>
      </c>
    </row>
    <row r="52">
      <c r="A52" s="3" t="inlineStr">
        <is>
          <t>Class of Stock [Line Items]</t>
        </is>
      </c>
    </row>
    <row r="53">
      <c r="A53" s="4" t="inlineStr">
        <is>
          <t>Preferred Stock, Dividend Rate, Percentage</t>
        </is>
      </c>
      <c r="C53" s="4" t="inlineStr">
        <is>
          <t>4.875%</t>
        </is>
      </c>
    </row>
    <row r="54">
      <c r="A54" s="4" t="inlineStr">
        <is>
          <t>Preferred Stock, Liquidation Preference Per Share</t>
        </is>
      </c>
      <c r="C54" s="5" t="n">
        <v>25000</v>
      </c>
    </row>
    <row r="55">
      <c r="A55" s="4" t="inlineStr">
        <is>
          <t>Preferred Stock, Par or Stated Value Per Share</t>
        </is>
      </c>
      <c r="C55" s="6" t="n">
        <v>1</v>
      </c>
      <c r="D55" s="5" t="n">
        <v>1</v>
      </c>
    </row>
    <row r="56">
      <c r="A56" s="4" t="inlineStr">
        <is>
          <t>Preferred Stock, Dividends, Per Share, Cash Paid</t>
        </is>
      </c>
      <c r="C56" s="8" t="n">
        <v>1259.38</v>
      </c>
      <c r="D56" s="5" t="n">
        <v>0</v>
      </c>
      <c r="E56" s="5" t="n">
        <v>0</v>
      </c>
    </row>
    <row r="57">
      <c r="A57" s="4" t="inlineStr">
        <is>
          <t>Dividends, Preferred Stock, Cash</t>
        </is>
      </c>
      <c r="C57" s="5" t="n">
        <v>29000000</v>
      </c>
      <c r="D57" s="5" t="n">
        <v>0</v>
      </c>
      <c r="E57" s="5" t="n">
        <v>0</v>
      </c>
    </row>
    <row r="58">
      <c r="A58" s="4" t="inlineStr">
        <is>
          <t>Preferred Stock, Shares Issued</t>
        </is>
      </c>
      <c r="C58" s="6" t="n">
        <v>23000</v>
      </c>
      <c r="D58" s="6" t="n">
        <v>0</v>
      </c>
    </row>
    <row r="59">
      <c r="A59" s="4" t="inlineStr">
        <is>
          <t>Repurchase Authorizations 2019 [Member] | Class A</t>
        </is>
      </c>
    </row>
    <row r="60">
      <c r="A60" s="3" t="inlineStr">
        <is>
          <t>Class of Stock [Line Items]</t>
        </is>
      </c>
    </row>
    <row r="61">
      <c r="A61" s="4" t="inlineStr">
        <is>
          <t>Stock Repurchase Program, Authorized Amount</t>
        </is>
      </c>
      <c r="D61" s="5" t="n">
        <v>221000000</v>
      </c>
      <c r="E61" s="6" t="n">
        <v>640000000</v>
      </c>
    </row>
    <row r="62">
      <c r="A62" s="4" t="inlineStr">
        <is>
          <t>Stock Repurchased During Period, Value</t>
        </is>
      </c>
      <c r="C62" s="5" t="n">
        <v>0</v>
      </c>
      <c r="D62" s="6" t="n">
        <v>419000000</v>
      </c>
      <c r="E62" s="6" t="n">
        <v>827000000</v>
      </c>
    </row>
    <row r="63">
      <c r="A63" s="4" t="inlineStr">
        <is>
          <t>Stock Repurchase Program, Remaining Authorized Repurchase Amount</t>
        </is>
      </c>
      <c r="C63" s="6" t="n">
        <v>221000000</v>
      </c>
      <c r="D63" s="6" t="n">
        <v>221000000</v>
      </c>
      <c r="E63" s="6" t="n">
        <v>640000000</v>
      </c>
    </row>
    <row r="64">
      <c r="A64" s="4" t="inlineStr">
        <is>
          <t>Stock Repurchase Program, Additional Authorized Amount</t>
        </is>
      </c>
      <c r="C64" s="5" t="n">
        <v>0</v>
      </c>
      <c r="D64" s="5" t="n">
        <v>0</v>
      </c>
      <c r="E64" s="5" t="n">
        <v>1317000000</v>
      </c>
    </row>
    <row r="65">
      <c r="A65" s="4" t="inlineStr">
        <is>
          <t>Repurchase Authorization 2018 [Member] | Class A</t>
        </is>
      </c>
    </row>
    <row r="66">
      <c r="A66" s="3" t="inlineStr">
        <is>
          <t>Class of Stock [Line Items]</t>
        </is>
      </c>
    </row>
    <row r="67">
      <c r="A67" s="4" t="inlineStr">
        <is>
          <t>Stock Repurchase Program, Authorized Amount</t>
        </is>
      </c>
      <c r="F67" s="5" t="n">
        <v>15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AOCI (Details) - USD ($) $ in Million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Accumulated Other Comprehensive Income (Loss) [Line Items]</t>
        </is>
      </c>
    </row>
    <row r="4">
      <c r="A4" s="4" t="inlineStr">
        <is>
          <t>Other comprehensive income (loss), before reclassifications, before tax</t>
        </is>
      </c>
      <c r="B4" s="5" t="n">
        <v>-2095</v>
      </c>
      <c r="C4" s="5" t="n">
        <v>2529</v>
      </c>
      <c r="D4" s="5" t="n">
        <v>3637</v>
      </c>
    </row>
    <row r="5">
      <c r="A5" s="4" t="inlineStr">
        <is>
          <t>Reclassification adjustments for gains (losses) realized in net income</t>
        </is>
      </c>
      <c r="B5" s="6" t="n">
        <v>-34</v>
      </c>
      <c r="C5" s="6" t="n">
        <v>259</v>
      </c>
      <c r="D5" s="6" t="n">
        <v>169</v>
      </c>
    </row>
    <row r="6">
      <c r="A6" s="4" t="inlineStr">
        <is>
          <t>Income tax expense (benefit) related to other comprehensive income (loss)</t>
        </is>
      </c>
      <c r="B6" s="6" t="n">
        <v>-371</v>
      </c>
      <c r="C6" s="6" t="n">
        <v>413</v>
      </c>
      <c r="D6" s="6" t="n">
        <v>698</v>
      </c>
    </row>
    <row r="7">
      <c r="A7" s="4" t="inlineStr">
        <is>
          <t>Other comprehensive income attributable to NCI, net of tax</t>
        </is>
      </c>
      <c r="B7" s="6" t="n">
        <v>-149</v>
      </c>
      <c r="C7" s="6" t="n">
        <v>161</v>
      </c>
      <c r="D7" s="6" t="n">
        <v>17</v>
      </c>
    </row>
    <row r="8">
      <c r="A8" s="4" t="inlineStr">
        <is>
          <t>Accumulated other comprehensive income (loss)</t>
        </is>
      </c>
      <c r="B8" s="6" t="n">
        <v>2430</v>
      </c>
      <c r="C8" s="6" t="n">
        <v>3971</v>
      </c>
      <c r="D8" s="6" t="n">
        <v>2281</v>
      </c>
      <c r="F8" s="5" t="n">
        <v>-472</v>
      </c>
    </row>
    <row r="9">
      <c r="A9" s="4" t="inlineStr">
        <is>
          <t>Deferred Acquisition Costs, Deferred Value of Business Acquired and Future Policy Benefit Adjustment on Available-for-sale Securities Attributable to Noncontrolling Interest [Member]</t>
        </is>
      </c>
    </row>
    <row r="10">
      <c r="A10" s="3" t="inlineStr">
        <is>
          <t>Accumulated Other Comprehensive Income (Loss) [Line Items]</t>
        </is>
      </c>
    </row>
    <row r="11">
      <c r="A11" s="4" t="inlineStr">
        <is>
          <t>Other comprehensive income attributable to NCI, net of tax</t>
        </is>
      </c>
      <c r="B11" s="6" t="n">
        <v>0</v>
      </c>
      <c r="C11" s="6" t="n">
        <v>0</v>
      </c>
      <c r="D11" s="6" t="n">
        <v>0</v>
      </c>
    </row>
    <row r="12">
      <c r="A12" s="4" t="inlineStr">
        <is>
          <t>Accumulated Net Gain (Loss) from Cash Flow Hedges Attributable to Noncontrolling Interest [Member]</t>
        </is>
      </c>
    </row>
    <row r="13">
      <c r="A13" s="3" t="inlineStr">
        <is>
          <t>Accumulated Other Comprehensive Income (Loss) [Line Items]</t>
        </is>
      </c>
    </row>
    <row r="14">
      <c r="A14" s="4" t="inlineStr">
        <is>
          <t>Other comprehensive income attributable to NCI, net of tax</t>
        </is>
      </c>
      <c r="B14" s="6" t="n">
        <v>6</v>
      </c>
      <c r="C14" s="6" t="n">
        <v>7</v>
      </c>
      <c r="D14" s="6" t="n">
        <v>1</v>
      </c>
    </row>
    <row r="15">
      <c r="A15" s="4" t="inlineStr">
        <is>
          <t>Unrealized gains (losses) on AFS securities, including DAC, DSI, VOBA, and future policy benefits</t>
        </is>
      </c>
    </row>
    <row r="16">
      <c r="A16" s="3" t="inlineStr">
        <is>
          <t>Accumulated Other Comprehensive Income (Loss) [Line Items]</t>
        </is>
      </c>
    </row>
    <row r="17">
      <c r="A17" s="4" t="inlineStr">
        <is>
          <t>Other comprehensive income (loss), before reclassifications, before tax</t>
        </is>
      </c>
      <c r="B17" s="6" t="n">
        <v>605</v>
      </c>
      <c r="C17" s="6" t="n">
        <v>-634</v>
      </c>
      <c r="D17" s="6" t="n">
        <v>-1322</v>
      </c>
    </row>
    <row r="18">
      <c r="A18" s="4" t="inlineStr">
        <is>
          <t>Reclassification adjustments for gains (losses) realized in net income</t>
        </is>
      </c>
      <c r="B18" s="6" t="n">
        <v>17</v>
      </c>
      <c r="C18" s="6" t="n">
        <v>-94</v>
      </c>
      <c r="D18" s="6" t="n">
        <v>-56</v>
      </c>
    </row>
    <row r="19">
      <c r="A19" s="4" t="inlineStr">
        <is>
          <t>Income tax expense (benefit) related to other comprehensive income (loss)</t>
        </is>
      </c>
      <c r="B19" s="6" t="n">
        <v>123</v>
      </c>
      <c r="C19" s="6" t="n">
        <v>-115</v>
      </c>
      <c r="D19" s="6" t="n">
        <v>-266</v>
      </c>
    </row>
    <row r="20">
      <c r="A20" s="4" t="inlineStr">
        <is>
          <t>Accumulated other comprehensive income (loss)</t>
        </is>
      </c>
      <c r="B20" s="6" t="n">
        <v>-845</v>
      </c>
      <c r="C20" s="6" t="n">
        <v>-1310</v>
      </c>
      <c r="D20" s="6" t="n">
        <v>-879</v>
      </c>
      <c r="F20" s="6" t="n">
        <v>121</v>
      </c>
    </row>
    <row r="21">
      <c r="A21" s="4" t="inlineStr">
        <is>
          <t>Accumulated Net Gain (Loss) from Cash Flow Hedges Including Portion Attributable to Noncontrolling Interest [Member]</t>
        </is>
      </c>
    </row>
    <row r="22">
      <c r="A22" s="3" t="inlineStr">
        <is>
          <t>Accumulated Other Comprehensive Income (Loss) [Line Items]</t>
        </is>
      </c>
    </row>
    <row r="23">
      <c r="A23" s="4" t="inlineStr">
        <is>
          <t>Other comprehensive income (loss), before reclassifications, before tax</t>
        </is>
      </c>
      <c r="B23" s="6" t="n">
        <v>246</v>
      </c>
      <c r="C23" s="6" t="n">
        <v>-106</v>
      </c>
      <c r="D23" s="6" t="n">
        <v>29</v>
      </c>
    </row>
    <row r="24">
      <c r="A24" s="4" t="inlineStr">
        <is>
          <t>Reclassification adjustments for gains (losses) realized in net income</t>
        </is>
      </c>
      <c r="B24" s="6" t="n">
        <v>14</v>
      </c>
      <c r="C24" s="6" t="n">
        <v>0</v>
      </c>
      <c r="D24" s="6" t="n">
        <v>0</v>
      </c>
    </row>
    <row r="25">
      <c r="A25" s="4" t="inlineStr">
        <is>
          <t>Income tax expense (benefit) related to other comprehensive income (loss)</t>
        </is>
      </c>
      <c r="B25" s="6" t="n">
        <v>54</v>
      </c>
      <c r="C25" s="6" t="n">
        <v>-26</v>
      </c>
      <c r="D25" s="6" t="n">
        <v>6</v>
      </c>
    </row>
    <row r="26">
      <c r="A26" s="4" t="inlineStr">
        <is>
          <t>Accumulated other comprehensive income (loss)</t>
        </is>
      </c>
      <c r="B26" s="6" t="n">
        <v>146</v>
      </c>
      <c r="C26" s="6" t="n">
        <v>-26</v>
      </c>
      <c r="D26" s="6" t="n">
        <v>61</v>
      </c>
      <c r="F26" s="6" t="n">
        <v>39</v>
      </c>
    </row>
    <row r="27">
      <c r="A27" s="4" t="inlineStr">
        <is>
          <t>Accumulated Foreign Currency Adjustment and Other Attributable to Noncontrolling Interest [Member]</t>
        </is>
      </c>
    </row>
    <row r="28">
      <c r="A28" s="3" t="inlineStr">
        <is>
          <t>Accumulated Other Comprehensive Income (Loss) [Line Items]</t>
        </is>
      </c>
    </row>
    <row r="29">
      <c r="A29" s="4" t="inlineStr">
        <is>
          <t>Other comprehensive income attributable to NCI, net of tax</t>
        </is>
      </c>
      <c r="B29" s="6" t="n">
        <v>-1</v>
      </c>
      <c r="C29" s="6" t="n">
        <v>7</v>
      </c>
      <c r="D29" s="6" t="n">
        <v>0</v>
      </c>
    </row>
    <row r="30">
      <c r="A30" s="4" t="inlineStr">
        <is>
          <t>Accumulated Foreign Currency Adjustment Attributable to Parent [Member]</t>
        </is>
      </c>
    </row>
    <row r="31">
      <c r="A31" s="3" t="inlineStr">
        <is>
          <t>Accumulated Other Comprehensive Income (Loss) [Line Items]</t>
        </is>
      </c>
    </row>
    <row r="32">
      <c r="A32" s="4" t="inlineStr">
        <is>
          <t>Other comprehensive income (loss), before reclassifications, before tax</t>
        </is>
      </c>
      <c r="B32" s="6" t="n">
        <v>-10</v>
      </c>
      <c r="C32" s="6" t="n">
        <v>18</v>
      </c>
      <c r="D32" s="6" t="n">
        <v>1</v>
      </c>
    </row>
    <row r="33">
      <c r="A33" s="4" t="inlineStr">
        <is>
          <t>Reclassification adjustments for gains (losses) realized in net income</t>
        </is>
      </c>
      <c r="B33" s="6" t="n">
        <v>0</v>
      </c>
      <c r="C33" s="6" t="n">
        <v>0</v>
      </c>
      <c r="D33" s="6" t="n">
        <v>0</v>
      </c>
    </row>
    <row r="34">
      <c r="A34" s="4" t="inlineStr">
        <is>
          <t>Income tax expense (benefit) related to other comprehensive income (loss)</t>
        </is>
      </c>
      <c r="B34" s="6" t="n">
        <v>0</v>
      </c>
      <c r="C34" s="6" t="n">
        <v>0</v>
      </c>
      <c r="D34" s="6" t="n">
        <v>0</v>
      </c>
    </row>
    <row r="35">
      <c r="A35" s="4" t="inlineStr">
        <is>
          <t>Accumulated other comprehensive income (loss)</t>
        </is>
      </c>
      <c r="B35" s="6" t="n">
        <v>-1</v>
      </c>
      <c r="C35" s="6" t="n">
        <v>8</v>
      </c>
      <c r="D35" s="6" t="n">
        <v>-3</v>
      </c>
      <c r="F35" s="6" t="n">
        <v>-4</v>
      </c>
    </row>
    <row r="36">
      <c r="A36" s="4" t="inlineStr">
        <is>
          <t>AOCI, Gain (Loss), Debt Securities, Available-for-sale, without Allowance for Credit Loss, Including Noncontrolling Interest [Member]</t>
        </is>
      </c>
    </row>
    <row r="37">
      <c r="A37" s="3" t="inlineStr">
        <is>
          <t>Accumulated Other Comprehensive Income (Loss) [Line Items]</t>
        </is>
      </c>
    </row>
    <row r="38">
      <c r="A38" s="4" t="inlineStr">
        <is>
          <t>Other comprehensive income (loss), before reclassifications, before tax</t>
        </is>
      </c>
      <c r="B38" s="6" t="n">
        <v>-2988</v>
      </c>
      <c r="C38" s="6" t="n">
        <v>3312</v>
      </c>
      <c r="D38" s="6" t="n">
        <v>4929</v>
      </c>
    </row>
    <row r="39">
      <c r="A39" s="4" t="inlineStr">
        <is>
          <t>Reclassification adjustments for gains (losses) realized in net income</t>
        </is>
      </c>
      <c r="B39" s="6" t="n">
        <v>-65</v>
      </c>
      <c r="C39" s="6" t="n">
        <v>353</v>
      </c>
      <c r="D39" s="6" t="n">
        <v>225</v>
      </c>
    </row>
    <row r="40">
      <c r="A40" s="4" t="inlineStr">
        <is>
          <t>Income tax expense (benefit) related to other comprehensive income (loss)</t>
        </is>
      </c>
      <c r="B40" s="6" t="n">
        <v>-558</v>
      </c>
      <c r="C40" s="6" t="n">
        <v>566</v>
      </c>
      <c r="D40" s="6" t="n">
        <v>958</v>
      </c>
    </row>
    <row r="41">
      <c r="A41" s="4" t="inlineStr">
        <is>
          <t>Accumulated other comprehensive income (loss)</t>
        </is>
      </c>
      <c r="B41" s="6" t="n">
        <v>3141</v>
      </c>
      <c r="C41" s="6" t="n">
        <v>5352</v>
      </c>
      <c r="D41" s="6" t="n">
        <v>3102</v>
      </c>
      <c r="F41" s="6" t="n">
        <v>-628</v>
      </c>
    </row>
    <row r="42">
      <c r="A42" s="4" t="inlineStr">
        <is>
          <t>AOCI, Gain (Loss), Debt Securities, Available-for-sale, with Allowance for Credit Loss, Including Noncontrolling Interest</t>
        </is>
      </c>
    </row>
    <row r="43">
      <c r="A43" s="3" t="inlineStr">
        <is>
          <t>Accumulated Other Comprehensive Income (Loss) [Line Items]</t>
        </is>
      </c>
    </row>
    <row r="44">
      <c r="A44" s="4" t="inlineStr">
        <is>
          <t>Other comprehensive income (loss), before reclassifications, before tax</t>
        </is>
      </c>
      <c r="B44" s="6" t="n">
        <v>52</v>
      </c>
      <c r="C44" s="6" t="n">
        <v>-61</v>
      </c>
      <c r="D44" s="6" t="n">
        <v>0</v>
      </c>
    </row>
    <row r="45">
      <c r="A45" s="4" t="inlineStr">
        <is>
          <t>Reclassification adjustments for gains (losses) realized in net income</t>
        </is>
      </c>
      <c r="B45" s="6" t="n">
        <v>0</v>
      </c>
      <c r="C45" s="6" t="n">
        <v>0</v>
      </c>
      <c r="D45" s="6" t="n">
        <v>0</v>
      </c>
    </row>
    <row r="46">
      <c r="A46" s="4" t="inlineStr">
        <is>
          <t>Income tax expense (benefit) related to other comprehensive income (loss)</t>
        </is>
      </c>
      <c r="B46" s="6" t="n">
        <v>10</v>
      </c>
      <c r="C46" s="6" t="n">
        <v>-12</v>
      </c>
      <c r="D46" s="6" t="n">
        <v>0</v>
      </c>
    </row>
    <row r="47">
      <c r="A47" s="4" t="inlineStr">
        <is>
          <t>Accumulated other comprehensive income (loss)</t>
        </is>
      </c>
      <c r="B47" s="6" t="n">
        <v>-11</v>
      </c>
      <c r="C47" s="6" t="n">
        <v>-53</v>
      </c>
      <c r="D47" s="6" t="n">
        <v>0</v>
      </c>
      <c r="F47" s="5" t="n">
        <v>0</v>
      </c>
    </row>
    <row r="48">
      <c r="A48" s="4" t="inlineStr">
        <is>
          <t>AOCI, Gain (Loss), Debt Securities, Available-for-sale, without Allowance for Credit Loss, Noncontrolling Interest [Member]</t>
        </is>
      </c>
    </row>
    <row r="49">
      <c r="A49" s="3" t="inlineStr">
        <is>
          <t>Accumulated Other Comprehensive Income (Loss) [Line Items]</t>
        </is>
      </c>
    </row>
    <row r="50">
      <c r="A50" s="4" t="inlineStr">
        <is>
          <t>Other comprehensive income attributable to NCI, net of tax</t>
        </is>
      </c>
      <c r="B50" s="6" t="n">
        <v>-154</v>
      </c>
      <c r="C50" s="6" t="n">
        <v>147</v>
      </c>
      <c r="D50" s="6" t="n">
        <v>16</v>
      </c>
    </row>
    <row r="51">
      <c r="A51" s="4" t="inlineStr">
        <is>
          <t>AOCI, Gain (Loss), Debt Securities, Available-for-sale, with Allowance for Credit Loss, Noncontrolling Interest</t>
        </is>
      </c>
    </row>
    <row r="52">
      <c r="A52" s="3" t="inlineStr">
        <is>
          <t>Accumulated Other Comprehensive Income (Loss) [Line Items]</t>
        </is>
      </c>
    </row>
    <row r="53">
      <c r="A53" s="4" t="inlineStr">
        <is>
          <t>Other comprehensive income attributable to NCI, net of tax</t>
        </is>
      </c>
      <c r="B53" s="5" t="n">
        <v>0</v>
      </c>
      <c r="C53" s="5" t="n">
        <v>0</v>
      </c>
      <c r="D53" s="5" t="n">
        <v>0</v>
      </c>
    </row>
    <row r="54">
      <c r="A54" s="4" t="inlineStr">
        <is>
          <t>Accounting Standards Update 2016-13 [Member] | Cumulative Effect, Period of Adoption, Adjustment</t>
        </is>
      </c>
    </row>
    <row r="55">
      <c r="A55" s="3" t="inlineStr">
        <is>
          <t>Accumulated Other Comprehensive Income (Loss) [Line Items]</t>
        </is>
      </c>
    </row>
    <row r="56">
      <c r="A56" s="4" t="inlineStr">
        <is>
          <t>Accumulated other comprehensive income (loss)</t>
        </is>
      </c>
      <c r="E56" s="5" t="n">
        <v>-6</v>
      </c>
    </row>
    <row r="57">
      <c r="A57" s="4" t="inlineStr">
        <is>
          <t>Accounting Standards Update 2016-13 [Member] | Unrealized gains (losses) on AFS securities, including DAC, DSI, VOBA, and future policy benefits | Cumulative Effect, Period of Adoption, Adjustment</t>
        </is>
      </c>
    </row>
    <row r="58">
      <c r="A58" s="3" t="inlineStr">
        <is>
          <t>Accumulated Other Comprehensive Income (Loss) [Line Items]</t>
        </is>
      </c>
    </row>
    <row r="59">
      <c r="A59" s="4" t="inlineStr">
        <is>
          <t>Accumulated other comprehensive income (loss)</t>
        </is>
      </c>
      <c r="E59" s="6" t="n">
        <v>-6</v>
      </c>
    </row>
    <row r="60">
      <c r="A60" s="4" t="inlineStr">
        <is>
          <t>Accounting Standards Update 2016-13 [Member] | Accumulated Net Gain (Loss) from Cash Flow Hedges Including Portion Attributable to Noncontrolling Interest [Member] | Cumulative Effect, Period of Adoption, Adjustment</t>
        </is>
      </c>
    </row>
    <row r="61">
      <c r="A61" s="3" t="inlineStr">
        <is>
          <t>Accumulated Other Comprehensive Income (Loss) [Line Items]</t>
        </is>
      </c>
    </row>
    <row r="62">
      <c r="A62" s="4" t="inlineStr">
        <is>
          <t>Accumulated other comprehensive income (loss)</t>
        </is>
      </c>
      <c r="E62" s="6" t="n">
        <v>0</v>
      </c>
    </row>
    <row r="63">
      <c r="A63" s="4" t="inlineStr">
        <is>
          <t>Accounting Standards Update 2016-13 [Member] | Accumulated Foreign Currency Adjustment Attributable to Parent [Member] | Cumulative Effect, Period of Adoption, Adjustment</t>
        </is>
      </c>
    </row>
    <row r="64">
      <c r="A64" s="3" t="inlineStr">
        <is>
          <t>Accumulated Other Comprehensive Income (Loss) [Line Items]</t>
        </is>
      </c>
    </row>
    <row r="65">
      <c r="A65" s="4" t="inlineStr">
        <is>
          <t>Accumulated other comprehensive income (loss)</t>
        </is>
      </c>
      <c r="E65" s="6" t="n">
        <v>0</v>
      </c>
    </row>
    <row r="66">
      <c r="A66" s="4" t="inlineStr">
        <is>
          <t>Accounting Standards Update 2016-13 [Member] | AOCI, Gain (Loss), Debt Securities, Available-for-sale, without Allowance for Credit Loss, Including Noncontrolling Interest [Member] | Cumulative Effect, Period of Adoption, Adjustment</t>
        </is>
      </c>
    </row>
    <row r="67">
      <c r="A67" s="3" t="inlineStr">
        <is>
          <t>Accumulated Other Comprehensive Income (Loss) [Line Items]</t>
        </is>
      </c>
    </row>
    <row r="68">
      <c r="A68" s="4" t="inlineStr">
        <is>
          <t>Accumulated other comprehensive income (loss)</t>
        </is>
      </c>
      <c r="E68" s="6" t="n">
        <v>4</v>
      </c>
    </row>
    <row r="69">
      <c r="A69" s="4" t="inlineStr">
        <is>
          <t>Accounting Standards Update 2016-13 [Member] | AOCI, Gain (Loss), Debt Securities, Available-for-sale, with Allowance for Credit Loss, Including Noncontrolling Interest | Cumulative Effect, Period of Adoption, Adjustment</t>
        </is>
      </c>
    </row>
    <row r="70">
      <c r="A70" s="3" t="inlineStr">
        <is>
          <t>Accumulated Other Comprehensive Income (Loss) [Line Items]</t>
        </is>
      </c>
    </row>
    <row r="71">
      <c r="A71" s="4" t="inlineStr">
        <is>
          <t>Accumulated other comprehensive income (loss)</t>
        </is>
      </c>
      <c r="E71" s="5" t="n">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Schedule of Preferred Stock (Details) - $ / shares</t>
        </is>
      </c>
      <c r="B1" s="2" t="inlineStr">
        <is>
          <t>12 Months Ended</t>
        </is>
      </c>
    </row>
    <row r="2">
      <c r="B2" s="2" t="inlineStr">
        <is>
          <t>Dec. 31, 2021</t>
        </is>
      </c>
      <c r="C2" s="2" t="inlineStr">
        <is>
          <t>Dec. 31, 2020</t>
        </is>
      </c>
    </row>
    <row r="3">
      <c r="A3" s="4" t="inlineStr">
        <is>
          <t>Series A Preferred Stock [Member]</t>
        </is>
      </c>
    </row>
    <row r="4">
      <c r="A4" s="3" t="inlineStr">
        <is>
          <t>Class of Stock [Line Items]</t>
        </is>
      </c>
    </row>
    <row r="5">
      <c r="A5" s="4" t="inlineStr">
        <is>
          <t>Preferred Stock, Dividend Rate, Percentage</t>
        </is>
      </c>
      <c r="B5" s="4" t="inlineStr">
        <is>
          <t>6.35%</t>
        </is>
      </c>
    </row>
    <row r="6">
      <c r="A6" s="4" t="inlineStr">
        <is>
          <t>Preferred Stock, Liquidation Preference Per Share</t>
        </is>
      </c>
      <c r="B6" s="5" t="n">
        <v>25000</v>
      </c>
    </row>
    <row r="7">
      <c r="A7" s="4" t="inlineStr">
        <is>
          <t>Preferred Stock, Issuance Date</t>
        </is>
      </c>
      <c r="B7" s="4" t="inlineStr">
        <is>
          <t>Jun. 10,
		2019</t>
        </is>
      </c>
    </row>
    <row r="8">
      <c r="A8" s="4" t="inlineStr">
        <is>
          <t>Preferred Stock, Shares Authorized</t>
        </is>
      </c>
      <c r="B8" s="6" t="n">
        <v>34500</v>
      </c>
      <c r="C8" s="6" t="n">
        <v>0</v>
      </c>
    </row>
    <row r="9">
      <c r="A9" s="4" t="inlineStr">
        <is>
          <t>Preferred Stock, Shares Issued</t>
        </is>
      </c>
      <c r="B9" s="6" t="n">
        <v>34500</v>
      </c>
      <c r="C9" s="6" t="n">
        <v>0</v>
      </c>
    </row>
    <row r="10">
      <c r="A10" s="4" t="inlineStr">
        <is>
          <t>Preferred Stock, Shares Outstanding</t>
        </is>
      </c>
      <c r="B10" s="6" t="n">
        <v>34500</v>
      </c>
      <c r="C10" s="6" t="n">
        <v>0</v>
      </c>
    </row>
    <row r="11">
      <c r="A11" s="4" t="inlineStr">
        <is>
          <t>Series B Preferred Stock [Member]</t>
        </is>
      </c>
    </row>
    <row r="12">
      <c r="A12" s="3" t="inlineStr">
        <is>
          <t>Class of Stock [Line Items]</t>
        </is>
      </c>
    </row>
    <row r="13">
      <c r="A13" s="4" t="inlineStr">
        <is>
          <t>Preferred Stock, Dividend Rate, Percentage</t>
        </is>
      </c>
      <c r="B13" s="4" t="inlineStr">
        <is>
          <t>5.625%</t>
        </is>
      </c>
    </row>
    <row r="14">
      <c r="A14" s="4" t="inlineStr">
        <is>
          <t>Preferred Stock, Liquidation Preference Per Share</t>
        </is>
      </c>
      <c r="B14" s="5" t="n">
        <v>25000</v>
      </c>
    </row>
    <row r="15">
      <c r="A15" s="4" t="inlineStr">
        <is>
          <t>Preferred Stock, Issuance Date</t>
        </is>
      </c>
      <c r="B15" s="4" t="inlineStr">
        <is>
          <t>Sep. 19,
		2019</t>
        </is>
      </c>
    </row>
    <row r="16">
      <c r="A16" s="4" t="inlineStr">
        <is>
          <t>Preferred Stock, Shares Authorized</t>
        </is>
      </c>
      <c r="B16" s="6" t="n">
        <v>13800</v>
      </c>
      <c r="C16" s="6" t="n">
        <v>0</v>
      </c>
    </row>
    <row r="17">
      <c r="A17" s="4" t="inlineStr">
        <is>
          <t>Preferred Stock, Shares Issued</t>
        </is>
      </c>
      <c r="B17" s="6" t="n">
        <v>13800</v>
      </c>
      <c r="C17" s="6" t="n">
        <v>0</v>
      </c>
    </row>
    <row r="18">
      <c r="A18" s="4" t="inlineStr">
        <is>
          <t>Preferred Stock, Shares Outstanding</t>
        </is>
      </c>
      <c r="B18" s="6" t="n">
        <v>13800</v>
      </c>
      <c r="C18" s="6" t="n">
        <v>0</v>
      </c>
    </row>
    <row r="19">
      <c r="A19" s="4" t="inlineStr">
        <is>
          <t>Series D Preferred Stock</t>
        </is>
      </c>
    </row>
    <row r="20">
      <c r="A20" s="3" t="inlineStr">
        <is>
          <t>Class of Stock [Line Items]</t>
        </is>
      </c>
    </row>
    <row r="21">
      <c r="A21" s="4" t="inlineStr">
        <is>
          <t>Preferred Stock, Dividend Rate, Percentage</t>
        </is>
      </c>
      <c r="B21" s="4" t="inlineStr">
        <is>
          <t>4.875%</t>
        </is>
      </c>
    </row>
    <row r="22">
      <c r="A22" s="4" t="inlineStr">
        <is>
          <t>Preferred Stock, Liquidation Preference Per Share</t>
        </is>
      </c>
      <c r="B22" s="5" t="n">
        <v>25000</v>
      </c>
    </row>
    <row r="23">
      <c r="A23" s="4" t="inlineStr">
        <is>
          <t>Preferred Stock, Issuance Date</t>
        </is>
      </c>
      <c r="B23" s="4" t="inlineStr">
        <is>
          <t>Dec. 18,
		2020</t>
        </is>
      </c>
    </row>
    <row r="24">
      <c r="A24" s="4" t="inlineStr">
        <is>
          <t>Preferred Stock, Shares Authorized</t>
        </is>
      </c>
      <c r="B24" s="6" t="n">
        <v>23000</v>
      </c>
      <c r="C24" s="6" t="n">
        <v>0</v>
      </c>
    </row>
    <row r="25">
      <c r="A25" s="4" t="inlineStr">
        <is>
          <t>Preferred Stock, Shares Issued</t>
        </is>
      </c>
      <c r="B25" s="6" t="n">
        <v>23000</v>
      </c>
      <c r="C25" s="6" t="n">
        <v>0</v>
      </c>
    </row>
    <row r="26">
      <c r="A26" s="4" t="inlineStr">
        <is>
          <t>Preferred Stock, Shares Outstanding</t>
        </is>
      </c>
      <c r="B26" s="6" t="n">
        <v>23000</v>
      </c>
      <c r="C26" s="6" t="n">
        <v>0</v>
      </c>
    </row>
    <row r="27">
      <c r="A27" s="4" t="inlineStr">
        <is>
          <t>Series C Preferred Stock [Member]</t>
        </is>
      </c>
    </row>
    <row r="28">
      <c r="A28" s="3" t="inlineStr">
        <is>
          <t>Class of Stock [Line Items]</t>
        </is>
      </c>
    </row>
    <row r="29">
      <c r="A29" s="4" t="inlineStr">
        <is>
          <t>Preferred Stock, Dividend Rate, Percentage</t>
        </is>
      </c>
      <c r="B29" s="4" t="inlineStr">
        <is>
          <t>6.375%</t>
        </is>
      </c>
    </row>
    <row r="30">
      <c r="A30" s="4" t="inlineStr">
        <is>
          <t>Preferred Stock, Liquidation Preference Per Share</t>
        </is>
      </c>
      <c r="B30" s="5" t="n">
        <v>25000</v>
      </c>
    </row>
    <row r="31">
      <c r="A31" s="4" t="inlineStr">
        <is>
          <t>Preferred Stock, Issuance Date</t>
        </is>
      </c>
      <c r="B31" s="4" t="inlineStr">
        <is>
          <t>Jun. 11,
		2020</t>
        </is>
      </c>
    </row>
    <row r="32">
      <c r="A32" s="4" t="inlineStr">
        <is>
          <t>Preferred Stock, Shares Authorized</t>
        </is>
      </c>
      <c r="B32" s="6" t="n">
        <v>24000</v>
      </c>
      <c r="C32" s="6" t="n">
        <v>0</v>
      </c>
    </row>
    <row r="33">
      <c r="A33" s="4" t="inlineStr">
        <is>
          <t>Preferred Stock, Shares Issued</t>
        </is>
      </c>
      <c r="B33" s="6" t="n">
        <v>24000</v>
      </c>
      <c r="C33" s="6" t="n">
        <v>0</v>
      </c>
    </row>
    <row r="34">
      <c r="A34" s="4" t="inlineStr">
        <is>
          <t>Preferred Stock, Shares Outstanding</t>
        </is>
      </c>
      <c r="B34" s="6" t="n">
        <v>24000</v>
      </c>
      <c r="C34"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eferred Stock Dividends Declared (Details) - USD ($) $ / shares in Units, $ in Millions</t>
        </is>
      </c>
      <c r="B1" s="2" t="inlineStr">
        <is>
          <t>12 Months Ended</t>
        </is>
      </c>
    </row>
    <row r="2">
      <c r="B2" s="2" t="inlineStr">
        <is>
          <t>Dec. 31, 2021</t>
        </is>
      </c>
      <c r="C2" s="2" t="inlineStr">
        <is>
          <t>Dec. 31, 2020</t>
        </is>
      </c>
      <c r="D2" s="2" t="inlineStr">
        <is>
          <t>Dec. 31, 2019</t>
        </is>
      </c>
    </row>
    <row r="3">
      <c r="A3" s="3" t="inlineStr">
        <is>
          <t>Schedule of Preferred Stock [Line Items]</t>
        </is>
      </c>
    </row>
    <row r="4">
      <c r="A4" s="4" t="inlineStr">
        <is>
          <t>Dividends, Preferred Stock, Cash</t>
        </is>
      </c>
      <c r="B4" s="5" t="n">
        <v>141</v>
      </c>
      <c r="C4" s="5" t="n">
        <v>95</v>
      </c>
      <c r="D4" s="5" t="n">
        <v>36</v>
      </c>
    </row>
    <row r="5">
      <c r="A5" s="4" t="inlineStr">
        <is>
          <t>Series A Preferred Stock [Member]</t>
        </is>
      </c>
    </row>
    <row r="6">
      <c r="A6" s="3" t="inlineStr">
        <is>
          <t>Schedule of Preferred Stock [Line Items]</t>
        </is>
      </c>
    </row>
    <row r="7">
      <c r="A7" s="4" t="inlineStr">
        <is>
          <t>Preferred Stock, Dividends, Per Share, Cash Paid</t>
        </is>
      </c>
      <c r="B7" s="10" t="n">
        <v>1587.5</v>
      </c>
      <c r="C7" s="8" t="n">
        <v>1587.51</v>
      </c>
      <c r="D7" s="8" t="n">
        <v>881.95</v>
      </c>
    </row>
    <row r="8">
      <c r="A8" s="4" t="inlineStr">
        <is>
          <t>Dividends, Preferred Stock, Cash</t>
        </is>
      </c>
      <c r="B8" s="5" t="n">
        <v>55</v>
      </c>
      <c r="C8" s="5" t="n">
        <v>55</v>
      </c>
      <c r="D8" s="5" t="n">
        <v>31</v>
      </c>
    </row>
    <row r="9">
      <c r="A9" s="4" t="inlineStr">
        <is>
          <t>Series B Preferred Stock [Member]</t>
        </is>
      </c>
    </row>
    <row r="10">
      <c r="A10" s="3" t="inlineStr">
        <is>
          <t>Schedule of Preferred Stock [Line Items]</t>
        </is>
      </c>
    </row>
    <row r="11">
      <c r="A11" s="4" t="inlineStr">
        <is>
          <t>Preferred Stock, Dividends, Per Share, Cash Paid</t>
        </is>
      </c>
      <c r="B11" s="8" t="n">
        <v>1406.25</v>
      </c>
      <c r="C11" s="8" t="n">
        <v>1406.25</v>
      </c>
      <c r="D11" s="8" t="n">
        <v>394.53</v>
      </c>
    </row>
    <row r="12">
      <c r="A12" s="4" t="inlineStr">
        <is>
          <t>Dividends, Preferred Stock, Cash</t>
        </is>
      </c>
      <c r="B12" s="5" t="n">
        <v>19</v>
      </c>
      <c r="C12" s="5" t="n">
        <v>19</v>
      </c>
      <c r="D12" s="5" t="n">
        <v>5</v>
      </c>
    </row>
    <row r="13">
      <c r="A13" s="4" t="inlineStr">
        <is>
          <t>Series C Preferred Stock [Member]</t>
        </is>
      </c>
    </row>
    <row r="14">
      <c r="A14" s="3" t="inlineStr">
        <is>
          <t>Schedule of Preferred Stock [Line Items]</t>
        </is>
      </c>
    </row>
    <row r="15">
      <c r="A15" s="4" t="inlineStr">
        <is>
          <t>Preferred Stock, Dividends, Per Share, Cash Paid</t>
        </is>
      </c>
      <c r="B15" s="8" t="n">
        <v>1593.75</v>
      </c>
      <c r="C15" s="8" t="n">
        <v>880.99</v>
      </c>
      <c r="D15" s="5" t="n">
        <v>0</v>
      </c>
    </row>
    <row r="16">
      <c r="A16" s="4" t="inlineStr">
        <is>
          <t>Dividends, Preferred Stock, Cash</t>
        </is>
      </c>
      <c r="B16" s="5" t="n">
        <v>38</v>
      </c>
      <c r="C16" s="5" t="n">
        <v>21</v>
      </c>
      <c r="D16" s="5" t="n">
        <v>0</v>
      </c>
    </row>
    <row r="17">
      <c r="A17" s="4" t="inlineStr">
        <is>
          <t>Series D Preferred Stock</t>
        </is>
      </c>
    </row>
    <row r="18">
      <c r="A18" s="3" t="inlineStr">
        <is>
          <t>Schedule of Preferred Stock [Line Items]</t>
        </is>
      </c>
    </row>
    <row r="19">
      <c r="A19" s="4" t="inlineStr">
        <is>
          <t>Preferred Stock, Dividends, Per Share, Cash Paid</t>
        </is>
      </c>
      <c r="B19" s="8" t="n">
        <v>1259.38</v>
      </c>
      <c r="C19" s="5" t="n">
        <v>0</v>
      </c>
      <c r="D19" s="5" t="n">
        <v>0</v>
      </c>
    </row>
    <row r="20">
      <c r="A20" s="4" t="inlineStr">
        <is>
          <t>Dividends, Preferred Stock, Cash</t>
        </is>
      </c>
      <c r="B20" s="5" t="n">
        <v>29</v>
      </c>
      <c r="C20" s="5" t="n">
        <v>0</v>
      </c>
      <c r="D2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02:24Z</dcterms:created>
  <dcterms:modified xmlns:dcterms="http://purl.org/dc/terms/" xmlns:xsi="http://www.w3.org/2001/XMLSchema-instance" xsi:type="dcterms:W3CDTF">2022-02-25T12:02:24Z</dcterms:modified>
</cp:coreProperties>
</file>